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and corpora" sheetId="7" state="visible" r:id="rId7"/>
    <sheet xmlns:r="http://schemas.openxmlformats.org/officeDocument/2006/relationships" name="Basis of presentation and accou"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ost of services" sheetId="12" state="visible" r:id="rId12"/>
    <sheet xmlns:r="http://schemas.openxmlformats.org/officeDocument/2006/relationships" name="Selling, general and administra" sheetId="13" state="visible" r:id="rId13"/>
    <sheet xmlns:r="http://schemas.openxmlformats.org/officeDocument/2006/relationships" name="Other operating income" sheetId="14" state="visible" r:id="rId14"/>
    <sheet xmlns:r="http://schemas.openxmlformats.org/officeDocument/2006/relationships" name="Financial results, net" sheetId="15" state="visible" r:id="rId15"/>
    <sheet xmlns:r="http://schemas.openxmlformats.org/officeDocument/2006/relationships" name="Share of loss in associates" sheetId="16" state="visible" r:id="rId16"/>
    <sheet xmlns:r="http://schemas.openxmlformats.org/officeDocument/2006/relationships" name="Income tax expense"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Investments in associates" sheetId="20" state="visible" r:id="rId20"/>
    <sheet xmlns:r="http://schemas.openxmlformats.org/officeDocument/2006/relationships" name="Deferred income tax" sheetId="21" state="visible" r:id="rId21"/>
    <sheet xmlns:r="http://schemas.openxmlformats.org/officeDocument/2006/relationships" name="Other receivables" sheetId="22" state="visible" r:id="rId22"/>
    <sheet xmlns:r="http://schemas.openxmlformats.org/officeDocument/2006/relationships" name="Inventories" sheetId="23" state="visible" r:id="rId23"/>
    <sheet xmlns:r="http://schemas.openxmlformats.org/officeDocument/2006/relationships" name="Trade receivables" sheetId="24" state="visible" r:id="rId24"/>
    <sheet xmlns:r="http://schemas.openxmlformats.org/officeDocument/2006/relationships" name="Other financial assets" sheetId="25" state="visible" r:id="rId25"/>
    <sheet xmlns:r="http://schemas.openxmlformats.org/officeDocument/2006/relationships" name="Cash and cash equivalents" sheetId="26" state="visible" r:id="rId26"/>
    <sheet xmlns:r="http://schemas.openxmlformats.org/officeDocument/2006/relationships" name="Borrowings" sheetId="27" state="visible" r:id="rId27"/>
    <sheet xmlns:r="http://schemas.openxmlformats.org/officeDocument/2006/relationships" name="Other liabilities" sheetId="28" state="visible" r:id="rId28"/>
    <sheet xmlns:r="http://schemas.openxmlformats.org/officeDocument/2006/relationships" name="Trade payables" sheetId="29" state="visible" r:id="rId29"/>
    <sheet xmlns:r="http://schemas.openxmlformats.org/officeDocument/2006/relationships" name="Equity" sheetId="30" state="visible" r:id="rId30"/>
    <sheet xmlns:r="http://schemas.openxmlformats.org/officeDocument/2006/relationships" name="Contingencies, commitments and " sheetId="31" state="visible" r:id="rId31"/>
    <sheet xmlns:r="http://schemas.openxmlformats.org/officeDocument/2006/relationships" name="Business combinations, other ac" sheetId="32" state="visible" r:id="rId32"/>
    <sheet xmlns:r="http://schemas.openxmlformats.org/officeDocument/2006/relationships" name="Related party balances and tran" sheetId="33" state="visible" r:id="rId33"/>
    <sheet xmlns:r="http://schemas.openxmlformats.org/officeDocument/2006/relationships" name="Cash flow disclosures" sheetId="34" state="visible" r:id="rId34"/>
    <sheet xmlns:r="http://schemas.openxmlformats.org/officeDocument/2006/relationships" name="Discontinued Operations" sheetId="35" state="visible" r:id="rId35"/>
    <sheet xmlns:r="http://schemas.openxmlformats.org/officeDocument/2006/relationships" name="Earnings per share" sheetId="36" state="visible" r:id="rId36"/>
    <sheet xmlns:r="http://schemas.openxmlformats.org/officeDocument/2006/relationships" name="Subsequent events" sheetId="37" state="visible" r:id="rId37"/>
    <sheet xmlns:r="http://schemas.openxmlformats.org/officeDocument/2006/relationships" name="Basis of presentation and acc38" sheetId="38" state="visible" r:id="rId38"/>
    <sheet xmlns:r="http://schemas.openxmlformats.org/officeDocument/2006/relationships" name="Basis of presentation and acc39" sheetId="39" state="visible" r:id="rId39"/>
    <sheet xmlns:r="http://schemas.openxmlformats.org/officeDocument/2006/relationships" name="Financial Risk Management (Tabl" sheetId="40" state="visible" r:id="rId40"/>
    <sheet xmlns:r="http://schemas.openxmlformats.org/officeDocument/2006/relationships" name="Segment information (Tables)" sheetId="41" state="visible" r:id="rId41"/>
    <sheet xmlns:r="http://schemas.openxmlformats.org/officeDocument/2006/relationships" name="Revenue (Tables)" sheetId="42" state="visible" r:id="rId42"/>
    <sheet xmlns:r="http://schemas.openxmlformats.org/officeDocument/2006/relationships" name="Cost of services (Tables)" sheetId="43" state="visible" r:id="rId43"/>
    <sheet xmlns:r="http://schemas.openxmlformats.org/officeDocument/2006/relationships" name="Selling, general and administ44" sheetId="44" state="visible" r:id="rId44"/>
    <sheet xmlns:r="http://schemas.openxmlformats.org/officeDocument/2006/relationships" name="Other operating income (Tables)" sheetId="45" state="visible" r:id="rId45"/>
    <sheet xmlns:r="http://schemas.openxmlformats.org/officeDocument/2006/relationships" name="Financial results, net (Tables)" sheetId="46" state="visible" r:id="rId46"/>
    <sheet xmlns:r="http://schemas.openxmlformats.org/officeDocument/2006/relationships" name="Share of loss in associates (Ta" sheetId="47" state="visible" r:id="rId47"/>
    <sheet xmlns:r="http://schemas.openxmlformats.org/officeDocument/2006/relationships" name="Income tax expense (Tables)" sheetId="48" state="visible" r:id="rId48"/>
    <sheet xmlns:r="http://schemas.openxmlformats.org/officeDocument/2006/relationships" name="Intangible assets, net (Tables)" sheetId="49" state="visible" r:id="rId49"/>
    <sheet xmlns:r="http://schemas.openxmlformats.org/officeDocument/2006/relationships" name="Property, plant and equipment50" sheetId="50" state="visible" r:id="rId50"/>
    <sheet xmlns:r="http://schemas.openxmlformats.org/officeDocument/2006/relationships" name="Investments in associates (Tabl" sheetId="51" state="visible" r:id="rId51"/>
    <sheet xmlns:r="http://schemas.openxmlformats.org/officeDocument/2006/relationships" name="Deferred income tax (Tables)" sheetId="52" state="visible" r:id="rId52"/>
    <sheet xmlns:r="http://schemas.openxmlformats.org/officeDocument/2006/relationships" name="Other receivables (Tables)" sheetId="53" state="visible" r:id="rId53"/>
    <sheet xmlns:r="http://schemas.openxmlformats.org/officeDocument/2006/relationships" name="Inventories (Tables)" sheetId="54" state="visible" r:id="rId54"/>
    <sheet xmlns:r="http://schemas.openxmlformats.org/officeDocument/2006/relationships" name="Trade receivables (Tables)" sheetId="55" state="visible" r:id="rId55"/>
    <sheet xmlns:r="http://schemas.openxmlformats.org/officeDocument/2006/relationships" name="Other financial assets (Tables)" sheetId="56" state="visible" r:id="rId56"/>
    <sheet xmlns:r="http://schemas.openxmlformats.org/officeDocument/2006/relationships" name="Cash and cash equivalents (Tabl" sheetId="57" state="visible" r:id="rId57"/>
    <sheet xmlns:r="http://schemas.openxmlformats.org/officeDocument/2006/relationships" name="Borrowings (Tables)" sheetId="58" state="visible" r:id="rId58"/>
    <sheet xmlns:r="http://schemas.openxmlformats.org/officeDocument/2006/relationships" name="Other liabilities (Tables)" sheetId="59" state="visible" r:id="rId59"/>
    <sheet xmlns:r="http://schemas.openxmlformats.org/officeDocument/2006/relationships" name="Trade payables (Tables)" sheetId="60" state="visible" r:id="rId60"/>
    <sheet xmlns:r="http://schemas.openxmlformats.org/officeDocument/2006/relationships" name="Equity (Tables)" sheetId="61" state="visible" r:id="rId61"/>
    <sheet xmlns:r="http://schemas.openxmlformats.org/officeDocument/2006/relationships" name="Contingencies, commitments an62" sheetId="62" state="visible" r:id="rId62"/>
    <sheet xmlns:r="http://schemas.openxmlformats.org/officeDocument/2006/relationships" name="Business combinations, other 63" sheetId="63" state="visible" r:id="rId63"/>
    <sheet xmlns:r="http://schemas.openxmlformats.org/officeDocument/2006/relationships" name="Related party balances and tr64" sheetId="64" state="visible" r:id="rId64"/>
    <sheet xmlns:r="http://schemas.openxmlformats.org/officeDocument/2006/relationships" name="Cash flow disclosures (Tables)" sheetId="65" state="visible" r:id="rId65"/>
    <sheet xmlns:r="http://schemas.openxmlformats.org/officeDocument/2006/relationships" name="Discontinued Operations (Tables" sheetId="66" state="visible" r:id="rId66"/>
    <sheet xmlns:r="http://schemas.openxmlformats.org/officeDocument/2006/relationships" name="Earnings per share (Tables)" sheetId="67" state="visible" r:id="rId67"/>
    <sheet xmlns:r="http://schemas.openxmlformats.org/officeDocument/2006/relationships" name="General information and corpo68" sheetId="68" state="visible" r:id="rId68"/>
    <sheet xmlns:r="http://schemas.openxmlformats.org/officeDocument/2006/relationships" name="Basis of presentation and acc69" sheetId="69" state="visible" r:id="rId69"/>
    <sheet xmlns:r="http://schemas.openxmlformats.org/officeDocument/2006/relationships" name="Basis of presentation and acc70" sheetId="70" state="visible" r:id="rId70"/>
    <sheet xmlns:r="http://schemas.openxmlformats.org/officeDocument/2006/relationships" name="Basis of presentation and acc71" sheetId="71" state="visible" r:id="rId71"/>
    <sheet xmlns:r="http://schemas.openxmlformats.org/officeDocument/2006/relationships" name="Basis of presentation and acc72" sheetId="72" state="visible" r:id="rId72"/>
    <sheet xmlns:r="http://schemas.openxmlformats.org/officeDocument/2006/relationships" name="Basis of presentation and acc73" sheetId="73" state="visible" r:id="rId73"/>
    <sheet xmlns:r="http://schemas.openxmlformats.org/officeDocument/2006/relationships" name="Basis of presentation and acc74" sheetId="74" state="visible" r:id="rId74"/>
    <sheet xmlns:r="http://schemas.openxmlformats.org/officeDocument/2006/relationships" name="Basis of presentation and acc75" sheetId="75" state="visible" r:id="rId75"/>
    <sheet xmlns:r="http://schemas.openxmlformats.org/officeDocument/2006/relationships" name="Financial Risk Management (Deta" sheetId="76" state="visible" r:id="rId76"/>
    <sheet xmlns:r="http://schemas.openxmlformats.org/officeDocument/2006/relationships" name="Financial Risk Management (De77" sheetId="77" state="visible" r:id="rId77"/>
    <sheet xmlns:r="http://schemas.openxmlformats.org/officeDocument/2006/relationships" name="Financial Risk Management (De78" sheetId="78" state="visible" r:id="rId78"/>
    <sheet xmlns:r="http://schemas.openxmlformats.org/officeDocument/2006/relationships" name="Financial Risk Management (De79" sheetId="79" state="visible" r:id="rId79"/>
    <sheet xmlns:r="http://schemas.openxmlformats.org/officeDocument/2006/relationships" name="Financial Risk Management (De80" sheetId="80" state="visible" r:id="rId80"/>
    <sheet xmlns:r="http://schemas.openxmlformats.org/officeDocument/2006/relationships" name="Segment information (Details)" sheetId="81" state="visible" r:id="rId81"/>
    <sheet xmlns:r="http://schemas.openxmlformats.org/officeDocument/2006/relationships" name="Revenue (Details)" sheetId="82" state="visible" r:id="rId82"/>
    <sheet xmlns:r="http://schemas.openxmlformats.org/officeDocument/2006/relationships" name="Cost of services (Details)" sheetId="83" state="visible" r:id="rId83"/>
    <sheet xmlns:r="http://schemas.openxmlformats.org/officeDocument/2006/relationships" name="Cost of services (Detail Textua" sheetId="84" state="visible" r:id="rId84"/>
    <sheet xmlns:r="http://schemas.openxmlformats.org/officeDocument/2006/relationships" name="Selling, general and administ85" sheetId="85" state="visible" r:id="rId85"/>
    <sheet xmlns:r="http://schemas.openxmlformats.org/officeDocument/2006/relationships" name="Other operating income (Details" sheetId="86" state="visible" r:id="rId86"/>
    <sheet xmlns:r="http://schemas.openxmlformats.org/officeDocument/2006/relationships" name="Financial results, net (Details" sheetId="87" state="visible" r:id="rId87"/>
    <sheet xmlns:r="http://schemas.openxmlformats.org/officeDocument/2006/relationships" name="Share of loss in associates (De" sheetId="88" state="visible" r:id="rId88"/>
    <sheet xmlns:r="http://schemas.openxmlformats.org/officeDocument/2006/relationships" name="Income tax expense (Details)" sheetId="89" state="visible" r:id="rId89"/>
    <sheet xmlns:r="http://schemas.openxmlformats.org/officeDocument/2006/relationships" name="Income tax expense (Details 1)" sheetId="90" state="visible" r:id="rId90"/>
    <sheet xmlns:r="http://schemas.openxmlformats.org/officeDocument/2006/relationships" name="Income tax expense (Detail Text" sheetId="91" state="visible" r:id="rId91"/>
    <sheet xmlns:r="http://schemas.openxmlformats.org/officeDocument/2006/relationships" name="Intangible assets, net (Details" sheetId="92" state="visible" r:id="rId92"/>
    <sheet xmlns:r="http://schemas.openxmlformats.org/officeDocument/2006/relationships" name="Intangible assets, net (Detai93" sheetId="93" state="visible" r:id="rId93"/>
    <sheet xmlns:r="http://schemas.openxmlformats.org/officeDocument/2006/relationships" name="Intangible assets, net (Detai94" sheetId="94" state="visible" r:id="rId94"/>
    <sheet xmlns:r="http://schemas.openxmlformats.org/officeDocument/2006/relationships" name="Intangible assets, net (Detail " sheetId="95" state="visible" r:id="rId95"/>
    <sheet xmlns:r="http://schemas.openxmlformats.org/officeDocument/2006/relationships" name="Property, plant and equipment96" sheetId="96" state="visible" r:id="rId96"/>
    <sheet xmlns:r="http://schemas.openxmlformats.org/officeDocument/2006/relationships" name="Investments in associates (Deta" sheetId="97" state="visible" r:id="rId97"/>
    <sheet xmlns:r="http://schemas.openxmlformats.org/officeDocument/2006/relationships" name="Investments in associates (De98" sheetId="98" state="visible" r:id="rId98"/>
    <sheet xmlns:r="http://schemas.openxmlformats.org/officeDocument/2006/relationships" name="Investments in associates (De99" sheetId="99" state="visible" r:id="rId99"/>
    <sheet xmlns:r="http://schemas.openxmlformats.org/officeDocument/2006/relationships" name="Investments in associates (D100" sheetId="100" state="visible" r:id="rId100"/>
    <sheet xmlns:r="http://schemas.openxmlformats.org/officeDocument/2006/relationships" name="Deferred income tax (Details)" sheetId="101" state="visible" r:id="rId101"/>
    <sheet xmlns:r="http://schemas.openxmlformats.org/officeDocument/2006/relationships" name="Deferred income tax (Details 1)" sheetId="102" state="visible" r:id="rId102"/>
    <sheet xmlns:r="http://schemas.openxmlformats.org/officeDocument/2006/relationships" name="Deferred income tax (Details 2)" sheetId="103" state="visible" r:id="rId103"/>
    <sheet xmlns:r="http://schemas.openxmlformats.org/officeDocument/2006/relationships" name="Deferred income tax (Details 3)" sheetId="104" state="visible" r:id="rId104"/>
    <sheet xmlns:r="http://schemas.openxmlformats.org/officeDocument/2006/relationships" name="Deferred income tax (Detail Tex" sheetId="105" state="visible" r:id="rId105"/>
    <sheet xmlns:r="http://schemas.openxmlformats.org/officeDocument/2006/relationships" name="Other receivables (Details)" sheetId="106" state="visible" r:id="rId106"/>
    <sheet xmlns:r="http://schemas.openxmlformats.org/officeDocument/2006/relationships" name="Other receivables (Detail Textu" sheetId="107" state="visible" r:id="rId107"/>
    <sheet xmlns:r="http://schemas.openxmlformats.org/officeDocument/2006/relationships" name="Inventories (Details)" sheetId="108" state="visible" r:id="rId108"/>
    <sheet xmlns:r="http://schemas.openxmlformats.org/officeDocument/2006/relationships" name="Trade receivables (Details)" sheetId="109" state="visible" r:id="rId109"/>
    <sheet xmlns:r="http://schemas.openxmlformats.org/officeDocument/2006/relationships" name="Trade receivables (Details 1)" sheetId="110" state="visible" r:id="rId110"/>
    <sheet xmlns:r="http://schemas.openxmlformats.org/officeDocument/2006/relationships" name="Trade receivables (Details 2)" sheetId="111" state="visible" r:id="rId111"/>
    <sheet xmlns:r="http://schemas.openxmlformats.org/officeDocument/2006/relationships" name="Other financial assets (Details" sheetId="112" state="visible" r:id="rId112"/>
    <sheet xmlns:r="http://schemas.openxmlformats.org/officeDocument/2006/relationships" name="Cash and cash equivalents (Deta" sheetId="113" state="visible" r:id="rId113"/>
    <sheet xmlns:r="http://schemas.openxmlformats.org/officeDocument/2006/relationships" name="Cash and cash equivalents (D114" sheetId="114" state="visible" r:id="rId114"/>
    <sheet xmlns:r="http://schemas.openxmlformats.org/officeDocument/2006/relationships" name="Borrowings (Details)" sheetId="115" state="visible" r:id="rId115"/>
    <sheet xmlns:r="http://schemas.openxmlformats.org/officeDocument/2006/relationships" name="Borrowings (Details 1)" sheetId="116" state="visible" r:id="rId116"/>
    <sheet xmlns:r="http://schemas.openxmlformats.org/officeDocument/2006/relationships" name="Borrowings (Details 2)" sheetId="117" state="visible" r:id="rId117"/>
    <sheet xmlns:r="http://schemas.openxmlformats.org/officeDocument/2006/relationships" name="Borrowings (Details 3)" sheetId="118" state="visible" r:id="rId118"/>
    <sheet xmlns:r="http://schemas.openxmlformats.org/officeDocument/2006/relationships" name="Borrowings (Details 4)" sheetId="119" state="visible" r:id="rId119"/>
    <sheet xmlns:r="http://schemas.openxmlformats.org/officeDocument/2006/relationships" name="Borrowings (Detail Textuals)" sheetId="120" state="visible" r:id="rId120"/>
    <sheet xmlns:r="http://schemas.openxmlformats.org/officeDocument/2006/relationships" name="Borrowings (Detail Textuals 1)" sheetId="121" state="visible" r:id="rId121"/>
    <sheet xmlns:r="http://schemas.openxmlformats.org/officeDocument/2006/relationships" name="Borrowings (Detail Textuals 2)" sheetId="122" state="visible" r:id="rId122"/>
    <sheet xmlns:r="http://schemas.openxmlformats.org/officeDocument/2006/relationships" name="Borrowings (Detail Textuals 3)" sheetId="123" state="visible" r:id="rId123"/>
    <sheet xmlns:r="http://schemas.openxmlformats.org/officeDocument/2006/relationships" name="Other liabilities (Details)" sheetId="124" state="visible" r:id="rId124"/>
    <sheet xmlns:r="http://schemas.openxmlformats.org/officeDocument/2006/relationships" name="Other liabilities (Details 1)" sheetId="125" state="visible" r:id="rId125"/>
    <sheet xmlns:r="http://schemas.openxmlformats.org/officeDocument/2006/relationships" name="Other liabilities (Details 2)" sheetId="126" state="visible" r:id="rId126"/>
    <sheet xmlns:r="http://schemas.openxmlformats.org/officeDocument/2006/relationships" name="Other liabilities (Details 3)" sheetId="127" state="visible" r:id="rId127"/>
    <sheet xmlns:r="http://schemas.openxmlformats.org/officeDocument/2006/relationships" name="Other liabilities (Details 4)" sheetId="128" state="visible" r:id="rId128"/>
    <sheet xmlns:r="http://schemas.openxmlformats.org/officeDocument/2006/relationships" name="Other liabilities (Details 5)" sheetId="129" state="visible" r:id="rId129"/>
    <sheet xmlns:r="http://schemas.openxmlformats.org/officeDocument/2006/relationships" name="Other liabilities (Details 6)" sheetId="130" state="visible" r:id="rId130"/>
    <sheet xmlns:r="http://schemas.openxmlformats.org/officeDocument/2006/relationships" name="Other liabilities (Details 7)" sheetId="131" state="visible" r:id="rId131"/>
    <sheet xmlns:r="http://schemas.openxmlformats.org/officeDocument/2006/relationships" name="Other liabilities (Detail Textu" sheetId="132" state="visible" r:id="rId132"/>
    <sheet xmlns:r="http://schemas.openxmlformats.org/officeDocument/2006/relationships" name="Other liabilities (Detail Te133" sheetId="133" state="visible" r:id="rId133"/>
    <sheet xmlns:r="http://schemas.openxmlformats.org/officeDocument/2006/relationships" name="Trade payables (Details)" sheetId="134" state="visible" r:id="rId134"/>
    <sheet xmlns:r="http://schemas.openxmlformats.org/officeDocument/2006/relationships" name="Equity (Details)" sheetId="135" state="visible" r:id="rId135"/>
    <sheet xmlns:r="http://schemas.openxmlformats.org/officeDocument/2006/relationships" name="Equity (Details 1)" sheetId="136" state="visible" r:id="rId136"/>
    <sheet xmlns:r="http://schemas.openxmlformats.org/officeDocument/2006/relationships" name="Equity (Details 2)" sheetId="137" state="visible" r:id="rId137"/>
    <sheet xmlns:r="http://schemas.openxmlformats.org/officeDocument/2006/relationships" name="Equity (Details 3)" sheetId="138" state="visible" r:id="rId138"/>
    <sheet xmlns:r="http://schemas.openxmlformats.org/officeDocument/2006/relationships" name="Contingencies, commitments a139" sheetId="139" state="visible" r:id="rId139"/>
    <sheet xmlns:r="http://schemas.openxmlformats.org/officeDocument/2006/relationships" name="Contingencies, commitments a140" sheetId="140" state="visible" r:id="rId140"/>
    <sheet xmlns:r="http://schemas.openxmlformats.org/officeDocument/2006/relationships" name="Contingencies, commitments a141" sheetId="141" state="visible" r:id="rId141"/>
    <sheet xmlns:r="http://schemas.openxmlformats.org/officeDocument/2006/relationships" name="Contingencies, commitments a142" sheetId="142" state="visible" r:id="rId142"/>
    <sheet xmlns:r="http://schemas.openxmlformats.org/officeDocument/2006/relationships" name="Contingencies, commitments a143" sheetId="143" state="visible" r:id="rId143"/>
    <sheet xmlns:r="http://schemas.openxmlformats.org/officeDocument/2006/relationships" name="Contingencies, commitments a144" sheetId="144" state="visible" r:id="rId144"/>
    <sheet xmlns:r="http://schemas.openxmlformats.org/officeDocument/2006/relationships" name="Contingencies, commitments a145" sheetId="145" state="visible" r:id="rId145"/>
    <sheet xmlns:r="http://schemas.openxmlformats.org/officeDocument/2006/relationships" name="Contingencies, commitments a146" sheetId="146" state="visible" r:id="rId146"/>
    <sheet xmlns:r="http://schemas.openxmlformats.org/officeDocument/2006/relationships" name="Contingencies, commitments a147" sheetId="147" state="visible" r:id="rId147"/>
    <sheet xmlns:r="http://schemas.openxmlformats.org/officeDocument/2006/relationships" name="Contingencies, commitments a148" sheetId="148" state="visible" r:id="rId148"/>
    <sheet xmlns:r="http://schemas.openxmlformats.org/officeDocument/2006/relationships" name="Business combinations, other149" sheetId="149" state="visible" r:id="rId149"/>
    <sheet xmlns:r="http://schemas.openxmlformats.org/officeDocument/2006/relationships" name="Business combinations, other150" sheetId="150" state="visible" r:id="rId150"/>
    <sheet xmlns:r="http://schemas.openxmlformats.org/officeDocument/2006/relationships" name="Business combinations, other151" sheetId="151" state="visible" r:id="rId151"/>
    <sheet xmlns:r="http://schemas.openxmlformats.org/officeDocument/2006/relationships" name="Related party balances and t152" sheetId="152" state="visible" r:id="rId152"/>
    <sheet xmlns:r="http://schemas.openxmlformats.org/officeDocument/2006/relationships" name="Related party balances and t153" sheetId="153" state="visible" r:id="rId153"/>
    <sheet xmlns:r="http://schemas.openxmlformats.org/officeDocument/2006/relationships" name="Related party balances and t154" sheetId="154" state="visible" r:id="rId154"/>
    <sheet xmlns:r="http://schemas.openxmlformats.org/officeDocument/2006/relationships" name="Cash flow disclosures (Details)" sheetId="155" state="visible" r:id="rId155"/>
    <sheet xmlns:r="http://schemas.openxmlformats.org/officeDocument/2006/relationships" name="Cash flow disclosures (Details " sheetId="156" state="visible" r:id="rId156"/>
    <sheet xmlns:r="http://schemas.openxmlformats.org/officeDocument/2006/relationships" name="Cash flow disclosures (Detai157" sheetId="157" state="visible" r:id="rId157"/>
    <sheet xmlns:r="http://schemas.openxmlformats.org/officeDocument/2006/relationships" name="Discontinued Operations (Detail" sheetId="158" state="visible" r:id="rId158"/>
    <sheet xmlns:r="http://schemas.openxmlformats.org/officeDocument/2006/relationships" name="Discontinued Operations (Det159" sheetId="159" state="visible" r:id="rId159"/>
    <sheet xmlns:r="http://schemas.openxmlformats.org/officeDocument/2006/relationships" name="Discontinued Operations (Det160" sheetId="160" state="visible" r:id="rId160"/>
    <sheet xmlns:r="http://schemas.openxmlformats.org/officeDocument/2006/relationships" name="Discontinued Operations (Det161" sheetId="161" state="visible" r:id="rId161"/>
    <sheet xmlns:r="http://schemas.openxmlformats.org/officeDocument/2006/relationships" name="Earnings per share (Details)" sheetId="162" state="visible" r:id="rId162"/>
    <sheet xmlns:r="http://schemas.openxmlformats.org/officeDocument/2006/relationships" name="Earnings per share (Detail Text" sheetId="163" state="visible" r:id="rId163"/>
    <sheet xmlns:r="http://schemas.openxmlformats.org/officeDocument/2006/relationships" name="Subsequent events (Detail Textu" sheetId="164" state="visible" r:id="rId164"/>
    <sheet xmlns:r="http://schemas.openxmlformats.org/officeDocument/2006/relationships" name="Subsequent events (Detail Te165" sheetId="165" state="visible" r:id="rId165"/>
    <sheet xmlns:r="http://schemas.openxmlformats.org/officeDocument/2006/relationships" name="Subsequent events (Detail Te166" sheetId="166" state="visible" r:id="rId166"/>
  </sheets>
  <definedNames/>
  <calcPr calcId="124519" fullCalcOnLoad="1"/>
</workbook>
</file>

<file path=xl/sharedStrings.xml><?xml version="1.0" encoding="utf-8"?>
<sst xmlns="http://schemas.openxmlformats.org/spreadsheetml/2006/main" uniqueCount="1628">
  <si>
    <t>Document and Entity Information</t>
  </si>
  <si>
    <t>12 Months Ended</t>
  </si>
  <si>
    <t>Dec. 31, 2017shares</t>
  </si>
  <si>
    <t>Document And Entity Information [Abstract]</t>
  </si>
  <si>
    <t>Entity Registrant Name</t>
  </si>
  <si>
    <t>CORPORACION AMERICA AIRPORTS S.A.</t>
  </si>
  <si>
    <t>Entity Central Index Key</t>
  </si>
  <si>
    <t>Trading Symbol</t>
  </si>
  <si>
    <t>caap</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7</t>
  </si>
  <si>
    <t>Amendment Flag</t>
  </si>
  <si>
    <t>false</t>
  </si>
  <si>
    <t>Document Fiscal Year Focus</t>
  </si>
  <si>
    <t>Document Fiscal Period Focus</t>
  </si>
  <si>
    <t>FY</t>
  </si>
  <si>
    <t>CONSOLIDATED STATEMENT OF INCOME - USD ($) $ in Thousands</t>
  </si>
  <si>
    <t>Dec. 31, 2017</t>
  </si>
  <si>
    <t>Dec. 31, 2016</t>
  </si>
  <si>
    <t>Dec. 31, 2015</t>
  </si>
  <si>
    <t>Continuing operations</t>
  </si>
  <si>
    <t>Revenue (Notes 5)</t>
  </si>
  <si>
    <t>Cost of services (Notes 6)</t>
  </si>
  <si>
    <t>Gross profit</t>
  </si>
  <si>
    <t>Selling, general and administrative expenses (Notes 7)</t>
  </si>
  <si>
    <t>Reversal of previous impairment/(impairment loss) (Notes 12)</t>
  </si>
  <si>
    <t>Other operating income (Notes 8)</t>
  </si>
  <si>
    <t>Other operating expense</t>
  </si>
  <si>
    <t>Operating income</t>
  </si>
  <si>
    <t>Share of loss in associates (Note 10,14)</t>
  </si>
  <si>
    <t>Income before financial results and income tax</t>
  </si>
  <si>
    <t>Financial income (Notes 9)</t>
  </si>
  <si>
    <t>Financial loss (Notes 9)</t>
  </si>
  <si>
    <t>Income before income tax expense</t>
  </si>
  <si>
    <t>Income tax expense (Notes 11)</t>
  </si>
  <si>
    <t>Income from continuing operations</t>
  </si>
  <si>
    <t>Discontinued operations</t>
  </si>
  <si>
    <t>(Loss) / Income from discontinued operations (Notes 29)</t>
  </si>
  <si>
    <t>Net income</t>
  </si>
  <si>
    <t>Attributable to:</t>
  </si>
  <si>
    <t>Owners of the parent</t>
  </si>
  <si>
    <t>Non-controlling interest</t>
  </si>
  <si>
    <t>Earnings per share attributable to the owners of the parent (Notes 30)</t>
  </si>
  <si>
    <t>Weighted average number of ordinary shares (thousands) (in shares)</t>
  </si>
  <si>
    <t>Basic and diluted earnings per share (in dollars per share)</t>
  </si>
  <si>
    <t>Continuing and discontinued operations</t>
  </si>
  <si>
    <t>CONSOLIDATED STATEMENT OF COMPREHENSIVE INCOME - USD ($) $ in Thousands</t>
  </si>
  <si>
    <t>Statement of comprehensive income [abstract]</t>
  </si>
  <si>
    <t>Items that will not be reclassified subsequently to profit or loss:</t>
  </si>
  <si>
    <t>Remeasurement of defined benefit obligation</t>
  </si>
  <si>
    <t>Items that may be subsequently reclassified to profit or loss:</t>
  </si>
  <si>
    <t>Share of other comprehensive income from associates</t>
  </si>
  <si>
    <t>Currency translation adjustment</t>
  </si>
  <si>
    <t>Other comprehensive loss of continuing operations for the year, net of income tax</t>
  </si>
  <si>
    <t>Currency translation adjustment from discontinued operations (Notes 29)</t>
  </si>
  <si>
    <t>Other comprehensive income (loss) of discontinued operations for the year, net of income tax</t>
  </si>
  <si>
    <t>Total other comprehensive loss for the year</t>
  </si>
  <si>
    <t>Total comprehensive income /(loss) for the year</t>
  </si>
  <si>
    <t>CONSOLIDATED STATEMENT OF FINANCIAL POSITION - USD ($) $ in Thousands</t>
  </si>
  <si>
    <t>Non-current assets</t>
  </si>
  <si>
    <t>Intangible assets, net (Notes 12)</t>
  </si>
  <si>
    <t>Property, plant and equipment, net (Notes 13)</t>
  </si>
  <si>
    <t>Investments in associates (Notes 14)</t>
  </si>
  <si>
    <t>Other financial assets (Notes 19)</t>
  </si>
  <si>
    <t>Deferred tax assets (Notes 15)</t>
  </si>
  <si>
    <t>Other receivables (Notes 16)</t>
  </si>
  <si>
    <t>Trade receivables (Notes 18)</t>
  </si>
  <si>
    <t>Total non-current assets</t>
  </si>
  <si>
    <t>Current assets</t>
  </si>
  <si>
    <t>Inventories (Notes 17)</t>
  </si>
  <si>
    <t>Current tax assets</t>
  </si>
  <si>
    <t>Cash and cash equivalents (Notes 20)</t>
  </si>
  <si>
    <t>Total current assets</t>
  </si>
  <si>
    <t>Total assets</t>
  </si>
  <si>
    <t>EQUITY (Notes 24)</t>
  </si>
  <si>
    <t>Share capital</t>
  </si>
  <si>
    <t>Free distributable reserve</t>
  </si>
  <si>
    <t>Legal reserves</t>
  </si>
  <si>
    <t>Other reserves</t>
  </si>
  <si>
    <t>Retained earnings</t>
  </si>
  <si>
    <t>Total attributable to owners of the parent</t>
  </si>
  <si>
    <t>Non-controlling interests</t>
  </si>
  <si>
    <t>Total equity</t>
  </si>
  <si>
    <t>Non-current liabilities</t>
  </si>
  <si>
    <t>Borrowings (Notes 21)</t>
  </si>
  <si>
    <t>Deferred tax liabilities (Notes 15)</t>
  </si>
  <si>
    <t>Other liabilities (Notes 22)</t>
  </si>
  <si>
    <t>Trade payables (Notes 23)</t>
  </si>
  <si>
    <t>Total Non-current liabilities</t>
  </si>
  <si>
    <t>Current liabilities</t>
  </si>
  <si>
    <t>Current tax liabilities</t>
  </si>
  <si>
    <t>Total current liabilities</t>
  </si>
  <si>
    <t>Total liabilities</t>
  </si>
  <si>
    <t>Total equity and liabilities</t>
  </si>
  <si>
    <t>CONSOLIDATED STATEMENT OF CHANGES IN EQUITY - USD ($) $ in Thousands</t>
  </si>
  <si>
    <t>Share Capital</t>
  </si>
  <si>
    <t>Free Distributable Reserves</t>
  </si>
  <si>
    <t>Legal Reserves</t>
  </si>
  <si>
    <t>Currency Translation Adjustment</t>
  </si>
  <si>
    <t>Other Reserves</t>
  </si>
  <si>
    <t>Retained Earnings</t>
  </si>
  <si>
    <t>[1]</t>
  </si>
  <si>
    <t>Total</t>
  </si>
  <si>
    <t>Balance at Jan. 01, 2015</t>
  </si>
  <si>
    <t>Shareholders contributions (Note 24a)</t>
  </si>
  <si>
    <t>Refund of cash contributions (Note 24a)</t>
  </si>
  <si>
    <t>Income / (loss) for the year</t>
  </si>
  <si>
    <t>Other comprehensive (loss) / income for the year</t>
  </si>
  <si>
    <t>Changes in non-controlling interests (Note 24d)</t>
  </si>
  <si>
    <t>Changes in other reserves (Note 24b)</t>
  </si>
  <si>
    <t>Balance at Dec. 31, 2015</t>
  </si>
  <si>
    <t>Changes in legal reserves</t>
  </si>
  <si>
    <t>Balance at Dec. 31, 2016</t>
  </si>
  <si>
    <t>Conversion (Note 1)</t>
  </si>
  <si>
    <t>Balance at Dec. 31, 2017</t>
  </si>
  <si>
    <t>Retained Earnings calculated according to Luxembourg Law are disclosed in Note 25.</t>
  </si>
  <si>
    <t>CONSOLIDATED STATEMENT OF CASH FLOWS - USD ($) $ in Thousands</t>
  </si>
  <si>
    <t>Cash flows from operating activities</t>
  </si>
  <si>
    <t>Adjustments for:</t>
  </si>
  <si>
    <t>Amortization and depreciation (Note 12,13)</t>
  </si>
  <si>
    <t>Deferred income tax (Note 11)</t>
  </si>
  <si>
    <t>Current income tax (Note 11)</t>
  </si>
  <si>
    <t>Share of loss in associates (Note 10)</t>
  </si>
  <si>
    <t>Reversal of previous impairment /(impairment loss) (Note 12)</t>
  </si>
  <si>
    <t>Income/(Loss) on disposals of property, plant and equipment</t>
  </si>
  <si>
    <t>Unpaid concession fees</t>
  </si>
  <si>
    <t>Changes in liability for Brazil concessions (Note 9)</t>
  </si>
  <si>
    <t>Interest expense (Note 9)</t>
  </si>
  <si>
    <t>Other financial results, net</t>
  </si>
  <si>
    <t>Loss on disposals of subsidiaries</t>
  </si>
  <si>
    <t>Net foreign exchange (Note 9)</t>
  </si>
  <si>
    <t>Other accruals</t>
  </si>
  <si>
    <t>Acquisition of Intangible assets (Note 12,28)</t>
  </si>
  <si>
    <t>Income tax paid</t>
  </si>
  <si>
    <t>Changes in working capital (Note 28)</t>
  </si>
  <si>
    <t>Net cash used in/ (provided by) operating activities</t>
  </si>
  <si>
    <t>Net cash used in discontinued operating activities (Note 29)</t>
  </si>
  <si>
    <t>Cash flows from investing activities</t>
  </si>
  <si>
    <t>Net cash from acquisition of subsidiaries</t>
  </si>
  <si>
    <t>Acquisition of/(cash contribution in) associates</t>
  </si>
  <si>
    <t>Acquisition/capitalized construction expenses</t>
  </si>
  <si>
    <t>Acquisition of other financial assets</t>
  </si>
  <si>
    <t>Disposals of other financial assets</t>
  </si>
  <si>
    <t>Purchase of Property, plant and equipment (Note 13)</t>
  </si>
  <si>
    <t>Acquisition of Intangible assets (Note 12)</t>
  </si>
  <si>
    <t>Net cash inflow on disposal of discontinued operations (Note 29)</t>
  </si>
  <si>
    <t>Net cash inflow on disposal of subsidiaries/associates</t>
  </si>
  <si>
    <t>Loans with related parties</t>
  </si>
  <si>
    <t>Proceeds from sale of Property, plant and Equipment</t>
  </si>
  <si>
    <t>Others</t>
  </si>
  <si>
    <t>Net cash used in/ (provided by) investing activities</t>
  </si>
  <si>
    <t>Net cash used in discontinued investing activities (Note 29)</t>
  </si>
  <si>
    <t>Cash flows from financing activities</t>
  </si>
  <si>
    <t>Proceeds from cash contributions (Note 24)</t>
  </si>
  <si>
    <t>Refund of cash contributions (Note 24)</t>
  </si>
  <si>
    <t>Proceeds from borrowings</t>
  </si>
  <si>
    <t>Release of restricted cash</t>
  </si>
  <si>
    <t>Loans paid (Note 21)</t>
  </si>
  <si>
    <t>Interest paid (Note 21)</t>
  </si>
  <si>
    <t>Guarantee deposit (Note 16)</t>
  </si>
  <si>
    <t>Dividends distribution</t>
  </si>
  <si>
    <t>Net cash provided by/ (used in) financing activities</t>
  </si>
  <si>
    <t>Net cash provided by discontinued financing activities (Note 29)</t>
  </si>
  <si>
    <t>Increase in cash and cash equivalents from continuing operations</t>
  </si>
  <si>
    <t>Decrease in cash and cash equivalents from discontinued operations (Note 29)</t>
  </si>
  <si>
    <t>Cash and cash equivalents</t>
  </si>
  <si>
    <t>At the beginning of the year (Note 20)</t>
  </si>
  <si>
    <t>Exchange rate income or (loss) on cash and cash equivalents</t>
  </si>
  <si>
    <t>Decrease in cash and cash equivalents from discontinued operations</t>
  </si>
  <si>
    <t>At the end of the year (Note 20)</t>
  </si>
  <si>
    <t>General information and corporate reorganization</t>
  </si>
  <si>
    <t>Disclosure Of General Information And Corporate Reorganization [Abstract]</t>
  </si>
  <si>
    <t>1 General information and corporate reorganization General Information Corporación América Airports S.A. (the “Company” or “CAAP”) is a holding company primarily engaged through its operating subsidiaries in the acquisition, development and operation of airport concessions. The Company and its operating subsidiaries are collectively referred to hereinafter as the “Group”. The Company was formed as a private limited liability company under the laws of the Grand Duchy of Luxembourg on December 14, 2012. The Company is ultimately controlled by Southern Cone Foundation (“SCF”), a foundation organized under the laws of the Principality of Liechtenstein. The address of its registered office is in Vaduz. The Group currently has operations in Argentina, Brazil, Uruguay, Armenia, Italy, Ecuador and Perú. Corporate Reorganization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SCF completed a reorganization (the “Reorganization”) whereby, each of the operating and holding entities under SCF´s common control, were ultimately contributed to the Company (see Note 2J). Prior to the contribution of the businesses to the Company, certain initial
preparatory steps were conducted whereby certain business activities were either transferred or sold between entities in several corporate reorganization steps under local laws. None of these reorganizations affected the common control structure of the entities forming the Group. Also, certain other SCF’s businesses activities were either sold or transferred to other companies and not contributed to the Company. The reorganization process was completed on December 22, 2016 with the contribution of the shares of American International Airports LLC, the holding company which directly and indirectly controls the airports in Armenia and Argentina, to CAAP. The contribution was made, in accordance with Luxembourg law, at its fair value of USD 1,506,867 at December 22, 2016 (Note 24). The Reorganization was accounted for as a reorganization of entities under common control for the interests in the contributed businesses which were contributed by the controlling shareholder. As such, the transactions were accounted for under the predecessor cost method. Under the predecessor cost method, the results and financial positions of the contributed businesses were combined and consolidated with and into the Company own operations as from January 1 st In addition, in connection with the initial public offering, the Company was converted on September 14, 2017, from a Luxembourg Limited Liability Company named A.C.I. Airports International S.à r.l. into a Luxembourg Corporation and changed its name to Corporación América Airports S.A. (the “Conversion”). In conjunction with the Conversion, all of the Company’s outstanding equity interests were converted into one billion five hundred million (1,500,000,000) shares of common stock which will be held by ACI Airports S.à r.l. (the “Shareholder”). In connection with the Conversion, Corporación América Airports S.A. will continue to hold all assets of ACI and will assume all of its liabilities and obligations. The main adjustment of the Conversion principally gave effect to the recognition of the share capital of Corporación América Airports S.A. for a total nominal value of USD 1,500 million (USD 1 per share) and the elimination of the shares of A.C.I. Airports International S.à. r.l. for a total amount of USD 20 thousands and of the Free distributable reserves for a total amount of USD 1,499.9 million. These consolidated financial statements have been approved for issuance by the Company on April 17, 2018.</t>
  </si>
  <si>
    <t>Basis of presentation and accounting policies</t>
  </si>
  <si>
    <t>Disclosure Of Basis Of Preparation And Significant Accounting Policies [Abstract]</t>
  </si>
  <si>
    <t>2 Basis of presentation and accounting policies
A. Summary of significant accounting policies The principal accounting policies applied in the preparation of these consolidated financial statements are set out below. These policies have been consistently applied to all the periods presented, unless otherwise stated. 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 New and amended standards adopted by the Group The group has applied the following standards and amendments for the first time for their annual reporting period commencing on 1 January 2017: IAS 12, “Income tax” In February 2016, the IASB issued certain amendments to clarify the requirements for recognition of deferred tax assets for tax unrealized losses, effective from January 1, 2017. IAS 7, “Cash Flow Statement” In February 2016, the IASB issued an amendment by which requires that an entity disclose information that enables users to understand the changes in liabilities arising from financing activities, effective from January 1, 2017. The adoption of these amendments had no impact on the amounts recognized in previous years. Most modifications will also not affect current or future periods. The amendments to IAS 7 require the disclosure of changes in liabilities arising from financing activities, see Note 28. New and amended standards not yet adopted for CAAP Certain new accounting standards and interpretations have been published that are not mandatory for December 31, 2017 reporting periods and have not been early adopted by the group. The group’s assessment of the impact of these new standards and interpretations is set out below. IFRS 9, "Financial Instruments" IFRS 9 - Financial Instruments, and subsequent amendments, issued in July 2014. This standard is effective for fiscal years beginning January 2018 and replaces the previously issued versions and establishes new requirements for hedge accounting and a new model of impairment for financial assets. The group has reviewed its financial assets and liabilities and is expecting the following impact from the adoption of the new standard on 1 January 2018: The majority of the group’s financial instruments are currently classified as held to maturity. Those instruments will satisfy the conditions for classification as amortized cost and hence there will be no change to the accounting for these assets. In respect of other financial assets measured at fair value through profit or loss, there will be no change to the accounting for these assets.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As the Group has no hedging instruments, the new hedging requirements will not affect the Group´s financial condition or results of operations. The new impairment model requires the recognition of impairment provisions based on expected credit losses (ECL) rather than only incurred credit losses as is the case under IAS 39. It applies to financial assets classified at amortized cost, debt instruments measured at FVOCI”), contract assets under IFRS 15 Revenue from Contracts with Customers According to the evaluations made to date, a non-significant increase in the estimate of losses for uncollectable is expected in approximately 2.6% of the total trade receivables. It also introduces broader disclosure requirements and changes in presentation. Therefore, the nature and extent of the disclosures of financial instruments are expected to change, particularly in the year of adoption of the new standard. The Group will apply the new rules retrospectively as of January 1, 2018, with the practical expedients allowed by the standard. IFRS 15, “Revenue from contracts with customers” IFRS 15, ‘Revenue from contracts with customers’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The standard replaces IAS 18 ‘Revenue’ and IAS 11 ‘Construction contracts’ and related interpretations. The standard is effective for annual periods beginning on or after 1 January 2018. The Company´s management has determine that the adoption of this standard will not have a significant impact on the Company´s financial condition or results of operations. The Group intends to adopt this standard using the modified retrospective approach, meaning that the cumulative impact of the adoption will be recognized in retained earnings as of January 1, 2018 and that comparatives will not be changed. IFRS 16, “Leases” In January 2016, the IASB issued IFRS 16, "Leases", which will result in almost all leases being recognized on the balance sheet, as the distinction between operating and finance leases is removed. Under the new standard, an asset (the right to use the leased item) and a financial liability to pay rentals are recognized. IFRS 16 must be applied on annual periods beginning on or after January 1, 2019. The Company's management is currently assessing the potential impact that the application of this standard may have on the Company's financial condition or results of operations. Other standards and interpretations non-significant for the Company’s financial statements: -Amendment to IFRS 2 - Classification and Measurement of Share-based Payment Transactions -Annual Improvements to IFRS 2014-2016 cycle. - IFRIC 22 - Foreign Currency Transactions and Advance Consideration. - IFRIC 23 - Uncertainty over Income Tax Treatments. There are no other standards that are not yet effective and that would be expected to have a material impact on the entity in the current or future reporting periods and on foreseeable future transactions.
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and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Share of other comprehensive income from associates Other Reserves.
(3) List of Subsidiaries Detailed below are the subsidiaries of the Company which have been consolidated in the Consolidated Financial Statements. The percentage of ownership refers to the direct and indirect ownership of Corporación América Airports S.A in their subsidiaries at each period-end. Holdings companies
Country of Percentage of ownership at
Company incorporation Local currency Main activity 2017 2016 2015
Abafor S.A. (*) Uruguay Uruguayan pesos Holding company 100.00 % 100.00 % 100.00 %
ACI AIA S.à r.l(*)(**) Luxembourg Euros Holding company - 100.00 % 100.00 %
ACI Airport Sudamérica S.A.U. Spain Euros Holding company 100.00 % 100.00 % 100.00 %
ACI Airports Italia S.A. (*) Spain Euros Holding company 100.00 % 100.00 % 100.00 %
America International Airports LLC (AIA) (*) USA U.S. dollars Holding company 100.00 % 100.00 % 100.00 %
Cargo &amp; Logistics S.A. (*) Argentina Argentine pesos Holding company 98.63 % 98.63 % 98.63 %
CASA Aeroportuaria S.A. (*) Argentina Argentine pesos Holding company 99.98 % 99.98 % 99.98 %
Cedicor S.A (*) Uruguay Uruguayan pesos Holding company 100.00 % 100.00 % 100.00 %
Cerealsur S.A. Uruguay Uruguayan pesos Holding company 100.00 % 100.00 % 100.00 %
Corporación Aeroportuaria S.A. (*) Argentina Argentine pesos Holding company 100.00 % 100.00 % 100.00 %
Corporación América Italia S.A. Italy Euros Holding company 100.00 % 100.00 % 100.00 %
Corporación América S.A. (*) Argentina Argentine pesos Holding company 95.37 % 95.37 % 95.37 %
Corporación América Sudamericana S.A. Panamá U.S. dollars Holding company 94.68 % 94.68 % 94.68 %
DICASA Spain S.A. (*) Spain Euros Holding company 100.00 % 100.00 % 100.00 %
GOFI Investments S.L (*) Spain Euros Holding company 100.00 % 100.00 % 100.00 %
Inframérica Participaçoes S.A. (*) Brazil Brazilian real Holding company 99.96 % 99.96 % 99.96 %
Yokelet S.L. (*) Spain Euros Holding company 100.00 % 100.00 % 90.00 % (*) (**) This company was dissolved on June 30, 2017. Operating companies
Country of Percentage of ownership at
Company incorporation Local currency Main activity 2017 2016 2015
Aerocombustibles Argentinos S.A. Argentina Argentine pesos Fueling company 92.98 % 92.98 % 92.98 %
Aeropuerto de Bahía Blanca S.A. Argentina Argentine pesos Airports Operation 81.06 % 81.06 % 81.06 %
Aeropuertos Argentina 2000 S.A.(“AA2000”) (***) Argentina Argentine pesos Airports Operation 81.29 % 81.29 % 81.29 %
Aeropuertos del Neuquén S.A. Argentina Argentine pesos Airports Operation 74.10 % 74.10 % 74.10 %
Arrnenia International Airports CJSC Armenia Dram Airports Operation 100.00 % 100.00 % 100.00 %
CAI S.A. Uruguay Uruguayan pesos Airports Operation 100.00 % 100.00 % 100.00 %
Enarsa Aeropuertos S.A. Argentina Argentine pesos Fuel plants 76.29 % 76.29 % 76.29 %
Inframerica Concessionária do Brazil Brazilian real Airports Operation 50.98 % 50.98 % 50.98 %
Inframerica Concessionária do Brazil Brazilian real Airports Operation 99.97 % 99.96 % 99.95 %
Paoletti América S.A. (****) Argentina Argentine pesos Service company 40.65 % 40.65 % 40.65 %
Puerta del Sur S.A. Uruguay Uruguayan pesos Airports Operation 100.00 % 100.00 % 100.00 %
Servicios y Tecnología Aeroportuaria S.A. Argentina Argentine pesos Service company 80.73 % 80.73 % 80.73 %
TCU S.A. Uruguay Uruguayan pesos Service company 100.00 % 100.00 % 100.00 %
Terminal Aeroportuaria Guayaquil S.A. (“TAGSA”) (*****) Ecuador U.S. dollars Airports Operation 49.99 % 49.99 % 49.99 %
Texelrío S.A. Argentina Argentine pesos Service company 56.91 % 56.91 % 56.91 %
Toscana Aeroporti S.p.A. Italy Euros Airports Operation 51.13 % 51.13 % 51.13 %
Villalonga Furlong S.A. Argentina Argentine pesos Service company 78.91 % 78.91 % 78.91 % (***) 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 (****) The group has control over this company based on having majority representation in the board, power to direct the process of setting of financial and operating policies and execute the operational management of such Company. (*****) The group has control over this company based on having power to direct the process of setting of financial and operating policies and execute the operational management of such Company. Summarized financial information in respect of each of the Group´s subsidiaries that has most significant non-controlling interests is set below. The summarized financial information below represents amounts before intragroup elimination.
Toscana Aeroporti S.p.a.
December 31, 2017
December 31, 2016
December 31, 2015
Non-current assets 236,893 199,316 203,251
Current assets 62,144 51,453 60,788
Total assets 299,037 250,769 264,039
Non-current liabilities 73,762 68,646 76,629
Current liabilities 89,057 63,806 67,080
Total liabilities 162,819 132,452 143,709
Equity 136,218 118,317 120,330
Revenue 154,526 141,347 152,663
Gross profit 50,269 45,057 41,438
Operating income 19,469 17,854 14,212
Financial Results (1,630 ) (1,240 ) (1,894 )
Share of income in associates 39 - 1,842
Income tax expense (5,893 ) (5,624 ) (4,654 )
Net income 11,985 10,990 9,506
Other comprehensive (income) / loss for the year 16,469 (4,643 ) (10,761 )
Total comprehensive income/(loss) for the year 28,454 6,347 (1,255 )
Dividends paid (10,584 ) (4,268 ) (3,831 )
Increase/(decrease) in cash
Provided by operating activities 13,345 16,514 23,210
Used in investing activities (19,315 ) (10,170 ) (7,319 )
Used in financing activities (9,981 ) (10,979 ) (9,634 )
Terminal Aeroportuaria de Guayaquil S.A.
December 31, 2017
December 31, 2016
December 31, 2015
Non-current assets 51,941 55,188 62,134
Current assets 42,760 45,053 40,520
Total assets 94,701 100,241 102,654
Non-current liabilities 6,571 11,566 8,114
Current liabilities 42,929 44,307 56,633
Total liabilities 49,500 55,873 64,747
Equity 45,201 44,368 37,907
Revenue 85,310 85,301 79,045
Gross profit 35,063 36,220 32,287
Operating income 19,087 20,626 15,806
Financial Results (479 ) (1,395 ) (2,377 )
Share of income in associates - - -
Income tax expense (1,653 ) (1,768 ) (1,466 )
Net income 16,955 17,463 11,963
Other comprehensive income for the year - - -
Total comprehensive income for the year 16,955 17,463 11,963
Dividends paid (17,371 ) (16,157 ) (7,315 )
Increase/(decrease) in cash
Provided by operating activities 24,743 26,951 20,336
Provided by/ (used in) investing activities (24,585 ) 8,995 (5,303 )
Used in financing activities (23,066 ) (23,397 ) (20,563 )
Inframerica Conssesionária do Aeroporto de
December 31, 2017
December 31, 2016
December 31, 2015
Non-current assets 1,267,647 1,373,179 1,114,659
Current assets 48,747 126,418 54,346
Total assets 1,316,394 1,499,597 1,169,005
Non-current liabilities 1,060,174 1,206,457 954,791
Current liabilities 250,671 211,667 94,464
Total liabilities 1,310,845 1,418,124 1,049,255
Equity 5,549 81,473 119,750
Revenue 111,259 99,889 N/A
Gross profit 14,538 19,511 N/A
Operating income (161 ) 7,143 N/A
Financial Results (116,222 ) (128,403 ) N/A
Share of income in associates - - N/A
Income tax expense 38,798 40,425 N/A
Net loss (77,585 ) (80,835 ) N/A
Other comprehensive income for the year 1,764 24,372 N/A
Total comprehensive loss for the year (75,821 ) (56,463 ) N/A
Dividends paid - - N/A
Increase/(decrease) in cash
Used in operating activities (76,445 ) (10,674 ) N/A
Used in investing activities (10,065 ) (16,172 ) N/A
Provided by financing activities 87,216 10,489 N/A
Aeropuertos Argentina 2000 S.A.
December 31, December 31, December 31,
2017 2016 2015
Non-current assets 707,952 544,697 487,122
Current assets 199,222 146,034 94,881
Total assets 907,174 690,731 582,003
Non-current liabilities 411,561 159,411 212,192
Current liabilities 150,225 220,822 145,767
Total liabilities 561,786 380,233 357,959
Equity 345,388 310,498 224,044
Revenue 994,782 837,380 780,870
Gross profit 360,822 339,344 283,732
Operating income 282,422 270,672 211,424
Financial Results (52,788 ) (53,036 ) (135,847 )
Share of income in associates - - -
Income tax expense (67,620 ) (81,501 ) (26,152 )
Net income 162,014 136,135 49,425
Other comprehensive loss for the year (50,945 ) (49,680 ) (113,471 )
Total comprehensive income (loss) for the year 111,069 86,455 (64,046 )
Dividends paid (76,178 ) - -
Increase/(decrease) in cash
(Used in) /provided by operating activities (53,509 ) 114,704 47,192
Used in investing activities (185 ) (1,028 ) (652 )
Provided by /(used in) financing activities 129,370 (79,748 ) (63,915 )
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functional and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3) Translation of financial information in currencies other than the functional currency Income and expenses of the subsidiaries whose functional currencies are not the U.S. dollar are translated into U.S. dollars at the monthly average exchange rates. Assets and liabilities for each balance sheet presented are translated at the balance sheet date exchange rates. Translation differences are recognized in other comprehensive income as “Currency Translation Adjustments”. As of December 31, 2017, 2016 and 2015, the Company recognized a translation loss of USD 25.6 million, USD 44.3 million and USD 170.9 million, respectively, arising from the translation of the investments in Argentina, Brazil, Italia and Armenia. In the case of a sale or other disposal of any of such subsidiaries, any cumulative translation difference would be recognized in income as a gain or loss from the sale of such subsidiary.
D Intangible assets
(1) Concession Assets The Group, through some of its subsidiaries has been awarded the concession for the administration and operation of the following airports:
- Puerta del Sur S.A. and C.A.I.S.A., of major airports in Uruguay (Montevideo and Punta del Este).
- Toscana Aeroporti S.p.A. (“TA”) a merger of Aeroporto di Firenze S.p.A. (“ADF”) and Società Aeroporto Toscano Galileo Galilei S.p.A. (“SAT”) of Florence and Pisa airports, respectively.
- Inframérica Concessionária do Aeroporto de Brasilia S.A. and Inframérica Concessionária do Aeroporto de São Gonçalo do Amarante S.A. of Brasilia and São Gonçalo do Amarante airports, respectively.
- Terminal Aeroportuaria de Guayaquil S.A. (TAGSA) of Guayaquil airport, “José Joaquin de Olmedo”.
- Aeropuertos Argentina 2000 S.A. 34 airports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2),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Accounting of the fixed concession fee under the Brazilian concession agreements are described in Note 22 A.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which the Group has estimated at an average of 3% to 5%.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 as a percentage over certain revenue streams, recognized monthly by monthly in the income statement.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5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For the purpose of impairment testing, goodwill acquired in a business combination is allocated to each cash-generating units (CGUs) of a subsidiary or group of subsidiaries that are expected to benefit from such business combination.
E Property, plant and equipment Property, plant and equipment are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
(1) Oil and gas exploration activities from discontinued operations The Company applies IFRS 6 "Exploration for and Evaluation of Mineral Resources" to account for its oil and gas exploration and evaluation activities. As a result, in accordance with IFRS 6, the Company capitalizes oil and gas exploration and evaluation expenses, such as topographical, geological, geochemical and geophysical studies; exploratory drilling; evaluation of oil and gas reserves, and mining property associated with unproven reserves, such as assets for exploration and evaluation as a special category (Exploration and evaluation assets) within Property, plant and equipment. The costs prior to obtaining an exploration permit are charged to income/loss as incurred. This means that exploration costs are temporarily capitalized until the results of the exploration efforts are evaluated so as to determine if there are sufficient hydrocarbon reserves to commercially exploit them. If exploration and evaluation activities do not conclude that there are sufficient hydrocarbon reserves, the amounts capitalized are charged to income/loss at the time this conclusion is reached. Exploration and evaluation assets in relation to which reserves were identified are tested for impairment, prior to reclassification of the line "Production facilities and wells". Exploration and evaluation assets are not subject to depreciation or amortization.
(2) Oil and gas development activities from discontinued operations Development costs are costs incurred to develop and produce proven reserves and provide facilities for extraction, collection and storage of oil and gas. This item includes payments of exploitation concession rights, which are recorded under "Mining Property" line. Development costs incurred to drill development wells (successful and dry) and to construct facilities or install equipment for production purposes are capitalized and classified as "Works in progress" until their completion. Once productive, these wells are reclassified to "Production facilities and wells" and depreciation begins; oil and gas production costs are charged to income/loss. Subsequent expenses are incorporated as a cost component of these assets only if they are an improvement and/or extend the useful life and/or increase the production capacity of assets and/or it is probable that the asset generates an increase in net cash flows. The costs of maintenance and repair that only restore production to its original level are charged to income/loss in the fiscal year they are incurred. The costs of asset retirement obligation and well plugging obligations are capitalized at discounted value, together with the assets that gave rise (within the "Production facilities and wells" line) to them and are depreciated using the units of production method. As counterpart, a liability is recognized for this item at the estimated value of the discounted sums payable. These values are adjusted when necessary based on changes in current costs, the date on which wells will be retired and/or any other information available.
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Business combinations</t>
  </si>
  <si>
    <t>Financial Risk Management</t>
  </si>
  <si>
    <t>Disclosure of nature and extent of risks arising from financial instruments [abstract]</t>
  </si>
  <si>
    <t>3 F inancial Risk Management The Group’s operations expose it to a variety of risks, mainly related to market risks (including the effects of changes in foreign currency exchange rates and interest rates), credit risk and liquidity risk. The Group manages its financial risk exposure independently at each operating subsidiary, however, decisions are discussed by the Board of Directors (“BOD”) members. The most significant financial risks to which the Group is exposed are detailed below. A. Financial Risk Factors
(i) Market risk
· Foreign exchange risk The Group operates in a number of countries throughout the world and consequently is exposed to foreign exchange rate risk. In addition, the Group has certain investments in foreign operations, whose net assets are exposed to foreign currency translation risk. CAAP does not enter into derivative financial instruments to cover foreign exchange risks. In order to manage foreign exchange risk, the Group policy consists in minimize net positions of assets and liabilities denominated in
foreign currencies. The value of the Group’s financial assets and liabilities is subject to changes arising out of the variation of foreign currency exchange rates. A significant majority of the Group’s business activities is conducted in the respective functional currencies of the subsidiaries. However, the Group transacts in currencies other than the respective functional currencies of the subsidiaries. There are significant monetary balances held by the Group companies at each period-end that are denominated in others currencies (non-functional currency).
Currency Exposure / Functional currency As of December 31, As of December 31, As of December 31,
U.S. dollar / Argentine Peso (267,045 ) (131,284 ) (154,384 )
Real / U.S. dollar 90,697 - -
Euro / Armenian dram (50,939 ) (47,473 ) (51,952 )
U.S. dollar / Armenian dram (30,291 ) (54,016 ) (55,421 )
Euro / U.S. dollar 1,535 283 3,162
Uruguayan peso / U.S. dollar 11 (1,853 ) (770 ) The relevant exposures correspond to:
§ U.S. dollar / Argentine Peso As of December 31, 2017 and 2016 consisting primarily of -denominated net monetary assets and liabilities at certain Argentine Argentine Peso
§ Real / U.S. dollar As of December 31, 2017 consisting primarily of Real-denominated net monetary asset in CAAP
§ Euro / Armenian dram As of December 31, 2017 and 2016 consisting primarily of Euro -denominated net monetary assets and liabilities at the Armenian subsidiaries which functional currency was the Armenian Dram. A change of 1% in the Dram / Euro exchange rate would have generated a pre-tax gain / loss of USD 509.4 as of December 31, 2017 (USD 474.7 and as of December 31, 2016 ).
§ U.S. dollar / Armenian dram As of December 31, 2017 and 2016 consisting primarily of -denominated net monetary assets and liabilities at the Armenian Armenian Dram
§ Euro / U.S. dollar As of December 31, 2017 and 2016 consisting primarily of Euro-denominated net monetary assets and liabilities at certain Uruguayan
§ Uruguayan peso / U.S. dollar As of December 31, 2017 and 2016 consisting primarily of Uruguayan Peso-denominated net monetary assets and liabilities at certain Uruguayan
(ii) Interest rate risk The Group's interest rate risk principally arises from long-term borrowings (Note 21). Borrowings issued at variable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following table shows a breakdown of the Group's fixed-rate and floating-rate borrowings as of December 31, 2017, 2016 and 2015.
At December 31,
2017 2016 2015
Fixed rate 738,320 630,541 696,066
Variable rate 748,125 476,700 391,500
1,486,445 1,107,241 1,087,566 The Group estimates that, other factors being constant, a 10% increase in floating rates at year-end would decrease profit before income tax for the year ended December 31, 2017, 2016 and 2015, USD 4,115, USD 3,846 and USD 518 respectively. A 10% decrease in the floating interest rate would have an equal and opposite effect on the statement of income. This sensitivity analysis provides only a limited, point-in-time view of this market risk sensitivity of certain of the Group's financial instruments. The actual impact of rate changes on the Group's financial instruments may differ significantly from the impact shown in the sensitivity analysis.
(iii) Credit risk The financial instruments that could be subject to concentration of credit risk consist of cash, cash equivalents, accounts receivable and short term investments. The Group places its cash and cash equivalents and short term investments in several first rate credit entities, reducing in this way the credit exposure to only one entity. The Group has not experienced significant losses from those assets. Each subsidiary is responsible for managing and analyzing credit risk of its accounts receivable, for each of their new customers before standard payment and delivery terms and conditions are offered. There is no significant concentration of credit risk from customers. The Group The Group recognized provision for bad debts to cover impairment for potential credit losses
(iv) Liquidity risk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on the key profitability, liquidity and balance sheet ratios. The Group's debt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As of December 31, 2017 the Company shows working capital deficiency mainly due to short-term banking letter of credits entered by CAAP, ICAB and ICASGA in such month. This deficiency was remediated with the uses of proceeds of the Initial Public Offering and specially with the amendments and extension agreements with BNDES with respect to the ICAB and ICASGA loans, which extended the final maturity, provided an interest capitalization period and increased the size of the credit facility commitments which allows the repayments of the short-term loans and improve in consequence the working capital position. Liquid financial assets as a whole (comprising cash and cash equivalents) were 5.81% of total assets at the end of 2017 compared to 5.87% and 5.63% at the end of 2016 and 2015 respectively. The Group has a conservative approach to the management of its liquidity, which consists mainly in cash at banks.
(v) Capital Management The capital structure of the Group consists of shareholders' equity and short-term to long-term net borrowings. The type and maturity of the Group's borrowings are analyzed further in Note 21. The Group's equity is analyzed into its various components in the statement of changes in equity. Capital is managed so as to promote the long-term success of the business and to maintain sustainable returns for shareholders. The objectives of the Group for capital management are to safeguard its capacity to continue doing business and be able to provide yield to owners as well as benefits to holders of instruments of shareholder’s equity and maintain an optimum capital structure to reduce cost of capital.
At December 31,
2017 2016 2015
Borrowings 1,486,445 1,107,241 1,087,566
Less: Cash and cash equivalents (221,601 ) (212,988 ) (184,239 )
Net borrowings 1,264,844 894,253 903,327
Equity 797,142 803,324 834,101
Debt ratio 159 % 111 % 108 % According to note 3 A (iv) and note 22 the debt ratio as of December 31, 2017 has increased as a consequence that the Group entered into certain banking letters of credit as of December, 2017 and is amending the credit facility agreements with BNDES. The company used the proceeds of these loans to pay a portion of the concession fees due under the Brasilia Concession Agreement and prepay a portion of the concession fees due and payable in 2018. Moreover, in February 2017, and according to note 21, AA2000 has issued senior secured notes in order to reduce the cost of capital and with the objective to finance infrastructure works required under the investment plan besides to refinance the liabilities of the company including the redemption in full of the notes issued in 2010. B. Financial instruments by category
December 31, 2017 Assets at fair Assets at Total
Assets as per the statement of financial position
Trade receivables - 126,078 126,078
Other receivables - 293,578 293,578
Other financial assets (*) 16,214 26,082 42,296
Cash and cash equivalents - 221,601 221,601
Total 16,214.00 667,339 683,553
Liabilities at fair Liabilities at Total
Liabilities as per the statement of financial position
Borrowings - 1,486,445 1,486,445
Trade payables and other liabilities - 1,198,562 1,198,562
Total - 2,685,007 2,685,007 (*) Other financial assets measured at fair value are Level 1 hierarchy.
December 31, 2016 Assets at fair value through profit and loss Assets at amortized cost Total
Assets as per the statement of financial position
Trade receivables - 109,610 109,610
Other receivables - 193,087 193,087
Other financial assets - 34,657 34,657
Cash and cash equivalents - 212,988 212,988
Total - 550,342 550,342
Liabilities at fair Liabilities at Total
Liabilities as per the statement of financial position
Borrowings - 1,107,241 1,107,241
Trade payables and other liabilities - 1,434,901 1,434,901
Total - 2,542,142 2,542,142
December 31, 2015 Assets at fair Assets at Total
Assets as per the statement of financial position
Trade receivables - 101,358 101,358
Other receivables - 122,072 122,072
Other financial assets - 55,390 55,390
Cash and cash equivalents - 184,239 184,239
Total - 463,059 463,059
Liabilities at fair Liabilities at Total
Liabilities as per the statement of financial position
Borrowings - 1,087,566 1,087,566
Trade payables and other liabilities - 1,140,966 1,140,966
Total - 2,228,532 2,228,532 C. Fair value hierarchy IFRS 13 requires for financial instruments that are measured in the statement of financial position at fair value, a disclosure of fair value measurements by level
according to the following fair value measurement hierarchy: Level 1- Quoted prices (unadjusted) in active markets for identical assets or liabilities. Level 2- Inputs other than quoted prices included within Level 1 that are observable for the asset or liability, either directly (that is, as prices) or indirectly (that is, derived from prices). Level 3- Inputs for the asset or liability that are not based on observable market data (that is, unobservable inputs). D. Fair value estimation The estimated fair value of a financial instrument is the amount at which the instrument could be exchanged in a current transaction between willing parties, other than in a forced or liquidation sale.</t>
  </si>
  <si>
    <t>Segment information</t>
  </si>
  <si>
    <t>Disclosure of operating segments [abstract]</t>
  </si>
  <si>
    <t xml:space="preserve">4 Segment information The Company presents its segment information for airports, which are considered as strategic business units, not by type of service. All airports provide similar services to their customers. For each one of the strategic business units the Group Board, composed of the CEO, the CFO and the corporate planning manager, assesses the Group's performance from a geographic perspective and by types of activities (Airports and Others) of which seven segments have been identified to be reported: 1. Argentina 2. Brazil 3. Uruguay 4. Armenia 5. Ecuador 6. Italy 7. Perú The activities carried out by the Group are as follows: Airports: It relates to the operation of airport concessions in the geographic areas mentioned above. Others: These are represented by the businesses that are not operation of airport concessions (for example: TCU S.A. and Aerocombustible S.A.) All other segments - Assets and results of the subsidiaries that are holding companies are not analyzed by the CODM, therefore they are not separately included in the reports provided to the Board. The results of the operations of holding companies are included in the "unallocated" column. The column also includes head office and group services. The elimination of any intersegment revenues and other significant intercompany operations are included in the “Intersegment Adjustments” column. The results, assets and liabilities of companies that are not related to the airport business are included in the Discontinued Operation column. The main businesses that were sold by the Group are: an oil company (Latin Exploration S.A.), construction companies (Helport do Brasil and Helport S.A.) and electricity companies (Hidroaconcagua). The performance of each segment is measured by its adjusted EBITDA from continuing operations, defined, with respect to each segment, as income from continuing operations before financial income, financial loss, income tax expense, depreciation and amortization for such segment. Adjusted EBITDA from continuing operations excludes certain items that are not considered part of Group´s core operating results; specifically, financial income, financial loss, income tax expense, depreciation and amortization are not allocated to Group´s reportable segments. Geographical information
Argentina Brazil Uruguay Armenia Ecuador Italy Perú
Airports Others Airports Airports Others Airports Airports Airports Airports Intrasegment Unallocated Total Continuing Total Discontinued
Year ended December 31, 2017
Revenue 1,000,303 422 128,842 100,553 15,774 94,464 85,310 154,526 - (10,191 ) 5,150 1,575,153 -
Cost of services (638,216 ) (144 ) (116,164 ) (48,371 ) (12,184 ) (52,863 ) (50,247 ) (104,257 ) - 6,778 (14,315 ) (1,029,983 ) -
Gross profit 362,087 278 12,678 52,182 3,590 41,601 35,063 50,269 - (3,413 ) (9,165 ) 545,170 -
Selling, general and administrative expenses (96,737 ) (242 ) (14,361 ) (11,758 ) (1,323 ) (11,263 ) (16,185 ) (30,800 ) - 3,413 (14,945 ) (194,201 ) -
Reversal of previous impairment/(Impairment loss) - - 3,065 - - - - - - - - 3,065 -
Other operating income 18,942 69 - 74 341 149 287 - - - 91 19,953 -
Other operating expenses (1,271 ) (1 ) (1,622 ) (623 ) (371 ) (827 ) (77 ) - - (9 ) (37 ) (4,838 ) -
Operating income 283,021 104 (240 ) 39,875 2,237 29,660 19,088 19,469 - (9 ) (24,056 ) 369,149 -
Share of loss in associates - - - - - - - 39 (15,283 ) - (597 ) (15,841 ) -
Amortization and depreciation 32,121 - 17,038 12,495 590 11,493 7,376 10,302 - - 16,899 108,314 -
Adjusted Ebitda 315,142 104 16,798 52,370 2,827 41,153 26,464 29,810 (15,283 ) (9 ) (7,754 ) 461,622 -
Financial income 62,555 -
Financial loss (302,047 ) -
Amortization and depreciation (108,314 ) -
Income before income tax expense 113,816 -
Income tax expense (46,925 ) -
Net income 66,891 -
Current assets 200,982 425 66,631 24,697 2,887 38,110 42,760 62,144 - (74,280 ) 215,122 579,478 -
Non-current assets 709,689 7 1,432,833 159,880 5,121 173,087 51,941 236,893 11,790 (1,093 ) 441,588 3,221,736 -
Capital Expenditure 231,998 41 13,589 6,327 852 5,778 934 20,013 - - 24 279,556 -
Current liabilities 151,794 64 262,624 23,536 3,755 22,741 42,929 89,057 - (73,004 ) 208,526 732,022 -
Non-current liabilities 412,242 - 1,271,776 64,050 1,175 95,159 6,571 73,762 - (2,369 ) 349,684 2,272,050 -
Year ended December 31, 2016
Revenue 840,852 373 127,038 89,187 14,343 73,234 85,301 141,347 - (8,697 ) 3,358 1,366,336 -
Cost of services (500,336 ) (133 ) (110,001 ) (41,842 ) (10,572 ) (42,953 ) (49,081 ) (96,289 ) - 6,132 (13,999 ) (859,074 ) -
Gross profit 340,516 240 17,037 47,345 3,771 30,281 36,220 45,058 - (2,565 ) (10,641 ) 507,262 -
Selling, general and administrative expenses (84,887 ) (218 ) (12,644 ) (8,292 ) (1,010 ) (11,303 ) (16,159 ) (27,203 ) - 2,599 (11,735 ) (170,852 ) -
Reversal of previous impairment/(Impairment loss) - - (16,638 ) - - - - - - - - (16,638 ) -
Other operating income 16,944 - - - - - - - - - - 16,944 -
Other operating expenses (1,331 ) 58 (643 ) (220 ) (84 ) (2,267 ) 565 - - (34 ) (947 ) (4,903 ) -
Operating income 271,242 80 (12,888 ) 38,833 2,677 16,711 20,626 17,855 - - (23,323 ) 331,813 -
Share of loss in associates - - - - - - - - (397 ) - (909 ) (1,306 ) -
Amortization and depreciation 22,791 - 16,736 11,682 527 11,360 7,344 9,478 - - 16,772 96,690 -
Adjusted Ebitda 294,033 80 3,848 50,515 3,204 28,071 27,970 27,333 (397 ) - (7,460 ) 427,197 -
Financial income 37,521 -
Financial loss (272,951 ) -
Amortization and depreciation (96,690 ) -
Income before income tax expense 95,077 -
Income tax expense (56,359 ) -
Net income 38,718 (9,478 )
Current assets 147,058 371 134,817 25,452 2,821 30,242 45,053 51,453 - (55,816 ) 125,674 507,125 -
Non-current assets 546,011 9 1,533,910 166,048 5,042 176,520 55,189 199,317 8,504 (599 ) 430,200 3,120,151 -
Capital Expenditure 155,026 13 16,692 5,749 2,072 2,003 426 12,102 - 316 - 194,399 -
Current liabilities 221,726 58 233,649 17,104 2,820 18,225 44,307 63,806 - (55,451 ) 116,532 662,776 -
Non-current liabilities 159,688 - 1,402,430 69,899 1,860 103,030 11,566 68,645 - (966 ) 345,024 2,161,176 -
Argentina Brazil Uruguay Armenia Ecuador Italy Perú
Airports Others Airports Airports Others Airports Airports Airports Airports Intrasegment Unallocated Total Continuing Total Discontinued
Year ended December 31, 2015
Revenue 783,850 439 813 83,862 15,333 74,701 79,045 152,663 - (6,291 ) 2,675 1,187,090 -
Cost of services (499,686 ) (166 ) (937 ) (39,136 ) (10,567 ) (49,534 ) (46,759 ) (111,225 ) - 6,291 (7,436 ) (759,155 ) -
Gross profit 284,164 273 (124 ) 44,726 4,766 25,167 32,286 41,438 - - (4,761 ) 427,935 -
Selling, general and administrative expenses (87,730 ) (278 ) (16 ) (10,317 ) (1,004 ) (10,266 ) (14,629 ) (27,226 ) - - (15,753 ) (167,219 ) -
Reversal of previous impairment/(Impairment loss) - - - - - - - - - - - - -
Other operating income 15,573 - - - - - - - - - - 15,573 -
Other operating expenses (629 ) 71 42 (132 ) (63 ) (1,005 ) (1,852 ) - - - 901 (2,667 ) -
Operating income 211,378 66 (98 ) 34,277 3,699 13,896 15,805 14,212 - - (19,613 ) 273,622 -
Share of (loss)/ income in associates - - (71,958 ) - - - - 1,842 816 - (17 ) (69,317 ) -
Amortization and depreciation 21,810 - 218 11,332 463 11,367 7,306 9,625 - - 10,126 72,247 -
Adjusted Ebitda 233,188 66 (71,838 ) 45,609 4,162 25,263 23,111 25,679 816 - (9,504 ) 276,552 -
Financial income 46,807 -
Financial loss (199,839 ) -
Amortization and depreciation (72,247 ) -
Income before income tax expense 51,273 -
Income tax expense (44,969 ) -
Net income 6,304 108,987
Current assets 95,907 339 59,706 26,032 2,282 39,415 40,520 60,785 - (112,052 ) 181,788 394,722 -
Non-current assets 488,901 11 1,261,464 172,746 3,780 185,913 62,134 203,250 9,248 (38,105 ) 527,563 2,876,905 -
Capital Expenditure 100,832 8 - 5,038 543 4,286 2,122 24,896 - - 8,458 146,183 -
Current liabilities 147,084 52 123,557 15,137 2,324 26,291 56,633 67,079 - (148,218 ) 192,097 482,036 -
Non-current liabilities 212,581 - 1,107,836 71,163 1,078 117,439 8,114 76,629 - (1,942 ) 362,592 1,955,490 - </t>
  </si>
  <si>
    <t>Revenue</t>
  </si>
  <si>
    <t>Revenue [abstract]</t>
  </si>
  <si>
    <t xml:space="preserve">5 Revenue
2017 2016 2015
Aeronautical revenue 767,023 673,509 543,228
Non aeronautical revenue
Commercial revenue 555,504 522,199 459,717
Construction service revenue 250,112 165,065 178,420
Other revenue 2,514 5,563 5,725
1,575,153 1,366,336 1,187,090 </t>
  </si>
  <si>
    <t>Cost of services</t>
  </si>
  <si>
    <t>Disclosure Of Cost Of Sales [Abstract]</t>
  </si>
  <si>
    <t>6 Cost of services
2017 2016 2015
Salaries and social security contributions (**) (210,799 ) (184,623 ) (165,774 )
Concession fees (***) (191,933 ) (176,492 ) (133,846 )
Construction service cost (248,602 ) (163,747 ) (176,972 )
Maintenance expenses (145,787 ) (126,924 ) (125,825 )
Amortization and depreciation (100,674 ) (89,540 ) (64,772 )
Services and fees (54,479 ) (49,045 ) (42,472 )
Cost of fuel (27,818 ) (19,458 ) (21,339 )
Taxes (*) (19,511 ) (17,543 ) (2,711 )
Office expenses (17,256 ) (15,885 ) (9,756 )
Provision for maintenance costs (2,314 ) (4,679 ) (5,391 )
Others (10,810 ) (11,138 ) (10,297 )
(1,029,983 ) (859,074 ) (759,155 ) (*) Mainly includes tax from turnover and municipal taxes. (**) (***) Includes depreciation for Brazil concession assets of US$ 29,816 as of December 31, 2017 (US$ 26,192 as of December 31, 2016).</t>
  </si>
  <si>
    <t>Selling, general and administrative expenses</t>
  </si>
  <si>
    <t>Selling, general and administrative expense [abstract]</t>
  </si>
  <si>
    <t>7 Selling, general and administrative expenses
2017 2016 2015
Taxes (*) (54,883 ) (50,908 ) (43,188 )
Salaries and social security contributions (35,812 ) (34,832 ) (31,508 )
Services and fees (58,511 ) (48,123 ) (52,481 )
Office expenses (11,620 ) (9,966 ) (10,353 )
Amortization and depreciation (7,640 ) (7,150 ) (7,475 )
Maintenance expenses (4,215 ) (5,113 ) (5,901 )
Advertising (3,044 ) (2,229 ) (3,249 )
Insurance (2,289 ) (1,397 ) (517 )
Charter service (830 ) (1,162 ) (2,336 )
Bad debts recovery 268 2,248 -
Bad debts (7,672 ) (1,976 ) (2,574 )
Other (7,953 ) (10,244 ) (7,637 )
(194,201 ) (170,852 ) (167,219 ) (*) Mainly included tax from taxes over banks transactions and tax on revenue.</t>
  </si>
  <si>
    <t>Other operating income</t>
  </si>
  <si>
    <t>Disclosure Of Other Operating Income [Abstract]</t>
  </si>
  <si>
    <t>8 Other operating income
2017 2016 2015
Government grant (*) (Note 25) 18,942 16,944 15,573
Other 1,011 - -
19,953 16,944 15,573 (*) 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t>
  </si>
  <si>
    <t>Disclosure Of Finance Income Expense [Abstract]</t>
  </si>
  <si>
    <t>9 Financial results, net
2017 2016 2015
Interest income 39,229 19,009 12,366
Foreign exchange income 23,112 18,512 34,441
Other 214 - -
Financial income 62,555 37,521 46,807
Interest expense (115,223 ) (118,219 ) (69,228 )
Foreign exchange loss (82,333 ) (44,895 ) (125,240 )
Changes in liability for Brazil concessions (Note 22) (98,122 ) (107,408 ) (2,039 )
Other (6,369 ) (2,429 ) (3,332 )
Financial loss (302,047 ) (272,951 ) (199,839 )
Net financial results (239,492 ) (235,430 ) (153,032 )</t>
  </si>
  <si>
    <t>Share of loss in associates</t>
  </si>
  <si>
    <t>Share Of Loss In Associates [Abstract]</t>
  </si>
  <si>
    <t>10 Share of loss in associates
2017 2016 2015
Loss in associates (Note 14) (15,841 ) (1,306 ) (69,317 )
(15,841 ) (1,306 ) (69,317 )</t>
  </si>
  <si>
    <t>Income tax expense</t>
  </si>
  <si>
    <t>Disclosure Of Income Tax [Abstract]</t>
  </si>
  <si>
    <t>11 Income tax expense
2017 2016 2015
Current income tax (88,768 ) (97,122 ) (49,894 )
Deferred income tax 41,843 40,763 4,925
(46,925 ) (56,359 ) (44,969 ) The income tax expense differs from the theoretical amount that would arise using the tax rate in each country as follows:
2017 2016 2015
Income before income tax 113,816 95,077 51,273
Tax expense calculated for each company (41,342 ) (35,778 ) (8,637 )
Adjustments
Non-taxable income 12,682 20,515 11,478
Expenses related to non-taxable income (24,762 ) (31,281 ) (38,919 )
Non-deductible expenses (8,799 ) (2,867 ) (6,709 )
Tax incentive 1,665 448 -
Tax relieving - (6,307 ) -
Income tax rate change (*) 12,533 - -
Other 1,098 (1,089 ) (2,182 )
Income tax expense (46,925 ) (56,359 ) (44,969 ) The effective income tax rate for the Group for the year ended December 31, 2017 is 41% (61% as of December 31, 2016 and 88% as of December 31, 2015). (*) 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tangible assets, net</t>
  </si>
  <si>
    <t>Disclosure of detailed information about intangible assets [abstract]</t>
  </si>
  <si>
    <t xml:space="preserve">12 Intangible assets, net
Concession Assets Goodwill Patent, intellectual Total
Cost
Balances at January 1, 2017 3,334,564 56,013 15,162 3,405,739
Acquisitions 266,380 - 1,664 268,044
Reversal of previous impairment loss 3,065 - - 3,065
Disposals (2,803 ) - 38 (2,765 )
Other (Note 22) (84,075 ) - - (84,075 )
Translation differences (205,125 ) 1,036 (1,997 ) (206,086 )
Balances at December 31, 2017 3,312,006 57,049 14,867 3,383,922
Balances at January 1, 2016 2,899,618 56,699 20,004 2,976,321
Acquisitions 183,160 - 848 184,008
Impairment loss (16,638 ) - - (16,638 )
Disposals (23 ) - (5,617 ) (5,640 )
Other (Note 22) 9,132 - - 9,132
Translation differences 259,315 (686 ) (73 ) 258,556
Balances at December 31, 2016 3,334,564 56,013 15,162 3,405,739
Balances at January 1, 2015 1,742,739 50,773 16,376 1,809,888
Acquisitions of subsidiaries (Note 26) 1,338,951 51,303 2,035 1,392,289
Acquisitions 137,612 - 386 137,998
Disposals (3,413 ) - - (3,413 )
Disposals of subsidiaries - (44,357 ) - (44,357 )
Translation differences (316,271 ) (1,020 ) 1,207 (316,084 )
Balances at December 31, 2015 2,899,618 56,699 20,004 2,976,321
Depreciation
Accumulated at January 1, 2017 569,090 306 11,156 580,552
Amortization of the year 129,667 - 580 130,247
Translation differences (144,990 ) 7 (248 ) (145,231 )
Accumulated at December 31, 2017 553,767 313 11,488 565,568
Accumulated at January 1, 2016 354,593 298 10,727 365,618
Amortization of the year 114,496 66 775 115,337
Translation differences 100,001 (58 ) (346 ) 99,597
Accumulated at December 31, 2016 569,090 306 11,156 580,552
Accumulated at January 1, 2015 343,823 340 11,374 355,537
Amortization of the year 63,761 105 573 64,439
Translation differences (52,991 ) (147 ) (1,220 ) (54,358 )
Accumulated at December 31, 2015 354,593 298 10,727 365,618
Net balances at December 31, 2017 2,758,239 56,736 3,379 2,818,354
Net balances at December 31, 2016 2,765,474 55,707 4,006 2,825,187
Net balances at December 31, 2015 2,545,025 56,401 9,277 2,610,703 During 2017, the Company reviewed the impairment test of Inframerica Concessionária do Aeroporto de São Gonçalo do Amarante S.A. (“ICASGA”) intangible assets. Due to the improvement of the passenger curve of the concession in relation to the projection for the current period, and as consequence of the recovery of the economic activity in
Brazil, which both indicate a favorable effect in the expectation of the future economic benefits, assumptions in the impairment tests were revised. A lower rate has been used in 2017 (6.08% plus inflation) due to the sensitive improvement of Brazilian macroeconomic indicators, with emphasis on inflation reductions, country risk and short-and long-term interest rates. Therefore, the company performed a reversal of the impairment recognized in previous periods for an amount of USD 3,065. As the calculation of the impairment applied to the intangible assets has as one of its main variables the discount rate, the company carried out a sensitivity analysis showing the impact that it would have on the result if different rates were used. The result of this analysis is shown in the table below: As of December 31, 2017:
Rate (6.08+ Estimated rate Estimated rate (6.6%+
Impairment value 3,065 11,433 (4,737 )
Effect 8,380 (7,790 ) No other of the Company’s CGUs, including long-lived assets with finite useful lives, were tested for impairment as no impairment indicators were identified. During 2016, the Company identified impairment indicators of Inframerica Concessionária do Aeroporto de São Gonçalo do Amarante S.A. (“ICASGA”) intangible assets in Brazil operation segment. The passenger curve of the concession notice has a significantly higher projection for the elapsed period, which indicates a reduction in the expectation of future economic benefits. The carrying value of the assets impaired was as follows:
Net assets before Impairment Net assets after
ICASGA 98,198 (16,638 ) 81,560 The discount rate used was the weighted average cost of capital (WACC) which is considered to be a good indicator of capital cost. WACC was determined considering the industry, country and size of the business. The
discount rate used was 6.8% plus inflation. As the calculation of the impairment applied to the intangible assets has as one of its main variables the discount rate, the company carried out a sensitivity analysis showing the impact that it would have on the result if different rates were used. The result of this analysis is shown in the table below: As of December 31, 2016:
Rate (6.8+ Estimated rate Estimated rate (7.08%+
Impairment value 16,638 11,745 21,634
Effect (4,893 ) 4,996 </t>
  </si>
  <si>
    <t>Property, plant and equipment, net</t>
  </si>
  <si>
    <t>Disclosure of detailed information about property, plant and equipment [abstract]</t>
  </si>
  <si>
    <t xml:space="preserve">13 Property, plant and equipment, net
Land, building Plant and Vehicles, Wells and Mining Works in Exploration and Others Total
Cost
Balances at January 1, 2017 48,312 45,287 37,693 - - 1,001 - 18,411 150,704
Purchase of property, plant and equipment 632 2,487 4,659 - - 456 - 3,278 11,512
Disposals - - (355 ) - - - - (349 ) (704 )
Transfer 199 2,466 (2,466 ) - - - - (199 ) -
Transfer to Intangible - - - - - - - - -
Translation differences 5,512 4,149 948 - - 10 - 1,476 12,095
Balances at December 31, 2017 54,655 54,389 40,479 - - 1,467 - 22,617 173,607
Balances at January 1, 2016 49,234 47,320 34,218 - - 991 - 22,882 154,645
Purchase of property, plant and equipment 1,398 3,357 4,175 - - 55 - 1,406 10,391
Disposals (329 ) - (223 ) - - - - (125 ) (677 )
Disposals of subsidiaries (575 ) (4,211 ) (46 ) - - - - (5,617 ) (10,449 )
Translation differences (1,416 ) (1,179 ) (431 ) - - (45 ) - (135 ) (3,206 )
Balances at December 31, 2016 48,312 45,287 37,693 - - 1,001 - 18,411 150,704
Balances at January 1, 2015 52,292 50,698 42,959 140,066 34,332 5,331 44,758 42,254 412,690
Acquisitions of subsidiary (Note 26) - 1,352 400 - - - - - 1,752
Purchase of Property plant and equipment 2,843 1,574 2,965 - - 111 - 692 8,185
Disposals (566 ) (119 ) (10,675 ) - - (153 ) - (13,089 ) (24,602 )
Transfers - - 29 - - - - - 29
Disposals of subsidiaries - (68 ) (104 ) (140,066 ) (34,332 ) (4,184 ) (44,758 ) (2,276 ) (225,788 )
Translation differences (5,335 ) (6,117 ) (1,356 ) - - (114 ) - (4,699 ) (17,621 )
Balances at December 31, 2015 49,234 47,320 34,218 - - 991 - 22,882 154,645
Depreciation
Accumulated at January 1, 2017 10,449 35,307 23,391 - - - - 15,573 84,720
Depreciation of the year 777 3,021 3,057 - - - - 1,028 7,883
Disposals - - (238 ) - - - - (175 ) (413 )
Translation differences 1,208 4,048 17 - - - - 1,661 6,934
Accumulated at December 31, 2017 12,434 42,376 26,227 - - - - 18,087 99,124
Accumulated at January 1, 2016 9,911 34,249 21,217 - - - - 17,579 82,956
Depreciation of the year 921 2,497 2,643 - - - - 1,484 7,545
Disposals - - (209 ) - - - - - (209 )
Disposals of subsidiaries - (499 ) (11 ) - - - - (2,956 ) (3,466 )
Other (28 ) - - - - - - (113 ) (141 )
Translation differences (355 ) (940 ) (249 ) - - - - (421 ) (1,965 )
Accumulated at December 31, 2016 10,449 35,307 23,391 - - - - 15,573 84,720
Accumulated at January 1, 2015 9,958 34,197 25,877 101,117 20,243 - - 30,037 221,429
Depreciation of the year 1,023 3,433 1,490 - - - - 1,862 7,808
Disposals - (12 ) (5,387 ) - - - - (10,413 ) (15,812 )
Disposals of subsidiaries - - (5 ) (101,117 ) (20,243 ) - - (641 ) (122,006 )
Translation differences (1,070 ) (3,369 ) (758 ) - - - - (3,266 ) (8,463 )
Accumulated at December 31, 2015 9,911 34,249 21,217 - - - - 17,579 82,956
Net balances at December 31, 2017 42,221 12,013 14,252 - - 1,467 - 4,530 74,483
Net balances at December 31, 2016 37,863 9,980 14,302 - - 1,001 - 2,838 65,984
Net balances at December 31, 2015 39,323 13,071 13,001 - - 991 - 5,303 71,689 </t>
  </si>
  <si>
    <t>Investments in associates</t>
  </si>
  <si>
    <t>Disclosure of associates [abstract]</t>
  </si>
  <si>
    <t>14 Investments in associates
For the Year ended December 31,
2017 2016 2015
Balances at the beginning of the year 10,927 14,450 169,660
Translation differences 432 (44 ) (39,999 )
Share of loss in associates (15,841 ) (1,306 ) (69,317 )
Contributions 17,950 ( 2 13 54,317
Disposals of associates - (2,186 ) (40,275 )
Decrease ( 1 (33 ) - (59,936 )
Balances at the end of the year 13,435 10,927 14,450 ( 1 ( 2 Breakdown of the share of income or loss in associates is as follows:
2017 2016 2015
Caminos del Paraná S.A. 35 402 -
Aeropuertos Andinos del Perú S.A. (9,338 ) 168 1,342
Sociedad Aeroportuaria KunturWasi S.A. (5,945 ) (565 ) (526 )
Inframérica Participacões S.A. - - (19,050 )
Inframerica Concessionaria do Aeroporto de Sao Goncalo do Amarante S.A. - - (52,908 )
Others (593 ) (1,311 ) 1,825
(15,841 ) (1,306 ) (69,317 ) Main Associates are as follows:
Country of Percentage of ownership at December 31,
Company Main activity incorporation 2017 2016 2015 2017 2016 2015
Aeropuertos Ecológicos de Galápagos S.A. (*) Airport Operation Ecuador 99.9 % 99.9 % 99.9 % 1,000 1,000 1,000
Sociedad Aeroportuaria KunturWasi S.A. (**) Airport Operation Perú 47.68 % 47.68 % 47.68 % - 5,787 6,460
Aeropuertos Andinos del Perú S.A. Airport Operation Perú 50.00 % 50.00 % 50.00 % 11,762 2,717 2,788
Quitotelecenter SA Shopping administrator Ecuador - - 40.00 % - - 2,311
Others - - - - 673 1,423 1,891
13,435 10,927 14,450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The Company has stated its intention to reach an agreement, however, if it is not achieved, will initiate legal proceedings as established in the concession agreement. In line with this, the Company notified the State of Perú of its disagreement with the unilateral resolution and its intention to begin a Direct Treatment procedure, such procedure as provided in the Concession Agreement. The Company also communicated the non-compliance of certain State obligations under the 1996 Bilateral Investment Agreement between Peru and Argentina for the promotion and protection of investments caused by the mentioned unilateral resolution. Summarized selected financial information of Sociedad Aeroportuaria Kuntur Wasi S.A. and Aeropuertos Andinos del Perú S.A., including the aggregated amounts of assets, liabilities, equity and profit or loss, is as follows:
Aeropuertos
2017
Non-current assets 31,215
Current assets 4,690
Total assets 35,905
Non-current liabilities 2,430
Current liabilities 9,951
Total liabilities 12,381
Equity 23,524
Revenue 14,681
Income/(Loss) for the year (18,676 )
Other comprehensive income for the year 867
Total comprehensive income for the year (17,809 )
Aeropuertos Sociedad Aeropuertos Sociedad
2016 2016 2015 2015
Non-current assets 37,224 27,917 34,287 27,590
Current assets 7,959 2,566 4,103 498
Total assets 45,183 30,483 38,390 28,088
Non-current liabilities 33,626 15,837 29,155 13,010
Current liabilities 6,123 3,072 4,220 2,157
Total liabilities 39,749 18,909 33,375 15,167
Equity 5,434 11,574 5,015 12,921
Revenue 13,769 - 12,068 -
Income/(Loss) for the year 336 (1,543 ) 2,305 (1,005 )
Other comprehensive loss for the year 83 196 (556 ) (1,359 )
Total comprehensive income/(loss) for the year 419 (1,347 ) 1,749 (2,364 )</t>
  </si>
  <si>
    <t>Deferred income tax</t>
  </si>
  <si>
    <t>Disclosure of temporary difference, unused tax losses and unused tax credits [abstract]</t>
  </si>
  <si>
    <t>15 Deferred income tax Deferred income taxes are calculated in full on temporary differences under the liability method using the tax rate enacted in each country that are expected to apply in the period the temporary difference will reverse. (Uruguay: 25%, Argentina: 30% and 25% (see Note 11), Italy: 27.5%, Armenia: 20%, Brazil: 34%, Ecuador: 22%, Luxembourg: 22%). The evolution of deferred tax assets and liabilities during the years 2017, 2016 and 2015 are as follows: Deferred tax liabilities
Property, plant and Other Total
Balances at January 1, 2017 156,813 72,208 229,021
Increase/(Decrease) of deferred tax assets for the year (5,008 ) 8,645 3,637
Translation differences 2,715 (1,400 ) 1,315
Balances at December 31, 2017 154,520 79,453 233,973
Balances at January 1, 2016 167,229 55,926 223,155
Disposals of subsidiaries (387 ) - (387 )
Increase/(Decrease) of deferred tax assets for the year (6,121 ) 4,687 (1,434 )
Translation differences (3,908 ) 11,595 7,687
Balances at December 31, 2016 156,813 72,208 229,021
Balances at January 1, 2015 142,053 3,160 145,213
Acquisitions of subsidiary (Note 26) 50,965 54,093 105,058
Decrease of deferred tax assets for the year (13,308 ) (226 ) (13,534 )
Disposals of subsidiaries 1,895 (682 ) 1,213
Translation differences (14,376 ) (419 ) (14,795 )
Balances at December 31, 2015 167,229 55,926 223,155 Deferred tax assets
Provisions Tax loss Other Total
Balances at January 1, 2017 9,000 169,177 5,709 183,886
Increase of deferred tax assets for the year 1,014 43,435 1,031 45,480
Translation differences (3,411 ) (4,234 ) (722 ) (8,367 )
Balances at December 31, 2017 6,603 208,378 6,018 220,999
Balances at January 1, 2016 8,599 110,621 5,801 125,021
Disposals of subsidiaries (35 ) (1,135 ) - (1,170 )
Increase of deferred tax assets for the year 909 38,205 215 39,329
Translation differences (473 ) 21,486 (307 ) 20,706
Balances at December 31, 2016 9,000 169,177 5,709 183,886
Balances at January 1, 2015 9,787 40,838 10,938 61,563
Acquisitions of subsidiary (Note 26) - 96,907 450 97,357
Increase/(Decrease) of deferred tax assets for the year 673 (8,883 ) (399 ) (8,609 )
Disposals of subsidiaries (668 ) (15,237 ) (3,908 ) (19,813 )
Translation differences (1,193 ) (3,004 ) (1,280 ) (5,477 )
Balances at December 31, 2015 8,599 110,621 5,801 125,021 The recoverability analysis of deferred tax assets is as follows:
For the Year ended December 31,
2017 2016 2015
Deferred tax assets to be recovered within 12 months 154 - -
Deferred tax assets to be recovered after 12 months 135,399 104,051 51,889
Deferred tax liabilities to be recovered within 12 months (2,471 ) (197 ) (59 )
Deferred tax liabilities to be recovered after 12 months (146,056 ) (148,989 ) (149,964 ) Unrecognized deferred income tax assets The Group does not recognize deferred tax assets on tax loss carry forwards for which it is not probable to generate future taxable profits to utilize such tax losses. At December 31, 2017 an amount of USD 35 million (USD 27 and USD 15 at December 31, 2016 and 2015 respectively) has not been recognized within deferred tax assets because there is not sufficient evidence that there will be enough future taxable income where the losses are allocated. These tax loss carry forwards do not expire although there are certain deduction limits. Deferred income tax assets and liabilities are offset when (1) there is a legally enforceable right to set-off current tax assets against current tax liabilities and (2) when the deferred income taxes relate to the same fiscal authority on either the same taxable entity or different taxable entities where there is an intention to settle the balances on a net basis. The following amounts, determined after appropriate set-off, are shown in the Consolidated Statement of Financial Position:
For the Year ended December 31,
2017 2016 2015
Deferred tax assets 135,327 99,258 47,643
Deferred tax liabilities (148,301 ) (144,393 ) (145,777 )</t>
  </si>
  <si>
    <t>Other receivables</t>
  </si>
  <si>
    <t>Disclosure Of Other Receivables [Abstract]</t>
  </si>
  <si>
    <t>16 Other receivables
At December 31,
2017 2016 2015
Non-Current
Tax credits 28,927 26,772 27,129
Receivables from related parties (Note 27) 2,127 4,781 12,635
Trust funds (**) 136,689 82,942 74,678
Prepaid expenses 234 891 338
Other (***) 5,416 2,688 2,511
173,393 118,074 117,291
Current
Tax credits 29,948 23,346 18,992
Guarantee deposit (*) 121,614 96,759 17,085
Trust funds (**) - - 4,842
Receivables from related parties (Note 27) 13,203 4,244 5,252
Prepaid expenses 3,768 7,753 5,661
Other 14,529 5,105 5,069
183,062 137,207 56,901 (*) As of December 31, 2017 includes a time deposit of CAAP for USD 90.7 million in pledge of a loan of Inframérica Concessionária do Aeroporto de Brasilia S.A. with Banco Santander according to Note 21. As of December 31, 2016 includes legal deposit in Brazil for USD 76 million (none in 2015) related to the fixed contribution accrued in the current year from
Inframérica Concessionária do Aeroporto de Brasilia S.A. (**) Funds are held by a trust, on which (***) As of December 31, 2017 includes fees related to Initial Public Offering project for USD 2.8 million. The fair value of financial assets within current other receivables approximates to its carrying amount. The fair value of financial assets within non-current receivables amounts to approximately USD 165 million at December 31, 2017 (USD 108 million as of December 31, 2016 and USD 103 million as of December 31, 2015). The fair value of these financial assets was calculated using a discounted cash flow (Level 3).</t>
  </si>
  <si>
    <t>Inventories</t>
  </si>
  <si>
    <t>Disclosure Of Inventories [Abstract]</t>
  </si>
  <si>
    <t xml:space="preserve">17 Inventories
At December 31,
2017 2016 2015
Finished goods 191 621 2,042
Supplies 2,531 2,467 2,071
Oil and byproducts 5,842 4,576 4,111
8,564 7,664 8,224 </t>
  </si>
  <si>
    <t>Trade receivables</t>
  </si>
  <si>
    <t>Disclosure Of Trade Accounts Receivable [Abstract]</t>
  </si>
  <si>
    <t>18 Trade receivables
At December 31,
2017 2016 2015
Non-Current
Accounts receivable 4,244 - 51
4,244 - 51
Current
Accounts receivable 141,253 122,677 113,666
Trade receivables from related parties (Note 27) 1,130 1,484 5,423
Provision for bad debts (20,549 ) (14,551 ) (17,782 )
121,834 109,610 101,307 The change in the provision for bad debts is as follows
2017 2016 2015
Balances as of the beginning of the year (14,551 ) (17,782 ) (13,652 )
Bad debts of the year (7,672 ) (1,976 ) (2,574 )
Acquisitions of subsidiary - - (5,944 )
Recoveries 268 2,248 -
Write off 403 2,390 237
Translation differences 1,003 569 2,274
Disposals of subsidiaries - - 1,877
Balance as of end of year (20,549 ) (14,551 ) (17,782 ) The following table sets forth aging of trade receivables:
Past due
Trade Receivables Not due 1 - 180 days &gt; 180 days
At December 31, 2017
Non current/current accounts 146,627 35,799 94,838 15,990
Provision for bad debts (20,549 ) (915 ) (4,166 ) (15,468 )
Total trade receivables, net 126,078 34,884 90,672 522
Past due
Trade Receivables Not due 1 - 180 days &gt; 180 days
At December 31, 2016
Current accounts 124,161 90,655 17,170 16,336
Provision for bad debts (14,551 ) (4,556 ) (2,718 ) (7,277 )
Total trade receivables, net 109,610 86,099 14,452 9,059
Past due
Trade Receivables Not due 1 - 180 days &gt; 180 days
At December 31, 2015
Current accounts 119,089 84,712 16,181 18,196
Provision for bad debts (17,782 ) - (2,856 ) (14,926 )
Total trade receivables, net 101,307 84,712 13,325 3,270 Fair value of trade receivables approximate book value.</t>
  </si>
  <si>
    <t>Other financial assets</t>
  </si>
  <si>
    <t>Disclosure of financial assets [abstract]</t>
  </si>
  <si>
    <t>19 Other financial assets
At December 31,
2017 2016 2015
Non-current
Time Deposits 2,500 - -
Related parties (Note 27) - - 15,078
Other - 721 -
2,500 721 15,078
Current
Debt service reserve account - 15,075 15,075
Related parties (Note 27) 3,621 7,769 8,270
Loans - - 1,986
Corporate Bonds 12,593 - -
Time Deposits 23,500 7,349 12,482
Other 82 3,743 2,499
39,796 33,936 40,312 Fair value of other financial assets approximate book value.</t>
  </si>
  <si>
    <t>Cash and cash equivalents [abstract]</t>
  </si>
  <si>
    <t>20 Cash and cash equivalents
At December 31,
2017 2016 2015
Cash to be deposited 1,483 1,313 1,344
Cash at banks 189,283 146,726 170,675
Time deposits 29,003 63,244 11,782
Other cash equivalents 1,832 1,705 438
221,601 212,988 184,239 The Group operates with investment grade - financial institutions. For the purposes of the cash flow statement, cash and cash equivalents include the following:
At December 31,
2017 2016 2015
Cash and cash equivalents 221,601 212,988 184,239
Restricted cash (*) - (30,872 ) (30,346 )
Bank overdraft - - (4 )
221,601 182,116 153,889 (*) Restricted cash balances excluded from cash and cash equivalents relate to guarantees of AA2000 (see Note 21). The cash flow statement does not include those transactions that have not represented cash inflows or outflows implied flow of funds.</t>
  </si>
  <si>
    <t>Borrowings</t>
  </si>
  <si>
    <t>Borrowings [abstract]</t>
  </si>
  <si>
    <t>21 Borrowings
At December 31,
2017 2016 2015
Non-current
Bank and financial borrowings (**) 453,428 551,431 487,021
Notes (*) 658,109 411,200 470,295
Other 2,118 3,041 3,000
1,113,655 965,672 960,316
Current
Bank and financial borrowings (**) 311,902 52,671 53,129
Notes (*) 24,306 64,439 70,471
Loans with related parties (Note 27) 34,651 22,220 618
Bank overdrafts - - 4
Others 1,931 2,239 3,028
372,790 141,569 127,250
Total Borrowings 1,486,445 1,107,241 1,087,566 Changes in borrowings during the years are as follows:
2017 2016 2015
Balances at the beginning of the year 1,107,241 1,087,566 765,184
Acquisitions of subsidiary (Note 26) - - 332,976
Loans obtained 596,030 52,099 286,839
Loans paid (250,276 ) (142,693 ) (231,597 )
Interest paid (106,953 ) (48,564 ) (38,334 )
Disposals of subsidiaries - - (47,281 )
Accrued interest for the year 119,964 118,219 68,673
Translation differences 20,439 40,614 (48,894 )
Balances at the end of the year 1,486,445 1,107,241 1,087,566 The maturity of borrowings is as follows:
1 year or less 1 to 2 years 2 to 5 years Over 5 years Total
At December 31, 2017 ( 1) 422,746 230,464 523,855 803,436 1,980,501
At December 31, 2016 ( 1) 132,756 187,150 418,061 762,595 1,500,562
At December 31, 2015 ( 1) 134,428 153,303 227,368 867,312 1,382,411 ( 1) The amounts disclosed in the table are undiscounted cash flows of principal and estimated interest. Variable interest rate cash flows have been estimated using variable interest rates applicable at the end of the reporting period.
At December 31,
2017 2016 2015
Fair value of long-term borrowings ( 2) 1,498,385 1,128,407 1,113,117
1,498,385 1,128,407 1,113,117 ( 2) Valuation at quotation prices (not adjusted) in active markets for identical assets or liabilities Fair Value level 2 under IFRS 13 hierarchy. There are no financial instruments measured at fair value. (*) Notes include the following:
- In 2007 Puerta del Sur S.A. issued 7.75% secured guaranteed notes for USD 87 million, due 2021. The principal balance of the Puerta del Sur Notes, together with accrued interest, will be repaid in 22 total installments, with individual installments occurring on April 29 and October 29 of each year beginning in 2011 and ending in 2021. The main covenants on these bonds are limitations on liens and encumbrances and compliance with certain financial ratios. Puerta del Sur may be limited to declare, make or pay any dividends unless the debt coverage service ratio exceeds 1.7x and the indebtedness ratio is less than 3.0.
- In 2015, ACI Airport Sudamérica S.A. issued 6.875% senior secured guaranteed notes, for USD 200 million due in 2032. The principal balance will be repaid in 34 installments May 29 and November 29 of each year, commencing on May 29, 2016 while accrued interest will be repaid commencing on November 29, 2015. The main covenants on these bonds are limitations on compliance with certain financial ratios.
- In 2014 Corporación América Italia S.A. issued 6.25% secured notes for €50 million due 2019. These notes are secured by a pledge of the shares of Dicasa Spain SLU (pre-conversion) or Dicasa S.A. (post conversion), and the shares representing Corporación America Italia S.A. holding in Toscana Aeroporti SpA, a pledge of certain intercompany loan receivable and the economic first ranking pledge in respect of all the shares representing 100% of the share capital of Corporación America Italia S.A. held by Dicasa S.A.. Main covenants on these bonds require compliance with certain financial ratios as well as restrictions on payment of dividends and limitations on certain lines of assets or increases in additional financial indebtedness.
- In 2008 Terminal Aeroportuaria de Guayaquil S.A. issued notes for USD 28 million with a final maturity in 2016 and an interest accrued calculated with the rate published in the Central Bank of Ecuador in force from the date of issue (March 1, 2008) plus 2.5% to be adjusted every three months. In March 2016, they were totally cancelled.
- Notes issued in April and December 2010 by AA2000, totalling USD 328 million maturing in 2020. Annual Interest rates on these notes are 10% and 10.75% respectively. As long as these notes are outstanding AA2000 is required to comply with certain commitments, such as certain limitations to liens on its assets, mergers, spin-offs, sale of assets, new debts, distribution of dividends and payment to its shareholders. Notes issued by AA2000 S.A., are secured by a collateral trust assignment of certain aeronautical revenue of AA2000. At December 31, 2016, the item cash and cash equivalents of the Statement of Financial Position included USD 30,872, corresponding to the abovementioned trust assignment (USD 30,346 at December 31, 2015). In March 2017, they were totally cancelled.
- In 2008 Corona Trading Corp. issued 9.064% notes for USD 25 million maturing 2016. The holders of these notes benefit from a guarantee and a security package including the pledge of the shares in CAISA; Abafor and Corona.
- On February 6, 2017, AA2000 issued 6.875% senior secured notes for a nominal amount of USD 400 million due 2027 with an issue price of 99.888% par value. The principal will be amortized in 32 equal quarterly installments as from May 1, 2019. The main covenants of these bonds require compliance with certain financial ratios as well as restriction to incur in additional debt and limitations on the payments of dividends if any . As of December 31, 2017 AA2000 was in compliance As a result of the renegotiation of its borrowings, the restrictions on distribution of dividends has significantly eased. (**) As of December 31, 2017 ignificant bank and financial borrowings include the following:
Outstanding
Company Lender Currency Maturity Interest Rate (In millions Capitalization 2
BNDES Brazilian Reales September 2032 Variable TJLP ( 1 98.6
Inframérica BNDES Brazilian Reales June 2032 Variable T.R.+ 3.14%+IPCA 2.2
Concessionaria do BNDES Brazilian Reales September 2032 Variable T.R.+ 3.14%+IPCA 5.8
Aeroporto Sao Goncalo BNDES Brazilian Reales September 2022 Fixed 2.5% 3.2 A
do Amarante BNDES Brazilian Reales July 2032 Variable T.R.+ 3.14%+IPCA 1.5
BNDES Brazilian Reales July 2032 Variable T.R.+ 4.74%+IPCA 1.2
BNDES Brazilian Reales December 2028 Variable TJLP ( 1 218.4 A
CAIXA Brazilian Reales December 2028 Variable TJLP ( 1 72.8 A
CAIXA Brazilian Reales December 2017 Variable IPCA 5.7 A
Inframérica CAIXA Brazilian Reales December 2023 Fixed 6% 4.8 A
Concessionaria do Bradesco Brazilian Reales July 2022 Variable TJLP ( 1 0.3 D
Aeroporto de Brasilia Bradesco Brazilian Reales July 2022 Variable Selic + 7.38% 0.1 D
Santander Brazilian Reales June 2018 Variable CDI + 0.45% 90.9 A
Citibank Brazilian Reales March 2018 Fixed 9% 14.6 C
Pine Brazilian Reales January 2018 Variable CDI + 6.5% 9.7 C
Terminal Aeroportuaria Banco Guayaquil SA USD 2019 Variable 6.86%-6.92% 4.1 D
de Guayaquil S.A Banco Bolivariano CA USD 2019 Variable 6.92% 5.6 D
Terminal de Cargas de Uruguay SA Santander Uruguay USD June 2020 Fixed 4.25% 1.1 D
Toscana MPS Servicio capital Euro June 2022 Variable Euribor 6 month plus spread 9.3 B
Aeroporti S.p.a. Banco de Innovación de Infraestructuras y Desarrollo Euro September 2027 Variable Euribor 6 month plus spread 34.4 D
Credem Euro November 2018 Variable Euribor 3 month plus spread 6.0 D
BPM Euro June 2022 Variable Euribor 3 month plus spread 0.5 D
Armenia International Credit Suisse AG USD June 2022 Variable Libor+5.5% 57.1 B
Airports CJSC Euro June 2022 Variable Euribor+5.5% 51.2
Corporación América Airports S.A. Goldman Sachs USD March 2019 Variable 7.63% 50.1 D
Julius Bär USD December 2019 Fixed 2.40% 15.0 B
Aeropuertos Argentina Banco Ciudad Argentine peso September 2018 Fixed 27.86% 1.0 D
2000 SA
Aeropuerto de Bahía Blanca S.A. Banco de la Nación Argentina Argentine peso March 2019 Variable 4.75% 0.1 A
Total 765.3 (**) As of December 31, 2016 significant bank and financial borrowings include the following:
Outstanding
Company Lender Currency Maturity Interest Rate (In millions Capitalization 2
BNDES Brazilian Reales September 2032 Variable TJLP ( 1 98.2
Inframérica Concessionaria BNDES Brazilian Reales June 2032 Variable T.R.+ 3.14%+IPCA 2.4
do Aeroporto Sao Goncalo BNDES Brazilian Reales September 2032 Variable T.R.+ 3.14%+IPCA 5.3 A
do Amarante BNDES Brazilian Reales September 2032 Fixed 2.5% 3.9
BNDES Brazilian Reales July 2032 Variable T.R.+ 4.74%+IPCA 1.2
BNDES Brazilian Reales July 2032 Variable T.R.+ 3.14%+IPCA 1.6
BNDES Brazilian Reales December 2028 Variable TJLP ( 1 220 A
Inframérica Concessionaria CAIXA Brazilian Reales December 2028 Variable TJLP ( 1 76.8 A
do Aeroporto de Brasilia CAIXA Brazilian Reales December 2017 Variable IPCA 7.1 A
CAIXA Brazilian Reales December 2023 Fixed 6% 5.7 A
ABC Brazilian Reales April 2017 Variable CDI + 4.5% 3.5 D
Terminal Aeroportuaria de Banco Guayaquil SA USD 2019 Variable 7.5%-8% 6.1 D
Guayaquil S.A Banco Bolivariano CA USD 2019 Variable 7.50% 8.4 D
Terminal de Cargas de Uruguay SA Santander Uruguay USD June 2020 Fixed 4.25% 1.5 D
Toscana MPS Servicio capital Euro June 2022 Variable Euribor 6 month plus spread 10.2 B
Aeroporti S.p.a. Banco de Innovación de Infraestructuras y Desarrollo Euro September 2027 Variable Euribor 6 month plus spread 32.7 D
Armenia International Airports CJSC Credit Suisse AG USD June 2022 Fixed 7.89% 116.3 B
Aeropuertos Argentina Banco Ciudad Argentine peso September 2018 Fixed 27.86% 2.3 D
2000 SA Banco Provincia Argentine peso June 2017 Fixed 26.42% 0.7
Aeropuerto de Bahía Blanca S.A. Banco de la Nación Argentina Argentine peso March 2019 Variable 4.75% 0.2 A
Total 604.1 (**) As of December 31, 2015 bank and financial borrowings include the following:
Outstanding
Company Lender Currency Maturity Interest Rate (In millions Capitalization 2
BNDES Brazilian Reales September 2032 Variable TJLP ( 1 81.9
Inframérica Concessionaria BNDES Brazilian Reales June 2032 Variable T.R.+ 3.14%+IPCA 2.0
do Aeroporto Sao Goncalo BNDES Brazilian Reales September 2032 Variable T.R.+ 3.14%+IPCA 4.3 A
do Amarante BNDES Brazilian Reales September 2022 Fixed 2.5% 3.8
BNDES Brazilian Reales July 2032 Variable T.R.+ 4.74%+IPCA 1.1
BNDES Brazilian Reales July 2032 Variable T.R.+ 3.14%+IPCA 1.4
BNDES Brazilian Reales December 2028 Variable TJLP ( 1 163.6 A
CAIXA Brazilian Reales December 2028 Variable TJLP ( 1 56.9 A
Inframérica Concessionaria CAIXA Brazilian Reales December 2028 Fixed 6% 1.7 A
do Aeroporto de Brasilia CAIXA Brazilian Reales December 2017 Variable IPCA 4.9 A
CAIXA Brazilian Reales December 2023 Fixed 6% 3.7 A
Citibank Brazilian Reales September 2016 Fixed 17.10% - D
Fator Brazilian Reales December 2016 Variable CDI + 3% 7.6 C
Terminal Aeroportuaria de Banco Bolivariano C.A. USD 2016-2019 Variable 7.59%-8.90% 13.3 D
Guayaquil S.A Banco Guayaquil S.A. USD 2016-2019 Variable 7.71% -8.88% 5.5 D
Armenia International Airports CJSC Credit Suisse AG USD June 2022 Fixed 7.86% 131.9 B
Toscana MPS Servicio capital Euro June 2022 Variable Euribor 6 month plus spread 10.7 B
Aeroporti S.p.a. Banco de Innovación de Infraestructuras y Desarrollo Euro September 2027 Variable Euribor 6 month plus spread 38.3 D
Aeropuertos Argentina 2000 SA Banco de la Provincia de Buenos Aires Argentine peso June 2017 Fixed 26.42% 7.36 D
Aeropuerto de Bahía Blanca S.A. Banco de la Nación Argentina Argentine peso March 2019 Variable 4.75% 0.24 A
Total 540.2 ( 1 IPCA: corresponds to the Brazilian consumer Price index) ( 2 B – Secured/unguaranteed C – Unsecured/guaranteed D - Unsecured/unguaranteed The Credit Facility Agreement between Inframérica Concessionária do Aeroporto de São Gonçalo do Amarante S.A and the Banco Nacional do Desenvolvimento Economico e Social (“BNDES”) pursuant to which BNDES provided a loan to Inframérica Concessionária do Aeroporto de São Gonçalo do Amarante S.A in November 2012, in an aggregate principal amount of R$ 329.3 million (USD 139.5 million) to finance the construction of the Natal Airport (issued in nine tranches with varying interest rates and maturity dates), is secured by the pledge of the shares of Inframérica Concessionária do Aeroporto de São Gonçalo do Amarante S.A, together with any dividends and distributions in connection therewith, as well as the fiduciary assignment of rights arising from the Natal Airport concession agreement and certain letters of guarantees issued by indirect shareholders and affiliates of Inframérica Concessionária do Aeroporto de São Gonçalo do Amarante S.A. for an amount of USD 6.1 million. It also establishes a required pre-authorization by BNDES on payments of Inframérica Concessionária do Aeroporto de São Gonçalo do Amarante S.A dividends if exceeding 25% of net profits. Further, Inframérica Concessionária do Aeroporto de Brasilia also entered into credit facility arrangements with BNDES and Caixa Economica Federal (Caixa) for an aggregate principal amount of R$ 841 million (USD 356.4 million) in February 2014, which are secured by the pledge of Inframérica Concessionária do Aeroporto de Brasilia and Inframérica Participaçoes S.A. shares, the fiduciary assignment of rights arising from the Brasilia airport concession agreement and letters of guarantee issued by indirect shareholders and affiliates of Inframérica Concessionária do Aeroporto de Brasilia. It also establishes under certain circumstances a required pre-authorization by BNDES and Caixa on payments of Inframérica Concessionária do Aeroporto de Brasilia dividends if exceeding 25% of net profits and compliance of certain financial ratios. In December 2017, ICAB and ICASGA entered into amendments and extension agreements with BNDES with respect to their loans. With respect to the ICAB Loans, the amendment and extension agreements extended the final maturity and the interest-only payment terms of such loans for an additional two years, and provided an interest capitalization period for 50% of the interest due for two years. Also, such agreements increased the size of the credit facility commitments by an additional R$300 million (USD 90.7 million). With respect to the ICASGA Loans, the amendment and extension agreements extended the final maturity of such loans for an additional two years, extended the interest-only payment terms of such loans for an additional three years and provided an interest capitalization period for 50% of the interest due for two years. In connection with such amendment and extension agreements, ACI Airports S.à r.l. and CAAP have agreed to not to create any encumbrances on their shares of Inframerica, and not to sell, acquire, merge or spin-off assets or undertake any other action that results or that may result in a change in the current corporate structure of Inframerica or any change of control in Inframerica, without the prior consent of BNDES. ACI Airports S.à r.l. has agreed not to undertake any change of control in CAAP without the prior consent of BNDES. In addition, ACI Airports S.à r.l.has agreed to maintain a minimum credit rating of at least B- (the “Minimum Rating”) or a stand-alone rating (without including the sovereign rating) of at least BB+. The amendment and extension agreements also require additional security equivalent to the amount of twenty-four months of debt service for at least a two-year period (in the form of a bank guaranty, letter of credit, guaranty insurance or other acceptable modalities of guarantee), if the Minimum Rating is not maintained for any annual testing period. On December 14, 2017, ICAB entered into a banking letter of credit with Banco Citibank S.A. (the “Citibank Credit Agreement”) in the aggregate principal amount of R$48.0 million (USD 14.5 million). The loan under the Citibank Credit Agreement matures on March 14, 2018. Such loan is unsecured. The obligations under the Citibank Credit Agreement are absolutely and unconditionally guaranteed by ACI Airports S.à r.l. On December 19, 2017, ICAB entered into a short-term banking letter of credit with Banco Pine S.A. (the “Banco Pine Credit Agreement”) in the aggregate principal amount of R$32.0 million (USD 9.7 million). Obligations under the Banco Pine Credit Agreement are absolutely and unconditionally guaranteed by CAAP. The loan under the “Banco Pine Credit Agreement” matures on January 2018. On December 20, 2017, under the terms of the Banco Santander Bridge Loan Facility, ICAB issued a promissory note in the aggregate principal amount of R$300.0 million (USD 90.7 million), which matures on June 18, 2018. Loans under the Banco Santander Bridge Loan Facility are fully secured by (i) a cash deposit made by CAAP under a time deposit pledge agreement entered on December 19, 2017 between CAAP and Banco Santander, in the amount of R$300.0 million (USD 90.7 million) which is included in Guarantee deposit in Note 16. Such loans mature in 180 days as of the closing date thereunder; and (ii) a fiduciary assignment of ICAB’s account at Banco Santander where the funds from BNDES financings should be deposited. The Banco Santander Bridge Loan Facility is also guaranteed by Inframerica. The loans under the Banco Santander Bridge Loan Facility mature in 180 days. On December 15, 2015 Armenia International Airports CJSC entered into a senior secured dual-currency facility agreement with Credit Suisse AG (and other banks) for a principal amount up to USD 160 million, which is secured by: (a) the collateral assignment of all present and future rights arising from the Armenian Concession Agreement and other related agreement, a pledge over all present and future cash collateral bank accounts, a pledge over certain movable and immoveable assets related to the Zvartnots Airport and the pledge of Armenia International Airports CJSC shares. According to the loan agreement Armenia International Airports CJSC has restrictions to distribution of dividends, has to maintain the following ratios at a certain level: debt to EBITDA, Debt service coverage and adjusted debt service coverage ratio. According to this agreement, the analysis of the accomplished of these ratios must be made as of June 30 and December 31. As of December 31, 2017, Armenia International Airports CJSC was in compliance with all of its covenants. As of December 31, 2017 Armenia International Airports CJSC pledged cash held in bank accounts for USD 25,409 (USD 13,072 at December 31, 2016 and USD 18,975 at December 31, 2015) and all intangible assets and property and equipment for a total of USD 170,588 (USD 176,461 at December 31, 2016 and USD 185,914 at December 31, 2015). Toscana Aeroporti S.p.A, pursuant to the loan agreement with Banco de Innovación de Infraestructuras y Desarrollo/ MPS Servicio capital is required to comply with certain financial ratios. As of December 31, 2017, 2016 and 2015, Toscana Aeroporti S.p.A was in compliance with all of its covenants. Cash and cash equivalents of the Consolidated Statement of Financial Position includes € 1million, to secure the abovementioned loan. On December, 2017 CAAP entered into the Julius Baer Credit Agreement, pursuant to which Julius Baer &amp; Co. Ltd. provided a loan in the aggregate principal amount of USD 15 million. Loan under the Julius Baer Credit Agreement is secured by cash collateral provided by a company controlled by the Group of the Shareholder and mature 24 months from the closing date thereunder. This guaranteed was released on February 2018 when the loan was repaid (see Note 31).</t>
  </si>
  <si>
    <t>Other liabilities</t>
  </si>
  <si>
    <t>Disclosure Of Other Liabilties [Abstract]</t>
  </si>
  <si>
    <t xml:space="preserve">22 Other liabilities
At December 31,
2017 2016 2015
Non-current
Concession fee payable (*) 916,203 970,762 772,088
Advances from customers 31,909 27,922 17,680
Provisions for legal claims (****) 5,798 - -
Provision for maintenance costs (**) 22,207 20,113 20,423
Other taxes payable 8,531 10,242 3,142
Employee benefit obligation (***) 9,068 8,498 8,139
Salary payable 916 772 1,006
Other liabilities with related parties (Note 27) 1,816 600 2,567
Other payables 10,344 10,539 22,256
1,006,792 1,049,448 847,301
Current
Concession fee payable (*) 54,840 202,584 99,051
Other taxes payable 32,840 28,729 23,555
Salary payable 41,753 39,084 33,568
Other liabilities with related parties (Note 27) 33,132 31,369 27,197
Advances from customers 6,124 13,941 15,048
Provision for maintenance cost (**) 9,496 6,713 4,506
Expenses provisions 4,569 6,222 1,973
Provisions for legal claims (****) 3,127 5,878 4,730
Other payables 23,605 12,787 16,944
209,486 347,307 226,572 Maturity of the other liabilities is as follows:
1 year or less 1 - 2 years 2 - 5 years Over 5 years Total
At December 31, 2017 188,192 94,590 306,318 2,520,425 3,109,525
At December 31, 2016 378,130 90,290 293,170 2,700,430 3,462,020
At December 31, 2015 237,620 72,130 233,630 2,307,160 2,850,540 The fair value of financial liabilities within current and non-current other liabilities approximates to its carrying amount. (*)The most significant amount include in concession fee payable are generated by the concession agreement between The Brazilian National Civil Aviation Agency – ANAC and Inframerica Concessionária do Aeroporto de Brasilia S.A. and Inframerica Concessionária do Aeroportode São Gonçalo do Amarante S.A. The Brazilian concession agreement establishes the payment of a fixed and variable concession fee.
a) Fixed concession fee The Brasilia Airport concession agreement established a fixed concession fee of Brazilian Reales (R$) 4,501,132 (approximately USD 1,360,804), payable in 25 equal annual installments since inception of the concession period. The concession fee is adjusted for inflation annually based on the changes in the Brazilian IPCA. The Natal Airport concession agreement established an annual fixed concession fee of R$ 6,800 (approximately USD 2,056), payable as from the 37 th The Company initially recognized the present value of fixed concession fee against a concession asset in intangible assets. The liability is presented as current and non-current concession fee payable within other liabilities. The Company estimates this fixed concession fee to be divided in two parts: (a) Right of use if the airport operates at the existing operating capacity at the beginning of the concession, and (b) the second portion relates to the Company estimation of the value of the right of use after the infrastructure works that increase capacity of the airport. Changes in the liability related to the increase capacity of the airport are accounted for against the “Concession asset”. Changes in the liabilities due to passage of time and inflation adjustment are recognized against profit or loss of the period. ICAB has prepaid approximately 45% of the concession fees ($R 118.9 approximately USD 36 million) due in 2018 under the Brasilia Concession Agreement and ICASGA has prepaid 100% of the concession fees ($R 13.1 approximately USD 4 million) due in 2018 under the Natal Concession Agreement. On December 20, 2017, the Group entered into amendments of each of the Brasilia Concession Agreement and the Natal Concession Agreement in connection with such prepayments. As a result of the amendments aforementioned, the future concession fee payment schedule has changed, aiming to maintain the same net present value (“NPV”) to the project as determined under Federal Law No. 13,449/17. The effect of the amendments of the contracts are included in the line Others in the Changes of the year detailed below.
b) Variable concession fee The concession agreement for the Brasilia Airport requires payment of an annual fee of 2% of aeronautical and commercial revenues with a cap annually established by the regulatory authority in Brazil (ANAC). After that limit, concession fee is calculated at 4.5%. Changes in the year of the Concession fee payable is as follows:
2017 2016 2015
Values at the beginning of the year 1,173,346 871,139 38,739
Acquisition of subsidiaries (Note 26) - - 836,258
Financial result 98,122 107,408 2,039
Concession fees 162,117 146,971 133,846
Payments (325,454 ) (136,092 ) (136,809 )
Payments in advance (40,126 ) - -
Others (84,075 ) 9,132 -
Translation differences (12,887 ) 174,788 (2,934 )
At the end of the year 971,043 1,173,346 871,139 (**) Changes in the year of the Provision for maintenance costs is as follows:
2017 2016 2015
Balances at the beginning of the year 26,826 24,929 51,188
Accrual of the year 2,822 4,679 5,391
Use of the provision (1,507 ) (1,906 ) (2,580 )
Disposals of subsidiaries - - (25,152 )
Translation differences 3,562 (876 ) (3,918 )
Balances at the end of the year 31,703 26,826 24,929 (***)TAGSA and Toscana have post-employment benefits The assumptions used for the purposes of valuation of Toscana Aeroporti long term benefits at December 31, 2017 are: - Annual discount rate: 1.3% (1.31% in 2016 and 2.03% in 2015) - Annual inflation rate: 1.5% (1.5% in 2016 and 1.75% in 2015) - Annual employee termination benefit increase rate: 2.63% (2.63% in 2016 and 2.81% in 2015) The iBoxx Eurozone Corporate AA 10+ index has been selected as the discount rate to be used, as the term of 10 or more years is comparable to the average remaining period of service of the personnel subject to the long term benefit. . The sensibility in relation with the provision of Toscana is as follows:
Assumption Annual discount rate Annual rate of inflation Annual turnover rate
Variation rates 0.5 % (0.5 )% 0.25 % (0.25 )% 2.5 % (2.5 )%
Provision for salary payable 6,172 6,856 6,606 6,399 6,395 6,557 The assumptions used for the valuation of Terminal Aeroportuaria de Guayaquil S.A. at December 31, 2017 are: - Annual discount rate: 4.02% (4.14% in 2016 and 4.36% in 2015) - Annual turnover rate: 11.1% (11.51% in 2016 and 13.49% in 2015) - Annual employee termination benefit (in years): 6.61 (5.63 in 2016 and 5.01 in 2015) - Annual employee mortality and disability rate: TM IESS 2002 (TM IESS 2002 in 2016 ) (1) - Annual employee future wage increase: 1.5% (3% in 2016 and 2015)
(1) Mortality Table “Instituto Ecuatoriano de Seguridad Social” The sensibility in relation with the prevision of TAGSA is as follows:
Assumption Annual discount rate Annual employee future Annual turnover rate
Variation rates 1 % (1 )% 1 % (1 )% 5 % (5 )%
Provision for salary payable 1,068 1,406 1,410 1,062 1,204 1,246 Changes of the provision in the year is as follows:
2017 2016 2015
Balances at the beginning of the year 8,498 8,139 6,198
Actuarial gain/loss (in other comprehensive income) (323 ) 403 (475 )
Interest for services 165 239 164
Service Cost 250 177 21
Amounts paid in the year (487 ) (223 ) (487 )
Contributions - - 3,322
Translation differences 965 (237 ) (604 )
At the end of the year 9,068 8,498 8,139 The amounts shown in the Statement of Comprehensive Income for USD 18 in 2017 (USD (307) in 2016 and USD 334 in 2015) correspond to the actuarial income of USD 26 (USD 403 in 2016 and USD 475 in 2015), net of taxes of USD 8 (USD 96 in 2016 and USD 141 in 2015). (****)
2017 2016 2015
Balances at the beginning of the year 5,878 4,730 935
Accrual of the year 3,661 2,772 1,157
Use of the provision (810 ) (1,089 ) (974 )
Acquisition of subsidiary (Note 26) - - 4,117
Translation differences 196 (535 ) (505 )
Balances at the end of the year 8,925 5,878 4,730 </t>
  </si>
  <si>
    <t>Trade payables</t>
  </si>
  <si>
    <t>Disclosure Of Trade Payable [Abstract]</t>
  </si>
  <si>
    <t>23 Trade payables
At December 31,
2017 2016 2015
Non-current
Trade payables with related parties (Note 27) - - 767
Trade payable with suppliers 3,302 1,663 1,329
3,302 1,663 2,096
Current
Trade payables with suppliers 122,145 104,914 116,711
Trade payables with related parties (Note 27) 5,667 8,625 4,445
127,812 113,539 121,156 Fair value of trade payables does not materially differ from book value.</t>
  </si>
  <si>
    <t>Equity</t>
  </si>
  <si>
    <t>Disclosure Of Equity [Abstract]</t>
  </si>
  <si>
    <t xml:space="preserve">24 Equity a) Free distributable reserves The disclosure of movements at each period are as follows:
2017 2016 2015
Conversion (Note 1) (1,499,980 ) - -
Cash contributions 6,600 20,494 8,303
Refund of cash contributions (28,893 ) - -
Contributions in shares (*) - 1,506,867 -
Contributions by assignment (**) - 49,960 320,798
(1,522,273 ) 1,577,321 329,101 (*) This corresponds to the fair value of the contribution of the shares of AIA, measured in accordance with Luxembourg laws and regulations. (**) This corresponds to the contribution of accounts receivable from related parties made by the Company’s shareholder. b) Other reserves The movements of Other Reserves of the owners of the Company is as follows:
2017 2016 2015
At the beginning of the year (1,344,022 ) 248,677 1,178,534
Distribution in cash from AIA - (36,076 ) (74,058 )
Refund of contributions (*) - - (497,660 )
Non-cash distribution from AIA (**) - (*) ) (*) )
Cash contribution from AIA - 496 -
Fair value adjustments (***) - (*) ) (59,719 )
Remeasurement of defined benefit obligations net for income tax 14 (292 ) 344
(1,344,008 ) (1,344,022 ) 248,677 (*) This corresponds to reimbursement of previous contributions from the former shareholder. (**) This corresponds to distributions of dividends in kind from AIA to its former shareholder. (***) This corresponds to the fair value of the contribution in shares (see footnote 1 in note 24.a) above), as the subsidiaries contributed were retroactively combined in the combined financial statements as of December 31, 2016. c) Other comprehensive income The movements of the reserve of other comprehensive income for the year of the owners of the Company is as follows:
Currency Remeasurement Share of other Income Transfer from Total
Balances at January 1, 2017 (212,080 ) 106 (40,043 ) (54 ) 63,402 (188,669 )
Continuing operations
Other comprehensive income (loss) for the year (29,011 ) 17 432 (3 ) - (28,565 )
For the year ended December 31, 2017 (241,091 ) 123 (39,611 ) (57 ) 63,402 (217,234 )
Balances at January 1, 2016 (174,950 ) 489 (39,999 ) (145 ) 58,218 (156,387 )
Continuing operations
Other comprehensive income (loss) for the year (37,414 ) (383 ) (44 ) 91 1,191 (36,559 )
Discontinued operations
Other comprehensive income (loss) for the year 284 - - - 3,993 4,277
For the year ended December 31, 2016 (212,080 ) 106 (40,043 ) (54 ) 63,402 (188,669 )
Balances at January 1, 2015 - - - - - -
Continuing operations
Other comprehensive income (loss) for the year (112,455 ) 489 (39,999 ) (145 ) - (152,110 )
Discontinued operations
Other comprehensive income (loss) for the year (62,495 ) - - - 58,218 (4,277 )
For the year ended December 31, 2015 (174,950 ) 489 (39,999 ) (145 ) 58,218 (156,387 ) (*) Income tax relating to OCI amounts to Remeasurement of defined benefit obligations. The movement was recognized as other comprehensive income of other reserves. d) Non – controlling interest The movements of the non- controlling interest for the year is as follows:
2017 2016 2015
At the beginning of the year 354,174 371,342 351,809
Shareholder contributions - 9,018 -
(Loss)/income for the year 3,400 (4,519 ) 9,801
Other comprehensive loss
Currency translation 3,426 (12,340 ) (54,142 )
Remeasurement of defined benefit obligations 9 (20 ) (14 )
Reserve for income tax (5 ) 5 4
3,430 (12,355 ) (54,152 )
Changes in non-controlling interest
Business combinations - - 131,954
Discontinued operations - 311 (66,656 )
Changes in the participations 197 - (1,414 )
Dividends approved (25,842 ) (9,623 ) -
(25,645 ) (9,312 ) 63,884
Non-controlling interest at the end of the year 335,359 354,174 371,342 </t>
  </si>
  <si>
    <t>Contingencies, commitments and restrictions on the distribution of profits</t>
  </si>
  <si>
    <t>Disclosure For Contingencies Commitments And Restrictions On Distribution Of Profits [Abstract]</t>
  </si>
  <si>
    <t>25 Contingencies, commitments and restrictions on the distribution of profits a. Contingencies CAAP and its subsidiaries are, from time to time, subject to various claims, lawsuits and other legal proceedings, including customer claims, in which third parties are seeking payment for alleged damages, reimbursement for losses or indemnity. Some of these claims, lawsuits and other legal proceedings are subject to substantial uncertainties. Accordingly, the potential liability with respect to such claims, lawsuits and other legal proceedings cannot be estimated with certainty. Management, with the assistance of legal counsel, periodically reviews the status of each significant matter and assesses potential financial exposure. If a potential loss from a claim, lawsuit o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the Group’s litigation and settlement strategies. The Company believes that the aggregate provisions recorded for losses in these financial statements, are adequate based upon currently available information. AA2000 legal proceedings - During 2013 and 2014 the Argentine Federal Administration of Public Income initiated three different tax assessments proceedings against AA2000, challenging the income tax deduction made by AA2000 from certain services rendered by related companies and third parties and expenses. Two of such tax assessments proceedings were initiated against AA2000 with respect to income tax deductions from services rendered by third parties. On November 30, 2015, AA2000 agreed to pay the amounts claimed for these deductions through a facility payment regime set forth by General Resolution No. 3806. Pursuant to this regime, AA2000 must pay AR$18.4 million (USD 1 million) in 36 consecutive, monthly, installments. As of December 31, 2017 the outstanding amount is AR$6.6 million (USD 0.4 million) which is included in other taxes payable (AR$12.7 million, USD 0.8 million as of December 31, 2016). The third and most significant claim was initiated by the Argentine Federal Administration of Public Income against AA2000 and its consolidated subsidiaries for income taxes and income tax on undocumented exemptions. The Argentine Federal Administration of Public Income considered that certain management and administrative services provided by CAS (one of its shareholders) were not actually rendered to AA2000. On August 3, 2016, AA2000 appealed the ruling of the assessment proceeding to the Argentine National Tax Court. In addition, in 2013, a separate criminal proceeding was initiated by a third party against two former directors of AA2000 based on the same facts as of the assessment proceeding mentioned above. The Court of first instance dismissed the claim and the prosecutor appealed the ruling. The Court of Appeals reversed the prior ruling based on the lack of evidence obtained in the original proceeding and ordered the Court of first instance to expand the fraud investigation and to determine the possible connection with the assessment proceeding mentioned above. After further investigation, the Court of first instance ratified the dismissal of AA2000, which the prosecutor subsequently appealed. The Court of Appeals once again dismissed the case against AA2000 based on the connection of both proceedings and ordered the consolidation of the fraud and the tax investigations. Consequently, the Court of first instance on economic and criminal matters No. 11 is now the intervening court for both proceedings. Given that the facts which originated both claims were the same, both proceedings continued as a unified criminal matter on income taxes and income tax on undocumented exemptions. Although management and legal advisors have strong arguments to prove that the management and administrative services were in fact rendered to AA2000 by CAS, on February 21, 2017 AA2000 complied with the extraordinary regime of regularization of tax obligations provided by Law No. 27,260 published in the Argentine Official Gazette on July 22, 2016. The total amount that AA2000 must pay for such extraordinary regime is USD 10.5 million in 60 consecutive, monthly payments as from March, 2017 which is included in other taxes payable. On August 25, 2017, the prosecutor challenged the request made by AA2000 to suspend the criminal proceeding, arguing that although the company complied with the extraordinary regime for the services rendered by CAS, it failed to include under this extraordinary regime the services rendered by third parties. Legal advisors and management believe that once all the installments under the extraordinary regime are fully paid, the action to prosecute tax claims based on these facts will be fully extinguished. Pursuant to the Final Memorandum of Agreement entered into with the Argentine Government, dated April 3, 2007, AA2000 is required to assess and remediate environmental damage at their airports in Argentina. In August 2005, a civil action was brought by Asociación de Superficiarios de la Patagonia In August 2011, Asociación de Superficiarios de la Patagonia brought a civil action against AA2000 in an Argentine administrative federal court in the City of Buenos Aires ( Justicia Federal en lo Contencioso Administrativo de la Capital Federal The administrative federal court appointed the Argentine Center of Engineers ( Centro Argentino de Ingenieros Asociación de Superficiarios de la Patagonia The aforementioned do not constitute a contingency as soon as their execution is ordered, the disbursements must be considered included in the contractual investment plan. Brazil legal proceedings Administrative Proceedings before the Brazilian ANAC Inframérica Concessionária do Aeroporto de Brasilia S.A. filed claims before the Brazilian ANAC on December 29, 2015, in the total amount of R$758.0 million (USD 253.1 million), requesting the economic re-equilibrium of Inframérica Concessionária do Aeroporto de Brasilia’s concession agreement based on (among other things) additional construction works required to complete the terminals and the runway that were not provided for in the concession agreement, and the negative impact of the issuance of new rules and regulations by the Brazilian Ministry of Health, which reduced Inframérica Concessionária do Aeroporto de Brasilia’s revenues in connection with the use of the cargo terminal. Claims in the amount of R$454.1 million (USD 120.2 million) were denied by the Brazilian ANAC, and Inframérica Concessionária do Aeroporto de Brasilia expects to initiate an arbitration proceeding with respect to the denied claims. The remaining claims are under review by the Brazilian ANAC. In addition, on June 29, 2017, Inframérica Concessionária do Aeroporto de Brasilia filed new claims with the Brazilian ANAC in the amount of R$ 737 million (USD 240 million) requesting the economic re-equilibrium of ICAB’s concession agreement based on (among other things) the loss of revenues as a result of modifications to the rules and regulation affecting the air traffic system in Congonhas airport. These claims are under review by the Brazilian ANAC. On December 29, 2015, Inframerica Concessionária do Aeroporto de São Gonçalo do Amarante S.A. filed claims in the total amount of R$1.0 billion (USD 263.1 million) before the Brazilian ANAC requesting the economic re-equilibrium of Inframerica Concessionária do Aeroporto de São Gonçalo do Amarante’s concession agreement based on inconsistencies in the parameters related to the viability study prepared by the government (EVTEA) under the tender documents, inconsistencies related to the control tower and additional capital expenditures required to complete the airport that were not provided for in the concession agreement. Claims in the amount of R$956.8 million (USD 251.7 million) were denied by the Brazilian ANAC, and Inframerica Concessionária do Aeroporto de São Gonçalo do Amarante S.A. expects to initiate an arbitration proceeding with respect to the denied claims. The remainders of the claims are under review by the Brazilian ANAC. Civil Proceedings Inframérica and its subsidiaries are defendants in various civil lawsuits, which individually and in the aggregate are not material. In addition, we filed an ordinary action against the Brazilian ANAC to suspend the payment of the annual granting fees related concession ( outorga anual Inframérica Participações S.A. Inframérica Participações S.A. identified three payments totaling R$ 858 made during 2014, when Infravix Participações S.A. was still an indirect shareholder of the Inframérica Participações S.A., to individuals or entities for which Inframérica Participações S.A. was unable to clearly identify a proper purpose. Through the date of the issuance of these financial statements Inframérica Participações S.A. has received no official notice that it is under investigation by Brazilian authorities in connection with these payments. Inframérica Participações S.A. could be exposed to reputational harm and other adverse effects in connection with these payments. Additionally, if these payments are ultimately found to have been improper fines and sanctions may be applied, as well as other penalties. Based on the opinion from external legal counsel of Inframérica Participações S.A., that made an assessment based on a criminal, civil and administrative legislation, Inframérica Participações S.A. does not expect, considering the facts and circumstances known to date, losses to be material. TAGSA legal proceedings In June 2005, TAGSA was granted the administration and operation of certain duty-free areas for a 20 year-period, in order to develop commercial and service activities, as well as the improvement of existing facilities and the construction of new ones. Duty-free areas are entitled to certain tax benefits, including a 100% exemption from income tax, as well as VAT, among others. In 2010, a new Production, Commercial and Investment Code was enacted in Ecuador, which repealed the law that created tax free zones. However, transitional provisions in such code included a grandfather clause, which determined that concessions granted by previous regulations were not affected by these new dispositions. Notwithstanding that, tax authority rewiewed 2010, 2012 and 2013 fiscal years and didn’t recognize the tax benefits granted by the Free Zones Law, and assessed additional income tax charges for the fiscal years 2010, 2012 y 2013 of U.S$1.9 interests and penalties included and U.S.$1.4 and U.S.$2.5 million respectively, interests and penalties not included. TAGSA paid the amount regarding 2010’s fiscal year and disputed the validity of 2012 and 2013´s claims, based on the opinion of its tax and legal advisors. Fiscal years 2014-2016 are open for review, but TAGSA’s management consider that the company has strong arguments to support its position. Peruvian Proceedings Unilateral Termination On July 13, 2017, the Government of Peru notified the unilateral decision to rescind the concession agreement for the Nuevo Aeropuerto International de Chinchero. On July 18, 2017, Kuntur Wasi formally notified the Peruvian Government of its disagreement with the unilateral resolution because: (i) Kuntur Wasi had fulfilled all of its contractual commitments, (ii) there was no valid justification to unilaterally terminate the Kuntur Wasi Concession Agreement and (iii) if the unilateral termination were exercised, the Peruvian Government would be obliged to compensate all the damages suffered by Kuntur Wasi. Likewise, Kuntur Wasi notified the Peruvian Government of its decision to begin the direct treatment procedure to resolve the controversy in accordance with the provisions of section 16.5 of the Concession Agreement. On January 18, 2018, the Peruvian Government unilaterally terminated this treatment procedure without reaching an agreement yet. Pursuant to the Concession Agreement, negotiations should continue through an arbitration procedure. On September 11, 2017, Corporación América sent written notice to the Peruvian Government notifying the Peruvian Government of its non-compliance with certain Peruvian Government obligations under the 1996 Bilateral Investment Agreement between Peru and Argentina for the promotion and protection of investments (“BIT”) caused by the mentioned unilateral resolution, which (i) constitutes a dispute between us (as a shareholder of Kuntur Wasi and an investor in Peru) and the Peruvian Government under the BIT, and (ii) has caused damages to us. The amount of damages sought by Kuntur Wasi in connection with the termination has not yet been determined. State and Money Laundering Complaint On February 24, 2017, the Peruvian Prosecutor initiated an investigation under Peruvian Law against certain management of Kuntur Wasi, for alleged conspiracy with governmental authorities to obtain the concession for the operation of the new Cusco International Airport in Chinchero. On October 10, 2017, upon expiration of the statutory term for the completion of the initial investigation the Peruvian prosecutor filed an amendment to the complaint, which is now based on alleged instances of crimes against the state and money laundering by Kuntur Wasi under the Organized Crime Law. As set forth by the Peruvian prosecutor in this amended complaint, the investigation will now center around Kuntur Wasi not having funding available at the time of the award of the concession to complete the bid project, the provision of certain loans and payments made to Kuntur Wasi from Cedicor, APP, Converse Bank and Liska, and payments made to Proyecta y Construye S.A. from Kuntur Wasi in connection with engineering services for the construction of the Cusco Airport. The Superior Court of Justice of Lima, Perú (confirming the judgments of the First Instance Court) resolved on January 29, 2018 and January 30, 2018, that: (a) until the prosecutor does not properly support the allegation of money laundering, the Kuntur Wasi’s Peruvian management crime is not configured. The Prosecutor should eventually remake the accusation and properly support his request; and (b) the request for the lifting of bank secrecy of Messrs. Carlos Vargas Loret de Mola, Antonio Guzman Barone, and Jose Balta (KW Peruvian management), as well as of Kuntur Wasi, was rejected considering that the Prosecutor request has lack of proof. As a result, the Prosecutor’s Office should have no elements to continue with this money laundering case. Without prejudice of this, we will vigorously defend against any of these allegations, as we believe such allegations are without merit. Management and legal advisors have strong arguments to defend against these allegations, considering that such allegations are without merit. b. Commitments
Country
Concession
Number of
Concession
Current
Extension Details
Argentina AA2000 35 1 1998 2028 10 years
NQN 1 2001 2021 5 years
BBL 1 2008 2033 10 years
Italy TA (SAT) 1 2006 (2014) 2046
TA (ADF) 1 2003 (2014) 2043
Brazil ICASGA 1 2012 2040 5 years
ICAB 1 2012 2037 5 years
Uruguay Puerta del Sur 1 2003 2033
CAISA 1 1993 (2008) 2019
Ecuador TAGSA 1 2004 2024
ECOGAL 1 2011 2026
Armenia AIA 2 2002 2032 Option to renew every 5 years
Peru AAP 5 2011 2036 Extendable to 2071
Total
52
1. Includes Termas de Rio Hondo Airport, which is operated by AA2000 but is pending government approval to be included in the AA2000 concession. Argentine Concession Agreement In February 1998 AA2000 was awarded the concession agreement for the use, operation and management of 33 airports in Argentina (the “Group A” airports). The concession agreement was subsequently amended and supplemented by the memorandum of agreement it entered into with the Argentine National Government on April 3, 2007 (the “Memorandum of Agreement”). References to the concession agreement amended and supplemented by the Memorandum of Agreement is made as the “Argentine Concession Agreement”. Likewise and in order to be able to continue with the policies related to the expansion of the aviation market, the National State of Argentina issued Decree No. 1092/17 on December 22, 2017 by which it incorporated the Palomar Airport, located in the Province of Buenos Aires, to the National Airport System. In order to incorporate the said Airport into "Group A", on December 27, 2017 the National Government issued Decree No. 1107/17. As a result, as of such date, the Company is responsible for the exploitation, administration and operation of Palomar Airport under the terms set forth in the Concession Contract approved by Decree No. 163/97 and the Adjustment Agreement Act. of the Concession Contract approved by Decree No. 1799/07. The Argentine Concession Agreement was granted for an initial period of 30 years through February 13, 2028. The Company may extend the term of the Concession for an additional period of up to 10 years. The Company has made a formal request to the Argentine National Airports Regulator ( Organismo Regulador del Sistema Nacional de Aeropuertos, In addition, under the terms of the Argentine Concession Agreement, the Argentine National Government will have the right to buyout our concession at any time as from February 13, 2018. If such right is exercised, the Argentine National Government is required to indemnify AA2000. Under the terms of the Argentine Concession Agreement, AA2000 is required to, on a monthly basis, allocate an amount equal to 15% of revenues (in Argentine pesos) to the Specific Allocation of Revenue, as follows: -11.25% of total revenue to a trust for the development of the Argentine National Airport System to fund capital expenditures for the Argentine National Airport System. Of such funds, a 30% will be previously deducted for deposit in an account to the order of the ANSES. The Secretary of Transportation, following the ORSNA’s approval, will determine which construction projects within the Argentine National Airport System shall be implemented with such funds, whether at airports operated by AA2000 or not.AA2000 may file proposals with the ORSNA which, together with the ORSNA’s proposals, shall be communicated to the Secretary of Transportation, which shall decide the application of the trust funds. - 1.25% of total revenue to a fund to study, control and regulate the Argentine Concession, which shall be administered and managed by the ORSNA. - 2.5% of total revenue to a trust for investment commitments for the “Group A” airports of the Argentine National Airport System. (Those operated by AA2000) AA2000 may cancel the obligations to provide amounts of money to the trust through the assignment of credits whose cause and/or title are the result of the provision of aeronautical and/or airport services performed within the framework of the concession, with the previous intervention of The Secretary of Transportation and the authorization of the ORSNA. The Argentine Concession Agreement requires AA2000 to formulate a master plan for each of its airports. Each master plan establish the investment commitments to be received by each airport during the term of the Argentine Concession Agreement, taking into account the expected demand of aeronautical and commercial services. AA2000 is required to make capital expenditures in accordance with the investment plan commitment included in the Argentine Concession Agreement. Total investment commitments between January 2006 and 2028 are AR$ 2,158 million (calculated in December 2005 values). As of December 31, 2017, AA2000 has invested AR$ 1,876.9 million (calculated in December 2005 values) under the investment plan. In order to guarantee performance of the works under the investment plan, AA2000 is required to enter into a guarantee with a value equal to 50% of the investment planned for the year before March 31 of each year. AA2000 granted a surety bond in the amount of AR$ 1,465 million (approximately USD 78.6 million) to comply with the investment plan guarantee required by the Argentine Concession Agreement. AA2000 sets up a guarantee for concession contract fulfilment for the total amount is for AR$ 410,5 million (approximately USD 22 million). In addition, AA2000 is required to maintain a civil liability insurance policy Covering personal and property damages, loss or injury in an amount of at least AR$ 300 million. AA2000 has taken out insurance policy for an amount of USD 500 million covering liabilities that may arise under civil law in connection with the management and development of work in the airports. As a result of the renegotiation of the concession contract, in 2006 AA2000 has delivered to the Argentine Government preferred shares which are convertible into common shares of AA2000. Such preferred shares have a nominal value of AR$1 each and have no voting rights. Such shares are redeemable by AA2000 at any time at nominal value plus accrued interest. Beginning in 2020, the Argentine Government has the option to convert all of the preferred shares into common shares of AA2000, up to a maximum amount of 12.5% per year of the total amount of the initial preferred shares issued to the Argentine Government, to the extent AA2000 has not previously redeemed such annual percentage for the respective year. The preferred shares accrue an annual dividend of 2% of the nominal value of the preferred shares, which shall be paid in kind with delivery of additional preferred shares and will be accumulated in the event AA2000 does not have sufficient retained earnings during a given fiscal period. In addition, the preferred shares have a priority over common shares in the event of liquidation. There are 616,914,353 preferred shares outstanding at December 31, 2017 (604,817,993 at December 31, 2016). In addition to the airports operated under the AA2000 Concession Agreement, the Group also operates the Neuquén Airport, the Bahía Blanca Airport and the Termas de Rio Hondo Airport. In 2001, the Government of the Province of Neuquén together with the ORSNA awarded the Group the concession agreement to operate the Neuquén Airport for an initial term of 20 years, which is set to expire in 2021. Likewise, in 2008 the Municipality of Bahia Blanca together with the ORSNA awarded the Group the concession to operate the Bahía Blanca Airport for an initial term of 26 years, which is set to expire on 2033. Both concession agreements provide the possibility of extension upon approval. The Group operates the Termas de Rio Hondo Airport in Argentina, pursuant to an agreement between AA2000 and the Province of Santiago del Estero, but there is no written concession agreement with the Argentine Government. As of the date of these consolidated financial statements, there are certain regulatory approvals pending to include the Rio Hondo Airport within the AA2000 Concession Agreement. The Neuquén Airport, the Bahía Blanca Airport and the Termas de Rio Hondo Airport are not material to the Group´s business. Uruguayan Concession Agreements Puerta del Sur S.A. (“PDS”) signed with the Uruguayan Government a concession agreement which grants until the year 2033 the management,exploitation, construction, maintenance and operation of Carrasco International Airport “Gral. Cesáreo L. Berisso”. Consorcio Aeropuertos Internacionales S.A. signed with the Uruguayan Government a concession agreement which grants until the year 2019 for the reconstruction, maintenance and partial operation of the services of International Airport C/C Carlos A. Curbelo (Laguna del Sauce) – Punta del Este. Obligations Assumed by PDS as Concessionaire
- Use the assets, facilities, material and human resources for associated with the provision of aeronautical and commercial services under the concession agreement exclusively for that purpose.
- Make investments in construction, new works, repair, upgrade, preservation and maintenance, as described in the technical attachments to the concession agreement, according to the investment schedule. In addition, perform the necessary investments in response to the growth in the national and international traffic of passengers and cargo.
- Take on all necessary measures so that the Carrasco International Airport is at least under the following categories: to be included in the following categories of the International Air Transport Association (“I.A.T.A”): (a) Category 1 Instrumental; (b) Category 4E regarding the state of the landing strip; (c) Category 9 regarding fire protection; and (d) at least in Category C of I.A.T.A).
- Pay the annual concession fee under the terms and conditions of the concession agreement.
- Maintain the guarantees and insurance policies valid and current. Keeping and maintaining the facilities received under concession in perfect operating conditions and in full operations ( and replacing them as deemed necessary in the event of destruction or obsolescence and updating them to reflect the latest technological advances. The Integrated Management Contract also establishes:
- The contract term shall be 20 years as from November 21, 2003, and may be extended for a further 10-year term, at PDS's request and subject to the approval of the Uruguayan government.
- An
- The maximum prices to be charged by PDS at the Carrasco airport for landing, aircraft, parking, cargo and aircraft services.
- The fee payable to the National Airport Infrastructure and Civil Aviation Authority in Uruguay ("DINACIA"), as well as the frequency of those payments.
- The amount of the guarantees to be provided in favor of the Uruguayan Ministry of Defense for:
- the obligations of the purchaser (the Company) to hire an airport operator, investments and payment of capital; and
- the obligations of PDS for performance under the concession agreement.
- PDS is required to engage and maintain an airport operator who, in turn, is in charge of providing advice to PDS in the following service areas; airplanes, passengers, mailing and cargo. Fees Pursuant to the concession agreement, Puerta del Sur is required to pay to the Uruguayan government an annual fee, which will be the higher of: a) USD 4,401; or b) the amount resulting from multiplying the work units (per passenger or per each 100 kilograms of cargo or mailing) by USD 0.00405, plus applicable cargo fees. Guarantees Based on the above, PDS is required to provide the following guarantees: a guarantee securing the completion of the construction work of the new terminal (a USD 2.3 million guarantee is in place for Group 1 and 2 works) and a performance guarantee for USD 6 million, that will be returned to PDS six months after the expiration of the Carrasco Airport Concession Agreement. Insurance PDS must contract civil liability insurance against damages, losses or injuries that could be caused to persons or property in relation to the performance under the concession agreement, with itself and the Uruguayan Ministry of Defense as beneficiaries, to cover all risks until termination or expiration of the concession. The minimum coverage amount is USD 250 million. Ecuadorian Concession Agreement Terminal Aeroportuaria de Guayaquil S.A. (“TAGSA”) has a concession agreement which grants until July 27, 2024 the development, operation and maintenance of Guayaquil airport, José Joaquin de Olmedo (“JJO”). Obligations Assumed by TAGSA as Concessionaire The main obligations under the concession are: - Design and construction of the works and investment specified in the Concession Agreement during the initial, intermediate and final phases, and expansion of the national terminal. - Operate and manage the JJO from the date of commencement of operations. - Establish regulations for the normal development of JJO. - Preventive and corrective maintenance of the JJO, including (i) all necessary repairs of the facilities, equipment and other concession assets built, acquired or incorporated by the TAGSA or pre-existing in the JJO and (ii) maintaining the facilities, equipment and other assets to prevent deterioration.- Taking all the necessary measures to protect the environment of the Guayaquil Airport and avoid or limit pollution disturbances to individuals and properties and other harmful results to the environment due to the rendering of aeronautic services and non-aeronautic services. -Payment of the annual concession amount -Provision of other non-aeronautic services, which include common commercial services such as food, beverages, counters, check-in desks at the terminal, etc., and facultative commercial services such as VIP lounges, souvenirs sale, cargo, etc. Rates for such services are fixed directly by TAGSA. Fees TAGSA is required to pay the annual concession amount to a trust, which amounts to 50.25% of gross revenues from tariffs and charges, and certain other commercial revenues from the operation of JJO to the Trust Fund for Development of the New Airport of Guayaquil, plus a fixed amount of USD 1.5 million per year for administrative services. Guarantees TAGSA is required to maintain a performance bond as security for the timely fulfillment of the obligations under the concession agreement of USD 3 million for the rest of the concession. In addition, TAGSA is required to maintain a performance bond for the payments to the Trust for the development of the new Guayaquil Airport that corresponds to an amount of 20% of the amount that is required to be paid by TAGSA to the Trust minus the amount of the performance bond of Guayaquil Concession Agreement. The current amount of the performance bond is USD 5 million. ECOGAL is required to deliver a performance bond of USD 700,000 to the DGAC, which should be in place during the term of the Galapagos Concession Agreement. The bond was issued by Seguros Oriente S.A., a financial institution in Ecuador, and is in force until April 14, 2018. Brazil Concession Agreement Inframérica Concessionária do Aeroporto de Brasília S.A. and Inframérica Concessionária do Aeroporto de São Gonçalo do Amarante S.A. signed with the Brazilian regulatory authority (the Brazilian ANAC) a concession agreement which grants the construction, operation and maintenance of the airports of Brasilia, for a period of 25 years from 2012, and the airport of Natal (São Gonçalo do Amarante) for a period of 28 years, since 2011. They can be extended for another five years if necessary to reestablish economic equilibrium. Obligations Assumed by Inframérica Concessionária do Aeroporto de Brasília S.A. and Inframérica Concessionária do Aeroporto de São Gonçalo do Amarante S.A. as Concessionaires - providing adequate service to passengers and users of the airport, as defined in Article 6 of Federal Law 8.987/95 (the Brazilian Concessions Law), using all means and resources available, including, but not limited to, making any necessary investments to expand airport operations to sustain the required service levels, based on the existing demand and the provisions set forth in the Airport Operation Plan; - implementing services and management programs, and offering training programs to its employees for purposes of improving services and the convenience of users in order to meet the requirements set forth in the applicable Airport Operation Plan; - providing proper service, defined under the Airport Operation Plan as regular, continuous, efficient, safe, up to date, broad and courteous services at a fair price, to the general public and airport customers; - performing all services, controls and activities related to the concession agreement, with due care and diligence, employing the best available practices in every task performed; - presenting ANAC with an Infrastructure Management Plan and Service Quality Plan every five years for the entire term of each of the Brazilian Concession Agreements: - submitting to the approval of the Brazilian ANAC any proposal for the implementation of service improvements and new technologies, as provided for under the concession agreement and applicable regulations; and - developing and implementing plans for dealing with emergencies at the airports, and maintaining for such purposes the human resources guidelines and other training materials required by industry regulations and the applicable Airport Operation Plan. Fees Grant payment obligations arising from these concession agreements are described in Note 22. Guarantees Under the Brazilian Concession Agreements, the Brazilian concessionaires are required to provide certain performance bonds in the amounts and for the events listed be</t>
  </si>
  <si>
    <t>Business combinations, other acquisitions and investments</t>
  </si>
  <si>
    <t>Disclosure of detailed information about business combination [abstract]</t>
  </si>
  <si>
    <t>26 Business combinations, other acquisitions and investments In December 2015, ACI Airports International S.à r.l. acquired 43.05% of the shares of Inframérica Participaçoes S.A. (“Inframérica”) and 49,95% of Inframérica Concessionária do Aeroporto de São Gonçalo do Amarante S.A. (“ICASGA”) in order to gain control of the aforementioned companies. Inframérica is the owner of the 51.00% interest in Inframérica Concessionaria do Aeroporto do Brasilia S.A. (“ICAB”). As of December 31, 2016, A.C.I. Airports International owns 50.98% of the capital stock and voting rights of ICAB and 99.96% of ICASGA. The total purchase price was USD 55 million. For accounting purposes the Group assessed these acquisitions as a single acquisition. The fair value of the net assets acquired amounted to USD 189 million. The most significant assets acquired represented concession assets at a fair value of USD 1,34 billion. Goodwill was measured at acquisition date as the amount by which the aggregate of (i) the fair value of consideration transferred plus (ii) the fair value of the non-controlling interest recognized plus (iii) the fair value of the previously held interest in the acquired entities exceeds the total fair value of net assets acquired recognized in accordance with IFRS 3. Goodwill amounted to USD 51 million. This goodwill is not expected to be deductible for tax purposes. In connection with the fair value of net assets acquired, assets and liabilities included in the Consolidated Statement of Financial Position are mainly related with those assets and liabilities acquired in the above mentioned business combinations and other acquisitions and investments. There are no significant expenses related to this business combination. The assets and liabilities recognized as a result of the business combination is as follows:
ASSETS
Non-current assets
Intangible assets, net 1,340,634
Property, plant and equipment, net 1,752
Deferred tax assets 43,265
Other receivables 26,242
1,411,893
Current assets
Other financial assets 17,085
Other receivables 13,320
Trade receivables 13,851
Cash and cash equivalents 15,518
59,774
Total assets 1,471,667
Net identifiable assets acquired 56,906
Non-controlling interest 132,202
LIABILITIES
Non-current liabilities
Borrowings 316,451
Other liabilities 842,526
1,158,977
Current liabilities
Borrowings 16,525
Other liabilities 79,755
Trade payables 27,302
123,582
Total liabilities 1,282,559
Total equity and liabilities 1,471,667 If the acquisition had occurred on January 1, 2015, consolidated pro-forma revenue and profit for the year attributable to the o wners of the parent Accounting policy choice for non-controlling interests The group recognizes non-controlling interests in an acquired entity either at fair value or at the non-controlling interest’s proportionate share of the acquired entity’s net identifiable assets. This decision is made on an acquisition-by-acquisition basis. The Company has elected to recognize the non-controlling interests in at fair value. See note 2.F for the group’s accounting policies for business combinations. Previously held equity interest in both acquired entities The previously held interest in both acquired entities was re-measured at fair value at acquisition date. The result of such remeasurement was a gain of USD 11,504 and was included in share of income or loss in associates in the statement of income.</t>
  </si>
  <si>
    <t>Related party balances and transactions</t>
  </si>
  <si>
    <t>Related party transactions [abstract]</t>
  </si>
  <si>
    <t>27 Related party balances and transactions Corporación América Airports S.A. is controlled by ACI Airports ACI Holding which is controlled by Corporación América International , Luxembourg’s companies. Corporación América International is controlled by Liska Investments Corporation, a company incorporated under the laws of the British Virgin Islands. Liska Investments Corporation is controlled by Southern Cone Foundation (CAAP ’ s ultimate parent company), a foundation created under the laws of Liechtenstein, having its corporate domicile in Vaduz. The foundation's purpose is to manage its assets through the decisions adopted by its independent board of directors. The potential beneficiaries of this foundation are members of the Eurnekian family and religious, charitable and educational institutions. Interests in subsidiaries are set out in Note 2.B. Transactions and balances with “Associates” are those carried out with entities over which CAAP exerts significant influence in accordance with IFRS, but does not have control. Transactions and balances with related parties, which are not associates and are not consolidated are disclosed as “Other related parties”. The Group receives services from related parties, such as internal audit, management control, financial assistance, technology outsourcing services and construction services. The Group has also significant assets and liabilities arise from financial agreements with related parties. Summary of balances with related parties are:
At December 31,
2017 2016 2015
Year-end balances
(a) Arising from sales / purchases of goods / other
Trade Receivables with Associates - 229 -
Trade Receivables with other related parties 1,130 1,255 5,423
Other Receivables with Associates 5,555 - 3,827
Other Receivables with other related parties 9,775 9,025 14,060
Other Financial Assets with Associates - 7,769 11,530
Other Financial Assets with other related parties 3,621 - 11,818
Trade Payables to other related parties (5,667 ) (8,625 ) (5,212 )
14,414 9,653 41,446
(b) Financial debt
Borrowings owed to other related parties (*) (34,651 ) (22,220 ) (618 )
(34,651 ) (22,220 ) (618 )
(c) Other liabilities
Other liabilities - other related parties (34,948 ) (31,969 ) (29,764 )
(34,948 ) (31,969 ) (29,764 ) (*) Loans with related parties are secured by cash collateral by a company controlled by the Group of the Shareholder and were paid on February 8, 2018, see Note 31 “Indebtedness”.
For the year ended
2017 2016 2015
Transactions
Cash contribution and contributions in kind 6,600 1,577,321 329,101
Refund of shareholder contributions (28,893 ) - -
Commercial revenue 6,790 4,067 5,967
Fees 886 473 (1,818 )
Interest
accruals (3,159 ) (824 ) 2,468
Acquisition of goods and services (13,950 ) (10,270 ) (8,171 )
Others (900 ) 200 - Remuneration received by the Group’s key staff (company`s directors) amounted to approximately 2.6% of total remunerations accrued at December 31, 2017, 3.4% accrued at December 31, 2016 and 2.6% accrued at December 31, 2015.</t>
  </si>
  <si>
    <t>Cash flow disclosures</t>
  </si>
  <si>
    <t>Disclosure Of Cash Flow Statement [Abstract]</t>
  </si>
  <si>
    <t xml:space="preserve">28 Cash flow disclosures
At December 31,
Changes in working capital 2017 2016 2015
Other receivables and credits (78,303 ) (97,038 ) (64,221 )
Inventories (909 ) 987 4,385
Other liabilities (171,741 ) (57,779 ) (111,250 )
(250,953 ) (153,830 ) (171,086 ) The most significant non-cash transactions are detailed below:
For the year ended For the year For the year
Intangible assets acquisition with an increase in Borrowings/Other liabilities (1,591 ) (3,260 ) -
Dividends not paid (2,007 ) - -
Property, plant and equipment acquisitions with an increase in Other liabilities (9 ) - -
Borrowings cost capitalization (9,301 ) - -
Contribution in kind in associates (17,950 ) - -
Decrease in Intangible with an decrease in Other liabilities (Note 22) (84,075 ) - -
Assignment of credits (4,744 ) - -
Payment of Commitments to the grantor with a decrease in Other receivables and credits 64,284 - -
Contributions in kind(*) - 1,556,827 320,798
Dividends distribution(*) - (49,960 ) (298,764 )
Refund of contributions(*) - - (497,660 )
Loans repayment – assignment of credits(***) - - (74,477 )
Spin-off of assets and liabilities(****) - - (62,539 )
Disposals of subsidiaries/associates(**) - - 322,960 (*) See note 24. (**) This includes other receivables from disposals of discontinued operations (see note 28) and other receivables from disposals of associates which was contributed in the year 2016 in the free distributable reserve of the Company (see note 24). (***) This corresponds to a settlement of a loan by assignment of credits to the borrowers. (****) This corresponds to assets and liabilities transferred outside the Group through spin-off of equity. Reconciliation of debt: According to the IAS 7, the movements in the debt of the year that impact on the cash flow as part of the financing activities are detailed below:
Bank and financial Notes Loans with Other Total
Values at the beginning of the year 604,102 475,639 22,220 5,280 1,107,241
Cash flows 99,725 129,491 10,525 (2,531 ) 237,210
Foreign exchange adjustments 6,117 14,686 (82 ) (282 ) 20,439
Other non-cash movements 55,386 62,599 1,988 1,582 121,555
Balances as of December 31, 2017 765,330 682,415 34,651 4,049 1,486,445 </t>
  </si>
  <si>
    <t>Discontinued Operations</t>
  </si>
  <si>
    <t>Discontinued Operations [Abstract]</t>
  </si>
  <si>
    <t>29 Discontinued Operations As a result of the corporate reorganization process mentioned in Note 1, during 2016 the Group sold its equity participations in Helport do Brasil S.A. (August 31, 2016), Hidroaconcagua S.A. (October 20, 2016), as well as other smaller entities. Considering that there were companies not related to the airport industry, they were included as discontinued operations. Summarized information of Statement of Income is as follows:
For the year ended For the year ended For the year ended
Revenues - 5 261,686
Cost of services - (92 ) (203,230 )
Gross profit - (87 ) 58,456
Selling, general and administrative expenses - (796 ) (7,314 )
(Loss)/ income on disposal of discontinued operations - (8,916 ) 92,167
Other operating expense - (228 ) (5,591 )
Operating (loss)/ income - (10,027 ) 137,718
Financial result, net - 548 (19,809 )
(Loss)/ income before equity in earnings of associates and income tax - (9,479 ) 117,909
Share of income or loss in associates - 62 (10,806 )
(Loss)/ income before income tax - (9,417 ) 107,103
Income tax - (61 ) 1,884
(Loss)/ income from discontinued operations - (9,478 ) 108,987
Currency translation adjustment - 4,277 (4,277 )
Total comprehensive (loss)/ income for the year - (5,201 ) 104,710 Summarized cash flow information is as follows:
At December 31, At December 31, At December 31,
(Decrease)/ Increase in cash - (7,655 ) 15,227
Used in operating activities - (8,155 ) (41,969 )
Provided by/(used in) investing activities - 500 (139,531 )
Provided by financing activities - - 196,727 Financial information relating to the discontinued operations of the companies sold for the year 2017, 2016 and 2015 to the date of disposal is set out below
2017 2016 2015
Non-current assets - 13,721 460,499
Current assets - 38,997 228,663
Total assets - 52,718 689,162
Non-current liabilities - 6,552 279,662
Current liabilities - 30,551 157,315
Total liabilities - 37,103 436,977
Total attributable to owners of the parent - 15,304 185,529
Non-controlling interests - 311 66,656
Total equity and liabilities - 52,718 689,162 The aggregate effects of disposals of subsidiaries are as follows:
2017 2016 2015
Net identifiable assets disposed - 15,304 156,716
Spin-off of net assets - - 28,813
Transfer from shareholders equity – currency translation differences - 3,993 58,150
(Loss)/Income from discontinued operations - (8,916 ) 92,167
Other receivables from disposals - - 273,000
Net cash inflow on disposal of discontinued operations - 10,381 34,033
Less: Cash and cash equivalents in subsidiaries disposed - (8,593 ) (44,030 )
Net cash provided by/(used in) investing activities - 500 (139,531 )
Net cash used in discontinued investing activities - (8,093 ) (183,561 )</t>
  </si>
  <si>
    <t>Earnings per share</t>
  </si>
  <si>
    <t>Basic earnings per share [abstract]</t>
  </si>
  <si>
    <t>30 Earnings per share Basic earnings per share is calculated by dividing the profit attributable to equity holders of the Group by the weighted average number of shares resulting from the Conversion and the Reverse Stock Split, which were implemented in two stages::
- Stage 1: Conversion that implies an increase to 1,500,000,000 common shares as explained in Note 1.
- Stage 2: Reverse stock split from 1-to-10.12709504 The Conversion and the Reverse Stock Split has been given a retrospective effect. The following tables shows the net income and the number of shares that have been used for the calculation of the basic earnings per share total, of continuing and discontinued operations:
2017 2016 2015
Income/ (loss) attributable to equity holders of the Group 63,491 43,236 (11,039 )
Weighted average number of shares (thousands) 148,118 148,118 148,118
Basic income/(loss) per share of continuing operations 0.43 0.29 (0.07 )
2017 2016 2015
(Loss)/ income of discontinued operations attributable to equity holders of the Group - (9,477 ) 116,529
Weighted average number of shares (thousands) 148,118 148,118 148,118
Basic (loss)/ income per share of discontinued operations - (0.06 ) 0.79
2017 2016 2015
Income attributable to equity holders of the Group 63,491 33,759 105,490
Weighted average number of shares (thousands) 148,118 148,118 148,118
Basic income per share of continuing and discontinued operations 0.43 0.23 0.71 As of the date of the issuance of these consolidated financial statements, there are no CAAP instruments outstanding that imply the existence of potential ordinary shares. Thus the basic net income per share matches the diluted net income per share.</t>
  </si>
  <si>
    <t>Subsequent events</t>
  </si>
  <si>
    <t>Disclosure of non-adjusting events after reporting period [abstract]</t>
  </si>
  <si>
    <t>31 Subsequent events Indebtedness On January 8, 2018, CAI issued €60.0 million (USD 71.8 million) aggregate principal amount of 4.556% secured notes due 2024 (the “Italian Notes”). The proceeds of the Italian Notes were used to refinance and replace the 6.250% secured notes due 2019 issued by CAI in December 2014. Interest on the Italian Notes is payable annually in arrears on June 30 of each year. The Italian Notes will mature on December 31, 2024. The Italian Notes are secured by an economic first ranking pledge in respect of all the shares representing 100% of the share capital of CAI, 100% of the share capital of Dicasa Spain S.A.U. and the shares representing CAI’s holding in TA. On February 7, 8, and March 7, 2018, CAAP repaid the outstanding amount of USD 126,690.8 with Goldman Sachs, Converse Bank, Orotun S.A. and Julius Baer &amp; Co. Ltd. On March 14, 2018 BNDES has approved an amendment and extension of the loan agreements with ICAB that involves extending the final maturity and the interest-only payment terms of such loans for two years, and providing an interest capitalization period for 50% of the interest due for two years. In addition, such agreements increased the size of the credit facility commitments by R $300 million (USD 91.9 million). With the proceeds of these loans, ICAB has repaid the credit facilities provided by Banco Santander Bridge and the Citibank for a total amount of USD 106.6 million (approximately $R 348). As a result of this operation, the guarantee deposit held by CAAP has been released (approximately USD 92.9 million). Initial Public Offering On January 19, 2018, the Shareholder approved a 1-to-10.12709504 reverse stock split of its common shares, consequently decreasing the outstanding common shares from 1,500,000,000 common shares to 148,117,500 common shares (the “Reverse Stock Split”). The nominal value of USD 1.00 of each common share did not change as a result of the Reverse Stock Split. On February 2, 2018, CAAP submitted the final prospectus to the U.S. Securities and Exchange Commission as an initial public offering of common shares of Corporación América Airports S.A. which was declared effective by such commission. The offering was of 11,904,762 common shares and the Shareholder offered 16,666,667 common shares which were fully subscribed. As a consequence of the Initial Public Offering, the share capital of CAAP has increased to 160,022,262 shares. The initial public offering price per common share was USD 17.00. On February 5, 2018 the Executive Committee; in accordance with (i) the provisions of the articles of associations of the Company, and (ii) the resolutions taken by the Company´s board of directors wihich determined and confirmed the creation and composition of the Executive Committee and also the powers delegated to it with respect of the Initial Public Offering; resolves to approve the issuance of the new shares, acknowledge having received sufficient evidence showing that the subscription price of the new shares has been paid, and the amendment of the articles of associations in respect of the new share capital of USD 160,022,262. Additional acquisitions and contributions in subsidiaries On February 19, 2018, CAI announced that has entered into an agreement with Fondazione Pisa to purchase an additional 4.568% of the share capital of Toscana Aeroporti S.p.A, for a purchase price of €15.80 per share, equal to a total purchase price of €13,433. As a result of the acquisition, CAI will hold approximately 55.698% of Toscana Aeroporti’s share capital. On February 21, 2018 CAAP has approved a cash contribution in Inframérica Participaçoes for approximately USD 46 million ($R 148.3 million) On March 14, 2018 with the proceeds from the release of the guarantee deposit mention above, CAAP has approved a cash contribution in Natal for approximately USD 82.9 million ($R 270 million). There are no other subsequent events that significantly affect the Company’s financial position as of December 31, 2017.</t>
  </si>
  <si>
    <t>Basis of presentation and accounting policies (Policies)</t>
  </si>
  <si>
    <t>Basis of preparation</t>
  </si>
  <si>
    <t>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nternational Accounting Standards Board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t>
  </si>
  <si>
    <t>New and amended standards adopted by the Group</t>
  </si>
  <si>
    <t>New and amended standards adopted by the Group The group has applied the following standards and amendments for the first time for their annual reporting period commencing on 1 January 2017: IAS 12, “Income tax” In February 2016, the IASB issued certain amendments to clarify the requirements for recognition of deferred tax assets for tax unrealized losses, effective from January 1, 2017. IAS 7, “Cash Flow Statement” In February 2016, the IASB issued an amendment by which requires that an entity disclose information that enables users to understand the changes in liabilities arising from financing activities, effective from January 1, 2017. The adoption of these amendments had no impact on the amounts recognized in previous years. Most modifications will also not affect current or future periods. The amendments to IAS 7 require the disclosure of changes in liabilities arising from financing activities, see Note 28.</t>
  </si>
  <si>
    <t>New and amended standards not yet adopted for CAAP</t>
  </si>
  <si>
    <t>New and amended standards not yet adopted for CAAP Certain new accounting standards and interpretations have been published that are not mandatory for December 31, 2017 reporting periods and have not been early adopted by the group. The group’s assessment of the impact of these new standards and interpretations is set out below. IFRS 9, "Financial Instruments" IFRS 9 - Financial Instruments, and subsequent amendments, issued in July 2014. This standard is effective for fiscal years beginning January 2018 and replaces the previously issued versions and establishes new requirements for hedge accounting and a new model of impairment for financial assets. The group has reviewed its financial assets and liabilities and is expecting the following impact from the adoption of the new standard on 1 January 2018: The majority of the group’s financial instruments are currently classified as held to maturity. Those instruments will satisfy the conditions for classification as amortized cost and hence there will be no change to the accounting for these assets. In respect of other financial assets measured at fair value through profit or loss, there will be no change to the accounting for these assets.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As the Group has no hedging instruments, the new hedging requirements will not affect the Group´s financial condition or results of operations. The new impairment model requires the recognition of impairment provisions based on expected credit losses (ECL) rather than only incurred credit losses as is the case under IAS 39. It applies to financial assets classified at amortized cost, debt instruments measured at FVOCI”), contract assets under IFRS 15 Revenue from Contracts with Customers According to the evaluations made to date, a non-significant increase in the estimate of losses for uncollectable is expected in approximately 2.6% of the total trade receivables. It also introduces broader disclosure requirements and changes in presentation. Therefore, the nature and extent of the disclosures of financial instruments are expected to change, particularly in the year of adoption of the new standard. The Group will apply the new rules retrospectively as of January 1, 2018, with the practical expedients allowed by the standard. IFRS 15, “Revenue from contracts with customers” IFRS 15, ‘Revenue from contracts with customers’ deals with revenue recognition and establishes principles for reporting useful information to users of financial statements about the nature, amount, timing and uncertainty of revenue and cash flows arising from an entity’s contracts with customers. Revenue is recognized when a customer obtains control of a good or service and thus has the ability to direct the use and obtain the benefits from the good or service. The standard replaces IAS 18 ‘Revenue’ and IAS 11 ‘Construction contracts’ and related interpretations. The standard is effective for annual periods beginning on or after 1 January 2018. The Company´s management has determine that the adoption of this standard will not have a significant impact on the Company´s financial condition or results of operations. The Group intends to adopt this standard using the modified retrospective approach, meaning that the cumulative impact of the adoption will be recognized in retained earnings as of January 1, 2018 and that comparatives will not be changed. IFRS 16, “Leases” In January 2016, the IASB issued IFRS 16, "Leases", which will result in almost all leases being recognized on the balance sheet, as the distinction between operating and finance leases is removed. Under the new standard, an asset (the right to use the leased item) and a financial liability to pay rentals are recognized. IFRS 16 must be applied on annual periods beginning on or after January 1, 2019. The Company's management is currently assessing the potential impact that the application of this standard may have on the Company's financial condition or results of operations. Other standards and interpretations non-significant for the Company’s financial statements: -Amendment to IFRS 2 - Classification and Measurement of Share-based Payment Transactions -Annual Improvements to IFRS 2014-2016 cycle. - IFRIC 22 - Foreign Currency Transactions and Advance Consideration. - IFRIC 23 - Uncertainty over Income Tax Treatments. There are no other standards that are not yet effective and that would be expected to have a
material impact on the entity in the current or future reporting periods and on foreseeable future transactions.</t>
  </si>
  <si>
    <t>Group accounting policies</t>
  </si>
  <si>
    <t>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and Financial loss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Share of other comprehensive income from associates Other Reserves.
(3) List of Subsidiaries Detailed below are the subsidiaries of the Company which have been consolidated in the Consolidated Financial Statements. The percentage of ownership refers to the direct and indirect ownership of Corporación América Airports S.A in their subsidiaries at each
period-end. Holdings companies
Country of Percentage of ownership at
Company incorporation Local currency Main activity 2017 2016 2015
Abafor S.A. (*) Uruguay Uruguayan pesos Holding company 100.00 % 100.00 % 100.00 %
ACI AIA S.à r.l(*)(**) Luxembourg Euros Holding company - 100.00 % 100.00 %
ACI Airport Sudamérica S.A.U. Spain Euros Holding company 100.00 % 100.00 % 100.00 %
ACI Airports Italia S.A. (*) Spain Euros Holding company 100.00 % 100.00 % 100.00 %
America International Airports LLC (AIA) (*) USA U.S. dollars Holding company 100.00 % 100.00 % 100.00 %
Cargo &amp; Logistics S.A. (*) Argentina Argentine pesos Holding company 98.63 % 98.63 % 98.63 %
CASA Aeroportuaria S.A. (*) Argentina Argentine pesos Holding company 99.98 % 99.98 % 99.98 %
Cedicor S.A (*) Uruguay Uruguayan pesos Holding company 100.00 % 100.00 % 100.00 %
Cerealsur S.A. Uruguay Uruguayan pesos Holding company 100.00 % 100.00 % 100.00 %
Corporación Aeroportuaria S.A. (*) Argentina Argentine pesos Holding company 100.00 % 100.00 % 100.00 %
Corporación América Italia S.A. Italy Euros Holding company 100.00 % 100.00 % 100.00 %
Corporación América S.A. (*) Argentina Argentine pesos Holding company 95.37 % 95.37 % 95.37 %
Corporación América Sudamericana S.A. Panamá U.S. dollars Holding company 94.68 % 94.68 % 94.68 %
DICASA Spain S.A. (*) Spain Euros Holding company 100.00 % 100.00 % 100.00 %
GOFI Investments S.L (*) Spain Euros Holding company 100.00 % 100.00 % 100.00 %
Inframérica Participaçoes S.A. (*) Brazil Brazilian real Holding company 99.96 % 99.96 % 99.96 %
Yokelet S.L. (*) Spain Euros Holding company 100.00 % 100.00 % 90.00 % (*) (**) This company was dissolved on June 30, 2017. Operating companies
Country of Percentage of ownership at
Company incorporation Local currency Main activity 2017 2016 2015
Aerocombustibles Argentinos S.A. Argentina Argentine pesos Fueling company 92.98 % 92.98 % 92.98 %
Aeropuerto de Bahía Blanca S.A. Argentina Argentine pesos Airports Operation 81.06 % 81.06 % 81.06 %
Aeropuertos Argentina 2000 S.A.(“AA2000”) (***) Argentina Argentine pesos Airports Operation 81.29 % 81.29 % 81.29 %
Aeropuertos del Neuquén S.A. Argentina Argentine pesos Airports Operation 74.10 % 74.10 % 74.10 %
Arrnenia International Airports CJSC Armenia Dram Airports Operation 100.00 % 100.00 % 100.00 %
CAI S.A. Uruguay Uruguayan pesos Airports Operation 100.00 % 100.00 % 100.00 %
Enarsa Aeropuertos S.A. Argentina Argentine pesos Fuel plants 76.29 % 76.29 % 76.29 %
Inframerica Concessionária do Brazil Brazilian real Airports Operation 50.98 % 50.98 % 50.98 %
Inframerica
Concessionária do Brazil Brazilian real Airports Operation 99.97 % 99.96 % 99.95 %
Paoletti América S.A. (****) Argentina Argentine pesos Service company 40.65 % 40.65 % 40.65 %
Puerta del Sur S.A. Uruguay Uruguayan pesos Airports Operation 100.00 % 100.00 % 100.00 %
Servicios y Tecnología Aeroportuaria S.A. Argentina Argentine pesos Service company 80.73 % 80.73 % 80.73 %
TCU S.A. Uruguay Uruguayan pesos Service company 100.00 % 100.00 % 100.00 %
Terminal Aeroportuaria Guayaquil S.A. (“TAGSA”) (*****) Ecuador U.S. dollars Airports Operation 49.99 % 49.99 % 49.99 %
Texelrío S.A. Argentina Argentine pesos Service company 56.91 % 56.91 % 56.91 %
Toscana Aeroporti S.p.A. Italy Euros Airports Operation 51.13 % 51.13 % 51.13 %
Villalonga Furlong S.A. Argentina Argentine pesos Service company 78.91 % 78.91 % 78.91 % (***) 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 (****) The group has control over this company based on having majority representation in the board, power to direct the process of setting of financial and operating policies and execute the operational management of such Company. (*****) The group has control over this company based on having power to direct the process of setting of financial and operating policies and execute the operational management of such Company. Summarized financial information in respect of each of the Group´s subsidiaries that has most significant non-controlling interests is set below. The summarized financial information below represents amounts before intragroup elimination.
Toscana Aeroporti S.p.a.
December 31, 2017
December 31, 2016
December 31, 2015
Non-current assets 236,893 199,316 203,251
Current assets 62,144 51,453 60,788
Total assets 299,037 250,769 264,039
Non-current liabilities 73,762 68,646 76,629
Current liabilities 89,057 63,806 67,080
Total liabilities 162,819 132,452 143,709
Equity 136,218 118,317 120,330
Revenue 154,526 141,347 152,663
Gross profit 50,269 45,057 41,438
Operating income 19,469 17,854 14,212
Financial Results (1,630 ) (1,240 ) (1,894 )
Share of income in associates 39 - 1,842
Income tax expense (5,893 ) (5,624 ) (4,654 )
Net income 11,985 10,990 9,506
Other comprehensive (income) / loss for the year 16,469 (4,643 ) (10,761 )
Total comprehensive income/(loss) for the year 28,454 6,347 (1,255 )
Dividends paid (10,584 ) (4,268 ) (3,831 )
Increase/(decrease) in cash
Provided by operating activities 13,345 16,514 23,210
Used in investing activities (19,315 ) (10,170 ) (7,319 )
Used in financing activities (9,981 ) (10,979 ) (9,634 )
Terminal Aeroportuaria de Guayaquil S.A.
December 31, 2017
December 31, 2016
December 31, 2015
Non-current assets 51,941 55,188 62,134
Current assets 42,760 45,053 40,520
Total assets 94,701 100,241 102,654
Non-current liabilities 6,571 11,566 8,114
Current liabilities 42,929 44,307 56,633
Total liabilities 49,500 55,873 64,747
Equity 45,201 44,368 37,907
Revenue 85,310 85,301 79,045
Gross profit 35,063 36,220 32,287
Operating income 19,087 20,626 15,806
Financial Results (479 ) (1,395 ) (2,377 )
Share of income in associates - - -
Income tax expense (1,653 ) (1,768 ) (1,466 )
Net income 16,955 17,463 11,963
Other comprehensive income for the year - - -
Total comprehensive income for the year 16,955 17,463 11,963
Dividends paid (17,371 ) (16,157 ) (7,315 )
Increase/(decrease) in cash
Provided by operating activities 24,743 26,951 20,336
Provided by/ (used in) investing activities (24,585 ) 8,995 (5,303 )
Used in financing activities (23,066 ) (23,397 ) (20,563 )
Inframerica Conssesionária do Aeroporto de
December 31, 2017
December 31, 2016
December 31, 2015
Non-current assets 1,267,647 1,373,179 1,114,659
Current assets 48,747 126,418 54,346
Total assets 1,316,394 1,499,597 1,169,005
Non-current liabilities 1,060,174 1,206,457 954,791
Current liabilities 250,671 211,667 94,464
Total liabilities 1,310,845 1,418,124 1,049,255
Equity 5,549 81,473 119,750
Revenue 111,259 99,889 N/A
Gross profit 14,538 19,511 N/A
Operating income (161 ) 7,143 N/A
Financial Results (116,222 ) (128,403 ) N/A
Share of income in associates - - N/A
Income tax expense 38,798 40,425 N/A
Net loss (77,585 ) (80,835 ) N/A
Other comprehensive income for the year 1,764 24,372 N/A
Total comprehensive loss for the year (75,821 ) (56,463 ) N/A
Dividends paid - - N/A
Increase/(decrease) in cash
Used in operating activities (76,445 ) (10,674 ) N/A
Used in investing activities (10,065 ) (16,172 ) N/A
Provided by financing activities 87,216 10,489 N/A
Aeropuertos Argentina 2000 S.A.
December 31, December 31, December 31,
2017 2016 2015
Non-current assets 707,952 544,697 487,122
Current assets 199,222 146,034 94,881
Total assets 907,174 690,731 582,003
Non-current liabilities 411,561 159,411 212,192
Current liabilities 150,225 220,822 145,767
Total liabilities 561,786 380,233 357,959
Equity 345,388 310,498 224,044
Revenue 994,782 837,380 780,870
Gross profit 360,822 339,344 283,732
Operating income 282,422 270,672 211,424
Financial Results (52,788 ) (53,036 ) (135,847 )
Share of income in associates - - -
Income tax expense (67,620 ) (81,501 ) (26,152 )
Net income 162,014 136,135 49,425
Other comprehensive loss for the year (50,945 ) (49,680 ) (113,471 )
Total comprehensive income (loss) for the year 111,069 86,455 (64,046 )
Dividends paid (76,178 ) - -
Increase/(decrease) in cash
(Used in) /provided by operating activities (53,509 ) 114,704 47,192
Used in investing activities (185 ) (1,028 ) (652 )
Provided by /(used in) financing activities 129,370 (79,748 ) (63,915 )</t>
  </si>
  <si>
    <t>Foreign currency translation</t>
  </si>
  <si>
    <t>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functional and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3) Translation of financial information in currencies other than the functional currency Income and expenses of the subsidiaries whose functional currencies are not the U.S. dollar are translated into U.S. dollars at the monthly average exchange rates. Assets and liabilities for each balance sheet presented are translated at the balance sheet date exchange rates. Translation differences are recognized in other comprehensive income as “Currency Translation Adjustments”. As of December 31, 2017, 2016 and 2015, the Company recognized a translation loss of USD 25.6 million, USD 44.3 million and USD 170.9 million, respectively, arising from the translation of the investments in Argentina, Brazil, Italia and Armenia. In the case of a sale or other disposal of any of such subsidiaries, any cumulative translation difference would be recognized in income as a gain or loss from the sale of such subsidiary.</t>
  </si>
  <si>
    <t>Intangible assets</t>
  </si>
  <si>
    <t>Intangible assets
(1) Concession Assets The Group, through some of its subsidiaries has been awarded the concession for the administration and operation of the following airports:
- Puerta del Sur S.A. and C.A.I.S.A., of major airports in Uruguay (Montevideo and Punta del Este).
- Toscana Aeroporti S.p.A. (“TA”) a merger of Aeroporto di Firenze S.p.A. (“ADF”) and Società Aeroporto Toscano Galileo Galilei S.p.A. (“SAT”) of Florence and Pisa airports, respectively.
- Inframérica Concessionária do Aeroporto de Brasilia S.A. and Inframérica Concessionária do Aeroporto de São Gonçalo do Amarante S.A. of Brasilia and São Gonçalo do Amarante airports, respectively.
- Terminal Aeroportuaria de Guayaquil S.A. (TAGSA) of Guayaquil airport, “José Joaquin de Olmedo”.
- Aeropuertos Argentina 2000 S.A. 34 airports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2),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Accounting of the fixed concession fee under the Brazilian concession agreements are described in Note 22 A.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which the Group has estimated at an average of 3% to 5%.
(1) Concession Assets (Cont.)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 as a percentage over certain revenue streams, recognized monthly by monthly in the income statement.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5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For the purpose of impairment testing, goodwill acquired in a business combination is allocated to each cash-generating units (CGUs) of a subsidiary or group of subsidiaries that are expected to benefit from such business combination.</t>
  </si>
  <si>
    <t>Property, plant and equipment</t>
  </si>
  <si>
    <t>Property, plant and equipment Property, plant and equipment are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
(1) Oil and gas exploration activities from discontinued operations The Company applies IFRS 6 "Exploration for and Evaluation of Mineral Resources" to account for its oil and gas exploration and evaluation activities. As a result, in accordance with IFRS 6, the Company capitalizes oil and gas exploration and evaluation expenses, such as topographical, geological, geochemical and geophysical studies; exploratory drilling; evaluation of oil and gas reserves, and mining property associated with unproven reserves, such as assets for exploration and evaluation as a special category (Exploration and evaluation assets) within Property, plant and equipment. The costs prior to obtaining an exploration permit are charged to income/loss as incurred. This means that exploration costs are temporarily capitalized until the results of the exploration efforts are evaluated so as to determine if there are sufficient hydrocarbon reserves to commercially exploit them. If exploration and evaluation activities do not conclude that there are sufficient hydrocarbon reserves, the amounts capitalized are charged to income/loss at the time this conclusion is reached. Exploration and evaluation assets in relation to which reserves were identified are tested for impairment, prior to reclassification of the line "Production facilities and wells". Exploration and evaluation assets are not subject to depreciation or amortization.
(2) Oil and gas development activities from discontinued operations Development costs are costs incurred to develop and produce proven reserves and provide facilities for extraction, collection and storage of oil and gas. This item includes payments of exploitation concession rights, which are recorded under "Mining Property" line. Development costs incurred to drill development wells (successful and dry) and to construct facilities or install equipment for production purposes are capitalized and classified as "Works in progress" until their completion. Once productive, these wells are reclassified to "Production facilities and wells" and depreciation begins; oil and gas production costs are charged to income/loss. Subsequent expenses are incorporated as a cost component of these assets only if they are an improvement and/or extend the useful life and/or increase the production capacity of assets and/or it is probable that the asset generates an increase in net cash flows. The costs of maintenance and repair that only restore production to its original level are charged to income/loss in the fiscal year they are incurred. The costs of asset retirement obligation and well plugging obligations are capitalized at discounted value, together with the assets that gave rise (within the "Production facilities and wells" line) to them and are depreciated using the units of production method. As counterpart, a liability is recognized for this item at the estimated value of the discounted sums payable. These values are adjusted when necessary based on changes in current costs, the date on which wells will be retired and/or any other information available.</t>
  </si>
  <si>
    <t>Critical accounting estimates and judgments</t>
  </si>
  <si>
    <t>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Business combinations – purchase price allocation Accounting for business combinations requires the allocation of the Group's purchase price to the various assets and liabilities of the acquired business at their respective fair values. The Group uses all available information to make these fair value determinations. In some instances, assumptions with respect to the timing and amount of future revenues and expenses associated with an asset might have to be used in determining its fair value. Actual timing and amount of net cash flows from revenues and expenses related to that asset over time may differ from those initial estimates, and if the timing is delayed significantly or if the net cash flows decline significantly, the asset could become impaired.
(b) Impairment testing At the date of each statement of financial position, the Group reviews the carrying amounts of its property, plant and equipment, investment in associates and finite lived intangible asset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c)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t>
  </si>
  <si>
    <t>Inventories Inventories are stated at the lower of cost and net realizable value. Net realizable value is the estimated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t>
  </si>
  <si>
    <t>Trade and other receivables</t>
  </si>
  <si>
    <t>Trade and other receivables Trade and other receivables are initially recognized at fair value, generally the original invoice amount and are subsequently measured at amortized cost. The Group analyzes its trade receivables on a regular basis and, when aware of a specific counterparty’s difficulty or inability to meet its obligations, impairs any amounts due with a provision for bad debts. Additionally, this provision is periodically assessed based on the aging of receivables.</t>
  </si>
  <si>
    <t>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t>
  </si>
  <si>
    <t>Equity
(1) Equity components The Consolidated Statement of Changes in Equity includes:
- The share capital, legal reserve and free distributable reserves calculated in accordance with Luxembourg Law;
- The currency translation adjustment, other reserves, retained earnings and non-controlling interest.
(2) Share capital Share capital is stated at nominal value. The Company had an authorized share capital of 20,000 shares having a nominal value of USD 1 per share as of December 31, 2016 and 2015. According to Note 1 and as a consequence of the Conversion of the Company the share capital as of December 31, 2017 has a nominal value of USD 1,500 million (USD 1 per share). All issued shares are fully paid. Pursuant to Luxembourg regulations, contributions in kind made
by shareholders must be at fair value and must be considered as Free Distributable Reserve.
(3) Dividends distribution by the Company to shareholders Dividends distributions are recorded in the Company’s financial statements when Company’s shareholders have the right to receive the payment, or when interim dividends are approved by the Board of Managers in accordance with the by-laws of the Company. Dividends may be paid by the Company to the extent that it has distributable retained earnings, calculated in accordance with Luxembourg law (see Note 25 c.).
(4) Other reserves As mentioned in Note 1, the reorganization was accounted for as a reorganization of entities under common control, using the predecessor cost method. The net effect was recorded in Net Equity under Other Reserves
(5)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Corporación América Airports S.A.</t>
  </si>
  <si>
    <t>Borrowings Borrowings are recognized initially at fair value, net of transaction costs incurred. Subsequently borrowings are measured at amortized cost.</t>
  </si>
  <si>
    <t>Current and Deferred income tax</t>
  </si>
  <si>
    <t>Current and Deferred income tax The tax expense for the year comprises current and deferred tax. Tax is recognized in the Consolidated Statement of Income, except for tax items recognized in the Consolidated Statement of Comprehensive Income. The current income tax charge is calculated on the basis of the tax laws enacted or substantively enacted at the reporting date in the countries where the Group entities operate and generate taxable income. Management periodically evaluates positions taken in tax returns with respect to situations in which applicable tax regulations are subject to interpretation and establishes provisions when appropriate. Deferred income taxes recognized applying the liability method on temporary differences arising between the tax bases of assets and liabilities and their carrying amounts in the financial statements. The principal temporary differences arise from fair value adjustments of assets acquired in business combinations, and the effect of valuation on fixed assets, inventories and provis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it is probable that future taxable income will be available against which the temporary differences can be utilized. At the end of each reporting period, CAAP reassesses unrecognized deferred tax assets . The group recognizes a previously unrecognized deferred tax asset to the extent that it has become probable that future taxable income will allow the deferred tax asset to be recovered.</t>
  </si>
  <si>
    <t>Employee benefits</t>
  </si>
  <si>
    <t>Employee benefits Compensation to employees in the event of dismissal is charged to income in the year in which it becomes payable. Some entities of the Group have long term employee benefits that are unfunded defined benefit plan in accordance with IAS 19 - “Employee Benefits”. The company calculates annually the provision for employee retirement cost based on actuarial calculations performed by independent professionals using the Projected Unit Credit Costs method. The present value of the defined benefit obligations at each year-end is calculated discounting estimated future cash outflows at an annual rate equivalent to the average rate of high quality corporate bonds, which are denominated in the same currency in which the benefits will be paid, and whose terms approximate the terms of the pension obligations. Service cost and interest cost are recognized in the income statement, with actuarial gains and losses arising from changes in actuarial assumptions are recognized in the Consolidated Statement of Comprehensive Income. Actuarial assumptions include variables such as, in addition to the discount rate, death rate, age, sex, years of service, current and future level of salaries, turnover rates, among others.</t>
  </si>
  <si>
    <t>Provisions</t>
  </si>
  <si>
    <t>Provisions Provisions for legal claims and other charges are recogniz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The concession agreements in the different jurisdictions include certain commitments to be complied by each company. These commitments can be grouped in two categories: • Works that can be classified as standard maintenance of the infrastructure, which are expensed as incurred • Major scheduled maintenance and refurbishments of the infrastructure in the future. Since IFRIC 12 does not recognize infrastructure as property, plant and equipment, rather as a right to charge customers for the use of the infrastructure, major refurbishments and renewals to be performed in future years to maintain or restore the infrastructure asset to its level of functionality, operation and safety should be recognized in accordance with IAS 37 - Provisions, Contingent Liabilities and Assets (unless the grantor agrees to reimburse the operator). Provision is recorded at
the best estimate of the amount of the expenditure expected to be incurred to perform the major overhaul or restoration work, discounted using a rate that reflects time value of money and risks involved.</t>
  </si>
  <si>
    <t>Trade payables Trade payables are initially recognized at fair value, generally the nominal invoice amount and are subsequently measured at amortized cost.</t>
  </si>
  <si>
    <t>Concession fee payable</t>
  </si>
  <si>
    <t>Concession fee payable Each concession agreement determines different types of concession fees to be paid to the corresponding regulatory authority. Fees could be fixed or variable. Some concession agreements establish both a minimum fixed payment, and an additional variable amount if certain conditions are met (such as a minimum number of passengers, among others). For those concession agreements that require payment of a fixed amount, the Company recognized the obligation at present value. The increase in the provision due to the passage of time is recognized as interest expense. The variable concession fees paid to the grantor derived from the concession agreements are recognized as cost of the period. The fixed concession fee payable pursuant to the Brazilian concession agreements are capitalized at inception of the agreement as concession assets- intangible asset.</t>
  </si>
  <si>
    <t>Revenue recognition</t>
  </si>
  <si>
    <t>Revenue recognition Revenue from airports operations includes: -Aeronautical revenues, which are those generally regulated under each airport’s concession agreement. It consists of passengers’ departure fees, landing, parking and other fees paid by the airlines. - Commercial revenues: those are typically not regulated under the applicable concession agreement. Commercial revenues are leases and/or rent fees from retail (including duty free), food and beverage, services and car rental companies, advertising and car parking, fueling charges and cargo fees, among others. - Construction service revenues: IFRIC 12 requires to recognize revenues and costs from the construction or upgrade services provided. Construction service revenue equals the construction or upgrade costs plus a reasonable margin. Revenue is recognized when the amount of revenue may be reliably measured; it is probable that economic benefits associated with the transaction will flow to the Company, and when collection is reasonably assured. Revenue is shown net of value-added tax and discounts. Intercompany balances with subsidiaries have been eliminated in consolidation.</t>
  </si>
  <si>
    <t>Cost of services and other expenses</t>
  </si>
  <si>
    <t>Cost of services and other expenses Cost of services and expenses are accrued and recognized in the Consolidated Statement of Income. Construction service cost: IFRIC 12 requires to recognize revenues and costs from the construction or upgrade services provided. Construction service revenue equals the construction or upgrade costs plus a reasonable margin. Commissions, freight and other selling expenses, including services and fees, office expenses and maintenance, are recorded in Selling, general and administrative expenses</t>
  </si>
  <si>
    <t>Government grant</t>
  </si>
  <si>
    <t>Government grant As consideration for having granted the concession of the Group A of the Argentine Airports, AA2000 assigns to the Government 15% of the total revenues of the concession, 2.5% of such revenues are destined to fund the investments commitments of AA2000 corresponding to the investment plan under the concession agreement by means of a trust in which AA2000 is the settlor; Banco de la Nación Argentina, the trustee; and the beneficiaries are AA2000 and constructors of the airports’ works. The funds in the trust are used to settle the accounts payable to suppliers of the infrastructure being built in the Argentine Airport System. As per IAS 20, the benefit received by AA2000 qualifies as a grant related to income on a monthly basis that it is recognized at fair value since there is a reasonable assurance that such benefit will be received.</t>
  </si>
  <si>
    <t>Financial instruments</t>
  </si>
  <si>
    <t>Financial instruments Non derivative financial instruments comprise investments in debt instruments, corporate bonds, time deposits, trade and other receivables, cash and cash equivalents, borrowings, and trade and other payables. The Group’s non derivative financial instruments are classified into the following categories:
§ Financial assets at amortized cost: comprise trade receivables, other receivables and cash and cash equivalents and are measured at amortized cost using the effective interest method less any impairment.
§ Financial assets at fair value through profit or loss: comprise corporate bonds and are measured at its fair value. Transaction costs of financial assets carried at fair value through profit or loss are expensed in profit or loss.
§ Financial liabilities: comprises borrowings, trade payables and other liabilities and are measured at amortized cost using the effective interest method. The classification depends on the nature and purpose of the financial instrument and is determined at the time of initial recognition. Financial assets and liabilities are recognized on the trade-date, and derecognized on their realization or settlement date. Gains and losses from financial assets measured at amortized cost and which are not part of a hedging relationship are recognized through profit or loss when the financial asset is derecognized or impaired by the amortization process using the effective interest rate method. Gains or losses on a debt investment that is subsequently measured at fair value through profit or loss and is not part of a hedging relationship is recognized in profit or loss and presented net in the profit or loss statement within other gains/(losses) in the period in which it arises. Interest income from these financial assets is included in the finance income.</t>
  </si>
  <si>
    <t>Segment information Operating segments are reported in a manner consistent with the internal reporting provided to the Chief Operating Decision Maker ("CODM"), which is the Group´s Board. The CODM is responsible for allocating resources and assessing performance of the operating segments. The operating segments are described in Note 4. For management purposes, the Company analyzes its business based on the geographic perspective, the country where the airports are located. Therefore, the Company identified the following segments: Argentina, Brazil, Uruguay, Ecuador, Italy, Armenia and Perú. Others include all other business activities that are not required to be separately reported. Assets, liabilities and results from holding companies are included as Unallocated.</t>
  </si>
  <si>
    <t>Basis of presentation and accounting policies (Tables)</t>
  </si>
  <si>
    <t>Schedule of subsidiaries of company</t>
  </si>
  <si>
    <t>Country of Percentage of ownership at
Company incorporation Local currency Main activity 2017 2016 2015
Abafor S.A. (*) Uruguay Uruguayan pesos Holding company 100.00 % 100.00 % 100.00 %
ACI AIA S.à r.l(*)(**) Luxembourg Euros Holding company - 100.00 % 100.00 %
ACI Airport Sudamérica S.A.U. Spain Euros Holding company 100.00 % 100.00 % 100.00 %
ACI Airports Italia S.A. (*) Spain Euros Holding company 100.00 % 100.00 % 100.00 %
America International Airports LLC (AIA) (*) USA U.S. dollars Holding company 100.00 % 100.00 % 100.00 %
Cargo &amp; Logistics S.A. (*) Argentina Argentine pesos Holding company 98.63 % 98.63 % 98.63 %
CASA Aeroportuaria S.A. (*) Argentina Argentine pesos Holding company 99.98 % 99.98 % 99.98 %
Cedicor S.A (*) Uruguay Uruguayan pesos Holding company 100.00 % 100.00 % 100.00 %
Cerealsur S.A. Uruguay Uruguayan pesos Holding company 100.00 % 100.00 % 100.00 %
Corporación Aeroportuaria S.A. (*) Argentina Argentine pesos Holding company 100.00 % 100.00 % 100.00 %
Corporación América Italia S.A. Italy Euros Holding company 100.00 % 100.00 % 100.00 %
Corporación América S.A. (*) Argentina Argentine pesos Holding company 95.37 % 95.37 % 95.37 %
Corporación América Sudamericana S.A. Panamá U.S. dollars Holding company 94.68 % 94.68 % 94.68 %
DICASA Spain S.A. (*) Spain Euros Holding company 100.00 % 100.00 % 100.00 %
GOFI Investments S.L (*) Spain Euros Holding company 100.00 % 100.00 % 100.00 %
Inframérica Participaçoes S.A. (*) Brazil Brazilian real Holding company 99.96 % 99.96 % 99.96 %
Yokelet S.L. (*) Spain Euros Holding company 100.00 % 100.00 % 90.00 % (*) (**) This company was dissolved on June 30, 2017.
Country of Percentage of ownership at
Company incorporation Local currency Main activity 2017 2016 2015
Aerocombustibles Argentinos S.A. Argentina Argentine pesos Fueling company 92.98 % 92.98 % 92.98 %
Aeropuerto de Bahía Blanca S.A. Argentina Argentine
pesos Airports Operation 81.06 % 81.06 % 81.06 %
Aeropuertos Argentina 2000 S.A.(“AA2000”) (***) Argentina Argentine pesos Airports Operation 81.29 % 81.29 % 81.29 %
Aeropuertos del Neuquén S.A. Argentina Argentine pesos Airports Operation 74.10 % 74.10 % 74.10 %
Arrnenia International Airports CJSC Armenia Dram Airports Operation 100.00 % 100.00 % 100.00 %
CAI S.A. Uruguay Uruguayan pesos Airports Operation 100.00 % 100.00 % 100.00 %
Enarsa Aeropuertos S.A. Argentina Argentine pesos Fuel plants 76.29 % 76.29 % 76.29 %
Inframerica Concessionária do Brazil Brazilian real Airports Operation 50.98 % 50.98 % 50.98 %
Inframerica Concessionária do Brazil Brazilian real Airports Operation 99.97 % 99.96 % 99.95 %
Paoletti América S.A. (****) Argentina Argentine pesos Service company 40.65 % 40.65 % 40.65 %
Puerta del Sur S.A. Uruguay Uruguayan pesos Airports Operation 100.00 % 100.00 % 100.00 %
Servicios y Tecnología Aeroportuaria S.A. Argentina Argentine pesos Service company 80.73 % 80.73 % 80.73 %
TCU S.A. Uruguay Uruguayan pesos Service company 100.00 % 100.00 % 100.00 %
Terminal Aeroportuaria Guayaquil S.A. (“TAGSA”) (*****) Ecuador U.S. dollars Airports Operation 49.99 % 49.99 % 49.99 %
Texelrío S.A. Argentina Argentine pesos Service company 56.91 % 56.91 % 56.91 %
Toscana Aeroporti S.p.A. Italy Euros Airports Operation 51.13 % 51.13 % 51.13 %
Villalonga Furlong S.A. Argentina Argentine pesos Service company 78.91 % 78.91 % 78.91 % (***) 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 (****) The group has control over this company based on having majority representation in the board, power to direct the
process of setting of financial and operating policies and execute the operational management of such Company. (*****) The group has control over this company based on having power to direct the process of setting of financial and operating policies and execute the operational management of such Company.</t>
  </si>
  <si>
    <t>Schedule of summary financial information of Group's subsidiaries represents amounts before intragroup elimination</t>
  </si>
  <si>
    <t>Toscana Aeroporti S.p.a.
December 31, 2017
December 31, 2016
December 31, 2015
Non-current assets 236,893 199,316 203,251
Current assets 62,144 51,453 60,788
Total assets 299,037 250,769 264,039
Non-current liabilities 73,762 68,646 76,629
Current liabilities 89,057 63,806 67,080
Total liabilities 162,819 132,452 143,709
Equity 136,218 118,317 120,330
Revenue 154,526 141,347 152,663
Gross profit 50,269 45,057 41,438
Operating income 19,469 17,854 14,212
Financial Results (1,630 ) (1,240 ) (1,894 )
Share of income in associates 39 - 1,842
Income tax expense (5,893 ) (5,624 ) (4,654 )
Net income 11,985 10,990 9,506
Other comprehensive (income) / loss for the year 16,469 (4,643 ) (10,761 )
Total comprehensive income/(loss) for the year 28,454 6,347 (1,255 )
Dividends paid (10,584 ) (4,268 ) (3,831 )
Increase/(decrease) in cash
Provided by operating activities 13,345 16,514 23,210
Used in investing activities (19,315 ) (10,170 ) (7,319 )
Used in financing activities (9,981 ) (10,979 ) (9,634 )
Terminal Aeroportuaria de Guayaquil S.A.
December 31, 2017
December 31, 2016
December 31, 2015
Non-current assets 51,941 55,188 62,134
Current assets 42,760 45,053 40,520
Total assets 94,701 100,241 102,654
Non-current liabilities 6,571 11,566 8,114
Current liabilities 42,929 44,307 56,633
Total liabilities 49,500 55,873 64,747
Equity 45,201 44,368 37,907
Revenue 85,310 85,301 79,045
Gross profit 35,063 36,220 32,287
Operating income 19,087 20,626 15,806
Financial Results (479 ) (1,395 ) (2,377 )
Share of income in associates - - -
Income tax expense (1,653 ) (1,768 ) (1,466 )
Net income 16,955 17,463 11,963
Other comprehensive income for the year - - -
Total comprehensive income for the year 16,955 17,463 11,963
Dividends paid (17,371 ) (16,157 ) (7,315 )
Increase/(decrease) in cash
Provided by operating activities 24,743 26,951 20,336
Provided by/ (used in) investing activities (24,585 ) 8,995 (5,303 )
Used in financing activities (23,066 ) (23,397 ) (20,563 )
Inframerica Conssesionária do Aeroporto de
December 31, 2017
December 31, 2016
December 31, 2015
Non-current assets 1,267,647 1,373,179 1,114,659
Current assets 48,747 126,418 54,346
Total assets 1,316,394 1,499,597 1,169,005
Non-current liabilities 1,060,174 1,206,457 954,791
Current liabilities 250,671 211,667 94,464
Total liabilities 1,310,845 1,418,124 1,049,255
Equity 5,549 81,473 119,750
Revenue 111,259 99,889 N/A
Gross profit 14,538 19,511 N/A
Operating income (161 ) 7,143 N/A
Financial Results (116,222 ) (128,403 ) N/A
Share of income in associates - - N/A
Income tax expense 38,798 40,425 N/A
Net loss (77,585 ) (80,835 ) N/A
Other comprehensive income for the year 1,764 24,372 N/A
Total comprehensive loss for the year (75,821 ) (56,463 ) N/A
Dividends paid - - N/A
Increase/(decrease) in cash
Used in operating activities (76,445 ) (10,674 ) N/A
Used in investing activities (10,065 ) (16,172 ) N/A
Provided by financing activities 87,216 10,489 N/A
Aeropuertos Argentina 2000 S.A.
December 31, December 31, December 31,
2017 2016 2015
Non-current assets 707,952 544,697 487,122
Current assets 199,222 146,034 94,881
Total assets 907,174 690,731 582,003
Non-current liabilities 411,561 159,411 212,192
Current liabilities 150,225 220,822 145,767
Total liabilities 561,786 380,233 357,959
Equity 345,388 310,498 224,044
Revenue 994,782 837,380 780,870
Gross profit 360,822 339,344 283,732
Operating income 282,422 270,672 211,424
Financial Results (52,788 ) (53,036 ) (135,847 )
Share of income in associates - - -
Income tax expense (67,620 ) (81,501 ) (26,152 )
Net income 162,014 136,135 49,425
Other comprehensive loss for the year (50,945 ) (49,680 ) (113,471 )
Total comprehensive income (loss) for the year 111,069 86,455 (64,046 )
Dividends paid (76,178 ) - -
Increase/(decrease) in cash
(Used in) /provided by operating activities (53,509 ) 114,704 47,192
Used in investing activities (185 ) (1,028 ) (652 )
Provided by /(used in) financing activities 129,370 (79,748 ) (63,915 )</t>
  </si>
  <si>
    <t>Schedule of estimated useful life of property, plant and equipment</t>
  </si>
  <si>
    <t>Buildings and improvements 25-30 years
Plant and production equipment 3-10 years
Vehicles, furniture and fixtures, and other equipment 4-10 years</t>
  </si>
  <si>
    <t>Financial Risk Management (Tables)</t>
  </si>
  <si>
    <t>Schedule of breakdown of the Group's main monetary net assets and liabilities</t>
  </si>
  <si>
    <t>Currency Exposure / Functional currency As of December 31, As of December 31, As of December 31,
U.S. dollar / Argentine Peso (267,045 ) (131,284 ) (154,384 )
Real / U.S. dollar 90,697 - -
Euro / Armenian dram (50,939 ) (47,473 ) (51,952 )
U.S. dollar / Armenian dram (30,291 ) (54,016 ) (55,421 )
Euro / U.S. dollar 1,535 283 3,162
Uruguayan peso / U.S. dollar 11 (1,853 ) (770 )</t>
  </si>
  <si>
    <t>Schedule of breakdown of the Group's fixed-rate and floating-rate borrowings</t>
  </si>
  <si>
    <t xml:space="preserve">At December 31,
2017 2016 2015
Fixed rate 738,320 630,541 696,066
Variable rate 748,125 476,700 391,500
1,486,445 1,107,241 1,087,566 </t>
  </si>
  <si>
    <t>Schedule of capital management</t>
  </si>
  <si>
    <t>At December 31,
2017 2016 2015
Borrowings 1,486,445 1,107,241 1,087,566
Less: Cash and cash equivalents (221,601 ) (212,988 ) (184,239 )
Net borrowings 1,264,844 894,253 903,327
Equity 797,142 803,324 834,101
Debt ratio 159 % 111 % 108 %</t>
  </si>
  <si>
    <t>Schedule of financial instruments by category</t>
  </si>
  <si>
    <t xml:space="preserve">December 31, 2017 Assets at fair Assets at Total
Assets as per the statement of financial position
Trade receivables - 126,078 126,078
Other receivables - 293,578 293,578
Other financial assets (*) 16,214 26,082 42,296
Cash and cash equivalents - 221,601 221,601
Total 16,214.00 667,339 683,553
Liabilities at fair Liabilities at Total
Liabilities as per the statement of financial position
Borrowings - 1,486,445 1,486,445
Trade payables and other liabilities - 1,198,562 1,198,562
Total - 2,685,007 2,685,007 (*) Other financial assets measured at fair value are Level 1 hierarchy.
December 31, 2016 Assets at fair value through profit and loss Assets at amortized cost Total
Assets as per the statement of financial position
Trade receivables - 109,610 109,610
Other receivables - 193,087 193,087
Other financial assets - 34,657 34,657
Cash and cash equivalents - 212,988 212,988
Total - 550,342 550,342
Liabilities at fair Liabilities at Total
Liabilities as per the statement of financial position
Borrowings - 1,107,241 1,107,241
Trade payables and other liabilities - 1,434,901 1,434,901
Total - 2,542,142 2,542,142
December 31, 2015 Assets at fair Assets at Total
Assets as per the statement of financial position
Trade receivables - 101,358 101,358
Other receivables - 122,072 122,072
Other financial assets - 55,390 55,390
Cash and cash equivalents - 184,239 184,239
Total - 463,059 463,059
Liabilities at fair Liabilities at Total
Liabilities as per the statement of financial position
Borrowings - 1,087,566 1,087,566
Trade payables and other liabilities - 1,140,966 1,140,966
Total - 2,228,532 2,228,532 </t>
  </si>
  <si>
    <t>Segment information (Tables)</t>
  </si>
  <si>
    <t>Schedule of geographical information of operating segments</t>
  </si>
  <si>
    <t xml:space="preserve">Argentina Brazil Uruguay Armenia Ecuador Italy Perú
Airports Others Airports Airports Others Airports Airports Airports Airports Intrasegment Unallocated Total Continuing Total Discontinued
Year ended December 31, 2017
Revenue 1,000,303 422 128,842 100,553 15,774 94,464 85,310 154,526 - (10,191 ) 5,150 1,575,153 -
Cost of services (638,216 ) (144 ) (116,164 ) (48,371 ) (12,184 ) (52,863 ) (50,247 ) (104,257 ) - 6,778 (14,315 ) (1,029,983 ) -
Gross profit 362,087 278 12,678 52,182 3,590 41,601 35,063 50,269 - (3,413 ) (9,165 ) 545,170 -
Selling, general and administrative expenses (96,737 ) (242 ) (14,361 ) (11,758 ) (1,323 ) (11,263 ) (16,185 ) (30,800 ) - 3,413 (14,945 ) (194,201 ) -
Reversal of previous impairment/(Impairment loss) - - 3,065 - - - - - - - - 3,065 -
Other operating income 18,942 69 - 74 341 149 287 - - - 91 19,953 -
Other operating expenses (1,271 ) (1 ) (1,622 ) (623 ) (371 ) (827 ) (77 ) - - (9 ) (37 ) (4,838 ) -
Operating income 283,021 104 (240 ) 39,875 2,237 29,660 19,088 19,469 - (9 ) (24,056 ) 369,149 -
Share of loss in associates - - - - - - - 39 (15,283 ) - (597 ) (15,841 ) -
Amortization and depreciation 32,121 - 17,038 12,495 590 11,493 7,376 10,302 - - 16,899 108,314 -
Adjusted Ebitda 315,142 104 16,798 52,370 2,827 41,153 26,464 29,810 (15,283 ) (9 ) (7,754 ) 461,622 -
Financial income 62,555 -
Financial loss (302,047 ) -
Amortization and depreciation (108,314 ) -
Income before income tax expense 113,816 -
Income tax expense (46,925 ) -
Net income 66,891 -
Current assets 200,982 425 66,631 24,697 2,887 38,110 42,760 62,144 - (74,280 ) 215,122 579,478 -
Non-current assets 709,689 7 1,432,833 159,880 5,121 173,087 51,941 236,893 11,790 (1,093 ) 441,588 3,221,736 -
Capital Expenditure 231,998 41 13,589 6,327 852 5,778 934 20,013 - - 24 279,556 -
Current liabilities 151,794 64 262,624 23,536 3,755 22,741 42,929 89,057 - (73,004 ) 208,526 732,022 -
Non-current liabilities 412,242 - 1,271,776 64,050 1,175 95,159 6,571 73,762 - (2,369 ) 349,684 2,272,050 -
Year
ended December 31, 2016
Revenue 840,852 373 127,038 89,187 14,343 73,234 85,301 141,347 - (8,697 ) 3,358 1,366,336 -
Cost of services (500,336 ) (133 ) (110,001 ) (41,842 ) (10,572 ) (42,953 ) (49,081 ) (96,289 ) - 6,132 (13,999 ) (859,074 ) -
Gross profit 340,516 240 17,037 47,345 3,771 30,281 36,220 45,058 - (2,565 ) (10,641 ) 507,262 -
Selling, general and administrative expenses (84,887 ) (218 ) (12,644 ) (8,292 ) (1,010 ) (11,303 ) (16,159 ) (27,203 ) - 2,599 (11,735 ) (170,852 ) -
Reversal of previous impairment/(Impairment loss) - - (16,638 ) - - - - - - - - (16,638 ) -
Other operating income 16,944 - - - - - - - - - - 16,944 -
Other operating expenses (1,331 ) 58 (643 ) (220 ) (84 ) (2,267 ) 565 - - (34 ) (947 ) (4,903 ) -
Operating income 271,242 80 (12,888 ) 38,833 2,677 16,711 20,626 17,855 - - (23,323 ) 331,813 -
Share of loss in associates - - - - - - - - (397 ) - (909 ) (1,306 ) -
Amortization and depreciation 22,791 - 16,736 11,682 527 11,360 7,344 9,478 - - 16,772 96,690 -
Adjusted Ebitda 294,033 80 3,848 50,515 3,204 28,071 27,970 27,333 (397 ) - (7,460 ) 427,197 -
Financial income 37,521 -
Financial loss (272,951 ) -
Amortization and depreciation (96,690 ) -
Income before income tax expense 95,077 -
Income tax expense (56,359 ) -
Net income 38,718 (9,478 )
Current assets 147,058 371 134,817 25,452 2,821 30,242 45,053 51,453 - (55,816 ) 125,674 507,125 -
Non-current assets 546,011 9 1,533,910 166,048 5,042 176,520 55,189 199,317 8,504 (599 ) 430,200 3,120,151 -
Capital Expenditure 155,026 13 16,692 5,749 2,072 2,003 426 12,102 - 316 - 194,399 -
Current liabilities 221,726 58 233,649 17,104 2,820 18,225 44,307 63,806 - (55,451 ) 116,532 662,776 -
Non-current liabilities 159,688 - 1,402,430 69,899 1,860 103,030 11,566 68,645 - (966 ) 345,024 2,161,176 -
Argentina Brazil Uruguay Armenia Ecuador Italy Perú
Airports Others Airports Airports Others Airports Airports Airports Airports Intrasegment Unallocated Total Continuing Total Discontinued
Year ended December 31, 2015
Revenue 783,850 439 813 83,862 15,333 74,701 79,045 152,663 - (6,291 ) 2,675 1,187,090 -
Cost of services (499,686 ) (166 ) (937 ) (39,136 ) (10,567 ) (49,534 ) (46,759 ) (111,225 ) - 6,291 (7,436 ) (759,155 ) -
Gross profit 284,164 273 (124 ) 44,726 4,766 25,167 32,286 41,438 - - (4,761 ) 427,935 -
Selling, general and administrative expenses (87,730 ) (278 ) (16 ) (10,317 ) (1,004 ) (10,266 ) (14,629 ) (27,226 ) - - (15,753 ) (167,219 ) -
Reversal of previous impairment/(Impairment loss) - - - - - - - - - - - - -
Other operating income 15,573 - - - - - - - - - - 15,573 -
Other operating expenses (629 ) 71 42 (132 ) (63 ) (1,005 ) (1,852 ) - - - 901 (2,667 ) -
Operating income 211,378 66 (98 ) 34,277 3,699 13,896 15,805 14,212 - - (19,613 ) 273,622 -
Share of (loss)/ income in associates - - (71,958 ) - - - - 1,842 816 - (17 ) (69,317 ) -
Amortization and depreciation 21,810 - 218 11,332 463 11,367 7,306 9,625 - - 10,126 72,247 -
Adjusted Ebitda 233,188 66 (71,838 ) 45,609 4,162 25,263 23,111 25,679 816 - (9,504 ) 276,552 -
Financial income 46,807 -
Financial loss (199,839 ) -
Amortization and depreciation (72,247 ) -
Income before income tax expense 51,273 -
Income tax expense (44,969 ) -
Net income 6,304 108,987
Current assets 95,907 339 59,706 26,032 2,282 39,415 40,520 60,785 - (112,052 ) 181,788 394,722 -
Non-current assets 488,901 11 1,261,464 172,746 3,780 185,913 62,134 203,250 9,248 (38,105 ) 527,563 2,876,905 -
Capital Expenditure 100,832 8 - 5,038 543 4,286 2,122 24,896 - - 8,458 146,183 -
Current liabilities 147,084 52 123,557 15,137 2,324 26,291 56,633 67,079 - (148,218 ) 192,097 482,036 -
Non-current liabilities 212,581 - 1,107,836 71,163 1,078 117,439 8,114 76,629 - (1,942 ) 362,592 1,955,490 - </t>
  </si>
  <si>
    <t>Revenue (Tables)</t>
  </si>
  <si>
    <t>Schedule of Revenue</t>
  </si>
  <si>
    <t xml:space="preserve">2017 2016 2015
Aeronautical revenue 767,023 673,509 543,228
Non aeronautical revenue
Commercial revenue 555,504 522,199 459,717
Construction service revenue 250,112 165,065 178,420
Other revenue 2,514 5,563 5,725
1,575,153 1,366,336 1,187,090 </t>
  </si>
  <si>
    <t>Cost of services (Tables)</t>
  </si>
  <si>
    <t>Schedule of cost of services</t>
  </si>
  <si>
    <t>2017 2016 2015
Salaries and social security contributions (**) (210,799 ) (184,623 ) (165,774 )
Concession fees (***) (191,933 ) (176,492 ) (133,846 )
Construction service cost (248,602 ) (163,747 ) (176,972 )
Maintenance expenses (145,787 ) (126,924 ) (125,825 )
Amortization and depreciation (100,674 ) (89,540 ) (64,772 )
Services and fees (54,479 ) (49,045 ) (42,472 )
Cost of fuel (27,818 ) (19,458 ) (21,339 )
Taxes (*) (19,511 ) (17,543 ) (2,711 )
Office expenses (17,256 ) (15,885 ) (9,756 )
Provision for maintenance costs (2,314 ) (4,679 ) (5,391 )
Others (10,810 ) (11,138 ) (10,297 )
(1,029,983 ) (859,074 ) (759,155 ) (*) Mainly includes tax from turnover and municipal taxes. (**) (***) Includes depreciation for Brazil concession assets of US$ 29,816 as of December 31, 2017 (US$ 26,192 as of December 31, 2016).</t>
  </si>
  <si>
    <t>Selling, general and administrative expenses (Tables)</t>
  </si>
  <si>
    <t>Schedule of selling, general and administrative expenses</t>
  </si>
  <si>
    <t>2017 2016 2015
Taxes (*) (54,883 ) (50,908 ) (43,188 )
Salaries and social security contributions (35,812 ) (34,832 ) (31,508 )
Services and fees (58,511 ) (48,123 ) (52,481 )
Office expenses (11,620 ) (9,966 ) (10,353 )
Amortization and depreciation (7,640 ) (7,150 ) (7,475 )
Maintenance expenses (4,215 ) (5,113 ) (5,901 )
Advertising (3,044 ) (2,229 ) (3,249 )
Insurance (2,289 ) (1,397 ) (517 )
Charter service (830 ) (1,162 ) (2,336 )
Bad debts recovery 268 2,248 -
Bad debts (7,672 ) (1,976 ) (2,574 )
Other (7,953 ) (10,244 ) (7,637 )
(194,201 ) (170,852 ) (167,219 ) (*) Mainly included tax from taxes over banks transactions and tax on revenue.</t>
  </si>
  <si>
    <t>Other operating income (Tables)</t>
  </si>
  <si>
    <t>Schedule of other operating income</t>
  </si>
  <si>
    <t>2017 2016 2015
Government grant (*) (Note 25) 18,942 16,944 15,573
Other 1,011 - -
19,953 16,944 15,573 (*) 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 (Tables)</t>
  </si>
  <si>
    <t>Schedule of financial results, net</t>
  </si>
  <si>
    <t>Share of loss in associates (Tables)</t>
  </si>
  <si>
    <t>Schedule of share of loss in associates</t>
  </si>
  <si>
    <t>2017 2016 2015
Loss in associates (Note 14) (15,841 ) (1,306 ) (69,317 )
(15,841 ) (1,306 ) (69,317 )</t>
  </si>
  <si>
    <t>Income tax expense (Tables)</t>
  </si>
  <si>
    <t>Schedule of income tax expense</t>
  </si>
  <si>
    <t>2017 2016 2015
Current income tax (88,768 ) (97,122 ) (49,894 )
Deferred income tax 41,843 40,763 4,925
(46,925 ) (56,359 ) (44,969 )</t>
  </si>
  <si>
    <t>Schedule of effective income tax rate differs from theoretical amount</t>
  </si>
  <si>
    <t>2017 2016 2015
Income before income tax 113,816 95,077 51,273
Tax expense calculated for each company (41,342 ) (35,778 ) (8,637 )
Adjustments
Non-taxable income 12,682 20,515 11,478
Expenses related to non-taxable income (24,762 ) (31,281 ) (38,919 )
Non-deductible expenses (8,799 ) (2,867 ) (6,709 )
Tax incentive 1,665 448 -
Tax relieving - (6,307 ) -
Income tax rate change (*) 12,533 - -
Other 1,098 (1,089 ) (2,182 )
Income tax expense (46,925 ) (56,359 ) (44,969 ) (*) 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tangible assets, net (Tables)</t>
  </si>
  <si>
    <t>Schedule of changes in intangible assets</t>
  </si>
  <si>
    <t xml:space="preserve">Concession Assets Goodwill Patent, intellectual Total
Cost
Balances at January 1, 2017 3,334,564 56,013 15,162 3,405,739
Acquisitions 266,380 - 1,664 268,044
Reversal of previous impairment loss 3,065 - - 3,065
Disposals (2,803 ) - 38 (2,765 )
Other (Note 22) (84,075 ) - - (84,075 )
Translation differences (205,125 ) 1,036 (1,997 ) (206,086 )
Balances at December 31, 2017 3,312,006 57,049 14,867 3,383,922
Balances at January 1, 2016 2,899,618 56,699 20,004 2,976,321
Acquisitions 183,160 - 848 184,008
Impairment loss (16,638 ) - - (16,638 )
Disposals (23 ) - (5,617 ) (5,640 )
Other (Note 22) 9,132 - - 9,132
Translation differences 259,315 (686 ) (73 ) 258,556
Balances at December 31, 2016 3,334,564 56,013 15,162 3,405,739
Balances at January 1, 2015 1,742,739 50,773 16,376 1,809,888
Acquisitions of subsidiaries (Note 26) 1,338,951 51,303 2,035 1,392,289
Acquisitions 137,612 - 386 137,998
Disposals (3,413 ) - - (3,413 )
Disposals of subsidiaries - (44,357 ) - (44,357 )
Translation differences (316,271 ) (1,020 ) 1,207 (316,084 )
Balances at December 31, 2015 2,899,618 56,699 20,004 2,976,321
Depreciation
Accumulated at January 1, 2017 569,090 306 11,156 580,552
Amortization of the year 129,667 - 580 130,247
Translation differences (144,990 ) 7 (248 ) (145,231 )
Accumulated at December 31, 2017 553,767 313 11,488 565,568
Accumulated at January 1, 2016 354,593 298 10,727 365,618
Amortization of the year 114,496 66 775 115,337
Translation differences 100,001 (58 ) (346 ) 99,597
Accumulated at December 31, 2016 569,090 306 11,156 580,552
Accumulated at January 1, 2015 343,823 340 11,374 355,537
Amortization of the year 63,761 105 573 64,439
Translation differences (52,991 ) (147 ) (1,220 ) (54,358 )
Accumulated at December 31, 2015 354,593 298 10,727 365,618
Net balances at December 31, 2017 2,758,239 56,736 3,379 2,818,354
Net balances at December 31, 2016 2,765,474 55,707 4,006 2,825,187
Net balances at December 31, 2015 2,545,025 56,401 9,277 2,610,703 </t>
  </si>
  <si>
    <t>Schedule of sensitivity analysis of impairment applied to intangible assets</t>
  </si>
  <si>
    <t xml:space="preserve">As of December 31, 2017:
Rate (6.08+ Estimated rate Estimated rate (6.6%+
Impairment value 3,065 11,433 (4,737 )
Effect 8,380 (7,790 ) As of December 31, 2016:
Rate (6.8+ Estimated rate Estimated rate (7.08%+
Impairment value 16,638 11,745 21,634
Effect (4,893 ) 4,996 </t>
  </si>
  <si>
    <t>Schedule of carrying value of the assets impaired</t>
  </si>
  <si>
    <t xml:space="preserve">Net assets before Impairment Net assets after
ICASGA 98,198 (16,638 ) 81,560 </t>
  </si>
  <si>
    <t>Property, plant and equipment, net (Tables)</t>
  </si>
  <si>
    <t>Schedule of property, plant and equipment, net</t>
  </si>
  <si>
    <t xml:space="preserve">Land, building Plant and Vehicles, Wells and Mining Works in Exploration and Others Total
Cost
Balances at January 1, 2017 48,312 45,287 37,693 - - 1,001 - 18,411 150,704
Purchase of property, plant and equipment 632 2,487 4,659 - - 456 - 3,278 11,512
Disposals - - (355 ) - - - - (349 ) (704 )
Transfer 199 2,466 (2,466 ) - - - - (199 ) -
Transfer to Intangible - - - - - - - - -
Translation differences 5,512 4,149 948 - - 10 - 1,476 12,095
Balances at December 31, 2017 54,655 54,389 40,479 - - 1,467 - 22,617 173,607
Balances at January 1, 2016 49,234 47,320 34,218 - - 991 - 22,882 154,645
Purchase of property, plant and equipment 1,398 3,357 4,175 - - 55 - 1,406 10,391
Disposals (329 ) - (223 ) - - - - (125 ) (677 )
Disposals of subsidiaries (575 ) (4,211 ) (46 ) - - - - (5,617 ) (10,449 )
Translation differences (1,416 ) (1,179 ) (431 ) - - (45 ) - (135 ) (3,206 )
Balances at December 31, 2016 48,312 45,287 37,693 - - 1,001 - 18,411 150,704
Balances at January 1, 2015 52,292 50,698 42,959 140,066 34,332 5,331 44,758 42,254 412,690
Acquisitions of subsidiary (Note 26) - 1,352 400 - - - - - 1,752
Purchase of Property plant and equipment 2,843 1,574 2,965 - - 111 - 692 8,185
Disposals (566 ) (119 ) (10,675 ) - - (153 ) - (13,089 ) (24,602 )
Transfers - - 29 - - - - - 29
Disposals of subsidiaries - (68 ) (104 ) (140,066 ) (34,332 ) (4,184 ) (44,758 ) (2,276 ) (225,788 )
Translation differences (5,335 ) (6,117 ) (1,356 ) - - (114 ) - (4,699 ) (17,621 )
Balances at December 31, 2015 49,234 47,320 34,218 - - 991 - 22,882 154,645
Depreciation
Accumulated at January 1, 2017 10,449 35,307 23,391 - - - - 15,573 84,720
Depreciation of the year 777 3,021 3,057 - - - - 1,028 7,883
Disposals - - (238 ) - - - - (175 ) (413 )
Translation differences 1,208 4,048 17 - - - - 1,661 6,934
Accumulated at December 31, 2017 12,434 42,376 26,227 - - - - 18,087 99,124
Accumulated at January 1, 2016 9,911 34,249 21,217 - - - - 17,579 82,956
Depreciation of the year 921 2,497 2,643 - - - - 1,484 7,545
Disposals - - (209 ) - - - - - (209 )
Disposals of subsidiaries - (499 ) (11 ) - - - - (2,956 ) (3,466 )
Other (28 ) - - - - - - (113 ) (141 )
Translation differences (355 ) (940 ) (249 ) - - - - (421 ) (1,965 )
Accumulated at December 31, 2016 10,449 35,307 23,391 - - - - 15,573 84,720
Accumulated at January 1, 2015 9,958 34,197 25,877 101,117 20,243 - - 30,037 221,429
Depreciation of the year 1,023 3,433 1,490 - - - - 1,862 7,808
Disposals - (12 ) (5,387 ) - - - - (10,413 ) (15,812 )
Disposals of subsidiaries - - (5 ) (101,117 ) (20,243 ) - - (641 ) (122,006 )
Translation differences (1,070 ) (3,369 ) (758 ) - - - - (3,266 ) (8,463 )
Accumulated at December 31, 2015 9,911 34,249 21,217 - - - - 17,579 82,956
Net balances at December 31, 2017 42,221 12,013 14,252 - - 1,467 - 4,530 74,483
Net balances at December 31, 2016 37,863 9,980 14,302 - - 1,001 - 2,838 65,984
Net balances at December 31, 2015 39,323 13,071 13,001 - - 991 - 5,303 71,689 </t>
  </si>
  <si>
    <t>Investments in associates (Tables)</t>
  </si>
  <si>
    <t>Schedule of investment in associates</t>
  </si>
  <si>
    <t>For the Year ended December 31,
2017 2016 2015
Balances at the beginning of the year 10,927 14,450 169,660
Translation differences 432 (44 ) (39,999 )
Share of loss in associates (15,841 ) (1,306 ) (69,317 )
Contributions 17,950 ( 2 13 54,317
Disposals of associates - (2,186 ) (40,275 )
Decrease ( 1 (33 ) - (59,936 )
Balances at the end of the year 13,435 10,927 14,450 ( 1 ( 2</t>
  </si>
  <si>
    <t>Schedule of breakdown of the share of income or loss in associates</t>
  </si>
  <si>
    <t>2017 2016 2015
Caminos del Paraná S.A. 35 402 -
Aeropuertos Andinos del Perú S.A. (9,338 ) 168 1,342
Sociedad Aeroportuaria KunturWasi S.A. (5,945 ) (565 ) (526 )
Inframérica Participacões S.A. - - (19,050 )
Inframerica Concessionaria do Aeroporto de Sao Goncalo do Amarante S.A. - - (52,908 )
Others (593 ) (1,311 ) 1,825
(15,841 ) (1,306 ) (69,317 )</t>
  </si>
  <si>
    <t>Schedule of main Associates</t>
  </si>
  <si>
    <t>Country of Percentage of ownership at December 31,
Company Main activity incorporation 2017 2016 2015 2017 2016 2015
Aeropuertos Ecológicos de Galápagos S.A. (*) Airport Operation Ecuador 99.9 % 99.9 % 99.9 % 1,000 1,000 1,000
Sociedad Aeroportuaria KunturWasi S.A. (**) Airport Operation Perú 47.68 % 47.68 % 47.68 % - 5,787 6,460
Aeropuertos Andinos del Perú S.A. Airport Operation Perú 50.00 % 50.00 % 50.00 % 11,762 2,717 2,788
Quitotelecenter SA Shopping administrator Ecuador - - 40.00 % - - 2,311
Others - - - - 673 1,423 1,891
13,435 10,927 14,450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The Company has stated its intention to reach an agreement, however, if it is not achieved, will initiate legal proceedings as established in the concession agreement. In line with this, the Company notified the State of Perú of its disagreement with the unilateral resolution and its intention to begin a Direct Treatment procedure, such procedure as provided in the Concession Agreement. The Company also communicated the non-compliance of certain State obligations under the 1996 Bilateral Investment Agreement between Peru and Argentina for the promotion and protection of investments caused by the mentioned unilateral resolution.</t>
  </si>
  <si>
    <t>Schedule of aggregated amounts of assets liabilities, equity and profit or loss</t>
  </si>
  <si>
    <t>Aeropuertos
2017
Non-current assets 31,215
Current assets 4,690
Total assets 35,905
Non-current liabilities 2,430
Current liabilities 9,951
Total liabilities 12,381
Equity 23,524
Revenue 14,681
Income/(Loss) for the year (18,676 )
Other comprehensive income for the year 867
Total comprehensive income for the year (17,809 )
Aeropuertos Sociedad Aeropuertos Sociedad
2016 2016 2015 2015
Non-current assets 37,224 27,917 34,287 27,590
Current assets 7,959 2,566 4,103 498
Total assets 45,183 30,483 38,390 28,088
Non-current liabilities 33,626 15,837 29,155 13,010
Current liabilities 6,123 3,072 4,220 2,157
Total liabilities 39,749 18,909 33,375 15,167
Equity 5,434 11,574 5,015 12,921
Revenue 13,769 - 12,068 -
Income/(Loss) for the year 336 (1,543 ) 2,305 (1,005 )
Other comprehensive loss for the year 83 196 (556 ) (1,359 )
Total comprehensive income/(loss) for the year 419 (1,347 ) 1,749 (2,364 )</t>
  </si>
  <si>
    <t>Deferred income tax (Tables)</t>
  </si>
  <si>
    <t>Reconciliation of changes in deferred tax liability (asset) [abstract]</t>
  </si>
  <si>
    <t>Schedule of evolution deferred tax assets and liabilities</t>
  </si>
  <si>
    <t xml:space="preserve">Property, plant and equipment and Intangibles Assets Other liabilities Total
Balances at January 1, 2017 156,813 72,208 229,021
Increase/(Decrease) of deferred tax assets for the year (5,008 ) 8,645 3,637
Translation differences 2,715 (1,400 ) 1,315
Balances at December 31, 2017 154,520 79,453 233,973
Balances at January 1, 2016 167,229 55,926 223,155
Disposals of subsidiaries (387 ) - (387 )
Increase/(Decrease) of deferred tax assets for the year (6,121 ) 4,687 (1,434 )
Translation differences (3,908 ) 11,595 7,687
Balances at December 31, 2016 156,813 72,208 229,021
Balances at January 1, 2015 142,053 3,160 145,213
Acquisitions of subsidiary (Note 26) 50,965 54,093 105,058
Decrease of deferred tax assets for the year (13,308 ) (226 ) (13,534 )
Disposals of subsidiaries 1,895 (682 ) 1,213
Translation differences (14,376 ) (419 ) (14,795 )
Balances at December 31, 2015 167,229 55,926 223,155
Provisions and allowances Tax loss carry forwards Other Total
Balances at January 1, 2017 9,000 169,177 5,709 183,886
Increase of deferred tax assets for the year 1,014 43,435 1,031 45,480
Translation differences (3,411 ) (4,234 ) (722 ) (8,367 )
Balances at December 31, 2017 6,603 208,378 6,018 220,999
Balances at January 1, 2016 8,599 110,621 5,801 125,021
Disposals of subsidiaries (35 ) (1,135 ) - (1,170 )
Increase of deferred tax assets for the year 909 38,205 215 39,329
Translation differences (473 ) 21,486 (307 ) 20,706
Balances at December 31, 2016 9,000 169,177 5,709 183,886
Balances at January 1, 2015 9,787 40,838 10,938 61,563
Acquisitions of subsidiary (Note 26) - 96,907 450 97,357
Increase/(Decrease) of deferred tax assets for the year 673 (8,883 ) (399 ) (8,609 )
Disposals of subsidiaries (668 ) (15,237 ) (3,908 ) (19,813 )
Translation differences (1,193 ) (3,004 ) (1,280 ) (5,477 )
Balances at December 31, 2015 8,599 110,621 5,801 125,021 </t>
  </si>
  <si>
    <t>Schedule of recoverability analysis of deferred tax assets</t>
  </si>
  <si>
    <t>For the Year ended December 31,
2017 2016 2015
Deferred tax assets to be recovered within 12 months 154 - -
Deferred tax assets to be recovered after 12 months 135,399 104,051 51,889
Deferred tax liabilities to be recovered within 12 months (2,471 ) (197 ) (59 )
Deferred tax liabilities to be recovered after 12 months (146,056 ) (148,989 ) (149,964 )</t>
  </si>
  <si>
    <t>Schedule of unrecognized deferred income tax assets</t>
  </si>
  <si>
    <t>For the Year ended December 31,
2017 2016 2015
Deferred tax assets 135,327 99,258 47,643
Deferred tax liabilities (148,301 ) (144,393 ) (145,777 )</t>
  </si>
  <si>
    <t>Other receivables (Tables)</t>
  </si>
  <si>
    <t>Schedule of other receivables</t>
  </si>
  <si>
    <t>At December 31,
2017 2016 2015
Non-Current
Tax credits 28,927 26,772 27,129
Receivables from related parties (Note 27) 2,127 4,781 12,635
Trust funds (**) 136,689 82,942 74,678
Prepaid expenses 234 891 338
Other (***) 5,416 2,688 2,511
173,393 118,074 117,291
Current
Tax credits 29,948 23,346 18,992
Guarantee deposit (*) 121,614 96,759 17,085
Trust funds (**) - - 4,842
Receivables from related parties (Note 27) 13,203 4,244 5,252
Prepaid expenses 3,768 7,753 5,661
Other 14,529 5,105 5,069
183,062 137,207 56,901 (*) As of December 31, 2017 includes a time deposit of CAAP for USD 90.7 million in pledge of a loan of Inframérica Concessionária do Aeroporto de Brasilia S.A. with Banco Santander according to Note 21. As of December 31, 2016 includes legal deposit in Brazil for USD 76 million (none in 2015) related to the fixed contribution accrued in the current year from Inframérica Concessionária do Aeroporto de Brasilia S.A. (**) Funds are held by a trust, on which (***) As of December 31, 2017 includes fees related to Initial Public Offering project for USD 2.8 million.</t>
  </si>
  <si>
    <t>Inventories (Tables)</t>
  </si>
  <si>
    <t>Schedule of Inventories</t>
  </si>
  <si>
    <t xml:space="preserve">At December 31,
2017 2016 2015
Finished goods 191 621 2,042
Supplies 2,531 2,467 2,071
Oil and byproducts 5,842 4,576 4,111
8,564 7,664 8,224 </t>
  </si>
  <si>
    <t>Trade receivables (Tables)</t>
  </si>
  <si>
    <t>Schedule of Trade receivables</t>
  </si>
  <si>
    <t xml:space="preserve">At December 31,
2017 2016 2015
Non-Current
Accounts receivable 4,244 - 51
4,244 - 51
Current
Accounts receivable 141,253 122,677 113,666
Trade receivables from related parties (Note 27) 1,130 1,484 5,423
Provision for bad debts (20,549 ) (14,551 ) (17,782 )
121,834 109,610 101,307 </t>
  </si>
  <si>
    <t>Schedule of provision for bad debts</t>
  </si>
  <si>
    <t>2017 2016 2015
Balances as of the beginning of the year (14,551 ) (17,782 ) (13,652 )
Bad debts of the year (7,672 ) (1,976 ) (2,574 )
Acquisitions of subsidiary - - (5,944 )
Recoveries 268 2,248 -
Write off 403 2,390 237
Translation differences 1,003 569 2,274
Disposals of subsidiaries - - 1,877
Balance as of end of year (20,549 ) (14,551 ) (17,782 )</t>
  </si>
  <si>
    <t>Schedule of aging of trade receivables</t>
  </si>
  <si>
    <t xml:space="preserve">Past due
Trade Receivables Not due 1 - 180 days &gt; 180 days
At December 31, 2017
Non current/current accounts 146,627 35,799 94,838 15,990
Provision for bad debts (20,549 ) (915 ) (4,166 ) (15,468 )
Total trade receivables, net 126,078 34,884 90,672 522
Past due
Trade Receivables Not due 1 - 180 days &gt; 180 days
At December 31, 2016
Current accounts 124,161 90,655 17,170 16,336
Provision for bad debts (14,551 ) (4,556 ) (2,718 ) (7,277 )
Total trade receivables, net 109,610 86,099 14,452 9,059
Past due
Trade Receivables Not due 1 - 180 days &gt; 180 days
At December 31, 2015
Current accounts 119,089 84,712 16,181 18,196
Provision for bad debts (17,782 ) - (2,856 ) (14,926 )
Total trade receivables, net 101,307 84,712 13,325 3,270 </t>
  </si>
  <si>
    <t>Other financial assets (Tables)</t>
  </si>
  <si>
    <t>Schedule of other financial assets</t>
  </si>
  <si>
    <t xml:space="preserve">At December 31,
2017 2016 2015
Non-current
Time Deposits 2,500 - -
Related parties (Note 27) - - 15,078
Other - 721 -
2,500 721 15,078
Current
Debt service reserve account - 15,075 15,075
Related parties (Note 27) 3,621 7,769 8,270
Loans - - 1,986
Corporate Bonds 12,593 - -
Time Deposits 23,500 7,349 12,482
Other 82 3,743 2,499
39,796 33,936 40,312 </t>
  </si>
  <si>
    <t>Cash and cash equivalents (Tables)</t>
  </si>
  <si>
    <t>Schedule of cash and cash equivalents</t>
  </si>
  <si>
    <t xml:space="preserve">At December 31,
2017 2016 2015
Cash to be deposited 1,483 1,313 1,344
Cash at banks 189,283 146,726 170,675
Time deposits 29,003 63,244 11,782
Other cash equivalents 1,832 1,705 438
221,601 212,988 184,239 </t>
  </si>
  <si>
    <t>Schedule for components of cash and cash equivalents if different from statement of financial position</t>
  </si>
  <si>
    <t>At December 31,
2017 2016 2015
Cash and cash equivalents 221,601 212,988 184,239
Restricted cash (*) - (30,872 ) (30,346 )
Bank overdraft - - (4 )
221,601 182,116 153,889 (*) Restricted cash balances excluded from cash and cash equivalents relate to guarantees of AA2000 (see Note 21).</t>
  </si>
  <si>
    <t>Borrowings (Tables)</t>
  </si>
  <si>
    <t>Schedule of borrowings</t>
  </si>
  <si>
    <t xml:space="preserve">At December 31,
2017 2016 2015
Non-current
Bank and financial borrowings (**) 453,428 551,431 487,021
Notes (*) 658,109 411,200 470,295
Other 2,118 3,041 3,000
1,113,655 965,672 960,316
Current
Bank and financial borrowings (**) 311,902 52,671 53,129
Notes (*) 24,306 64,439 70,471
Loans with related parties (Note 27) 34,651 22,220 618
Bank overdrafts - - 4
Others 1,931 2,239 3,028
372,790 141,569 127,250
Total Borrowings 1,486,445 1,107,241 1,087,566 </t>
  </si>
  <si>
    <t>Schedule of changes in borrowings</t>
  </si>
  <si>
    <t xml:space="preserve">2017 2016 2015
Balances at the beginning of the year 1,107,241 1,087,566 765,184
Acquisitions of subsidiary (Note 26) - - 332,976
Loans obtained 596,030 52,099 286,839
Loans paid (250,276 ) (142,693 ) (231,597 )
Interest paid (106,953 ) (48,564 ) (38,334 )
Disposals of subsidiaries - - (47,281 )
Accrued interest for the year 119,964 118,219 68,673
Translation differences 20,439 40,614 (48,894 )
Balances at the end of the year 1,486,445 1,107,241 1,087,566 </t>
  </si>
  <si>
    <t>Schedule of maturity of borrowings</t>
  </si>
  <si>
    <t>1 year or less 1 to 2 years 2 to 5 years Over 5 years Total
At December 31, 2017 ( 1) 422,746 230,464 523,855 803,436 1,980,501
At December 31, 2016 ( 1) 132,756 187,150 418,061 762,595 1,500,562
At December 31, 2015 ( 1) 134,428 153,303 227,368 867,312 1,382,411 ( 1) The amounts disclosed in the table are undiscounted cash flows of principal and estimated interest. Variable interest rate cash flows have been estimated using variable interest rates applicable at the end of the reporting period.</t>
  </si>
  <si>
    <t>Schedule of undiscounted cash flows of principal and estimated interest</t>
  </si>
  <si>
    <t>At December 31,
2017 2016 2015
Fair value of long-term borrowings ( 2) 1,498,385 1,128,407 1,113,117
1,498,385 1,128,407 1,113,117 ( 2) Valuation at quotation prices (not adjusted) in active markets for identical assets or liabilities Fair Value level 2 under IFRS 13 hierarchy. There are no financial instruments measured at fair value.</t>
  </si>
  <si>
    <t>Schedule of significant bank and financial borrowings</t>
  </si>
  <si>
    <t>(**) As of December 31, 2017 ignificant bank and financial borrowings include the following:
Outstanding
Company Lender Currency Maturity Interest Rate (In millions Capitalization 2
BNDES Brazilian Reales September 2032 Variable TJLP ( 1 98.6
Inframérica BNDES Brazilian Reales June 2032 Variable T.R.+ 3.14%+IPCA 2.2
Concessionaria do BNDES Brazilian Reales September 2032 Variable T.R.+ 3.14%+IPCA 5.8
Aeroporto Sao Goncalo BNDES Brazilian Reales September 2022 Fixed 2.5% 3.2 A
do Amarante BNDES Brazilian Reales July 2032 Variable T.R.+ 3.14%+IPCA 1.5
BNDES Brazilian Reales July 2032 Variable T.R.+ 4.74%+IPCA 1.2
BNDES Brazilian Reales December 2028 Variable TJLP ( 1 218.4 A
CAIXA Brazilian Reales December 2028 Variable TJLP ( 1 72.8 A
CAIXA Brazilian Reales December 2017 Variable IPCA 5.7 A
Inframérica CAIXA Brazilian Reales December 2023 Fixed 6% 4.8 A
Concessionaria do Bradesco Brazilian Reales July 2022 Variable TJLP ( 1 0.3 D
Aeroporto de Brasilia Bradesco Brazilian Reales July 2022 Variable Selic + 7.38% 0.1 D
Santander Brazilian Reales June 2018 Variable CDI +
0.45% 90.9 A
Citibank Brazilian Reales March 2018 Fixed 9% 14.6 C
Pine Brazilian Reales January 2018 Variable CDI + 6.5% 9.7 C
Terminal Aeroportuaria Banco Guayaquil SA USD 2019 Variable 6.86%-6.92% 4.1 D
de Guayaquil S.A Banco Bolivariano CA USD 2019 Variable 6.92% 5.6 D
Terminal de Cargas de Uruguay SA Santander Uruguay USD June 2020 Fixed 4.25% 1.1 D
Toscana MPS Servicio capital Euro June 2022 Variable Euribor 6 month plus spread 9.3 B
Aeroporti S.p.a. Banco de Innovación de Infraestructuras y Desarrollo Euro September 2027 Variable Euribor 6 month plus spread 34.4 D
Credem Euro November 2018 Variable Euribor 3 month plus spread 6.0 D
BPM Euro June 2022 Variable Euribor 3 month plus spread 0.5 D
Armenia International Credit Suisse AG USD June 2022 Variable Libor+5.5% 57.1 B
Airports CJSC Euro June 2022 Variable Euribor+5.5% 51.2
Corporación América Airports S.A. Goldman Sachs USD March 2019 Variable 7.63% 50.1 D
Julius Bär USD December 2019 Fixed 2.40% 15.0 B
Aeropuertos Argentina Banco Ciudad Argentine peso September 2018 Fixed 27.86% 1.0 D
2000 SA
Aeropuerto de Bahía Blanca S.A. Banco de la Nación Argentina Argentine peso March 2019 Variable 4.75% 0.1 A
Total 765.3 (**) As of December 31, 2016 significant bank and financial borrowings include the following:
Outstanding
Company Lender Currency Maturity Interest Rate (In millions Capitalization 2
BNDES Brazilian Reales September 2032 Variable TJLP ( 1 98.2
Inframérica Concessionaria BNDES Brazilian Reales June 2032 Variable T.R.+ 3.14%+IPCA 2.4
do Aeroporto Sao Goncalo BNDES Brazilian Reales September 2032 Variable T.R.+ 3.14%+IPCA 5.3 A
do Amarante BNDES Brazilian Reales September 2032 Fixed 2.5% 3.9
BNDES Brazilian Reales July 2032 Variable T.R.+ 4.74%+IPCA 1.2
BNDES Brazilian Reales July 2032 Variable T.R.+ 3.14%+IPCA 1.6
BNDES Brazilian Reales December 2028 Variable TJLP ( 1 220 A
Inframérica Concessionaria CAIXA Brazilian Reales December 2028 Variable TJLP ( 1 76.8 A
do Aeroporto de Brasilia CAIXA Brazilian Reales December 2017 Variable IPCA 7.1 A
CAIXA Brazilian Reales December 2023 Fixed 6% 5.7 A
ABC Brazilian Reales April 2017 Variable CDI + 4.5% 3.5 D
Terminal Aeroportuaria de Banco Guayaquil SA USD 2019 Variable 7.5%-8% 6.1 D
Guayaquil S.A Banco Bolivariano CA USD 2019 Variable 7.50% 8.4 D
Terminal de Cargas de Uruguay SA Santander Uruguay USD June 2020 Fixed 4.25% 1.5 D
Toscana MPS Servicio capital Euro June 2022 Variable Euribor 6 month plus spread 10.2 B
Aeroporti S.p.a. Banco de Innovación de Infraestructuras y Desarrollo Euro September 2027 Variable Euribor 6 month plus spread 32.7 D
Armenia International Airports CJSC Credit Suisse AG USD June 2022 Fixed 7.89% 116.3 B
Aeropuertos Argentina Banco Ciudad Argentine peso September 2018 Fixed 27.86% 2.3 D
2000 SA Banco Provincia Argentine peso June 2017 Fixed 26.42% 0.7
Aeropuerto de Bahía Blanca S.A. Banco de la Nación Argentina Argentine peso March 2019 Variable 4.75% 0.2 A
Total 604.1 (**) As of December 31, 2015 bank and financial borrowings
include the following:
Outstanding
Company Lender Currency Maturity Interest Rate (In millions Capitalization 2
BNDES Brazilian Reales September 2032 Variable TJLP ( 1 81.9
Inframérica Concessionaria BNDES Brazilian Reales June 2032 Variable T.R.+ 3.14%+IPCA 2.0
do Aeroporto Sao Goncalo BNDES Brazilian Reales September 2032 Variable T.R.+ 3.14%+IPCA 4.3 A
do Amarante BNDES Brazilian Reales September 2022 Fixed 2.5% 3.8
BNDES Brazilian Reales July 2032 Variable T.R.+ 4.74%+IPCA 1.1
BNDES Brazilian Reales July 2032 Variable T.R.+ 3.14%+IPCA 1.4
BNDES Brazilian Reales December 2028 Variable TJLP ( 1 163.6 A
CAIXA Brazilian Reales December 2028 Variable TJLP ( 1 56.9 A
Inframérica Concessionaria CAIXA Brazilian Reales December 2028 Fixed 6% 1.7 A
do Aeroporto de Brasilia CAIXA Brazilian Reales December 2017 Variable IPCA 4.9 A
CAIXA Brazilian Reales December 2023 Fixed 6% 3.7 A
Citibank Brazilian Reales September 2016 Fixed 17.10% - D
Fator Brazilian Reales December 2016 Variable CDI + 3% 7.6 C
Terminal Aeroportuaria de Banco Bolivariano C.A. USD 2016-2019 Variable 7.59%-8.90% 13.3 D
Guayaquil S.A Banco Guayaquil S.A. USD 2016-2019 Variable 7.71% -8.88% 5.5 D
Armenia International Airports CJSC Credit Suisse AG USD June 2022 Fixed 7.86% 131.9 B
Toscana MPS Servicio capital Euro June 2022 Variable Euribor 6 month plus spread 10.7 B
Aeroporti S.p.a. Banco de Innovación de Infraestructuras y Desarrollo Euro September 2027 Variable Euribor 6 month plus spread 38.3 D
Aeropuertos Argentina 2000 SA Banco de la Provincia de Buenos Aires Argentine peso June 2017 Fixed 26.42% 7.36 D
Aeropuerto de Bahía Blanca S.A. Banco de la Nación Argentina Argentine peso March 2019 Variable 4.75% 0.24 A
Total 540.2 ( 1 IPCA: corresponds to the Brazilian consumer Price index) ( 2 B – Secured/unguaranteed C – Unsecured/guaranteed D - Unsecured/unguaranteed</t>
  </si>
  <si>
    <t>Other liabilities (Tables)</t>
  </si>
  <si>
    <t>Disclosure of sensitivity analysis for actuarial assumptions [line items]</t>
  </si>
  <si>
    <t>Schedule of other liabilities</t>
  </si>
  <si>
    <t xml:space="preserve">At December 31,
2017 2016 2015
Non-current
Concession fee payable (*) 916,203 970,762 772,088
Advances from customers 31,909 27,922 17,680
Provisions for legal claims (****) 5,798 - -
Provision for maintenance costs (**) 22,207 20,113 20,423
Other taxes payable 8,531 10,242 3,142
Employee benefit obligation (***) 9,068 8,498 8,139
Salary payable 916 772 1,006
Other liabilities with related parties (Note 27) 1,816 600 2,567
Other payables 10,344 10,539 22,256
1,006,792 1,049,448 847,301
Current
Concession fee payable (*) 54,840 202,584 99,051
Other taxes payable 32,840 28,729 23,555
Salary payable 41,753 39,084 33,568
Other liabilities with related parties (Note 27) 33,132 31,369 27,197
Advances from customers 6,124 13,941 15,048
Provision for maintenance cost (**) 9,496 6,713 4,506
Expenses provisions 4,569 6,222 1,973
Provisions for legal claims (****) 3,127 5,878 4,730
Other payables 23,605 12,787 16,944
209,486 347,307 226,572 (*)The most significant amount include in concession fee payable are generated by the concession agreement between The Brazilian National Civil Aviation Agency – ANAC and Inframerica Concessionária do Aeroporto de Brasilia S.A. and Inframerica Concessionária do Aeroportode São Gonçalo do Amarante S.A. (**) Changes in the year of the Provision for maintenance costs is as follows:
2017 2016 2015
Balances at the beginning of the year 26,826 24,929 51,188
Accrual of the year 2,822 4,679 5,391
Use of the provision (1,507 ) (1,906 ) (2,580 )
Disposals of subsidiaries - - (25,152 )
Translation differences 3,562 (876 ) (3,918 )
Balances at the end of the year 31,703 26,826 24,929 (***)TAGSA and Toscana have post-employment benefits (****)
2017 2016 2015
Balances at the beginning of the year 5,878 4,730 935
Accrual of the year 3,661 2,772 1,157
Use of the provision (810 ) (1,089 ) (974 )
Acquisition of subsidiary (Note 26) - - 4,117
Translation differences 196 (535 ) (505 )
Balances at the end of the year 8,925 5,878 4,730 </t>
  </si>
  <si>
    <t>Schedule of maturity of the other liabilities</t>
  </si>
  <si>
    <t xml:space="preserve">1 year or less 1 - 2 years 2 - 5 years Over 5 years Total
At December 31, 2017 188,192 94,590 306,318 2,520,425 3,109,525
At December 31, 2016 378,130 90,290 293,170 2,700,430 3,462,020
At December 31, 2015 237,620 72,130 233,630 2,307,160 2,850,540 </t>
  </si>
  <si>
    <t>Schedule of changes in the year of the concession fee payable</t>
  </si>
  <si>
    <t xml:space="preserve">2017 2016 2015
Values at the beginning of the year 1,173,346 871,139 38,739
Acquisition of subsidiaries (Note 26) - - 836,258
Financial result 98,122 107,408 2,039
Concession fees 162,117 146,971 133,846
Payments (325,454 ) (136,092 ) (136,809 )
Payments in advance (40,126 ) - -
Others (84,075 ) 9,132 -
Translation differences (12,887 ) 174,788 (2,934 )
At the end of the year 971,043 1,173,346 871,139 </t>
  </si>
  <si>
    <t>Schedule of changes in the year of the Provision for maintenance costs</t>
  </si>
  <si>
    <t xml:space="preserve">2017 2016 2015
Balances at the beginning of the year 26,826 24,929 51,188
Accrual of the year 2,822 4,679 5,391
Use of the provision (1,507 ) (1,906 ) (2,580 )
Disposals of subsidiaries - - (25,152 )
Translation differences 3,562 (876 ) (3,918 )
Balances at the end of the year 31,703 26,826 24,929 </t>
  </si>
  <si>
    <t>Schedule of changes of the provision</t>
  </si>
  <si>
    <t xml:space="preserve">2017 2016 2015
Balances at the beginning of the year 8,498 8,139 6,198
Actuarial gain/loss (in other comprehensive income) (323 ) 403 (475 )
Interest for services 165 239 164
Service Cost 250 177 21
Amounts paid in the year (487 ) (223 ) (487 )
Contributions - - 3,322
Translation differences 965 (237 ) (604 )
At the end of the year 9,068 8,498 8,139 </t>
  </si>
  <si>
    <t>Schedule of changes in the year of the provision for legal claims</t>
  </si>
  <si>
    <t xml:space="preserve">2017 2016 2015
Balances at the beginning of the year 5,878 4,730 935
Accrual of the year 3,661 2,772 1,157
Use of the provision (810 ) (1,089 ) (974 )
Acquisition of subsidiary (Note 26) - - 4,117
Translation differences 196 (535 ) (505 )
Balances at the end of the year 8,925 5,878 4,730 </t>
  </si>
  <si>
    <t>Toscana Aeroporti S.p.a.</t>
  </si>
  <si>
    <t>Schedule of sensibility in relation with the provision</t>
  </si>
  <si>
    <t xml:space="preserve">Assumption Annual discount rate Annual rate of inflation Annual turnover rate
Variation rates 0.5 % (0.5 )% 0.25 % (0.25 )% 2.5 % (2.5 )%
Provision for salary payable 6,172 6,856 6,606 6,399 6,395 6,557 </t>
  </si>
  <si>
    <t>Terminal Aeroportuaria Guayaquil S.A. ("TAGSA")</t>
  </si>
  <si>
    <t xml:space="preserve">Assumption Annual discount rate Annual employee future Annual turnover rate
Variation rates 1 % (1 )% 1 % (1 )% 5 % (5 )%
Provision for salary payable 1,068 1,406 1,410 1,062 1,204 1,246 </t>
  </si>
  <si>
    <t>Trade payables (Tables)</t>
  </si>
  <si>
    <t>Schedule of fair value of trade payables</t>
  </si>
  <si>
    <t xml:space="preserve">At December 31,
2017 2016 2015
Non-current
Trade payables with related parties (Note 27) - - 767
Trade payable with suppliers 3,302 1,663 1,329
3,302 1,663 2,096
Current
Trade payables with suppliers 122,145 104,914 116,711
Trade payables with related parties (Note 27) 5,667 8,625 4,445
127,812 113,539 121,156 </t>
  </si>
  <si>
    <t>Equity (Tables)</t>
  </si>
  <si>
    <t>Schedule of free distributable reserves</t>
  </si>
  <si>
    <t>2017 2016 2015
Conversion (Note 1) (1,499,980 ) - -
Cash contributions 6,600 20,494 8,303
Refund of cash contributions (28,893 ) - -
Contributions in shares (*) - 1,506,867 -
Contributions by assignment (**) - 49,960 320,798
(1,522,273 ) 1,577,321 329,101 (*) This corresponds to the fair value of the contribution of the shares of AIA, measured in accordance with Luxembourg laws and regulations. (**) This corresponds to the contribution of accounts receivable from related parties made by the Company’s shareholder.</t>
  </si>
  <si>
    <t>Schedule of movements of other reserves</t>
  </si>
  <si>
    <t>2017 2016 2015
At the beginning of the year (1,344,022 ) 248,677 1,178,534
Distribution in cash from AIA - (36,076 ) (74,058 )
Refund of contributions (*) - - (497,660 )
Non-cash distribution from AIA (**) - (*) ) (*) )
Cash contribution from AIA - 496 -
Fair value adjustments (***) - (*) ) (59,719 )
Remeasurement of defined benefit obligations net for income tax 14 (292 ) 344
(1,344,008 ) (1,344,022 ) 248,677 (*) This corresponds to reimbursement of previous contributions from the former shareholder. (**) This corresponds to distributions of dividends in kind from AIA to its former shareholder. (***) This corresponds to the fair value of the contribution in shares (see footnote 1 in note 24.a) above), as the subsidiaries contributed were retroactively combined in the combined financial statements as of December 31, 2016.</t>
  </si>
  <si>
    <t>Schedule of movements of the reserve of other comprehensive income</t>
  </si>
  <si>
    <t>Currency Remeasurement Share of other Income Transfer from Total
Balances at January 1, 2017 (212,080 ) 106 (40,043 ) (54 ) 63,402 (188,669 )
Continuing operations
Other comprehensive income (loss) for the year (29,011 ) 17 432 (3 ) - (28,565 )
For the year ended December 31, 2017 (241,091 ) 123 (39,611 ) (57 ) 63,402 (217,234 )
Balances at January 1, 2016 (174,950 ) 489 (39,999 ) (145 ) 58,218 (156,387 )
Continuing operations
Other comprehensive income (loss) for the year (37,414 ) (383 ) (44 ) 91 1,191 (36,559 )
Discontinued
operations
Other comprehensive income (loss) for the year 284 - - - 3,993 4,277
For the year ended December 31, 2016 (212,080 ) 106 (40,043 ) (54 ) 63,402 (188,669 )
Balances at January 1, 2015 - - - - - -
Continuing operations
Other comprehensive income (loss) for the year (112,455 ) 489 (39,999 ) (145 ) - (152,110 )
Discontinued operations
Other comprehensive income (loss) for the year (62,495 ) - - - 58,218 (4,277 )
For the year ended December 31, 2015 (174,950 ) 489 (39,999 ) (145 ) 58,218 (156,387 ) (*) Income tax relating to OCI amounts to Remeasurement of defined benefit obligations. The movement was recognized as other comprehensive income of other reserves.</t>
  </si>
  <si>
    <t>Schedule of movements of the non- controlling interest</t>
  </si>
  <si>
    <t xml:space="preserve">2017 2016 2015
At the beginning of the year 354,174 371,342 351,809
Shareholder contributions - 9,018 -
(Loss)/income for the year 3,400 (4,519 ) 9,801
Other comprehensive loss
Currency translation 3,426 (12,340 ) (54,142 )
Remeasurement of defined benefit obligations 9 (20 ) (14 )
Reserve for income tax (5 ) 5 4
3,430 (12,355 ) (54,152 )
Changes in non-controlling interest
Business combinations - - 131,954
Discontinued operations - 311 (66,656 )
Changes in the participations 197 - (1,414 )
Dividends approved (25,842 ) (9,623 ) -
(25,645 ) (9,312 ) 63,884
Non-controlling interest at the end of the year 335,359 354,174 371,342 </t>
  </si>
  <si>
    <t>Contingencies, commitments and restrictions on the distribution of profits (Tables)</t>
  </si>
  <si>
    <t>Schedule of commitments</t>
  </si>
  <si>
    <t>Country
Concession
Number of
Concession
Current
Extension Details
Argentina AA2000 35 1 1998 2028 10 years
NQN 1 2001 2021 5 years
BBL 1 2008 2033 10 years
Italy TA (SAT) 1 2006 (2014) 2046
TA (ADF) 1 2003 (2014) 2043
Brazil ICASGA 1 2012 2040 5 years
ICAB 1 2012 2037 5 years
Uruguay Puerta del Sur 1 2003 2033
CAISA 1 1993 (2008) 2019
Ecuador TAGSA 1 2004 2024
ECOGAL 1 2011 2026
Armenia AIA 2 2002 2032 Option to renew every 5 years
Peru AAP 5 2011 2036 Extendable to 2071
Total
52
1. Includes Termas de Rio Hondo Airport, which is operated by AA2000 but is pending government approval to be included in the AA2000 concession.</t>
  </si>
  <si>
    <t>Schedule of performance bonds in the amounts and for the events</t>
  </si>
  <si>
    <t xml:space="preserve">Event Amount of the Performance Bond (in R$) Amount of the Performance Bond (in USD)
Natal Concession Agreement
Phase I of the Natal Concession Agreement 65 million 19.7 million
Phase II of the Natal Concession Agreement (from the formal commencement of Phase II until the end of the contract) 6.5 million 1.9 million
Current amount of Phase II 11.9 million 3.6 million
Investment Trigger of the Natal Concession Agreement 10% of the amount of planned investments
Brasilia Concession Agreement
During Phase I-B of the Brasilia
Concession Agreement 266.7 million 80.6 million
After completion of Phase I-B of the Natal Concession Agreement or at the termination of the contract 133.3 million 40.3 million
Current amount of Phase II 188.5 million 56.9 million
Investment Trigger of the Brasilia Concession Agreement 10% of the amount of planned investments
Upon termination of the Brasilia Concession Agreement, for a period of 24 months after the termination of the agreement. 19.1 million 5.8 million </t>
  </si>
  <si>
    <t>Schedule of equity Luxembourg laws and regulations</t>
  </si>
  <si>
    <t xml:space="preserve">At December At December At December
Share capital 1,500,000 20 20
Legal reserve 2 2 -
Free distributable reserves 385,055 1,907,328 330,007
Retained earnings 31,206 27,723 56,388
Total equity in accordance with Luxembourg law 1,916,263 1,935,073 386,415 </t>
  </si>
  <si>
    <t>Business combinations, other acquisitions and investments (Tables)</t>
  </si>
  <si>
    <t>Schedule of assets and liabilities of the business combination</t>
  </si>
  <si>
    <t xml:space="preserve">ASSETS
Non-current assets
Intangible assets, net 1,340,634
Property, plant and equipment, net 1,752
Deferred tax assets 43,265
Other receivables 26,242
1,411,893
Current assets
Other financial assets 17,085
Other receivables 13,320
Trade receivables 13,851
Cash and cash equivalents 15,518
59,774
Total assets 1,471,667
Net identifiable assets acquired 56,906
Non-controlling interest 132,202
LIABILITIES
Non-current liabilities
Borrowings 316,451
Other liabilities 842,526
1,158,977
Current liabilities
Borrowings 16,525
Other liabilities 79,755
Trade payables 27,302
123,582
Total liabilities 1,282,559
Total equity and liabilities 1,471,667 </t>
  </si>
  <si>
    <t>Related party balances and transactions (Tables)</t>
  </si>
  <si>
    <t>Schedule of related parties balances</t>
  </si>
  <si>
    <t>At December 31,
2017 2016 2015
Year-end balances
(a) Arising from sales / purchases of goods / other
Trade Receivables with Associates - 229 -
Trade Receivables with other related parties 1,130 1,255 5,423
Other Receivables with Associates 5,555 - 3,827
Other Receivables with other related parties 9,775 9,025 14,060
Other Financial Assets with Associates - 7,769 11,530
Other Financial Assets with other related parties 3,621 - 11,818
Trade Payables to other related parties (5,667 ) (8,625 ) (5,212 )
14,414 9,653 41,446
(b) Financial debt
Borrowings owed to other related parties (*) (34,651 ) (22,220 ) (618 )
(34,651 ) (22,220 ) (618 )
(c) Other liabilities
Other liabilities - other related parties (34,948 ) (31,969 ) (29,764 )
(34,948 ) (31,969 ) (29,764 ) (*) Loans with related parties are secured by cash collateral by a company controlled by the Group of the Shareholder and were paid on February 8, 2018, see Note 31 “Indebtedness”.</t>
  </si>
  <si>
    <t>Schedule of transactions between related parties</t>
  </si>
  <si>
    <t xml:space="preserve">For the year ended
2017 2016 2015
Transactions
Cash contribution and contributions in kind 6,600 1,577,321 329,101
Refund of shareholder contributions (28,893 ) - -
Commercial revenue 6,790 4,067 5,967
Fees 886 473 (1,818 )
Interest accruals (3,159 ) (824 ) 2,468
Acquisition of goods and services (13,950 ) (10,270 ) (8,171 )
Others (900 ) 200 - </t>
  </si>
  <si>
    <t>Cash flow disclosures (Tables)</t>
  </si>
  <si>
    <t>Schedule of changes In working cpital</t>
  </si>
  <si>
    <t>At December 31,
Changes in working capital 2017 2016 2015
Other receivables and credits (78,303 ) (97,038 ) (64,221 )
Inventories (909 ) 987 4,385
Other liabilities (171,741 ) (57,779 ) (111,250 )
(250,953 ) (153,830 ) (171,086 )</t>
  </si>
  <si>
    <t>Schedule of significant non-cash transactions</t>
  </si>
  <si>
    <t>For the year ended For the year For the year
Intangible assets acquisition with an increase in Borrowings/Other liabilities (1,591 ) (3,260 ) -
Dividends not paid (2,007 ) - -
Property, plant and equipment acquisitions with an increase in Other liabilities (9 ) - -
Borrowings cost capitalization (9,301 ) - -
Contribution in kind in associates (17,950 ) - -
Decrease in Intangible with an decrease in Other liabilities (Note 22) (84,075 ) - -
Assignment of credits (4,744 ) - -
Payment of Commitments to the grantor with a decrease in Other receivables and credits 64,284 - -
Contributions in kind(*) - 1,556,827 320,798
Dividends distribution(*) - (49,960 ) (298,764 )
Refund of contributions(*) - - (497,660 )
Loans repayment – assignment of credits(***) - - (74,477 )
Spin-off of assets and liabilities(****) - - (62,539 )
Disposals of subsidiaries/associates(**) - - 322,960 (*) See note 24. (**) This includes other receivables from disposals of discontinued operations (see note 28) and other receivables from disposals of associates which was contributed in the year 2016 in the free distributable reserve of the Company (see note 24). (***) This corresponds to a settlement of a loan by assignment of credits to the borrowers. (****) This corresponds to assets and liabilities transferred outside the Group through spin-off of equity.</t>
  </si>
  <si>
    <t>Schedule of reconciliation of debt</t>
  </si>
  <si>
    <t xml:space="preserve">Bank and financial Notes Loans with Other Total
Values at the beginning of the year 604,102 475,639 22,220 5,280 1,107,241
Cash flows 99,725 129,491 10,525 (2,531 ) 237,210
Foreign exchange adjustments 6,117 14,686 (82 ) (282 ) 20,439
Other non-cash movements 55,386 62,599 1,988 1,582 121,555
Balances as of December 31, 2017 765,330 682,415 34,651 4,049 1,486,445 </t>
  </si>
  <si>
    <t>Discontinued Operations (Tables)</t>
  </si>
  <si>
    <t>Schedule of information of Statement of Income</t>
  </si>
  <si>
    <t xml:space="preserve">For the year ended For the year ended For the year ended
Revenues - 5 261,686
Cost of services - (92 ) (203,230 )
Gross profit - (87 ) 58,456
Selling, general and administrative expenses - (796 ) (7,314 )
(Loss)/ income on disposal of discontinued operations - (8,916 ) 92,167
Other operating expense - (228 ) (5,591 )
Operating (loss)/ income - (10,027 ) 137,718
Financial result, net - 548 (19,809 )
(Loss)/ income before equity in earnings of associates and income tax - (9,479 ) 117,909
Share of income or loss in associates - 62 (10,806 )
(Loss)/ income before income tax - (9,417 ) 107,103
Income tax - (61 ) 1,884
(Loss)/ income from discontinued operations - (9,478 ) 108,987
Currency translation adjustment - 4,277 (4,277 )
Total comprehensive (loss)/ income for the year - (5,201 ) 104,710 </t>
  </si>
  <si>
    <t>Schedule of cash flow information</t>
  </si>
  <si>
    <t xml:space="preserve">At December 31, At December 31, At December 31,
(Decrease)/ Increase in cash - (7,655 ) 15,227
Used in operating activities - (8,155 ) (41,969 )
Provided by/(used in) investing activities - 500 (139,531 )
Provided by financing activities - - 196,727 </t>
  </si>
  <si>
    <t>Schedule of financial information relating to the discontinued operations</t>
  </si>
  <si>
    <t xml:space="preserve">2017 2016 2015
Non-current assets - 13,721 460,499
Current assets - 38,997 228,663
Total assets - 52,718 689,162
Non-current liabilities - 6,552 279,662
Current liabilities - 30,551 157,315
Total liabilities - 37,103 436,977
Total attributable to owners of the parent - 15,304 185,529
Non-controlling interests - 311 66,656
Total equity and liabilities - 52,718 689,162 </t>
  </si>
  <si>
    <t>Schedule of aggregate effects of disposals of subsidiaries</t>
  </si>
  <si>
    <t>2017 2016 2015
Net identifiable assets disposed - 15,304 156,716
Spin-off of net assets - - 28,813
Transfer from shareholders equity – currency translation differences - 3,993 58,150
(Loss)/Income from discontinued operations - (8,916 ) 92,167
Other receivables from disposals - - 273,000
Net cash inflow on disposal of discontinued operations - 10,381 34,033
Less: Cash and cash equivalents in subsidiaries disposed - (8,593 ) (44,030 )
Net cash provided by/(used in) investing activities - 500 (139,531 )
Net cash used in discontinued investing activities - (8,093 ) (183,561 )</t>
  </si>
  <si>
    <t>Earnings per share (Tables)</t>
  </si>
  <si>
    <t>Schedule of earnings per share</t>
  </si>
  <si>
    <t xml:space="preserve">2017 2016 2015
Income/ (loss) attributable to equity holders of the Group 63,491 43,236 (11,039 )
Weighted average number of shares (thousands) 148,118 148,118 148,118
Basic income/(loss) per share of continuing operations 0.43 0.29 (0.07 )
2017 2016 2015
(Loss)/ income of discontinued operations attributable to equity holders of the Group - (9,477 ) 116,529
Weighted average number of shares (thousands) 148,118 148,118 148,118
Basic (loss)/ income per share of discontinued operations - (0.06 ) 0.79
2017 2016 2015
Income attributable to equity holders of the Group 63,491 33,759 105,490
Weighted average number of shares (thousands) 148,118 148,118 148,118
Basic income per share of continuing and discontinued operations 0.43 0.23 0.71 </t>
  </si>
  <si>
    <t>General information and corporate reorganization (Details) - USD ($) $ / shares in Units, $ in Thousands</t>
  </si>
  <si>
    <t>1 Months Ended</t>
  </si>
  <si>
    <t>Dec. 22, 2016</t>
  </si>
  <si>
    <t>Dec. 31, 2007</t>
  </si>
  <si>
    <t>Corporate Reorganization [Line Items]</t>
  </si>
  <si>
    <t>Fai value of contribution in shares</t>
  </si>
  <si>
    <t>Nominal value of issued capital</t>
  </si>
  <si>
    <t>Nominal value of shares authorised</t>
  </si>
  <si>
    <t>ACI Airports International S.a. r.l.</t>
  </si>
  <si>
    <t>Value of eliminated shares</t>
  </si>
  <si>
    <t>Free distributable reserves</t>
  </si>
  <si>
    <t>Basis of presentation and accounting policies (Details)</t>
  </si>
  <si>
    <t>Abafor S.A</t>
  </si>
  <si>
    <t>Disclosure of subsidiaries [line items]</t>
  </si>
  <si>
    <t>Proportion of ownership interest in subsidiary</t>
  </si>
  <si>
    <t>100.00%</t>
  </si>
  <si>
    <t>ACI AIA S. a r.l</t>
  </si>
  <si>
    <t>[1],[2]</t>
  </si>
  <si>
    <t>0.00%</t>
  </si>
  <si>
    <t>ACI Airport Sudamerica S.A.U.</t>
  </si>
  <si>
    <t>ACI Airports Italia S.A.</t>
  </si>
  <si>
    <t>America International Airports LLC</t>
  </si>
  <si>
    <t>[2]</t>
  </si>
  <si>
    <t>Cargo &amp; Logistics S.A.</t>
  </si>
  <si>
    <t>98.63%</t>
  </si>
  <si>
    <t>CASA Aeroportuaria S.A.</t>
  </si>
  <si>
    <t>99.98%</t>
  </si>
  <si>
    <t>Cedicor S.A</t>
  </si>
  <si>
    <t>Cerealsur S.A.</t>
  </si>
  <si>
    <t>Corporacion Aeroportuaria S.A.</t>
  </si>
  <si>
    <t>Corporacion America Italia S.A.</t>
  </si>
  <si>
    <t>Corporacion America S.A.</t>
  </si>
  <si>
    <t>95.37%</t>
  </si>
  <si>
    <t>Corporacion America Sudamericana S.A.</t>
  </si>
  <si>
    <t>94.68%</t>
  </si>
  <si>
    <t>DICASA Spain S.A.</t>
  </si>
  <si>
    <t>GOFI Investments S.L</t>
  </si>
  <si>
    <t>Inframerica Participacoes S.A.</t>
  </si>
  <si>
    <t>99.96%</t>
  </si>
  <si>
    <t>Yokelet S.L.</t>
  </si>
  <si>
    <t>90.00%</t>
  </si>
  <si>
    <t>Aerocombustibles Argentinos S.A.</t>
  </si>
  <si>
    <t>92.98%</t>
  </si>
  <si>
    <t>Aeropuerto de Bahia Blanca S.A.</t>
  </si>
  <si>
    <t>81.06%</t>
  </si>
  <si>
    <t>Aeropuertos Argentina 2000 S.A.("AA2000")</t>
  </si>
  <si>
    <t>[3]</t>
  </si>
  <si>
    <t>81.29%</t>
  </si>
  <si>
    <t>Aeropuertos del Neuquen S.A.</t>
  </si>
  <si>
    <t>74.10%</t>
  </si>
  <si>
    <t>Armenia International Airports CJSC</t>
  </si>
  <si>
    <t>CAI S.A.</t>
  </si>
  <si>
    <t>Enarsa Aeropuertos S.A.</t>
  </si>
  <si>
    <t>76.29%</t>
  </si>
  <si>
    <t>Inframerica Concessionaria do Aeroporto de Brasilia S.A. ("ICAB")</t>
  </si>
  <si>
    <t>50.98%</t>
  </si>
  <si>
    <t>Inframerica Concessionaria do Aeroporto de Sao Goncalo do Amarante S.A. ("ICASGA")</t>
  </si>
  <si>
    <t>99.97%</t>
  </si>
  <si>
    <t>99.95%</t>
  </si>
  <si>
    <t>Paoletti America S.A</t>
  </si>
  <si>
    <t>[4]</t>
  </si>
  <si>
    <t>40.65%</t>
  </si>
  <si>
    <t>Puerta del Sur S.A.</t>
  </si>
  <si>
    <t>Servicios y Tecnologia Aeroportuaria S.A.</t>
  </si>
  <si>
    <t>80.73%</t>
  </si>
  <si>
    <t>TCU S.A.</t>
  </si>
  <si>
    <t>[5]</t>
  </si>
  <si>
    <t>49.99%</t>
  </si>
  <si>
    <t>Texelrio S.A.</t>
  </si>
  <si>
    <t>56.91%</t>
  </si>
  <si>
    <t>Toscana Aeroporti S.p.A.</t>
  </si>
  <si>
    <t>51.13%</t>
  </si>
  <si>
    <t>Villalonga Furlong S.A.</t>
  </si>
  <si>
    <t>78.91%</t>
  </si>
  <si>
    <t>These companies do not have relevant net assets other than the share of ownership in the operating companies included in the table below.</t>
  </si>
  <si>
    <t>This company was dissolved on June 30, 2017.</t>
  </si>
  <si>
    <t>Includes a 9.35% direct interest of Cedicor S.A. in AA2000, acquired by Cedicor S.A. in 2011. This participation is subject to the authorization by the ORSNA pursuant to section 7.2 of the Argentine Concession Agreement. As of the date of issuance of these Consolidated Financial Statements, the ORSNA has not issued any resolution approving or rejecting the aforementioned transaction. While this approval is pending, all economic and political rights pertaining to the shares, including all distributed dividends, have been assigned to Cedicor S.A.</t>
  </si>
  <si>
    <t>The group has control over this company based on having majority representation in the board, power to direct the process of setting of financial and operating policies and execute the operational management of such Company.</t>
  </si>
  <si>
    <t>The group has control over this company based on having power to direct the process of setting of financial and operating policies and execute the operational management of such Company.</t>
  </si>
  <si>
    <t>Basis of presentation and accounting policies (Details 1) - USD ($) $ / shares in Units, $ in Thousands</t>
  </si>
  <si>
    <t>Jan. 01, 2015</t>
  </si>
  <si>
    <t>Financial Results</t>
  </si>
  <si>
    <t>Share of income in associates</t>
  </si>
  <si>
    <t>Other comprehensive (income) / loss for the year</t>
  </si>
  <si>
    <t>Total comprehensive income/(loss) for the year</t>
  </si>
  <si>
    <t>Increase/(decrease) in cash</t>
  </si>
  <si>
    <t>Provided by operating activities</t>
  </si>
  <si>
    <t>Used in investing activities</t>
  </si>
  <si>
    <t>Used in financing activities</t>
  </si>
  <si>
    <t>Dividends paid</t>
  </si>
  <si>
    <t>Basis of presentation and accounting policies (Details 2) - USD ($) $ / shares in Units, $ in Thousands</t>
  </si>
  <si>
    <t>Other comprehensive income (loss) for the year</t>
  </si>
  <si>
    <t>Total comprehensive income for the year</t>
  </si>
  <si>
    <t>Provided by/ (used in) investing activities</t>
  </si>
  <si>
    <t>Basis of presentation and accounting policies (Details 3) - USD ($) $ / shares in Units, $ in Thousands</t>
  </si>
  <si>
    <t>Net loss</t>
  </si>
  <si>
    <t>Total comprehensive loss for the year</t>
  </si>
  <si>
    <t>Used in operating activities</t>
  </si>
  <si>
    <t>Provided by financing activities</t>
  </si>
  <si>
    <t>Basis of presentation and accounting policies (Details 4) - USD ($) $ / shares in Units, $ in Thousands</t>
  </si>
  <si>
    <t>Other comprehensive loss for the year</t>
  </si>
  <si>
    <t>Total comprehensive income (loss) for the year</t>
  </si>
  <si>
    <t>(Used in) /provided by operating activities</t>
  </si>
  <si>
    <t>Provided by /(used in) financing activities</t>
  </si>
  <si>
    <t>Basis of presentation and accounting policies (Details 5)</t>
  </si>
  <si>
    <t>Buildings and improvements</t>
  </si>
  <si>
    <t>Disclosure of detailed information about property, plant and equipment [line items]</t>
  </si>
  <si>
    <t>Estimated useful life</t>
  </si>
  <si>
    <t>25-30 years</t>
  </si>
  <si>
    <t>Plant and production equipment</t>
  </si>
  <si>
    <t>3-10 years</t>
  </si>
  <si>
    <t>Vehicles, furniture and fixtures, and other equipment</t>
  </si>
  <si>
    <t>4-10 years</t>
  </si>
  <si>
    <t>Basis of presentation and accounting policies (Detail Textuals) $ / shares in Units, $ in Millions</t>
  </si>
  <si>
    <t>Dec. 31, 2017USD ($)Airport$ / shares</t>
  </si>
  <si>
    <t>Dec. 31, 2016USD ($)$ / sharesshares</t>
  </si>
  <si>
    <t>Dec. 31, 2015USD ($)$ / sharesshares</t>
  </si>
  <si>
    <t>Percentage of total trade receivables as increase in estimate of losses for uncollectable</t>
  </si>
  <si>
    <t>2.60%</t>
  </si>
  <si>
    <t>Recognized a translation loss | $</t>
  </si>
  <si>
    <t>Number of airports | Airport</t>
  </si>
  <si>
    <t>Number of shares authorised | shares</t>
  </si>
  <si>
    <t>Nominal value of shares authorised | $ / shares</t>
  </si>
  <si>
    <t>Value of shares authorised | $</t>
  </si>
  <si>
    <t>Percentage of entity's revenue assigned to Government</t>
  </si>
  <si>
    <t>15.00%</t>
  </si>
  <si>
    <t>Percentage of entity's revenue assigned to investments commitments</t>
  </si>
  <si>
    <t>2.50%</t>
  </si>
  <si>
    <t>Top of range</t>
  </si>
  <si>
    <t>Percentage of construction or upgrade costs plus a reasonable margin</t>
  </si>
  <si>
    <t>3.00%</t>
  </si>
  <si>
    <t>Bottom of range</t>
  </si>
  <si>
    <t>5.00%</t>
  </si>
  <si>
    <t>Percentage of direct interest of Cedicor S.A. in AA2000, acquired by Cedicor S.A. in 2011</t>
  </si>
  <si>
    <t>9.35%</t>
  </si>
  <si>
    <t>Financial Risk Management (Details) - USD ($) $ in Thousands</t>
  </si>
  <si>
    <t>U.S. dollar / Argentine Peso</t>
  </si>
  <si>
    <t>Disclosure of nature and extent of risks arising from financial instruments [line items]</t>
  </si>
  <si>
    <t>Net assets and liabilities</t>
  </si>
  <si>
    <t>Real / U.S. dollar</t>
  </si>
  <si>
    <t>Euro / Armenian dram</t>
  </si>
  <si>
    <t>U.S. dollar / Armenian dram</t>
  </si>
  <si>
    <t>Euro / U.S. dollar</t>
  </si>
  <si>
    <t>Uruguayan peso / U.S. dollar</t>
  </si>
  <si>
    <t>Financial Risk Management (Details 1) - USD ($) $ in Thousands</t>
  </si>
  <si>
    <t>Disclosure of financial instruments by type of interest rate [line items]</t>
  </si>
  <si>
    <t>Total Borrowings</t>
  </si>
  <si>
    <t>Fixed rate</t>
  </si>
  <si>
    <t>Variable rate</t>
  </si>
  <si>
    <t>Financial Risk Management (Details 2) - USD ($) $ in Thousands</t>
  </si>
  <si>
    <t>Less: Cash and cash equivalents</t>
  </si>
  <si>
    <t>Net borrowings</t>
  </si>
  <si>
    <t>Debt ratio</t>
  </si>
  <si>
    <t>159.00%</t>
  </si>
  <si>
    <t>111.00%</t>
  </si>
  <si>
    <t>108.00%</t>
  </si>
  <si>
    <t>Financial Risk Management (Details 3) - USD ($)</t>
  </si>
  <si>
    <t>Disclosure of detailed information about financial instruments [line items]</t>
  </si>
  <si>
    <t>Total assets as per the statement of financial position</t>
  </si>
  <si>
    <t>Total liabilities as per the statement of financial position</t>
  </si>
  <si>
    <t>Trade payables and other liabilities</t>
  </si>
  <si>
    <t>Liabilities at fair value through profit and loss</t>
  </si>
  <si>
    <t>Liabilities at fair value through profit and loss | Borrowings</t>
  </si>
  <si>
    <t>Liabilities at fair value through profit and loss | Trade payables and other liabilities</t>
  </si>
  <si>
    <t>Liabilities at amortized cost</t>
  </si>
  <si>
    <t>Liabilities at amortized cost | Borrowings</t>
  </si>
  <si>
    <t>Liabilities at amortized cost | Trade payables and other liabilities</t>
  </si>
  <si>
    <t>Assets at fair value through profit and loss</t>
  </si>
  <si>
    <t>Assets at fair value through profit and loss | Trade receivables</t>
  </si>
  <si>
    <t>Assets at fair value through profit and loss | Other receivables</t>
  </si>
  <si>
    <t>Assets at fair value through profit and loss | Other financial assets</t>
  </si>
  <si>
    <t>Assets at fair value through profit and loss | Cash and cash equivalents</t>
  </si>
  <si>
    <t>Assets at amortized cost</t>
  </si>
  <si>
    <t>Assets at amortized cost | Trade receivables</t>
  </si>
  <si>
    <t>Assets at amortized cost | Other receivables</t>
  </si>
  <si>
    <t>Assets at amortized cost | Other financial assets</t>
  </si>
  <si>
    <t>Assets at amortized cost | Cash and cash equivalents</t>
  </si>
  <si>
    <t>Other financial assets measured at fair value are Level 1 hierarchy.</t>
  </si>
  <si>
    <t>Financial Risk Management (Detail Textuals) - USD ($)</t>
  </si>
  <si>
    <t>Sensitivity analysis impact of 10% &amp; 1% change in exchange rate generated pre tax gain (loss)</t>
  </si>
  <si>
    <t>Percentage of cash and cash equivalents to total assets</t>
  </si>
  <si>
    <t>5.81%</t>
  </si>
  <si>
    <t>5.87%</t>
  </si>
  <si>
    <t>5.63%</t>
  </si>
  <si>
    <t>Segment information (Details) - USD ($) $ in Thousands</t>
  </si>
  <si>
    <t>Disclosure of operating segments [line items]</t>
  </si>
  <si>
    <t>Reversal of previous impairment/(impairment loss)</t>
  </si>
  <si>
    <t>Amortization and depreciation</t>
  </si>
  <si>
    <t>Adjusted Ebitda</t>
  </si>
  <si>
    <t>Financial income</t>
  </si>
  <si>
    <t>Financial loss</t>
  </si>
  <si>
    <t>Income before income tax</t>
  </si>
  <si>
    <t>Net income from discontinued operations</t>
  </si>
  <si>
    <t>Capital Expenditure</t>
  </si>
  <si>
    <t>Operating segments | Argentina | Airports</t>
  </si>
  <si>
    <t>Operating segments | Argentina | Others</t>
  </si>
  <si>
    <t>Operating segments | Brazil | Airports</t>
  </si>
  <si>
    <t>Operating segments | Uruguay | Airports</t>
  </si>
  <si>
    <t>Operating segments | Uruguay | Others</t>
  </si>
  <si>
    <t>Operating segments | Armenia | Airports</t>
  </si>
  <si>
    <t>Operating segments | Ecuador | Airports</t>
  </si>
  <si>
    <t>Operating segments | Italy | Airports</t>
  </si>
  <si>
    <t>Operating segments | Peru | Airports</t>
  </si>
  <si>
    <t>Intrasegment Adjustments</t>
  </si>
  <si>
    <t>Unallocated</t>
  </si>
  <si>
    <t>Revenue (Details) - USD ($) $ in Thousands</t>
  </si>
  <si>
    <t>Aeronautical revenue</t>
  </si>
  <si>
    <t>Non aeronautical revenue</t>
  </si>
  <si>
    <t>Commercial revenue</t>
  </si>
  <si>
    <t>Construction service revenue</t>
  </si>
  <si>
    <t>Other revenue</t>
  </si>
  <si>
    <t>Total revenue</t>
  </si>
  <si>
    <t>Cost of services (Details) - USD ($) $ in Thousands</t>
  </si>
  <si>
    <t>Salaries and social security contributions</t>
  </si>
  <si>
    <t>Concession fees</t>
  </si>
  <si>
    <t>Construction service cost</t>
  </si>
  <si>
    <t>Maintenance expenses</t>
  </si>
  <si>
    <t>Services and fees</t>
  </si>
  <si>
    <t>Cost of fuel</t>
  </si>
  <si>
    <t>Taxes</t>
  </si>
  <si>
    <t>Office expenses</t>
  </si>
  <si>
    <t>Provision for maintenance costs</t>
  </si>
  <si>
    <t>At the year-end, the number of employees was 6.1 thousand in 2017 and 5.9 thousand in 2016 and 2015.</t>
  </si>
  <si>
    <t>Includes depreciation for Brazil concession assets of US$ 29,816 as of December 31, 2017 (US$ 26,192 as of December 31, 2016).</t>
  </si>
  <si>
    <t>Mainly includes tax from turnover and municipal taxes.</t>
  </si>
  <si>
    <t>Cost of services (Detail Textuals) $ in Thousands</t>
  </si>
  <si>
    <t>Dec. 31, 2017USD ($)Employee</t>
  </si>
  <si>
    <t>Dec. 31, 2016USD ($)Employee</t>
  </si>
  <si>
    <t>Number of employees | Employee</t>
  </si>
  <si>
    <t>Depreciation for brazil concession assets | $</t>
  </si>
  <si>
    <t>Selling, general and administrative expenses (Details) - USD ($) $ in Thousands</t>
  </si>
  <si>
    <t>Advertising</t>
  </si>
  <si>
    <t>Insurance</t>
  </si>
  <si>
    <t>Charter service</t>
  </si>
  <si>
    <t>Bad debts recovery</t>
  </si>
  <si>
    <t>Bad debts</t>
  </si>
  <si>
    <t>Other</t>
  </si>
  <si>
    <t>Mainly included tax from taxes over banks transactions and tax on revenue.</t>
  </si>
  <si>
    <t>Other operating income (Details) - USD ($) $ in Thousands</t>
  </si>
  <si>
    <t>Government grant (Note 25)</t>
  </si>
  <si>
    <t>Corresponds to government grant for the development of airport infrastructure in Group A (operated by AA2000) of the National Airport System. There are no unfulfilled conditions or other contingencies attaching to these grants. The group did not benefit directly from any other forms of government assistance.</t>
  </si>
  <si>
    <t>Financial results, net (Details) - USD ($) $ in Thousands</t>
  </si>
  <si>
    <t>Interest income</t>
  </si>
  <si>
    <t>Foreign exchange income</t>
  </si>
  <si>
    <t>Interest expense</t>
  </si>
  <si>
    <t>Foreign exchange loss</t>
  </si>
  <si>
    <t>Changes in liability for Brazil concessions (Note 22)</t>
  </si>
  <si>
    <t>Net financial results</t>
  </si>
  <si>
    <t>Share of loss in associates (Details) - USD ($) $ in Thousands</t>
  </si>
  <si>
    <t>Loss in associates (Note 14)</t>
  </si>
  <si>
    <t>Income tax expense (Details) - USD ($) $ in Thousands</t>
  </si>
  <si>
    <t>Current income tax</t>
  </si>
  <si>
    <t>Income tax expense (Details 1) - USD ($) $ in Thousands</t>
  </si>
  <si>
    <t>Tax expense calculated for each company</t>
  </si>
  <si>
    <t>Adjustments</t>
  </si>
  <si>
    <t>Non-taxable income</t>
  </si>
  <si>
    <t>Expenses related to non-taxable income</t>
  </si>
  <si>
    <t>Non-deductible expenses</t>
  </si>
  <si>
    <t>Tax incentive</t>
  </si>
  <si>
    <t>Tax relieving</t>
  </si>
  <si>
    <t>Income tax rate change</t>
  </si>
  <si>
    <t>On December 29, 2017, the National Executive Office of Argentina issued Law 27430 - Income Tax. This law has introduced several changes in the treatment of income tax whose key components are the following: Income Tax Rate: The Income Tax rate for Argentine companies will be gradually reduced from 35% to 30% for fiscal years starting from January 1, 2018 until December 31, 2019 and to 25% for fiscal years beginning on or after January 1, 2020, inclusive.</t>
  </si>
  <si>
    <t>Income tax expense (Detail Textuals)</t>
  </si>
  <si>
    <t>Effective income tax rate</t>
  </si>
  <si>
    <t>41.00%</t>
  </si>
  <si>
    <t>61.00%</t>
  </si>
  <si>
    <t>88.00%</t>
  </si>
  <si>
    <t>Income tax rate</t>
  </si>
  <si>
    <t>35.00%</t>
  </si>
  <si>
    <t>Future income tax rate for the year 2018</t>
  </si>
  <si>
    <t>Future income tax rate for the year 2019</t>
  </si>
  <si>
    <t>Future income tax rate for the year 2020</t>
  </si>
  <si>
    <t>Intangible assets, net (Details) - USD ($) $ in Thousands</t>
  </si>
  <si>
    <t>Disclosure of detailed information about intangible assets [line items]</t>
  </si>
  <si>
    <t>Balance</t>
  </si>
  <si>
    <t>Cost</t>
  </si>
  <si>
    <t>Acquisitions</t>
  </si>
  <si>
    <t>Acquisitions of subsidiaries (Note 26)</t>
  </si>
  <si>
    <t>Reversal of previous impairment loss</t>
  </si>
  <si>
    <t>Disposals</t>
  </si>
  <si>
    <t>Disposals of subsidiaries</t>
  </si>
  <si>
    <t>Impairment loss</t>
  </si>
  <si>
    <t>Other (Note 22)</t>
  </si>
  <si>
    <t>Translation differences</t>
  </si>
  <si>
    <t>Depreciation</t>
  </si>
  <si>
    <t>Amortization of the year</t>
  </si>
  <si>
    <t>Concession Assets</t>
  </si>
  <si>
    <t>Concession Assets | Cost</t>
  </si>
  <si>
    <t>Concession Assets | Depreciation</t>
  </si>
  <si>
    <t>Goodwill</t>
  </si>
  <si>
    <t>Goodwill | Cost</t>
  </si>
  <si>
    <t>Goodwill | Depreciation</t>
  </si>
  <si>
    <t>Patent, intellectual property rights and others</t>
  </si>
  <si>
    <t>Patent, intellectual property rights and others | Cost</t>
  </si>
  <si>
    <t>Patent, intellectual property rights and others | Depreciation</t>
  </si>
  <si>
    <t>Intangible assets, net (Details 1) - Inframerica Concessionaria do Aeroporto Sao Goncalo do Amarante - USD ($) $ in Thousands</t>
  </si>
  <si>
    <t>Impairment value</t>
  </si>
  <si>
    <t>Effect</t>
  </si>
  <si>
    <t>Rate (6.08+ inflation%)</t>
  </si>
  <si>
    <t>Estimated rate (5.59%+ inflation)</t>
  </si>
  <si>
    <t>Estimated rate (6.6%+inflation)</t>
  </si>
  <si>
    <t>Rate (6.8+inflation%)</t>
  </si>
  <si>
    <t>Estimated rate (6.54%+ inflation)</t>
  </si>
  <si>
    <t>Estimated rate (7.08%+inflation)</t>
  </si>
  <si>
    <t>Intangible assets, net (Details 2) - Inframerica Concessionaria do Aeroporto Sao Goncalo do Amarante $ in Thousands</t>
  </si>
  <si>
    <t>Dec. 31, 2017USD ($)</t>
  </si>
  <si>
    <t>Net assets before impairment</t>
  </si>
  <si>
    <t>Impairment</t>
  </si>
  <si>
    <t>Net assets after impairment</t>
  </si>
  <si>
    <t>Intangible assets, net (Detail Textuals) - USD ($) $ in Thousands</t>
  </si>
  <si>
    <t>Discount rate of weighted average cost of capital</t>
  </si>
  <si>
    <t>6.80%</t>
  </si>
  <si>
    <t>Inframerica Concessionaria do Aeroporto Sao Goncalo do Amarante</t>
  </si>
  <si>
    <t>Impairment percentage including inflation</t>
  </si>
  <si>
    <t>Reversal of impairment loss</t>
  </si>
  <si>
    <t>Remaining concession period</t>
  </si>
  <si>
    <t>23 years</t>
  </si>
  <si>
    <t>Property, plant and equipment, net (Details) - USD ($) $ in Thousands</t>
  </si>
  <si>
    <t>Balances</t>
  </si>
  <si>
    <t>Purchase of property, plant and equipment</t>
  </si>
  <si>
    <t>Acquisitions of subsidiary (Note 26)</t>
  </si>
  <si>
    <t>Transfer</t>
  </si>
  <si>
    <t>Transfer to Intangible</t>
  </si>
  <si>
    <t>Depreciation of the year</t>
  </si>
  <si>
    <t>Land and buildings</t>
  </si>
  <si>
    <t>Land and buildings | Cost</t>
  </si>
  <si>
    <t>Land and buildings | Depreciation</t>
  </si>
  <si>
    <t>Plant and production equipment | Cost</t>
  </si>
  <si>
    <t>Plant and production equipment | Depreciation</t>
  </si>
  <si>
    <t>Vehicles furniture and fixtures</t>
  </si>
  <si>
    <t>Vehicles furniture and fixtures | Cost</t>
  </si>
  <si>
    <t>Vehicles furniture and fixtures | Depreciation</t>
  </si>
  <si>
    <t>Wells and prodcution facilities</t>
  </si>
  <si>
    <t>Wells and prodcution facilities | Cost</t>
  </si>
  <si>
    <t>Wells and prodcution facilities | Depreciation</t>
  </si>
  <si>
    <t>Mining property</t>
  </si>
  <si>
    <t>Mining property | Cost</t>
  </si>
  <si>
    <t>Mining property | Depreciation</t>
  </si>
  <si>
    <t>Works in progress</t>
  </si>
  <si>
    <t>Works in progress | Cost</t>
  </si>
  <si>
    <t>Works in progress | Depreciation</t>
  </si>
  <si>
    <t>Exploration and evaluation assets</t>
  </si>
  <si>
    <t>Exploration and evaluation assets | Cost</t>
  </si>
  <si>
    <t>Exploration and evaluation assets | Depreciation</t>
  </si>
  <si>
    <t>Others | Cost</t>
  </si>
  <si>
    <t>Others | Depreciation</t>
  </si>
  <si>
    <t>Investments in associates (Details) - USD ($) $ in Thousands</t>
  </si>
  <si>
    <t>Balances at the beginning of the year</t>
  </si>
  <si>
    <t>Contributions</t>
  </si>
  <si>
    <t>Disposals of associates</t>
  </si>
  <si>
    <t>Decrease</t>
  </si>
  <si>
    <t>Balances at the end of the year</t>
  </si>
  <si>
    <t>As of December 2017, CAAP made contributions in kind in Aeropuertos Andinos del Peru S.A. by the capitalization of credits (Note 28) keeping the same percentage of ownership.</t>
  </si>
  <si>
    <t>In December 2015 the Group acquired an additional participation in these associates, and as a result, the Group obtained control of those companies (See Note 26).</t>
  </si>
  <si>
    <t>Investments in associates (Details 1) - USD ($) $ in Thousands</t>
  </si>
  <si>
    <t>Disclosure of associates [line items]</t>
  </si>
  <si>
    <t>Caminos del Parana S.A.</t>
  </si>
  <si>
    <t>Aeropuertos Andinos del Peru S.A.</t>
  </si>
  <si>
    <t>Sociedad Aeroportuaria KunturWasi S.A.</t>
  </si>
  <si>
    <t>Inframerica Concessionaria do Aeroporto de Sao Goncalo do Amarante S.A.</t>
  </si>
  <si>
    <t>Investments in associates (Details 2) - USD ($) $ in Thousands</t>
  </si>
  <si>
    <t>Aeropuertos Ecologicos de Galapagos S.A.</t>
  </si>
  <si>
    <t>Main activity</t>
  </si>
  <si>
    <t>Airport Operation</t>
  </si>
  <si>
    <t>Country of incorporation</t>
  </si>
  <si>
    <t>Ecuador</t>
  </si>
  <si>
    <t>Percentage of ownership</t>
  </si>
  <si>
    <t>99.90%</t>
  </si>
  <si>
    <t>Peru</t>
  </si>
  <si>
    <t>47.68%</t>
  </si>
  <si>
    <t>50.00%</t>
  </si>
  <si>
    <t>Quitotelecenter SA</t>
  </si>
  <si>
    <t>Shopping administrator</t>
  </si>
  <si>
    <t>40.00%</t>
  </si>
  <si>
    <t>Under the terms of the Galapagos Concession Agreement, the net income generated by the Company must be transferred entirely to the Direccion General de Aviacion Civil ("DGAC"), however, the Group maintains the operational management of such company and therefore has significant influence.</t>
  </si>
  <si>
    <t>On July 13, 2017, the Government of Peru notified the unilateral decision to rescind the concession agreement for the Nuevo Aeropuerto International de Chinchero. The Company has stated its intention to reach an agreement, however, if it is not achieved, will initiate legal proceedings as established in the concession agreement. In line with this, the Company notified the State of Peru of its disagreement with the unilateral resolution and its intention to begin a Direct Treatment procedure, such procedure as provided in the Concession Agreement. The Company also communicated the non-compliance of certain State obligations under the 1996 Bilateral Investment Agreement between Peru and Argentina for the promotion and protection of investments caused by the mentioned unilateral resolution.</t>
  </si>
  <si>
    <t>Investments in associates (Details 3) - USD ($) $ in Thousands</t>
  </si>
  <si>
    <t>Income/(Loss) for the year</t>
  </si>
  <si>
    <t>Deferred income tax (Details) - USD ($) $ in Thousands</t>
  </si>
  <si>
    <t>Deferred tax liabilities</t>
  </si>
  <si>
    <t>Balances at</t>
  </si>
  <si>
    <t>Property, plant and equipment and Intangibles Assets</t>
  </si>
  <si>
    <t>Increase of deferred tax assets for the year</t>
  </si>
  <si>
    <t>Deferred income tax (Details 1) - USD ($) $ in Thousands</t>
  </si>
  <si>
    <t>Deferred tax assets</t>
  </si>
  <si>
    <t>Provisions and allowances</t>
  </si>
  <si>
    <t>Tax loss carry forwards</t>
  </si>
  <si>
    <t>Deferred income tax (Details 2) - USD ($) $ in Thousands</t>
  </si>
  <si>
    <t>Disclosure of amounts to be recovered or settled after twelve months for classes of assets and liabilities that contain amounts to be recovered or settled both no more and more than twelve months after reporting date [line items]</t>
  </si>
  <si>
    <t>Recovered within 12 months</t>
  </si>
  <si>
    <t>Recovered after 12 months</t>
  </si>
  <si>
    <t>Deferred income tax (Details 3) - USD ($) $ in Thousands</t>
  </si>
  <si>
    <t>Deferred income tax (Detail Textuals) - USD ($) $ in Millions</t>
  </si>
  <si>
    <t>Disclosure of temporary difference, unused tax losses and unused tax credits [line items]</t>
  </si>
  <si>
    <t>Not recognized as deferred tax assets</t>
  </si>
  <si>
    <t>Uruguay</t>
  </si>
  <si>
    <t>Percentage of temporary differences in Deferred income taxes</t>
  </si>
  <si>
    <t>25.00%</t>
  </si>
  <si>
    <t>Argentina</t>
  </si>
  <si>
    <t>30.00%</t>
  </si>
  <si>
    <t>Italy</t>
  </si>
  <si>
    <t>27.50%</t>
  </si>
  <si>
    <t>Armenia</t>
  </si>
  <si>
    <t>20.00%</t>
  </si>
  <si>
    <t>Brazil</t>
  </si>
  <si>
    <t>34.00%</t>
  </si>
  <si>
    <t>22.00%</t>
  </si>
  <si>
    <t>Luxembourg</t>
  </si>
  <si>
    <t>Other receivables (Details) - USD ($) $ in Thousands</t>
  </si>
  <si>
    <t>Non-Current</t>
  </si>
  <si>
    <t>Tax credits</t>
  </si>
  <si>
    <t>Receivables from related parties (Note 27)</t>
  </si>
  <si>
    <t>Trust funds</t>
  </si>
  <si>
    <t>Prepaid expenses</t>
  </si>
  <si>
    <t>Other non current receivables</t>
  </si>
  <si>
    <t>Current</t>
  </si>
  <si>
    <t>Guarantee deposit</t>
  </si>
  <si>
    <t>Other current receivables</t>
  </si>
  <si>
    <t>Funds are held by a trust, on which the Company does not have the power to direct the relevant activities of the trustee company and is not exposed, or have rights, to variable returns, as such does not consolidate the trustee company.</t>
  </si>
  <si>
    <t>As of December 31, 2017 includes fees related to Initial Public Offering project for USD 2.8 million.</t>
  </si>
  <si>
    <t>As of December 31, 2017 includes a time deposit of CAAP for USD 90.7 million in pledge of a loan of Inframerica Concessionaria do Aeroporto de Brasilia S.A. with Banco Santander according to Note 21. As of December 31, 2016 includes legal deposit in Brazil for USD 76 million (none in 2015) related to the fixed contribution accrued in the current year from Inframerica Concessionaria do Aeroporto de Brasilia S.A.</t>
  </si>
  <si>
    <t>Other receivables (Detail Textuals) - USD ($) $ in Millions</t>
  </si>
  <si>
    <t>Time deposits pledged as collateral</t>
  </si>
  <si>
    <t>Legal deposits pledged as collateral</t>
  </si>
  <si>
    <t>Fees Related To Initial Public Offering</t>
  </si>
  <si>
    <t>Amount of fair value of financial assets non current receivables</t>
  </si>
  <si>
    <t>Inventories (Details) - USD ($) $ in Thousands</t>
  </si>
  <si>
    <t>Finished goods</t>
  </si>
  <si>
    <t>Supplies</t>
  </si>
  <si>
    <t>Oil and byproducts</t>
  </si>
  <si>
    <t>Trade receivables (Details) - USD ($) $ in Thousands</t>
  </si>
  <si>
    <t>Accounts receivable</t>
  </si>
  <si>
    <t>Non current trade receivables</t>
  </si>
  <si>
    <t>Trade receivables from related parties (Note 27)</t>
  </si>
  <si>
    <t>Provision for bad debts</t>
  </si>
  <si>
    <t>Current trade receivables</t>
  </si>
  <si>
    <t>Trade receivables (Details 1) - USD ($) $ in Thousands</t>
  </si>
  <si>
    <t>Reconciliation of changes in allowance account for credit losses of financial assets [abstract]</t>
  </si>
  <si>
    <t>Balances as of the beginning of the year</t>
  </si>
  <si>
    <t>Bad debts of the year</t>
  </si>
  <si>
    <t>Acquisitions of subsidiary</t>
  </si>
  <si>
    <t>Recoveries</t>
  </si>
  <si>
    <t>Write off</t>
  </si>
  <si>
    <t>Balance as of end of year</t>
  </si>
  <si>
    <t>Trade receivables (Details 2) - USD ($) $ in Thousands</t>
  </si>
  <si>
    <t>Disclosure of financial assets that are either past due or impaired [line items]</t>
  </si>
  <si>
    <t>Trade Receivables Gross</t>
  </si>
  <si>
    <t>Trade receivables | Not due</t>
  </si>
  <si>
    <t>Trade receivables | Past due 1-180 days</t>
  </si>
  <si>
    <t>Trade receivables | Past due more than 180 days</t>
  </si>
  <si>
    <t>Other financial assets (Details) - USD ($) $ in Thousands</t>
  </si>
  <si>
    <t>Non-current</t>
  </si>
  <si>
    <t>Time Deposits</t>
  </si>
  <si>
    <t>Related parties (Note 27)</t>
  </si>
  <si>
    <t>Non-current financial assets</t>
  </si>
  <si>
    <t>Debt service reserve account</t>
  </si>
  <si>
    <t>Loans</t>
  </si>
  <si>
    <t>Corporate Bonds</t>
  </si>
  <si>
    <t>Current financial assets</t>
  </si>
  <si>
    <t>Cash and cash equivalents (Details) - USD ($) $ in Thousands</t>
  </si>
  <si>
    <t>Cash to be deposited</t>
  </si>
  <si>
    <t>Cash at banks</t>
  </si>
  <si>
    <t>Time deposits</t>
  </si>
  <si>
    <t>Other cash equivalents</t>
  </si>
  <si>
    <t>Cash and cash equivalents total</t>
  </si>
  <si>
    <t>Cash and cash equivalents (Details 1) - USD ($) $ in Thousands</t>
  </si>
  <si>
    <t>Restricted cash</t>
  </si>
  <si>
    <t>Bank overdraft</t>
  </si>
  <si>
    <t>Restricted cash balances excluded from cash and cash equivalents relate to guarantees of AA2000 (see Note 21).</t>
  </si>
  <si>
    <t>Borrowings (Details) - USD ($) $ in Thousands</t>
  </si>
  <si>
    <t>Disclosure of detailed information about borrowings [line items]</t>
  </si>
  <si>
    <t>Bank and financial borrowings</t>
  </si>
  <si>
    <t>Notes</t>
  </si>
  <si>
    <t>Bank overdrafts</t>
  </si>
  <si>
    <t>As of December 31, 2017 significant bank and financial borrowings include the following:</t>
  </si>
  <si>
    <t>Notes include the following:</t>
  </si>
  <si>
    <t>Borrowings (Details 1) - USD ($) $ in Thousands</t>
  </si>
  <si>
    <t>Loans obtained</t>
  </si>
  <si>
    <t>Loans paid</t>
  </si>
  <si>
    <t>Accrued interest for the year</t>
  </si>
  <si>
    <t>Borrowings (Details 2) - USD ($) $ in Thousands</t>
  </si>
  <si>
    <t>Undiscounted cash flow of principal and estimated interest</t>
  </si>
  <si>
    <t>1 year or less</t>
  </si>
  <si>
    <t>1 to 2 years</t>
  </si>
  <si>
    <t>2 to 5 years</t>
  </si>
  <si>
    <t>Over 5 years</t>
  </si>
  <si>
    <t>The amounts disclosed in the table are undiscounted cash flows of principal and estimated interest. Variable interest rate cash flows have been estimated using variable interest rates applicable at the end of the reporting period.</t>
  </si>
  <si>
    <t>Borrowings (Details 3) - USD ($) $ in Thousands</t>
  </si>
  <si>
    <t>Fair value of long-term borrowings</t>
  </si>
  <si>
    <t>Total Fair value of long-term borrowings</t>
  </si>
  <si>
    <t>Valuation at quotation prices (not adjusted) in active markets for identical assets or liabilities Fair Value level 2 under IFRS 13 hierarchy. There are no financial instruments measured at fair value.</t>
  </si>
  <si>
    <t>Borrowings (Details 4) - USD ($) $ in Thousands</t>
  </si>
  <si>
    <t>Bank and financial borrowings | Inframerica Concessionaria do Aeroporto Sao Goncalo do Amarante | September 2032</t>
  </si>
  <si>
    <t>Borrowings, interest rate basis</t>
  </si>
  <si>
    <t>TJLP</t>
  </si>
  <si>
    <t>Borrowings, adjustment to interest rate basis</t>
  </si>
  <si>
    <t>3.14%</t>
  </si>
  <si>
    <t>Bank and financial borrowings | Inframerica Concessionaria do Aeroporto Sao Goncalo do Amarante | June 2032</t>
  </si>
  <si>
    <t>T.R.+ 3.14%+IPCA</t>
  </si>
  <si>
    <t>Borrowings, interest rate</t>
  </si>
  <si>
    <t>Bank and financial borrowings | Inframerica Concessionaria do Aeroporto Sao Goncalo do Amarante | September 2022</t>
  </si>
  <si>
    <t>Bank and financial borrowings | Inframerica Concessionaria do Aeroporto Sao Goncalo do Amarante | July 2032</t>
  </si>
  <si>
    <t>T.R.+ 4.74%+IPCA</t>
  </si>
  <si>
    <t>4.74%</t>
  </si>
  <si>
    <t>Bank and financial borrowings | Inframerica Concessionaria do Aeroporto de Brasilia | December 2028</t>
  </si>
  <si>
    <t>3.60%</t>
  </si>
  <si>
    <t>6.00%</t>
  </si>
  <si>
    <t>Bank and financial borrowings | Inframerica Concessionaria do Aeroporto de Brasilia | December 2017</t>
  </si>
  <si>
    <t>IPCA</t>
  </si>
  <si>
    <t>Bank and financial borrowings | Inframerica Concessionaria do Aeroporto de Brasilia | December 2023</t>
  </si>
  <si>
    <t>Bank and financial borrowings | Inframerica Concessionaria do Aeroporto de Brasilia | July 2022</t>
  </si>
  <si>
    <t>8.10%</t>
  </si>
  <si>
    <t>Selic</t>
  </si>
  <si>
    <t>7.38%</t>
  </si>
  <si>
    <t>Bank and financial borrowings | Inframerica Concessionaria do Aeroporto de Brasilia | June 2018</t>
  </si>
  <si>
    <t>CDI</t>
  </si>
  <si>
    <t>0.45%</t>
  </si>
  <si>
    <t>Bank and financial borrowings | Inframerica Concessionaria do Aeroporto de Brasilia | March 2018</t>
  </si>
  <si>
    <t>9.00%</t>
  </si>
  <si>
    <t>Bank and financial borrowings | Inframerica Concessionaria do Aeroporto de Brasilia | January 2018</t>
  </si>
  <si>
    <t>6.50%</t>
  </si>
  <si>
    <t>Bank and financial borrowings | Inframerica Concessionaria do Aeroporto de Brasilia | April 2017</t>
  </si>
  <si>
    <t>4.50%</t>
  </si>
  <si>
    <t>Bank and financial borrowings | Inframerica Concessionaria do Aeroporto de Brasilia | September 2016</t>
  </si>
  <si>
    <t>17.10%</t>
  </si>
  <si>
    <t>Bank and financial borrowings | Inframerica Concessionaria do Aeroporto de Brasilia | December 2016</t>
  </si>
  <si>
    <t>Bank and financial borrowings | Terminal Aeroportuaria de Guayaquil S.A | 2019</t>
  </si>
  <si>
    <t>Bank and financial borrowings | Terminal Aeroportuaria de Guayaquil S.A | 2019 | Bottom of range</t>
  </si>
  <si>
    <t>6.86%</t>
  </si>
  <si>
    <t>7.50%</t>
  </si>
  <si>
    <t>Bank and financial borrowings | Terminal Aeroportuaria de Guayaquil S.A | 2019 | Top of range</t>
  </si>
  <si>
    <t>6.92%</t>
  </si>
  <si>
    <t>8.00%</t>
  </si>
  <si>
    <t>Bank and financial borrowings | Terminal Aeroportuaria de Guayaquil S.A | 2019 Two</t>
  </si>
  <si>
    <t>Bank and financial borrowings | Terminal Aeroportuaria de Guayaquil S.A | 2016-2019</t>
  </si>
  <si>
    <t>Bank and financial borrowings | Terminal Aeroportuaria de Guayaquil S.A | 2016-2019 | Bottom of range</t>
  </si>
  <si>
    <t>7.59%</t>
  </si>
  <si>
    <t>Bank and financial borrowings | Terminal Aeroportuaria de Guayaquil S.A | 2016-2019 | Top of range</t>
  </si>
  <si>
    <t>8.90%</t>
  </si>
  <si>
    <t>7.71%</t>
  </si>
  <si>
    <t>8.88%</t>
  </si>
  <si>
    <t>Bank and financial borrowings | Terminal de Cargas de Uruguay SA | June 2020</t>
  </si>
  <si>
    <t>4.25%</t>
  </si>
  <si>
    <t>Bank and financial borrowings | Toscana Aeroporti S.p.a. | June 2022</t>
  </si>
  <si>
    <t>Euribor 6 month plus spread</t>
  </si>
  <si>
    <t>Bank and financial borrowings | Toscana Aeroporti S.p.a. | September 2027</t>
  </si>
  <si>
    <t>Bank and financial borrowings | Toscana Aeroporti S.p.a. | November 2018</t>
  </si>
  <si>
    <t>Euribor 3 month plus spread</t>
  </si>
  <si>
    <t>Bank and financial borrowings | Armenia International Airports CJSC | June 2022</t>
  </si>
  <si>
    <t>Libor</t>
  </si>
  <si>
    <t>5.50%</t>
  </si>
  <si>
    <t>7.89%</t>
  </si>
  <si>
    <t>7.86%</t>
  </si>
  <si>
    <t>Euribor</t>
  </si>
  <si>
    <t>Bank and financial borrowings | Corporacion America Airports S.A. | March 2019</t>
  </si>
  <si>
    <t>7.63%</t>
  </si>
  <si>
    <t>Bank and financial borrowings | Corporacion America Airports S.A. | December 2019</t>
  </si>
  <si>
    <t>2.40%</t>
  </si>
  <si>
    <t>Bank and financial borrowings | Aeropuertos Argentina 2000 SA | September 2018</t>
  </si>
  <si>
    <t>27.86%</t>
  </si>
  <si>
    <t>Bank and financial borrowings | Aeropuertos Argentina 2000 SA | June 2017</t>
  </si>
  <si>
    <t>26.42%</t>
  </si>
  <si>
    <t>Bank and financial borrowings | Aeropuerto de Bahia Blanca S.A. | March 2019</t>
  </si>
  <si>
    <t>4.75%</t>
  </si>
  <si>
    <t>TJLP - Taxa de Juros de Longo Prazo (Brazilian Long term interest rate)
IPCA: corresponds to the Brazilian consumer Price index)</t>
  </si>
  <si>
    <t>A - Secured/guaranteed
B - Secured/unguaranteed
C - Unsecured/guaranteed
D - Unsecured/unguaranteed</t>
  </si>
  <si>
    <t>Borrowings (Detail Textuals) $ in Thousands, € in Millions</t>
  </si>
  <si>
    <t>Feb. 06, 2017USD ($)Installment</t>
  </si>
  <si>
    <t>Dec. 31, 2016USD ($)</t>
  </si>
  <si>
    <t>Dec. 31, 2015USD ($)Installment</t>
  </si>
  <si>
    <t>Dec. 31, 2014EUR (€)</t>
  </si>
  <si>
    <t>Dec. 31, 2007USD ($)Installment</t>
  </si>
  <si>
    <t>Jan. 01, 2015USD ($)</t>
  </si>
  <si>
    <t>Dec. 31, 2008USD ($)</t>
  </si>
  <si>
    <t>Principal amount of borrowings</t>
  </si>
  <si>
    <t>Redemption of borrowings</t>
  </si>
  <si>
    <t>Puerta Del Sur S.A. | Notes 7.75%</t>
  </si>
  <si>
    <t>Borrowings interet rate</t>
  </si>
  <si>
    <t>7.75%</t>
  </si>
  <si>
    <t>Number of instalments to repayment of loan | Installment</t>
  </si>
  <si>
    <t>Minimum debt coverage service ratio</t>
  </si>
  <si>
    <t>Maximum indebtness ratio</t>
  </si>
  <si>
    <t>ACI Airport Sudamerica S.A. | Notes 6.875%</t>
  </si>
  <si>
    <t>6.875%</t>
  </si>
  <si>
    <t>Corporacion America Italia S.A. | Notes 6.25%</t>
  </si>
  <si>
    <t>6.25%</t>
  </si>
  <si>
    <t>Principal amount of borrowings | €</t>
  </si>
  <si>
    <t>Percentage of share capital of dbet issuing entity secured by pledge</t>
  </si>
  <si>
    <t>Terminal Aeroportuaria de Guayaquil S.A | Notes Due 2016</t>
  </si>
  <si>
    <t>Adjustment to base rate</t>
  </si>
  <si>
    <t>Aeropuertos Argentina 2000 SA | Notes Due 2020</t>
  </si>
  <si>
    <t>Cash pledged as collateral</t>
  </si>
  <si>
    <t>Aeropuertos Argentina 2000 SA | Notes 10% Due 2020</t>
  </si>
  <si>
    <t>10.00%</t>
  </si>
  <si>
    <t>Aeropuertos Argentina 2000 SA | Notes 10.75% Due 2020</t>
  </si>
  <si>
    <t>10.75%</t>
  </si>
  <si>
    <t>Aeropuertos Argentina 2000 SA | Notes 6.875%</t>
  </si>
  <si>
    <t>Percentage of issue price</t>
  </si>
  <si>
    <t>99.888%</t>
  </si>
  <si>
    <t>Loss on redemption of borrowings</t>
  </si>
  <si>
    <t>Corona Trading Corp. | Notes 9.064%</t>
  </si>
  <si>
    <t>9.064%</t>
  </si>
  <si>
    <t>Borrowings (Detail Textuals 1) $ in Thousands, R$ in Millions</t>
  </si>
  <si>
    <t>Nov. 30, 2012USD ($)tranche</t>
  </si>
  <si>
    <t>Dec. 31, 2017BRL (R$)</t>
  </si>
  <si>
    <t>Dec. 31, 2015USD ($)</t>
  </si>
  <si>
    <t>Feb. 28, 2014USD ($)</t>
  </si>
  <si>
    <t>Feb. 28, 2014BRL (R$)</t>
  </si>
  <si>
    <t>Nov. 30, 2012BRL (R$)</t>
  </si>
  <si>
    <t>Aggregate principal amount</t>
  </si>
  <si>
    <t>Inframerica Concessionaria do Aeroporto Sao Goncalo do Amarante | Credit Facility Agreement With BNDES</t>
  </si>
  <si>
    <t>R$ 329.3</t>
  </si>
  <si>
    <t>Number of tranches of loan | tranche</t>
  </si>
  <si>
    <t>Amount of letter of guarantees issued as pledge</t>
  </si>
  <si>
    <t>Maximum percentage of net profits for dividend payment requiring pre-authorization</t>
  </si>
  <si>
    <t>Inframerica Concessionaria do Aeroporto Sao Goncalo do Amarante | Extended Credit Facility Agreement With BNDES</t>
  </si>
  <si>
    <t>R$ 300.0</t>
  </si>
  <si>
    <t>Period of interest only payments</t>
  </si>
  <si>
    <t>2 years</t>
  </si>
  <si>
    <t>Percentage of interest due allowed for capitalization</t>
  </si>
  <si>
    <t>Period of capitalization of interest</t>
  </si>
  <si>
    <t>Period of final maturity of loan</t>
  </si>
  <si>
    <t>Inframerica Concessionaria do Aeroporto de Brasilia | Credit Facility Agreement With BNDES And CAIXA</t>
  </si>
  <si>
    <t>R$ 841.0</t>
  </si>
  <si>
    <t>Inframerica Concessionaria do Aeroporto de Brasilia | Extended Credit Facility Agreement With BNDES</t>
  </si>
  <si>
    <t>3 years</t>
  </si>
  <si>
    <t>ACI Airports SARL And CAAP | Extended Credit Facility Agreement With BNDES</t>
  </si>
  <si>
    <t>Period of debt service amount calculation for additional security.</t>
  </si>
  <si>
    <t>24 months</t>
  </si>
  <si>
    <t>Additional security requirement period</t>
  </si>
  <si>
    <t>Borrowings (Detail Textuals 2) $ in Thousands, R$ in Millions</t>
  </si>
  <si>
    <t>Dec. 20, 2017USD ($)</t>
  </si>
  <si>
    <t>Dec. 20, 2017BRL (R$)</t>
  </si>
  <si>
    <t>Dec. 19, 2017USD ($)</t>
  </si>
  <si>
    <t>Dec. 19, 2017BRL (R$)</t>
  </si>
  <si>
    <t>Dec. 14, 2017USD ($)</t>
  </si>
  <si>
    <t>Dec. 14, 2017BRL (R$)</t>
  </si>
  <si>
    <t>Inframerica Concessionaria do Aeroporto de Brasilia | Citibank Credit Agreement</t>
  </si>
  <si>
    <t>R$ 48</t>
  </si>
  <si>
    <t>Inframerica Concessionaria do Aeroporto de Brasilia | Banco Pine Credit Agreement</t>
  </si>
  <si>
    <t>R$ 32</t>
  </si>
  <si>
    <t>Inframerica Concessionaria do Aeroporto de Brasilia | Banco Santander Bridge Loan Facility Agreement</t>
  </si>
  <si>
    <t>R$ 300</t>
  </si>
  <si>
    <t>Cash deposit pledged as collateral</t>
  </si>
  <si>
    <t>Period of loan</t>
  </si>
  <si>
    <t>180 days</t>
  </si>
  <si>
    <t>Borrowings (Detail Textuals 3) $ in Thousands, € in Millions</t>
  </si>
  <si>
    <t>Dec. 31, 2017EUR (€)</t>
  </si>
  <si>
    <t>Dec. 15, 2015USD ($)</t>
  </si>
  <si>
    <t>Julius Baer Credit Agreement</t>
  </si>
  <si>
    <t>Armenia International Airports CJSC | Senior Secured Dual Currency Facility Agreement</t>
  </si>
  <si>
    <t>Asset pledged as collateral</t>
  </si>
  <si>
    <t>Cash deposit pledged as collateral | €</t>
  </si>
  <si>
    <t>Other liabilities (Details) - USD ($) $ in Thousands</t>
  </si>
  <si>
    <t>Advances from customers</t>
  </si>
  <si>
    <t>Provisions for legal claims</t>
  </si>
  <si>
    <t>Other taxes payable</t>
  </si>
  <si>
    <t>Employee benefit obligation</t>
  </si>
  <si>
    <t>Salary payable</t>
  </si>
  <si>
    <t>Other liabilities with related parties (Note 27)</t>
  </si>
  <si>
    <t>Other payables</t>
  </si>
  <si>
    <t>Total other non-current liabilities</t>
  </si>
  <si>
    <t>Provision for maintenance cost</t>
  </si>
  <si>
    <t>Expenses provisions</t>
  </si>
  <si>
    <t>Total other current liabilities</t>
  </si>
  <si>
    <t>The most significant amount include in concession fee payable are generated by the concession agreement between The Brazilian National Civil Aviation Agency – ANAC and Inframerica Concessionária do Aeroporto de Brasilia S.A. and Inframerica Concessionária do Aeroportode São Gonçalo do Amarante S.A.</t>
  </si>
  <si>
    <t>Changes in the year of the provision for legal claims is as follows:</t>
  </si>
  <si>
    <t>Changes in the year of the Provision for maintenance costs is as follows:</t>
  </si>
  <si>
    <t>TAGSA and Toscana have post-employment benefits which are defined benefit obligation. The amount of termination benefit has been calculated using the “Projected Unit Credit Method”, making actuarial valuations at the end of the period.</t>
  </si>
  <si>
    <t>Other liabilities (Details 1) - USD ($) $ in Thousands</t>
  </si>
  <si>
    <t>At balance</t>
  </si>
  <si>
    <t>2 - 5 years</t>
  </si>
  <si>
    <t>Other liabilities (Details 2) - USD ($) $ in Thousands</t>
  </si>
  <si>
    <t>Values at the beginning of the year</t>
  </si>
  <si>
    <t>Acquisition of subsidiaries (Note 26)</t>
  </si>
  <si>
    <t>Financial result</t>
  </si>
  <si>
    <t>Payments</t>
  </si>
  <si>
    <t>Payments in advance</t>
  </si>
  <si>
    <t>At the end of the year</t>
  </si>
  <si>
    <t>Other liabilities (Details 3) - USD ($) $ in Thousands</t>
  </si>
  <si>
    <t>Disclosure of other provisions [line items]</t>
  </si>
  <si>
    <t>Accrual of the year</t>
  </si>
  <si>
    <t>Use of the provision</t>
  </si>
  <si>
    <t>Balances at the end of year</t>
  </si>
  <si>
    <t>Other liabilities (Details 4) - Toscana Aeroporti S.p.a. $ in Thousands</t>
  </si>
  <si>
    <t>Annual discount rate</t>
  </si>
  <si>
    <t>Percentage of reasonably possible increase in actuarial assumption</t>
  </si>
  <si>
    <t>0.50%</t>
  </si>
  <si>
    <t>Percentage of reasonably possible decrease in actuarial assumption</t>
  </si>
  <si>
    <t>(0.50%)</t>
  </si>
  <si>
    <t>Increase (decrease) in defined benefit obligation due to reasonably possible increase in actuarial assumption</t>
  </si>
  <si>
    <t>Increase (decrease) in defined benefit obligation due to reasonably possible decrease in actuarial assumption</t>
  </si>
  <si>
    <t>Annual rate of inflation</t>
  </si>
  <si>
    <t>0.25%</t>
  </si>
  <si>
    <t>(0.25%)</t>
  </si>
  <si>
    <t>Annual turnover rate</t>
  </si>
  <si>
    <t>(2.50%)</t>
  </si>
  <si>
    <t>Other liabilities (Details 5) - Terminal Aeroportuaria Guayaquil S.A. ("TAGSA") $ in Thousands</t>
  </si>
  <si>
    <t>1.00%</t>
  </si>
  <si>
    <t>(1.00%)</t>
  </si>
  <si>
    <t>Annual employee future wage increase</t>
  </si>
  <si>
    <t>(5.00%)</t>
  </si>
  <si>
    <t>Other liabilities (Details 6) - USD ($) $ in Thousands</t>
  </si>
  <si>
    <t>Provision for employee benefit obligation</t>
  </si>
  <si>
    <t>Actuarial gain/loss (in other comprehensive income)</t>
  </si>
  <si>
    <t>Interest for services</t>
  </si>
  <si>
    <t>Service Cost</t>
  </si>
  <si>
    <t>Amounts paid in the year</t>
  </si>
  <si>
    <t>Other liabilities (Details 7) - USD ($) $ in Thousands</t>
  </si>
  <si>
    <t>Legal proceedings provision</t>
  </si>
  <si>
    <t>Acquisition of subsidiary (Note 26)</t>
  </si>
  <si>
    <t>Other liabilities (Detail Textuals) R$ in Thousands, $ in Thousands</t>
  </si>
  <si>
    <t>Dec. 31, 2017USD ($)Installment</t>
  </si>
  <si>
    <t>Dec. 31, 2017BRL (R$)Installment</t>
  </si>
  <si>
    <t>Brasilia Airport Concession Agreement</t>
  </si>
  <si>
    <t>Disclosure of financial liabilities [line items]</t>
  </si>
  <si>
    <t>Fixed concession fee payable</t>
  </si>
  <si>
    <t>R$ 4501132</t>
  </si>
  <si>
    <t>Numbe of annual installments</t>
  </si>
  <si>
    <t>Annual fee payment percentage</t>
  </si>
  <si>
    <t>2.00%</t>
  </si>
  <si>
    <t>Concession fee percentage</t>
  </si>
  <si>
    <t>Brasilia Airport Concession Agreement | Inframerica Concessionaria do Aeroporto de Brasilia</t>
  </si>
  <si>
    <t>Percentage of prepaid concession fees</t>
  </si>
  <si>
    <t>45.00%</t>
  </si>
  <si>
    <t>Prepaid concession fees</t>
  </si>
  <si>
    <t>R$ 118900</t>
  </si>
  <si>
    <t>Natal Airport Concession Agreement</t>
  </si>
  <si>
    <t>R$ 6800</t>
  </si>
  <si>
    <t>Natal Airport Concession Agreement | Inframerica Concessionaria do Aeroporto Sao Goncalo do Amarante</t>
  </si>
  <si>
    <t>R$ 13100</t>
  </si>
  <si>
    <t>Other liabilities (Detail Textuals 1) $ in Thousands</t>
  </si>
  <si>
    <t>Dec. 31, 2017USD ($)years</t>
  </si>
  <si>
    <t>Dec. 31, 2016USD ($)years</t>
  </si>
  <si>
    <t>Dec. 31, 2015USD ($)years</t>
  </si>
  <si>
    <t>Remeasurement of defined benefit obligation before taxes</t>
  </si>
  <si>
    <t>Taxes relating to remeasurement of defined benefit obligation</t>
  </si>
  <si>
    <t>1.30%</t>
  </si>
  <si>
    <t>1.31%</t>
  </si>
  <si>
    <t>2.03%</t>
  </si>
  <si>
    <t>1.50%</t>
  </si>
  <si>
    <t>1.75%</t>
  </si>
  <si>
    <t>Annual employee termination benefit increase rate</t>
  </si>
  <si>
    <t>2.63%</t>
  </si>
  <si>
    <t>2.81%</t>
  </si>
  <si>
    <t>4.02%</t>
  </si>
  <si>
    <t>4.14%</t>
  </si>
  <si>
    <t>4.36%</t>
  </si>
  <si>
    <t>11.10%</t>
  </si>
  <si>
    <t>11.51%</t>
  </si>
  <si>
    <t>13.49%</t>
  </si>
  <si>
    <t>Annual employee termination benefit | years</t>
  </si>
  <si>
    <t>Trade payables (Details) - USD ($) $ in Thousands</t>
  </si>
  <si>
    <t>Trade payables with related parties (Note 27)</t>
  </si>
  <si>
    <t>Trade payable with suppliers</t>
  </si>
  <si>
    <t>Total non-current trade payables</t>
  </si>
  <si>
    <t>Trade payables with suppliers</t>
  </si>
  <si>
    <t>Total current trade payables</t>
  </si>
  <si>
    <t>Equity (Details) - USD ($) $ in Thousands</t>
  </si>
  <si>
    <t>Disclosure of reserves within equity [line items]</t>
  </si>
  <si>
    <t>Cash contributions</t>
  </si>
  <si>
    <t>Contributions in shares</t>
  </si>
  <si>
    <t>Contributions by assignment</t>
  </si>
  <si>
    <t>Total distributable reserves</t>
  </si>
  <si>
    <t>This corresponds to the fair value of the contribution of the shares of AIA, measured in accordance with Luxembourg laws and regulations.</t>
  </si>
  <si>
    <t>This corresponds to the contribution of accounts receivable from related parties made by the Company's shareholder.</t>
  </si>
  <si>
    <t>Equity (Details 1) - USD ($) $ in Thousands</t>
  </si>
  <si>
    <t>At the beginning of the year</t>
  </si>
  <si>
    <t>Remeasurement of defined benefit obligations net for income tax</t>
  </si>
  <si>
    <t>Distribution in cash from AIA</t>
  </si>
  <si>
    <t>Refund of contributions</t>
  </si>
  <si>
    <t>Non-cash distribution from AIA</t>
  </si>
  <si>
    <t>Cash contribution from AIA</t>
  </si>
  <si>
    <t>Fair value adjustments</t>
  </si>
  <si>
    <t>This corresponds to reimbursement of previous contributions from the former shareholder.</t>
  </si>
  <si>
    <t>This corresponds to distributions of dividends in kind from AIA to its former shareholder.</t>
  </si>
  <si>
    <t>This corresponds to the fair value of the contribution in shares (see footnote 1 in note 24.a) above), as the subsidiaries contributed were retroactively combined in the combined financial statements as of December 31, 2016.</t>
  </si>
  <si>
    <t>Equity (Details 2) - USD ($) $ in Thousands</t>
  </si>
  <si>
    <t>Disclosure of analysis of other comprehensive income by item [line items]</t>
  </si>
  <si>
    <t>Balances at January 1</t>
  </si>
  <si>
    <t>For the year ended December 31,</t>
  </si>
  <si>
    <t>Remeasurement of defined benefit obligations</t>
  </si>
  <si>
    <t>Share of other comprehensive income from associate</t>
  </si>
  <si>
    <t>Income Tax effect</t>
  </si>
  <si>
    <t>Transfer from shareholders equity - currency translation differences</t>
  </si>
  <si>
    <t>Income tax relating to OCI amounts to Remeasurement of defined benefit obligations. The movement was recognized as other comprehensive income of other reserves.</t>
  </si>
  <si>
    <t>Equity (Details 3) - USD ($) $ in Thousands</t>
  </si>
  <si>
    <t>Other comprehensive loss</t>
  </si>
  <si>
    <t>Currency translation</t>
  </si>
  <si>
    <t>Comprehensive income, attributable to non-controlling interests</t>
  </si>
  <si>
    <t>Changes in non-controlling interests</t>
  </si>
  <si>
    <t>Non-controlling interest at the end of the year</t>
  </si>
  <si>
    <t>Shareholder contributions</t>
  </si>
  <si>
    <t>(Loss)/income for the year</t>
  </si>
  <si>
    <t>Reserve for income tax</t>
  </si>
  <si>
    <t>Business combinations</t>
  </si>
  <si>
    <t>Changes in the participations</t>
  </si>
  <si>
    <t>Dividends approved</t>
  </si>
  <si>
    <t>Contingencies, commitments and restrictions on the distribution of profits (Details) - Airport</t>
  </si>
  <si>
    <t>Feb. 28, 1998</t>
  </si>
  <si>
    <t>Schedule Of Commitment [Line Items]</t>
  </si>
  <si>
    <t>Number of airports</t>
  </si>
  <si>
    <t>Argentina | AA2000</t>
  </si>
  <si>
    <t>Concesssion agreement extension period</t>
  </si>
  <si>
    <t>10 years</t>
  </si>
  <si>
    <t>Argentina | NQN</t>
  </si>
  <si>
    <t>5 years</t>
  </si>
  <si>
    <t>Argentina | BBL</t>
  </si>
  <si>
    <t>Italy | TA (SAT)</t>
  </si>
  <si>
    <t>Italy | TA (ADF)</t>
  </si>
  <si>
    <t>Brazil | ICASGA</t>
  </si>
  <si>
    <t>Brazil | ICAB</t>
  </si>
  <si>
    <t>Uruguay | Puerta del Sur</t>
  </si>
  <si>
    <t>Uruguay | CAISA</t>
  </si>
  <si>
    <t>Ecuador | TAGSA</t>
  </si>
  <si>
    <t>Ecuador | ECOGAL</t>
  </si>
  <si>
    <t>Armenia | AIA</t>
  </si>
  <si>
    <t>Concesssion agreement extension period, description</t>
  </si>
  <si>
    <t>Option to renew every 5 years</t>
  </si>
  <si>
    <t>Peru | AAP</t>
  </si>
  <si>
    <t>Extendable to 2071</t>
  </si>
  <si>
    <t>Includes Termas de Rio Hondo Airport, which is operated by AA2000 but is pending government approval to be included in the AA2000 concession.</t>
  </si>
  <si>
    <t>Contingencies, commitments and restrictions on the distribution of profits (Details 1) R$ in Millions, $ in Millions</t>
  </si>
  <si>
    <t>Natal Concession Agreement</t>
  </si>
  <si>
    <t>Percentage of amount of planned investments as investment trigger of concession agreement</t>
  </si>
  <si>
    <t>Natal Concession Agreement | Phase I event</t>
  </si>
  <si>
    <t>Amount of the Performance Bond</t>
  </si>
  <si>
    <t>R$ 65.0</t>
  </si>
  <si>
    <t>Natal Concession Agreement | From the formal commencement of Phase II until the end of the contract</t>
  </si>
  <si>
    <t>Natal Concession Agreement | Phase II event</t>
  </si>
  <si>
    <t>Current amount of performance bond</t>
  </si>
  <si>
    <t>Brasilia Concession Agreement</t>
  </si>
  <si>
    <t>R$ 188.5</t>
  </si>
  <si>
    <t>Performance bond upon termination of concession agreement</t>
  </si>
  <si>
    <t>R$ 19.1</t>
  </si>
  <si>
    <t>Brasilia Concession Agreement | Phase I B Event</t>
  </si>
  <si>
    <t>Brasilia Concession Agreement | After completion of Phase I-B of the Natal Concession Agreement or at the termination of the contract</t>
  </si>
  <si>
    <t>R$ 133.3</t>
  </si>
  <si>
    <t>Contingencies, commitments and restrictions on the distribution of profits (Details 2) - USD ($) $ in Thousands</t>
  </si>
  <si>
    <t>Total equity in accordance with Luxembourg law</t>
  </si>
  <si>
    <t>Contingencies, commitments and restrictions on the distribution of profits (Detail Textuals) R$ in Thousands, $ in Millions, $ in Millions</t>
  </si>
  <si>
    <t>Feb. 21, 2017USD ($)Installment</t>
  </si>
  <si>
    <t>Nov. 30, 2015USD ($)Installment</t>
  </si>
  <si>
    <t>Nov. 30, 2015ARS ($)Installment</t>
  </si>
  <si>
    <t>Jun. 30, 2005</t>
  </si>
  <si>
    <t>Dec. 31, 2014BRL (R$)ProceedingPayment</t>
  </si>
  <si>
    <t>Dec. 31, 2013USD ($)ProceedingDirector</t>
  </si>
  <si>
    <t>Dec. 31, 2012USD ($)</t>
  </si>
  <si>
    <t>Dec. 31, 2010USD ($)</t>
  </si>
  <si>
    <t>Dec. 31, 2017ARS ($)</t>
  </si>
  <si>
    <t>Jun. 29, 2017USD ($)</t>
  </si>
  <si>
    <t>Jun. 29, 2017BRL (R$)</t>
  </si>
  <si>
    <t>Dec. 31, 2016BRL (R$)</t>
  </si>
  <si>
    <t>Dec. 31, 2016ARS ($)</t>
  </si>
  <si>
    <t>Dec. 29, 2015USD ($)</t>
  </si>
  <si>
    <t>Dec. 29, 2015BRL (R$)</t>
  </si>
  <si>
    <t>Aug. 31, 2011USD ($)</t>
  </si>
  <si>
    <t>Aug. 31, 2011ARS ($)</t>
  </si>
  <si>
    <t>Schedule Of Contingencies [Line Items]</t>
  </si>
  <si>
    <t>Payments for extraordinary regime of regularization of tax obligations</t>
  </si>
  <si>
    <t>Number of monthly consecutive installments for payments of extraordinary regime | Installment</t>
  </si>
  <si>
    <t>Insurance policy to guarantee injunction for compensation for environmental damages</t>
  </si>
  <si>
    <t>Legal action to suspend payment of annual granting fees</t>
  </si>
  <si>
    <t>R$ 245700</t>
  </si>
  <si>
    <t>Court deposit by defendant included in guarantee deposit</t>
  </si>
  <si>
    <t>R$ 246800</t>
  </si>
  <si>
    <t>Number of payments made identified | Payment</t>
  </si>
  <si>
    <t>Amount of identified three total payments | R$</t>
  </si>
  <si>
    <t>R$ 858</t>
  </si>
  <si>
    <t>AA2000</t>
  </si>
  <si>
    <t>Number of tax assessments proceedings inititated | Proceeding</t>
  </si>
  <si>
    <t>Number of tax assessments proceedings inititated with respect to income tax deductions from services rendered by third parties | Proceeding</t>
  </si>
  <si>
    <t>Legal proceedings, claim payments</t>
  </si>
  <si>
    <t>Number of monthly consecutive installments for claim payments | Installment</t>
  </si>
  <si>
    <t>Legal proceedings outstanding included in other taxes payable</t>
  </si>
  <si>
    <t>Criminal proceeding against former director</t>
  </si>
  <si>
    <t>Legal proceedings, number of defendant former director | Director</t>
  </si>
  <si>
    <t>Administrative Proceeding For Economic Reequilibrium Of Infram rica Concession ria do Aeroporto de Brasilias Concession Agreement</t>
  </si>
  <si>
    <t>Legal proceedings, claim amount</t>
  </si>
  <si>
    <t>R$ 758000</t>
  </si>
  <si>
    <t>Legal proceedings, claim amount denied by Brazilian ANAC</t>
  </si>
  <si>
    <t>Administrative Proceeding For Economic Reequilibrium Of ICABs Concession Agreement</t>
  </si>
  <si>
    <t>R$ 737000</t>
  </si>
  <si>
    <t>Administrative Proceeding For Economic Reequilibrium Of Inframerica Concession ria do Aeroporto de So Gonalo do Amarantes Concession Agreement</t>
  </si>
  <si>
    <t>R$ 956800</t>
  </si>
  <si>
    <t>TAGSA legal proceedings</t>
  </si>
  <si>
    <t>Period for administration and operation of duty free areas</t>
  </si>
  <si>
    <t>20 years</t>
  </si>
  <si>
    <t>Percentage of exemption from income tax for duty-free areas entitled to tax benefits</t>
  </si>
  <si>
    <t>Income tax charges including interests and penalties</t>
  </si>
  <si>
    <t>Income tax charges excluding interests and penalties</t>
  </si>
  <si>
    <t>Contingencies, commitments and restrictions on the distribution of profits (Detail Textuals 1) $ in Millions, $ in Millions</t>
  </si>
  <si>
    <t>Dec. 31, 2001</t>
  </si>
  <si>
    <t>Feb. 28, 1998Airport</t>
  </si>
  <si>
    <t>Dec. 31, 2017USD ($)Airport</t>
  </si>
  <si>
    <t>Dec. 31, 2017ARS ($)Airport</t>
  </si>
  <si>
    <t>ARGENTINA | AA2000</t>
  </si>
  <si>
    <t>Initial term of concession agreement</t>
  </si>
  <si>
    <t>30 years</t>
  </si>
  <si>
    <t>Initial term of concession agreement extended</t>
  </si>
  <si>
    <t>26 years</t>
  </si>
  <si>
    <t>Percentage of entity's revenue</t>
  </si>
  <si>
    <t>Percentage of previously deducted funds for deposit</t>
  </si>
  <si>
    <t>Investment commitments | $</t>
  </si>
  <si>
    <t>Investments made under investment plan | $</t>
  </si>
  <si>
    <t>Percentage of investment planned as value of guarantee</t>
  </si>
  <si>
    <t>Surety bond, value</t>
  </si>
  <si>
    <t>Amount of concession contract fulfilment to whom guarantee sets up</t>
  </si>
  <si>
    <t>ARGENTINA | AA2000 | Fund to trust for development of argentine national airport system</t>
  </si>
  <si>
    <t>11.25%</t>
  </si>
  <si>
    <t>ARGENTINA | AA2000 | Fund to study control and regulate argentine concession</t>
  </si>
  <si>
    <t>1.25%</t>
  </si>
  <si>
    <t>ARGENTINA | AA2000 | Fund to trust for investment commitments for group a airports</t>
  </si>
  <si>
    <t>Contingencies, commitments and restrictions on the distribution of profits (Detail Textuals 2) $ / shares in Units, $ in Thousands, $ in Millions</t>
  </si>
  <si>
    <t>Dec. 31, 2017USD ($)kilograms$ / Fees</t>
  </si>
  <si>
    <t>Dec. 31, 2017ARS ($)shares</t>
  </si>
  <si>
    <t>Dec. 31, 2016shares</t>
  </si>
  <si>
    <t>Dec. 31, 2006$ / sharesshares</t>
  </si>
  <si>
    <t>Number of shares outstanding | shares</t>
  </si>
  <si>
    <t>Minimum amount for civil liability insurance policy provision</t>
  </si>
  <si>
    <t>Clivil liability insurance premium paid</t>
  </si>
  <si>
    <t>Number of preferred shares convertible into common shares | shares</t>
  </si>
  <si>
    <t>Nominal value of each convertible preferred share | $ / shares</t>
  </si>
  <si>
    <t>Percentage per year of total amount of initial preferred shares issued for maximum amount of conversion</t>
  </si>
  <si>
    <t>12.50%</t>
  </si>
  <si>
    <t>Percentage of nominal value of preferred shares as accrued annual dividend</t>
  </si>
  <si>
    <t>ARGENTINA | AA2000 | Preference shares</t>
  </si>
  <si>
    <t>ARGENTINA | NQN</t>
  </si>
  <si>
    <t>URUGUAY | Puerta del Sur</t>
  </si>
  <si>
    <t>Annual fee required to pay government higher of stated amount as per first condition</t>
  </si>
  <si>
    <t>Annual fee required to pay government, number of work units required, as per second condition | kilograms</t>
  </si>
  <si>
    <t>Annual fee required to pay government, per unit value required, as per second condition | $ / Fees</t>
  </si>
  <si>
    <t>Guarantee securing completion of construction work of new terminal</t>
  </si>
  <si>
    <t>Performance guarantee</t>
  </si>
  <si>
    <t>Period for performance guarantee returned after expiration of concession agreement</t>
  </si>
  <si>
    <t>6 months</t>
  </si>
  <si>
    <t>Minimum coverage amount</t>
  </si>
  <si>
    <t>Contingencies, commitments and restrictions on the distribution of profits (Detail Textuals 3) - ECUADOR $ in Thousands</t>
  </si>
  <si>
    <t>TAGSA</t>
  </si>
  <si>
    <t>Percentage of gross revenues from tariffs and charges as annual concession required to pay to trust</t>
  </si>
  <si>
    <t>50.25%</t>
  </si>
  <si>
    <t>Fixed amount required to pay per year for administrative services</t>
  </si>
  <si>
    <t>Percentage of amount required to be paid to maintain performance bond</t>
  </si>
  <si>
    <t>Performance bond</t>
  </si>
  <si>
    <t>ECOGAL</t>
  </si>
  <si>
    <t>Contingencies, commitments and restrictions on the distribution of profits (Detail Textuals 4) $ in Millions</t>
  </si>
  <si>
    <t>Dec. 31, 2017USD ($)phases</t>
  </si>
  <si>
    <t>Percentage of amount of work execution program guaranteed in performance bond</t>
  </si>
  <si>
    <t>Period after construction stage for which performance guarantee to be fulfilled</t>
  </si>
  <si>
    <t>3 months</t>
  </si>
  <si>
    <t>Percentage of amount of annual investment plan guaranteed in performance bond for remaining period</t>
  </si>
  <si>
    <t>Renewal period after completion of execution of work</t>
  </si>
  <si>
    <t>12 months</t>
  </si>
  <si>
    <t>PERU | AAP</t>
  </si>
  <si>
    <t>Period after Termination upto which renewal is allowed</t>
  </si>
  <si>
    <t>AM | AIA</t>
  </si>
  <si>
    <t>Concesssion agreement, extension period</t>
  </si>
  <si>
    <t>Number of phases of construction of new terminal | phases</t>
  </si>
  <si>
    <t>Number of completed phases | phases</t>
  </si>
  <si>
    <t>Exercise period for refusal of perfomance</t>
  </si>
  <si>
    <t>30 days</t>
  </si>
  <si>
    <t>Period during which master plan to be submitted to government</t>
  </si>
  <si>
    <t>Extended period covered in the updated master plan</t>
  </si>
  <si>
    <t>AM | AIA | 1 year or less</t>
  </si>
  <si>
    <t>Investment commitments</t>
  </si>
  <si>
    <t>AM | AIA | 1 to 5 years</t>
  </si>
  <si>
    <t>AM | AIA | More than 5 years</t>
  </si>
  <si>
    <t>Contingencies, commitments and restrictions on the distribution of profits (Detail Textuals 5)</t>
  </si>
  <si>
    <t>Dec. 31, 2012</t>
  </si>
  <si>
    <t>Dec. 31, 2011</t>
  </si>
  <si>
    <t>25 years</t>
  </si>
  <si>
    <t>28 years</t>
  </si>
  <si>
    <t>Period after termination of concession agreement for performance bond</t>
  </si>
  <si>
    <t>Contingencies, commitments and restrictions on the distribution of profits (Detail Textuals 6) - ITALY - TA Concession Agreement € in Millions</t>
  </si>
  <si>
    <t>Dec. 31, 2017EUR (€)Passengerkilograms</t>
  </si>
  <si>
    <t>Dec. 31, 2016EUR (€)</t>
  </si>
  <si>
    <t>Concesssion Agreement Extension Period</t>
  </si>
  <si>
    <t>40 years</t>
  </si>
  <si>
    <t>Number of passenger considered for each unit | Passenger</t>
  </si>
  <si>
    <t>Volume of goods considered for each unit | kilograms</t>
  </si>
  <si>
    <t>Surety provided to third parties | €</t>
  </si>
  <si>
    <t>Period of conventions signed</t>
  </si>
  <si>
    <t>Minimum percentage of net income to be allocated to legal Rreserve</t>
  </si>
  <si>
    <t>Legal reserve to be created as percentage of share capital</t>
  </si>
  <si>
    <t>Business combinations, other acquisitions and investments (Details) $ in Thousands</t>
  </si>
  <si>
    <t>Current assets [abstract]</t>
  </si>
  <si>
    <t>Net identifiable assets acquired</t>
  </si>
  <si>
    <t>Total non-current liabilities</t>
  </si>
  <si>
    <t>Business combinations, other acquisitions and investments (Detail Textuals) - USD ($) $ in Thousands</t>
  </si>
  <si>
    <t>Disclosure of detailed information about business combination [line items]</t>
  </si>
  <si>
    <t>Total purchase price</t>
  </si>
  <si>
    <t>Fair value of net assets acquired</t>
  </si>
  <si>
    <t>Fair value of concession assets acquired</t>
  </si>
  <si>
    <t>Goodwill recognized at acquisition</t>
  </si>
  <si>
    <t>Infram rica Concessionaria do Aeroporto do Brasilia S.A. ("ICAB")</t>
  </si>
  <si>
    <t>Aquired owmership interest percentage</t>
  </si>
  <si>
    <t>51.00%</t>
  </si>
  <si>
    <t>Aci Airports International S.a R.L. | Inframerica Participacoes S.A.</t>
  </si>
  <si>
    <t>43.05%</t>
  </si>
  <si>
    <t>Aci Airports International S.a R.L. | Icasga</t>
  </si>
  <si>
    <t>49.95%</t>
  </si>
  <si>
    <t>Percentage of voting rights</t>
  </si>
  <si>
    <t>Aci Airports International S.a R.L. | Infram rica Concessionaria do Aeroporto do Brasilia S.A. ("ICAB")</t>
  </si>
  <si>
    <t>Business combinations, other acquisitions and investments (Detail Textuals 1) $ in Thousands</t>
  </si>
  <si>
    <t>Consolidated pro-forma revenue</t>
  </si>
  <si>
    <t>Consolidated pro-forma profit and loss</t>
  </si>
  <si>
    <t>Interest in both acquired entities re-measured at fair value at acquisition date</t>
  </si>
  <si>
    <t>Related party balances and transactions (Details) - USD ($) $ in Thousands</t>
  </si>
  <si>
    <t>Disclosure of transactions between related parties [line items]</t>
  </si>
  <si>
    <t>Total Arising from sales / purchases of goods / other</t>
  </si>
  <si>
    <t>Financial debt</t>
  </si>
  <si>
    <t>Total financial debt</t>
  </si>
  <si>
    <t>Total Other liabilities</t>
  </si>
  <si>
    <t>Associates</t>
  </si>
  <si>
    <t>Trade Receivables</t>
  </si>
  <si>
    <t>Other Receivables</t>
  </si>
  <si>
    <t>Other Financial Assets</t>
  </si>
  <si>
    <t>Other related parties</t>
  </si>
  <si>
    <t>Trade Payables</t>
  </si>
  <si>
    <t>Borrowings owed to other related parties</t>
  </si>
  <si>
    <t>Other liabilities - other related parties</t>
  </si>
  <si>
    <t>Loans with related parties are secured by cash collateral by a company controlled by the Group of the Shareholder and were paid on February 8, 2018, see Note 31 "Indebtedness".</t>
  </si>
  <si>
    <t>Related party balances and transactions (Details 1) - USD ($) $ in Thousands</t>
  </si>
  <si>
    <t>Cash contribution and contributions in kind</t>
  </si>
  <si>
    <t>Refund of shareholder contributions</t>
  </si>
  <si>
    <t>Fees</t>
  </si>
  <si>
    <t>Interest accruals</t>
  </si>
  <si>
    <t>Acquisition of goods and services</t>
  </si>
  <si>
    <t>Related party balances and transactions (Detail Textuals)</t>
  </si>
  <si>
    <t>Key management personnel of entity or parent</t>
  </si>
  <si>
    <t>Percentage of director remuneration</t>
  </si>
  <si>
    <t>3.40%</t>
  </si>
  <si>
    <t>Cash flow disclosures (Details) - USD ($) $ in Thousands</t>
  </si>
  <si>
    <t>Other receivables and credits</t>
  </si>
  <si>
    <t>Changes in working capital</t>
  </si>
  <si>
    <t>Cash flow disclosures (Details 1) - USD ($) $ in Thousands</t>
  </si>
  <si>
    <t>Intangible assets acquisition with an increase in Borrowings/Other liabilities</t>
  </si>
  <si>
    <t>Dividends not paid</t>
  </si>
  <si>
    <t>Property, plant and equipment acquisitions with an increase in Other liabilities</t>
  </si>
  <si>
    <t>Borrowings cost capitalization</t>
  </si>
  <si>
    <t>Contribution in kind in associates</t>
  </si>
  <si>
    <t>Decrease in Intangible with an decrease in Other liabilities (Note 22)</t>
  </si>
  <si>
    <t>Assignment of credits</t>
  </si>
  <si>
    <t>Payment of Commitments to the grantor with a decrease in Other receivables and credits</t>
  </si>
  <si>
    <t>Contributions in kind</t>
  </si>
  <si>
    <t>Loans repayment - assignment of credits</t>
  </si>
  <si>
    <t>Spin-off of assets and liabilities</t>
  </si>
  <si>
    <t>Disposals of subsidiaries/associates</t>
  </si>
  <si>
    <t>See note 24.</t>
  </si>
  <si>
    <t>This corresponds to a settlement of a loan by assignment of credits to the borrowers.</t>
  </si>
  <si>
    <t>This corresponds to assets and liabilities transferred outside the Group through spin-off of equity.</t>
  </si>
  <si>
    <t>This includes other receivables from disposals of discontinued operations (see note 28) and other receivables from disposals of associates which was contributed in the year 2016 in the free distributable reserve of the Company (see note 24).</t>
  </si>
  <si>
    <t>Cash flow disclosures (Details 2) $ in Thousands</t>
  </si>
  <si>
    <t>Disclosure of reconciliation of liabilities arising from financing activities [line items]</t>
  </si>
  <si>
    <t>Cash flows</t>
  </si>
  <si>
    <t>Foreign exchange adjustments</t>
  </si>
  <si>
    <t>Other non-cash movements</t>
  </si>
  <si>
    <t>Balances as of December 31, 2017</t>
  </si>
  <si>
    <t>Discontinued Operations (Details) - USD ($) $ in Thousands</t>
  </si>
  <si>
    <t>Disclosure Of Discontinued Operations [Line Items]</t>
  </si>
  <si>
    <t>(Loss)/ income on disposal of discontinued operations</t>
  </si>
  <si>
    <t>Other operating expenses</t>
  </si>
  <si>
    <t>Operating (loss)/ income</t>
  </si>
  <si>
    <t>Financial result, net</t>
  </si>
  <si>
    <t>Share of income or loss in associates</t>
  </si>
  <si>
    <t>(Loss)/ income before income tax</t>
  </si>
  <si>
    <t>Income tax</t>
  </si>
  <si>
    <t>(Loss) / Income from discontinued operations</t>
  </si>
  <si>
    <t>(Loss)/ income before equity in earnings of associates and income tax</t>
  </si>
  <si>
    <t>Discontinued Operations (Details 1) - Discontinued operations - USD ($) $ in Thousands</t>
  </si>
  <si>
    <t>(Decrease)/ Increase in cash</t>
  </si>
  <si>
    <t>Provided by/(used in) investing activities</t>
  </si>
  <si>
    <t>Discontinued Operations (Details 2) - USD ($) $ in Thousands</t>
  </si>
  <si>
    <t>Discontinued Operations (Details 3) - USD ($) $ in Thousands</t>
  </si>
  <si>
    <t>(Loss)/Income from discontinued operations</t>
  </si>
  <si>
    <t>Net cash used in discontinued investing activities</t>
  </si>
  <si>
    <t>Net identifiable assets disposed</t>
  </si>
  <si>
    <t>Spin-off of net assets</t>
  </si>
  <si>
    <t>Transfer from shareholders equity currency translation differences</t>
  </si>
  <si>
    <t>Other receivables from disposals</t>
  </si>
  <si>
    <t>Less: Cash and cash equivalents in subsidiaries disposed</t>
  </si>
  <si>
    <t>Net cash provided by/(used in) investing activities</t>
  </si>
  <si>
    <t>Earnings per share (Details) - USD ($) $ / shares in Units, $ in Thousands</t>
  </si>
  <si>
    <t>Income/ (loss) attributable to equity holders of the Group</t>
  </si>
  <si>
    <t>Basic income/(loss) per share of continuing operations</t>
  </si>
  <si>
    <t>(Loss)/ income of discontinued operations attributable to equity holders of the Group</t>
  </si>
  <si>
    <t>Weighted average number of shares (thousands)</t>
  </si>
  <si>
    <t>Basic (loss)/ income per share of discontinued operations</t>
  </si>
  <si>
    <t>Income attributable to equity holders of the Group</t>
  </si>
  <si>
    <t>Basic income per share of continuing and discontinued operations</t>
  </si>
  <si>
    <t>Earnings per share (Detail Textuals) - $ / shares</t>
  </si>
  <si>
    <t>Jan. 19, 2018</t>
  </si>
  <si>
    <t>Earnings per share [line items]</t>
  </si>
  <si>
    <t>Number of shares outstanding</t>
  </si>
  <si>
    <t>Nominal value of each common share</t>
  </si>
  <si>
    <t>Initial Public Offering</t>
  </si>
  <si>
    <t>Reverse stock split ratio</t>
  </si>
  <si>
    <t>1-to-10.12709504</t>
  </si>
  <si>
    <t>Subsequent events (Detail Textuals) € in Millions, R$ in Millions</t>
  </si>
  <si>
    <t>Mar. 14, 2018USD ($)</t>
  </si>
  <si>
    <t>Mar. 14, 2018BRL (R$)</t>
  </si>
  <si>
    <t>Mar. 08, 2018USD ($)</t>
  </si>
  <si>
    <t>Feb. 08, 2018USD ($)</t>
  </si>
  <si>
    <t>Feb. 07, 2018USD ($)</t>
  </si>
  <si>
    <t>Jan. 08, 2018USD ($)</t>
  </si>
  <si>
    <t>Jan. 08, 2018EUR (€)</t>
  </si>
  <si>
    <t>Disclosure of non-adjusting events after reporting period [line items]</t>
  </si>
  <si>
    <t>Aggregate principal amount of notes issued</t>
  </si>
  <si>
    <t>Indebtedness | Banco Santander Bridge and Citibank</t>
  </si>
  <si>
    <t>Repaid outstanding amount of Debt</t>
  </si>
  <si>
    <t>R$ 348</t>
  </si>
  <si>
    <t>Guarantee deposit released</t>
  </si>
  <si>
    <t>Indebtedness | Secured notes due 2024 (the "Italian Notes") | DICASA Spain S.A.</t>
  </si>
  <si>
    <t>Notes pledged by percentage of share capital</t>
  </si>
  <si>
    <t>Indebtedness | Secured notes due 2024 (the "Italian Notes") | CAI S.A.</t>
  </si>
  <si>
    <t>Percentage of interest rate on secured notes</t>
  </si>
  <si>
    <t>4.556%</t>
  </si>
  <si>
    <t>Maturity date of Notes</t>
  </si>
  <si>
    <t>December 31, 2024</t>
  </si>
  <si>
    <t>Indebtedness | Secured Notes 6.250 Percent Due 2019 | CAI S.A.</t>
  </si>
  <si>
    <t>Indebtedness | Goldman Sachs</t>
  </si>
  <si>
    <t>Indebtedness | Converse Bank</t>
  </si>
  <si>
    <t>Indebtedness | Orotun S A And Julius Baer Co Ltd</t>
  </si>
  <si>
    <t>Indebtedness | Inframerica Concessionaria do Aeroporto de Brasilia | Credit Facility Agreement With BNDES</t>
  </si>
  <si>
    <t>Interest Capitalization period for interest due</t>
  </si>
  <si>
    <t>Subsequent events (Detail Textuals 1) - USD ($) $ / shares in Units, $ in Thousands</t>
  </si>
  <si>
    <t>Feb. 02, 2018</t>
  </si>
  <si>
    <t>Par value per share</t>
  </si>
  <si>
    <t>Share capital increased</t>
  </si>
  <si>
    <t>Stock Split Conversion Ratio</t>
  </si>
  <si>
    <t>Common shares offering under Initial Public Offering</t>
  </si>
  <si>
    <t>Number of common shares fully subscribed</t>
  </si>
  <si>
    <t>Initial public offering price per common share</t>
  </si>
  <si>
    <t>Subsequent events (Detail Textuals 2) € / shares in Units, R$ in Millions, $ in Millions</t>
  </si>
  <si>
    <t>Feb. 21, 2018USD ($)</t>
  </si>
  <si>
    <t>Feb. 21, 2018BRL (R$)</t>
  </si>
  <si>
    <t>Feb. 19, 2018EUR (€)€ / shares</t>
  </si>
  <si>
    <t>Total purchase price | $</t>
  </si>
  <si>
    <t>Additional Acquisitions And Contributions In Subsidiaries | CAI | Toscana Aeroporti S.p.A</t>
  </si>
  <si>
    <t>Percentage of additional share capital purchased</t>
  </si>
  <si>
    <t>4.568%</t>
  </si>
  <si>
    <t>Purchase price per share | € / shares</t>
  </si>
  <si>
    <t>Total purchase price | €</t>
  </si>
  <si>
    <t>Percentage of share capital owned post acquisition</t>
  </si>
  <si>
    <t>55.698%</t>
  </si>
  <si>
    <t>Additional Acquisitions And Contributions In Subsidiaries | Inframerica Participacoes</t>
  </si>
  <si>
    <t>Cash contribution approved</t>
  </si>
  <si>
    <t>R$ 270.0</t>
  </si>
  <si>
    <t>R$ 148.3</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0.00000_);(#,##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sharedStrings.xml" Type="http://schemas.openxmlformats.org/officeDocument/2006/relationships/sharedStrings"/><Relationship Id="rId168" Target="styles.xml" Type="http://schemas.openxmlformats.org/officeDocument/2006/relationships/styles"/><Relationship Id="rId1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71739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500000000</v>
      </c>
    </row>
    <row r="12" spans="1:2">
      <c r="A12" s="4" t="s">
        <v>18</v>
      </c>
      <c r="B12" s="4" t="s">
        <v>19</v>
      </c>
    </row>
    <row r="13" spans="1:2">
      <c r="A13" s="4" t="s">
        <v>20</v>
      </c>
      <c r="B13" s="4" t="s">
        <v>21</v>
      </c>
    </row>
    <row r="14" spans="1:2">
      <c r="A14" s="4" t="s">
        <v>22</v>
      </c>
      <c r="B14" s="4" t="s">
        <v>23</v>
      </c>
    </row>
    <row r="15" spans="1:2">
      <c r="A15" s="4" t="s">
        <v>24</v>
      </c>
      <c r="B15" s="5" t="n">
        <v>201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855</v>
      </c>
      <c r="B1" s="2" t="s">
        <v>1</v>
      </c>
    </row>
    <row r="2" spans="1:5">
      <c r="B2" s="2" t="s">
        <v>28</v>
      </c>
      <c r="C2" s="2" t="s">
        <v>29</v>
      </c>
      <c r="D2" s="2" t="s">
        <v>30</v>
      </c>
      <c r="E2" s="2" t="s">
        <v>559</v>
      </c>
    </row>
    <row r="3" spans="1:5">
      <c r="A3" s="3" t="s">
        <v>834</v>
      </c>
    </row>
    <row r="4" spans="1:5">
      <c r="A4" s="4" t="s">
        <v>70</v>
      </c>
      <c r="B4" s="6" t="n">
        <v>3221736</v>
      </c>
      <c r="C4" s="6" t="n">
        <v>3120151</v>
      </c>
      <c r="D4" s="6" t="n">
        <v>2876905</v>
      </c>
    </row>
    <row r="5" spans="1:5">
      <c r="A5" s="4" t="s">
        <v>79</v>
      </c>
      <c r="B5" s="5" t="n">
        <v>579478</v>
      </c>
      <c r="C5" s="5" t="n">
        <v>507125</v>
      </c>
      <c r="D5" s="5" t="n">
        <v>394722</v>
      </c>
    </row>
    <row r="6" spans="1:5">
      <c r="A6" s="4" t="s">
        <v>84</v>
      </c>
      <c r="B6" s="5" t="n">
        <v>3801214</v>
      </c>
      <c r="C6" s="5" t="n">
        <v>3627276</v>
      </c>
      <c r="D6" s="5" t="n">
        <v>3271627</v>
      </c>
    </row>
    <row r="7" spans="1:5">
      <c r="A7" s="4" t="s">
        <v>94</v>
      </c>
      <c r="B7" s="5" t="n">
        <v>2272050</v>
      </c>
      <c r="C7" s="5" t="n">
        <v>2161176</v>
      </c>
      <c r="D7" s="5" t="n">
        <v>1955490</v>
      </c>
    </row>
    <row r="8" spans="1:5">
      <c r="A8" s="4" t="s">
        <v>100</v>
      </c>
      <c r="B8" s="5" t="n">
        <v>732022</v>
      </c>
      <c r="C8" s="5" t="n">
        <v>662776</v>
      </c>
      <c r="D8" s="5" t="n">
        <v>482036</v>
      </c>
    </row>
    <row r="9" spans="1:5">
      <c r="A9" s="4" t="s">
        <v>103</v>
      </c>
      <c r="B9" s="5" t="n">
        <v>3004072</v>
      </c>
      <c r="C9" s="5" t="n">
        <v>2823952</v>
      </c>
      <c r="D9" s="5" t="n">
        <v>2437526</v>
      </c>
    </row>
    <row r="10" spans="1:5">
      <c r="A10" s="4" t="s">
        <v>249</v>
      </c>
      <c r="B10" s="5" t="n">
        <v>797142</v>
      </c>
      <c r="C10" s="5" t="n">
        <v>803324</v>
      </c>
      <c r="D10" s="5" t="n">
        <v>834101</v>
      </c>
      <c r="E10" s="6" t="n">
        <v>1466565</v>
      </c>
    </row>
    <row r="11" spans="1:5">
      <c r="A11" s="4" t="s">
        <v>193</v>
      </c>
      <c r="B11" s="5" t="n">
        <v>1575153</v>
      </c>
      <c r="C11" s="5" t="n">
        <v>1366336</v>
      </c>
      <c r="D11" s="5" t="n">
        <v>1187090</v>
      </c>
    </row>
    <row r="12" spans="1:5">
      <c r="A12" s="4" t="s">
        <v>856</v>
      </c>
      <c r="B12" s="5" t="n">
        <v>66891</v>
      </c>
      <c r="C12" s="5" t="n">
        <v>29240</v>
      </c>
      <c r="D12" s="5" t="n">
        <v>115291</v>
      </c>
    </row>
    <row r="13" spans="1:5">
      <c r="A13" s="4" t="s">
        <v>570</v>
      </c>
      <c r="B13" s="5" t="n">
        <v>-25135</v>
      </c>
      <c r="C13" s="5" t="n">
        <v>-44637</v>
      </c>
      <c r="D13" s="5" t="n">
        <v>-210539</v>
      </c>
    </row>
    <row r="14" spans="1:5">
      <c r="A14" s="4" t="s">
        <v>571</v>
      </c>
      <c r="B14" s="5" t="n">
        <v>41756</v>
      </c>
      <c r="C14" s="5" t="n">
        <v>-15397</v>
      </c>
      <c r="D14" s="5" t="n">
        <v>-95248</v>
      </c>
    </row>
    <row r="15" spans="1:5">
      <c r="A15" s="4" t="s">
        <v>836</v>
      </c>
    </row>
    <row r="16" spans="1:5">
      <c r="A16" s="3" t="s">
        <v>834</v>
      </c>
    </row>
    <row r="17" spans="1:5">
      <c r="A17" s="4" t="s">
        <v>70</v>
      </c>
      <c r="B17" s="5" t="n">
        <v>31215</v>
      </c>
      <c r="C17" s="5" t="n">
        <v>37224</v>
      </c>
      <c r="D17" s="5" t="n">
        <v>34287</v>
      </c>
    </row>
    <row r="18" spans="1:5">
      <c r="A18" s="4" t="s">
        <v>79</v>
      </c>
      <c r="B18" s="5" t="n">
        <v>4690</v>
      </c>
      <c r="C18" s="5" t="n">
        <v>7959</v>
      </c>
      <c r="D18" s="5" t="n">
        <v>4103</v>
      </c>
    </row>
    <row r="19" spans="1:5">
      <c r="A19" s="4" t="s">
        <v>84</v>
      </c>
      <c r="B19" s="5" t="n">
        <v>35905</v>
      </c>
      <c r="C19" s="5" t="n">
        <v>45183</v>
      </c>
      <c r="D19" s="5" t="n">
        <v>38390</v>
      </c>
    </row>
    <row r="20" spans="1:5">
      <c r="A20" s="4" t="s">
        <v>94</v>
      </c>
      <c r="B20" s="5" t="n">
        <v>2430</v>
      </c>
      <c r="C20" s="5" t="n">
        <v>33626</v>
      </c>
      <c r="D20" s="5" t="n">
        <v>29155</v>
      </c>
    </row>
    <row r="21" spans="1:5">
      <c r="A21" s="4" t="s">
        <v>100</v>
      </c>
      <c r="B21" s="5" t="n">
        <v>9951</v>
      </c>
      <c r="C21" s="5" t="n">
        <v>6123</v>
      </c>
      <c r="D21" s="5" t="n">
        <v>4220</v>
      </c>
    </row>
    <row r="22" spans="1:5">
      <c r="A22" s="4" t="s">
        <v>103</v>
      </c>
      <c r="B22" s="5" t="n">
        <v>12381</v>
      </c>
      <c r="C22" s="5" t="n">
        <v>39749</v>
      </c>
      <c r="D22" s="5" t="n">
        <v>33375</v>
      </c>
    </row>
    <row r="23" spans="1:5">
      <c r="A23" s="4" t="s">
        <v>249</v>
      </c>
      <c r="B23" s="5" t="n">
        <v>23524</v>
      </c>
      <c r="C23" s="5" t="n">
        <v>5434</v>
      </c>
      <c r="D23" s="5" t="n">
        <v>5015</v>
      </c>
    </row>
    <row r="24" spans="1:5">
      <c r="A24" s="4" t="s">
        <v>193</v>
      </c>
      <c r="B24" s="5" t="n">
        <v>14681</v>
      </c>
      <c r="C24" s="5" t="n">
        <v>13769</v>
      </c>
      <c r="D24" s="5" t="n">
        <v>12068</v>
      </c>
    </row>
    <row r="25" spans="1:5">
      <c r="A25" s="4" t="s">
        <v>856</v>
      </c>
      <c r="B25" s="5" t="n">
        <v>-18676</v>
      </c>
      <c r="C25" s="5" t="n">
        <v>336</v>
      </c>
      <c r="D25" s="5" t="n">
        <v>2305</v>
      </c>
    </row>
    <row r="26" spans="1:5">
      <c r="A26" s="4" t="s">
        <v>570</v>
      </c>
      <c r="B26" s="5" t="n">
        <v>867</v>
      </c>
      <c r="C26" s="5" t="n">
        <v>83</v>
      </c>
      <c r="D26" s="5" t="n">
        <v>-556</v>
      </c>
    </row>
    <row r="27" spans="1:5">
      <c r="A27" s="4" t="s">
        <v>571</v>
      </c>
      <c r="B27" s="6" t="n">
        <v>-17809</v>
      </c>
      <c r="C27" s="5" t="n">
        <v>419</v>
      </c>
      <c r="D27" s="5" t="n">
        <v>1749</v>
      </c>
    </row>
    <row r="28" spans="1:5">
      <c r="A28" s="4" t="s">
        <v>837</v>
      </c>
    </row>
    <row r="29" spans="1:5">
      <c r="A29" s="3" t="s">
        <v>834</v>
      </c>
    </row>
    <row r="30" spans="1:5">
      <c r="A30" s="4" t="s">
        <v>70</v>
      </c>
      <c r="C30" s="5" t="n">
        <v>27917</v>
      </c>
      <c r="D30" s="5" t="n">
        <v>27590</v>
      </c>
    </row>
    <row r="31" spans="1:5">
      <c r="A31" s="4" t="s">
        <v>79</v>
      </c>
      <c r="C31" s="5" t="n">
        <v>2566</v>
      </c>
      <c r="D31" s="5" t="n">
        <v>498</v>
      </c>
    </row>
    <row r="32" spans="1:5">
      <c r="A32" s="4" t="s">
        <v>84</v>
      </c>
      <c r="C32" s="5" t="n">
        <v>30483</v>
      </c>
      <c r="D32" s="5" t="n">
        <v>28088</v>
      </c>
    </row>
    <row r="33" spans="1:5">
      <c r="A33" s="4" t="s">
        <v>94</v>
      </c>
      <c r="C33" s="5" t="n">
        <v>15837</v>
      </c>
      <c r="D33" s="5" t="n">
        <v>13010</v>
      </c>
    </row>
    <row r="34" spans="1:5">
      <c r="A34" s="4" t="s">
        <v>100</v>
      </c>
      <c r="C34" s="5" t="n">
        <v>3072</v>
      </c>
      <c r="D34" s="5" t="n">
        <v>2157</v>
      </c>
    </row>
    <row r="35" spans="1:5">
      <c r="A35" s="4" t="s">
        <v>103</v>
      </c>
      <c r="C35" s="5" t="n">
        <v>18909</v>
      </c>
      <c r="D35" s="5" t="n">
        <v>15167</v>
      </c>
    </row>
    <row r="36" spans="1:5">
      <c r="A36" s="4" t="s">
        <v>249</v>
      </c>
      <c r="C36" s="5" t="n">
        <v>11574</v>
      </c>
      <c r="D36" s="5" t="n">
        <v>12921</v>
      </c>
    </row>
    <row r="37" spans="1:5">
      <c r="A37" s="4" t="s">
        <v>193</v>
      </c>
      <c r="C37" s="5" t="n">
        <v>0</v>
      </c>
      <c r="D37" s="5" t="n">
        <v>0</v>
      </c>
    </row>
    <row r="38" spans="1:5">
      <c r="A38" s="4" t="s">
        <v>856</v>
      </c>
      <c r="C38" s="5" t="n">
        <v>-1543</v>
      </c>
      <c r="D38" s="5" t="n">
        <v>-1005</v>
      </c>
    </row>
    <row r="39" spans="1:5">
      <c r="A39" s="4" t="s">
        <v>570</v>
      </c>
      <c r="C39" s="5" t="n">
        <v>196</v>
      </c>
      <c r="D39" s="5" t="n">
        <v>-1359</v>
      </c>
    </row>
    <row r="40" spans="1:5">
      <c r="A40" s="4" t="s">
        <v>571</v>
      </c>
      <c r="C40" s="6" t="n">
        <v>-1347</v>
      </c>
      <c r="D40" s="6" t="n">
        <v>-23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57</v>
      </c>
      <c r="B1" s="2" t="s">
        <v>1</v>
      </c>
    </row>
    <row r="2" spans="1:4">
      <c r="B2" s="2" t="s">
        <v>28</v>
      </c>
      <c r="C2" s="2" t="s">
        <v>29</v>
      </c>
      <c r="D2" s="2" t="s">
        <v>30</v>
      </c>
    </row>
    <row r="3" spans="1:4">
      <c r="A3" s="3" t="s">
        <v>858</v>
      </c>
    </row>
    <row r="4" spans="1:4">
      <c r="A4" s="4" t="s">
        <v>859</v>
      </c>
      <c r="B4" s="6" t="n">
        <v>-144393</v>
      </c>
      <c r="C4" s="6" t="n">
        <v>-145777</v>
      </c>
    </row>
    <row r="5" spans="1:4">
      <c r="A5" s="4" t="s">
        <v>859</v>
      </c>
      <c r="B5" s="5" t="n">
        <v>-148301</v>
      </c>
      <c r="C5" s="5" t="n">
        <v>-144393</v>
      </c>
      <c r="D5" s="6" t="n">
        <v>-145777</v>
      </c>
    </row>
    <row r="6" spans="1:4">
      <c r="A6" s="4" t="s">
        <v>860</v>
      </c>
    </row>
    <row r="7" spans="1:4">
      <c r="A7" s="3" t="s">
        <v>858</v>
      </c>
    </row>
    <row r="8" spans="1:4">
      <c r="A8" s="4" t="s">
        <v>859</v>
      </c>
      <c r="B8" s="5" t="n">
        <v>156813</v>
      </c>
      <c r="C8" s="5" t="n">
        <v>167229</v>
      </c>
      <c r="D8" s="5" t="n">
        <v>142053</v>
      </c>
    </row>
    <row r="9" spans="1:4">
      <c r="A9" s="4" t="s">
        <v>799</v>
      </c>
      <c r="D9" s="5" t="n">
        <v>50965</v>
      </c>
    </row>
    <row r="10" spans="1:4">
      <c r="A10" s="4" t="s">
        <v>759</v>
      </c>
      <c r="C10" s="5" t="n">
        <v>-387</v>
      </c>
      <c r="D10" s="5" t="n">
        <v>1895</v>
      </c>
    </row>
    <row r="11" spans="1:4">
      <c r="A11" s="4" t="s">
        <v>861</v>
      </c>
      <c r="B11" s="5" t="n">
        <v>-5008</v>
      </c>
      <c r="C11" s="5" t="n">
        <v>-6121</v>
      </c>
      <c r="D11" s="5" t="n">
        <v>-13308</v>
      </c>
    </row>
    <row r="12" spans="1:4">
      <c r="A12" s="4" t="s">
        <v>762</v>
      </c>
      <c r="B12" s="5" t="n">
        <v>2715</v>
      </c>
      <c r="C12" s="5" t="n">
        <v>-3908</v>
      </c>
      <c r="D12" s="5" t="n">
        <v>-14376</v>
      </c>
    </row>
    <row r="13" spans="1:4">
      <c r="A13" s="4" t="s">
        <v>859</v>
      </c>
      <c r="B13" s="5" t="n">
        <v>154520</v>
      </c>
      <c r="C13" s="5" t="n">
        <v>156813</v>
      </c>
      <c r="D13" s="5" t="n">
        <v>167229</v>
      </c>
    </row>
    <row r="14" spans="1:4">
      <c r="A14" s="4" t="s">
        <v>243</v>
      </c>
    </row>
    <row r="15" spans="1:4">
      <c r="A15" s="3" t="s">
        <v>858</v>
      </c>
    </row>
    <row r="16" spans="1:4">
      <c r="A16" s="4" t="s">
        <v>859</v>
      </c>
      <c r="B16" s="5" t="n">
        <v>72208</v>
      </c>
      <c r="C16" s="5" t="n">
        <v>55926</v>
      </c>
      <c r="D16" s="5" t="n">
        <v>3160</v>
      </c>
    </row>
    <row r="17" spans="1:4">
      <c r="A17" s="4" t="s">
        <v>799</v>
      </c>
      <c r="D17" s="5" t="n">
        <v>54093</v>
      </c>
    </row>
    <row r="18" spans="1:4">
      <c r="A18" s="4" t="s">
        <v>759</v>
      </c>
      <c r="C18" s="5" t="n">
        <v>0</v>
      </c>
      <c r="D18" s="5" t="n">
        <v>-682</v>
      </c>
    </row>
    <row r="19" spans="1:4">
      <c r="A19" s="4" t="s">
        <v>861</v>
      </c>
      <c r="B19" s="5" t="n">
        <v>8645</v>
      </c>
      <c r="C19" s="5" t="n">
        <v>4687</v>
      </c>
      <c r="D19" s="5" t="n">
        <v>-226</v>
      </c>
    </row>
    <row r="20" spans="1:4">
      <c r="A20" s="4" t="s">
        <v>762</v>
      </c>
      <c r="B20" s="5" t="n">
        <v>-1400</v>
      </c>
      <c r="C20" s="5" t="n">
        <v>11595</v>
      </c>
      <c r="D20" s="5" t="n">
        <v>-419</v>
      </c>
    </row>
    <row r="21" spans="1:4">
      <c r="A21" s="4" t="s">
        <v>859</v>
      </c>
      <c r="B21" s="5" t="n">
        <v>79453</v>
      </c>
      <c r="C21" s="5" t="n">
        <v>72208</v>
      </c>
      <c r="D21" s="5" t="n">
        <v>55926</v>
      </c>
    </row>
    <row r="22" spans="1:4">
      <c r="A22" s="4" t="s">
        <v>858</v>
      </c>
    </row>
    <row r="23" spans="1:4">
      <c r="A23" s="3" t="s">
        <v>858</v>
      </c>
    </row>
    <row r="24" spans="1:4">
      <c r="A24" s="4" t="s">
        <v>859</v>
      </c>
      <c r="B24" s="5" t="n">
        <v>229021</v>
      </c>
      <c r="C24" s="5" t="n">
        <v>223155</v>
      </c>
      <c r="D24" s="5" t="n">
        <v>145213</v>
      </c>
    </row>
    <row r="25" spans="1:4">
      <c r="A25" s="4" t="s">
        <v>799</v>
      </c>
      <c r="D25" s="5" t="n">
        <v>105058</v>
      </c>
    </row>
    <row r="26" spans="1:4">
      <c r="A26" s="4" t="s">
        <v>759</v>
      </c>
      <c r="C26" s="5" t="n">
        <v>-387</v>
      </c>
      <c r="D26" s="5" t="n">
        <v>1213</v>
      </c>
    </row>
    <row r="27" spans="1:4">
      <c r="A27" s="4" t="s">
        <v>861</v>
      </c>
      <c r="B27" s="5" t="n">
        <v>3637</v>
      </c>
      <c r="C27" s="5" t="n">
        <v>-1434</v>
      </c>
      <c r="D27" s="5" t="n">
        <v>-13534</v>
      </c>
    </row>
    <row r="28" spans="1:4">
      <c r="A28" s="4" t="s">
        <v>762</v>
      </c>
      <c r="B28" s="5" t="n">
        <v>1315</v>
      </c>
      <c r="C28" s="5" t="n">
        <v>7687</v>
      </c>
      <c r="D28" s="5" t="n">
        <v>-14795</v>
      </c>
    </row>
    <row r="29" spans="1:4">
      <c r="A29" s="4" t="s">
        <v>859</v>
      </c>
      <c r="B29" s="6" t="n">
        <v>233973</v>
      </c>
      <c r="C29" s="6" t="n">
        <v>229021</v>
      </c>
      <c r="D29" s="6" t="n">
        <v>2231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2</v>
      </c>
      <c r="B1" s="2" t="s">
        <v>1</v>
      </c>
    </row>
    <row r="2" spans="1:4">
      <c r="B2" s="2" t="s">
        <v>28</v>
      </c>
      <c r="C2" s="2" t="s">
        <v>29</v>
      </c>
      <c r="D2" s="2" t="s">
        <v>30</v>
      </c>
    </row>
    <row r="3" spans="1:4">
      <c r="A3" s="3" t="s">
        <v>863</v>
      </c>
    </row>
    <row r="4" spans="1:4">
      <c r="A4" s="4" t="s">
        <v>859</v>
      </c>
      <c r="B4" s="6" t="n">
        <v>-144393</v>
      </c>
      <c r="C4" s="6" t="n">
        <v>-145777</v>
      </c>
    </row>
    <row r="5" spans="1:4">
      <c r="A5" s="4" t="s">
        <v>859</v>
      </c>
      <c r="B5" s="5" t="n">
        <v>-148301</v>
      </c>
      <c r="C5" s="5" t="n">
        <v>-144393</v>
      </c>
      <c r="D5" s="6" t="n">
        <v>-145777</v>
      </c>
    </row>
    <row r="6" spans="1:4">
      <c r="A6" s="4" t="s">
        <v>864</v>
      </c>
    </row>
    <row r="7" spans="1:4">
      <c r="A7" s="3" t="s">
        <v>863</v>
      </c>
    </row>
    <row r="8" spans="1:4">
      <c r="A8" s="4" t="s">
        <v>859</v>
      </c>
      <c r="B8" s="5" t="n">
        <v>9000</v>
      </c>
      <c r="C8" s="5" t="n">
        <v>8599</v>
      </c>
      <c r="D8" s="5" t="n">
        <v>9787</v>
      </c>
    </row>
    <row r="9" spans="1:4">
      <c r="A9" s="4" t="s">
        <v>799</v>
      </c>
      <c r="D9" s="5" t="n">
        <v>0</v>
      </c>
    </row>
    <row r="10" spans="1:4">
      <c r="A10" s="4" t="s">
        <v>759</v>
      </c>
      <c r="C10" s="5" t="n">
        <v>-35</v>
      </c>
      <c r="D10" s="5" t="n">
        <v>-668</v>
      </c>
    </row>
    <row r="11" spans="1:4">
      <c r="A11" s="4" t="s">
        <v>861</v>
      </c>
      <c r="B11" s="5" t="n">
        <v>1014</v>
      </c>
      <c r="C11" s="5" t="n">
        <v>909</v>
      </c>
      <c r="D11" s="5" t="n">
        <v>673</v>
      </c>
    </row>
    <row r="12" spans="1:4">
      <c r="A12" s="4" t="s">
        <v>762</v>
      </c>
      <c r="B12" s="5" t="n">
        <v>-3411</v>
      </c>
      <c r="C12" s="5" t="n">
        <v>-473</v>
      </c>
      <c r="D12" s="5" t="n">
        <v>-1193</v>
      </c>
    </row>
    <row r="13" spans="1:4">
      <c r="A13" s="4" t="s">
        <v>859</v>
      </c>
      <c r="B13" s="5" t="n">
        <v>6603</v>
      </c>
      <c r="C13" s="5" t="n">
        <v>9000</v>
      </c>
      <c r="D13" s="5" t="n">
        <v>8599</v>
      </c>
    </row>
    <row r="14" spans="1:4">
      <c r="A14" s="4" t="s">
        <v>865</v>
      </c>
    </row>
    <row r="15" spans="1:4">
      <c r="A15" s="3" t="s">
        <v>863</v>
      </c>
    </row>
    <row r="16" spans="1:4">
      <c r="A16" s="4" t="s">
        <v>859</v>
      </c>
      <c r="B16" s="5" t="n">
        <v>169177</v>
      </c>
      <c r="C16" s="5" t="n">
        <v>110621</v>
      </c>
      <c r="D16" s="5" t="n">
        <v>40838</v>
      </c>
    </row>
    <row r="17" spans="1:4">
      <c r="A17" s="4" t="s">
        <v>799</v>
      </c>
      <c r="D17" s="5" t="n">
        <v>96907</v>
      </c>
    </row>
    <row r="18" spans="1:4">
      <c r="A18" s="4" t="s">
        <v>759</v>
      </c>
      <c r="C18" s="5" t="n">
        <v>-1135</v>
      </c>
      <c r="D18" s="5" t="n">
        <v>-15237</v>
      </c>
    </row>
    <row r="19" spans="1:4">
      <c r="A19" s="4" t="s">
        <v>861</v>
      </c>
      <c r="B19" s="5" t="n">
        <v>43435</v>
      </c>
      <c r="C19" s="5" t="n">
        <v>38205</v>
      </c>
      <c r="D19" s="5" t="n">
        <v>-8883</v>
      </c>
    </row>
    <row r="20" spans="1:4">
      <c r="A20" s="4" t="s">
        <v>762</v>
      </c>
      <c r="B20" s="5" t="n">
        <v>-4234</v>
      </c>
      <c r="C20" s="5" t="n">
        <v>21486</v>
      </c>
      <c r="D20" s="5" t="n">
        <v>-3004</v>
      </c>
    </row>
    <row r="21" spans="1:4">
      <c r="A21" s="4" t="s">
        <v>859</v>
      </c>
      <c r="B21" s="5" t="n">
        <v>208378</v>
      </c>
      <c r="C21" s="5" t="n">
        <v>169177</v>
      </c>
      <c r="D21" s="5" t="n">
        <v>110621</v>
      </c>
    </row>
    <row r="22" spans="1:4">
      <c r="A22" s="4" t="s">
        <v>715</v>
      </c>
    </row>
    <row r="23" spans="1:4">
      <c r="A23" s="3" t="s">
        <v>863</v>
      </c>
    </row>
    <row r="24" spans="1:4">
      <c r="A24" s="4" t="s">
        <v>859</v>
      </c>
      <c r="B24" s="5" t="n">
        <v>5709</v>
      </c>
      <c r="C24" s="5" t="n">
        <v>5801</v>
      </c>
      <c r="D24" s="5" t="n">
        <v>10938</v>
      </c>
    </row>
    <row r="25" spans="1:4">
      <c r="A25" s="4" t="s">
        <v>799</v>
      </c>
      <c r="D25" s="5" t="n">
        <v>450</v>
      </c>
    </row>
    <row r="26" spans="1:4">
      <c r="A26" s="4" t="s">
        <v>759</v>
      </c>
      <c r="C26" s="5" t="n">
        <v>0</v>
      </c>
      <c r="D26" s="5" t="n">
        <v>-3908</v>
      </c>
    </row>
    <row r="27" spans="1:4">
      <c r="A27" s="4" t="s">
        <v>861</v>
      </c>
      <c r="B27" s="5" t="n">
        <v>1031</v>
      </c>
      <c r="C27" s="5" t="n">
        <v>215</v>
      </c>
      <c r="D27" s="5" t="n">
        <v>-399</v>
      </c>
    </row>
    <row r="28" spans="1:4">
      <c r="A28" s="4" t="s">
        <v>762</v>
      </c>
      <c r="B28" s="5" t="n">
        <v>-722</v>
      </c>
      <c r="C28" s="5" t="n">
        <v>-307</v>
      </c>
      <c r="D28" s="5" t="n">
        <v>-1280</v>
      </c>
    </row>
    <row r="29" spans="1:4">
      <c r="A29" s="4" t="s">
        <v>859</v>
      </c>
      <c r="B29" s="5" t="n">
        <v>6018</v>
      </c>
      <c r="C29" s="5" t="n">
        <v>5709</v>
      </c>
      <c r="D29" s="5" t="n">
        <v>5801</v>
      </c>
    </row>
    <row r="30" spans="1:4">
      <c r="A30" s="4" t="s">
        <v>863</v>
      </c>
    </row>
    <row r="31" spans="1:4">
      <c r="A31" s="3" t="s">
        <v>863</v>
      </c>
    </row>
    <row r="32" spans="1:4">
      <c r="A32" s="4" t="s">
        <v>859</v>
      </c>
      <c r="B32" s="5" t="n">
        <v>183886</v>
      </c>
      <c r="C32" s="5" t="n">
        <v>125021</v>
      </c>
      <c r="D32" s="5" t="n">
        <v>61563</v>
      </c>
    </row>
    <row r="33" spans="1:4">
      <c r="A33" s="4" t="s">
        <v>799</v>
      </c>
      <c r="D33" s="5" t="n">
        <v>97357</v>
      </c>
    </row>
    <row r="34" spans="1:4">
      <c r="A34" s="4" t="s">
        <v>759</v>
      </c>
      <c r="C34" s="5" t="n">
        <v>-1170</v>
      </c>
      <c r="D34" s="5" t="n">
        <v>-19813</v>
      </c>
    </row>
    <row r="35" spans="1:4">
      <c r="A35" s="4" t="s">
        <v>861</v>
      </c>
      <c r="B35" s="5" t="n">
        <v>45480</v>
      </c>
      <c r="C35" s="5" t="n">
        <v>39329</v>
      </c>
      <c r="D35" s="5" t="n">
        <v>-8609</v>
      </c>
    </row>
    <row r="36" spans="1:4">
      <c r="A36" s="4" t="s">
        <v>762</v>
      </c>
      <c r="B36" s="5" t="n">
        <v>-8367</v>
      </c>
      <c r="C36" s="5" t="n">
        <v>20706</v>
      </c>
      <c r="D36" s="5" t="n">
        <v>-5477</v>
      </c>
    </row>
    <row r="37" spans="1:4">
      <c r="A37" s="4" t="s">
        <v>859</v>
      </c>
      <c r="B37" s="6" t="n">
        <v>220999</v>
      </c>
      <c r="C37" s="6" t="n">
        <v>183886</v>
      </c>
      <c r="D37" s="6" t="n">
        <v>1250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8</v>
      </c>
      <c r="C1" s="2" t="s">
        <v>29</v>
      </c>
      <c r="D1" s="2" t="s">
        <v>30</v>
      </c>
    </row>
    <row r="2" spans="1:4">
      <c r="A2" s="3" t="s">
        <v>867</v>
      </c>
    </row>
    <row r="3" spans="1:4">
      <c r="A3" s="4" t="s">
        <v>863</v>
      </c>
      <c r="B3" s="6" t="n">
        <v>135327</v>
      </c>
      <c r="C3" s="6" t="n">
        <v>99258</v>
      </c>
      <c r="D3" s="6" t="n">
        <v>47643</v>
      </c>
    </row>
    <row r="4" spans="1:4">
      <c r="A4" s="4" t="s">
        <v>858</v>
      </c>
      <c r="B4" s="5" t="n">
        <v>148301</v>
      </c>
      <c r="C4" s="5" t="n">
        <v>144393</v>
      </c>
      <c r="D4" s="5" t="n">
        <v>145777</v>
      </c>
    </row>
    <row r="5" spans="1:4">
      <c r="A5" s="4" t="s">
        <v>868</v>
      </c>
    </row>
    <row r="6" spans="1:4">
      <c r="A6" s="3" t="s">
        <v>867</v>
      </c>
    </row>
    <row r="7" spans="1:4">
      <c r="A7" s="4" t="s">
        <v>863</v>
      </c>
      <c r="B7" s="5" t="n">
        <v>154</v>
      </c>
      <c r="C7" s="5" t="n">
        <v>0</v>
      </c>
      <c r="D7" s="5" t="n">
        <v>0</v>
      </c>
    </row>
    <row r="8" spans="1:4">
      <c r="A8" s="4" t="s">
        <v>858</v>
      </c>
      <c r="B8" s="5" t="n">
        <v>-2471</v>
      </c>
      <c r="C8" s="5" t="n">
        <v>-197</v>
      </c>
      <c r="D8" s="5" t="n">
        <v>-59</v>
      </c>
    </row>
    <row r="9" spans="1:4">
      <c r="A9" s="4" t="s">
        <v>869</v>
      </c>
    </row>
    <row r="10" spans="1:4">
      <c r="A10" s="3" t="s">
        <v>867</v>
      </c>
    </row>
    <row r="11" spans="1:4">
      <c r="A11" s="4" t="s">
        <v>863</v>
      </c>
      <c r="B11" s="5" t="n">
        <v>135399</v>
      </c>
      <c r="C11" s="5" t="n">
        <v>104051</v>
      </c>
      <c r="D11" s="5" t="n">
        <v>51889</v>
      </c>
    </row>
    <row r="12" spans="1:4">
      <c r="A12" s="4" t="s">
        <v>858</v>
      </c>
      <c r="B12" s="6" t="n">
        <v>-146056</v>
      </c>
      <c r="C12" s="6" t="n">
        <v>-148989</v>
      </c>
      <c r="D12" s="6" t="n">
        <v>-14996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8</v>
      </c>
      <c r="C1" s="2" t="s">
        <v>29</v>
      </c>
      <c r="D1" s="2" t="s">
        <v>30</v>
      </c>
    </row>
    <row r="2" spans="1:4">
      <c r="A2" s="3" t="s">
        <v>224</v>
      </c>
    </row>
    <row r="3" spans="1:4">
      <c r="A3" s="4" t="s">
        <v>75</v>
      </c>
      <c r="B3" s="6" t="n">
        <v>135327</v>
      </c>
      <c r="C3" s="6" t="n">
        <v>99258</v>
      </c>
      <c r="D3" s="6" t="n">
        <v>47643</v>
      </c>
    </row>
    <row r="4" spans="1:4">
      <c r="A4" s="4" t="s">
        <v>96</v>
      </c>
      <c r="B4" s="6" t="n">
        <v>-148301</v>
      </c>
      <c r="C4" s="6" t="n">
        <v>-144393</v>
      </c>
      <c r="D4" s="6" t="n">
        <v>-1457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8</v>
      </c>
      <c r="C2" s="2" t="s">
        <v>29</v>
      </c>
      <c r="D2" s="2" t="s">
        <v>30</v>
      </c>
    </row>
    <row r="3" spans="1:4">
      <c r="A3" s="3" t="s">
        <v>872</v>
      </c>
    </row>
    <row r="4" spans="1:4">
      <c r="A4" s="4" t="s">
        <v>873</v>
      </c>
      <c r="B4" s="6" t="n">
        <v>35</v>
      </c>
      <c r="C4" s="6" t="n">
        <v>27</v>
      </c>
      <c r="D4" s="6" t="n">
        <v>15</v>
      </c>
    </row>
    <row r="5" spans="1:4">
      <c r="A5" s="4" t="s">
        <v>874</v>
      </c>
    </row>
    <row r="6" spans="1:4">
      <c r="A6" s="3" t="s">
        <v>872</v>
      </c>
    </row>
    <row r="7" spans="1:4">
      <c r="A7" s="4" t="s">
        <v>875</v>
      </c>
      <c r="B7" s="4" t="s">
        <v>876</v>
      </c>
    </row>
    <row r="8" spans="1:4">
      <c r="A8" s="4" t="s">
        <v>877</v>
      </c>
    </row>
    <row r="9" spans="1:4">
      <c r="A9" s="3" t="s">
        <v>872</v>
      </c>
    </row>
    <row r="10" spans="1:4">
      <c r="A10" s="4" t="s">
        <v>875</v>
      </c>
      <c r="B10" s="4" t="s">
        <v>878</v>
      </c>
      <c r="C10" s="4" t="s">
        <v>876</v>
      </c>
    </row>
    <row r="11" spans="1:4">
      <c r="A11" s="4" t="s">
        <v>879</v>
      </c>
    </row>
    <row r="12" spans="1:4">
      <c r="A12" s="3" t="s">
        <v>872</v>
      </c>
    </row>
    <row r="13" spans="1:4">
      <c r="A13" s="4" t="s">
        <v>875</v>
      </c>
      <c r="B13" s="4" t="s">
        <v>880</v>
      </c>
    </row>
    <row r="14" spans="1:4">
      <c r="A14" s="4" t="s">
        <v>881</v>
      </c>
    </row>
    <row r="15" spans="1:4">
      <c r="A15" s="3" t="s">
        <v>872</v>
      </c>
    </row>
    <row r="16" spans="1:4">
      <c r="A16" s="4" t="s">
        <v>875</v>
      </c>
      <c r="B16" s="4" t="s">
        <v>882</v>
      </c>
    </row>
    <row r="17" spans="1:4">
      <c r="A17" s="4" t="s">
        <v>883</v>
      </c>
    </row>
    <row r="18" spans="1:4">
      <c r="A18" s="3" t="s">
        <v>872</v>
      </c>
    </row>
    <row r="19" spans="1:4">
      <c r="A19" s="4" t="s">
        <v>875</v>
      </c>
      <c r="B19" s="4" t="s">
        <v>884</v>
      </c>
    </row>
    <row r="20" spans="1:4">
      <c r="A20" s="4" t="s">
        <v>844</v>
      </c>
    </row>
    <row r="21" spans="1:4">
      <c r="A21" s="3" t="s">
        <v>872</v>
      </c>
    </row>
    <row r="22" spans="1:4">
      <c r="A22" s="4" t="s">
        <v>875</v>
      </c>
      <c r="B22" s="4" t="s">
        <v>885</v>
      </c>
    </row>
    <row r="23" spans="1:4">
      <c r="A23" s="4" t="s">
        <v>886</v>
      </c>
    </row>
    <row r="24" spans="1:4">
      <c r="A24" s="3" t="s">
        <v>872</v>
      </c>
    </row>
    <row r="25" spans="1:4">
      <c r="A25" s="4" t="s">
        <v>875</v>
      </c>
      <c r="B25" s="4" t="s">
        <v>8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887</v>
      </c>
      <c r="C1" s="2" t="s">
        <v>28</v>
      </c>
      <c r="D1" s="2" t="s">
        <v>29</v>
      </c>
      <c r="E1" s="2" t="s">
        <v>30</v>
      </c>
    </row>
    <row r="2" spans="1:5">
      <c r="A2" s="3" t="s">
        <v>888</v>
      </c>
    </row>
    <row r="3" spans="1:5">
      <c r="A3" s="4" t="s">
        <v>889</v>
      </c>
      <c r="C3" s="6" t="n">
        <v>28927</v>
      </c>
      <c r="D3" s="6" t="n">
        <v>26772</v>
      </c>
      <c r="E3" s="6" t="n">
        <v>27129</v>
      </c>
    </row>
    <row r="4" spans="1:5">
      <c r="A4" s="4" t="s">
        <v>890</v>
      </c>
      <c r="C4" s="5" t="n">
        <v>2127</v>
      </c>
      <c r="D4" s="5" t="n">
        <v>4781</v>
      </c>
      <c r="E4" s="5" t="n">
        <v>12635</v>
      </c>
    </row>
    <row r="5" spans="1:5">
      <c r="A5" s="4" t="s">
        <v>891</v>
      </c>
      <c r="B5" s="4" t="s">
        <v>112</v>
      </c>
      <c r="C5" s="5" t="n">
        <v>136689</v>
      </c>
      <c r="D5" s="5" t="n">
        <v>82942</v>
      </c>
      <c r="E5" s="5" t="n">
        <v>74678</v>
      </c>
    </row>
    <row r="6" spans="1:5">
      <c r="A6" s="4" t="s">
        <v>892</v>
      </c>
      <c r="C6" s="5" t="n">
        <v>234</v>
      </c>
      <c r="D6" s="5" t="n">
        <v>891</v>
      </c>
      <c r="E6" s="5" t="n">
        <v>338</v>
      </c>
    </row>
    <row r="7" spans="1:5">
      <c r="A7" s="4" t="s">
        <v>715</v>
      </c>
      <c r="B7" s="4" t="s">
        <v>501</v>
      </c>
      <c r="C7" s="5" t="n">
        <v>5416</v>
      </c>
      <c r="D7" s="5" t="n">
        <v>2688</v>
      </c>
      <c r="E7" s="5" t="n">
        <v>2511</v>
      </c>
    </row>
    <row r="8" spans="1:5">
      <c r="A8" s="4" t="s">
        <v>893</v>
      </c>
      <c r="C8" s="5" t="n">
        <v>173393</v>
      </c>
      <c r="D8" s="5" t="n">
        <v>118074</v>
      </c>
      <c r="E8" s="5" t="n">
        <v>117291</v>
      </c>
    </row>
    <row r="9" spans="1:5">
      <c r="A9" s="3" t="s">
        <v>894</v>
      </c>
    </row>
    <row r="10" spans="1:5">
      <c r="A10" s="4" t="s">
        <v>889</v>
      </c>
      <c r="C10" s="5" t="n">
        <v>29948</v>
      </c>
      <c r="D10" s="5" t="n">
        <v>23346</v>
      </c>
      <c r="E10" s="5" t="n">
        <v>18992</v>
      </c>
    </row>
    <row r="11" spans="1:5">
      <c r="A11" s="4" t="s">
        <v>895</v>
      </c>
      <c r="B11" s="4" t="s">
        <v>525</v>
      </c>
      <c r="C11" s="5" t="n">
        <v>121614</v>
      </c>
      <c r="D11" s="5" t="n">
        <v>96759</v>
      </c>
      <c r="E11" s="5" t="n">
        <v>17085</v>
      </c>
    </row>
    <row r="12" spans="1:5">
      <c r="A12" s="4" t="s">
        <v>891</v>
      </c>
      <c r="B12" s="4" t="s">
        <v>112</v>
      </c>
      <c r="C12" s="5" t="n">
        <v>0</v>
      </c>
      <c r="D12" s="5" t="n">
        <v>0</v>
      </c>
      <c r="E12" s="5" t="n">
        <v>4842</v>
      </c>
    </row>
    <row r="13" spans="1:5">
      <c r="A13" s="4" t="s">
        <v>890</v>
      </c>
      <c r="C13" s="5" t="n">
        <v>13203</v>
      </c>
      <c r="D13" s="5" t="n">
        <v>4244</v>
      </c>
      <c r="E13" s="5" t="n">
        <v>5252</v>
      </c>
    </row>
    <row r="14" spans="1:5">
      <c r="A14" s="4" t="s">
        <v>892</v>
      </c>
      <c r="C14" s="5" t="n">
        <v>3768</v>
      </c>
      <c r="D14" s="5" t="n">
        <v>7753</v>
      </c>
      <c r="E14" s="5" t="n">
        <v>5661</v>
      </c>
    </row>
    <row r="15" spans="1:5">
      <c r="A15" s="4" t="s">
        <v>715</v>
      </c>
      <c r="C15" s="5" t="n">
        <v>14529</v>
      </c>
      <c r="D15" s="5" t="n">
        <v>5105</v>
      </c>
      <c r="E15" s="5" t="n">
        <v>5069</v>
      </c>
    </row>
    <row r="16" spans="1:5">
      <c r="A16" s="4" t="s">
        <v>896</v>
      </c>
      <c r="C16" s="6" t="n">
        <v>183062</v>
      </c>
      <c r="D16" s="6" t="n">
        <v>137207</v>
      </c>
      <c r="E16" s="6" t="n">
        <v>56901</v>
      </c>
    </row>
    <row r="17" spans="1:5"/>
    <row r="18" spans="1:5">
      <c r="A18" s="4" t="s">
        <v>112</v>
      </c>
      <c r="B18" s="4" t="s">
        <v>897</v>
      </c>
    </row>
    <row r="19" spans="1:5">
      <c r="A19" s="4" t="s">
        <v>501</v>
      </c>
      <c r="B19" s="4" t="s">
        <v>898</v>
      </c>
    </row>
    <row r="20" spans="1:5">
      <c r="A20" s="4" t="s">
        <v>525</v>
      </c>
      <c r="B20" s="4" t="s">
        <v>899</v>
      </c>
    </row>
  </sheetData>
  <mergeCells count="5">
    <mergeCell ref="A1:B1"/>
    <mergeCell ref="A17:D17"/>
    <mergeCell ref="B18:D18"/>
    <mergeCell ref="B19:D19"/>
    <mergeCell ref="B20:D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0</v>
      </c>
      <c r="B1" s="2" t="s">
        <v>1</v>
      </c>
    </row>
    <row r="2" spans="1:4">
      <c r="B2" s="2" t="s">
        <v>28</v>
      </c>
      <c r="C2" s="2" t="s">
        <v>29</v>
      </c>
      <c r="D2" s="2" t="s">
        <v>30</v>
      </c>
    </row>
    <row r="3" spans="1:4">
      <c r="A3" s="3" t="s">
        <v>227</v>
      </c>
    </row>
    <row r="4" spans="1:4">
      <c r="A4" s="4" t="s">
        <v>901</v>
      </c>
      <c r="B4" s="9" t="n">
        <v>90.7</v>
      </c>
    </row>
    <row r="5" spans="1:4">
      <c r="A5" s="4" t="s">
        <v>902</v>
      </c>
      <c r="B5" s="5" t="n">
        <v>76</v>
      </c>
    </row>
    <row r="6" spans="1:4">
      <c r="A6" s="4" t="s">
        <v>903</v>
      </c>
      <c r="B6" s="10" t="n">
        <v>2.8</v>
      </c>
    </row>
    <row r="7" spans="1:4">
      <c r="A7" s="4" t="s">
        <v>904</v>
      </c>
      <c r="B7" s="6" t="n">
        <v>165</v>
      </c>
      <c r="C7" s="6" t="n">
        <v>108</v>
      </c>
      <c r="D7" s="6" t="n">
        <v>10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905</v>
      </c>
      <c r="B1" s="2" t="s">
        <v>28</v>
      </c>
      <c r="C1" s="2" t="s">
        <v>29</v>
      </c>
      <c r="D1" s="2" t="s">
        <v>30</v>
      </c>
    </row>
    <row r="2" spans="1:4">
      <c r="A2" s="3" t="s">
        <v>230</v>
      </c>
    </row>
    <row r="3" spans="1:4">
      <c r="A3" s="4" t="s">
        <v>906</v>
      </c>
      <c r="B3" s="6" t="n">
        <v>191</v>
      </c>
      <c r="C3" s="6" t="n">
        <v>621</v>
      </c>
      <c r="D3" s="6" t="n">
        <v>2042</v>
      </c>
    </row>
    <row r="4" spans="1:4">
      <c r="A4" s="4" t="s">
        <v>907</v>
      </c>
      <c r="B4" s="5" t="n">
        <v>2531</v>
      </c>
      <c r="C4" s="5" t="n">
        <v>2467</v>
      </c>
      <c r="D4" s="5" t="n">
        <v>2071</v>
      </c>
    </row>
    <row r="5" spans="1:4">
      <c r="A5" s="4" t="s">
        <v>908</v>
      </c>
      <c r="B5" s="5" t="n">
        <v>5842</v>
      </c>
      <c r="C5" s="5" t="n">
        <v>4576</v>
      </c>
      <c r="D5" s="5" t="n">
        <v>4111</v>
      </c>
    </row>
    <row r="6" spans="1:4">
      <c r="A6" s="4" t="s">
        <v>229</v>
      </c>
      <c r="B6" s="6" t="n">
        <v>8564</v>
      </c>
      <c r="C6" s="6" t="n">
        <v>7664</v>
      </c>
      <c r="D6" s="6" t="n">
        <v>82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909</v>
      </c>
      <c r="B1" s="2" t="s">
        <v>28</v>
      </c>
      <c r="C1" s="2" t="s">
        <v>29</v>
      </c>
      <c r="D1" s="2" t="s">
        <v>30</v>
      </c>
      <c r="E1" s="2" t="s">
        <v>559</v>
      </c>
    </row>
    <row r="2" spans="1:5">
      <c r="A2" s="3" t="s">
        <v>888</v>
      </c>
    </row>
    <row r="3" spans="1:5">
      <c r="A3" s="4" t="s">
        <v>910</v>
      </c>
      <c r="B3" s="6" t="n">
        <v>4244</v>
      </c>
      <c r="C3" s="6" t="n">
        <v>0</v>
      </c>
      <c r="D3" s="6" t="n">
        <v>51</v>
      </c>
    </row>
    <row r="4" spans="1:5">
      <c r="A4" s="4" t="s">
        <v>911</v>
      </c>
      <c r="B4" s="5" t="n">
        <v>4244</v>
      </c>
      <c r="D4" s="5" t="n">
        <v>51</v>
      </c>
    </row>
    <row r="5" spans="1:5">
      <c r="A5" s="3" t="s">
        <v>894</v>
      </c>
    </row>
    <row r="6" spans="1:5">
      <c r="A6" s="4" t="s">
        <v>910</v>
      </c>
      <c r="B6" s="5" t="n">
        <v>141253</v>
      </c>
      <c r="C6" s="5" t="n">
        <v>122677</v>
      </c>
      <c r="D6" s="5" t="n">
        <v>113666</v>
      </c>
    </row>
    <row r="7" spans="1:5">
      <c r="A7" s="4" t="s">
        <v>912</v>
      </c>
      <c r="B7" s="5" t="n">
        <v>1130</v>
      </c>
      <c r="C7" s="5" t="n">
        <v>1484</v>
      </c>
      <c r="D7" s="5" t="n">
        <v>5423</v>
      </c>
    </row>
    <row r="8" spans="1:5">
      <c r="A8" s="4" t="s">
        <v>913</v>
      </c>
      <c r="B8" s="5" t="n">
        <v>-20549</v>
      </c>
      <c r="C8" s="5" t="n">
        <v>-14551</v>
      </c>
      <c r="D8" s="5" t="n">
        <v>-17782</v>
      </c>
      <c r="E8" s="6" t="n">
        <v>13652</v>
      </c>
    </row>
    <row r="9" spans="1:5">
      <c r="A9" s="4" t="s">
        <v>914</v>
      </c>
      <c r="B9" s="6" t="n">
        <v>121834</v>
      </c>
      <c r="C9" s="6" t="n">
        <v>109610</v>
      </c>
      <c r="D9" s="6" t="n">
        <v>1013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8</v>
      </c>
      <c r="C2" s="2" t="s">
        <v>29</v>
      </c>
      <c r="D2" s="2" t="s">
        <v>30</v>
      </c>
    </row>
    <row r="3" spans="1:4">
      <c r="A3" s="3" t="s">
        <v>916</v>
      </c>
    </row>
    <row r="4" spans="1:4">
      <c r="A4" s="4" t="s">
        <v>917</v>
      </c>
      <c r="B4" s="6" t="n">
        <v>14551</v>
      </c>
      <c r="C4" s="6" t="n">
        <v>17782</v>
      </c>
      <c r="D4" s="6" t="n">
        <v>-13652</v>
      </c>
    </row>
    <row r="5" spans="1:4">
      <c r="A5" s="4" t="s">
        <v>918</v>
      </c>
      <c r="B5" s="5" t="n">
        <v>-7672</v>
      </c>
      <c r="C5" s="5" t="n">
        <v>-1976</v>
      </c>
      <c r="D5" s="5" t="n">
        <v>-2574</v>
      </c>
    </row>
    <row r="6" spans="1:4">
      <c r="A6" s="4" t="s">
        <v>919</v>
      </c>
      <c r="B6" s="5" t="n">
        <v>0</v>
      </c>
      <c r="C6" s="5" t="n">
        <v>0</v>
      </c>
      <c r="D6" s="5" t="n">
        <v>-5944</v>
      </c>
    </row>
    <row r="7" spans="1:4">
      <c r="A7" s="4" t="s">
        <v>920</v>
      </c>
      <c r="B7" s="5" t="n">
        <v>268</v>
      </c>
      <c r="C7" s="5" t="n">
        <v>2248</v>
      </c>
      <c r="D7" s="5" t="n">
        <v>0</v>
      </c>
    </row>
    <row r="8" spans="1:4">
      <c r="A8" s="4" t="s">
        <v>921</v>
      </c>
      <c r="B8" s="5" t="n">
        <v>403</v>
      </c>
      <c r="C8" s="5" t="n">
        <v>2390</v>
      </c>
      <c r="D8" s="5" t="n">
        <v>237</v>
      </c>
    </row>
    <row r="9" spans="1:4">
      <c r="A9" s="4" t="s">
        <v>762</v>
      </c>
      <c r="B9" s="5" t="n">
        <v>1003</v>
      </c>
      <c r="C9" s="5" t="n">
        <v>569</v>
      </c>
      <c r="D9" s="5" t="n">
        <v>2274</v>
      </c>
    </row>
    <row r="10" spans="1:4">
      <c r="A10" s="4" t="s">
        <v>759</v>
      </c>
      <c r="B10" s="5" t="n">
        <v>0</v>
      </c>
      <c r="C10" s="5" t="n">
        <v>0</v>
      </c>
      <c r="D10" s="5" t="n">
        <v>1877</v>
      </c>
    </row>
    <row r="11" spans="1:4">
      <c r="A11" s="4" t="s">
        <v>922</v>
      </c>
      <c r="B11" s="6" t="n">
        <v>20549</v>
      </c>
      <c r="C11" s="6" t="n">
        <v>14551</v>
      </c>
      <c r="D11" s="6" t="n">
        <v>177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8</v>
      </c>
      <c r="C1" s="2" t="s">
        <v>29</v>
      </c>
      <c r="D1" s="2" t="s">
        <v>30</v>
      </c>
      <c r="E1" s="2" t="s">
        <v>559</v>
      </c>
    </row>
    <row r="2" spans="1:5">
      <c r="A2" s="3" t="s">
        <v>924</v>
      </c>
    </row>
    <row r="3" spans="1:5">
      <c r="A3" s="4" t="s">
        <v>913</v>
      </c>
      <c r="B3" s="6" t="n">
        <v>20549</v>
      </c>
      <c r="C3" s="6" t="n">
        <v>14551</v>
      </c>
      <c r="D3" s="6" t="n">
        <v>17782</v>
      </c>
      <c r="E3" s="6" t="n">
        <v>-13652</v>
      </c>
    </row>
    <row r="4" spans="1:5">
      <c r="A4" s="4" t="s">
        <v>232</v>
      </c>
    </row>
    <row r="5" spans="1:5">
      <c r="A5" s="3" t="s">
        <v>924</v>
      </c>
    </row>
    <row r="6" spans="1:5">
      <c r="A6" s="4" t="s">
        <v>925</v>
      </c>
      <c r="B6" s="5" t="n">
        <v>146627</v>
      </c>
      <c r="C6" s="5" t="n">
        <v>124161</v>
      </c>
      <c r="D6" s="5" t="n">
        <v>119089</v>
      </c>
    </row>
    <row r="7" spans="1:5">
      <c r="A7" s="4" t="s">
        <v>913</v>
      </c>
      <c r="B7" s="5" t="n">
        <v>-20549</v>
      </c>
      <c r="C7" s="5" t="n">
        <v>-14551</v>
      </c>
      <c r="D7" s="5" t="n">
        <v>-17782</v>
      </c>
    </row>
    <row r="8" spans="1:5">
      <c r="A8" s="4" t="s">
        <v>232</v>
      </c>
      <c r="B8" s="5" t="n">
        <v>126078</v>
      </c>
      <c r="C8" s="5" t="n">
        <v>109610</v>
      </c>
      <c r="D8" s="5" t="n">
        <v>101307</v>
      </c>
    </row>
    <row r="9" spans="1:5">
      <c r="A9" s="4" t="s">
        <v>926</v>
      </c>
    </row>
    <row r="10" spans="1:5">
      <c r="A10" s="3" t="s">
        <v>924</v>
      </c>
    </row>
    <row r="11" spans="1:5">
      <c r="A11" s="4" t="s">
        <v>925</v>
      </c>
      <c r="B11" s="5" t="n">
        <v>35799</v>
      </c>
      <c r="C11" s="5" t="n">
        <v>90655</v>
      </c>
      <c r="D11" s="5" t="n">
        <v>84712</v>
      </c>
    </row>
    <row r="12" spans="1:5">
      <c r="A12" s="4" t="s">
        <v>913</v>
      </c>
      <c r="B12" s="5" t="n">
        <v>-915</v>
      </c>
      <c r="C12" s="5" t="n">
        <v>-4556</v>
      </c>
      <c r="D12" s="5" t="n">
        <v>0</v>
      </c>
    </row>
    <row r="13" spans="1:5">
      <c r="A13" s="4" t="s">
        <v>232</v>
      </c>
      <c r="B13" s="5" t="n">
        <v>34884</v>
      </c>
      <c r="C13" s="5" t="n">
        <v>86099</v>
      </c>
      <c r="D13" s="5" t="n">
        <v>84712</v>
      </c>
    </row>
    <row r="14" spans="1:5">
      <c r="A14" s="4" t="s">
        <v>927</v>
      </c>
    </row>
    <row r="15" spans="1:5">
      <c r="A15" s="3" t="s">
        <v>924</v>
      </c>
    </row>
    <row r="16" spans="1:5">
      <c r="A16" s="4" t="s">
        <v>925</v>
      </c>
      <c r="B16" s="5" t="n">
        <v>94838</v>
      </c>
      <c r="C16" s="5" t="n">
        <v>17170</v>
      </c>
      <c r="D16" s="5" t="n">
        <v>16181</v>
      </c>
    </row>
    <row r="17" spans="1:5">
      <c r="A17" s="4" t="s">
        <v>913</v>
      </c>
      <c r="B17" s="5" t="n">
        <v>-4166</v>
      </c>
      <c r="C17" s="5" t="n">
        <v>-2718</v>
      </c>
      <c r="D17" s="5" t="n">
        <v>-2856</v>
      </c>
    </row>
    <row r="18" spans="1:5">
      <c r="A18" s="4" t="s">
        <v>232</v>
      </c>
      <c r="B18" s="5" t="n">
        <v>90672</v>
      </c>
      <c r="C18" s="5" t="n">
        <v>14452</v>
      </c>
      <c r="D18" s="5" t="n">
        <v>13325</v>
      </c>
    </row>
    <row r="19" spans="1:5">
      <c r="A19" s="4" t="s">
        <v>928</v>
      </c>
    </row>
    <row r="20" spans="1:5">
      <c r="A20" s="3" t="s">
        <v>924</v>
      </c>
    </row>
    <row r="21" spans="1:5">
      <c r="A21" s="4" t="s">
        <v>925</v>
      </c>
      <c r="B21" s="5" t="n">
        <v>15990</v>
      </c>
      <c r="C21" s="5" t="n">
        <v>16336</v>
      </c>
      <c r="D21" s="5" t="n">
        <v>18196</v>
      </c>
    </row>
    <row r="22" spans="1:5">
      <c r="A22" s="4" t="s">
        <v>913</v>
      </c>
      <c r="B22" s="5" t="n">
        <v>-15468</v>
      </c>
      <c r="C22" s="5" t="n">
        <v>-7277</v>
      </c>
      <c r="D22" s="5" t="n">
        <v>-14926</v>
      </c>
    </row>
    <row r="23" spans="1:5">
      <c r="A23" s="4" t="s">
        <v>232</v>
      </c>
      <c r="B23" s="6" t="n">
        <v>522</v>
      </c>
      <c r="C23" s="6" t="n">
        <v>9059</v>
      </c>
      <c r="D23" s="6" t="n">
        <v>327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29</v>
      </c>
      <c r="B1" s="2" t="s">
        <v>28</v>
      </c>
      <c r="C1" s="2" t="s">
        <v>29</v>
      </c>
      <c r="D1" s="2" t="s">
        <v>30</v>
      </c>
    </row>
    <row r="2" spans="1:4">
      <c r="A2" s="3" t="s">
        <v>930</v>
      </c>
    </row>
    <row r="3" spans="1:4">
      <c r="A3" s="4" t="s">
        <v>931</v>
      </c>
      <c r="B3" s="6" t="n">
        <v>2500</v>
      </c>
      <c r="C3" s="6" t="n">
        <v>0</v>
      </c>
      <c r="D3" s="6" t="n">
        <v>0</v>
      </c>
    </row>
    <row r="4" spans="1:4">
      <c r="A4" s="4" t="s">
        <v>932</v>
      </c>
      <c r="B4" s="5" t="n">
        <v>0</v>
      </c>
      <c r="C4" s="5" t="n">
        <v>0</v>
      </c>
      <c r="D4" s="5" t="n">
        <v>15078</v>
      </c>
    </row>
    <row r="5" spans="1:4">
      <c r="A5" s="4" t="s">
        <v>715</v>
      </c>
      <c r="B5" s="5" t="n">
        <v>0</v>
      </c>
      <c r="C5" s="5" t="n">
        <v>721</v>
      </c>
      <c r="D5" s="5" t="n">
        <v>0</v>
      </c>
    </row>
    <row r="6" spans="1:4">
      <c r="A6" s="4" t="s">
        <v>933</v>
      </c>
      <c r="B6" s="5" t="n">
        <v>2500</v>
      </c>
      <c r="C6" s="5" t="n">
        <v>721</v>
      </c>
      <c r="D6" s="5" t="n">
        <v>15078</v>
      </c>
    </row>
    <row r="7" spans="1:4">
      <c r="A7" s="3" t="s">
        <v>894</v>
      </c>
    </row>
    <row r="8" spans="1:4">
      <c r="A8" s="4" t="s">
        <v>934</v>
      </c>
      <c r="C8" s="5" t="n">
        <v>15075</v>
      </c>
      <c r="D8" s="5" t="n">
        <v>15075</v>
      </c>
    </row>
    <row r="9" spans="1:4">
      <c r="A9" s="4" t="s">
        <v>932</v>
      </c>
      <c r="B9" s="5" t="n">
        <v>3621</v>
      </c>
      <c r="C9" s="5" t="n">
        <v>7769</v>
      </c>
      <c r="D9" s="5" t="n">
        <v>8270</v>
      </c>
    </row>
    <row r="10" spans="1:4">
      <c r="A10" s="4" t="s">
        <v>935</v>
      </c>
      <c r="B10" s="5" t="n">
        <v>0</v>
      </c>
      <c r="C10" s="5" t="n">
        <v>0</v>
      </c>
      <c r="D10" s="5" t="n">
        <v>1986</v>
      </c>
    </row>
    <row r="11" spans="1:4">
      <c r="A11" s="4" t="s">
        <v>936</v>
      </c>
      <c r="B11" s="5" t="n">
        <v>12593</v>
      </c>
      <c r="C11" s="5" t="n">
        <v>0</v>
      </c>
      <c r="D11" s="5" t="n">
        <v>0</v>
      </c>
    </row>
    <row r="12" spans="1:4">
      <c r="A12" s="4" t="s">
        <v>931</v>
      </c>
      <c r="B12" s="5" t="n">
        <v>23500</v>
      </c>
      <c r="C12" s="5" t="n">
        <v>7349</v>
      </c>
      <c r="D12" s="5" t="n">
        <v>12482</v>
      </c>
    </row>
    <row r="13" spans="1:4">
      <c r="A13" s="4" t="s">
        <v>715</v>
      </c>
      <c r="B13" s="5" t="n">
        <v>82</v>
      </c>
      <c r="C13" s="5" t="n">
        <v>3743</v>
      </c>
      <c r="D13" s="5" t="n">
        <v>2499</v>
      </c>
    </row>
    <row r="14" spans="1:4">
      <c r="A14" s="4" t="s">
        <v>937</v>
      </c>
      <c r="B14" s="6" t="n">
        <v>39796</v>
      </c>
      <c r="C14" s="6" t="n">
        <v>33936</v>
      </c>
      <c r="D14" s="6" t="n">
        <v>403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938</v>
      </c>
      <c r="B1" s="2" t="s">
        <v>28</v>
      </c>
      <c r="C1" s="2" t="s">
        <v>29</v>
      </c>
      <c r="D1" s="2" t="s">
        <v>30</v>
      </c>
      <c r="E1" s="2" t="s">
        <v>559</v>
      </c>
    </row>
    <row r="2" spans="1:5">
      <c r="A2" s="3" t="s">
        <v>238</v>
      </c>
    </row>
    <row r="3" spans="1:5">
      <c r="A3" s="4" t="s">
        <v>939</v>
      </c>
      <c r="B3" s="6" t="n">
        <v>1483</v>
      </c>
      <c r="C3" s="6" t="n">
        <v>1313</v>
      </c>
      <c r="D3" s="6" t="n">
        <v>1344</v>
      </c>
    </row>
    <row r="4" spans="1:5">
      <c r="A4" s="4" t="s">
        <v>940</v>
      </c>
      <c r="B4" s="5" t="n">
        <v>189283</v>
      </c>
      <c r="C4" s="5" t="n">
        <v>146726</v>
      </c>
      <c r="D4" s="5" t="n">
        <v>170675</v>
      </c>
    </row>
    <row r="5" spans="1:5">
      <c r="A5" s="4" t="s">
        <v>941</v>
      </c>
      <c r="B5" s="5" t="n">
        <v>29003</v>
      </c>
      <c r="C5" s="5" t="n">
        <v>63244</v>
      </c>
      <c r="D5" s="5" t="n">
        <v>11782</v>
      </c>
    </row>
    <row r="6" spans="1:5">
      <c r="A6" s="4" t="s">
        <v>942</v>
      </c>
      <c r="B6" s="5" t="n">
        <v>1832</v>
      </c>
      <c r="C6" s="5" t="n">
        <v>1705</v>
      </c>
      <c r="D6" s="5" t="n">
        <v>438</v>
      </c>
    </row>
    <row r="7" spans="1:5">
      <c r="A7" s="4" t="s">
        <v>943</v>
      </c>
      <c r="B7" s="6" t="n">
        <v>221601</v>
      </c>
      <c r="C7" s="6" t="n">
        <v>212988</v>
      </c>
      <c r="D7" s="6" t="n">
        <v>184239</v>
      </c>
      <c r="E7" s="6" t="n">
        <v>2171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944</v>
      </c>
      <c r="C1" s="2" t="s">
        <v>28</v>
      </c>
      <c r="D1" s="2" t="s">
        <v>29</v>
      </c>
      <c r="E1" s="2" t="s">
        <v>30</v>
      </c>
      <c r="F1" s="2" t="s">
        <v>559</v>
      </c>
    </row>
    <row r="2" spans="1:6">
      <c r="A2" s="3" t="s">
        <v>238</v>
      </c>
    </row>
    <row r="3" spans="1:6">
      <c r="A3" s="4" t="s">
        <v>176</v>
      </c>
      <c r="C3" s="6" t="n">
        <v>221601</v>
      </c>
      <c r="D3" s="6" t="n">
        <v>212988</v>
      </c>
      <c r="E3" s="6" t="n">
        <v>184239</v>
      </c>
      <c r="F3" s="6" t="n">
        <v>217133</v>
      </c>
    </row>
    <row r="4" spans="1:6">
      <c r="A4" s="4" t="s">
        <v>945</v>
      </c>
      <c r="B4" s="4" t="s">
        <v>112</v>
      </c>
      <c r="C4" s="5" t="n">
        <v>0</v>
      </c>
      <c r="D4" s="5" t="n">
        <v>-30872</v>
      </c>
      <c r="E4" s="5" t="n">
        <v>-30346</v>
      </c>
    </row>
    <row r="5" spans="1:6">
      <c r="A5" s="4" t="s">
        <v>946</v>
      </c>
      <c r="C5" s="5" t="n">
        <v>0</v>
      </c>
      <c r="D5" s="5" t="n">
        <v>0</v>
      </c>
      <c r="E5" s="5" t="n">
        <v>-4</v>
      </c>
    </row>
    <row r="6" spans="1:6">
      <c r="A6" s="4" t="s">
        <v>113</v>
      </c>
      <c r="C6" s="6" t="n">
        <v>221601</v>
      </c>
      <c r="D6" s="6" t="n">
        <v>182116</v>
      </c>
      <c r="E6" s="6" t="n">
        <v>153889</v>
      </c>
    </row>
    <row r="7" spans="1:6"/>
    <row r="8" spans="1:6">
      <c r="A8" s="4" t="s">
        <v>112</v>
      </c>
      <c r="B8" s="4" t="s">
        <v>947</v>
      </c>
    </row>
  </sheetData>
  <mergeCells count="3">
    <mergeCell ref="A1:B1"/>
    <mergeCell ref="A7:E7"/>
    <mergeCell ref="B8:E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s>
  <sheetData>
    <row r="1" spans="1:6">
      <c r="A1" s="1" t="s">
        <v>948</v>
      </c>
      <c r="C1" s="2" t="s">
        <v>28</v>
      </c>
      <c r="D1" s="2" t="s">
        <v>29</v>
      </c>
      <c r="E1" s="2" t="s">
        <v>30</v>
      </c>
      <c r="F1" s="2" t="s">
        <v>559</v>
      </c>
    </row>
    <row r="2" spans="1:6">
      <c r="A2" s="3" t="s">
        <v>949</v>
      </c>
    </row>
    <row r="3" spans="1:6">
      <c r="A3" s="4" t="s">
        <v>930</v>
      </c>
      <c r="C3" s="6" t="n">
        <v>1113655</v>
      </c>
      <c r="D3" s="6" t="n">
        <v>965672</v>
      </c>
      <c r="E3" s="6" t="n">
        <v>960316</v>
      </c>
    </row>
    <row r="4" spans="1:6">
      <c r="A4" s="4" t="s">
        <v>894</v>
      </c>
      <c r="C4" s="5" t="n">
        <v>372790</v>
      </c>
      <c r="D4" s="5" t="n">
        <v>141569</v>
      </c>
      <c r="E4" s="5" t="n">
        <v>127250</v>
      </c>
    </row>
    <row r="5" spans="1:6">
      <c r="A5" s="4" t="s">
        <v>625</v>
      </c>
      <c r="C5" s="5" t="n">
        <v>1486445</v>
      </c>
      <c r="D5" s="5" t="n">
        <v>1107241</v>
      </c>
      <c r="E5" s="5" t="n">
        <v>1087566</v>
      </c>
      <c r="F5" s="6" t="n">
        <v>765184</v>
      </c>
    </row>
    <row r="6" spans="1:6">
      <c r="A6" s="4" t="s">
        <v>950</v>
      </c>
    </row>
    <row r="7" spans="1:6">
      <c r="A7" s="3" t="s">
        <v>949</v>
      </c>
    </row>
    <row r="8" spans="1:6">
      <c r="A8" s="4" t="s">
        <v>930</v>
      </c>
      <c r="B8" s="4" t="s">
        <v>112</v>
      </c>
      <c r="C8" s="5" t="n">
        <v>453428</v>
      </c>
      <c r="D8" s="5" t="n">
        <v>551431</v>
      </c>
      <c r="E8" s="5" t="n">
        <v>487021</v>
      </c>
    </row>
    <row r="9" spans="1:6">
      <c r="A9" s="4" t="s">
        <v>894</v>
      </c>
      <c r="B9" s="4" t="s">
        <v>112</v>
      </c>
      <c r="C9" s="5" t="n">
        <v>311902</v>
      </c>
      <c r="D9" s="5" t="n">
        <v>52671</v>
      </c>
      <c r="E9" s="5" t="n">
        <v>53129</v>
      </c>
    </row>
    <row r="10" spans="1:6">
      <c r="A10" s="4" t="s">
        <v>625</v>
      </c>
      <c r="C10" s="5" t="n">
        <v>765330</v>
      </c>
      <c r="D10" s="5" t="n">
        <v>604102</v>
      </c>
      <c r="E10" s="5" t="n">
        <v>540150</v>
      </c>
    </row>
    <row r="11" spans="1:6">
      <c r="A11" s="4" t="s">
        <v>951</v>
      </c>
    </row>
    <row r="12" spans="1:6">
      <c r="A12" s="3" t="s">
        <v>949</v>
      </c>
    </row>
    <row r="13" spans="1:6">
      <c r="A13" s="4" t="s">
        <v>930</v>
      </c>
      <c r="B13" s="4" t="s">
        <v>501</v>
      </c>
      <c r="C13" s="5" t="n">
        <v>658109</v>
      </c>
      <c r="D13" s="5" t="n">
        <v>411200</v>
      </c>
      <c r="E13" s="5" t="n">
        <v>470295</v>
      </c>
    </row>
    <row r="14" spans="1:6">
      <c r="A14" s="4" t="s">
        <v>894</v>
      </c>
      <c r="B14" s="4" t="s">
        <v>501</v>
      </c>
      <c r="C14" s="5" t="n">
        <v>24306</v>
      </c>
      <c r="D14" s="5" t="n">
        <v>64439</v>
      </c>
      <c r="E14" s="5" t="n">
        <v>70471</v>
      </c>
    </row>
    <row r="15" spans="1:6">
      <c r="A15" s="4" t="s">
        <v>158</v>
      </c>
    </row>
    <row r="16" spans="1:6">
      <c r="A16" s="3" t="s">
        <v>949</v>
      </c>
    </row>
    <row r="17" spans="1:6">
      <c r="A17" s="4" t="s">
        <v>894</v>
      </c>
      <c r="C17" s="5" t="n">
        <v>34651</v>
      </c>
      <c r="D17" s="5" t="n">
        <v>22220</v>
      </c>
      <c r="E17" s="5" t="n">
        <v>618</v>
      </c>
    </row>
    <row r="18" spans="1:6">
      <c r="A18" s="4" t="s">
        <v>952</v>
      </c>
    </row>
    <row r="19" spans="1:6">
      <c r="A19" s="3" t="s">
        <v>949</v>
      </c>
    </row>
    <row r="20" spans="1:6">
      <c r="A20" s="4" t="s">
        <v>894</v>
      </c>
      <c r="C20" s="5" t="n">
        <v>0</v>
      </c>
      <c r="D20" s="5" t="n">
        <v>0</v>
      </c>
      <c r="E20" s="5" t="n">
        <v>4</v>
      </c>
    </row>
    <row r="21" spans="1:6">
      <c r="A21" s="4" t="s">
        <v>160</v>
      </c>
    </row>
    <row r="22" spans="1:6">
      <c r="A22" s="3" t="s">
        <v>949</v>
      </c>
    </row>
    <row r="23" spans="1:6">
      <c r="A23" s="4" t="s">
        <v>930</v>
      </c>
      <c r="C23" s="5" t="n">
        <v>2118</v>
      </c>
      <c r="D23" s="5" t="n">
        <v>3041</v>
      </c>
      <c r="E23" s="5" t="n">
        <v>3000</v>
      </c>
    </row>
    <row r="24" spans="1:6">
      <c r="A24" s="4" t="s">
        <v>894</v>
      </c>
      <c r="C24" s="6" t="n">
        <v>1931</v>
      </c>
      <c r="D24" s="6" t="n">
        <v>2239</v>
      </c>
      <c r="E24" s="6" t="n">
        <v>3028</v>
      </c>
    </row>
    <row r="25" spans="1:6"/>
    <row r="26" spans="1:6">
      <c r="A26" s="4" t="s">
        <v>112</v>
      </c>
      <c r="B26" s="4" t="s">
        <v>953</v>
      </c>
    </row>
    <row r="27" spans="1:6">
      <c r="A27" s="4" t="s">
        <v>501</v>
      </c>
      <c r="B27" s="4" t="s">
        <v>954</v>
      </c>
    </row>
  </sheetData>
  <mergeCells count="4">
    <mergeCell ref="A1:B1"/>
    <mergeCell ref="A25:E25"/>
    <mergeCell ref="B26:E26"/>
    <mergeCell ref="B27:E2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55</v>
      </c>
      <c r="B1" s="2" t="s">
        <v>1</v>
      </c>
    </row>
    <row r="2" spans="1:4">
      <c r="B2" s="2" t="s">
        <v>28</v>
      </c>
      <c r="C2" s="2" t="s">
        <v>29</v>
      </c>
      <c r="D2" s="2" t="s">
        <v>30</v>
      </c>
    </row>
    <row r="3" spans="1:4">
      <c r="A3" s="3" t="s">
        <v>241</v>
      </c>
    </row>
    <row r="4" spans="1:4">
      <c r="A4" s="4" t="s">
        <v>826</v>
      </c>
      <c r="B4" s="6" t="n">
        <v>1107241</v>
      </c>
      <c r="C4" s="6" t="n">
        <v>1087566</v>
      </c>
      <c r="D4" s="6" t="n">
        <v>765184</v>
      </c>
    </row>
    <row r="5" spans="1:4">
      <c r="A5" s="4" t="s">
        <v>799</v>
      </c>
      <c r="B5" s="5" t="n">
        <v>0</v>
      </c>
      <c r="C5" s="5" t="n">
        <v>0</v>
      </c>
      <c r="D5" s="5" t="n">
        <v>332976</v>
      </c>
    </row>
    <row r="6" spans="1:4">
      <c r="A6" s="4" t="s">
        <v>956</v>
      </c>
      <c r="B6" s="5" t="n">
        <v>596030</v>
      </c>
      <c r="C6" s="5" t="n">
        <v>52099</v>
      </c>
      <c r="D6" s="5" t="n">
        <v>286839</v>
      </c>
    </row>
    <row r="7" spans="1:4">
      <c r="A7" s="4" t="s">
        <v>957</v>
      </c>
      <c r="B7" s="5" t="n">
        <v>-250276</v>
      </c>
      <c r="C7" s="5" t="n">
        <v>-142693</v>
      </c>
      <c r="D7" s="5" t="n">
        <v>-231597</v>
      </c>
    </row>
    <row r="8" spans="1:4">
      <c r="A8" s="4" t="s">
        <v>169</v>
      </c>
      <c r="B8" s="5" t="n">
        <v>-106953</v>
      </c>
      <c r="C8" s="5" t="n">
        <v>-48564</v>
      </c>
      <c r="D8" s="5" t="n">
        <v>-38334</v>
      </c>
    </row>
    <row r="9" spans="1:4">
      <c r="A9" s="4" t="s">
        <v>759</v>
      </c>
      <c r="B9" s="5" t="n">
        <v>0</v>
      </c>
      <c r="C9" s="5" t="n">
        <v>0</v>
      </c>
      <c r="D9" s="5" t="n">
        <v>-47281</v>
      </c>
    </row>
    <row r="10" spans="1:4">
      <c r="A10" s="4" t="s">
        <v>958</v>
      </c>
      <c r="B10" s="5" t="n">
        <v>119964</v>
      </c>
      <c r="C10" s="5" t="n">
        <v>118219</v>
      </c>
      <c r="D10" s="5" t="n">
        <v>68673</v>
      </c>
    </row>
    <row r="11" spans="1:4">
      <c r="A11" s="4" t="s">
        <v>762</v>
      </c>
      <c r="B11" s="5" t="n">
        <v>20439</v>
      </c>
      <c r="C11" s="5" t="n">
        <v>40614</v>
      </c>
      <c r="D11" s="5" t="n">
        <v>-48894</v>
      </c>
    </row>
    <row r="12" spans="1:4">
      <c r="A12" s="4" t="s">
        <v>830</v>
      </c>
      <c r="B12" s="6" t="n">
        <v>1486445</v>
      </c>
      <c r="C12" s="6" t="n">
        <v>1107241</v>
      </c>
      <c r="D12" s="6" t="n">
        <v>108756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959</v>
      </c>
      <c r="C1" s="2" t="s">
        <v>28</v>
      </c>
      <c r="D1" s="2" t="s">
        <v>29</v>
      </c>
      <c r="E1" s="2" t="s">
        <v>30</v>
      </c>
    </row>
    <row r="2" spans="1:5">
      <c r="A2" s="3" t="s">
        <v>949</v>
      </c>
    </row>
    <row r="3" spans="1:5">
      <c r="A3" s="4" t="s">
        <v>960</v>
      </c>
      <c r="B3" s="4" t="s">
        <v>112</v>
      </c>
      <c r="C3" s="6" t="n">
        <v>1980501</v>
      </c>
      <c r="D3" s="6" t="n">
        <v>1500562</v>
      </c>
      <c r="E3" s="6" t="n">
        <v>1382411</v>
      </c>
    </row>
    <row r="4" spans="1:5">
      <c r="A4" s="4" t="s">
        <v>961</v>
      </c>
    </row>
    <row r="5" spans="1:5">
      <c r="A5" s="3" t="s">
        <v>949</v>
      </c>
    </row>
    <row r="6" spans="1:5">
      <c r="A6" s="4" t="s">
        <v>960</v>
      </c>
      <c r="B6" s="4" t="s">
        <v>112</v>
      </c>
      <c r="C6" s="5" t="n">
        <v>422746</v>
      </c>
      <c r="D6" s="5" t="n">
        <v>132756</v>
      </c>
      <c r="E6" s="5" t="n">
        <v>134428</v>
      </c>
    </row>
    <row r="7" spans="1:5">
      <c r="A7" s="4" t="s">
        <v>962</v>
      </c>
    </row>
    <row r="8" spans="1:5">
      <c r="A8" s="3" t="s">
        <v>949</v>
      </c>
    </row>
    <row r="9" spans="1:5">
      <c r="A9" s="4" t="s">
        <v>960</v>
      </c>
      <c r="B9" s="4" t="s">
        <v>112</v>
      </c>
      <c r="C9" s="5" t="n">
        <v>230464</v>
      </c>
      <c r="D9" s="5" t="n">
        <v>187150</v>
      </c>
      <c r="E9" s="5" t="n">
        <v>153303</v>
      </c>
    </row>
    <row r="10" spans="1:5">
      <c r="A10" s="4" t="s">
        <v>963</v>
      </c>
    </row>
    <row r="11" spans="1:5">
      <c r="A11" s="3" t="s">
        <v>949</v>
      </c>
    </row>
    <row r="12" spans="1:5">
      <c r="A12" s="4" t="s">
        <v>960</v>
      </c>
      <c r="B12" s="4" t="s">
        <v>112</v>
      </c>
      <c r="C12" s="5" t="n">
        <v>523855</v>
      </c>
      <c r="D12" s="5" t="n">
        <v>418061</v>
      </c>
      <c r="E12" s="5" t="n">
        <v>227368</v>
      </c>
    </row>
    <row r="13" spans="1:5">
      <c r="A13" s="4" t="s">
        <v>964</v>
      </c>
    </row>
    <row r="14" spans="1:5">
      <c r="A14" s="3" t="s">
        <v>949</v>
      </c>
    </row>
    <row r="15" spans="1:5">
      <c r="A15" s="4" t="s">
        <v>960</v>
      </c>
      <c r="B15" s="4" t="s">
        <v>112</v>
      </c>
      <c r="C15" s="6" t="n">
        <v>803436</v>
      </c>
      <c r="D15" s="6" t="n">
        <v>762595</v>
      </c>
      <c r="E15" s="6" t="n">
        <v>867312</v>
      </c>
    </row>
    <row r="16" spans="1:5"/>
    <row r="17" spans="1:5">
      <c r="A17" s="4" t="s">
        <v>112</v>
      </c>
      <c r="B17" s="4" t="s">
        <v>965</v>
      </c>
    </row>
  </sheetData>
  <mergeCells count="3">
    <mergeCell ref="A1:B1"/>
    <mergeCell ref="A16:D16"/>
    <mergeCell ref="B17:D1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966</v>
      </c>
      <c r="C1" s="2" t="s">
        <v>28</v>
      </c>
      <c r="D1" s="2" t="s">
        <v>29</v>
      </c>
      <c r="E1" s="2" t="s">
        <v>30</v>
      </c>
    </row>
    <row r="2" spans="1:5">
      <c r="A2" s="3" t="s">
        <v>241</v>
      </c>
    </row>
    <row r="3" spans="1:5">
      <c r="A3" s="4" t="s">
        <v>967</v>
      </c>
      <c r="B3" s="4" t="s">
        <v>112</v>
      </c>
      <c r="C3" s="6" t="n">
        <v>1498385</v>
      </c>
      <c r="D3" s="6" t="n">
        <v>1128407</v>
      </c>
      <c r="E3" s="6" t="n">
        <v>1113117</v>
      </c>
    </row>
    <row r="4" spans="1:5">
      <c r="A4" s="4" t="s">
        <v>968</v>
      </c>
      <c r="C4" s="6" t="n">
        <v>1498385</v>
      </c>
      <c r="D4" s="6" t="n">
        <v>1128407</v>
      </c>
      <c r="E4" s="6" t="n">
        <v>1113117</v>
      </c>
    </row>
    <row r="5" spans="1:5"/>
    <row r="6" spans="1:5">
      <c r="A6" s="4" t="s">
        <v>112</v>
      </c>
      <c r="B6" s="4" t="s">
        <v>969</v>
      </c>
    </row>
  </sheetData>
  <mergeCells count="3">
    <mergeCell ref="A1:B1"/>
    <mergeCell ref="A5:D5"/>
    <mergeCell ref="B6:D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8"/>
    <col customWidth="1" max="6" min="6" width="4"/>
    <col customWidth="1" max="7" min="7" width="28"/>
    <col customWidth="1" max="8" min="8" width="4"/>
    <col customWidth="1" max="9" min="9" width="14"/>
  </cols>
  <sheetData>
    <row r="1" spans="1:9">
      <c r="A1" s="1" t="s">
        <v>970</v>
      </c>
      <c r="C1" s="2" t="s">
        <v>1</v>
      </c>
    </row>
    <row r="2" spans="1:9">
      <c r="C2" s="2" t="s">
        <v>28</v>
      </c>
      <c r="E2" s="2" t="s">
        <v>29</v>
      </c>
      <c r="G2" s="2" t="s">
        <v>30</v>
      </c>
      <c r="I2" s="2" t="s">
        <v>559</v>
      </c>
    </row>
    <row r="3" spans="1:9">
      <c r="A3" s="3" t="s">
        <v>949</v>
      </c>
    </row>
    <row r="4" spans="1:9">
      <c r="A4" s="4" t="s">
        <v>240</v>
      </c>
      <c r="C4" s="6" t="n">
        <v>1486445</v>
      </c>
      <c r="E4" s="6" t="n">
        <v>1107241</v>
      </c>
      <c r="G4" s="6" t="n">
        <v>1087566</v>
      </c>
      <c r="I4" s="6" t="n">
        <v>765184</v>
      </c>
    </row>
    <row r="5" spans="1:9">
      <c r="A5" s="4" t="s">
        <v>950</v>
      </c>
    </row>
    <row r="6" spans="1:9">
      <c r="A6" s="3" t="s">
        <v>949</v>
      </c>
    </row>
    <row r="7" spans="1:9">
      <c r="A7" s="4" t="s">
        <v>240</v>
      </c>
      <c r="C7" s="6" t="n">
        <v>765330</v>
      </c>
      <c r="E7" s="6" t="n">
        <v>604102</v>
      </c>
      <c r="G7" s="6" t="n">
        <v>540150</v>
      </c>
    </row>
    <row r="8" spans="1:9">
      <c r="A8" s="4" t="s">
        <v>971</v>
      </c>
    </row>
    <row r="9" spans="1:9">
      <c r="A9" s="3" t="s">
        <v>949</v>
      </c>
    </row>
    <row r="10" spans="1:9">
      <c r="A10" s="4" t="s">
        <v>972</v>
      </c>
      <c r="B10" s="4" t="s">
        <v>112</v>
      </c>
      <c r="C10" s="4" t="s">
        <v>973</v>
      </c>
      <c r="E10" s="4" t="s">
        <v>973</v>
      </c>
      <c r="G10" s="4" t="s">
        <v>973</v>
      </c>
    </row>
    <row r="11" spans="1:9">
      <c r="A11" s="4" t="s">
        <v>974</v>
      </c>
      <c r="C11" s="4" t="s">
        <v>975</v>
      </c>
      <c r="E11" s="4" t="s">
        <v>975</v>
      </c>
      <c r="G11" s="4" t="s">
        <v>975</v>
      </c>
    </row>
    <row r="12" spans="1:9">
      <c r="A12" s="4" t="s">
        <v>240</v>
      </c>
      <c r="C12" s="6" t="n">
        <v>98600</v>
      </c>
      <c r="E12" s="6" t="n">
        <v>98200</v>
      </c>
      <c r="G12" s="6" t="n">
        <v>81900</v>
      </c>
    </row>
    <row r="13" spans="1:9">
      <c r="A13" s="4" t="s">
        <v>976</v>
      </c>
    </row>
    <row r="14" spans="1:9">
      <c r="A14" s="3" t="s">
        <v>949</v>
      </c>
    </row>
    <row r="15" spans="1:9">
      <c r="A15" s="4" t="s">
        <v>972</v>
      </c>
      <c r="B15" s="4" t="s">
        <v>112</v>
      </c>
      <c r="C15" s="4" t="s">
        <v>977</v>
      </c>
      <c r="E15" s="4" t="s">
        <v>977</v>
      </c>
      <c r="G15" s="4" t="s">
        <v>977</v>
      </c>
    </row>
    <row r="16" spans="1:9">
      <c r="A16" s="4" t="s">
        <v>974</v>
      </c>
      <c r="C16" s="4" t="s">
        <v>975</v>
      </c>
      <c r="E16" s="4" t="s">
        <v>975</v>
      </c>
      <c r="G16" s="4" t="s">
        <v>975</v>
      </c>
    </row>
    <row r="17" spans="1:9">
      <c r="A17" s="4" t="s">
        <v>240</v>
      </c>
      <c r="C17" s="6" t="n">
        <v>2200</v>
      </c>
      <c r="E17" s="6" t="n">
        <v>2400</v>
      </c>
      <c r="G17" s="6" t="n">
        <v>2000</v>
      </c>
    </row>
    <row r="18" spans="1:9">
      <c r="A18" s="4" t="s">
        <v>971</v>
      </c>
    </row>
    <row r="19" spans="1:9">
      <c r="A19" s="3" t="s">
        <v>949</v>
      </c>
    </row>
    <row r="20" spans="1:9">
      <c r="A20" s="4" t="s">
        <v>972</v>
      </c>
      <c r="B20" s="4" t="s">
        <v>112</v>
      </c>
      <c r="C20" s="4" t="s">
        <v>977</v>
      </c>
      <c r="E20" s="4" t="s">
        <v>977</v>
      </c>
      <c r="G20" s="4" t="s">
        <v>977</v>
      </c>
    </row>
    <row r="21" spans="1:9">
      <c r="A21" s="4" t="s">
        <v>974</v>
      </c>
      <c r="C21" s="4" t="s">
        <v>975</v>
      </c>
      <c r="E21" s="4" t="s">
        <v>975</v>
      </c>
      <c r="G21" s="4" t="s">
        <v>975</v>
      </c>
    </row>
    <row r="22" spans="1:9">
      <c r="A22" s="4" t="s">
        <v>240</v>
      </c>
      <c r="C22" s="6" t="n">
        <v>5800</v>
      </c>
      <c r="E22" s="6" t="n">
        <v>5300</v>
      </c>
      <c r="F22" s="4" t="s">
        <v>501</v>
      </c>
      <c r="G22" s="6" t="n">
        <v>4300</v>
      </c>
      <c r="H22" s="4" t="s">
        <v>501</v>
      </c>
    </row>
    <row r="23" spans="1:9">
      <c r="A23" s="4" t="s">
        <v>971</v>
      </c>
    </row>
    <row r="24" spans="1:9">
      <c r="A24" s="3" t="s">
        <v>949</v>
      </c>
    </row>
    <row r="25" spans="1:9">
      <c r="A25" s="4" t="s">
        <v>978</v>
      </c>
      <c r="E25" s="4" t="s">
        <v>606</v>
      </c>
    </row>
    <row r="26" spans="1:9">
      <c r="A26" s="4" t="s">
        <v>240</v>
      </c>
      <c r="E26" s="6" t="n">
        <v>3900</v>
      </c>
    </row>
    <row r="27" spans="1:9">
      <c r="A27" s="4" t="s">
        <v>979</v>
      </c>
    </row>
    <row r="28" spans="1:9">
      <c r="A28" s="3" t="s">
        <v>949</v>
      </c>
    </row>
    <row r="29" spans="1:9">
      <c r="A29" s="4" t="s">
        <v>978</v>
      </c>
      <c r="C29" s="4" t="s">
        <v>606</v>
      </c>
      <c r="G29" s="4" t="s">
        <v>606</v>
      </c>
    </row>
    <row r="30" spans="1:9">
      <c r="A30" s="4" t="s">
        <v>240</v>
      </c>
      <c r="C30" s="6" t="n">
        <v>3200</v>
      </c>
      <c r="D30" s="4" t="s">
        <v>501</v>
      </c>
      <c r="G30" s="6" t="n">
        <v>3800</v>
      </c>
    </row>
    <row r="31" spans="1:9">
      <c r="A31" s="4" t="s">
        <v>980</v>
      </c>
    </row>
    <row r="32" spans="1:9">
      <c r="A32" s="3" t="s">
        <v>949</v>
      </c>
    </row>
    <row r="33" spans="1:9">
      <c r="A33" s="4" t="s">
        <v>972</v>
      </c>
      <c r="B33" s="4" t="s">
        <v>112</v>
      </c>
      <c r="C33" s="4" t="s">
        <v>977</v>
      </c>
      <c r="E33" s="4" t="s">
        <v>981</v>
      </c>
      <c r="G33" s="4" t="s">
        <v>981</v>
      </c>
    </row>
    <row r="34" spans="1:9">
      <c r="A34" s="4" t="s">
        <v>974</v>
      </c>
      <c r="C34" s="4" t="s">
        <v>975</v>
      </c>
      <c r="E34" s="4" t="s">
        <v>982</v>
      </c>
      <c r="G34" s="4" t="s">
        <v>982</v>
      </c>
    </row>
    <row r="35" spans="1:9">
      <c r="A35" s="4" t="s">
        <v>240</v>
      </c>
      <c r="C35" s="6" t="n">
        <v>1500</v>
      </c>
      <c r="E35" s="6" t="n">
        <v>1200</v>
      </c>
      <c r="G35" s="6" t="n">
        <v>1100</v>
      </c>
    </row>
    <row r="36" spans="1:9">
      <c r="A36" s="4" t="s">
        <v>980</v>
      </c>
    </row>
    <row r="37" spans="1:9">
      <c r="A37" s="3" t="s">
        <v>949</v>
      </c>
    </row>
    <row r="38" spans="1:9">
      <c r="A38" s="4" t="s">
        <v>972</v>
      </c>
      <c r="B38" s="4" t="s">
        <v>112</v>
      </c>
      <c r="C38" s="4" t="s">
        <v>981</v>
      </c>
      <c r="E38" s="4" t="s">
        <v>977</v>
      </c>
      <c r="G38" s="4" t="s">
        <v>977</v>
      </c>
    </row>
    <row r="39" spans="1:9">
      <c r="A39" s="4" t="s">
        <v>974</v>
      </c>
      <c r="C39" s="4" t="s">
        <v>982</v>
      </c>
      <c r="E39" s="4" t="s">
        <v>975</v>
      </c>
      <c r="G39" s="4" t="s">
        <v>975</v>
      </c>
    </row>
    <row r="40" spans="1:9">
      <c r="A40" s="4" t="s">
        <v>240</v>
      </c>
      <c r="C40" s="6" t="n">
        <v>1200</v>
      </c>
      <c r="E40" s="6" t="n">
        <v>1600</v>
      </c>
      <c r="G40" s="6" t="n">
        <v>1400</v>
      </c>
    </row>
    <row r="41" spans="1:9">
      <c r="A41" s="4" t="s">
        <v>983</v>
      </c>
    </row>
    <row r="42" spans="1:9">
      <c r="A42" s="3" t="s">
        <v>949</v>
      </c>
    </row>
    <row r="43" spans="1:9">
      <c r="A43" s="4" t="s">
        <v>972</v>
      </c>
      <c r="B43" s="4" t="s">
        <v>112</v>
      </c>
      <c r="C43" s="4" t="s">
        <v>973</v>
      </c>
      <c r="E43" s="4" t="s">
        <v>973</v>
      </c>
      <c r="G43" s="4" t="s">
        <v>973</v>
      </c>
    </row>
    <row r="44" spans="1:9">
      <c r="A44" s="4" t="s">
        <v>974</v>
      </c>
      <c r="C44" s="4" t="s">
        <v>975</v>
      </c>
      <c r="E44" s="4" t="s">
        <v>975</v>
      </c>
      <c r="G44" s="4" t="s">
        <v>975</v>
      </c>
    </row>
    <row r="45" spans="1:9">
      <c r="A45" s="4" t="s">
        <v>240</v>
      </c>
      <c r="B45" s="4" t="s">
        <v>501</v>
      </c>
      <c r="C45" s="6" t="n">
        <v>218400</v>
      </c>
      <c r="E45" s="6" t="n">
        <v>220000</v>
      </c>
      <c r="G45" s="6" t="n">
        <v>163600</v>
      </c>
    </row>
    <row r="46" spans="1:9">
      <c r="A46" s="4" t="s">
        <v>983</v>
      </c>
    </row>
    <row r="47" spans="1:9">
      <c r="A47" s="3" t="s">
        <v>949</v>
      </c>
    </row>
    <row r="48" spans="1:9">
      <c r="A48" s="4" t="s">
        <v>972</v>
      </c>
      <c r="B48" s="4" t="s">
        <v>112</v>
      </c>
      <c r="C48" s="4" t="s">
        <v>973</v>
      </c>
      <c r="E48" s="4" t="s">
        <v>973</v>
      </c>
      <c r="G48" s="4" t="s">
        <v>973</v>
      </c>
    </row>
    <row r="49" spans="1:9">
      <c r="A49" s="4" t="s">
        <v>974</v>
      </c>
      <c r="C49" s="4" t="s">
        <v>984</v>
      </c>
      <c r="E49" s="4" t="s">
        <v>984</v>
      </c>
      <c r="G49" s="4" t="s">
        <v>984</v>
      </c>
    </row>
    <row r="50" spans="1:9">
      <c r="A50" s="4" t="s">
        <v>240</v>
      </c>
      <c r="B50" s="4" t="s">
        <v>501</v>
      </c>
      <c r="C50" s="6" t="n">
        <v>72800</v>
      </c>
      <c r="E50" s="6" t="n">
        <v>76800</v>
      </c>
      <c r="G50" s="6" t="n">
        <v>56900</v>
      </c>
    </row>
    <row r="51" spans="1:9">
      <c r="A51" s="4" t="s">
        <v>983</v>
      </c>
    </row>
    <row r="52" spans="1:9">
      <c r="A52" s="3" t="s">
        <v>949</v>
      </c>
    </row>
    <row r="53" spans="1:9">
      <c r="A53" s="4" t="s">
        <v>978</v>
      </c>
      <c r="G53" s="4" t="s">
        <v>985</v>
      </c>
    </row>
    <row r="54" spans="1:9">
      <c r="A54" s="4" t="s">
        <v>240</v>
      </c>
      <c r="B54" s="4" t="s">
        <v>501</v>
      </c>
      <c r="G54" s="6" t="n">
        <v>1700</v>
      </c>
    </row>
    <row r="55" spans="1:9">
      <c r="A55" s="4" t="s">
        <v>986</v>
      </c>
    </row>
    <row r="56" spans="1:9">
      <c r="A56" s="3" t="s">
        <v>949</v>
      </c>
    </row>
    <row r="57" spans="1:9">
      <c r="A57" s="4" t="s">
        <v>972</v>
      </c>
      <c r="B57" s="4" t="s">
        <v>112</v>
      </c>
      <c r="C57" s="4" t="s">
        <v>987</v>
      </c>
      <c r="E57" s="4" t="s">
        <v>987</v>
      </c>
      <c r="G57" s="4" t="s">
        <v>987</v>
      </c>
    </row>
    <row r="58" spans="1:9">
      <c r="A58" s="4" t="s">
        <v>240</v>
      </c>
      <c r="B58" s="4" t="s">
        <v>501</v>
      </c>
      <c r="C58" s="6" t="n">
        <v>5700</v>
      </c>
      <c r="E58" s="6" t="n">
        <v>7100</v>
      </c>
      <c r="G58" s="6" t="n">
        <v>4900</v>
      </c>
    </row>
    <row r="59" spans="1:9">
      <c r="A59" s="4" t="s">
        <v>988</v>
      </c>
    </row>
    <row r="60" spans="1:9">
      <c r="A60" s="3" t="s">
        <v>949</v>
      </c>
    </row>
    <row r="61" spans="1:9">
      <c r="A61" s="4" t="s">
        <v>978</v>
      </c>
      <c r="C61" s="4" t="s">
        <v>985</v>
      </c>
      <c r="E61" s="4" t="s">
        <v>985</v>
      </c>
      <c r="G61" s="4" t="s">
        <v>985</v>
      </c>
    </row>
    <row r="62" spans="1:9">
      <c r="A62" s="4" t="s">
        <v>240</v>
      </c>
      <c r="B62" s="4" t="s">
        <v>501</v>
      </c>
      <c r="C62" s="6" t="n">
        <v>4800</v>
      </c>
      <c r="E62" s="6" t="n">
        <v>5700</v>
      </c>
      <c r="G62" s="6" t="n">
        <v>3700</v>
      </c>
    </row>
    <row r="63" spans="1:9">
      <c r="A63" s="4" t="s">
        <v>989</v>
      </c>
    </row>
    <row r="64" spans="1:9">
      <c r="A64" s="3" t="s">
        <v>949</v>
      </c>
    </row>
    <row r="65" spans="1:9">
      <c r="A65" s="4" t="s">
        <v>972</v>
      </c>
      <c r="B65" s="4" t="s">
        <v>112</v>
      </c>
      <c r="C65" s="4" t="s">
        <v>973</v>
      </c>
    </row>
    <row r="66" spans="1:9">
      <c r="A66" s="4" t="s">
        <v>974</v>
      </c>
      <c r="C66" s="4" t="s">
        <v>990</v>
      </c>
    </row>
    <row r="67" spans="1:9">
      <c r="A67" s="4" t="s">
        <v>240</v>
      </c>
      <c r="B67" s="4" t="s">
        <v>501</v>
      </c>
      <c r="C67" s="6" t="n">
        <v>300</v>
      </c>
    </row>
    <row r="68" spans="1:9">
      <c r="A68" s="4" t="s">
        <v>989</v>
      </c>
    </row>
    <row r="69" spans="1:9">
      <c r="A69" s="3" t="s">
        <v>949</v>
      </c>
    </row>
    <row r="70" spans="1:9">
      <c r="A70" s="4" t="s">
        <v>972</v>
      </c>
      <c r="C70" s="4" t="s">
        <v>991</v>
      </c>
    </row>
    <row r="71" spans="1:9">
      <c r="A71" s="4" t="s">
        <v>974</v>
      </c>
      <c r="C71" s="4" t="s">
        <v>992</v>
      </c>
    </row>
    <row r="72" spans="1:9">
      <c r="A72" s="4" t="s">
        <v>240</v>
      </c>
      <c r="B72" s="4" t="s">
        <v>501</v>
      </c>
      <c r="C72" s="6" t="n">
        <v>100</v>
      </c>
    </row>
    <row r="73" spans="1:9">
      <c r="A73" s="4" t="s">
        <v>993</v>
      </c>
    </row>
    <row r="74" spans="1:9">
      <c r="A74" s="3" t="s">
        <v>949</v>
      </c>
    </row>
    <row r="75" spans="1:9">
      <c r="A75" s="4" t="s">
        <v>972</v>
      </c>
      <c r="C75" s="4" t="s">
        <v>994</v>
      </c>
    </row>
    <row r="76" spans="1:9">
      <c r="A76" s="4" t="s">
        <v>974</v>
      </c>
      <c r="C76" s="4" t="s">
        <v>995</v>
      </c>
    </row>
    <row r="77" spans="1:9">
      <c r="A77" s="4" t="s">
        <v>240</v>
      </c>
      <c r="B77" s="4" t="s">
        <v>501</v>
      </c>
      <c r="C77" s="6" t="n">
        <v>90900</v>
      </c>
    </row>
    <row r="78" spans="1:9">
      <c r="A78" s="4" t="s">
        <v>996</v>
      </c>
    </row>
    <row r="79" spans="1:9">
      <c r="A79" s="3" t="s">
        <v>949</v>
      </c>
    </row>
    <row r="80" spans="1:9">
      <c r="A80" s="4" t="s">
        <v>978</v>
      </c>
      <c r="C80" s="4" t="s">
        <v>997</v>
      </c>
    </row>
    <row r="81" spans="1:9">
      <c r="A81" s="4" t="s">
        <v>240</v>
      </c>
      <c r="B81" s="4" t="s">
        <v>501</v>
      </c>
      <c r="C81" s="6" t="n">
        <v>14600</v>
      </c>
    </row>
    <row r="82" spans="1:9">
      <c r="A82" s="4" t="s">
        <v>998</v>
      </c>
    </row>
    <row r="83" spans="1:9">
      <c r="A83" s="3" t="s">
        <v>949</v>
      </c>
    </row>
    <row r="84" spans="1:9">
      <c r="A84" s="4" t="s">
        <v>972</v>
      </c>
      <c r="C84" s="4" t="s">
        <v>994</v>
      </c>
    </row>
    <row r="85" spans="1:9">
      <c r="A85" s="4" t="s">
        <v>974</v>
      </c>
      <c r="C85" s="4" t="s">
        <v>999</v>
      </c>
    </row>
    <row r="86" spans="1:9">
      <c r="A86" s="4" t="s">
        <v>240</v>
      </c>
      <c r="B86" s="4" t="s">
        <v>501</v>
      </c>
      <c r="C86" s="6" t="n">
        <v>9700</v>
      </c>
    </row>
    <row r="87" spans="1:9">
      <c r="A87" s="4" t="s">
        <v>1000</v>
      </c>
    </row>
    <row r="88" spans="1:9">
      <c r="A88" s="3" t="s">
        <v>949</v>
      </c>
    </row>
    <row r="89" spans="1:9">
      <c r="A89" s="4" t="s">
        <v>972</v>
      </c>
      <c r="E89" s="4" t="s">
        <v>994</v>
      </c>
    </row>
    <row r="90" spans="1:9">
      <c r="A90" s="4" t="s">
        <v>974</v>
      </c>
      <c r="E90" s="4" t="s">
        <v>1001</v>
      </c>
    </row>
    <row r="91" spans="1:9">
      <c r="A91" s="4" t="s">
        <v>240</v>
      </c>
      <c r="B91" s="4" t="s">
        <v>501</v>
      </c>
      <c r="E91" s="6" t="n">
        <v>3500</v>
      </c>
    </row>
    <row r="92" spans="1:9">
      <c r="A92" s="4" t="s">
        <v>1002</v>
      </c>
    </row>
    <row r="93" spans="1:9">
      <c r="A93" s="3" t="s">
        <v>949</v>
      </c>
    </row>
    <row r="94" spans="1:9">
      <c r="A94" s="4" t="s">
        <v>978</v>
      </c>
      <c r="G94" s="4" t="s">
        <v>1003</v>
      </c>
    </row>
    <row r="95" spans="1:9">
      <c r="A95" s="4" t="s">
        <v>240</v>
      </c>
      <c r="B95" s="4" t="s">
        <v>501</v>
      </c>
      <c r="G95" s="6" t="n">
        <v>0</v>
      </c>
    </row>
    <row r="96" spans="1:9">
      <c r="A96" s="4" t="s">
        <v>1004</v>
      </c>
    </row>
    <row r="97" spans="1:9">
      <c r="A97" s="3" t="s">
        <v>949</v>
      </c>
    </row>
    <row r="98" spans="1:9">
      <c r="A98" s="4" t="s">
        <v>972</v>
      </c>
      <c r="G98" s="4" t="s">
        <v>994</v>
      </c>
    </row>
    <row r="99" spans="1:9">
      <c r="A99" s="4" t="s">
        <v>974</v>
      </c>
      <c r="G99" s="4" t="s">
        <v>609</v>
      </c>
    </row>
    <row r="100" spans="1:9">
      <c r="A100" s="4" t="s">
        <v>240</v>
      </c>
      <c r="B100" s="4" t="s">
        <v>501</v>
      </c>
      <c r="G100" s="6" t="n">
        <v>7600</v>
      </c>
    </row>
    <row r="101" spans="1:9">
      <c r="A101" s="4" t="s">
        <v>1005</v>
      </c>
    </row>
    <row r="102" spans="1:9">
      <c r="A102" s="3" t="s">
        <v>949</v>
      </c>
    </row>
    <row r="103" spans="1:9">
      <c r="A103" s="4" t="s">
        <v>240</v>
      </c>
      <c r="B103" s="4" t="s">
        <v>501</v>
      </c>
      <c r="C103" s="6" t="n">
        <v>4100</v>
      </c>
      <c r="E103" s="6" t="n">
        <v>6100</v>
      </c>
    </row>
    <row r="104" spans="1:9">
      <c r="A104" s="4" t="s">
        <v>1006</v>
      </c>
    </row>
    <row r="105" spans="1:9">
      <c r="A105" s="3" t="s">
        <v>949</v>
      </c>
    </row>
    <row r="106" spans="1:9">
      <c r="A106" s="4" t="s">
        <v>978</v>
      </c>
      <c r="C106" s="4" t="s">
        <v>1007</v>
      </c>
      <c r="E106" s="4" t="s">
        <v>1008</v>
      </c>
    </row>
    <row r="107" spans="1:9">
      <c r="A107" s="4" t="s">
        <v>1009</v>
      </c>
    </row>
    <row r="108" spans="1:9">
      <c r="A108" s="3" t="s">
        <v>949</v>
      </c>
    </row>
    <row r="109" spans="1:9">
      <c r="A109" s="4" t="s">
        <v>978</v>
      </c>
      <c r="C109" s="4" t="s">
        <v>1010</v>
      </c>
      <c r="E109" s="4" t="s">
        <v>1011</v>
      </c>
    </row>
    <row r="110" spans="1:9">
      <c r="A110" s="4" t="s">
        <v>1012</v>
      </c>
    </row>
    <row r="111" spans="1:9">
      <c r="A111" s="3" t="s">
        <v>949</v>
      </c>
    </row>
    <row r="112" spans="1:9">
      <c r="A112" s="4" t="s">
        <v>978</v>
      </c>
      <c r="C112" s="4" t="s">
        <v>1010</v>
      </c>
      <c r="E112" s="4" t="s">
        <v>1008</v>
      </c>
    </row>
    <row r="113" spans="1:9">
      <c r="A113" s="4" t="s">
        <v>240</v>
      </c>
      <c r="B113" s="4" t="s">
        <v>501</v>
      </c>
      <c r="C113" s="6" t="n">
        <v>5600</v>
      </c>
      <c r="E113" s="6" t="n">
        <v>8400</v>
      </c>
    </row>
    <row r="114" spans="1:9">
      <c r="A114" s="4" t="s">
        <v>1013</v>
      </c>
    </row>
    <row r="115" spans="1:9">
      <c r="A115" s="3" t="s">
        <v>949</v>
      </c>
    </row>
    <row r="116" spans="1:9">
      <c r="A116" s="4" t="s">
        <v>240</v>
      </c>
      <c r="B116" s="4" t="s">
        <v>501</v>
      </c>
      <c r="G116" s="6" t="n">
        <v>13300</v>
      </c>
    </row>
    <row r="117" spans="1:9">
      <c r="A117" s="4" t="s">
        <v>1014</v>
      </c>
    </row>
    <row r="118" spans="1:9">
      <c r="A118" s="3" t="s">
        <v>949</v>
      </c>
    </row>
    <row r="119" spans="1:9">
      <c r="A119" s="4" t="s">
        <v>978</v>
      </c>
      <c r="G119" s="4" t="s">
        <v>1015</v>
      </c>
    </row>
    <row r="120" spans="1:9">
      <c r="A120" s="4" t="s">
        <v>1016</v>
      </c>
    </row>
    <row r="121" spans="1:9">
      <c r="A121" s="3" t="s">
        <v>949</v>
      </c>
    </row>
    <row r="122" spans="1:9">
      <c r="A122" s="4" t="s">
        <v>978</v>
      </c>
      <c r="G122" s="4" t="s">
        <v>1017</v>
      </c>
    </row>
    <row r="123" spans="1:9">
      <c r="A123" s="4" t="s">
        <v>1013</v>
      </c>
    </row>
    <row r="124" spans="1:9">
      <c r="A124" s="3" t="s">
        <v>949</v>
      </c>
    </row>
    <row r="125" spans="1:9">
      <c r="A125" s="4" t="s">
        <v>240</v>
      </c>
      <c r="B125" s="4" t="s">
        <v>501</v>
      </c>
      <c r="G125" s="6" t="n">
        <v>5500</v>
      </c>
    </row>
    <row r="126" spans="1:9">
      <c r="A126" s="4" t="s">
        <v>1014</v>
      </c>
    </row>
    <row r="127" spans="1:9">
      <c r="A127" s="3" t="s">
        <v>949</v>
      </c>
    </row>
    <row r="128" spans="1:9">
      <c r="A128" s="4" t="s">
        <v>978</v>
      </c>
      <c r="G128" s="4" t="s">
        <v>1018</v>
      </c>
    </row>
    <row r="129" spans="1:9">
      <c r="A129" s="4" t="s">
        <v>1016</v>
      </c>
    </row>
    <row r="130" spans="1:9">
      <c r="A130" s="3" t="s">
        <v>949</v>
      </c>
    </row>
    <row r="131" spans="1:9">
      <c r="A131" s="4" t="s">
        <v>978</v>
      </c>
      <c r="G131" s="4" t="s">
        <v>1019</v>
      </c>
    </row>
    <row r="132" spans="1:9">
      <c r="A132" s="4" t="s">
        <v>1020</v>
      </c>
    </row>
    <row r="133" spans="1:9">
      <c r="A133" s="3" t="s">
        <v>949</v>
      </c>
    </row>
    <row r="134" spans="1:9">
      <c r="A134" s="4" t="s">
        <v>978</v>
      </c>
      <c r="C134" s="4" t="s">
        <v>1021</v>
      </c>
      <c r="E134" s="4" t="s">
        <v>1021</v>
      </c>
    </row>
    <row r="135" spans="1:9">
      <c r="A135" s="4" t="s">
        <v>240</v>
      </c>
      <c r="B135" s="4" t="s">
        <v>501</v>
      </c>
      <c r="C135" s="6" t="n">
        <v>1100</v>
      </c>
      <c r="E135" s="6" t="n">
        <v>1500</v>
      </c>
    </row>
    <row r="136" spans="1:9">
      <c r="A136" s="4" t="s">
        <v>1022</v>
      </c>
    </row>
    <row r="137" spans="1:9">
      <c r="A137" s="3" t="s">
        <v>949</v>
      </c>
    </row>
    <row r="138" spans="1:9">
      <c r="A138" s="4" t="s">
        <v>972</v>
      </c>
      <c r="C138" s="4" t="s">
        <v>1023</v>
      </c>
      <c r="E138" s="4" t="s">
        <v>1023</v>
      </c>
      <c r="G138" s="4" t="s">
        <v>1023</v>
      </c>
    </row>
    <row r="139" spans="1:9">
      <c r="A139" s="4" t="s">
        <v>240</v>
      </c>
      <c r="B139" s="4" t="s">
        <v>501</v>
      </c>
      <c r="C139" s="6" t="n">
        <v>9300</v>
      </c>
      <c r="E139" s="6" t="n">
        <v>10200</v>
      </c>
      <c r="G139" s="6" t="n">
        <v>10700</v>
      </c>
    </row>
    <row r="140" spans="1:9">
      <c r="A140" s="4" t="s">
        <v>1024</v>
      </c>
    </row>
    <row r="141" spans="1:9">
      <c r="A141" s="3" t="s">
        <v>949</v>
      </c>
    </row>
    <row r="142" spans="1:9">
      <c r="A142" s="4" t="s">
        <v>972</v>
      </c>
      <c r="C142" s="4" t="s">
        <v>1023</v>
      </c>
      <c r="E142" s="4" t="s">
        <v>1023</v>
      </c>
      <c r="G142" s="4" t="s">
        <v>1023</v>
      </c>
    </row>
    <row r="143" spans="1:9">
      <c r="A143" s="4" t="s">
        <v>240</v>
      </c>
      <c r="B143" s="4" t="s">
        <v>501</v>
      </c>
      <c r="C143" s="6" t="n">
        <v>34400</v>
      </c>
      <c r="E143" s="6" t="n">
        <v>32700</v>
      </c>
      <c r="G143" s="6" t="n">
        <v>38300</v>
      </c>
    </row>
    <row r="144" spans="1:9">
      <c r="A144" s="4" t="s">
        <v>1025</v>
      </c>
    </row>
    <row r="145" spans="1:9">
      <c r="A145" s="3" t="s">
        <v>949</v>
      </c>
    </row>
    <row r="146" spans="1:9">
      <c r="A146" s="4" t="s">
        <v>972</v>
      </c>
      <c r="C146" s="4" t="s">
        <v>1026</v>
      </c>
    </row>
    <row r="147" spans="1:9">
      <c r="A147" s="4" t="s">
        <v>240</v>
      </c>
      <c r="B147" s="4" t="s">
        <v>501</v>
      </c>
      <c r="C147" s="6" t="n">
        <v>6000</v>
      </c>
    </row>
    <row r="148" spans="1:9">
      <c r="A148" s="4" t="s">
        <v>1022</v>
      </c>
    </row>
    <row r="149" spans="1:9">
      <c r="A149" s="3" t="s">
        <v>949</v>
      </c>
    </row>
    <row r="150" spans="1:9">
      <c r="A150" s="4" t="s">
        <v>972</v>
      </c>
      <c r="C150" s="4" t="s">
        <v>1026</v>
      </c>
    </row>
    <row r="151" spans="1:9">
      <c r="A151" s="4" t="s">
        <v>240</v>
      </c>
      <c r="B151" s="4" t="s">
        <v>501</v>
      </c>
      <c r="C151" s="6" t="n">
        <v>500</v>
      </c>
    </row>
    <row r="152" spans="1:9">
      <c r="A152" s="4" t="s">
        <v>1027</v>
      </c>
    </row>
    <row r="153" spans="1:9">
      <c r="A153" s="3" t="s">
        <v>949</v>
      </c>
    </row>
    <row r="154" spans="1:9">
      <c r="A154" s="4" t="s">
        <v>972</v>
      </c>
      <c r="C154" s="4" t="s">
        <v>1028</v>
      </c>
    </row>
    <row r="155" spans="1:9">
      <c r="A155" s="4" t="s">
        <v>974</v>
      </c>
      <c r="C155" s="4" t="s">
        <v>1029</v>
      </c>
    </row>
    <row r="156" spans="1:9">
      <c r="A156" s="4" t="s">
        <v>978</v>
      </c>
      <c r="E156" s="4" t="s">
        <v>1030</v>
      </c>
      <c r="G156" s="4" t="s">
        <v>1031</v>
      </c>
    </row>
    <row r="157" spans="1:9">
      <c r="A157" s="4" t="s">
        <v>240</v>
      </c>
      <c r="B157" s="4" t="s">
        <v>501</v>
      </c>
      <c r="C157" s="6" t="n">
        <v>57100</v>
      </c>
      <c r="E157" s="6" t="n">
        <v>116300</v>
      </c>
      <c r="G157" s="6" t="n">
        <v>131900</v>
      </c>
    </row>
    <row r="158" spans="1:9">
      <c r="A158" s="4" t="s">
        <v>1027</v>
      </c>
    </row>
    <row r="159" spans="1:9">
      <c r="A159" s="3" t="s">
        <v>949</v>
      </c>
    </row>
    <row r="160" spans="1:9">
      <c r="A160" s="4" t="s">
        <v>972</v>
      </c>
      <c r="C160" s="4" t="s">
        <v>1032</v>
      </c>
    </row>
    <row r="161" spans="1:9">
      <c r="A161" s="4" t="s">
        <v>974</v>
      </c>
      <c r="C161" s="4" t="s">
        <v>1029</v>
      </c>
    </row>
    <row r="162" spans="1:9">
      <c r="A162" s="4" t="s">
        <v>240</v>
      </c>
      <c r="C162" s="6" t="n">
        <v>51200</v>
      </c>
    </row>
    <row r="163" spans="1:9">
      <c r="A163" s="4" t="s">
        <v>1033</v>
      </c>
    </row>
    <row r="164" spans="1:9">
      <c r="A164" s="3" t="s">
        <v>949</v>
      </c>
    </row>
    <row r="165" spans="1:9">
      <c r="A165" s="4" t="s">
        <v>978</v>
      </c>
      <c r="C165" s="4" t="s">
        <v>1034</v>
      </c>
    </row>
    <row r="166" spans="1:9">
      <c r="A166" s="4" t="s">
        <v>240</v>
      </c>
      <c r="B166" s="4" t="s">
        <v>501</v>
      </c>
      <c r="C166" s="6" t="n">
        <v>50100</v>
      </c>
    </row>
    <row r="167" spans="1:9">
      <c r="A167" s="4" t="s">
        <v>1035</v>
      </c>
    </row>
    <row r="168" spans="1:9">
      <c r="A168" s="3" t="s">
        <v>949</v>
      </c>
    </row>
    <row r="169" spans="1:9">
      <c r="A169" s="4" t="s">
        <v>978</v>
      </c>
      <c r="C169" s="4" t="s">
        <v>1036</v>
      </c>
    </row>
    <row r="170" spans="1:9">
      <c r="A170" s="4" t="s">
        <v>240</v>
      </c>
      <c r="B170" s="4" t="s">
        <v>501</v>
      </c>
      <c r="C170" s="6" t="n">
        <v>15000</v>
      </c>
    </row>
    <row r="171" spans="1:9">
      <c r="A171" s="4" t="s">
        <v>1037</v>
      </c>
    </row>
    <row r="172" spans="1:9">
      <c r="A172" s="3" t="s">
        <v>949</v>
      </c>
    </row>
    <row r="173" spans="1:9">
      <c r="A173" s="4" t="s">
        <v>978</v>
      </c>
      <c r="C173" s="4" t="s">
        <v>1038</v>
      </c>
      <c r="E173" s="4" t="s">
        <v>1038</v>
      </c>
    </row>
    <row r="174" spans="1:9">
      <c r="A174" s="4" t="s">
        <v>240</v>
      </c>
      <c r="B174" s="4" t="s">
        <v>501</v>
      </c>
      <c r="C174" s="6" t="n">
        <v>1000</v>
      </c>
      <c r="E174" s="6" t="n">
        <v>2300</v>
      </c>
    </row>
    <row r="175" spans="1:9">
      <c r="A175" s="4" t="s">
        <v>1039</v>
      </c>
    </row>
    <row r="176" spans="1:9">
      <c r="A176" s="3" t="s">
        <v>949</v>
      </c>
    </row>
    <row r="177" spans="1:9">
      <c r="A177" s="4" t="s">
        <v>978</v>
      </c>
      <c r="E177" s="4" t="s">
        <v>1040</v>
      </c>
      <c r="G177" s="4" t="s">
        <v>1040</v>
      </c>
    </row>
    <row r="178" spans="1:9">
      <c r="A178" s="4" t="s">
        <v>240</v>
      </c>
      <c r="E178" s="6" t="n">
        <v>700</v>
      </c>
      <c r="G178" s="6" t="n">
        <v>7360</v>
      </c>
      <c r="H178" s="4" t="s">
        <v>501</v>
      </c>
    </row>
    <row r="179" spans="1:9">
      <c r="A179" s="4" t="s">
        <v>1041</v>
      </c>
    </row>
    <row r="180" spans="1:9">
      <c r="A180" s="3" t="s">
        <v>949</v>
      </c>
    </row>
    <row r="181" spans="1:9">
      <c r="A181" s="4" t="s">
        <v>978</v>
      </c>
      <c r="C181" s="4" t="s">
        <v>1042</v>
      </c>
      <c r="E181" s="4" t="s">
        <v>1042</v>
      </c>
      <c r="G181" s="4" t="s">
        <v>1042</v>
      </c>
    </row>
    <row r="182" spans="1:9">
      <c r="A182" s="4" t="s">
        <v>240</v>
      </c>
      <c r="B182" s="4" t="s">
        <v>501</v>
      </c>
      <c r="C182" s="6" t="n">
        <v>100</v>
      </c>
      <c r="E182" s="6" t="n">
        <v>200</v>
      </c>
      <c r="G182" s="6" t="n">
        <v>240</v>
      </c>
    </row>
    <row r="183" spans="1:9"/>
    <row r="184" spans="1:9">
      <c r="A184" s="4" t="s">
        <v>112</v>
      </c>
      <c r="B184" s="4" t="s">
        <v>1043</v>
      </c>
    </row>
    <row r="185" spans="1:9">
      <c r="A185" s="4" t="s">
        <v>501</v>
      </c>
      <c r="B185" s="4" t="s">
        <v>1044</v>
      </c>
    </row>
  </sheetData>
  <mergeCells count="8">
    <mergeCell ref="A1:B2"/>
    <mergeCell ref="C1:H1"/>
    <mergeCell ref="C2:D2"/>
    <mergeCell ref="E2:F2"/>
    <mergeCell ref="G2:H2"/>
    <mergeCell ref="A183:H183"/>
    <mergeCell ref="B184:H184"/>
    <mergeCell ref="B185:H18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 customWidth="1" max="5" min="5" width="32"/>
    <col customWidth="1" max="6" min="6" width="21"/>
    <col customWidth="1" max="7" min="7" width="32"/>
    <col customWidth="1" max="8" min="8" width="21"/>
    <col customWidth="1" max="9" min="9" width="21"/>
  </cols>
  <sheetData>
    <row r="1" spans="1:9">
      <c r="A1" s="1" t="s">
        <v>1045</v>
      </c>
      <c r="B1" s="2" t="s">
        <v>1046</v>
      </c>
      <c r="C1" s="2" t="s">
        <v>784</v>
      </c>
      <c r="D1" s="2" t="s">
        <v>1047</v>
      </c>
      <c r="E1" s="2" t="s">
        <v>1048</v>
      </c>
      <c r="F1" s="2" t="s">
        <v>1049</v>
      </c>
      <c r="G1" s="2" t="s">
        <v>1050</v>
      </c>
      <c r="H1" s="2" t="s">
        <v>1051</v>
      </c>
      <c r="I1" s="2" t="s">
        <v>1052</v>
      </c>
    </row>
    <row r="2" spans="1:9">
      <c r="A2" s="3" t="s">
        <v>949</v>
      </c>
    </row>
    <row r="3" spans="1:9">
      <c r="A3" s="4" t="s">
        <v>1053</v>
      </c>
      <c r="C3" s="6" t="n">
        <v>1486445</v>
      </c>
      <c r="D3" s="6" t="n">
        <v>1107241</v>
      </c>
      <c r="E3" s="6" t="n">
        <v>1087566</v>
      </c>
      <c r="H3" s="6" t="n">
        <v>765184</v>
      </c>
    </row>
    <row r="4" spans="1:9">
      <c r="A4" s="4" t="s">
        <v>934</v>
      </c>
      <c r="D4" s="5" t="n">
        <v>15075</v>
      </c>
      <c r="E4" s="5" t="n">
        <v>15075</v>
      </c>
    </row>
    <row r="5" spans="1:9">
      <c r="A5" s="4" t="s">
        <v>1054</v>
      </c>
      <c r="C5" s="6" t="n">
        <v>250276</v>
      </c>
      <c r="D5" s="5" t="n">
        <v>142693</v>
      </c>
      <c r="E5" s="6" t="n">
        <v>231597</v>
      </c>
    </row>
    <row r="6" spans="1:9">
      <c r="A6" s="4" t="s">
        <v>1055</v>
      </c>
    </row>
    <row r="7" spans="1:9">
      <c r="A7" s="3" t="s">
        <v>949</v>
      </c>
    </row>
    <row r="8" spans="1:9">
      <c r="A8" s="4" t="s">
        <v>1056</v>
      </c>
      <c r="G8" s="4" t="s">
        <v>1057</v>
      </c>
    </row>
    <row r="9" spans="1:9">
      <c r="A9" s="4" t="s">
        <v>1053</v>
      </c>
      <c r="G9" s="6" t="n">
        <v>87000</v>
      </c>
    </row>
    <row r="10" spans="1:9">
      <c r="A10" s="4" t="s">
        <v>1058</v>
      </c>
      <c r="G10" s="5" t="n">
        <v>22</v>
      </c>
    </row>
    <row r="11" spans="1:9">
      <c r="A11" s="4" t="s">
        <v>1059</v>
      </c>
      <c r="G11" s="10" t="n">
        <v>1.7</v>
      </c>
    </row>
    <row r="12" spans="1:9">
      <c r="A12" s="4" t="s">
        <v>1060</v>
      </c>
      <c r="G12" s="5" t="n">
        <v>3</v>
      </c>
    </row>
    <row r="13" spans="1:9">
      <c r="A13" s="4" t="s">
        <v>1061</v>
      </c>
    </row>
    <row r="14" spans="1:9">
      <c r="A14" s="3" t="s">
        <v>949</v>
      </c>
    </row>
    <row r="15" spans="1:9">
      <c r="A15" s="4" t="s">
        <v>1056</v>
      </c>
      <c r="E15" s="4" t="s">
        <v>1062</v>
      </c>
    </row>
    <row r="16" spans="1:9">
      <c r="A16" s="4" t="s">
        <v>1053</v>
      </c>
      <c r="E16" s="6" t="n">
        <v>200000</v>
      </c>
    </row>
    <row r="17" spans="1:9">
      <c r="A17" s="4" t="s">
        <v>1058</v>
      </c>
      <c r="E17" s="5" t="n">
        <v>34</v>
      </c>
    </row>
    <row r="18" spans="1:9">
      <c r="A18" s="4" t="s">
        <v>934</v>
      </c>
      <c r="D18" s="5" t="n">
        <v>15000</v>
      </c>
    </row>
    <row r="19" spans="1:9">
      <c r="A19" s="4" t="s">
        <v>1063</v>
      </c>
    </row>
    <row r="20" spans="1:9">
      <c r="A20" s="3" t="s">
        <v>949</v>
      </c>
    </row>
    <row r="21" spans="1:9">
      <c r="A21" s="4" t="s">
        <v>1056</v>
      </c>
      <c r="F21" s="4" t="s">
        <v>1064</v>
      </c>
    </row>
    <row r="22" spans="1:9">
      <c r="A22" s="4" t="s">
        <v>1065</v>
      </c>
      <c r="F22" s="11" t="n">
        <v>50</v>
      </c>
    </row>
    <row r="23" spans="1:9">
      <c r="A23" s="4" t="s">
        <v>1066</v>
      </c>
      <c r="F23" s="4" t="s">
        <v>494</v>
      </c>
    </row>
    <row r="24" spans="1:9">
      <c r="A24" s="4" t="s">
        <v>1067</v>
      </c>
    </row>
    <row r="25" spans="1:9">
      <c r="A25" s="3" t="s">
        <v>949</v>
      </c>
    </row>
    <row r="26" spans="1:9">
      <c r="A26" s="4" t="s">
        <v>1053</v>
      </c>
      <c r="I26" s="6" t="n">
        <v>28000</v>
      </c>
    </row>
    <row r="27" spans="1:9">
      <c r="A27" s="4" t="s">
        <v>1068</v>
      </c>
      <c r="I27" s="4" t="s">
        <v>606</v>
      </c>
    </row>
    <row r="28" spans="1:9">
      <c r="A28" s="4" t="s">
        <v>1069</v>
      </c>
    </row>
    <row r="29" spans="1:9">
      <c r="A29" s="3" t="s">
        <v>949</v>
      </c>
    </row>
    <row r="30" spans="1:9">
      <c r="A30" s="4" t="s">
        <v>1053</v>
      </c>
      <c r="I30" s="6" t="n">
        <v>328000</v>
      </c>
    </row>
    <row r="31" spans="1:9">
      <c r="A31" s="4" t="s">
        <v>1070</v>
      </c>
      <c r="D31" s="6" t="n">
        <v>30872</v>
      </c>
      <c r="E31" s="6" t="n">
        <v>30346</v>
      </c>
    </row>
    <row r="32" spans="1:9">
      <c r="A32" s="4" t="s">
        <v>1071</v>
      </c>
    </row>
    <row r="33" spans="1:9">
      <c r="A33" s="3" t="s">
        <v>949</v>
      </c>
    </row>
    <row r="34" spans="1:9">
      <c r="A34" s="4" t="s">
        <v>1056</v>
      </c>
      <c r="I34" s="4" t="s">
        <v>1072</v>
      </c>
    </row>
    <row r="35" spans="1:9">
      <c r="A35" s="4" t="s">
        <v>1073</v>
      </c>
    </row>
    <row r="36" spans="1:9">
      <c r="A36" s="3" t="s">
        <v>949</v>
      </c>
    </row>
    <row r="37" spans="1:9">
      <c r="A37" s="4" t="s">
        <v>1056</v>
      </c>
      <c r="I37" s="4" t="s">
        <v>1074</v>
      </c>
    </row>
    <row r="38" spans="1:9">
      <c r="A38" s="4" t="s">
        <v>1075</v>
      </c>
    </row>
    <row r="39" spans="1:9">
      <c r="A39" s="3" t="s">
        <v>949</v>
      </c>
    </row>
    <row r="40" spans="1:9">
      <c r="A40" s="4" t="s">
        <v>1056</v>
      </c>
      <c r="B40" s="4" t="s">
        <v>1062</v>
      </c>
    </row>
    <row r="41" spans="1:9">
      <c r="A41" s="4" t="s">
        <v>1053</v>
      </c>
      <c r="B41" s="6" t="n">
        <v>400000</v>
      </c>
    </row>
    <row r="42" spans="1:9">
      <c r="A42" s="4" t="s">
        <v>1058</v>
      </c>
      <c r="B42" s="5" t="n">
        <v>32</v>
      </c>
    </row>
    <row r="43" spans="1:9">
      <c r="A43" s="4" t="s">
        <v>1076</v>
      </c>
      <c r="B43" s="4" t="s">
        <v>1077</v>
      </c>
    </row>
    <row r="44" spans="1:9">
      <c r="A44" s="4" t="s">
        <v>1054</v>
      </c>
      <c r="B44" s="6" t="n">
        <v>157500</v>
      </c>
    </row>
    <row r="45" spans="1:9">
      <c r="A45" s="4" t="s">
        <v>1078</v>
      </c>
      <c r="B45" s="6" t="n">
        <v>13000</v>
      </c>
    </row>
    <row r="46" spans="1:9">
      <c r="A46" s="4" t="s">
        <v>1079</v>
      </c>
    </row>
    <row r="47" spans="1:9">
      <c r="A47" s="3" t="s">
        <v>949</v>
      </c>
    </row>
    <row r="48" spans="1:9">
      <c r="A48" s="4" t="s">
        <v>1056</v>
      </c>
      <c r="I48" s="4" t="s">
        <v>1080</v>
      </c>
    </row>
    <row r="49" spans="1:9">
      <c r="A49" s="4" t="s">
        <v>1053</v>
      </c>
      <c r="I49" s="6" t="n">
        <v>2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2"/>
    <col customWidth="1" max="5" min="5" width="21"/>
    <col customWidth="1" max="6" min="6" width="21"/>
    <col customWidth="1" max="7" min="7" width="21"/>
    <col customWidth="1" max="8" min="8" width="21"/>
    <col customWidth="1" max="9" min="9" width="22"/>
    <col customWidth="1" max="10" min="10" width="22"/>
  </cols>
  <sheetData>
    <row r="1" spans="1:10">
      <c r="A1" s="1" t="s">
        <v>1081</v>
      </c>
      <c r="B1" s="2" t="s">
        <v>1</v>
      </c>
    </row>
    <row r="2" spans="1:10">
      <c r="B2" s="2" t="s">
        <v>784</v>
      </c>
      <c r="C2" s="2" t="s">
        <v>1082</v>
      </c>
      <c r="D2" s="2" t="s">
        <v>1083</v>
      </c>
      <c r="E2" s="2" t="s">
        <v>1047</v>
      </c>
      <c r="F2" s="2" t="s">
        <v>1084</v>
      </c>
      <c r="G2" s="2" t="s">
        <v>1051</v>
      </c>
      <c r="H2" s="2" t="s">
        <v>1085</v>
      </c>
      <c r="I2" s="2" t="s">
        <v>1086</v>
      </c>
      <c r="J2" s="2" t="s">
        <v>1087</v>
      </c>
    </row>
    <row r="3" spans="1:10">
      <c r="A3" s="3" t="s">
        <v>949</v>
      </c>
    </row>
    <row r="4" spans="1:10">
      <c r="A4" s="4" t="s">
        <v>1088</v>
      </c>
      <c r="B4" s="6" t="n">
        <v>1486445</v>
      </c>
      <c r="E4" s="6" t="n">
        <v>1107241</v>
      </c>
      <c r="F4" s="6" t="n">
        <v>1087566</v>
      </c>
      <c r="G4" s="6" t="n">
        <v>765184</v>
      </c>
    </row>
    <row r="5" spans="1:10">
      <c r="A5" s="4" t="s">
        <v>1089</v>
      </c>
    </row>
    <row r="6" spans="1:10">
      <c r="A6" s="3" t="s">
        <v>949</v>
      </c>
    </row>
    <row r="7" spans="1:10">
      <c r="A7" s="4" t="s">
        <v>1088</v>
      </c>
      <c r="C7" s="6" t="n">
        <v>139500</v>
      </c>
      <c r="J7" s="12" t="s">
        <v>1090</v>
      </c>
    </row>
    <row r="8" spans="1:10">
      <c r="A8" s="4" t="s">
        <v>1091</v>
      </c>
      <c r="C8" s="5" t="n">
        <v>9</v>
      </c>
    </row>
    <row r="9" spans="1:10">
      <c r="A9" s="4" t="s">
        <v>1092</v>
      </c>
      <c r="C9" s="6" t="n">
        <v>6100</v>
      </c>
    </row>
    <row r="10" spans="1:10">
      <c r="A10" s="4" t="s">
        <v>1093</v>
      </c>
      <c r="C10" s="4" t="s">
        <v>876</v>
      </c>
      <c r="J10" s="4" t="s">
        <v>876</v>
      </c>
    </row>
    <row r="11" spans="1:10">
      <c r="A11" s="4" t="s">
        <v>1094</v>
      </c>
    </row>
    <row r="12" spans="1:10">
      <c r="A12" s="3" t="s">
        <v>949</v>
      </c>
    </row>
    <row r="13" spans="1:10">
      <c r="A13" s="4" t="s">
        <v>1088</v>
      </c>
      <c r="B13" s="6" t="n">
        <v>90700</v>
      </c>
      <c r="D13" s="12" t="s">
        <v>1095</v>
      </c>
    </row>
    <row r="14" spans="1:10">
      <c r="A14" s="4" t="s">
        <v>1096</v>
      </c>
      <c r="B14" s="4" t="s">
        <v>1097</v>
      </c>
    </row>
    <row r="15" spans="1:10">
      <c r="A15" s="4" t="s">
        <v>1098</v>
      </c>
      <c r="B15" s="4" t="s">
        <v>849</v>
      </c>
    </row>
    <row r="16" spans="1:10">
      <c r="A16" s="4" t="s">
        <v>1099</v>
      </c>
      <c r="B16" s="4" t="s">
        <v>1097</v>
      </c>
    </row>
    <row r="17" spans="1:10">
      <c r="A17" s="4" t="s">
        <v>1100</v>
      </c>
      <c r="B17" s="4" t="s">
        <v>1097</v>
      </c>
    </row>
    <row r="18" spans="1:10">
      <c r="A18" s="4" t="s">
        <v>1101</v>
      </c>
    </row>
    <row r="19" spans="1:10">
      <c r="A19" s="3" t="s">
        <v>949</v>
      </c>
    </row>
    <row r="20" spans="1:10">
      <c r="A20" s="4" t="s">
        <v>1088</v>
      </c>
      <c r="H20" s="6" t="n">
        <v>356400</v>
      </c>
      <c r="I20" s="12" t="s">
        <v>1102</v>
      </c>
    </row>
    <row r="21" spans="1:10">
      <c r="A21" s="4" t="s">
        <v>1093</v>
      </c>
      <c r="H21" s="4" t="s">
        <v>876</v>
      </c>
      <c r="I21" s="4" t="s">
        <v>876</v>
      </c>
    </row>
    <row r="22" spans="1:10">
      <c r="A22" s="4" t="s">
        <v>1103</v>
      </c>
    </row>
    <row r="23" spans="1:10">
      <c r="A23" s="3" t="s">
        <v>949</v>
      </c>
    </row>
    <row r="24" spans="1:10">
      <c r="A24" s="4" t="s">
        <v>1096</v>
      </c>
      <c r="B24" s="4" t="s">
        <v>1104</v>
      </c>
    </row>
    <row r="25" spans="1:10">
      <c r="A25" s="4" t="s">
        <v>1098</v>
      </c>
      <c r="B25" s="4" t="s">
        <v>849</v>
      </c>
    </row>
    <row r="26" spans="1:10">
      <c r="A26" s="4" t="s">
        <v>1099</v>
      </c>
      <c r="B26" s="4" t="s">
        <v>1097</v>
      </c>
    </row>
    <row r="27" spans="1:10">
      <c r="A27" s="4" t="s">
        <v>1100</v>
      </c>
      <c r="B27" s="4" t="s">
        <v>1097</v>
      </c>
    </row>
    <row r="28" spans="1:10">
      <c r="A28" s="4" t="s">
        <v>1105</v>
      </c>
    </row>
    <row r="29" spans="1:10">
      <c r="A29" s="3" t="s">
        <v>949</v>
      </c>
    </row>
    <row r="30" spans="1:10">
      <c r="A30" s="4" t="s">
        <v>1106</v>
      </c>
      <c r="B30" s="4" t="s">
        <v>1107</v>
      </c>
    </row>
    <row r="31" spans="1:10">
      <c r="A31" s="4" t="s">
        <v>1108</v>
      </c>
      <c r="B31" s="4" t="s">
        <v>1097</v>
      </c>
    </row>
  </sheetData>
  <mergeCells count="3">
    <mergeCell ref="A1:A2"/>
    <mergeCell ref="B1:C1"/>
    <mergeCell ref="H1:I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2"/>
    <col customWidth="1" max="7" min="7" width="21"/>
    <col customWidth="1" max="8" min="8" width="22"/>
    <col customWidth="1" max="9" min="9" width="21"/>
    <col customWidth="1" max="10" min="10" width="21"/>
    <col customWidth="1" max="11" min="11" width="21"/>
  </cols>
  <sheetData>
    <row r="1" spans="1:11">
      <c r="A1" s="1" t="s">
        <v>1109</v>
      </c>
      <c r="B1" s="2" t="s">
        <v>1</v>
      </c>
    </row>
    <row r="2" spans="1:11">
      <c r="B2" s="2" t="s">
        <v>784</v>
      </c>
      <c r="C2" s="2" t="s">
        <v>1110</v>
      </c>
      <c r="D2" s="2" t="s">
        <v>1111</v>
      </c>
      <c r="E2" s="2" t="s">
        <v>1112</v>
      </c>
      <c r="F2" s="2" t="s">
        <v>1113</v>
      </c>
      <c r="G2" s="2" t="s">
        <v>1114</v>
      </c>
      <c r="H2" s="2" t="s">
        <v>1115</v>
      </c>
      <c r="I2" s="2" t="s">
        <v>1047</v>
      </c>
      <c r="J2" s="2" t="s">
        <v>1084</v>
      </c>
      <c r="K2" s="2" t="s">
        <v>1051</v>
      </c>
    </row>
    <row r="3" spans="1:11">
      <c r="A3" s="3" t="s">
        <v>949</v>
      </c>
    </row>
    <row r="4" spans="1:11">
      <c r="A4" s="4" t="s">
        <v>1088</v>
      </c>
      <c r="B4" s="6" t="n">
        <v>1486445</v>
      </c>
      <c r="I4" s="6" t="n">
        <v>1107241</v>
      </c>
      <c r="J4" s="6" t="n">
        <v>1087566</v>
      </c>
      <c r="K4" s="6" t="n">
        <v>765184</v>
      </c>
    </row>
    <row r="5" spans="1:11">
      <c r="A5" s="4" t="s">
        <v>1116</v>
      </c>
    </row>
    <row r="6" spans="1:11">
      <c r="A6" s="3" t="s">
        <v>949</v>
      </c>
    </row>
    <row r="7" spans="1:11">
      <c r="A7" s="4" t="s">
        <v>1088</v>
      </c>
      <c r="G7" s="6" t="n">
        <v>14500</v>
      </c>
      <c r="H7" s="12" t="s">
        <v>1117</v>
      </c>
    </row>
    <row r="8" spans="1:11">
      <c r="A8" s="4" t="s">
        <v>1118</v>
      </c>
    </row>
    <row r="9" spans="1:11">
      <c r="A9" s="3" t="s">
        <v>949</v>
      </c>
    </row>
    <row r="10" spans="1:11">
      <c r="A10" s="4" t="s">
        <v>1088</v>
      </c>
      <c r="E10" s="6" t="n">
        <v>9700</v>
      </c>
      <c r="F10" s="12" t="s">
        <v>1119</v>
      </c>
    </row>
    <row r="11" spans="1:11">
      <c r="A11" s="4" t="s">
        <v>1120</v>
      </c>
    </row>
    <row r="12" spans="1:11">
      <c r="A12" s="3" t="s">
        <v>949</v>
      </c>
    </row>
    <row r="13" spans="1:11">
      <c r="A13" s="4" t="s">
        <v>1088</v>
      </c>
      <c r="C13" s="6" t="n">
        <v>90700</v>
      </c>
      <c r="D13" s="12" t="s">
        <v>1121</v>
      </c>
    </row>
    <row r="14" spans="1:11">
      <c r="A14" s="4" t="s">
        <v>1122</v>
      </c>
      <c r="C14" s="6" t="n">
        <v>90700</v>
      </c>
      <c r="D14" s="12" t="s">
        <v>1121</v>
      </c>
    </row>
    <row r="15" spans="1:11">
      <c r="A15" s="4" t="s">
        <v>1123</v>
      </c>
      <c r="B15" s="4" t="s">
        <v>1124</v>
      </c>
    </row>
  </sheetData>
  <mergeCells count="4">
    <mergeCell ref="A1:A2"/>
    <mergeCell ref="C1:D1"/>
    <mergeCell ref="E1:F1"/>
    <mergeCell ref="G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5</v>
      </c>
      <c r="B1" s="2" t="s">
        <v>1</v>
      </c>
    </row>
    <row r="2" spans="1:7">
      <c r="B2" s="2" t="s">
        <v>784</v>
      </c>
      <c r="C2" s="2" t="s">
        <v>1126</v>
      </c>
      <c r="D2" s="2" t="s">
        <v>1047</v>
      </c>
      <c r="E2" s="2" t="s">
        <v>1084</v>
      </c>
      <c r="F2" s="2" t="s">
        <v>1127</v>
      </c>
      <c r="G2" s="2" t="s">
        <v>1051</v>
      </c>
    </row>
    <row r="3" spans="1:7">
      <c r="A3" s="3" t="s">
        <v>949</v>
      </c>
    </row>
    <row r="4" spans="1:7">
      <c r="A4" s="4" t="s">
        <v>1088</v>
      </c>
      <c r="B4" s="6" t="n">
        <v>1486445</v>
      </c>
      <c r="D4" s="6" t="n">
        <v>1107241</v>
      </c>
      <c r="E4" s="6" t="n">
        <v>1087566</v>
      </c>
      <c r="G4" s="6" t="n">
        <v>765184</v>
      </c>
    </row>
    <row r="5" spans="1:7">
      <c r="A5" s="4" t="s">
        <v>1128</v>
      </c>
    </row>
    <row r="6" spans="1:7">
      <c r="A6" s="3" t="s">
        <v>949</v>
      </c>
    </row>
    <row r="7" spans="1:7">
      <c r="A7" s="4" t="s">
        <v>1088</v>
      </c>
      <c r="B7" s="6" t="n">
        <v>15000</v>
      </c>
    </row>
    <row r="8" spans="1:7">
      <c r="A8" s="4" t="s">
        <v>1123</v>
      </c>
      <c r="B8" s="4" t="s">
        <v>1107</v>
      </c>
    </row>
    <row r="9" spans="1:7">
      <c r="A9" s="4" t="s">
        <v>1129</v>
      </c>
    </row>
    <row r="10" spans="1:7">
      <c r="A10" s="3" t="s">
        <v>949</v>
      </c>
    </row>
    <row r="11" spans="1:7">
      <c r="A11" s="4" t="s">
        <v>1088</v>
      </c>
      <c r="F11" s="6" t="n">
        <v>160000</v>
      </c>
    </row>
    <row r="12" spans="1:7">
      <c r="A12" s="4" t="s">
        <v>1122</v>
      </c>
      <c r="B12" s="6" t="n">
        <v>25409</v>
      </c>
      <c r="D12" s="5" t="n">
        <v>13072</v>
      </c>
      <c r="E12" s="5" t="n">
        <v>18975</v>
      </c>
    </row>
    <row r="13" spans="1:7">
      <c r="A13" s="4" t="s">
        <v>1130</v>
      </c>
      <c r="B13" s="6" t="n">
        <v>170588</v>
      </c>
      <c r="D13" s="6" t="n">
        <v>176461</v>
      </c>
      <c r="E13" s="6" t="n">
        <v>185914</v>
      </c>
    </row>
    <row r="14" spans="1:7">
      <c r="A14" s="4" t="s">
        <v>549</v>
      </c>
    </row>
    <row r="15" spans="1:7">
      <c r="A15" s="3" t="s">
        <v>949</v>
      </c>
    </row>
    <row r="16" spans="1:7">
      <c r="A16" s="4" t="s">
        <v>1131</v>
      </c>
      <c r="C16" s="11" t="n">
        <v>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1132</v>
      </c>
      <c r="C1" s="2" t="s">
        <v>28</v>
      </c>
      <c r="D1" s="2" t="s">
        <v>29</v>
      </c>
      <c r="E1" s="2" t="s">
        <v>30</v>
      </c>
    </row>
    <row r="2" spans="1:5">
      <c r="A2" s="3" t="s">
        <v>930</v>
      </c>
    </row>
    <row r="3" spans="1:5">
      <c r="A3" s="4" t="s">
        <v>303</v>
      </c>
      <c r="B3" s="4" t="s">
        <v>112</v>
      </c>
      <c r="C3" s="6" t="n">
        <v>916203</v>
      </c>
      <c r="D3" s="6" t="n">
        <v>970762</v>
      </c>
      <c r="E3" s="6" t="n">
        <v>772088</v>
      </c>
    </row>
    <row r="4" spans="1:5">
      <c r="A4" s="4" t="s">
        <v>1133</v>
      </c>
      <c r="C4" s="5" t="n">
        <v>31909</v>
      </c>
      <c r="D4" s="5" t="n">
        <v>27922</v>
      </c>
      <c r="E4" s="5" t="n">
        <v>17680</v>
      </c>
    </row>
    <row r="5" spans="1:5">
      <c r="A5" s="4" t="s">
        <v>1134</v>
      </c>
      <c r="B5" s="4" t="s">
        <v>501</v>
      </c>
      <c r="C5" s="5" t="n">
        <v>5798</v>
      </c>
      <c r="D5" s="5" t="n">
        <v>0</v>
      </c>
      <c r="E5" s="5" t="n">
        <v>0</v>
      </c>
    </row>
    <row r="6" spans="1:5">
      <c r="A6" s="4" t="s">
        <v>700</v>
      </c>
      <c r="B6" s="4" t="s">
        <v>525</v>
      </c>
      <c r="C6" s="5" t="n">
        <v>22207</v>
      </c>
      <c r="D6" s="5" t="n">
        <v>20113</v>
      </c>
      <c r="E6" s="5" t="n">
        <v>20423</v>
      </c>
    </row>
    <row r="7" spans="1:5">
      <c r="A7" s="4" t="s">
        <v>1135</v>
      </c>
      <c r="C7" s="5" t="n">
        <v>8531</v>
      </c>
      <c r="D7" s="5" t="n">
        <v>10242</v>
      </c>
      <c r="E7" s="5" t="n">
        <v>3142</v>
      </c>
    </row>
    <row r="8" spans="1:5">
      <c r="A8" s="4" t="s">
        <v>1136</v>
      </c>
      <c r="B8" s="4" t="s">
        <v>539</v>
      </c>
      <c r="C8" s="5" t="n">
        <v>9068</v>
      </c>
      <c r="D8" s="5" t="n">
        <v>8498</v>
      </c>
      <c r="E8" s="5" t="n">
        <v>8139</v>
      </c>
    </row>
    <row r="9" spans="1:5">
      <c r="A9" s="4" t="s">
        <v>1137</v>
      </c>
      <c r="C9" s="5" t="n">
        <v>916</v>
      </c>
      <c r="D9" s="5" t="n">
        <v>772</v>
      </c>
      <c r="E9" s="5" t="n">
        <v>1006</v>
      </c>
    </row>
    <row r="10" spans="1:5">
      <c r="A10" s="4" t="s">
        <v>1138</v>
      </c>
      <c r="C10" s="5" t="n">
        <v>1816</v>
      </c>
      <c r="D10" s="5" t="n">
        <v>600</v>
      </c>
      <c r="E10" s="5" t="n">
        <v>2567</v>
      </c>
    </row>
    <row r="11" spans="1:5">
      <c r="A11" s="4" t="s">
        <v>1139</v>
      </c>
      <c r="C11" s="5" t="n">
        <v>10344</v>
      </c>
      <c r="D11" s="5" t="n">
        <v>10539</v>
      </c>
      <c r="E11" s="5" t="n">
        <v>22256</v>
      </c>
    </row>
    <row r="12" spans="1:5">
      <c r="A12" s="4" t="s">
        <v>1140</v>
      </c>
      <c r="C12" s="5" t="n">
        <v>1006792</v>
      </c>
      <c r="D12" s="5" t="n">
        <v>1049448</v>
      </c>
      <c r="E12" s="5" t="n">
        <v>847301</v>
      </c>
    </row>
    <row r="13" spans="1:5">
      <c r="A13" s="3" t="s">
        <v>894</v>
      </c>
    </row>
    <row r="14" spans="1:5">
      <c r="A14" s="4" t="s">
        <v>303</v>
      </c>
      <c r="B14" s="4" t="s">
        <v>112</v>
      </c>
      <c r="C14" s="5" t="n">
        <v>54840</v>
      </c>
      <c r="D14" s="5" t="n">
        <v>202584</v>
      </c>
      <c r="E14" s="5" t="n">
        <v>99051</v>
      </c>
    </row>
    <row r="15" spans="1:5">
      <c r="A15" s="4" t="s">
        <v>1135</v>
      </c>
      <c r="C15" s="5" t="n">
        <v>32840</v>
      </c>
      <c r="D15" s="5" t="n">
        <v>28729</v>
      </c>
      <c r="E15" s="5" t="n">
        <v>23555</v>
      </c>
    </row>
    <row r="16" spans="1:5">
      <c r="A16" s="4" t="s">
        <v>1137</v>
      </c>
      <c r="C16" s="5" t="n">
        <v>41753</v>
      </c>
      <c r="D16" s="5" t="n">
        <v>39084</v>
      </c>
      <c r="E16" s="5" t="n">
        <v>33568</v>
      </c>
    </row>
    <row r="17" spans="1:5">
      <c r="A17" s="4" t="s">
        <v>1138</v>
      </c>
      <c r="C17" s="5" t="n">
        <v>33132</v>
      </c>
      <c r="D17" s="5" t="n">
        <v>31369</v>
      </c>
      <c r="E17" s="5" t="n">
        <v>27197</v>
      </c>
    </row>
    <row r="18" spans="1:5">
      <c r="A18" s="4" t="s">
        <v>1133</v>
      </c>
      <c r="C18" s="5" t="n">
        <v>6124</v>
      </c>
      <c r="D18" s="5" t="n">
        <v>13941</v>
      </c>
      <c r="E18" s="5" t="n">
        <v>15048</v>
      </c>
    </row>
    <row r="19" spans="1:5">
      <c r="A19" s="4" t="s">
        <v>1141</v>
      </c>
      <c r="B19" s="4" t="s">
        <v>525</v>
      </c>
      <c r="C19" s="5" t="n">
        <v>9496</v>
      </c>
      <c r="D19" s="5" t="n">
        <v>6713</v>
      </c>
      <c r="E19" s="5" t="n">
        <v>4506</v>
      </c>
    </row>
    <row r="20" spans="1:5">
      <c r="A20" s="4" t="s">
        <v>1142</v>
      </c>
      <c r="C20" s="5" t="n">
        <v>4569</v>
      </c>
      <c r="D20" s="5" t="n">
        <v>6222</v>
      </c>
      <c r="E20" s="5" t="n">
        <v>1973</v>
      </c>
    </row>
    <row r="21" spans="1:5">
      <c r="A21" s="4" t="s">
        <v>1134</v>
      </c>
      <c r="B21" s="4" t="s">
        <v>501</v>
      </c>
      <c r="C21" s="5" t="n">
        <v>3127</v>
      </c>
      <c r="D21" s="5" t="n">
        <v>5878</v>
      </c>
      <c r="E21" s="5" t="n">
        <v>4730</v>
      </c>
    </row>
    <row r="22" spans="1:5">
      <c r="A22" s="4" t="s">
        <v>1139</v>
      </c>
      <c r="C22" s="5" t="n">
        <v>23605</v>
      </c>
      <c r="D22" s="5" t="n">
        <v>12787</v>
      </c>
      <c r="E22" s="5" t="n">
        <v>16944</v>
      </c>
    </row>
    <row r="23" spans="1:5">
      <c r="A23" s="4" t="s">
        <v>1143</v>
      </c>
      <c r="C23" s="6" t="n">
        <v>209486</v>
      </c>
      <c r="D23" s="6" t="n">
        <v>347307</v>
      </c>
      <c r="E23" s="6" t="n">
        <v>226572</v>
      </c>
    </row>
    <row r="24" spans="1:5"/>
    <row r="25" spans="1:5">
      <c r="A25" s="4" t="s">
        <v>112</v>
      </c>
      <c r="B25" s="4" t="s">
        <v>1144</v>
      </c>
    </row>
    <row r="26" spans="1:5">
      <c r="A26" s="4" t="s">
        <v>501</v>
      </c>
      <c r="B26" s="4" t="s">
        <v>1145</v>
      </c>
    </row>
    <row r="27" spans="1:5">
      <c r="A27" s="4" t="s">
        <v>525</v>
      </c>
      <c r="B27" s="4" t="s">
        <v>1146</v>
      </c>
    </row>
    <row r="28" spans="1:5">
      <c r="A28" s="4" t="s">
        <v>539</v>
      </c>
      <c r="B28" s="4" t="s">
        <v>1147</v>
      </c>
    </row>
  </sheetData>
  <mergeCells count="6">
    <mergeCell ref="A1:B1"/>
    <mergeCell ref="A24:D24"/>
    <mergeCell ref="B25:D25"/>
    <mergeCell ref="B26:D26"/>
    <mergeCell ref="B27:D27"/>
    <mergeCell ref="B28:D2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8</v>
      </c>
      <c r="B1" s="2" t="s">
        <v>28</v>
      </c>
      <c r="C1" s="2" t="s">
        <v>29</v>
      </c>
      <c r="D1" s="2" t="s">
        <v>30</v>
      </c>
    </row>
    <row r="2" spans="1:4">
      <c r="A2" s="3" t="s">
        <v>867</v>
      </c>
    </row>
    <row r="3" spans="1:4">
      <c r="A3" s="4" t="s">
        <v>1149</v>
      </c>
      <c r="B3" s="6" t="n">
        <v>3109525</v>
      </c>
      <c r="C3" s="6" t="n">
        <v>3462020</v>
      </c>
      <c r="D3" s="6" t="n">
        <v>2850540</v>
      </c>
    </row>
    <row r="4" spans="1:4">
      <c r="A4" s="4" t="s">
        <v>961</v>
      </c>
    </row>
    <row r="5" spans="1:4">
      <c r="A5" s="3" t="s">
        <v>867</v>
      </c>
    </row>
    <row r="6" spans="1:4">
      <c r="A6" s="4" t="s">
        <v>1149</v>
      </c>
      <c r="B6" s="5" t="n">
        <v>188192</v>
      </c>
      <c r="C6" s="5" t="n">
        <v>378130</v>
      </c>
      <c r="D6" s="5" t="n">
        <v>237620</v>
      </c>
    </row>
    <row r="7" spans="1:4">
      <c r="A7" s="4" t="s">
        <v>962</v>
      </c>
    </row>
    <row r="8" spans="1:4">
      <c r="A8" s="3" t="s">
        <v>867</v>
      </c>
    </row>
    <row r="9" spans="1:4">
      <c r="A9" s="4" t="s">
        <v>1149</v>
      </c>
      <c r="B9" s="5" t="n">
        <v>94590</v>
      </c>
      <c r="C9" s="5" t="n">
        <v>90290</v>
      </c>
      <c r="D9" s="5" t="n">
        <v>72130</v>
      </c>
    </row>
    <row r="10" spans="1:4">
      <c r="A10" s="4" t="s">
        <v>1150</v>
      </c>
    </row>
    <row r="11" spans="1:4">
      <c r="A11" s="3" t="s">
        <v>867</v>
      </c>
    </row>
    <row r="12" spans="1:4">
      <c r="A12" s="4" t="s">
        <v>1149</v>
      </c>
      <c r="B12" s="5" t="n">
        <v>306318</v>
      </c>
      <c r="C12" s="5" t="n">
        <v>293170</v>
      </c>
      <c r="D12" s="5" t="n">
        <v>233630</v>
      </c>
    </row>
    <row r="13" spans="1:4">
      <c r="A13" s="4" t="s">
        <v>964</v>
      </c>
    </row>
    <row r="14" spans="1:4">
      <c r="A14" s="3" t="s">
        <v>867</v>
      </c>
    </row>
    <row r="15" spans="1:4">
      <c r="A15" s="4" t="s">
        <v>1149</v>
      </c>
      <c r="B15" s="6" t="n">
        <v>2520425</v>
      </c>
      <c r="C15" s="6" t="n">
        <v>2700430</v>
      </c>
      <c r="D15" s="6" t="n">
        <v>230716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51</v>
      </c>
      <c r="B1" s="2" t="s">
        <v>1</v>
      </c>
    </row>
    <row r="2" spans="1:4">
      <c r="B2" s="2" t="s">
        <v>28</v>
      </c>
      <c r="C2" s="2" t="s">
        <v>29</v>
      </c>
      <c r="D2" s="2" t="s">
        <v>30</v>
      </c>
    </row>
    <row r="3" spans="1:4">
      <c r="A3" s="3" t="s">
        <v>244</v>
      </c>
    </row>
    <row r="4" spans="1:4">
      <c r="A4" s="4" t="s">
        <v>1152</v>
      </c>
      <c r="B4" s="6" t="n">
        <v>1173346</v>
      </c>
      <c r="C4" s="6" t="n">
        <v>871139</v>
      </c>
      <c r="D4" s="6" t="n">
        <v>38739</v>
      </c>
    </row>
    <row r="5" spans="1:4">
      <c r="A5" s="4" t="s">
        <v>1153</v>
      </c>
      <c r="B5" s="5" t="n">
        <v>0</v>
      </c>
      <c r="C5" s="5" t="n">
        <v>0</v>
      </c>
      <c r="D5" s="5" t="n">
        <v>836258</v>
      </c>
    </row>
    <row r="6" spans="1:4">
      <c r="A6" s="4" t="s">
        <v>1154</v>
      </c>
      <c r="B6" s="5" t="n">
        <v>98122</v>
      </c>
      <c r="C6" s="5" t="n">
        <v>107408</v>
      </c>
      <c r="D6" s="5" t="n">
        <v>2039</v>
      </c>
    </row>
    <row r="7" spans="1:4">
      <c r="A7" s="4" t="s">
        <v>693</v>
      </c>
      <c r="B7" s="5" t="n">
        <v>162117</v>
      </c>
      <c r="C7" s="5" t="n">
        <v>146971</v>
      </c>
      <c r="D7" s="5" t="n">
        <v>133846</v>
      </c>
    </row>
    <row r="8" spans="1:4">
      <c r="A8" s="4" t="s">
        <v>1155</v>
      </c>
      <c r="B8" s="5" t="n">
        <v>-325454</v>
      </c>
      <c r="C8" s="5" t="n">
        <v>-136092</v>
      </c>
      <c r="D8" s="5" t="n">
        <v>-136809</v>
      </c>
    </row>
    <row r="9" spans="1:4">
      <c r="A9" s="4" t="s">
        <v>1156</v>
      </c>
      <c r="B9" s="5" t="n">
        <v>-40126</v>
      </c>
      <c r="C9" s="5" t="n">
        <v>0</v>
      </c>
      <c r="D9" s="5" t="n">
        <v>0</v>
      </c>
    </row>
    <row r="10" spans="1:4">
      <c r="A10" s="4" t="s">
        <v>160</v>
      </c>
      <c r="B10" s="5" t="n">
        <v>-84075</v>
      </c>
      <c r="C10" s="5" t="n">
        <v>9132</v>
      </c>
      <c r="D10" s="5" t="n">
        <v>0</v>
      </c>
    </row>
    <row r="11" spans="1:4">
      <c r="A11" s="4" t="s">
        <v>762</v>
      </c>
      <c r="B11" s="5" t="n">
        <v>-12887</v>
      </c>
      <c r="C11" s="5" t="n">
        <v>174788</v>
      </c>
      <c r="D11" s="5" t="n">
        <v>-2934</v>
      </c>
    </row>
    <row r="12" spans="1:4">
      <c r="A12" s="4" t="s">
        <v>1157</v>
      </c>
      <c r="B12" s="6" t="n">
        <v>971043</v>
      </c>
      <c r="C12" s="6" t="n">
        <v>1173346</v>
      </c>
      <c r="D12" s="6" t="n">
        <v>8711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58</v>
      </c>
      <c r="B1" s="2" t="s">
        <v>1</v>
      </c>
    </row>
    <row r="2" spans="1:4">
      <c r="B2" s="2" t="s">
        <v>28</v>
      </c>
      <c r="C2" s="2" t="s">
        <v>29</v>
      </c>
      <c r="D2" s="2" t="s">
        <v>30</v>
      </c>
    </row>
    <row r="3" spans="1:4">
      <c r="A3" s="3" t="s">
        <v>1159</v>
      </c>
    </row>
    <row r="4" spans="1:4">
      <c r="A4" s="4" t="s">
        <v>826</v>
      </c>
      <c r="B4" s="6" t="n">
        <v>26826</v>
      </c>
      <c r="C4" s="6" t="n">
        <v>24929</v>
      </c>
      <c r="D4" s="6" t="n">
        <v>51188</v>
      </c>
    </row>
    <row r="5" spans="1:4">
      <c r="A5" s="4" t="s">
        <v>1160</v>
      </c>
      <c r="B5" s="5" t="n">
        <v>2822</v>
      </c>
      <c r="C5" s="5" t="n">
        <v>4679</v>
      </c>
      <c r="D5" s="5" t="n">
        <v>5391</v>
      </c>
    </row>
    <row r="6" spans="1:4">
      <c r="A6" s="4" t="s">
        <v>1161</v>
      </c>
      <c r="B6" s="5" t="n">
        <v>-1507</v>
      </c>
      <c r="C6" s="5" t="n">
        <v>-1906</v>
      </c>
      <c r="D6" s="5" t="n">
        <v>-2580</v>
      </c>
    </row>
    <row r="7" spans="1:4">
      <c r="A7" s="4" t="s">
        <v>759</v>
      </c>
      <c r="B7" s="5" t="n">
        <v>0</v>
      </c>
      <c r="C7" s="5" t="n">
        <v>0</v>
      </c>
      <c r="D7" s="5" t="n">
        <v>-25152</v>
      </c>
    </row>
    <row r="8" spans="1:4">
      <c r="A8" s="4" t="s">
        <v>762</v>
      </c>
      <c r="B8" s="5" t="n">
        <v>3562</v>
      </c>
      <c r="C8" s="5" t="n">
        <v>-876</v>
      </c>
      <c r="D8" s="5" t="n">
        <v>-3918</v>
      </c>
    </row>
    <row r="9" spans="1:4">
      <c r="A9" s="4" t="s">
        <v>1162</v>
      </c>
      <c r="B9" s="6" t="n">
        <v>31703</v>
      </c>
      <c r="C9" s="6" t="n">
        <v>26826</v>
      </c>
      <c r="D9" s="6" t="n">
        <v>2492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784</v>
      </c>
    </row>
    <row r="2" spans="1:2">
      <c r="A2" s="4" t="s">
        <v>1164</v>
      </c>
    </row>
    <row r="3" spans="1:2">
      <c r="A3" s="3" t="s">
        <v>415</v>
      </c>
    </row>
    <row r="4" spans="1:2">
      <c r="A4" s="4" t="s">
        <v>1165</v>
      </c>
      <c r="B4" s="4" t="s">
        <v>1166</v>
      </c>
    </row>
    <row r="5" spans="1:2">
      <c r="A5" s="4" t="s">
        <v>1167</v>
      </c>
      <c r="B5" s="4" t="s">
        <v>1168</v>
      </c>
    </row>
    <row r="6" spans="1:2">
      <c r="A6" s="4" t="s">
        <v>1169</v>
      </c>
      <c r="B6" s="6" t="n">
        <v>6172</v>
      </c>
    </row>
    <row r="7" spans="1:2">
      <c r="A7" s="4" t="s">
        <v>1170</v>
      </c>
      <c r="B7" s="6" t="n">
        <v>6856</v>
      </c>
    </row>
    <row r="8" spans="1:2">
      <c r="A8" s="4" t="s">
        <v>1171</v>
      </c>
    </row>
    <row r="9" spans="1:2">
      <c r="A9" s="3" t="s">
        <v>415</v>
      </c>
    </row>
    <row r="10" spans="1:2">
      <c r="A10" s="4" t="s">
        <v>1165</v>
      </c>
      <c r="B10" s="4" t="s">
        <v>1172</v>
      </c>
    </row>
    <row r="11" spans="1:2">
      <c r="A11" s="4" t="s">
        <v>1167</v>
      </c>
      <c r="B11" s="4" t="s">
        <v>1173</v>
      </c>
    </row>
    <row r="12" spans="1:2">
      <c r="A12" s="4" t="s">
        <v>1169</v>
      </c>
      <c r="B12" s="6" t="n">
        <v>6606</v>
      </c>
    </row>
    <row r="13" spans="1:2">
      <c r="A13" s="4" t="s">
        <v>1170</v>
      </c>
      <c r="B13" s="6" t="n">
        <v>6399</v>
      </c>
    </row>
    <row r="14" spans="1:2">
      <c r="A14" s="4" t="s">
        <v>1174</v>
      </c>
    </row>
    <row r="15" spans="1:2">
      <c r="A15" s="3" t="s">
        <v>415</v>
      </c>
    </row>
    <row r="16" spans="1:2">
      <c r="A16" s="4" t="s">
        <v>1165</v>
      </c>
      <c r="B16" s="4" t="s">
        <v>606</v>
      </c>
    </row>
    <row r="17" spans="1:2">
      <c r="A17" s="4" t="s">
        <v>1167</v>
      </c>
      <c r="B17" s="4" t="s">
        <v>1175</v>
      </c>
    </row>
    <row r="18" spans="1:2">
      <c r="A18" s="4" t="s">
        <v>1169</v>
      </c>
      <c r="B18" s="6" t="n">
        <v>6395</v>
      </c>
    </row>
    <row r="19" spans="1:2">
      <c r="A19" s="4" t="s">
        <v>1170</v>
      </c>
      <c r="B19" s="6" t="n">
        <v>655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784</v>
      </c>
    </row>
    <row r="2" spans="1:2">
      <c r="A2" s="4" t="s">
        <v>1164</v>
      </c>
    </row>
    <row r="3" spans="1:2">
      <c r="A3" s="3" t="s">
        <v>415</v>
      </c>
    </row>
    <row r="4" spans="1:2">
      <c r="A4" s="4" t="s">
        <v>1165</v>
      </c>
      <c r="B4" s="4" t="s">
        <v>1177</v>
      </c>
    </row>
    <row r="5" spans="1:2">
      <c r="A5" s="4" t="s">
        <v>1167</v>
      </c>
      <c r="B5" s="4" t="s">
        <v>1178</v>
      </c>
    </row>
    <row r="6" spans="1:2">
      <c r="A6" s="4" t="s">
        <v>1169</v>
      </c>
      <c r="B6" s="6" t="n">
        <v>1068</v>
      </c>
    </row>
    <row r="7" spans="1:2">
      <c r="A7" s="4" t="s">
        <v>1170</v>
      </c>
      <c r="B7" s="6" t="n">
        <v>1406</v>
      </c>
    </row>
    <row r="8" spans="1:2">
      <c r="A8" s="4" t="s">
        <v>1179</v>
      </c>
    </row>
    <row r="9" spans="1:2">
      <c r="A9" s="3" t="s">
        <v>415</v>
      </c>
    </row>
    <row r="10" spans="1:2">
      <c r="A10" s="4" t="s">
        <v>1165</v>
      </c>
      <c r="B10" s="4" t="s">
        <v>1177</v>
      </c>
    </row>
    <row r="11" spans="1:2">
      <c r="A11" s="4" t="s">
        <v>1167</v>
      </c>
      <c r="B11" s="4" t="s">
        <v>1178</v>
      </c>
    </row>
    <row r="12" spans="1:2">
      <c r="A12" s="4" t="s">
        <v>1169</v>
      </c>
      <c r="B12" s="6" t="n">
        <v>1410</v>
      </c>
    </row>
    <row r="13" spans="1:2">
      <c r="A13" s="4" t="s">
        <v>1170</v>
      </c>
      <c r="B13" s="6" t="n">
        <v>1062</v>
      </c>
    </row>
    <row r="14" spans="1:2">
      <c r="A14" s="4" t="s">
        <v>1174</v>
      </c>
    </row>
    <row r="15" spans="1:2">
      <c r="A15" s="3" t="s">
        <v>415</v>
      </c>
    </row>
    <row r="16" spans="1:2">
      <c r="A16" s="4" t="s">
        <v>1165</v>
      </c>
      <c r="B16" s="4" t="s">
        <v>611</v>
      </c>
    </row>
    <row r="17" spans="1:2">
      <c r="A17" s="4" t="s">
        <v>1167</v>
      </c>
      <c r="B17" s="4" t="s">
        <v>1180</v>
      </c>
    </row>
    <row r="18" spans="1:2">
      <c r="A18" s="4" t="s">
        <v>1169</v>
      </c>
      <c r="B18" s="6" t="n">
        <v>1204</v>
      </c>
    </row>
    <row r="19" spans="1:2">
      <c r="A19" s="4" t="s">
        <v>1170</v>
      </c>
      <c r="B19" s="6" t="n">
        <v>12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81</v>
      </c>
      <c r="B1" s="2" t="s">
        <v>1</v>
      </c>
    </row>
    <row r="2" spans="1:4">
      <c r="B2" s="2" t="s">
        <v>28</v>
      </c>
      <c r="C2" s="2" t="s">
        <v>29</v>
      </c>
      <c r="D2" s="2" t="s">
        <v>30</v>
      </c>
    </row>
    <row r="3" spans="1:4">
      <c r="A3" s="3" t="s">
        <v>1159</v>
      </c>
    </row>
    <row r="4" spans="1:4">
      <c r="A4" s="4" t="s">
        <v>826</v>
      </c>
      <c r="B4" s="6" t="n">
        <v>26826</v>
      </c>
      <c r="C4" s="6" t="n">
        <v>24929</v>
      </c>
      <c r="D4" s="6" t="n">
        <v>51188</v>
      </c>
    </row>
    <row r="5" spans="1:4">
      <c r="A5" s="4" t="s">
        <v>1162</v>
      </c>
      <c r="B5" s="5" t="n">
        <v>31703</v>
      </c>
      <c r="C5" s="5" t="n">
        <v>26826</v>
      </c>
      <c r="D5" s="5" t="n">
        <v>24929</v>
      </c>
    </row>
    <row r="6" spans="1:4">
      <c r="A6" s="4" t="s">
        <v>1182</v>
      </c>
    </row>
    <row r="7" spans="1:4">
      <c r="A7" s="3" t="s">
        <v>1159</v>
      </c>
    </row>
    <row r="8" spans="1:4">
      <c r="A8" s="4" t="s">
        <v>826</v>
      </c>
      <c r="B8" s="5" t="n">
        <v>8498</v>
      </c>
      <c r="C8" s="5" t="n">
        <v>8139</v>
      </c>
      <c r="D8" s="5" t="n">
        <v>6198</v>
      </c>
    </row>
    <row r="9" spans="1:4">
      <c r="A9" s="4" t="s">
        <v>1183</v>
      </c>
      <c r="B9" s="5" t="n">
        <v>-323</v>
      </c>
      <c r="C9" s="5" t="n">
        <v>403</v>
      </c>
      <c r="D9" s="5" t="n">
        <v>-475</v>
      </c>
    </row>
    <row r="10" spans="1:4">
      <c r="A10" s="4" t="s">
        <v>1184</v>
      </c>
      <c r="B10" s="5" t="n">
        <v>165</v>
      </c>
      <c r="C10" s="5" t="n">
        <v>239</v>
      </c>
      <c r="D10" s="5" t="n">
        <v>164</v>
      </c>
    </row>
    <row r="11" spans="1:4">
      <c r="A11" s="4" t="s">
        <v>1185</v>
      </c>
      <c r="B11" s="5" t="n">
        <v>250</v>
      </c>
      <c r="C11" s="5" t="n">
        <v>177</v>
      </c>
      <c r="D11" s="5" t="n">
        <v>21</v>
      </c>
    </row>
    <row r="12" spans="1:4">
      <c r="A12" s="4" t="s">
        <v>1186</v>
      </c>
      <c r="B12" s="5" t="n">
        <v>-487</v>
      </c>
      <c r="C12" s="5" t="n">
        <v>-223</v>
      </c>
      <c r="D12" s="5" t="n">
        <v>-487</v>
      </c>
    </row>
    <row r="13" spans="1:4">
      <c r="A13" s="4" t="s">
        <v>827</v>
      </c>
      <c r="B13" s="5" t="n">
        <v>0</v>
      </c>
      <c r="C13" s="5" t="n">
        <v>0</v>
      </c>
      <c r="D13" s="5" t="n">
        <v>3322</v>
      </c>
    </row>
    <row r="14" spans="1:4">
      <c r="A14" s="4" t="s">
        <v>762</v>
      </c>
      <c r="B14" s="5" t="n">
        <v>965</v>
      </c>
      <c r="C14" s="5" t="n">
        <v>-237</v>
      </c>
      <c r="D14" s="5" t="n">
        <v>-604</v>
      </c>
    </row>
    <row r="15" spans="1:4">
      <c r="A15" s="4" t="s">
        <v>1162</v>
      </c>
      <c r="B15" s="6" t="n">
        <v>9068</v>
      </c>
      <c r="C15" s="6" t="n">
        <v>8498</v>
      </c>
      <c r="D15" s="6" t="n">
        <v>813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87</v>
      </c>
      <c r="B1" s="2" t="s">
        <v>1</v>
      </c>
    </row>
    <row r="2" spans="1:4">
      <c r="B2" s="2" t="s">
        <v>28</v>
      </c>
      <c r="C2" s="2" t="s">
        <v>29</v>
      </c>
      <c r="D2" s="2" t="s">
        <v>30</v>
      </c>
    </row>
    <row r="3" spans="1:4">
      <c r="A3" s="3" t="s">
        <v>1159</v>
      </c>
    </row>
    <row r="4" spans="1:4">
      <c r="A4" s="4" t="s">
        <v>826</v>
      </c>
      <c r="B4" s="6" t="n">
        <v>26826</v>
      </c>
      <c r="C4" s="6" t="n">
        <v>24929</v>
      </c>
      <c r="D4" s="6" t="n">
        <v>51188</v>
      </c>
    </row>
    <row r="5" spans="1:4">
      <c r="A5" s="4" t="s">
        <v>1160</v>
      </c>
      <c r="B5" s="5" t="n">
        <v>2822</v>
      </c>
      <c r="C5" s="5" t="n">
        <v>4679</v>
      </c>
      <c r="D5" s="5" t="n">
        <v>5391</v>
      </c>
    </row>
    <row r="6" spans="1:4">
      <c r="A6" s="4" t="s">
        <v>1161</v>
      </c>
      <c r="B6" s="5" t="n">
        <v>-1507</v>
      </c>
      <c r="C6" s="5" t="n">
        <v>-1906</v>
      </c>
      <c r="D6" s="5" t="n">
        <v>-2580</v>
      </c>
    </row>
    <row r="7" spans="1:4">
      <c r="A7" s="4" t="s">
        <v>762</v>
      </c>
      <c r="B7" s="5" t="n">
        <v>3562</v>
      </c>
      <c r="C7" s="5" t="n">
        <v>-876</v>
      </c>
      <c r="D7" s="5" t="n">
        <v>-3918</v>
      </c>
    </row>
    <row r="8" spans="1:4">
      <c r="A8" s="4" t="s">
        <v>1162</v>
      </c>
      <c r="B8" s="5" t="n">
        <v>31703</v>
      </c>
      <c r="C8" s="5" t="n">
        <v>26826</v>
      </c>
      <c r="D8" s="5" t="n">
        <v>24929</v>
      </c>
    </row>
    <row r="9" spans="1:4">
      <c r="A9" s="4" t="s">
        <v>1188</v>
      </c>
    </row>
    <row r="10" spans="1:4">
      <c r="A10" s="3" t="s">
        <v>1159</v>
      </c>
    </row>
    <row r="11" spans="1:4">
      <c r="A11" s="4" t="s">
        <v>826</v>
      </c>
      <c r="B11" s="5" t="n">
        <v>5878</v>
      </c>
      <c r="C11" s="5" t="n">
        <v>4730</v>
      </c>
      <c r="D11" s="5" t="n">
        <v>935</v>
      </c>
    </row>
    <row r="12" spans="1:4">
      <c r="A12" s="4" t="s">
        <v>1160</v>
      </c>
      <c r="B12" s="5" t="n">
        <v>3661</v>
      </c>
      <c r="C12" s="5" t="n">
        <v>2772</v>
      </c>
      <c r="D12" s="5" t="n">
        <v>1157</v>
      </c>
    </row>
    <row r="13" spans="1:4">
      <c r="A13" s="4" t="s">
        <v>1161</v>
      </c>
      <c r="B13" s="5" t="n">
        <v>-810</v>
      </c>
      <c r="C13" s="5" t="n">
        <v>-1089</v>
      </c>
      <c r="D13" s="5" t="n">
        <v>-974</v>
      </c>
    </row>
    <row r="14" spans="1:4">
      <c r="A14" s="4" t="s">
        <v>1189</v>
      </c>
      <c r="B14" s="5" t="n">
        <v>0</v>
      </c>
      <c r="C14" s="5" t="n">
        <v>0</v>
      </c>
      <c r="D14" s="5" t="n">
        <v>4117</v>
      </c>
    </row>
    <row r="15" spans="1:4">
      <c r="A15" s="4" t="s">
        <v>762</v>
      </c>
      <c r="B15" s="5" t="n">
        <v>196</v>
      </c>
      <c r="C15" s="5" t="n">
        <v>-535</v>
      </c>
      <c r="D15" s="5" t="n">
        <v>-505</v>
      </c>
    </row>
    <row r="16" spans="1:4">
      <c r="A16" s="4" t="s">
        <v>1162</v>
      </c>
      <c r="B16" s="6" t="n">
        <v>8925</v>
      </c>
      <c r="C16" s="6" t="n">
        <v>5878</v>
      </c>
      <c r="D16" s="6" t="n">
        <v>473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22"/>
  </cols>
  <sheetData>
    <row r="1" spans="1:4">
      <c r="A1" s="1" t="s">
        <v>1190</v>
      </c>
      <c r="B1" s="2" t="s">
        <v>1</v>
      </c>
    </row>
    <row r="2" spans="1:4">
      <c r="B2" s="2" t="s">
        <v>1191</v>
      </c>
      <c r="C2" s="2" t="s">
        <v>1192</v>
      </c>
      <c r="D2" s="2" t="s">
        <v>1083</v>
      </c>
    </row>
    <row r="3" spans="1:4">
      <c r="A3" s="4" t="s">
        <v>1193</v>
      </c>
    </row>
    <row r="4" spans="1:4">
      <c r="A4" s="3" t="s">
        <v>1194</v>
      </c>
    </row>
    <row r="5" spans="1:4">
      <c r="A5" s="4" t="s">
        <v>1195</v>
      </c>
      <c r="B5" s="6" t="n">
        <v>1360804</v>
      </c>
      <c r="D5" s="12" t="s">
        <v>1196</v>
      </c>
    </row>
    <row r="6" spans="1:4">
      <c r="A6" s="4" t="s">
        <v>1197</v>
      </c>
      <c r="B6" s="5" t="n">
        <v>25</v>
      </c>
      <c r="C6" s="5" t="n">
        <v>25</v>
      </c>
    </row>
    <row r="7" spans="1:4">
      <c r="A7" s="4" t="s">
        <v>1198</v>
      </c>
      <c r="B7" s="4" t="s">
        <v>1199</v>
      </c>
      <c r="C7" s="4" t="s">
        <v>1199</v>
      </c>
    </row>
    <row r="8" spans="1:4">
      <c r="A8" s="4" t="s">
        <v>1200</v>
      </c>
      <c r="B8" s="4" t="s">
        <v>611</v>
      </c>
      <c r="C8" s="4" t="s">
        <v>611</v>
      </c>
    </row>
    <row r="9" spans="1:4">
      <c r="A9" s="4" t="s">
        <v>1201</v>
      </c>
    </row>
    <row r="10" spans="1:4">
      <c r="A10" s="3" t="s">
        <v>1194</v>
      </c>
    </row>
    <row r="11" spans="1:4">
      <c r="A11" s="4" t="s">
        <v>1202</v>
      </c>
      <c r="B11" s="4" t="s">
        <v>1203</v>
      </c>
      <c r="C11" s="4" t="s">
        <v>1203</v>
      </c>
    </row>
    <row r="12" spans="1:4">
      <c r="A12" s="4" t="s">
        <v>1204</v>
      </c>
      <c r="B12" s="6" t="n">
        <v>36000</v>
      </c>
      <c r="C12" s="12" t="s">
        <v>1205</v>
      </c>
    </row>
    <row r="13" spans="1:4">
      <c r="A13" s="4" t="s">
        <v>1206</v>
      </c>
    </row>
    <row r="14" spans="1:4">
      <c r="A14" s="3" t="s">
        <v>1194</v>
      </c>
    </row>
    <row r="15" spans="1:4">
      <c r="A15" s="4" t="s">
        <v>1195</v>
      </c>
      <c r="B15" s="6" t="n">
        <v>2056</v>
      </c>
      <c r="D15" s="12" t="s">
        <v>1207</v>
      </c>
    </row>
    <row r="16" spans="1:4">
      <c r="A16" s="4" t="s">
        <v>1208</v>
      </c>
    </row>
    <row r="17" spans="1:4">
      <c r="A17" s="3" t="s">
        <v>1194</v>
      </c>
    </row>
    <row r="18" spans="1:4">
      <c r="A18" s="4" t="s">
        <v>1202</v>
      </c>
      <c r="B18" s="4" t="s">
        <v>494</v>
      </c>
      <c r="C18" s="4" t="s">
        <v>494</v>
      </c>
    </row>
    <row r="19" spans="1:4">
      <c r="A19" s="4" t="s">
        <v>1204</v>
      </c>
      <c r="B19" s="6" t="n">
        <v>4000</v>
      </c>
      <c r="C19" s="12" t="s">
        <v>120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6"/>
    <col customWidth="1" max="3" min="3" width="26"/>
    <col customWidth="1" max="4" min="4" width="26"/>
  </cols>
  <sheetData>
    <row r="1" spans="1:4">
      <c r="A1" s="1" t="s">
        <v>1210</v>
      </c>
      <c r="B1" s="2" t="s">
        <v>1</v>
      </c>
    </row>
    <row r="2" spans="1:4">
      <c r="B2" s="2" t="s">
        <v>1211</v>
      </c>
      <c r="C2" s="2" t="s">
        <v>1212</v>
      </c>
      <c r="D2" s="2" t="s">
        <v>1213</v>
      </c>
    </row>
    <row r="3" spans="1:4">
      <c r="A3" s="3" t="s">
        <v>492</v>
      </c>
    </row>
    <row r="4" spans="1:4">
      <c r="A4" s="4" t="s">
        <v>60</v>
      </c>
      <c r="B4" s="6" t="n">
        <v>18</v>
      </c>
      <c r="C4" s="6" t="n">
        <v>-307</v>
      </c>
      <c r="D4" s="6" t="n">
        <v>334</v>
      </c>
    </row>
    <row r="5" spans="1:4">
      <c r="A5" s="4" t="s">
        <v>1214</v>
      </c>
      <c r="B5" s="5" t="n">
        <v>26</v>
      </c>
      <c r="C5" s="5" t="n">
        <v>403</v>
      </c>
      <c r="D5" s="5" t="n">
        <v>475</v>
      </c>
    </row>
    <row r="6" spans="1:4">
      <c r="A6" s="4" t="s">
        <v>1215</v>
      </c>
      <c r="B6" s="6" t="n">
        <v>8</v>
      </c>
      <c r="C6" s="6" t="n">
        <v>96</v>
      </c>
      <c r="D6" s="6" t="n">
        <v>141</v>
      </c>
    </row>
    <row r="7" spans="1:4">
      <c r="A7" s="4" t="s">
        <v>549</v>
      </c>
    </row>
    <row r="8" spans="1:4">
      <c r="A8" s="3" t="s">
        <v>492</v>
      </c>
    </row>
    <row r="9" spans="1:4">
      <c r="A9" s="4" t="s">
        <v>1164</v>
      </c>
      <c r="B9" s="4" t="s">
        <v>1216</v>
      </c>
      <c r="C9" s="4" t="s">
        <v>1217</v>
      </c>
      <c r="D9" s="4" t="s">
        <v>1218</v>
      </c>
    </row>
    <row r="10" spans="1:4">
      <c r="A10" s="4" t="s">
        <v>1174</v>
      </c>
      <c r="B10" s="4" t="s">
        <v>1219</v>
      </c>
      <c r="C10" s="4" t="s">
        <v>1219</v>
      </c>
      <c r="D10" s="4" t="s">
        <v>1220</v>
      </c>
    </row>
    <row r="11" spans="1:4">
      <c r="A11" s="4" t="s">
        <v>1221</v>
      </c>
      <c r="B11" s="4" t="s">
        <v>1222</v>
      </c>
      <c r="C11" s="4" t="s">
        <v>1222</v>
      </c>
      <c r="D11" s="4" t="s">
        <v>1223</v>
      </c>
    </row>
    <row r="12" spans="1:4">
      <c r="A12" s="4" t="s">
        <v>431</v>
      </c>
    </row>
    <row r="13" spans="1:4">
      <c r="A13" s="3" t="s">
        <v>492</v>
      </c>
    </row>
    <row r="14" spans="1:4">
      <c r="A14" s="4" t="s">
        <v>1164</v>
      </c>
      <c r="B14" s="4" t="s">
        <v>1224</v>
      </c>
      <c r="C14" s="4" t="s">
        <v>1225</v>
      </c>
      <c r="D14" s="4" t="s">
        <v>1226</v>
      </c>
    </row>
    <row r="15" spans="1:4">
      <c r="A15" s="4" t="s">
        <v>1174</v>
      </c>
      <c r="B15" s="4" t="s">
        <v>1227</v>
      </c>
      <c r="C15" s="4" t="s">
        <v>1228</v>
      </c>
      <c r="D15" s="4" t="s">
        <v>1229</v>
      </c>
    </row>
    <row r="16" spans="1:4">
      <c r="A16" s="4" t="s">
        <v>1230</v>
      </c>
      <c r="B16" s="8" t="n">
        <v>6.61</v>
      </c>
      <c r="C16" s="8" t="n">
        <v>5.63</v>
      </c>
      <c r="D16" s="8" t="n">
        <v>5.01</v>
      </c>
    </row>
    <row r="17" spans="1:4">
      <c r="A17" s="4" t="s">
        <v>1179</v>
      </c>
      <c r="B17" s="4" t="s">
        <v>1219</v>
      </c>
      <c r="C17" s="4" t="s">
        <v>609</v>
      </c>
      <c r="D17" s="4" t="s">
        <v>6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231</v>
      </c>
      <c r="B1" s="2" t="s">
        <v>28</v>
      </c>
      <c r="C1" s="2" t="s">
        <v>29</v>
      </c>
      <c r="D1" s="2" t="s">
        <v>30</v>
      </c>
    </row>
    <row r="2" spans="1:4">
      <c r="A2" s="3" t="s">
        <v>930</v>
      </c>
    </row>
    <row r="3" spans="1:4">
      <c r="A3" s="4" t="s">
        <v>1232</v>
      </c>
      <c r="B3" s="6" t="n">
        <v>0</v>
      </c>
      <c r="C3" s="6" t="n">
        <v>0</v>
      </c>
      <c r="D3" s="6" t="n">
        <v>767</v>
      </c>
    </row>
    <row r="4" spans="1:4">
      <c r="A4" s="4" t="s">
        <v>1233</v>
      </c>
      <c r="B4" s="5" t="n">
        <v>3302</v>
      </c>
      <c r="C4" s="5" t="n">
        <v>1663</v>
      </c>
      <c r="D4" s="5" t="n">
        <v>1329</v>
      </c>
    </row>
    <row r="5" spans="1:4">
      <c r="A5" s="4" t="s">
        <v>1234</v>
      </c>
      <c r="B5" s="5" t="n">
        <v>3302</v>
      </c>
      <c r="C5" s="5" t="n">
        <v>1663</v>
      </c>
      <c r="D5" s="5" t="n">
        <v>2096</v>
      </c>
    </row>
    <row r="6" spans="1:4">
      <c r="A6" s="3" t="s">
        <v>894</v>
      </c>
    </row>
    <row r="7" spans="1:4">
      <c r="A7" s="4" t="s">
        <v>1235</v>
      </c>
      <c r="B7" s="5" t="n">
        <v>122145</v>
      </c>
      <c r="C7" s="5" t="n">
        <v>104914</v>
      </c>
      <c r="D7" s="5" t="n">
        <v>116711</v>
      </c>
    </row>
    <row r="8" spans="1:4">
      <c r="A8" s="4" t="s">
        <v>1232</v>
      </c>
      <c r="B8" s="5" t="n">
        <v>5667</v>
      </c>
      <c r="C8" s="5" t="n">
        <v>8625</v>
      </c>
      <c r="D8" s="5" t="n">
        <v>4445</v>
      </c>
    </row>
    <row r="9" spans="1:4">
      <c r="A9" s="4" t="s">
        <v>1236</v>
      </c>
      <c r="B9" s="6" t="n">
        <v>127812</v>
      </c>
      <c r="C9" s="6" t="n">
        <v>113539</v>
      </c>
      <c r="D9" s="6" t="n">
        <v>12115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6"/>
    <col customWidth="1" max="5" min="5" width="14"/>
    <col customWidth="1" max="6" min="6" width="14"/>
    <col customWidth="1" max="7" min="7" width="15"/>
  </cols>
  <sheetData>
    <row r="1" spans="1:7">
      <c r="A1" s="1" t="s">
        <v>1237</v>
      </c>
      <c r="C1" s="2" t="s">
        <v>480</v>
      </c>
      <c r="D1" s="2" t="s">
        <v>1</v>
      </c>
    </row>
    <row r="2" spans="1:7">
      <c r="C2" s="2" t="s">
        <v>481</v>
      </c>
      <c r="D2" s="2" t="s">
        <v>28</v>
      </c>
      <c r="E2" s="2" t="s">
        <v>29</v>
      </c>
      <c r="F2" s="2" t="s">
        <v>30</v>
      </c>
      <c r="G2" s="2" t="s">
        <v>482</v>
      </c>
    </row>
    <row r="3" spans="1:7">
      <c r="A3" s="3" t="s">
        <v>1238</v>
      </c>
    </row>
    <row r="4" spans="1:7">
      <c r="A4" s="4" t="s">
        <v>124</v>
      </c>
      <c r="G4" s="6" t="n">
        <v>1500000000</v>
      </c>
    </row>
    <row r="5" spans="1:7">
      <c r="A5" s="4" t="s">
        <v>1239</v>
      </c>
      <c r="D5" s="6" t="n">
        <v>6600</v>
      </c>
    </row>
    <row r="6" spans="1:7">
      <c r="A6" s="4" t="s">
        <v>116</v>
      </c>
      <c r="D6" s="5" t="n">
        <v>-28893</v>
      </c>
    </row>
    <row r="7" spans="1:7">
      <c r="A7" s="4" t="s">
        <v>1240</v>
      </c>
      <c r="C7" s="6" t="n">
        <v>1506867</v>
      </c>
    </row>
    <row r="8" spans="1:7">
      <c r="A8" s="4" t="s">
        <v>107</v>
      </c>
    </row>
    <row r="9" spans="1:7">
      <c r="A9" s="3" t="s">
        <v>1238</v>
      </c>
    </row>
    <row r="10" spans="1:7">
      <c r="A10" s="4" t="s">
        <v>124</v>
      </c>
      <c r="D10" s="5" t="n">
        <v>-1499980</v>
      </c>
    </row>
    <row r="11" spans="1:7">
      <c r="A11" s="4" t="s">
        <v>1239</v>
      </c>
      <c r="D11" s="5" t="n">
        <v>6600</v>
      </c>
      <c r="E11" s="6" t="n">
        <v>20494</v>
      </c>
      <c r="F11" s="6" t="n">
        <v>8303</v>
      </c>
    </row>
    <row r="12" spans="1:7">
      <c r="A12" s="4" t="s">
        <v>116</v>
      </c>
      <c r="D12" s="5" t="n">
        <v>-28893</v>
      </c>
      <c r="E12" s="5" t="n">
        <v>0</v>
      </c>
      <c r="F12" s="5" t="n">
        <v>0</v>
      </c>
    </row>
    <row r="13" spans="1:7">
      <c r="A13" s="4" t="s">
        <v>1240</v>
      </c>
      <c r="B13" s="4" t="s">
        <v>112</v>
      </c>
      <c r="D13" s="5" t="n">
        <v>0</v>
      </c>
      <c r="E13" s="5" t="n">
        <v>1506867</v>
      </c>
      <c r="F13" s="5" t="n">
        <v>0</v>
      </c>
    </row>
    <row r="14" spans="1:7">
      <c r="A14" s="4" t="s">
        <v>1241</v>
      </c>
      <c r="B14" s="4" t="s">
        <v>501</v>
      </c>
      <c r="D14" s="5" t="n">
        <v>0</v>
      </c>
      <c r="E14" s="5" t="n">
        <v>49960</v>
      </c>
      <c r="F14" s="5" t="n">
        <v>320798</v>
      </c>
    </row>
    <row r="15" spans="1:7">
      <c r="A15" s="4" t="s">
        <v>1242</v>
      </c>
      <c r="D15" s="6" t="n">
        <v>-1522273</v>
      </c>
      <c r="E15" s="6" t="n">
        <v>1577321</v>
      </c>
      <c r="F15" s="6" t="n">
        <v>329101</v>
      </c>
    </row>
    <row r="16" spans="1:7"/>
    <row r="17" spans="1:7">
      <c r="A17" s="4" t="s">
        <v>112</v>
      </c>
      <c r="B17" s="4" t="s">
        <v>1243</v>
      </c>
    </row>
    <row r="18" spans="1:7">
      <c r="A18" s="4" t="s">
        <v>501</v>
      </c>
      <c r="B18" s="4" t="s">
        <v>1244</v>
      </c>
    </row>
  </sheetData>
  <mergeCells count="5">
    <mergeCell ref="A1:B2"/>
    <mergeCell ref="D1:G1"/>
    <mergeCell ref="A16:F16"/>
    <mergeCell ref="B17:F17"/>
    <mergeCell ref="B18:F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4"/>
    <col customWidth="1" max="6" min="6" width="14"/>
    <col customWidth="1" max="7" min="7" width="4"/>
  </cols>
  <sheetData>
    <row r="1" spans="1:7">
      <c r="A1" s="1" t="s">
        <v>1245</v>
      </c>
      <c r="C1" s="2" t="s">
        <v>1</v>
      </c>
    </row>
    <row r="2" spans="1:7">
      <c r="C2" s="2" t="s">
        <v>28</v>
      </c>
      <c r="D2" s="2" t="s">
        <v>29</v>
      </c>
      <c r="F2" s="2" t="s">
        <v>30</v>
      </c>
    </row>
    <row r="3" spans="1:7">
      <c r="A3" s="3" t="s">
        <v>1238</v>
      </c>
    </row>
    <row r="4" spans="1:7">
      <c r="A4" s="4" t="s">
        <v>1246</v>
      </c>
      <c r="C4" s="6" t="n">
        <v>-1344022</v>
      </c>
      <c r="D4" s="6" t="n">
        <v>248677</v>
      </c>
    </row>
    <row r="5" spans="1:7">
      <c r="A5" s="4" t="s">
        <v>1247</v>
      </c>
      <c r="C5" s="5" t="n">
        <v>18</v>
      </c>
      <c r="D5" s="5" t="n">
        <v>-307</v>
      </c>
      <c r="F5" s="6" t="n">
        <v>334</v>
      </c>
    </row>
    <row r="6" spans="1:7">
      <c r="A6" s="4" t="s">
        <v>1157</v>
      </c>
      <c r="C6" s="5" t="n">
        <v>-1344008</v>
      </c>
      <c r="D6" s="5" t="n">
        <v>-1344022</v>
      </c>
      <c r="F6" s="5" t="n">
        <v>248677</v>
      </c>
    </row>
    <row r="7" spans="1:7">
      <c r="A7" s="4" t="s">
        <v>110</v>
      </c>
    </row>
    <row r="8" spans="1:7">
      <c r="A8" s="3" t="s">
        <v>1238</v>
      </c>
    </row>
    <row r="9" spans="1:7">
      <c r="A9" s="4" t="s">
        <v>1246</v>
      </c>
      <c r="C9" s="5" t="n">
        <v>-1344022</v>
      </c>
      <c r="D9" s="5" t="n">
        <v>248677</v>
      </c>
      <c r="F9" s="5" t="n">
        <v>1178534</v>
      </c>
    </row>
    <row r="10" spans="1:7">
      <c r="A10" s="4" t="s">
        <v>1248</v>
      </c>
      <c r="C10" s="5" t="n">
        <v>0</v>
      </c>
      <c r="D10" s="5" t="n">
        <v>-36076</v>
      </c>
      <c r="F10" s="5" t="n">
        <v>-74058</v>
      </c>
    </row>
    <row r="11" spans="1:7">
      <c r="A11" s="4" t="s">
        <v>1249</v>
      </c>
      <c r="B11" s="4" t="s">
        <v>112</v>
      </c>
      <c r="C11" s="5" t="n">
        <v>0</v>
      </c>
      <c r="D11" s="5" t="n">
        <v>0</v>
      </c>
      <c r="F11" s="5" t="n">
        <v>-497660</v>
      </c>
    </row>
    <row r="12" spans="1:7">
      <c r="A12" s="4" t="s">
        <v>1250</v>
      </c>
      <c r="B12" s="4" t="s">
        <v>501</v>
      </c>
      <c r="C12" s="5" t="n">
        <v>0</v>
      </c>
      <c r="D12" s="5" t="n">
        <v>-49960</v>
      </c>
      <c r="E12" s="4" t="s">
        <v>112</v>
      </c>
      <c r="F12" s="5" t="n">
        <v>-298764</v>
      </c>
      <c r="G12" s="4" t="s">
        <v>112</v>
      </c>
    </row>
    <row r="13" spans="1:7">
      <c r="A13" s="4" t="s">
        <v>1251</v>
      </c>
      <c r="C13" s="5" t="n">
        <v>0</v>
      </c>
      <c r="D13" s="5" t="n">
        <v>496</v>
      </c>
      <c r="F13" s="5" t="n">
        <v>0</v>
      </c>
    </row>
    <row r="14" spans="1:7">
      <c r="A14" s="4" t="s">
        <v>1252</v>
      </c>
      <c r="B14" s="4" t="s">
        <v>525</v>
      </c>
      <c r="C14" s="5" t="n">
        <v>0</v>
      </c>
      <c r="D14" s="5" t="n">
        <v>-1506867</v>
      </c>
      <c r="E14" s="4" t="s">
        <v>112</v>
      </c>
      <c r="F14" s="5" t="n">
        <v>-59719</v>
      </c>
    </row>
    <row r="15" spans="1:7">
      <c r="A15" s="4" t="s">
        <v>1247</v>
      </c>
      <c r="C15" s="5" t="n">
        <v>14</v>
      </c>
      <c r="D15" s="5" t="n">
        <v>-292</v>
      </c>
      <c r="F15" s="5" t="n">
        <v>344</v>
      </c>
    </row>
    <row r="16" spans="1:7">
      <c r="A16" s="4" t="s">
        <v>1157</v>
      </c>
      <c r="C16" s="6" t="n">
        <v>-1344008</v>
      </c>
      <c r="D16" s="6" t="n">
        <v>-1344022</v>
      </c>
      <c r="F16" s="6" t="n">
        <v>248677</v>
      </c>
    </row>
    <row r="17" spans="1:7"/>
    <row r="18" spans="1:7">
      <c r="A18" s="4" t="s">
        <v>112</v>
      </c>
      <c r="B18" s="4" t="s">
        <v>1253</v>
      </c>
    </row>
    <row r="19" spans="1:7">
      <c r="A19" s="4" t="s">
        <v>501</v>
      </c>
      <c r="B19" s="4" t="s">
        <v>1254</v>
      </c>
    </row>
    <row r="20" spans="1:7">
      <c r="A20" s="4" t="s">
        <v>525</v>
      </c>
      <c r="B20" s="4" t="s">
        <v>1255</v>
      </c>
    </row>
  </sheetData>
  <mergeCells count="8">
    <mergeCell ref="A1:B2"/>
    <mergeCell ref="C1:G1"/>
    <mergeCell ref="D2:E2"/>
    <mergeCell ref="F2:G2"/>
    <mergeCell ref="A17:F17"/>
    <mergeCell ref="B18:F18"/>
    <mergeCell ref="B19:F19"/>
    <mergeCell ref="B20:F2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56</v>
      </c>
      <c r="C1" s="2" t="s">
        <v>1</v>
      </c>
    </row>
    <row r="2" spans="1:5">
      <c r="C2" s="2" t="s">
        <v>28</v>
      </c>
      <c r="D2" s="2" t="s">
        <v>29</v>
      </c>
      <c r="E2" s="2" t="s">
        <v>30</v>
      </c>
    </row>
    <row r="3" spans="1:5">
      <c r="A3" s="3" t="s">
        <v>1257</v>
      </c>
    </row>
    <row r="4" spans="1:5">
      <c r="A4" s="4" t="s">
        <v>1258</v>
      </c>
      <c r="C4" s="6" t="n">
        <v>-188669</v>
      </c>
      <c r="D4" s="6" t="n">
        <v>-156387</v>
      </c>
      <c r="E4" s="6" t="n">
        <v>0</v>
      </c>
    </row>
    <row r="5" spans="1:5">
      <c r="A5" s="3" t="s">
        <v>31</v>
      </c>
    </row>
    <row r="6" spans="1:5">
      <c r="A6" s="4" t="s">
        <v>570</v>
      </c>
      <c r="C6" s="5" t="n">
        <v>-28565</v>
      </c>
      <c r="D6" s="5" t="n">
        <v>-36559</v>
      </c>
      <c r="E6" s="5" t="n">
        <v>-152110</v>
      </c>
    </row>
    <row r="7" spans="1:5">
      <c r="A7" s="3" t="s">
        <v>47</v>
      </c>
    </row>
    <row r="8" spans="1:5">
      <c r="A8" s="4" t="s">
        <v>570</v>
      </c>
      <c r="D8" s="5" t="n">
        <v>4277</v>
      </c>
      <c r="E8" s="5" t="n">
        <v>-4277</v>
      </c>
    </row>
    <row r="9" spans="1:5">
      <c r="A9" s="4" t="s">
        <v>1259</v>
      </c>
      <c r="C9" s="5" t="n">
        <v>-217234</v>
      </c>
      <c r="D9" s="5" t="n">
        <v>-188669</v>
      </c>
      <c r="E9" s="5" t="n">
        <v>-156387</v>
      </c>
    </row>
    <row r="10" spans="1:5">
      <c r="A10" s="4" t="s">
        <v>109</v>
      </c>
    </row>
    <row r="11" spans="1:5">
      <c r="A11" s="3" t="s">
        <v>1257</v>
      </c>
    </row>
    <row r="12" spans="1:5">
      <c r="A12" s="4" t="s">
        <v>1258</v>
      </c>
      <c r="C12" s="5" t="n">
        <v>-212080</v>
      </c>
      <c r="D12" s="5" t="n">
        <v>-174950</v>
      </c>
      <c r="E12" s="5" t="n">
        <v>0</v>
      </c>
    </row>
    <row r="13" spans="1:5">
      <c r="A13" s="3" t="s">
        <v>31</v>
      </c>
    </row>
    <row r="14" spans="1:5">
      <c r="A14" s="4" t="s">
        <v>570</v>
      </c>
      <c r="C14" s="5" t="n">
        <v>-29011</v>
      </c>
      <c r="D14" s="5" t="n">
        <v>-37414</v>
      </c>
      <c r="E14" s="5" t="n">
        <v>-112455</v>
      </c>
    </row>
    <row r="15" spans="1:5">
      <c r="A15" s="3" t="s">
        <v>47</v>
      </c>
    </row>
    <row r="16" spans="1:5">
      <c r="A16" s="4" t="s">
        <v>570</v>
      </c>
      <c r="D16" s="5" t="n">
        <v>284</v>
      </c>
      <c r="E16" s="5" t="n">
        <v>-62495</v>
      </c>
    </row>
    <row r="17" spans="1:5">
      <c r="A17" s="4" t="s">
        <v>1259</v>
      </c>
      <c r="C17" s="5" t="n">
        <v>-241091</v>
      </c>
      <c r="D17" s="5" t="n">
        <v>-212080</v>
      </c>
      <c r="E17" s="5" t="n">
        <v>-174950</v>
      </c>
    </row>
    <row r="18" spans="1:5">
      <c r="A18" s="4" t="s">
        <v>1260</v>
      </c>
    </row>
    <row r="19" spans="1:5">
      <c r="A19" s="3" t="s">
        <v>1257</v>
      </c>
    </row>
    <row r="20" spans="1:5">
      <c r="A20" s="4" t="s">
        <v>1258</v>
      </c>
      <c r="B20" s="4" t="s">
        <v>112</v>
      </c>
      <c r="C20" s="5" t="n">
        <v>106</v>
      </c>
      <c r="D20" s="5" t="n">
        <v>489</v>
      </c>
      <c r="E20" s="5" t="n">
        <v>0</v>
      </c>
    </row>
    <row r="21" spans="1:5">
      <c r="A21" s="3" t="s">
        <v>31</v>
      </c>
    </row>
    <row r="22" spans="1:5">
      <c r="A22" s="4" t="s">
        <v>570</v>
      </c>
      <c r="B22" s="4" t="s">
        <v>112</v>
      </c>
      <c r="C22" s="5" t="n">
        <v>17</v>
      </c>
      <c r="D22" s="5" t="n">
        <v>-383</v>
      </c>
      <c r="E22" s="5" t="n">
        <v>489</v>
      </c>
    </row>
    <row r="23" spans="1:5">
      <c r="A23" s="3" t="s">
        <v>47</v>
      </c>
    </row>
    <row r="24" spans="1:5">
      <c r="A24" s="4" t="s">
        <v>570</v>
      </c>
      <c r="B24" s="4" t="s">
        <v>112</v>
      </c>
      <c r="D24" s="5" t="n">
        <v>0</v>
      </c>
      <c r="E24" s="5" t="n">
        <v>0</v>
      </c>
    </row>
    <row r="25" spans="1:5">
      <c r="A25" s="4" t="s">
        <v>1259</v>
      </c>
      <c r="B25" s="4" t="s">
        <v>112</v>
      </c>
      <c r="C25" s="5" t="n">
        <v>123</v>
      </c>
      <c r="D25" s="5" t="n">
        <v>106</v>
      </c>
      <c r="E25" s="5" t="n">
        <v>489</v>
      </c>
    </row>
    <row r="26" spans="1:5">
      <c r="A26" s="4" t="s">
        <v>1261</v>
      </c>
    </row>
    <row r="27" spans="1:5">
      <c r="A27" s="3" t="s">
        <v>1257</v>
      </c>
    </row>
    <row r="28" spans="1:5">
      <c r="A28" s="4" t="s">
        <v>1258</v>
      </c>
      <c r="C28" s="5" t="n">
        <v>-40043</v>
      </c>
      <c r="D28" s="5" t="n">
        <v>-39999</v>
      </c>
      <c r="E28" s="5" t="n">
        <v>0</v>
      </c>
    </row>
    <row r="29" spans="1:5">
      <c r="A29" s="3" t="s">
        <v>31</v>
      </c>
    </row>
    <row r="30" spans="1:5">
      <c r="A30" s="4" t="s">
        <v>570</v>
      </c>
      <c r="C30" s="5" t="n">
        <v>432</v>
      </c>
      <c r="D30" s="5" t="n">
        <v>-44</v>
      </c>
      <c r="E30" s="5" t="n">
        <v>-39999</v>
      </c>
    </row>
    <row r="31" spans="1:5">
      <c r="A31" s="3" t="s">
        <v>47</v>
      </c>
    </row>
    <row r="32" spans="1:5">
      <c r="A32" s="4" t="s">
        <v>570</v>
      </c>
      <c r="D32" s="5" t="n">
        <v>0</v>
      </c>
      <c r="E32" s="5" t="n">
        <v>0</v>
      </c>
    </row>
    <row r="33" spans="1:5">
      <c r="A33" s="4" t="s">
        <v>1259</v>
      </c>
      <c r="C33" s="5" t="n">
        <v>-39611</v>
      </c>
      <c r="D33" s="5" t="n">
        <v>-40043</v>
      </c>
      <c r="E33" s="5" t="n">
        <v>-39999</v>
      </c>
    </row>
    <row r="34" spans="1:5">
      <c r="A34" s="4" t="s">
        <v>1262</v>
      </c>
    </row>
    <row r="35" spans="1:5">
      <c r="A35" s="3" t="s">
        <v>1257</v>
      </c>
    </row>
    <row r="36" spans="1:5">
      <c r="A36" s="4" t="s">
        <v>1258</v>
      </c>
      <c r="B36" s="4" t="s">
        <v>112</v>
      </c>
      <c r="C36" s="5" t="n">
        <v>-54</v>
      </c>
      <c r="D36" s="5" t="n">
        <v>-145</v>
      </c>
      <c r="E36" s="5" t="n">
        <v>0</v>
      </c>
    </row>
    <row r="37" spans="1:5">
      <c r="A37" s="3" t="s">
        <v>31</v>
      </c>
    </row>
    <row r="38" spans="1:5">
      <c r="A38" s="4" t="s">
        <v>570</v>
      </c>
      <c r="B38" s="4" t="s">
        <v>112</v>
      </c>
      <c r="C38" s="5" t="n">
        <v>-3</v>
      </c>
      <c r="D38" s="5" t="n">
        <v>91</v>
      </c>
      <c r="E38" s="5" t="n">
        <v>-145</v>
      </c>
    </row>
    <row r="39" spans="1:5">
      <c r="A39" s="3" t="s">
        <v>47</v>
      </c>
    </row>
    <row r="40" spans="1:5">
      <c r="A40" s="4" t="s">
        <v>570</v>
      </c>
      <c r="B40" s="4" t="s">
        <v>112</v>
      </c>
      <c r="D40" s="5" t="n">
        <v>0</v>
      </c>
      <c r="E40" s="5" t="n">
        <v>0</v>
      </c>
    </row>
    <row r="41" spans="1:5">
      <c r="A41" s="4" t="s">
        <v>1259</v>
      </c>
      <c r="B41" s="4" t="s">
        <v>112</v>
      </c>
      <c r="C41" s="5" t="n">
        <v>-57</v>
      </c>
      <c r="D41" s="5" t="n">
        <v>-54</v>
      </c>
      <c r="E41" s="5" t="n">
        <v>-145</v>
      </c>
    </row>
    <row r="42" spans="1:5">
      <c r="A42" s="4" t="s">
        <v>1263</v>
      </c>
    </row>
    <row r="43" spans="1:5">
      <c r="A43" s="3" t="s">
        <v>1257</v>
      </c>
    </row>
    <row r="44" spans="1:5">
      <c r="A44" s="4" t="s">
        <v>1258</v>
      </c>
      <c r="C44" s="5" t="n">
        <v>63402</v>
      </c>
      <c r="D44" s="5" t="n">
        <v>58218</v>
      </c>
      <c r="E44" s="5" t="n">
        <v>0</v>
      </c>
    </row>
    <row r="45" spans="1:5">
      <c r="A45" s="3" t="s">
        <v>31</v>
      </c>
    </row>
    <row r="46" spans="1:5">
      <c r="A46" s="4" t="s">
        <v>570</v>
      </c>
      <c r="C46" s="5" t="n">
        <v>0</v>
      </c>
      <c r="D46" s="5" t="n">
        <v>1191</v>
      </c>
      <c r="E46" s="5" t="n">
        <v>0</v>
      </c>
    </row>
    <row r="47" spans="1:5">
      <c r="A47" s="3" t="s">
        <v>47</v>
      </c>
    </row>
    <row r="48" spans="1:5">
      <c r="A48" s="4" t="s">
        <v>570</v>
      </c>
      <c r="D48" s="5" t="n">
        <v>3993</v>
      </c>
      <c r="E48" s="5" t="n">
        <v>58218</v>
      </c>
    </row>
    <row r="49" spans="1:5">
      <c r="A49" s="4" t="s">
        <v>1259</v>
      </c>
      <c r="C49" s="6" t="n">
        <v>63402</v>
      </c>
      <c r="D49" s="6" t="n">
        <v>63402</v>
      </c>
      <c r="E49" s="6" t="n">
        <v>58218</v>
      </c>
    </row>
    <row r="50" spans="1:5"/>
    <row r="51" spans="1:5">
      <c r="A51" s="4" t="s">
        <v>112</v>
      </c>
      <c r="B51" s="4" t="s">
        <v>1264</v>
      </c>
    </row>
  </sheetData>
  <mergeCells count="4">
    <mergeCell ref="A1:B2"/>
    <mergeCell ref="C1:E1"/>
    <mergeCell ref="A50:D50"/>
    <mergeCell ref="B51:D5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65</v>
      </c>
      <c r="B1" s="2" t="s">
        <v>1</v>
      </c>
    </row>
    <row r="2" spans="1:4">
      <c r="B2" s="2" t="s">
        <v>28</v>
      </c>
      <c r="C2" s="2" t="s">
        <v>29</v>
      </c>
      <c r="D2" s="2" t="s">
        <v>30</v>
      </c>
    </row>
    <row r="3" spans="1:4">
      <c r="A3" s="3" t="s">
        <v>1238</v>
      </c>
    </row>
    <row r="4" spans="1:4">
      <c r="A4" s="4" t="s">
        <v>1246</v>
      </c>
      <c r="B4" s="6" t="n">
        <v>354174</v>
      </c>
      <c r="C4" s="6" t="n">
        <v>371342</v>
      </c>
    </row>
    <row r="5" spans="1:4">
      <c r="A5" s="3" t="s">
        <v>1266</v>
      </c>
    </row>
    <row r="6" spans="1:4">
      <c r="A6" s="4" t="s">
        <v>1267</v>
      </c>
      <c r="B6" s="5" t="n">
        <v>-25585</v>
      </c>
      <c r="C6" s="5" t="n">
        <v>-48563</v>
      </c>
      <c r="D6" s="6" t="n">
        <v>-166597</v>
      </c>
    </row>
    <row r="7" spans="1:4">
      <c r="A7" s="4" t="s">
        <v>60</v>
      </c>
      <c r="B7" s="5" t="n">
        <v>18</v>
      </c>
      <c r="C7" s="5" t="n">
        <v>-307</v>
      </c>
      <c r="D7" s="5" t="n">
        <v>334</v>
      </c>
    </row>
    <row r="8" spans="1:4">
      <c r="A8" s="4" t="s">
        <v>1268</v>
      </c>
      <c r="B8" s="5" t="n">
        <v>6830</v>
      </c>
      <c r="C8" s="5" t="n">
        <v>-16874</v>
      </c>
      <c r="D8" s="5" t="n">
        <v>-44351</v>
      </c>
    </row>
    <row r="9" spans="1:4">
      <c r="A9" s="3" t="s">
        <v>1269</v>
      </c>
    </row>
    <row r="10" spans="1:4">
      <c r="A10" s="4" t="s">
        <v>119</v>
      </c>
      <c r="B10" s="5" t="n">
        <v>-25645</v>
      </c>
      <c r="C10" s="5" t="n">
        <v>-9312</v>
      </c>
      <c r="D10" s="5" t="n">
        <v>63884</v>
      </c>
    </row>
    <row r="11" spans="1:4">
      <c r="A11" s="4" t="s">
        <v>1270</v>
      </c>
      <c r="B11" s="5" t="n">
        <v>335359</v>
      </c>
      <c r="C11" s="5" t="n">
        <v>354174</v>
      </c>
      <c r="D11" s="5" t="n">
        <v>371342</v>
      </c>
    </row>
    <row r="12" spans="1:4">
      <c r="A12" s="4" t="s">
        <v>92</v>
      </c>
    </row>
    <row r="13" spans="1:4">
      <c r="A13" s="3" t="s">
        <v>1238</v>
      </c>
    </row>
    <row r="14" spans="1:4">
      <c r="A14" s="4" t="s">
        <v>1246</v>
      </c>
      <c r="B14" s="5" t="n">
        <v>354174</v>
      </c>
      <c r="C14" s="5" t="n">
        <v>371342</v>
      </c>
      <c r="D14" s="5" t="n">
        <v>351809</v>
      </c>
    </row>
    <row r="15" spans="1:4">
      <c r="A15" s="4" t="s">
        <v>1271</v>
      </c>
      <c r="B15" s="5" t="n">
        <v>0</v>
      </c>
      <c r="C15" s="5" t="n">
        <v>9018</v>
      </c>
      <c r="D15" s="5" t="n">
        <v>0</v>
      </c>
    </row>
    <row r="16" spans="1:4">
      <c r="A16" s="4" t="s">
        <v>1272</v>
      </c>
      <c r="B16" s="5" t="n">
        <v>3400</v>
      </c>
      <c r="C16" s="5" t="n">
        <v>-4519</v>
      </c>
      <c r="D16" s="5" t="n">
        <v>9801</v>
      </c>
    </row>
    <row r="17" spans="1:4">
      <c r="A17" s="3" t="s">
        <v>1266</v>
      </c>
    </row>
    <row r="18" spans="1:4">
      <c r="A18" s="4" t="s">
        <v>1267</v>
      </c>
      <c r="B18" s="5" t="n">
        <v>3426</v>
      </c>
      <c r="C18" s="5" t="n">
        <v>-12340</v>
      </c>
      <c r="D18" s="5" t="n">
        <v>-54142</v>
      </c>
    </row>
    <row r="19" spans="1:4">
      <c r="A19" s="4" t="s">
        <v>60</v>
      </c>
      <c r="B19" s="5" t="n">
        <v>9</v>
      </c>
      <c r="C19" s="5" t="n">
        <v>-20</v>
      </c>
      <c r="D19" s="5" t="n">
        <v>-14</v>
      </c>
    </row>
    <row r="20" spans="1:4">
      <c r="A20" s="4" t="s">
        <v>1273</v>
      </c>
      <c r="B20" s="5" t="n">
        <v>-5</v>
      </c>
      <c r="C20" s="5" t="n">
        <v>5</v>
      </c>
      <c r="D20" s="5" t="n">
        <v>4</v>
      </c>
    </row>
    <row r="21" spans="1:4">
      <c r="A21" s="4" t="s">
        <v>1268</v>
      </c>
      <c r="B21" s="5" t="n">
        <v>3430</v>
      </c>
      <c r="C21" s="5" t="n">
        <v>-12355</v>
      </c>
      <c r="D21" s="5" t="n">
        <v>-54152</v>
      </c>
    </row>
    <row r="22" spans="1:4">
      <c r="A22" s="3" t="s">
        <v>1269</v>
      </c>
    </row>
    <row r="23" spans="1:4">
      <c r="A23" s="4" t="s">
        <v>1274</v>
      </c>
      <c r="B23" s="5" t="n">
        <v>0</v>
      </c>
      <c r="C23" s="5" t="n">
        <v>0</v>
      </c>
      <c r="D23" s="5" t="n">
        <v>131954</v>
      </c>
    </row>
    <row r="24" spans="1:4">
      <c r="A24" s="4" t="s">
        <v>47</v>
      </c>
      <c r="B24" s="5" t="n">
        <v>0</v>
      </c>
      <c r="C24" s="5" t="n">
        <v>311</v>
      </c>
      <c r="D24" s="5" t="n">
        <v>-66656</v>
      </c>
    </row>
    <row r="25" spans="1:4">
      <c r="A25" s="4" t="s">
        <v>1275</v>
      </c>
      <c r="B25" s="5" t="n">
        <v>197</v>
      </c>
      <c r="C25" s="5" t="n">
        <v>0</v>
      </c>
      <c r="D25" s="5" t="n">
        <v>-1414</v>
      </c>
    </row>
    <row r="26" spans="1:4">
      <c r="A26" s="4" t="s">
        <v>1276</v>
      </c>
      <c r="B26" s="5" t="n">
        <v>-25842</v>
      </c>
      <c r="C26" s="5" t="n">
        <v>-9623</v>
      </c>
      <c r="D26" s="5" t="n">
        <v>0</v>
      </c>
    </row>
    <row r="27" spans="1:4">
      <c r="A27" s="4" t="s">
        <v>119</v>
      </c>
      <c r="B27" s="5" t="n">
        <v>-25645</v>
      </c>
      <c r="C27" s="5" t="n">
        <v>-9312</v>
      </c>
      <c r="D27" s="5" t="n">
        <v>63884</v>
      </c>
    </row>
    <row r="28" spans="1:4">
      <c r="A28" s="4" t="s">
        <v>1270</v>
      </c>
      <c r="B28" s="6" t="n">
        <v>335359</v>
      </c>
      <c r="C28" s="6" t="n">
        <v>354174</v>
      </c>
      <c r="D28" s="6" t="n">
        <v>37134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s>
  <sheetData>
    <row r="1" spans="1:4">
      <c r="A1" s="1" t="s">
        <v>1277</v>
      </c>
      <c r="B1" s="2" t="s">
        <v>480</v>
      </c>
      <c r="C1" s="2" t="s">
        <v>1</v>
      </c>
    </row>
    <row r="2" spans="1:4">
      <c r="B2" s="2" t="s">
        <v>1278</v>
      </c>
      <c r="C2" s="2" t="s">
        <v>28</v>
      </c>
    </row>
    <row r="3" spans="1:4">
      <c r="A3" s="3" t="s">
        <v>1279</v>
      </c>
    </row>
    <row r="4" spans="1:4">
      <c r="A4" s="4" t="s">
        <v>1280</v>
      </c>
      <c r="C4" s="5" t="n">
        <v>52</v>
      </c>
    </row>
    <row r="5" spans="1:4">
      <c r="A5" s="4" t="s">
        <v>1281</v>
      </c>
    </row>
    <row r="6" spans="1:4">
      <c r="A6" s="3" t="s">
        <v>1279</v>
      </c>
    </row>
    <row r="7" spans="1:4">
      <c r="A7" s="4" t="s">
        <v>1280</v>
      </c>
      <c r="B7" s="5" t="n">
        <v>33</v>
      </c>
      <c r="C7" s="5" t="n">
        <v>35</v>
      </c>
      <c r="D7" s="4" t="s">
        <v>112</v>
      </c>
    </row>
    <row r="8" spans="1:4">
      <c r="A8" s="4" t="s">
        <v>1282</v>
      </c>
      <c r="B8" s="4" t="s">
        <v>1283</v>
      </c>
      <c r="C8" s="4" t="s">
        <v>1283</v>
      </c>
    </row>
    <row r="9" spans="1:4">
      <c r="A9" s="4" t="s">
        <v>1284</v>
      </c>
    </row>
    <row r="10" spans="1:4">
      <c r="A10" s="3" t="s">
        <v>1279</v>
      </c>
    </row>
    <row r="11" spans="1:4">
      <c r="A11" s="4" t="s">
        <v>1280</v>
      </c>
      <c r="C11" s="5" t="n">
        <v>1</v>
      </c>
    </row>
    <row r="12" spans="1:4">
      <c r="A12" s="4" t="s">
        <v>1282</v>
      </c>
      <c r="C12" s="4" t="s">
        <v>1285</v>
      </c>
    </row>
    <row r="13" spans="1:4">
      <c r="A13" s="4" t="s">
        <v>1286</v>
      </c>
    </row>
    <row r="14" spans="1:4">
      <c r="A14" s="3" t="s">
        <v>1279</v>
      </c>
    </row>
    <row r="15" spans="1:4">
      <c r="A15" s="4" t="s">
        <v>1280</v>
      </c>
      <c r="C15" s="5" t="n">
        <v>1</v>
      </c>
    </row>
    <row r="16" spans="1:4">
      <c r="A16" s="4" t="s">
        <v>1282</v>
      </c>
      <c r="C16" s="4" t="s">
        <v>1283</v>
      </c>
    </row>
    <row r="17" spans="1:4">
      <c r="A17" s="4" t="s">
        <v>1287</v>
      </c>
    </row>
    <row r="18" spans="1:4">
      <c r="A18" s="3" t="s">
        <v>1279</v>
      </c>
    </row>
    <row r="19" spans="1:4">
      <c r="A19" s="4" t="s">
        <v>1280</v>
      </c>
      <c r="C19" s="5" t="n">
        <v>1</v>
      </c>
    </row>
    <row r="20" spans="1:4">
      <c r="A20" s="4" t="s">
        <v>1288</v>
      </c>
    </row>
    <row r="21" spans="1:4">
      <c r="A21" s="3" t="s">
        <v>1279</v>
      </c>
    </row>
    <row r="22" spans="1:4">
      <c r="A22" s="4" t="s">
        <v>1280</v>
      </c>
      <c r="C22" s="5" t="n">
        <v>1</v>
      </c>
    </row>
    <row r="23" spans="1:4">
      <c r="A23" s="4" t="s">
        <v>1289</v>
      </c>
    </row>
    <row r="24" spans="1:4">
      <c r="A24" s="3" t="s">
        <v>1279</v>
      </c>
    </row>
    <row r="25" spans="1:4">
      <c r="A25" s="4" t="s">
        <v>1280</v>
      </c>
      <c r="C25" s="5" t="n">
        <v>1</v>
      </c>
    </row>
    <row r="26" spans="1:4">
      <c r="A26" s="4" t="s">
        <v>1282</v>
      </c>
      <c r="C26" s="4" t="s">
        <v>1285</v>
      </c>
    </row>
    <row r="27" spans="1:4">
      <c r="A27" s="4" t="s">
        <v>1290</v>
      </c>
    </row>
    <row r="28" spans="1:4">
      <c r="A28" s="3" t="s">
        <v>1279</v>
      </c>
    </row>
    <row r="29" spans="1:4">
      <c r="A29" s="4" t="s">
        <v>1280</v>
      </c>
      <c r="C29" s="5" t="n">
        <v>1</v>
      </c>
    </row>
    <row r="30" spans="1:4">
      <c r="A30" s="4" t="s">
        <v>1282</v>
      </c>
      <c r="C30" s="4" t="s">
        <v>1285</v>
      </c>
    </row>
    <row r="31" spans="1:4">
      <c r="A31" s="4" t="s">
        <v>1291</v>
      </c>
    </row>
    <row r="32" spans="1:4">
      <c r="A32" s="3" t="s">
        <v>1279</v>
      </c>
    </row>
    <row r="33" spans="1:4">
      <c r="A33" s="4" t="s">
        <v>1280</v>
      </c>
      <c r="C33" s="5" t="n">
        <v>1</v>
      </c>
    </row>
    <row r="34" spans="1:4">
      <c r="A34" s="4" t="s">
        <v>1292</v>
      </c>
    </row>
    <row r="35" spans="1:4">
      <c r="A35" s="3" t="s">
        <v>1279</v>
      </c>
    </row>
    <row r="36" spans="1:4">
      <c r="A36" s="4" t="s">
        <v>1280</v>
      </c>
      <c r="C36" s="5" t="n">
        <v>1</v>
      </c>
    </row>
    <row r="37" spans="1:4">
      <c r="A37" s="4" t="s">
        <v>1293</v>
      </c>
    </row>
    <row r="38" spans="1:4">
      <c r="A38" s="3" t="s">
        <v>1279</v>
      </c>
    </row>
    <row r="39" spans="1:4">
      <c r="A39" s="4" t="s">
        <v>1280</v>
      </c>
      <c r="C39" s="5" t="n">
        <v>1</v>
      </c>
    </row>
    <row r="40" spans="1:4">
      <c r="A40" s="4" t="s">
        <v>1294</v>
      </c>
    </row>
    <row r="41" spans="1:4">
      <c r="A41" s="3" t="s">
        <v>1279</v>
      </c>
    </row>
    <row r="42" spans="1:4">
      <c r="A42" s="4" t="s">
        <v>1280</v>
      </c>
      <c r="C42" s="5" t="n">
        <v>1</v>
      </c>
    </row>
    <row r="43" spans="1:4">
      <c r="A43" s="4" t="s">
        <v>1295</v>
      </c>
    </row>
    <row r="44" spans="1:4">
      <c r="A44" s="3" t="s">
        <v>1279</v>
      </c>
    </row>
    <row r="45" spans="1:4">
      <c r="A45" s="4" t="s">
        <v>1280</v>
      </c>
      <c r="C45" s="5" t="n">
        <v>2</v>
      </c>
    </row>
    <row r="46" spans="1:4">
      <c r="A46" s="4" t="s">
        <v>1296</v>
      </c>
      <c r="C46" s="4" t="s">
        <v>1297</v>
      </c>
    </row>
    <row r="47" spans="1:4">
      <c r="A47" s="4" t="s">
        <v>1298</v>
      </c>
    </row>
    <row r="48" spans="1:4">
      <c r="A48" s="3" t="s">
        <v>1279</v>
      </c>
    </row>
    <row r="49" spans="1:4">
      <c r="A49" s="4" t="s">
        <v>1280</v>
      </c>
      <c r="C49" s="5" t="n">
        <v>5</v>
      </c>
    </row>
    <row r="50" spans="1:4">
      <c r="A50" s="4" t="s">
        <v>1296</v>
      </c>
      <c r="C50" s="4" t="s">
        <v>1299</v>
      </c>
    </row>
    <row r="51" spans="1:4"/>
    <row r="52" spans="1:4">
      <c r="A52" s="4" t="s">
        <v>112</v>
      </c>
      <c r="B52" s="4" t="s">
        <v>1300</v>
      </c>
    </row>
  </sheetData>
  <mergeCells count="5">
    <mergeCell ref="A1:A2"/>
    <mergeCell ref="C1:D1"/>
    <mergeCell ref="C2:D2"/>
    <mergeCell ref="A51:D51"/>
    <mergeCell ref="B52:D5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301</v>
      </c>
      <c r="B1" s="2" t="s">
        <v>784</v>
      </c>
      <c r="C1" s="2" t="s">
        <v>1083</v>
      </c>
    </row>
    <row r="2" spans="1:3">
      <c r="A2" s="4" t="s">
        <v>1302</v>
      </c>
    </row>
    <row r="3" spans="1:3">
      <c r="A3" s="3" t="s">
        <v>1279</v>
      </c>
    </row>
    <row r="4" spans="1:3">
      <c r="A4" s="4" t="s">
        <v>1303</v>
      </c>
      <c r="B4" s="4" t="s">
        <v>1072</v>
      </c>
      <c r="C4" s="4" t="s">
        <v>1072</v>
      </c>
    </row>
    <row r="5" spans="1:3">
      <c r="A5" s="4" t="s">
        <v>1304</v>
      </c>
    </row>
    <row r="6" spans="1:3">
      <c r="A6" s="3" t="s">
        <v>1279</v>
      </c>
    </row>
    <row r="7" spans="1:3">
      <c r="A7" s="4" t="s">
        <v>1305</v>
      </c>
      <c r="B7" s="9" t="n">
        <v>19.7</v>
      </c>
      <c r="C7" s="12" t="s">
        <v>1306</v>
      </c>
    </row>
    <row r="8" spans="1:3">
      <c r="A8" s="4" t="s">
        <v>1307</v>
      </c>
    </row>
    <row r="9" spans="1:3">
      <c r="A9" s="3" t="s">
        <v>1279</v>
      </c>
    </row>
    <row r="10" spans="1:3">
      <c r="A10" s="4" t="s">
        <v>1305</v>
      </c>
      <c r="B10" s="10" t="n">
        <v>1.9</v>
      </c>
      <c r="C10" s="10" t="n">
        <v>6.5</v>
      </c>
    </row>
    <row r="11" spans="1:3">
      <c r="A11" s="4" t="s">
        <v>1308</v>
      </c>
    </row>
    <row r="12" spans="1:3">
      <c r="A12" s="3" t="s">
        <v>1279</v>
      </c>
    </row>
    <row r="13" spans="1:3">
      <c r="A13" s="4" t="s">
        <v>1309</v>
      </c>
      <c r="B13" s="10" t="n">
        <v>3.6</v>
      </c>
      <c r="C13" s="10" t="n">
        <v>11.9</v>
      </c>
    </row>
    <row r="14" spans="1:3">
      <c r="A14" s="4" t="s">
        <v>1310</v>
      </c>
    </row>
    <row r="15" spans="1:3">
      <c r="A15" s="3" t="s">
        <v>1279</v>
      </c>
    </row>
    <row r="16" spans="1:3">
      <c r="A16" s="4" t="s">
        <v>1309</v>
      </c>
      <c r="B16" s="9" t="n">
        <v>56.9</v>
      </c>
      <c r="C16" s="12" t="s">
        <v>1311</v>
      </c>
    </row>
    <row r="17" spans="1:3">
      <c r="A17" s="4" t="s">
        <v>1303</v>
      </c>
      <c r="B17" s="4" t="s">
        <v>1072</v>
      </c>
      <c r="C17" s="4" t="s">
        <v>1072</v>
      </c>
    </row>
    <row r="18" spans="1:3">
      <c r="A18" s="4" t="s">
        <v>1312</v>
      </c>
      <c r="B18" s="9" t="n">
        <v>5.8</v>
      </c>
      <c r="C18" s="12" t="s">
        <v>1313</v>
      </c>
    </row>
    <row r="19" spans="1:3">
      <c r="A19" s="4" t="s">
        <v>1314</v>
      </c>
    </row>
    <row r="20" spans="1:3">
      <c r="A20" s="3" t="s">
        <v>1279</v>
      </c>
    </row>
    <row r="21" spans="1:3">
      <c r="A21" s="4" t="s">
        <v>1305</v>
      </c>
      <c r="B21" s="10" t="n">
        <v>80.59999999999999</v>
      </c>
      <c r="C21" s="10" t="n">
        <v>266.7</v>
      </c>
    </row>
    <row r="22" spans="1:3">
      <c r="A22" s="4" t="s">
        <v>1315</v>
      </c>
    </row>
    <row r="23" spans="1:3">
      <c r="A23" s="3" t="s">
        <v>1279</v>
      </c>
    </row>
    <row r="24" spans="1:3">
      <c r="A24" s="4" t="s">
        <v>1305</v>
      </c>
      <c r="B24" s="9" t="n">
        <v>40.3</v>
      </c>
      <c r="C24" s="12" t="s">
        <v>13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7</v>
      </c>
      <c r="B1" s="2" t="s">
        <v>28</v>
      </c>
      <c r="C1" s="2" t="s">
        <v>29</v>
      </c>
      <c r="D1" s="2" t="s">
        <v>30</v>
      </c>
    </row>
    <row r="2" spans="1:4">
      <c r="A2" s="3" t="s">
        <v>253</v>
      </c>
    </row>
    <row r="3" spans="1:4">
      <c r="A3" s="4" t="s">
        <v>86</v>
      </c>
      <c r="B3" s="6" t="n">
        <v>1500000</v>
      </c>
      <c r="C3" s="6" t="n">
        <v>20</v>
      </c>
      <c r="D3" s="6" t="n">
        <v>20</v>
      </c>
    </row>
    <row r="4" spans="1:4">
      <c r="A4" s="4" t="s">
        <v>88</v>
      </c>
      <c r="B4" s="5" t="n">
        <v>2</v>
      </c>
      <c r="C4" s="5" t="n">
        <v>2</v>
      </c>
    </row>
    <row r="5" spans="1:4">
      <c r="A5" s="4" t="s">
        <v>489</v>
      </c>
      <c r="B5" s="5" t="n">
        <v>385055</v>
      </c>
      <c r="C5" s="5" t="n">
        <v>1907328</v>
      </c>
      <c r="D5" s="5" t="n">
        <v>330007</v>
      </c>
    </row>
    <row r="6" spans="1:4">
      <c r="A6" s="4" t="s">
        <v>90</v>
      </c>
      <c r="B6" s="5" t="n">
        <v>138034</v>
      </c>
      <c r="C6" s="5" t="n">
        <v>74543</v>
      </c>
      <c r="D6" s="5" t="n">
        <v>40786</v>
      </c>
    </row>
    <row r="7" spans="1:4">
      <c r="A7" s="4" t="s">
        <v>1318</v>
      </c>
      <c r="B7" s="6" t="n">
        <v>1916263</v>
      </c>
      <c r="C7" s="6" t="n">
        <v>1935073</v>
      </c>
      <c r="D7" s="6" t="n">
        <v>38641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14"/>
    <col customWidth="1" max="6" min="6" width="39"/>
    <col customWidth="1" max="7" min="7" width="39"/>
    <col customWidth="1" max="8" min="8" width="21"/>
    <col customWidth="1" max="9" min="9" width="21"/>
    <col customWidth="1" max="10" min="10" width="21"/>
    <col customWidth="1" max="11" min="11" width="21"/>
    <col customWidth="1" max="12" min="12" width="21"/>
    <col customWidth="1" max="13" min="13" width="22"/>
    <col customWidth="1" max="14" min="14" width="21"/>
    <col customWidth="1" max="15" min="15" width="22"/>
    <col customWidth="1" max="16" min="16" width="21"/>
    <col customWidth="1" max="17" min="17" width="21"/>
    <col customWidth="1" max="18" min="18" width="22"/>
    <col customWidth="1" max="19" min="19" width="21"/>
    <col customWidth="1" max="20" min="20" width="21"/>
  </cols>
  <sheetData>
    <row r="1" spans="1:20">
      <c r="A1" s="1" t="s">
        <v>1319</v>
      </c>
      <c r="B1" s="2" t="s">
        <v>480</v>
      </c>
      <c r="F1" s="2" t="s">
        <v>1</v>
      </c>
    </row>
    <row r="2" spans="1:20">
      <c r="B2" s="2" t="s">
        <v>1320</v>
      </c>
      <c r="C2" s="2" t="s">
        <v>1321</v>
      </c>
      <c r="D2" s="2" t="s">
        <v>1322</v>
      </c>
      <c r="E2" s="2" t="s">
        <v>1323</v>
      </c>
      <c r="F2" s="2" t="s">
        <v>1324</v>
      </c>
      <c r="G2" s="2" t="s">
        <v>1325</v>
      </c>
      <c r="H2" s="2" t="s">
        <v>1326</v>
      </c>
      <c r="I2" s="2" t="s">
        <v>1327</v>
      </c>
      <c r="J2" s="2" t="s">
        <v>784</v>
      </c>
      <c r="K2" s="2" t="s">
        <v>1328</v>
      </c>
      <c r="L2" s="2" t="s">
        <v>1329</v>
      </c>
      <c r="M2" s="2" t="s">
        <v>1330</v>
      </c>
      <c r="N2" s="2" t="s">
        <v>1047</v>
      </c>
      <c r="O2" s="2" t="s">
        <v>1331</v>
      </c>
      <c r="P2" s="2" t="s">
        <v>1332</v>
      </c>
      <c r="Q2" s="2" t="s">
        <v>1333</v>
      </c>
      <c r="R2" s="2" t="s">
        <v>1334</v>
      </c>
      <c r="S2" s="2" t="s">
        <v>1335</v>
      </c>
      <c r="T2" s="2" t="s">
        <v>1336</v>
      </c>
    </row>
    <row r="3" spans="1:20">
      <c r="A3" s="3" t="s">
        <v>1337</v>
      </c>
    </row>
    <row r="4" spans="1:20">
      <c r="A4" s="4" t="s">
        <v>1338</v>
      </c>
      <c r="B4" s="9" t="n">
        <v>10.5</v>
      </c>
    </row>
    <row r="5" spans="1:20">
      <c r="A5" s="4" t="s">
        <v>1339</v>
      </c>
      <c r="B5" s="5" t="n">
        <v>60</v>
      </c>
    </row>
    <row r="6" spans="1:20">
      <c r="A6" s="4" t="s">
        <v>1340</v>
      </c>
      <c r="S6" s="9" t="n">
        <v>5.2</v>
      </c>
      <c r="T6" s="9" t="n">
        <v>97.40000000000001</v>
      </c>
    </row>
    <row r="7" spans="1:20">
      <c r="A7" s="4" t="s">
        <v>1341</v>
      </c>
      <c r="N7" s="6" t="n">
        <v>75</v>
      </c>
      <c r="O7" s="12" t="s">
        <v>1342</v>
      </c>
    </row>
    <row r="8" spans="1:20">
      <c r="A8" s="4" t="s">
        <v>1343</v>
      </c>
      <c r="N8" s="5" t="n">
        <v>76</v>
      </c>
      <c r="O8" s="12" t="s">
        <v>1344</v>
      </c>
    </row>
    <row r="9" spans="1:20">
      <c r="A9" s="4" t="s">
        <v>1345</v>
      </c>
      <c r="F9" s="5" t="n">
        <v>3</v>
      </c>
    </row>
    <row r="10" spans="1:20">
      <c r="A10" s="4" t="s">
        <v>1346</v>
      </c>
      <c r="F10" s="12" t="s">
        <v>1347</v>
      </c>
    </row>
    <row r="11" spans="1:20">
      <c r="A11" s="12" t="s">
        <v>1348</v>
      </c>
    </row>
    <row r="12" spans="1:20">
      <c r="A12" s="3" t="s">
        <v>1337</v>
      </c>
    </row>
    <row r="13" spans="1:20">
      <c r="A13" s="4" t="s">
        <v>1349</v>
      </c>
      <c r="F13" s="5" t="n">
        <v>3</v>
      </c>
      <c r="G13" s="5" t="n">
        <v>3</v>
      </c>
    </row>
    <row r="14" spans="1:20">
      <c r="A14" s="4" t="s">
        <v>1350</v>
      </c>
      <c r="F14" s="5" t="n">
        <v>2</v>
      </c>
      <c r="G14" s="5" t="n">
        <v>2</v>
      </c>
    </row>
    <row r="15" spans="1:20">
      <c r="A15" s="4" t="s">
        <v>1351</v>
      </c>
      <c r="C15" s="6" t="n">
        <v>1</v>
      </c>
      <c r="D15" s="9" t="n">
        <v>18.4</v>
      </c>
    </row>
    <row r="16" spans="1:20">
      <c r="A16" s="4" t="s">
        <v>1352</v>
      </c>
      <c r="C16" s="5" t="n">
        <v>36</v>
      </c>
      <c r="D16" s="5" t="n">
        <v>36</v>
      </c>
    </row>
    <row r="17" spans="1:20">
      <c r="A17" s="4" t="s">
        <v>1353</v>
      </c>
      <c r="J17" s="9" t="n">
        <v>0.4</v>
      </c>
      <c r="K17" s="9" t="n">
        <v>6.6</v>
      </c>
    </row>
    <row r="18" spans="1:20">
      <c r="A18" s="4" t="s">
        <v>1135</v>
      </c>
      <c r="N18" s="9" t="n">
        <v>0.8</v>
      </c>
      <c r="P18" s="9" t="n">
        <v>12.7</v>
      </c>
    </row>
    <row r="19" spans="1:20">
      <c r="A19" s="4" t="s">
        <v>1354</v>
      </c>
    </row>
    <row r="20" spans="1:20">
      <c r="A20" s="3" t="s">
        <v>1337</v>
      </c>
    </row>
    <row r="21" spans="1:20">
      <c r="A21" s="4" t="s">
        <v>1355</v>
      </c>
      <c r="G21" s="5" t="n">
        <v>2</v>
      </c>
    </row>
    <row r="22" spans="1:20">
      <c r="A22" s="4" t="s">
        <v>1356</v>
      </c>
    </row>
    <row r="23" spans="1:20">
      <c r="A23" s="3" t="s">
        <v>1337</v>
      </c>
    </row>
    <row r="24" spans="1:20">
      <c r="A24" s="4" t="s">
        <v>1357</v>
      </c>
      <c r="Q24" s="9" t="n">
        <v>253.1</v>
      </c>
      <c r="R24" s="12" t="s">
        <v>1358</v>
      </c>
    </row>
    <row r="25" spans="1:20">
      <c r="A25" s="4" t="s">
        <v>1359</v>
      </c>
      <c r="Q25" s="10" t="n">
        <v>120.2</v>
      </c>
      <c r="R25" s="5" t="n">
        <v>454100</v>
      </c>
    </row>
    <row r="26" spans="1:20">
      <c r="A26" s="4" t="s">
        <v>1360</v>
      </c>
    </row>
    <row r="27" spans="1:20">
      <c r="A27" s="3" t="s">
        <v>1337</v>
      </c>
    </row>
    <row r="28" spans="1:20">
      <c r="A28" s="4" t="s">
        <v>1357</v>
      </c>
      <c r="L28" s="6" t="n">
        <v>240</v>
      </c>
      <c r="M28" s="12" t="s">
        <v>1361</v>
      </c>
    </row>
    <row r="29" spans="1:20">
      <c r="A29" s="4" t="s">
        <v>1362</v>
      </c>
    </row>
    <row r="30" spans="1:20">
      <c r="A30" s="3" t="s">
        <v>1337</v>
      </c>
    </row>
    <row r="31" spans="1:20">
      <c r="A31" s="4" t="s">
        <v>1357</v>
      </c>
      <c r="Q31" s="10" t="n">
        <v>263.1</v>
      </c>
      <c r="R31" s="5" t="n">
        <v>1000000</v>
      </c>
    </row>
    <row r="32" spans="1:20">
      <c r="A32" s="4" t="s">
        <v>1359</v>
      </c>
      <c r="Q32" s="9" t="n">
        <v>251.7</v>
      </c>
      <c r="R32" s="12" t="s">
        <v>1363</v>
      </c>
    </row>
    <row r="33" spans="1:20">
      <c r="A33" s="4" t="s">
        <v>1364</v>
      </c>
    </row>
    <row r="34" spans="1:20">
      <c r="A34" s="3" t="s">
        <v>1337</v>
      </c>
    </row>
    <row r="35" spans="1:20">
      <c r="A35" s="4" t="s">
        <v>1365</v>
      </c>
      <c r="E35" s="4" t="s">
        <v>1366</v>
      </c>
    </row>
    <row r="36" spans="1:20">
      <c r="A36" s="4" t="s">
        <v>1367</v>
      </c>
      <c r="E36" s="4" t="s">
        <v>494</v>
      </c>
    </row>
    <row r="37" spans="1:20">
      <c r="A37" s="4" t="s">
        <v>1368</v>
      </c>
      <c r="I37" s="9" t="n">
        <v>1.9</v>
      </c>
    </row>
    <row r="38" spans="1:20">
      <c r="A38" s="4" t="s">
        <v>1369</v>
      </c>
      <c r="G38" s="9" t="n">
        <v>2.5</v>
      </c>
      <c r="H38" s="9" t="n">
        <v>1.4</v>
      </c>
    </row>
  </sheetData>
  <mergeCells count="8">
    <mergeCell ref="A1:A2"/>
    <mergeCell ref="B1:E1"/>
    <mergeCell ref="F1:I1"/>
    <mergeCell ref="J1:K1"/>
    <mergeCell ref="L1:M1"/>
    <mergeCell ref="N1:P1"/>
    <mergeCell ref="Q1:R1"/>
    <mergeCell ref="S1:T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4"/>
    <col customWidth="1" max="6" min="6" width="28"/>
    <col customWidth="1" max="7" min="7" width="4"/>
  </cols>
  <sheetData>
    <row r="1" spans="1:7">
      <c r="A1" s="1" t="s">
        <v>1370</v>
      </c>
      <c r="B1" s="2" t="s">
        <v>480</v>
      </c>
      <c r="D1" s="2" t="s">
        <v>1</v>
      </c>
    </row>
    <row r="2" spans="1:7">
      <c r="B2" s="2" t="s">
        <v>1371</v>
      </c>
      <c r="C2" s="2" t="s">
        <v>1372</v>
      </c>
      <c r="D2" s="2" t="s">
        <v>1373</v>
      </c>
      <c r="F2" s="2" t="s">
        <v>1374</v>
      </c>
    </row>
    <row r="3" spans="1:7">
      <c r="A3" s="3" t="s">
        <v>1279</v>
      </c>
    </row>
    <row r="4" spans="1:7">
      <c r="A4" s="4" t="s">
        <v>599</v>
      </c>
      <c r="D4" s="5" t="n">
        <v>52</v>
      </c>
      <c r="F4" s="5" t="n">
        <v>52</v>
      </c>
    </row>
    <row r="5" spans="1:7">
      <c r="A5" s="4" t="s">
        <v>1375</v>
      </c>
    </row>
    <row r="6" spans="1:7">
      <c r="A6" s="3" t="s">
        <v>1279</v>
      </c>
    </row>
    <row r="7" spans="1:7">
      <c r="A7" s="4" t="s">
        <v>599</v>
      </c>
      <c r="C7" s="5" t="n">
        <v>33</v>
      </c>
      <c r="D7" s="5" t="n">
        <v>35</v>
      </c>
      <c r="E7" s="4" t="s">
        <v>112</v>
      </c>
      <c r="F7" s="5" t="n">
        <v>35</v>
      </c>
      <c r="G7" s="4" t="s">
        <v>112</v>
      </c>
    </row>
    <row r="8" spans="1:7">
      <c r="A8" s="4" t="s">
        <v>1376</v>
      </c>
      <c r="B8" s="4" t="s">
        <v>1366</v>
      </c>
      <c r="C8" s="4" t="s">
        <v>1377</v>
      </c>
    </row>
    <row r="9" spans="1:7">
      <c r="A9" s="4" t="s">
        <v>1378</v>
      </c>
      <c r="B9" s="4" t="s">
        <v>1379</v>
      </c>
    </row>
    <row r="10" spans="1:7">
      <c r="A10" s="4" t="s">
        <v>1282</v>
      </c>
      <c r="C10" s="4" t="s">
        <v>1283</v>
      </c>
      <c r="D10" s="4" t="s">
        <v>1283</v>
      </c>
      <c r="F10" s="4" t="s">
        <v>1283</v>
      </c>
    </row>
    <row r="11" spans="1:7">
      <c r="A11" s="4" t="s">
        <v>1380</v>
      </c>
      <c r="D11" s="4" t="s">
        <v>604</v>
      </c>
      <c r="F11" s="4" t="s">
        <v>604</v>
      </c>
    </row>
    <row r="12" spans="1:7">
      <c r="A12" s="4" t="s">
        <v>1381</v>
      </c>
      <c r="D12" s="4" t="s">
        <v>878</v>
      </c>
      <c r="F12" s="4" t="s">
        <v>878</v>
      </c>
    </row>
    <row r="13" spans="1:7">
      <c r="A13" s="4" t="s">
        <v>1382</v>
      </c>
      <c r="F13" s="6" t="n">
        <v>2158</v>
      </c>
    </row>
    <row r="14" spans="1:7">
      <c r="A14" s="4" t="s">
        <v>1383</v>
      </c>
      <c r="F14" s="9" t="n">
        <v>1876.9</v>
      </c>
    </row>
    <row r="15" spans="1:7">
      <c r="A15" s="4" t="s">
        <v>1384</v>
      </c>
      <c r="D15" s="4" t="s">
        <v>849</v>
      </c>
      <c r="F15" s="4" t="s">
        <v>849</v>
      </c>
    </row>
    <row r="16" spans="1:7">
      <c r="A16" s="4" t="s">
        <v>1385</v>
      </c>
      <c r="D16" s="9" t="n">
        <v>78.59999999999999</v>
      </c>
      <c r="F16" s="6" t="n">
        <v>1465</v>
      </c>
    </row>
    <row r="17" spans="1:7">
      <c r="A17" s="4" t="s">
        <v>1386</v>
      </c>
      <c r="D17" s="6" t="n">
        <v>22</v>
      </c>
      <c r="F17" s="9" t="n">
        <v>410.5</v>
      </c>
    </row>
    <row r="18" spans="1:7">
      <c r="A18" s="4" t="s">
        <v>1387</v>
      </c>
    </row>
    <row r="19" spans="1:7">
      <c r="A19" s="3" t="s">
        <v>1279</v>
      </c>
    </row>
    <row r="20" spans="1:7">
      <c r="A20" s="4" t="s">
        <v>1381</v>
      </c>
      <c r="D20" s="4" t="s">
        <v>1388</v>
      </c>
      <c r="F20" s="4" t="s">
        <v>1388</v>
      </c>
    </row>
    <row r="21" spans="1:7">
      <c r="A21" s="4" t="s">
        <v>1389</v>
      </c>
    </row>
    <row r="22" spans="1:7">
      <c r="A22" s="3" t="s">
        <v>1279</v>
      </c>
    </row>
    <row r="23" spans="1:7">
      <c r="A23" s="4" t="s">
        <v>1381</v>
      </c>
      <c r="D23" s="4" t="s">
        <v>1390</v>
      </c>
      <c r="F23" s="4" t="s">
        <v>1390</v>
      </c>
    </row>
    <row r="24" spans="1:7">
      <c r="A24" s="4" t="s">
        <v>1391</v>
      </c>
    </row>
    <row r="25" spans="1:7">
      <c r="A25" s="3" t="s">
        <v>1279</v>
      </c>
    </row>
    <row r="26" spans="1:7">
      <c r="A26" s="4" t="s">
        <v>1381</v>
      </c>
      <c r="D26" s="4" t="s">
        <v>606</v>
      </c>
      <c r="F26" s="4" t="s">
        <v>606</v>
      </c>
    </row>
    <row r="27" spans="1:7"/>
    <row r="28" spans="1:7">
      <c r="A28" s="4" t="s">
        <v>112</v>
      </c>
      <c r="B28" s="4" t="s">
        <v>1300</v>
      </c>
    </row>
  </sheetData>
  <mergeCells count="7">
    <mergeCell ref="A1:A2"/>
    <mergeCell ref="B1:C1"/>
    <mergeCell ref="D1:G1"/>
    <mergeCell ref="D2:E2"/>
    <mergeCell ref="F2:G2"/>
    <mergeCell ref="A27:G27"/>
    <mergeCell ref="B28:G2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8"/>
    <col customWidth="1" max="5" min="5" width="27"/>
    <col customWidth="1" max="6" min="6" width="20"/>
    <col customWidth="1" max="7" min="7" width="30"/>
  </cols>
  <sheetData>
    <row r="1" spans="1:7">
      <c r="A1" s="1" t="s">
        <v>1392</v>
      </c>
      <c r="B1" s="2" t="s">
        <v>480</v>
      </c>
      <c r="D1" s="2" t="s">
        <v>1</v>
      </c>
    </row>
    <row r="2" spans="1:7">
      <c r="B2" s="2" t="s">
        <v>1371</v>
      </c>
      <c r="C2" s="2" t="s">
        <v>1278</v>
      </c>
      <c r="D2" s="2" t="s">
        <v>1393</v>
      </c>
      <c r="E2" s="2" t="s">
        <v>1394</v>
      </c>
      <c r="F2" s="2" t="s">
        <v>1395</v>
      </c>
      <c r="G2" s="2" t="s">
        <v>1396</v>
      </c>
    </row>
    <row r="3" spans="1:7">
      <c r="A3" s="3" t="s">
        <v>1279</v>
      </c>
    </row>
    <row r="4" spans="1:7">
      <c r="A4" s="4" t="s">
        <v>1397</v>
      </c>
      <c r="E4" s="5" t="n">
        <v>1500000000</v>
      </c>
    </row>
    <row r="5" spans="1:7">
      <c r="A5" s="4" t="s">
        <v>1375</v>
      </c>
    </row>
    <row r="6" spans="1:7">
      <c r="A6" s="3" t="s">
        <v>1279</v>
      </c>
    </row>
    <row r="7" spans="1:7">
      <c r="A7" s="4" t="s">
        <v>1398</v>
      </c>
      <c r="E7" s="6" t="n">
        <v>300</v>
      </c>
    </row>
    <row r="8" spans="1:7">
      <c r="A8" s="4" t="s">
        <v>1399</v>
      </c>
      <c r="D8" s="6" t="n">
        <v>500000</v>
      </c>
    </row>
    <row r="9" spans="1:7">
      <c r="A9" s="4" t="s">
        <v>1400</v>
      </c>
      <c r="G9" s="5" t="n">
        <v>496161413</v>
      </c>
    </row>
    <row r="10" spans="1:7">
      <c r="A10" s="4" t="s">
        <v>1401</v>
      </c>
      <c r="G10" s="6" t="n">
        <v>1</v>
      </c>
    </row>
    <row r="11" spans="1:7">
      <c r="A11" s="4" t="s">
        <v>1402</v>
      </c>
      <c r="G11" s="4" t="s">
        <v>1403</v>
      </c>
    </row>
    <row r="12" spans="1:7">
      <c r="A12" s="4" t="s">
        <v>1404</v>
      </c>
      <c r="G12" s="4" t="s">
        <v>1199</v>
      </c>
    </row>
    <row r="13" spans="1:7">
      <c r="A13" s="4" t="s">
        <v>1376</v>
      </c>
      <c r="B13" s="4" t="s">
        <v>1366</v>
      </c>
      <c r="C13" s="4" t="s">
        <v>1377</v>
      </c>
    </row>
    <row r="14" spans="1:7">
      <c r="A14" s="4" t="s">
        <v>1282</v>
      </c>
      <c r="C14" s="4" t="s">
        <v>1283</v>
      </c>
      <c r="D14" s="4" t="s">
        <v>1283</v>
      </c>
    </row>
    <row r="15" spans="1:7">
      <c r="A15" s="4" t="s">
        <v>1405</v>
      </c>
    </row>
    <row r="16" spans="1:7">
      <c r="A16" s="3" t="s">
        <v>1279</v>
      </c>
    </row>
    <row r="17" spans="1:7">
      <c r="A17" s="4" t="s">
        <v>1397</v>
      </c>
      <c r="E17" s="5" t="n">
        <v>616914353</v>
      </c>
      <c r="F17" s="5" t="n">
        <v>604817993</v>
      </c>
    </row>
    <row r="18" spans="1:7">
      <c r="A18" s="4" t="s">
        <v>1406</v>
      </c>
    </row>
    <row r="19" spans="1:7">
      <c r="A19" s="3" t="s">
        <v>1279</v>
      </c>
    </row>
    <row r="20" spans="1:7">
      <c r="A20" s="4" t="s">
        <v>1282</v>
      </c>
      <c r="D20" s="4" t="s">
        <v>1285</v>
      </c>
    </row>
    <row r="21" spans="1:7">
      <c r="A21" s="4" t="s">
        <v>1407</v>
      </c>
    </row>
    <row r="22" spans="1:7">
      <c r="A22" s="3" t="s">
        <v>1279</v>
      </c>
    </row>
    <row r="23" spans="1:7">
      <c r="A23" s="4" t="s">
        <v>1376</v>
      </c>
      <c r="D23" s="4" t="s">
        <v>1366</v>
      </c>
    </row>
    <row r="24" spans="1:7">
      <c r="A24" s="4" t="s">
        <v>1282</v>
      </c>
      <c r="D24" s="4" t="s">
        <v>1283</v>
      </c>
    </row>
    <row r="25" spans="1:7">
      <c r="A25" s="4" t="s">
        <v>1408</v>
      </c>
      <c r="D25" s="6" t="n">
        <v>4401</v>
      </c>
    </row>
    <row r="26" spans="1:7">
      <c r="A26" s="4" t="s">
        <v>1409</v>
      </c>
      <c r="D26" s="5" t="n">
        <v>100</v>
      </c>
    </row>
    <row r="27" spans="1:7">
      <c r="A27" s="4" t="s">
        <v>1410</v>
      </c>
      <c r="D27" s="13" t="n">
        <v>0.00405</v>
      </c>
    </row>
    <row r="28" spans="1:7">
      <c r="A28" s="4" t="s">
        <v>1411</v>
      </c>
      <c r="D28" s="6" t="n">
        <v>2300</v>
      </c>
    </row>
    <row r="29" spans="1:7">
      <c r="A29" s="4" t="s">
        <v>1412</v>
      </c>
      <c r="D29" s="6" t="n">
        <v>6000</v>
      </c>
    </row>
    <row r="30" spans="1:7">
      <c r="A30" s="4" t="s">
        <v>1413</v>
      </c>
      <c r="D30" s="4" t="s">
        <v>1414</v>
      </c>
    </row>
    <row r="31" spans="1:7">
      <c r="A31" s="4" t="s">
        <v>1415</v>
      </c>
      <c r="D31" s="6" t="n">
        <v>25000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1</v>
      </c>
    </row>
    <row r="2" spans="1:2">
      <c r="B2" s="2" t="s">
        <v>784</v>
      </c>
    </row>
    <row r="3" spans="1:2">
      <c r="A3" s="4" t="s">
        <v>1417</v>
      </c>
    </row>
    <row r="4" spans="1:2">
      <c r="A4" s="3" t="s">
        <v>1279</v>
      </c>
    </row>
    <row r="5" spans="1:2">
      <c r="A5" s="4" t="s">
        <v>1418</v>
      </c>
      <c r="B5" s="4" t="s">
        <v>1419</v>
      </c>
    </row>
    <row r="6" spans="1:2">
      <c r="A6" s="4" t="s">
        <v>1420</v>
      </c>
      <c r="B6" s="6" t="n">
        <v>1500</v>
      </c>
    </row>
    <row r="7" spans="1:2">
      <c r="A7" s="4" t="s">
        <v>1412</v>
      </c>
      <c r="B7" s="6" t="n">
        <v>3000</v>
      </c>
    </row>
    <row r="8" spans="1:2">
      <c r="A8" s="4" t="s">
        <v>1421</v>
      </c>
      <c r="B8" s="4" t="s">
        <v>882</v>
      </c>
    </row>
    <row r="9" spans="1:2">
      <c r="A9" s="4" t="s">
        <v>1422</v>
      </c>
      <c r="B9" s="6" t="n">
        <v>5000</v>
      </c>
    </row>
    <row r="10" spans="1:2">
      <c r="A10" s="4" t="s">
        <v>1423</v>
      </c>
    </row>
    <row r="11" spans="1:2">
      <c r="A11" s="3" t="s">
        <v>1279</v>
      </c>
    </row>
    <row r="12" spans="1:2">
      <c r="A12" s="4" t="s">
        <v>1422</v>
      </c>
      <c r="B12" s="6" t="n">
        <v>70000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7"/>
  </cols>
  <sheetData>
    <row r="1" spans="1:2">
      <c r="A1" s="1" t="s">
        <v>1424</v>
      </c>
      <c r="B1" s="2" t="s">
        <v>1</v>
      </c>
    </row>
    <row r="2" spans="1:2">
      <c r="B2" s="2" t="s">
        <v>1425</v>
      </c>
    </row>
    <row r="3" spans="1:2">
      <c r="A3" s="3" t="s">
        <v>1279</v>
      </c>
    </row>
    <row r="4" spans="1:2">
      <c r="A4" s="4" t="s">
        <v>1426</v>
      </c>
      <c r="B4" s="4" t="s">
        <v>1072</v>
      </c>
    </row>
    <row r="5" spans="1:2">
      <c r="A5" s="4" t="s">
        <v>1427</v>
      </c>
      <c r="B5" s="4" t="s">
        <v>1428</v>
      </c>
    </row>
    <row r="6" spans="1:2">
      <c r="A6" s="4" t="s">
        <v>1429</v>
      </c>
      <c r="B6" s="4" t="s">
        <v>882</v>
      </c>
    </row>
    <row r="7" spans="1:2">
      <c r="A7" s="4" t="s">
        <v>1430</v>
      </c>
      <c r="B7" s="4" t="s">
        <v>1431</v>
      </c>
    </row>
    <row r="8" spans="1:2">
      <c r="A8" s="4" t="s">
        <v>1432</v>
      </c>
    </row>
    <row r="9" spans="1:2">
      <c r="A9" s="3" t="s">
        <v>1279</v>
      </c>
    </row>
    <row r="10" spans="1:2">
      <c r="A10" s="4" t="s">
        <v>1422</v>
      </c>
      <c r="B10" s="9" t="n">
        <v>4.5</v>
      </c>
    </row>
    <row r="11" spans="1:2">
      <c r="A11" s="4" t="s">
        <v>1433</v>
      </c>
      <c r="B11" s="4" t="s">
        <v>1097</v>
      </c>
    </row>
    <row r="12" spans="1:2">
      <c r="A12" s="4" t="s">
        <v>1434</v>
      </c>
    </row>
    <row r="13" spans="1:2">
      <c r="A13" s="3" t="s">
        <v>1279</v>
      </c>
    </row>
    <row r="14" spans="1:2">
      <c r="A14" s="4" t="s">
        <v>1435</v>
      </c>
      <c r="B14" s="4" t="s">
        <v>1285</v>
      </c>
    </row>
    <row r="15" spans="1:2">
      <c r="A15" s="4" t="s">
        <v>1436</v>
      </c>
      <c r="B15" s="5" t="n">
        <v>3</v>
      </c>
    </row>
    <row r="16" spans="1:2">
      <c r="A16" s="4" t="s">
        <v>1437</v>
      </c>
      <c r="B16" s="5" t="n">
        <v>2</v>
      </c>
    </row>
    <row r="17" spans="1:2">
      <c r="A17" s="4" t="s">
        <v>1438</v>
      </c>
      <c r="B17" s="4" t="s">
        <v>1439</v>
      </c>
    </row>
    <row r="18" spans="1:2">
      <c r="A18" s="4" t="s">
        <v>1440</v>
      </c>
      <c r="B18" s="4" t="s">
        <v>1285</v>
      </c>
    </row>
    <row r="19" spans="1:2">
      <c r="A19" s="4" t="s">
        <v>1441</v>
      </c>
      <c r="B19" s="4" t="s">
        <v>1377</v>
      </c>
    </row>
    <row r="20" spans="1:2">
      <c r="A20" s="4" t="s">
        <v>1442</v>
      </c>
    </row>
    <row r="21" spans="1:2">
      <c r="A21" s="3" t="s">
        <v>1279</v>
      </c>
    </row>
    <row r="22" spans="1:2">
      <c r="A22" s="4" t="s">
        <v>1443</v>
      </c>
      <c r="B22" s="6" t="n">
        <v>8</v>
      </c>
    </row>
    <row r="23" spans="1:2">
      <c r="A23" s="4" t="s">
        <v>1444</v>
      </c>
    </row>
    <row r="24" spans="1:2">
      <c r="A24" s="3" t="s">
        <v>1279</v>
      </c>
    </row>
    <row r="25" spans="1:2">
      <c r="A25" s="4" t="s">
        <v>1443</v>
      </c>
      <c r="B25" s="5" t="n">
        <v>75</v>
      </c>
    </row>
    <row r="26" spans="1:2">
      <c r="A26" s="4" t="s">
        <v>1445</v>
      </c>
    </row>
    <row r="27" spans="1:2">
      <c r="A27" s="3" t="s">
        <v>1279</v>
      </c>
    </row>
    <row r="28" spans="1:2">
      <c r="A28" s="4" t="s">
        <v>1443</v>
      </c>
      <c r="B28" s="6" t="n">
        <v>1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1447</v>
      </c>
      <c r="C2" s="2" t="s">
        <v>1448</v>
      </c>
    </row>
    <row r="3" spans="1:3">
      <c r="A3" s="4" t="s">
        <v>1302</v>
      </c>
    </row>
    <row r="4" spans="1:3">
      <c r="A4" s="3" t="s">
        <v>1279</v>
      </c>
    </row>
    <row r="5" spans="1:3">
      <c r="A5" s="4" t="s">
        <v>1376</v>
      </c>
      <c r="B5" s="4" t="s">
        <v>1449</v>
      </c>
    </row>
    <row r="6" spans="1:3">
      <c r="A6" s="4" t="s">
        <v>1282</v>
      </c>
      <c r="B6" s="4" t="s">
        <v>1285</v>
      </c>
    </row>
    <row r="7" spans="1:3">
      <c r="A7" s="4" t="s">
        <v>1310</v>
      </c>
    </row>
    <row r="8" spans="1:3">
      <c r="A8" s="3" t="s">
        <v>1279</v>
      </c>
    </row>
    <row r="9" spans="1:3">
      <c r="A9" s="4" t="s">
        <v>1376</v>
      </c>
      <c r="C9" s="4" t="s">
        <v>1450</v>
      </c>
    </row>
    <row r="10" spans="1:3">
      <c r="A10" s="4" t="s">
        <v>1282</v>
      </c>
      <c r="C10" s="4" t="s">
        <v>1285</v>
      </c>
    </row>
    <row r="11" spans="1:3">
      <c r="A11" s="4" t="s">
        <v>1451</v>
      </c>
      <c r="C11" s="4" t="s">
        <v>110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452</v>
      </c>
      <c r="B1" s="2" t="s">
        <v>1</v>
      </c>
    </row>
    <row r="2" spans="1:3">
      <c r="B2" s="2" t="s">
        <v>1453</v>
      </c>
      <c r="C2" s="2" t="s">
        <v>1454</v>
      </c>
    </row>
    <row r="3" spans="1:3">
      <c r="A3" s="3" t="s">
        <v>1279</v>
      </c>
    </row>
    <row r="4" spans="1:3">
      <c r="A4" s="4" t="s">
        <v>1455</v>
      </c>
      <c r="B4" s="4" t="s">
        <v>1456</v>
      </c>
    </row>
    <row r="5" spans="1:3">
      <c r="A5" s="4" t="s">
        <v>1457</v>
      </c>
      <c r="B5" s="5" t="n">
        <v>1</v>
      </c>
    </row>
    <row r="6" spans="1:3">
      <c r="A6" s="4" t="s">
        <v>1458</v>
      </c>
      <c r="B6" s="5" t="n">
        <v>100</v>
      </c>
    </row>
    <row r="7" spans="1:3">
      <c r="A7" s="4" t="s">
        <v>1459</v>
      </c>
      <c r="B7" s="14" t="n">
        <v>6.3</v>
      </c>
      <c r="C7" s="11" t="n">
        <v>7</v>
      </c>
    </row>
    <row r="8" spans="1:3">
      <c r="A8" s="4" t="s">
        <v>1460</v>
      </c>
      <c r="B8" s="4" t="s">
        <v>1456</v>
      </c>
    </row>
    <row r="9" spans="1:3">
      <c r="A9" s="4" t="s">
        <v>1461</v>
      </c>
      <c r="C9" s="4" t="s">
        <v>611</v>
      </c>
    </row>
    <row r="10" spans="1:3">
      <c r="A10" s="4" t="s">
        <v>1462</v>
      </c>
      <c r="C10" s="4" t="s">
        <v>1072</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63</v>
      </c>
      <c r="B1" s="2" t="s">
        <v>784</v>
      </c>
    </row>
    <row r="2" spans="1:2">
      <c r="A2" s="3" t="s">
        <v>70</v>
      </c>
    </row>
    <row r="3" spans="1:2">
      <c r="A3" s="4" t="s">
        <v>214</v>
      </c>
      <c r="B3" s="6" t="n">
        <v>1340634</v>
      </c>
    </row>
    <row r="4" spans="1:2">
      <c r="A4" s="4" t="s">
        <v>217</v>
      </c>
      <c r="B4" s="5" t="n">
        <v>1752</v>
      </c>
    </row>
    <row r="5" spans="1:2">
      <c r="A5" s="4" t="s">
        <v>863</v>
      </c>
      <c r="B5" s="5" t="n">
        <v>43265</v>
      </c>
    </row>
    <row r="6" spans="1:2">
      <c r="A6" s="4" t="s">
        <v>226</v>
      </c>
      <c r="B6" s="5" t="n">
        <v>26242</v>
      </c>
    </row>
    <row r="7" spans="1:2">
      <c r="A7" s="4" t="s">
        <v>78</v>
      </c>
      <c r="B7" s="5" t="n">
        <v>1411893</v>
      </c>
    </row>
    <row r="8" spans="1:2">
      <c r="A8" s="3" t="s">
        <v>1464</v>
      </c>
    </row>
    <row r="9" spans="1:2">
      <c r="A9" s="4" t="s">
        <v>235</v>
      </c>
      <c r="B9" s="5" t="n">
        <v>17085</v>
      </c>
    </row>
    <row r="10" spans="1:2">
      <c r="A10" s="4" t="s">
        <v>226</v>
      </c>
      <c r="B10" s="5" t="n">
        <v>13320</v>
      </c>
    </row>
    <row r="11" spans="1:2">
      <c r="A11" s="4" t="s">
        <v>232</v>
      </c>
      <c r="B11" s="5" t="n">
        <v>13851</v>
      </c>
    </row>
    <row r="12" spans="1:2">
      <c r="A12" s="4" t="s">
        <v>176</v>
      </c>
      <c r="B12" s="5" t="n">
        <v>15518</v>
      </c>
    </row>
    <row r="13" spans="1:2">
      <c r="A13" s="4" t="s">
        <v>83</v>
      </c>
      <c r="B13" s="5" t="n">
        <v>59774</v>
      </c>
    </row>
    <row r="14" spans="1:2">
      <c r="A14" s="4" t="s">
        <v>84</v>
      </c>
      <c r="B14" s="5" t="n">
        <v>1471667</v>
      </c>
    </row>
    <row r="15" spans="1:2">
      <c r="A15" s="4" t="s">
        <v>1465</v>
      </c>
      <c r="B15" s="5" t="n">
        <v>56906</v>
      </c>
    </row>
    <row r="16" spans="1:2">
      <c r="A16" s="4" t="s">
        <v>52</v>
      </c>
      <c r="B16" s="5" t="n">
        <v>132202</v>
      </c>
    </row>
    <row r="17" spans="1:2">
      <c r="A17" s="3" t="s">
        <v>94</v>
      </c>
    </row>
    <row r="18" spans="1:2">
      <c r="A18" s="4" t="s">
        <v>240</v>
      </c>
      <c r="B18" s="5" t="n">
        <v>316451</v>
      </c>
    </row>
    <row r="19" spans="1:2">
      <c r="A19" s="4" t="s">
        <v>243</v>
      </c>
      <c r="B19" s="5" t="n">
        <v>842526</v>
      </c>
    </row>
    <row r="20" spans="1:2">
      <c r="A20" s="4" t="s">
        <v>1466</v>
      </c>
      <c r="B20" s="5" t="n">
        <v>1158977</v>
      </c>
    </row>
    <row r="21" spans="1:2">
      <c r="A21" s="3" t="s">
        <v>100</v>
      </c>
    </row>
    <row r="22" spans="1:2">
      <c r="A22" s="4" t="s">
        <v>240</v>
      </c>
      <c r="B22" s="5" t="n">
        <v>16525</v>
      </c>
    </row>
    <row r="23" spans="1:2">
      <c r="A23" s="4" t="s">
        <v>243</v>
      </c>
      <c r="B23" s="5" t="n">
        <v>79755</v>
      </c>
    </row>
    <row r="24" spans="1:2">
      <c r="A24" s="4" t="s">
        <v>246</v>
      </c>
      <c r="B24" s="5" t="n">
        <v>27302</v>
      </c>
    </row>
    <row r="25" spans="1:2">
      <c r="A25" s="4" t="s">
        <v>102</v>
      </c>
      <c r="B25" s="5" t="n">
        <v>123582</v>
      </c>
    </row>
    <row r="26" spans="1:2">
      <c r="A26" s="4" t="s">
        <v>103</v>
      </c>
      <c r="B26" s="5" t="n">
        <v>1282559</v>
      </c>
    </row>
    <row r="27" spans="1:2">
      <c r="A27" s="4" t="s">
        <v>104</v>
      </c>
      <c r="B27" s="6" t="n">
        <v>14716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9</v>
      </c>
      <c r="C2" s="2" t="s">
        <v>28</v>
      </c>
      <c r="D2" s="2" t="s">
        <v>30</v>
      </c>
    </row>
    <row r="3" spans="1:4">
      <c r="A3" s="3" t="s">
        <v>1468</v>
      </c>
    </row>
    <row r="4" spans="1:4">
      <c r="A4" s="4" t="s">
        <v>1469</v>
      </c>
      <c r="C4" s="6" t="n">
        <v>55000</v>
      </c>
    </row>
    <row r="5" spans="1:4">
      <c r="A5" s="4" t="s">
        <v>1470</v>
      </c>
      <c r="C5" s="5" t="n">
        <v>189000</v>
      </c>
    </row>
    <row r="6" spans="1:4">
      <c r="A6" s="4" t="s">
        <v>1471</v>
      </c>
      <c r="C6" s="5" t="n">
        <v>1340634</v>
      </c>
    </row>
    <row r="7" spans="1:4">
      <c r="A7" s="4" t="s">
        <v>1472</v>
      </c>
      <c r="C7" s="6" t="n">
        <v>51000</v>
      </c>
    </row>
    <row r="8" spans="1:4">
      <c r="A8" s="4" t="s">
        <v>1473</v>
      </c>
    </row>
    <row r="9" spans="1:4">
      <c r="A9" s="3" t="s">
        <v>1468</v>
      </c>
    </row>
    <row r="10" spans="1:4">
      <c r="A10" s="4" t="s">
        <v>1474</v>
      </c>
      <c r="D10" s="4" t="s">
        <v>1475</v>
      </c>
    </row>
    <row r="11" spans="1:4">
      <c r="A11" s="4" t="s">
        <v>1476</v>
      </c>
    </row>
    <row r="12" spans="1:4">
      <c r="A12" s="3" t="s">
        <v>1468</v>
      </c>
    </row>
    <row r="13" spans="1:4">
      <c r="A13" s="4" t="s">
        <v>1474</v>
      </c>
      <c r="D13" s="4" t="s">
        <v>1477</v>
      </c>
    </row>
    <row r="14" spans="1:4">
      <c r="A14" s="4" t="s">
        <v>1478</v>
      </c>
    </row>
    <row r="15" spans="1:4">
      <c r="A15" s="3" t="s">
        <v>1468</v>
      </c>
    </row>
    <row r="16" spans="1:4">
      <c r="A16" s="4" t="s">
        <v>1474</v>
      </c>
      <c r="D16" s="4" t="s">
        <v>1479</v>
      </c>
    </row>
    <row r="17" spans="1:4">
      <c r="A17" s="4" t="s">
        <v>1480</v>
      </c>
      <c r="B17" s="4" t="s">
        <v>517</v>
      </c>
    </row>
    <row r="18" spans="1:4">
      <c r="A18" s="4" t="s">
        <v>1481</v>
      </c>
    </row>
    <row r="19" spans="1:4">
      <c r="A19" s="3" t="s">
        <v>1468</v>
      </c>
    </row>
    <row r="20" spans="1:4">
      <c r="A20" s="4" t="s">
        <v>1474</v>
      </c>
      <c r="B20" s="4" t="s">
        <v>534</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1</v>
      </c>
    </row>
    <row r="2" spans="1:2">
      <c r="B2" s="2" t="s">
        <v>1084</v>
      </c>
    </row>
    <row r="3" spans="1:2">
      <c r="A3" s="3" t="s">
        <v>256</v>
      </c>
    </row>
    <row r="4" spans="1:2">
      <c r="A4" s="4" t="s">
        <v>1483</v>
      </c>
      <c r="B4" s="6" t="n">
        <v>1299000</v>
      </c>
    </row>
    <row r="5" spans="1:2">
      <c r="A5" s="4" t="s">
        <v>1484</v>
      </c>
      <c r="B5" s="5" t="n">
        <v>18000</v>
      </c>
    </row>
    <row r="6" spans="1:2">
      <c r="A6" s="4" t="s">
        <v>1485</v>
      </c>
      <c r="B6" s="6" t="n">
        <v>11504</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486</v>
      </c>
      <c r="C1" s="2" t="s">
        <v>28</v>
      </c>
      <c r="D1" s="2" t="s">
        <v>29</v>
      </c>
      <c r="E1" s="2" t="s">
        <v>30</v>
      </c>
    </row>
    <row r="2" spans="1:5">
      <c r="A2" s="3" t="s">
        <v>1487</v>
      </c>
    </row>
    <row r="3" spans="1:5">
      <c r="A3" s="4" t="s">
        <v>1488</v>
      </c>
      <c r="C3" s="6" t="n">
        <v>14414</v>
      </c>
      <c r="D3" s="6" t="n">
        <v>9653</v>
      </c>
      <c r="E3" s="6" t="n">
        <v>41446</v>
      </c>
    </row>
    <row r="4" spans="1:5">
      <c r="A4" s="3" t="s">
        <v>1489</v>
      </c>
    </row>
    <row r="5" spans="1:5">
      <c r="A5" s="4" t="s">
        <v>1490</v>
      </c>
      <c r="C5" s="5" t="n">
        <v>-34651</v>
      </c>
      <c r="D5" s="5" t="n">
        <v>-22220</v>
      </c>
      <c r="E5" s="5" t="n">
        <v>-618</v>
      </c>
    </row>
    <row r="6" spans="1:5">
      <c r="A6" s="3" t="s">
        <v>243</v>
      </c>
    </row>
    <row r="7" spans="1:5">
      <c r="A7" s="4" t="s">
        <v>1491</v>
      </c>
      <c r="C7" s="5" t="n">
        <v>-34948</v>
      </c>
      <c r="D7" s="5" t="n">
        <v>-31969</v>
      </c>
      <c r="E7" s="5" t="n">
        <v>-29764</v>
      </c>
    </row>
    <row r="8" spans="1:5">
      <c r="A8" s="4" t="s">
        <v>1492</v>
      </c>
    </row>
    <row r="9" spans="1:5">
      <c r="A9" s="3" t="s">
        <v>1487</v>
      </c>
    </row>
    <row r="10" spans="1:5">
      <c r="A10" s="4" t="s">
        <v>1493</v>
      </c>
      <c r="C10" s="5" t="n">
        <v>0</v>
      </c>
      <c r="D10" s="5" t="n">
        <v>229</v>
      </c>
      <c r="E10" s="5" t="n">
        <v>0</v>
      </c>
    </row>
    <row r="11" spans="1:5">
      <c r="A11" s="4" t="s">
        <v>1494</v>
      </c>
      <c r="C11" s="5" t="n">
        <v>5555</v>
      </c>
      <c r="D11" s="5" t="n">
        <v>0</v>
      </c>
      <c r="E11" s="5" t="n">
        <v>3827</v>
      </c>
    </row>
    <row r="12" spans="1:5">
      <c r="A12" s="4" t="s">
        <v>1495</v>
      </c>
      <c r="C12" s="5" t="n">
        <v>0</v>
      </c>
      <c r="D12" s="5" t="n">
        <v>7769</v>
      </c>
      <c r="E12" s="5" t="n">
        <v>11530</v>
      </c>
    </row>
    <row r="13" spans="1:5">
      <c r="A13" s="4" t="s">
        <v>1496</v>
      </c>
    </row>
    <row r="14" spans="1:5">
      <c r="A14" s="3" t="s">
        <v>1487</v>
      </c>
    </row>
    <row r="15" spans="1:5">
      <c r="A15" s="4" t="s">
        <v>1493</v>
      </c>
      <c r="C15" s="5" t="n">
        <v>1130</v>
      </c>
      <c r="D15" s="5" t="n">
        <v>1255</v>
      </c>
      <c r="E15" s="5" t="n">
        <v>5423</v>
      </c>
    </row>
    <row r="16" spans="1:5">
      <c r="A16" s="4" t="s">
        <v>1494</v>
      </c>
      <c r="C16" s="5" t="n">
        <v>9775</v>
      </c>
      <c r="D16" s="5" t="n">
        <v>9025</v>
      </c>
      <c r="E16" s="5" t="n">
        <v>14060</v>
      </c>
    </row>
    <row r="17" spans="1:5">
      <c r="A17" s="4" t="s">
        <v>1495</v>
      </c>
      <c r="C17" s="5" t="n">
        <v>3621</v>
      </c>
      <c r="D17" s="5" t="n">
        <v>0</v>
      </c>
      <c r="E17" s="5" t="n">
        <v>11818</v>
      </c>
    </row>
    <row r="18" spans="1:5">
      <c r="A18" s="4" t="s">
        <v>1497</v>
      </c>
      <c r="C18" s="5" t="n">
        <v>-5667</v>
      </c>
      <c r="D18" s="5" t="n">
        <v>-8625</v>
      </c>
      <c r="E18" s="5" t="n">
        <v>-5212</v>
      </c>
    </row>
    <row r="19" spans="1:5">
      <c r="A19" s="3" t="s">
        <v>1489</v>
      </c>
    </row>
    <row r="20" spans="1:5">
      <c r="A20" s="4" t="s">
        <v>1498</v>
      </c>
      <c r="B20" s="4" t="s">
        <v>112</v>
      </c>
      <c r="C20" s="5" t="n">
        <v>-34651</v>
      </c>
      <c r="D20" s="5" t="n">
        <v>-22220</v>
      </c>
      <c r="E20" s="5" t="n">
        <v>-618</v>
      </c>
    </row>
    <row r="21" spans="1:5">
      <c r="A21" s="3" t="s">
        <v>243</v>
      </c>
    </row>
    <row r="22" spans="1:5">
      <c r="A22" s="4" t="s">
        <v>1499</v>
      </c>
      <c r="C22" s="6" t="n">
        <v>-34948</v>
      </c>
      <c r="D22" s="6" t="n">
        <v>-31969</v>
      </c>
      <c r="E22" s="6" t="n">
        <v>-29764</v>
      </c>
    </row>
    <row r="23" spans="1:5"/>
    <row r="24" spans="1:5">
      <c r="A24" s="4" t="s">
        <v>112</v>
      </c>
      <c r="B24" s="4" t="s">
        <v>1500</v>
      </c>
    </row>
  </sheetData>
  <mergeCells count="3">
    <mergeCell ref="A1:B1"/>
    <mergeCell ref="A23:D23"/>
    <mergeCell ref="B24:D2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01</v>
      </c>
      <c r="B1" s="2" t="s">
        <v>1</v>
      </c>
    </row>
    <row r="2" spans="1:4">
      <c r="B2" s="2" t="s">
        <v>28</v>
      </c>
      <c r="C2" s="2" t="s">
        <v>29</v>
      </c>
      <c r="D2" s="2" t="s">
        <v>30</v>
      </c>
    </row>
    <row r="3" spans="1:4">
      <c r="A3" s="3" t="s">
        <v>259</v>
      </c>
    </row>
    <row r="4" spans="1:4">
      <c r="A4" s="4" t="s">
        <v>1502</v>
      </c>
      <c r="B4" s="6" t="n">
        <v>6600</v>
      </c>
      <c r="C4" s="6" t="n">
        <v>1577321</v>
      </c>
      <c r="D4" s="6" t="n">
        <v>329101</v>
      </c>
    </row>
    <row r="5" spans="1:4">
      <c r="A5" s="4" t="s">
        <v>1503</v>
      </c>
      <c r="B5" s="5" t="n">
        <v>-28893</v>
      </c>
      <c r="C5" s="5" t="n">
        <v>0</v>
      </c>
      <c r="D5" s="5" t="n">
        <v>0</v>
      </c>
    </row>
    <row r="6" spans="1:4">
      <c r="A6" s="4" t="s">
        <v>687</v>
      </c>
      <c r="B6" s="5" t="n">
        <v>6790</v>
      </c>
      <c r="C6" s="5" t="n">
        <v>4067</v>
      </c>
      <c r="D6" s="5" t="n">
        <v>5967</v>
      </c>
    </row>
    <row r="7" spans="1:4">
      <c r="A7" s="4" t="s">
        <v>1504</v>
      </c>
      <c r="B7" s="5" t="n">
        <v>886</v>
      </c>
      <c r="C7" s="5" t="n">
        <v>473</v>
      </c>
      <c r="D7" s="5" t="n">
        <v>-1818</v>
      </c>
    </row>
    <row r="8" spans="1:4">
      <c r="A8" s="4" t="s">
        <v>1505</v>
      </c>
      <c r="B8" s="5" t="n">
        <v>-3159</v>
      </c>
      <c r="C8" s="5" t="n">
        <v>-824</v>
      </c>
      <c r="D8" s="5" t="n">
        <v>2468</v>
      </c>
    </row>
    <row r="9" spans="1:4">
      <c r="A9" s="4" t="s">
        <v>1506</v>
      </c>
      <c r="B9" s="5" t="n">
        <v>-13950</v>
      </c>
      <c r="C9" s="5" t="n">
        <v>-10270</v>
      </c>
      <c r="D9" s="5" t="n">
        <v>-8171</v>
      </c>
    </row>
    <row r="10" spans="1:4">
      <c r="A10" s="4" t="s">
        <v>160</v>
      </c>
      <c r="B10" s="6" t="n">
        <v>-900</v>
      </c>
      <c r="C10" s="6" t="n">
        <v>200</v>
      </c>
      <c r="D10"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07</v>
      </c>
      <c r="B1" s="2" t="s">
        <v>1</v>
      </c>
    </row>
    <row r="2" spans="1:4">
      <c r="B2" s="2" t="s">
        <v>28</v>
      </c>
      <c r="C2" s="2" t="s">
        <v>29</v>
      </c>
      <c r="D2" s="2" t="s">
        <v>30</v>
      </c>
    </row>
    <row r="3" spans="1:4">
      <c r="A3" s="4" t="s">
        <v>1508</v>
      </c>
    </row>
    <row r="4" spans="1:4">
      <c r="A4" s="3" t="s">
        <v>1487</v>
      </c>
    </row>
    <row r="5" spans="1:4">
      <c r="A5" s="4" t="s">
        <v>1509</v>
      </c>
      <c r="B5" s="4" t="s">
        <v>597</v>
      </c>
      <c r="C5" s="4" t="s">
        <v>1510</v>
      </c>
      <c r="D5" s="4" t="s">
        <v>59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11</v>
      </c>
      <c r="B1" s="2" t="s">
        <v>1</v>
      </c>
    </row>
    <row r="2" spans="1:4">
      <c r="B2" s="2" t="s">
        <v>28</v>
      </c>
      <c r="C2" s="2" t="s">
        <v>29</v>
      </c>
      <c r="D2" s="2" t="s">
        <v>30</v>
      </c>
    </row>
    <row r="3" spans="1:4">
      <c r="A3" s="3" t="s">
        <v>262</v>
      </c>
    </row>
    <row r="4" spans="1:4">
      <c r="A4" s="4" t="s">
        <v>1512</v>
      </c>
      <c r="B4" s="6" t="n">
        <v>-78303</v>
      </c>
      <c r="C4" s="6" t="n">
        <v>-97038</v>
      </c>
      <c r="D4" s="6" t="n">
        <v>-64221</v>
      </c>
    </row>
    <row r="5" spans="1:4">
      <c r="A5" s="4" t="s">
        <v>229</v>
      </c>
      <c r="B5" s="5" t="n">
        <v>-909</v>
      </c>
      <c r="C5" s="5" t="n">
        <v>987</v>
      </c>
      <c r="D5" s="5" t="n">
        <v>4385</v>
      </c>
    </row>
    <row r="6" spans="1:4">
      <c r="A6" s="4" t="s">
        <v>243</v>
      </c>
      <c r="B6" s="5" t="n">
        <v>-171741</v>
      </c>
      <c r="C6" s="5" t="n">
        <v>-57779</v>
      </c>
      <c r="D6" s="5" t="n">
        <v>-111250</v>
      </c>
    </row>
    <row r="7" spans="1:4">
      <c r="A7" s="4" t="s">
        <v>1513</v>
      </c>
      <c r="B7" s="6" t="n">
        <v>-250953</v>
      </c>
      <c r="C7" s="6" t="n">
        <v>-153830</v>
      </c>
      <c r="D7" s="6" t="n">
        <v>-17108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4</v>
      </c>
      <c r="C1" s="2" t="s">
        <v>1</v>
      </c>
    </row>
    <row r="2" spans="1:5">
      <c r="C2" s="2" t="s">
        <v>28</v>
      </c>
      <c r="D2" s="2" t="s">
        <v>29</v>
      </c>
      <c r="E2" s="2" t="s">
        <v>30</v>
      </c>
    </row>
    <row r="3" spans="1:5">
      <c r="A3" s="3" t="s">
        <v>262</v>
      </c>
    </row>
    <row r="4" spans="1:5">
      <c r="A4" s="4" t="s">
        <v>1515</v>
      </c>
      <c r="C4" s="6" t="n">
        <v>-1591</v>
      </c>
      <c r="D4" s="6" t="n">
        <v>-3260</v>
      </c>
      <c r="E4" s="6" t="n">
        <v>0</v>
      </c>
    </row>
    <row r="5" spans="1:5">
      <c r="A5" s="4" t="s">
        <v>1516</v>
      </c>
      <c r="C5" s="5" t="n">
        <v>-2007</v>
      </c>
      <c r="D5" s="5" t="n">
        <v>0</v>
      </c>
      <c r="E5" s="5" t="n">
        <v>0</v>
      </c>
    </row>
    <row r="6" spans="1:5">
      <c r="A6" s="4" t="s">
        <v>1517</v>
      </c>
      <c r="C6" s="5" t="n">
        <v>-9</v>
      </c>
      <c r="D6" s="5" t="n">
        <v>0</v>
      </c>
      <c r="E6" s="5" t="n">
        <v>0</v>
      </c>
    </row>
    <row r="7" spans="1:5">
      <c r="A7" s="4" t="s">
        <v>1518</v>
      </c>
      <c r="C7" s="5" t="n">
        <v>-9301</v>
      </c>
      <c r="D7" s="5" t="n">
        <v>0</v>
      </c>
      <c r="E7" s="5" t="n">
        <v>0</v>
      </c>
    </row>
    <row r="8" spans="1:5">
      <c r="A8" s="4" t="s">
        <v>1519</v>
      </c>
      <c r="C8" s="5" t="n">
        <v>-17950</v>
      </c>
      <c r="D8" s="5" t="n">
        <v>0</v>
      </c>
      <c r="E8" s="5" t="n">
        <v>0</v>
      </c>
    </row>
    <row r="9" spans="1:5">
      <c r="A9" s="4" t="s">
        <v>1520</v>
      </c>
      <c r="C9" s="5" t="n">
        <v>-84075</v>
      </c>
      <c r="D9" s="5" t="n">
        <v>0</v>
      </c>
      <c r="E9" s="5" t="n">
        <v>0</v>
      </c>
    </row>
    <row r="10" spans="1:5">
      <c r="A10" s="4" t="s">
        <v>1521</v>
      </c>
      <c r="C10" s="5" t="n">
        <v>-4744</v>
      </c>
      <c r="D10" s="5" t="n">
        <v>0</v>
      </c>
      <c r="E10" s="5" t="n">
        <v>0</v>
      </c>
    </row>
    <row r="11" spans="1:5">
      <c r="A11" s="4" t="s">
        <v>1522</v>
      </c>
      <c r="C11" s="5" t="n">
        <v>64284</v>
      </c>
      <c r="D11" s="5" t="n">
        <v>0</v>
      </c>
      <c r="E11" s="5" t="n">
        <v>0</v>
      </c>
    </row>
    <row r="12" spans="1:5">
      <c r="A12" s="4" t="s">
        <v>1523</v>
      </c>
      <c r="B12" s="4" t="s">
        <v>112</v>
      </c>
      <c r="C12" s="5" t="n">
        <v>0</v>
      </c>
      <c r="D12" s="5" t="n">
        <v>1556827</v>
      </c>
      <c r="E12" s="5" t="n">
        <v>320798</v>
      </c>
    </row>
    <row r="13" spans="1:5">
      <c r="A13" s="4" t="s">
        <v>171</v>
      </c>
      <c r="B13" s="4" t="s">
        <v>112</v>
      </c>
      <c r="C13" s="5" t="n">
        <v>0</v>
      </c>
      <c r="D13" s="5" t="n">
        <v>-49960</v>
      </c>
      <c r="E13" s="5" t="n">
        <v>-298764</v>
      </c>
    </row>
    <row r="14" spans="1:5">
      <c r="A14" s="4" t="s">
        <v>1249</v>
      </c>
      <c r="B14" s="4" t="s">
        <v>112</v>
      </c>
      <c r="C14" s="5" t="n">
        <v>0</v>
      </c>
      <c r="D14" s="5" t="n">
        <v>0</v>
      </c>
      <c r="E14" s="5" t="n">
        <v>-497660</v>
      </c>
    </row>
    <row r="15" spans="1:5">
      <c r="A15" s="4" t="s">
        <v>1524</v>
      </c>
      <c r="B15" s="4" t="s">
        <v>501</v>
      </c>
      <c r="C15" s="5" t="n">
        <v>0</v>
      </c>
      <c r="D15" s="5" t="n">
        <v>0</v>
      </c>
      <c r="E15" s="5" t="n">
        <v>-74477</v>
      </c>
    </row>
    <row r="16" spans="1:5">
      <c r="A16" s="4" t="s">
        <v>1525</v>
      </c>
      <c r="B16" s="4" t="s">
        <v>525</v>
      </c>
      <c r="C16" s="5" t="n">
        <v>0</v>
      </c>
      <c r="D16" s="5" t="n">
        <v>0</v>
      </c>
      <c r="E16" s="5" t="n">
        <v>-62539</v>
      </c>
    </row>
    <row r="17" spans="1:5">
      <c r="A17" s="4" t="s">
        <v>1526</v>
      </c>
      <c r="B17" s="4" t="s">
        <v>539</v>
      </c>
      <c r="C17" s="6" t="n">
        <v>0</v>
      </c>
      <c r="D17" s="6" t="n">
        <v>0</v>
      </c>
      <c r="E17" s="6" t="n">
        <v>322960</v>
      </c>
    </row>
    <row r="18" spans="1:5"/>
    <row r="19" spans="1:5">
      <c r="A19" s="4" t="s">
        <v>112</v>
      </c>
      <c r="B19" s="4" t="s">
        <v>1527</v>
      </c>
    </row>
    <row r="20" spans="1:5">
      <c r="A20" s="4" t="s">
        <v>501</v>
      </c>
      <c r="B20" s="4" t="s">
        <v>1528</v>
      </c>
    </row>
    <row r="21" spans="1:5">
      <c r="A21" s="4" t="s">
        <v>525</v>
      </c>
      <c r="B21" s="4" t="s">
        <v>1529</v>
      </c>
    </row>
    <row r="22" spans="1:5">
      <c r="A22" s="4" t="s">
        <v>539</v>
      </c>
      <c r="B22" s="4" t="s">
        <v>1530</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1</v>
      </c>
    </row>
    <row r="2" spans="1:2">
      <c r="B2" s="2" t="s">
        <v>784</v>
      </c>
    </row>
    <row r="3" spans="1:2">
      <c r="A3" s="3" t="s">
        <v>1532</v>
      </c>
    </row>
    <row r="4" spans="1:2">
      <c r="A4" s="4" t="s">
        <v>1152</v>
      </c>
      <c r="B4" s="6" t="n">
        <v>1107241</v>
      </c>
    </row>
    <row r="5" spans="1:2">
      <c r="A5" s="4" t="s">
        <v>1533</v>
      </c>
      <c r="B5" s="5" t="n">
        <v>237210</v>
      </c>
    </row>
    <row r="6" spans="1:2">
      <c r="A6" s="4" t="s">
        <v>1534</v>
      </c>
      <c r="B6" s="5" t="n">
        <v>20439</v>
      </c>
    </row>
    <row r="7" spans="1:2">
      <c r="A7" s="4" t="s">
        <v>1535</v>
      </c>
      <c r="B7" s="5" t="n">
        <v>121555</v>
      </c>
    </row>
    <row r="8" spans="1:2">
      <c r="A8" s="4" t="s">
        <v>1536</v>
      </c>
      <c r="B8" s="5" t="n">
        <v>1486445</v>
      </c>
    </row>
    <row r="9" spans="1:2">
      <c r="A9" s="4" t="s">
        <v>950</v>
      </c>
    </row>
    <row r="10" spans="1:2">
      <c r="A10" s="3" t="s">
        <v>1532</v>
      </c>
    </row>
    <row r="11" spans="1:2">
      <c r="A11" s="4" t="s">
        <v>1152</v>
      </c>
      <c r="B11" s="5" t="n">
        <v>604102</v>
      </c>
    </row>
    <row r="12" spans="1:2">
      <c r="A12" s="4" t="s">
        <v>1533</v>
      </c>
      <c r="B12" s="5" t="n">
        <v>99725</v>
      </c>
    </row>
    <row r="13" spans="1:2">
      <c r="A13" s="4" t="s">
        <v>1534</v>
      </c>
      <c r="B13" s="5" t="n">
        <v>6117</v>
      </c>
    </row>
    <row r="14" spans="1:2">
      <c r="A14" s="4" t="s">
        <v>1535</v>
      </c>
      <c r="B14" s="5" t="n">
        <v>55386</v>
      </c>
    </row>
    <row r="15" spans="1:2">
      <c r="A15" s="4" t="s">
        <v>1536</v>
      </c>
      <c r="B15" s="5" t="n">
        <v>765330</v>
      </c>
    </row>
    <row r="16" spans="1:2">
      <c r="A16" s="4" t="s">
        <v>951</v>
      </c>
    </row>
    <row r="17" spans="1:2">
      <c r="A17" s="3" t="s">
        <v>1532</v>
      </c>
    </row>
    <row r="18" spans="1:2">
      <c r="A18" s="4" t="s">
        <v>1152</v>
      </c>
      <c r="B18" s="5" t="n">
        <v>475639</v>
      </c>
    </row>
    <row r="19" spans="1:2">
      <c r="A19" s="4" t="s">
        <v>1533</v>
      </c>
      <c r="B19" s="5" t="n">
        <v>129491</v>
      </c>
    </row>
    <row r="20" spans="1:2">
      <c r="A20" s="4" t="s">
        <v>1534</v>
      </c>
      <c r="B20" s="5" t="n">
        <v>14686</v>
      </c>
    </row>
    <row r="21" spans="1:2">
      <c r="A21" s="4" t="s">
        <v>1535</v>
      </c>
      <c r="B21" s="5" t="n">
        <v>62599</v>
      </c>
    </row>
    <row r="22" spans="1:2">
      <c r="A22" s="4" t="s">
        <v>1536</v>
      </c>
      <c r="B22" s="5" t="n">
        <v>682415</v>
      </c>
    </row>
    <row r="23" spans="1:2">
      <c r="A23" s="4" t="s">
        <v>158</v>
      </c>
    </row>
    <row r="24" spans="1:2">
      <c r="A24" s="3" t="s">
        <v>1532</v>
      </c>
    </row>
    <row r="25" spans="1:2">
      <c r="A25" s="4" t="s">
        <v>1152</v>
      </c>
      <c r="B25" s="5" t="n">
        <v>22220</v>
      </c>
    </row>
    <row r="26" spans="1:2">
      <c r="A26" s="4" t="s">
        <v>1533</v>
      </c>
      <c r="B26" s="5" t="n">
        <v>10525</v>
      </c>
    </row>
    <row r="27" spans="1:2">
      <c r="A27" s="4" t="s">
        <v>1534</v>
      </c>
      <c r="B27" s="5" t="n">
        <v>-82</v>
      </c>
    </row>
    <row r="28" spans="1:2">
      <c r="A28" s="4" t="s">
        <v>1535</v>
      </c>
      <c r="B28" s="5" t="n">
        <v>1988</v>
      </c>
    </row>
    <row r="29" spans="1:2">
      <c r="A29" s="4" t="s">
        <v>1536</v>
      </c>
      <c r="B29" s="5" t="n">
        <v>34651</v>
      </c>
    </row>
    <row r="30" spans="1:2">
      <c r="A30" s="4" t="s">
        <v>160</v>
      </c>
    </row>
    <row r="31" spans="1:2">
      <c r="A31" s="3" t="s">
        <v>1532</v>
      </c>
    </row>
    <row r="32" spans="1:2">
      <c r="A32" s="4" t="s">
        <v>1152</v>
      </c>
      <c r="B32" s="5" t="n">
        <v>5280</v>
      </c>
    </row>
    <row r="33" spans="1:2">
      <c r="A33" s="4" t="s">
        <v>1533</v>
      </c>
      <c r="B33" s="5" t="n">
        <v>-2531</v>
      </c>
    </row>
    <row r="34" spans="1:2">
      <c r="A34" s="4" t="s">
        <v>1534</v>
      </c>
      <c r="B34" s="5" t="n">
        <v>-282</v>
      </c>
    </row>
    <row r="35" spans="1:2">
      <c r="A35" s="4" t="s">
        <v>1535</v>
      </c>
      <c r="B35" s="5" t="n">
        <v>1582</v>
      </c>
    </row>
    <row r="36" spans="1:2">
      <c r="A36" s="4" t="s">
        <v>1536</v>
      </c>
      <c r="B36" s="6" t="n">
        <v>404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37</v>
      </c>
      <c r="B1" s="2" t="s">
        <v>1</v>
      </c>
    </row>
    <row r="2" spans="1:4">
      <c r="B2" s="2" t="s">
        <v>28</v>
      </c>
      <c r="C2" s="2" t="s">
        <v>29</v>
      </c>
      <c r="D2" s="2" t="s">
        <v>30</v>
      </c>
    </row>
    <row r="3" spans="1:4">
      <c r="A3" s="3" t="s">
        <v>1538</v>
      </c>
    </row>
    <row r="4" spans="1:4">
      <c r="A4" s="4" t="s">
        <v>193</v>
      </c>
      <c r="B4" s="6" t="n">
        <v>1575153</v>
      </c>
      <c r="C4" s="6" t="n">
        <v>1366336</v>
      </c>
      <c r="D4" s="6" t="n">
        <v>1187090</v>
      </c>
    </row>
    <row r="5" spans="1:4">
      <c r="A5" s="4" t="s">
        <v>196</v>
      </c>
      <c r="B5" s="5" t="n">
        <v>1029983</v>
      </c>
      <c r="C5" s="5" t="n">
        <v>859074</v>
      </c>
      <c r="D5" s="5" t="n">
        <v>759155</v>
      </c>
    </row>
    <row r="6" spans="1:4">
      <c r="A6" s="4" t="s">
        <v>34</v>
      </c>
      <c r="B6" s="5" t="n">
        <v>545170</v>
      </c>
      <c r="C6" s="5" t="n">
        <v>507262</v>
      </c>
      <c r="D6" s="5" t="n">
        <v>427935</v>
      </c>
    </row>
    <row r="7" spans="1:4">
      <c r="A7" s="4" t="s">
        <v>199</v>
      </c>
      <c r="B7" s="5" t="n">
        <v>194201</v>
      </c>
      <c r="C7" s="5" t="n">
        <v>170852</v>
      </c>
      <c r="D7" s="5" t="n">
        <v>167219</v>
      </c>
    </row>
    <row r="8" spans="1:4">
      <c r="A8" s="4" t="s">
        <v>1539</v>
      </c>
      <c r="C8" s="5" t="n">
        <v>-9478</v>
      </c>
      <c r="D8" s="5" t="n">
        <v>108987</v>
      </c>
    </row>
    <row r="9" spans="1:4">
      <c r="A9" s="4" t="s">
        <v>1540</v>
      </c>
      <c r="B9" s="5" t="n">
        <v>4838</v>
      </c>
      <c r="C9" s="5" t="n">
        <v>4903</v>
      </c>
      <c r="D9" s="5" t="n">
        <v>2667</v>
      </c>
    </row>
    <row r="10" spans="1:4">
      <c r="A10" s="4" t="s">
        <v>1541</v>
      </c>
      <c r="B10" s="5" t="n">
        <v>369149</v>
      </c>
      <c r="C10" s="5" t="n">
        <v>331813</v>
      </c>
      <c r="D10" s="5" t="n">
        <v>273622</v>
      </c>
    </row>
    <row r="11" spans="1:4">
      <c r="A11" s="4" t="s">
        <v>1542</v>
      </c>
      <c r="B11" s="5" t="n">
        <v>-239492</v>
      </c>
      <c r="C11" s="5" t="n">
        <v>-235430</v>
      </c>
      <c r="D11" s="5" t="n">
        <v>-153032</v>
      </c>
    </row>
    <row r="12" spans="1:4">
      <c r="A12" s="4" t="s">
        <v>1543</v>
      </c>
      <c r="B12" s="5" t="n">
        <v>-15841</v>
      </c>
      <c r="C12" s="5" t="n">
        <v>-1306</v>
      </c>
      <c r="D12" s="5" t="n">
        <v>-69317</v>
      </c>
    </row>
    <row r="13" spans="1:4">
      <c r="A13" s="4" t="s">
        <v>1544</v>
      </c>
      <c r="B13" s="5" t="n">
        <v>113816</v>
      </c>
      <c r="C13" s="5" t="n">
        <v>95077</v>
      </c>
      <c r="D13" s="5" t="n">
        <v>51273</v>
      </c>
    </row>
    <row r="14" spans="1:4">
      <c r="A14" s="4" t="s">
        <v>1545</v>
      </c>
      <c r="B14" s="5" t="n">
        <v>-46925</v>
      </c>
      <c r="C14" s="5" t="n">
        <v>-56359</v>
      </c>
      <c r="D14" s="5" t="n">
        <v>-44969</v>
      </c>
    </row>
    <row r="15" spans="1:4">
      <c r="A15" s="4" t="s">
        <v>1546</v>
      </c>
      <c r="C15" s="5" t="n">
        <v>-9478</v>
      </c>
      <c r="D15" s="5" t="n">
        <v>108987</v>
      </c>
    </row>
    <row r="16" spans="1:4">
      <c r="A16" s="4" t="s">
        <v>63</v>
      </c>
      <c r="B16" s="5" t="n">
        <v>-25585</v>
      </c>
      <c r="C16" s="5" t="n">
        <v>-48563</v>
      </c>
      <c r="D16" s="5" t="n">
        <v>-166597</v>
      </c>
    </row>
    <row r="17" spans="1:4">
      <c r="A17" s="4" t="s">
        <v>68</v>
      </c>
      <c r="B17" s="5" t="n">
        <v>41756</v>
      </c>
      <c r="C17" s="5" t="n">
        <v>-15397</v>
      </c>
      <c r="D17" s="5" t="n">
        <v>-95248</v>
      </c>
    </row>
    <row r="18" spans="1:4">
      <c r="A18" s="4" t="s">
        <v>47</v>
      </c>
    </row>
    <row r="19" spans="1:4">
      <c r="A19" s="3" t="s">
        <v>1538</v>
      </c>
    </row>
    <row r="20" spans="1:4">
      <c r="A20" s="4" t="s">
        <v>193</v>
      </c>
      <c r="B20" s="5" t="n">
        <v>0</v>
      </c>
      <c r="C20" s="5" t="n">
        <v>5</v>
      </c>
      <c r="D20" s="5" t="n">
        <v>261686</v>
      </c>
    </row>
    <row r="21" spans="1:4">
      <c r="A21" s="4" t="s">
        <v>196</v>
      </c>
      <c r="B21" s="5" t="n">
        <v>0</v>
      </c>
      <c r="C21" s="5" t="n">
        <v>-92</v>
      </c>
      <c r="D21" s="5" t="n">
        <v>-203230</v>
      </c>
    </row>
    <row r="22" spans="1:4">
      <c r="A22" s="4" t="s">
        <v>34</v>
      </c>
      <c r="B22" s="5" t="n">
        <v>0</v>
      </c>
      <c r="C22" s="5" t="n">
        <v>-87</v>
      </c>
      <c r="D22" s="5" t="n">
        <v>58456</v>
      </c>
    </row>
    <row r="23" spans="1:4">
      <c r="A23" s="4" t="s">
        <v>199</v>
      </c>
      <c r="B23" s="5" t="n">
        <v>0</v>
      </c>
      <c r="C23" s="5" t="n">
        <v>-796</v>
      </c>
      <c r="D23" s="5" t="n">
        <v>-7314</v>
      </c>
    </row>
    <row r="24" spans="1:4">
      <c r="A24" s="4" t="s">
        <v>1539</v>
      </c>
      <c r="B24" s="5" t="n">
        <v>0</v>
      </c>
      <c r="C24" s="5" t="n">
        <v>-8916</v>
      </c>
      <c r="D24" s="5" t="n">
        <v>92167</v>
      </c>
    </row>
    <row r="25" spans="1:4">
      <c r="A25" s="4" t="s">
        <v>1540</v>
      </c>
      <c r="B25" s="5" t="n">
        <v>0</v>
      </c>
      <c r="C25" s="5" t="n">
        <v>-228</v>
      </c>
      <c r="D25" s="5" t="n">
        <v>-5591</v>
      </c>
    </row>
    <row r="26" spans="1:4">
      <c r="A26" s="4" t="s">
        <v>1541</v>
      </c>
      <c r="B26" s="5" t="n">
        <v>0</v>
      </c>
      <c r="C26" s="5" t="n">
        <v>-10027</v>
      </c>
      <c r="D26" s="5" t="n">
        <v>137718</v>
      </c>
    </row>
    <row r="27" spans="1:4">
      <c r="A27" s="4" t="s">
        <v>1542</v>
      </c>
      <c r="B27" s="5" t="n">
        <v>0</v>
      </c>
      <c r="C27" s="5" t="n">
        <v>548</v>
      </c>
      <c r="D27" s="5" t="n">
        <v>-19809</v>
      </c>
    </row>
    <row r="28" spans="1:4">
      <c r="A28" s="4" t="s">
        <v>1547</v>
      </c>
      <c r="B28" s="5" t="n">
        <v>0</v>
      </c>
      <c r="C28" s="5" t="n">
        <v>-9479</v>
      </c>
      <c r="D28" s="5" t="n">
        <v>117909</v>
      </c>
    </row>
    <row r="29" spans="1:4">
      <c r="A29" s="4" t="s">
        <v>1543</v>
      </c>
      <c r="B29" s="5" t="n">
        <v>0</v>
      </c>
      <c r="C29" s="5" t="n">
        <v>62</v>
      </c>
      <c r="D29" s="5" t="n">
        <v>-10806</v>
      </c>
    </row>
    <row r="30" spans="1:4">
      <c r="A30" s="4" t="s">
        <v>1544</v>
      </c>
      <c r="B30" s="5" t="n">
        <v>0</v>
      </c>
      <c r="C30" s="5" t="n">
        <v>-9417</v>
      </c>
      <c r="D30" s="5" t="n">
        <v>107103</v>
      </c>
    </row>
    <row r="31" spans="1:4">
      <c r="A31" s="4" t="s">
        <v>1545</v>
      </c>
      <c r="B31" s="5" t="n">
        <v>0</v>
      </c>
      <c r="C31" s="5" t="n">
        <v>-61</v>
      </c>
      <c r="D31" s="5" t="n">
        <v>1884</v>
      </c>
    </row>
    <row r="32" spans="1:4">
      <c r="A32" s="4" t="s">
        <v>1546</v>
      </c>
      <c r="B32" s="5" t="n">
        <v>0</v>
      </c>
      <c r="C32" s="5" t="n">
        <v>-9478</v>
      </c>
      <c r="D32" s="5" t="n">
        <v>108987</v>
      </c>
    </row>
    <row r="33" spans="1:4">
      <c r="A33" s="4" t="s">
        <v>63</v>
      </c>
      <c r="B33" s="5" t="n">
        <v>0</v>
      </c>
      <c r="C33" s="5" t="n">
        <v>4277</v>
      </c>
      <c r="D33" s="5" t="n">
        <v>-4277</v>
      </c>
    </row>
    <row r="34" spans="1:4">
      <c r="A34" s="4" t="s">
        <v>68</v>
      </c>
      <c r="B34" s="6" t="n">
        <v>0</v>
      </c>
      <c r="C34" s="6" t="n">
        <v>-5201</v>
      </c>
      <c r="D34" s="6" t="n">
        <v>10471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8</v>
      </c>
      <c r="B1" s="2" t="s">
        <v>1</v>
      </c>
    </row>
    <row r="2" spans="1:4">
      <c r="B2" s="2" t="s">
        <v>28</v>
      </c>
      <c r="C2" s="2" t="s">
        <v>29</v>
      </c>
      <c r="D2" s="2" t="s">
        <v>30</v>
      </c>
    </row>
    <row r="3" spans="1:4">
      <c r="A3" s="3" t="s">
        <v>1538</v>
      </c>
    </row>
    <row r="4" spans="1:4">
      <c r="A4" s="4" t="s">
        <v>1549</v>
      </c>
      <c r="B4" s="6" t="n">
        <v>0</v>
      </c>
      <c r="C4" s="6" t="n">
        <v>-7655</v>
      </c>
      <c r="D4" s="6" t="n">
        <v>15227</v>
      </c>
    </row>
    <row r="5" spans="1:4">
      <c r="A5" s="4" t="s">
        <v>576</v>
      </c>
      <c r="B5" s="5" t="n">
        <v>0</v>
      </c>
      <c r="C5" s="5" t="n">
        <v>-8155</v>
      </c>
      <c r="D5" s="5" t="n">
        <v>-41969</v>
      </c>
    </row>
    <row r="6" spans="1:4">
      <c r="A6" s="4" t="s">
        <v>1550</v>
      </c>
      <c r="B6" s="5" t="n">
        <v>0</v>
      </c>
      <c r="C6" s="5" t="n">
        <v>500</v>
      </c>
      <c r="D6" s="5" t="n">
        <v>-139531</v>
      </c>
    </row>
    <row r="7" spans="1:4">
      <c r="A7" s="4" t="s">
        <v>577</v>
      </c>
      <c r="B7" s="6" t="n">
        <v>0</v>
      </c>
      <c r="C7" s="6" t="n">
        <v>0</v>
      </c>
      <c r="D7" s="6" t="n">
        <v>19672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551</v>
      </c>
      <c r="B1" s="2" t="s">
        <v>28</v>
      </c>
      <c r="C1" s="2" t="s">
        <v>29</v>
      </c>
      <c r="D1" s="2" t="s">
        <v>30</v>
      </c>
    </row>
    <row r="2" spans="1:4">
      <c r="A2" s="3" t="s">
        <v>1538</v>
      </c>
    </row>
    <row r="3" spans="1:4">
      <c r="A3" s="4" t="s">
        <v>70</v>
      </c>
      <c r="B3" s="6" t="n">
        <v>3221736</v>
      </c>
      <c r="C3" s="6" t="n">
        <v>3120151</v>
      </c>
      <c r="D3" s="6" t="n">
        <v>2876905</v>
      </c>
    </row>
    <row r="4" spans="1:4">
      <c r="A4" s="4" t="s">
        <v>79</v>
      </c>
      <c r="B4" s="5" t="n">
        <v>579478</v>
      </c>
      <c r="C4" s="5" t="n">
        <v>507125</v>
      </c>
      <c r="D4" s="5" t="n">
        <v>394722</v>
      </c>
    </row>
    <row r="5" spans="1:4">
      <c r="A5" s="4" t="s">
        <v>84</v>
      </c>
      <c r="B5" s="5" t="n">
        <v>3801214</v>
      </c>
      <c r="C5" s="5" t="n">
        <v>3627276</v>
      </c>
      <c r="D5" s="5" t="n">
        <v>3271627</v>
      </c>
    </row>
    <row r="6" spans="1:4">
      <c r="A6" s="4" t="s">
        <v>94</v>
      </c>
      <c r="B6" s="5" t="n">
        <v>2272050</v>
      </c>
      <c r="C6" s="5" t="n">
        <v>2161176</v>
      </c>
      <c r="D6" s="5" t="n">
        <v>1955490</v>
      </c>
    </row>
    <row r="7" spans="1:4">
      <c r="A7" s="4" t="s">
        <v>100</v>
      </c>
      <c r="B7" s="5" t="n">
        <v>732022</v>
      </c>
      <c r="C7" s="5" t="n">
        <v>662776</v>
      </c>
      <c r="D7" s="5" t="n">
        <v>482036</v>
      </c>
    </row>
    <row r="8" spans="1:4">
      <c r="A8" s="4" t="s">
        <v>103</v>
      </c>
      <c r="B8" s="5" t="n">
        <v>3004072</v>
      </c>
      <c r="C8" s="5" t="n">
        <v>2823952</v>
      </c>
      <c r="D8" s="5" t="n">
        <v>2437526</v>
      </c>
    </row>
    <row r="9" spans="1:4">
      <c r="A9" s="4" t="s">
        <v>91</v>
      </c>
      <c r="B9" s="5" t="n">
        <v>461783</v>
      </c>
      <c r="C9" s="5" t="n">
        <v>449150</v>
      </c>
      <c r="D9" s="5" t="n">
        <v>462759</v>
      </c>
    </row>
    <row r="10" spans="1:4">
      <c r="A10" s="4" t="s">
        <v>92</v>
      </c>
      <c r="B10" s="5" t="n">
        <v>335359</v>
      </c>
      <c r="C10" s="5" t="n">
        <v>354174</v>
      </c>
      <c r="D10" s="5" t="n">
        <v>371342</v>
      </c>
    </row>
    <row r="11" spans="1:4">
      <c r="A11" s="4" t="s">
        <v>104</v>
      </c>
      <c r="B11" s="5" t="n">
        <v>3801214</v>
      </c>
      <c r="C11" s="5" t="n">
        <v>3627276</v>
      </c>
      <c r="D11" s="5" t="n">
        <v>3271627</v>
      </c>
    </row>
    <row r="12" spans="1:4">
      <c r="A12" s="4" t="s">
        <v>47</v>
      </c>
    </row>
    <row r="13" spans="1:4">
      <c r="A13" s="3" t="s">
        <v>1538</v>
      </c>
    </row>
    <row r="14" spans="1:4">
      <c r="A14" s="4" t="s">
        <v>70</v>
      </c>
      <c r="B14" s="5" t="n">
        <v>0</v>
      </c>
      <c r="C14" s="5" t="n">
        <v>13721</v>
      </c>
      <c r="D14" s="5" t="n">
        <v>460499</v>
      </c>
    </row>
    <row r="15" spans="1:4">
      <c r="A15" s="4" t="s">
        <v>79</v>
      </c>
      <c r="B15" s="5" t="n">
        <v>0</v>
      </c>
      <c r="C15" s="5" t="n">
        <v>38997</v>
      </c>
      <c r="D15" s="5" t="n">
        <v>228663</v>
      </c>
    </row>
    <row r="16" spans="1:4">
      <c r="A16" s="4" t="s">
        <v>84</v>
      </c>
      <c r="B16" s="5" t="n">
        <v>0</v>
      </c>
      <c r="C16" s="5" t="n">
        <v>52718</v>
      </c>
      <c r="D16" s="5" t="n">
        <v>689162</v>
      </c>
    </row>
    <row r="17" spans="1:4">
      <c r="A17" s="4" t="s">
        <v>94</v>
      </c>
      <c r="B17" s="5" t="n">
        <v>0</v>
      </c>
      <c r="C17" s="5" t="n">
        <v>6552</v>
      </c>
      <c r="D17" s="5" t="n">
        <v>279662</v>
      </c>
    </row>
    <row r="18" spans="1:4">
      <c r="A18" s="4" t="s">
        <v>100</v>
      </c>
      <c r="B18" s="5" t="n">
        <v>0</v>
      </c>
      <c r="C18" s="5" t="n">
        <v>30551</v>
      </c>
      <c r="D18" s="5" t="n">
        <v>157315</v>
      </c>
    </row>
    <row r="19" spans="1:4">
      <c r="A19" s="4" t="s">
        <v>103</v>
      </c>
      <c r="B19" s="5" t="n">
        <v>0</v>
      </c>
      <c r="C19" s="5" t="n">
        <v>37103</v>
      </c>
      <c r="D19" s="5" t="n">
        <v>436977</v>
      </c>
    </row>
    <row r="20" spans="1:4">
      <c r="A20" s="4" t="s">
        <v>91</v>
      </c>
      <c r="B20" s="5" t="n">
        <v>0</v>
      </c>
      <c r="C20" s="5" t="n">
        <v>15304</v>
      </c>
      <c r="D20" s="5" t="n">
        <v>185529</v>
      </c>
    </row>
    <row r="21" spans="1:4">
      <c r="A21" s="4" t="s">
        <v>92</v>
      </c>
      <c r="B21" s="5" t="n">
        <v>0</v>
      </c>
      <c r="C21" s="5" t="n">
        <v>311</v>
      </c>
      <c r="D21" s="5" t="n">
        <v>66656</v>
      </c>
    </row>
    <row r="22" spans="1:4">
      <c r="A22" s="4" t="s">
        <v>104</v>
      </c>
      <c r="B22" s="6" t="n">
        <v>0</v>
      </c>
      <c r="C22" s="6" t="n">
        <v>52718</v>
      </c>
      <c r="D22" s="6" t="n">
        <v>68916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52</v>
      </c>
      <c r="B1" s="2" t="s">
        <v>1</v>
      </c>
    </row>
    <row r="2" spans="1:4">
      <c r="B2" s="2" t="s">
        <v>28</v>
      </c>
      <c r="C2" s="2" t="s">
        <v>29</v>
      </c>
      <c r="D2" s="2" t="s">
        <v>30</v>
      </c>
    </row>
    <row r="3" spans="1:4">
      <c r="A3" s="3" t="s">
        <v>1538</v>
      </c>
    </row>
    <row r="4" spans="1:4">
      <c r="A4" s="4" t="s">
        <v>1553</v>
      </c>
      <c r="C4" s="6" t="n">
        <v>-9478</v>
      </c>
      <c r="D4" s="6" t="n">
        <v>108987</v>
      </c>
    </row>
    <row r="5" spans="1:4">
      <c r="A5" s="4" t="s">
        <v>156</v>
      </c>
      <c r="C5" s="5" t="n">
        <v>10381</v>
      </c>
      <c r="D5" s="5" t="n">
        <v>34033</v>
      </c>
    </row>
    <row r="6" spans="1:4">
      <c r="A6" s="4" t="s">
        <v>1554</v>
      </c>
      <c r="C6" s="5" t="n">
        <v>-8093</v>
      </c>
      <c r="D6" s="5" t="n">
        <v>-183561</v>
      </c>
    </row>
    <row r="7" spans="1:4">
      <c r="A7" s="4" t="s">
        <v>47</v>
      </c>
    </row>
    <row r="8" spans="1:4">
      <c r="A8" s="3" t="s">
        <v>1538</v>
      </c>
    </row>
    <row r="9" spans="1:4">
      <c r="A9" s="4" t="s">
        <v>1555</v>
      </c>
      <c r="B9" s="6" t="n">
        <v>0</v>
      </c>
      <c r="C9" s="5" t="n">
        <v>15304</v>
      </c>
      <c r="D9" s="5" t="n">
        <v>156716</v>
      </c>
    </row>
    <row r="10" spans="1:4">
      <c r="A10" s="4" t="s">
        <v>1556</v>
      </c>
      <c r="B10" s="5" t="n">
        <v>0</v>
      </c>
      <c r="C10" s="5" t="n">
        <v>0</v>
      </c>
      <c r="D10" s="5" t="n">
        <v>28813</v>
      </c>
    </row>
    <row r="11" spans="1:4">
      <c r="A11" s="4" t="s">
        <v>1557</v>
      </c>
      <c r="B11" s="5" t="n">
        <v>0</v>
      </c>
      <c r="C11" s="5" t="n">
        <v>3993</v>
      </c>
      <c r="D11" s="5" t="n">
        <v>58150</v>
      </c>
    </row>
    <row r="12" spans="1:4">
      <c r="A12" s="4" t="s">
        <v>1553</v>
      </c>
      <c r="B12" s="5" t="n">
        <v>0</v>
      </c>
      <c r="C12" s="5" t="n">
        <v>-8916</v>
      </c>
      <c r="D12" s="5" t="n">
        <v>92167</v>
      </c>
    </row>
    <row r="13" spans="1:4">
      <c r="A13" s="4" t="s">
        <v>1558</v>
      </c>
      <c r="B13" s="5" t="n">
        <v>0</v>
      </c>
      <c r="C13" s="5" t="n">
        <v>0</v>
      </c>
      <c r="D13" s="5" t="n">
        <v>273000</v>
      </c>
    </row>
    <row r="14" spans="1:4">
      <c r="A14" s="4" t="s">
        <v>156</v>
      </c>
      <c r="B14" s="5" t="n">
        <v>0</v>
      </c>
      <c r="C14" s="5" t="n">
        <v>10381</v>
      </c>
      <c r="D14" s="5" t="n">
        <v>34033</v>
      </c>
    </row>
    <row r="15" spans="1:4">
      <c r="A15" s="4" t="s">
        <v>1559</v>
      </c>
      <c r="B15" s="5" t="n">
        <v>0</v>
      </c>
      <c r="C15" s="5" t="n">
        <v>-8593</v>
      </c>
      <c r="D15" s="5" t="n">
        <v>-44030</v>
      </c>
    </row>
    <row r="16" spans="1:4">
      <c r="A16" s="4" t="s">
        <v>1560</v>
      </c>
      <c r="B16" s="5" t="n">
        <v>0</v>
      </c>
      <c r="C16" s="5" t="n">
        <v>500</v>
      </c>
      <c r="D16" s="5" t="n">
        <v>-139531</v>
      </c>
    </row>
    <row r="17" spans="1:4">
      <c r="A17" s="4" t="s">
        <v>1554</v>
      </c>
      <c r="B17" s="6" t="n">
        <v>0</v>
      </c>
      <c r="C17" s="6" t="n">
        <v>-8093</v>
      </c>
      <c r="D17" s="6" t="n">
        <v>-18356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8</v>
      </c>
      <c r="C2" s="2" t="s">
        <v>29</v>
      </c>
      <c r="D2" s="2" t="s">
        <v>30</v>
      </c>
    </row>
    <row r="3" spans="1:4">
      <c r="A3" s="3" t="s">
        <v>268</v>
      </c>
    </row>
    <row r="4" spans="1:4">
      <c r="A4" s="4" t="s">
        <v>1562</v>
      </c>
      <c r="B4" s="6" t="n">
        <v>63491</v>
      </c>
      <c r="C4" s="6" t="n">
        <v>43236</v>
      </c>
      <c r="D4" s="6" t="n">
        <v>-11039</v>
      </c>
    </row>
    <row r="5" spans="1:4">
      <c r="A5" s="4" t="s">
        <v>54</v>
      </c>
      <c r="B5" s="5" t="n">
        <v>148118</v>
      </c>
      <c r="C5" s="5" t="n">
        <v>148118</v>
      </c>
      <c r="D5" s="5" t="n">
        <v>148118</v>
      </c>
    </row>
    <row r="6" spans="1:4">
      <c r="A6" s="4" t="s">
        <v>1563</v>
      </c>
      <c r="B6" s="7" t="n">
        <v>0.43</v>
      </c>
      <c r="C6" s="7" t="n">
        <v>0.29</v>
      </c>
      <c r="D6" s="7" t="n">
        <v>-0.07000000000000001</v>
      </c>
    </row>
    <row r="7" spans="1:4">
      <c r="A7" s="4" t="s">
        <v>1564</v>
      </c>
      <c r="B7" s="6" t="n">
        <v>0</v>
      </c>
      <c r="C7" s="6" t="n">
        <v>-9477</v>
      </c>
      <c r="D7" s="6" t="n">
        <v>116529</v>
      </c>
    </row>
    <row r="8" spans="1:4">
      <c r="A8" s="4" t="s">
        <v>1565</v>
      </c>
      <c r="B8" s="5" t="n">
        <v>148118</v>
      </c>
      <c r="C8" s="5" t="n">
        <v>148118</v>
      </c>
      <c r="D8" s="5" t="n">
        <v>148118</v>
      </c>
    </row>
    <row r="9" spans="1:4">
      <c r="A9" s="4" t="s">
        <v>1566</v>
      </c>
      <c r="B9" s="6" t="n">
        <v>0</v>
      </c>
      <c r="C9" s="7" t="n">
        <v>-0.06</v>
      </c>
      <c r="D9" s="7" t="n">
        <v>0.79</v>
      </c>
    </row>
    <row r="10" spans="1:4">
      <c r="A10" s="4" t="s">
        <v>1567</v>
      </c>
      <c r="B10" s="6" t="n">
        <v>63491</v>
      </c>
      <c r="C10" s="6" t="n">
        <v>33759</v>
      </c>
      <c r="D10" s="6" t="n">
        <v>105490</v>
      </c>
    </row>
    <row r="11" spans="1:4">
      <c r="A11" s="4" t="s">
        <v>1565</v>
      </c>
      <c r="B11" s="5" t="n">
        <v>148118</v>
      </c>
      <c r="C11" s="5" t="n">
        <v>148118</v>
      </c>
      <c r="D11" s="5" t="n">
        <v>148118</v>
      </c>
    </row>
    <row r="12" spans="1:4">
      <c r="A12" s="4" t="s">
        <v>1568</v>
      </c>
      <c r="B12" s="7" t="n">
        <v>0.43</v>
      </c>
      <c r="C12" s="7" t="n">
        <v>0.23</v>
      </c>
      <c r="D12" s="7" t="n">
        <v>0.7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 customWidth="1" max="5" min="5" width="14"/>
  </cols>
  <sheetData>
    <row r="1" spans="1:5">
      <c r="A1" s="1" t="s">
        <v>1569</v>
      </c>
      <c r="B1" s="2" t="s">
        <v>480</v>
      </c>
    </row>
    <row r="2" spans="1:5">
      <c r="B2" s="2" t="s">
        <v>1570</v>
      </c>
      <c r="C2" s="2" t="s">
        <v>28</v>
      </c>
      <c r="D2" s="2" t="s">
        <v>29</v>
      </c>
      <c r="E2" s="2" t="s">
        <v>30</v>
      </c>
    </row>
    <row r="3" spans="1:5">
      <c r="A3" s="3" t="s">
        <v>1571</v>
      </c>
    </row>
    <row r="4" spans="1:5">
      <c r="A4" s="4" t="s">
        <v>1572</v>
      </c>
      <c r="C4" s="5" t="n">
        <v>1500000000</v>
      </c>
    </row>
    <row r="5" spans="1:5">
      <c r="A5" s="4" t="s">
        <v>1573</v>
      </c>
      <c r="C5" s="6" t="n">
        <v>1</v>
      </c>
      <c r="D5" s="6" t="n">
        <v>1</v>
      </c>
      <c r="E5" s="6" t="n">
        <v>1</v>
      </c>
    </row>
    <row r="6" spans="1:5">
      <c r="A6" s="4" t="s">
        <v>1574</v>
      </c>
    </row>
    <row r="7" spans="1:5">
      <c r="A7" s="3" t="s">
        <v>1571</v>
      </c>
    </row>
    <row r="8" spans="1:5">
      <c r="A8" s="4" t="s">
        <v>1572</v>
      </c>
      <c r="B8" s="5" t="n">
        <v>148117500</v>
      </c>
    </row>
    <row r="9" spans="1:5">
      <c r="A9" s="4" t="s">
        <v>1575</v>
      </c>
      <c r="B9" s="4" t="s">
        <v>1576</v>
      </c>
    </row>
    <row r="10" spans="1:5">
      <c r="A10" s="4" t="s">
        <v>1573</v>
      </c>
      <c r="B10" s="6" t="n">
        <v>1</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2"/>
    <col customWidth="1" max="9" min="9" width="21"/>
    <col customWidth="1" max="10" min="10" width="21"/>
    <col customWidth="1" max="11" min="11" width="21"/>
    <col customWidth="1" max="12" min="12" width="21"/>
    <col customWidth="1" max="13" min="13" width="21"/>
  </cols>
  <sheetData>
    <row r="1" spans="1:13">
      <c r="A1" s="1" t="s">
        <v>1577</v>
      </c>
      <c r="B1" s="2" t="s">
        <v>1578</v>
      </c>
      <c r="C1" s="2" t="s">
        <v>1579</v>
      </c>
      <c r="D1" s="2" t="s">
        <v>1580</v>
      </c>
      <c r="E1" s="2" t="s">
        <v>1581</v>
      </c>
      <c r="F1" s="2" t="s">
        <v>1582</v>
      </c>
      <c r="G1" s="2" t="s">
        <v>1583</v>
      </c>
      <c r="H1" s="2" t="s">
        <v>1579</v>
      </c>
      <c r="I1" s="2" t="s">
        <v>1584</v>
      </c>
      <c r="J1" s="2" t="s">
        <v>784</v>
      </c>
      <c r="K1" s="2" t="s">
        <v>1047</v>
      </c>
      <c r="L1" s="2" t="s">
        <v>1084</v>
      </c>
      <c r="M1" s="2" t="s">
        <v>1051</v>
      </c>
    </row>
    <row r="2" spans="1:13">
      <c r="A2" s="3" t="s">
        <v>1585</v>
      </c>
    </row>
    <row r="3" spans="1:13">
      <c r="A3" s="4" t="s">
        <v>1586</v>
      </c>
      <c r="J3" s="6" t="n">
        <v>1486445000</v>
      </c>
      <c r="K3" s="6" t="n">
        <v>1107241000</v>
      </c>
      <c r="L3" s="6" t="n">
        <v>1087566000</v>
      </c>
      <c r="M3" s="6" t="n">
        <v>765184000</v>
      </c>
    </row>
    <row r="4" spans="1:13">
      <c r="A4" s="4" t="s">
        <v>1587</v>
      </c>
    </row>
    <row r="5" spans="1:13">
      <c r="A5" s="3" t="s">
        <v>1585</v>
      </c>
    </row>
    <row r="6" spans="1:13">
      <c r="A6" s="4" t="s">
        <v>1588</v>
      </c>
      <c r="B6" s="6" t="n">
        <v>106600000</v>
      </c>
      <c r="C6" s="12" t="s">
        <v>1589</v>
      </c>
    </row>
    <row r="7" spans="1:13">
      <c r="A7" s="4" t="s">
        <v>1590</v>
      </c>
      <c r="B7" s="5" t="n">
        <v>92900000</v>
      </c>
    </row>
    <row r="8" spans="1:13">
      <c r="A8" s="4" t="s">
        <v>1591</v>
      </c>
    </row>
    <row r="9" spans="1:13">
      <c r="A9" s="3" t="s">
        <v>1585</v>
      </c>
    </row>
    <row r="10" spans="1:13">
      <c r="A10" s="4" t="s">
        <v>1592</v>
      </c>
      <c r="G10" s="4" t="s">
        <v>494</v>
      </c>
    </row>
    <row r="11" spans="1:13">
      <c r="A11" s="4" t="s">
        <v>1593</v>
      </c>
    </row>
    <row r="12" spans="1:13">
      <c r="A12" s="3" t="s">
        <v>1585</v>
      </c>
    </row>
    <row r="13" spans="1:13">
      <c r="A13" s="4" t="s">
        <v>1586</v>
      </c>
      <c r="G13" s="6" t="n">
        <v>71800000</v>
      </c>
      <c r="I13" s="11" t="n">
        <v>60</v>
      </c>
    </row>
    <row r="14" spans="1:13">
      <c r="A14" s="4" t="s">
        <v>1594</v>
      </c>
      <c r="G14" s="4" t="s">
        <v>1595</v>
      </c>
      <c r="I14" s="4" t="s">
        <v>1595</v>
      </c>
    </row>
    <row r="15" spans="1:13">
      <c r="A15" s="4" t="s">
        <v>1596</v>
      </c>
      <c r="G15" s="4" t="s">
        <v>1597</v>
      </c>
    </row>
    <row r="16" spans="1:13">
      <c r="A16" s="4" t="s">
        <v>1592</v>
      </c>
      <c r="G16" s="4" t="s">
        <v>494</v>
      </c>
    </row>
    <row r="17" spans="1:13">
      <c r="A17" s="4" t="s">
        <v>1598</v>
      </c>
    </row>
    <row r="18" spans="1:13">
      <c r="A18" s="3" t="s">
        <v>1585</v>
      </c>
    </row>
    <row r="19" spans="1:13">
      <c r="A19" s="4" t="s">
        <v>1594</v>
      </c>
      <c r="G19" s="4" t="s">
        <v>1064</v>
      </c>
      <c r="I19" s="4" t="s">
        <v>1064</v>
      </c>
    </row>
    <row r="20" spans="1:13">
      <c r="A20" s="4" t="s">
        <v>1599</v>
      </c>
    </row>
    <row r="21" spans="1:13">
      <c r="A21" s="3" t="s">
        <v>1585</v>
      </c>
    </row>
    <row r="22" spans="1:13">
      <c r="A22" s="4" t="s">
        <v>1588</v>
      </c>
      <c r="F22" s="6" t="n">
        <v>126690800</v>
      </c>
    </row>
    <row r="23" spans="1:13">
      <c r="A23" s="4" t="s">
        <v>1600</v>
      </c>
    </row>
    <row r="24" spans="1:13">
      <c r="A24" s="3" t="s">
        <v>1585</v>
      </c>
    </row>
    <row r="25" spans="1:13">
      <c r="A25" s="4" t="s">
        <v>1588</v>
      </c>
      <c r="E25" s="6" t="n">
        <v>126690800</v>
      </c>
    </row>
    <row r="26" spans="1:13">
      <c r="A26" s="4" t="s">
        <v>1601</v>
      </c>
    </row>
    <row r="27" spans="1:13">
      <c r="A27" s="3" t="s">
        <v>1585</v>
      </c>
    </row>
    <row r="28" spans="1:13">
      <c r="A28" s="4" t="s">
        <v>1588</v>
      </c>
      <c r="D28" s="6" t="n">
        <v>126690800</v>
      </c>
    </row>
    <row r="29" spans="1:13">
      <c r="A29" s="4" t="s">
        <v>1602</v>
      </c>
    </row>
    <row r="30" spans="1:13">
      <c r="A30" s="3" t="s">
        <v>1585</v>
      </c>
    </row>
    <row r="31" spans="1:13">
      <c r="A31" s="4" t="s">
        <v>1586</v>
      </c>
      <c r="B31" s="6" t="n">
        <v>91900000</v>
      </c>
      <c r="H31" s="12" t="s">
        <v>1121</v>
      </c>
    </row>
    <row r="32" spans="1:13">
      <c r="A32" s="4" t="s">
        <v>1098</v>
      </c>
      <c r="B32" s="4" t="s">
        <v>849</v>
      </c>
      <c r="C32" s="4" t="s">
        <v>849</v>
      </c>
    </row>
    <row r="33" spans="1:13">
      <c r="A33" s="4" t="s">
        <v>1603</v>
      </c>
      <c r="B33" s="4" t="s">
        <v>1097</v>
      </c>
      <c r="C33" s="4" t="s">
        <v>1097</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1604</v>
      </c>
      <c r="B1" s="2" t="s">
        <v>480</v>
      </c>
    </row>
    <row r="2" spans="1:6">
      <c r="B2" s="2" t="s">
        <v>1570</v>
      </c>
      <c r="C2" s="2" t="s">
        <v>1605</v>
      </c>
      <c r="D2" s="2" t="s">
        <v>28</v>
      </c>
      <c r="E2" s="2" t="s">
        <v>29</v>
      </c>
      <c r="F2" s="2" t="s">
        <v>30</v>
      </c>
    </row>
    <row r="3" spans="1:6">
      <c r="A3" s="3" t="s">
        <v>1585</v>
      </c>
    </row>
    <row r="4" spans="1:6">
      <c r="A4" s="4" t="s">
        <v>1572</v>
      </c>
      <c r="D4" s="5" t="n">
        <v>1500000000</v>
      </c>
    </row>
    <row r="5" spans="1:6">
      <c r="A5" s="4" t="s">
        <v>1606</v>
      </c>
      <c r="D5" s="6" t="n">
        <v>1</v>
      </c>
      <c r="E5" s="6" t="n">
        <v>1</v>
      </c>
      <c r="F5" s="6" t="n">
        <v>1</v>
      </c>
    </row>
    <row r="6" spans="1:6">
      <c r="A6" s="4" t="s">
        <v>1607</v>
      </c>
      <c r="D6" s="6" t="n">
        <v>1500000</v>
      </c>
      <c r="E6" s="6" t="n">
        <v>20</v>
      </c>
      <c r="F6" s="6" t="n">
        <v>20</v>
      </c>
    </row>
    <row r="7" spans="1:6">
      <c r="A7" s="4" t="s">
        <v>1574</v>
      </c>
    </row>
    <row r="8" spans="1:6">
      <c r="A8" s="3" t="s">
        <v>1585</v>
      </c>
    </row>
    <row r="9" spans="1:6">
      <c r="A9" s="4" t="s">
        <v>1608</v>
      </c>
      <c r="B9" s="4" t="s">
        <v>1576</v>
      </c>
    </row>
    <row r="10" spans="1:6">
      <c r="A10" s="4" t="s">
        <v>1572</v>
      </c>
      <c r="B10" s="5" t="n">
        <v>148117500</v>
      </c>
    </row>
    <row r="11" spans="1:6">
      <c r="A11" s="4" t="s">
        <v>1606</v>
      </c>
      <c r="B11" s="6" t="n">
        <v>1</v>
      </c>
    </row>
    <row r="12" spans="1:6">
      <c r="A12" s="4" t="s">
        <v>1609</v>
      </c>
      <c r="C12" s="5" t="n">
        <v>11904762</v>
      </c>
    </row>
    <row r="13" spans="1:6">
      <c r="A13" s="4" t="s">
        <v>1610</v>
      </c>
      <c r="C13" s="5" t="n">
        <v>16666667</v>
      </c>
    </row>
    <row r="14" spans="1:6">
      <c r="A14" s="4" t="s">
        <v>1607</v>
      </c>
      <c r="C14" s="6" t="n">
        <v>160022262</v>
      </c>
    </row>
    <row r="15" spans="1:6">
      <c r="A15" s="4" t="s">
        <v>1611</v>
      </c>
      <c r="C15" s="6" t="n">
        <v>17</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31"/>
    <col customWidth="1" max="7" min="7" width="21"/>
  </cols>
  <sheetData>
    <row r="1" spans="1:7">
      <c r="A1" s="1" t="s">
        <v>1612</v>
      </c>
      <c r="B1" s="2" t="s">
        <v>1578</v>
      </c>
      <c r="C1" s="2" t="s">
        <v>1579</v>
      </c>
      <c r="D1" s="2" t="s">
        <v>1613</v>
      </c>
      <c r="E1" s="2" t="s">
        <v>1614</v>
      </c>
      <c r="F1" s="2" t="s">
        <v>1615</v>
      </c>
      <c r="G1" s="2" t="s">
        <v>784</v>
      </c>
    </row>
    <row r="2" spans="1:7">
      <c r="A2" s="3" t="s">
        <v>1585</v>
      </c>
    </row>
    <row r="3" spans="1:7">
      <c r="A3" s="4" t="s">
        <v>1616</v>
      </c>
      <c r="G3" s="6" t="n">
        <v>55</v>
      </c>
    </row>
    <row r="4" spans="1:7">
      <c r="A4" s="4" t="s">
        <v>1617</v>
      </c>
    </row>
    <row r="5" spans="1:7">
      <c r="A5" s="3" t="s">
        <v>1585</v>
      </c>
    </row>
    <row r="6" spans="1:7">
      <c r="A6" s="4" t="s">
        <v>1618</v>
      </c>
      <c r="F6" s="4" t="s">
        <v>1619</v>
      </c>
    </row>
    <row r="7" spans="1:7">
      <c r="A7" s="4" t="s">
        <v>1620</v>
      </c>
      <c r="F7" s="14" t="n">
        <v>15.8</v>
      </c>
    </row>
    <row r="8" spans="1:7">
      <c r="A8" s="4" t="s">
        <v>1621</v>
      </c>
      <c r="F8" s="11" t="n">
        <v>13433</v>
      </c>
    </row>
    <row r="9" spans="1:7">
      <c r="A9" s="4" t="s">
        <v>1622</v>
      </c>
      <c r="F9" s="4" t="s">
        <v>1623</v>
      </c>
    </row>
    <row r="10" spans="1:7">
      <c r="A10" s="4" t="s">
        <v>1624</v>
      </c>
    </row>
    <row r="11" spans="1:7">
      <c r="A11" s="3" t="s">
        <v>1585</v>
      </c>
    </row>
    <row r="12" spans="1:7">
      <c r="A12" s="4" t="s">
        <v>1625</v>
      </c>
      <c r="B12" s="9" t="n">
        <v>82.90000000000001</v>
      </c>
      <c r="C12" s="12" t="s">
        <v>1626</v>
      </c>
      <c r="D12" s="6" t="n">
        <v>46</v>
      </c>
      <c r="E12" s="12" t="s">
        <v>162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575153</v>
      </c>
      <c r="C4" s="6" t="n">
        <v>1366336</v>
      </c>
      <c r="D4" s="6" t="n">
        <v>1187090</v>
      </c>
    </row>
    <row r="5" spans="1:4">
      <c r="A5" s="4" t="s">
        <v>33</v>
      </c>
      <c r="B5" s="5" t="n">
        <v>-1029983</v>
      </c>
      <c r="C5" s="5" t="n">
        <v>-859074</v>
      </c>
      <c r="D5" s="5" t="n">
        <v>-759155</v>
      </c>
    </row>
    <row r="6" spans="1:4">
      <c r="A6" s="4" t="s">
        <v>34</v>
      </c>
      <c r="B6" s="5" t="n">
        <v>545170</v>
      </c>
      <c r="C6" s="5" t="n">
        <v>507262</v>
      </c>
      <c r="D6" s="5" t="n">
        <v>427935</v>
      </c>
    </row>
    <row r="7" spans="1:4">
      <c r="A7" s="4" t="s">
        <v>35</v>
      </c>
      <c r="B7" s="5" t="n">
        <v>-194201</v>
      </c>
      <c r="C7" s="5" t="n">
        <v>-170852</v>
      </c>
      <c r="D7" s="5" t="n">
        <v>-167219</v>
      </c>
    </row>
    <row r="8" spans="1:4">
      <c r="A8" s="4" t="s">
        <v>36</v>
      </c>
      <c r="B8" s="5" t="n">
        <v>3065</v>
      </c>
      <c r="C8" s="5" t="n">
        <v>-16638</v>
      </c>
      <c r="D8" s="5" t="n">
        <v>0</v>
      </c>
    </row>
    <row r="9" spans="1:4">
      <c r="A9" s="4" t="s">
        <v>37</v>
      </c>
      <c r="B9" s="5" t="n">
        <v>19953</v>
      </c>
      <c r="C9" s="5" t="n">
        <v>16944</v>
      </c>
      <c r="D9" s="5" t="n">
        <v>15573</v>
      </c>
    </row>
    <row r="10" spans="1:4">
      <c r="A10" s="4" t="s">
        <v>38</v>
      </c>
      <c r="B10" s="5" t="n">
        <v>-4838</v>
      </c>
      <c r="C10" s="5" t="n">
        <v>-4903</v>
      </c>
      <c r="D10" s="5" t="n">
        <v>-2667</v>
      </c>
    </row>
    <row r="11" spans="1:4">
      <c r="A11" s="4" t="s">
        <v>39</v>
      </c>
      <c r="B11" s="5" t="n">
        <v>369149</v>
      </c>
      <c r="C11" s="5" t="n">
        <v>331813</v>
      </c>
      <c r="D11" s="5" t="n">
        <v>273622</v>
      </c>
    </row>
    <row r="12" spans="1:4">
      <c r="A12" s="4" t="s">
        <v>40</v>
      </c>
      <c r="B12" s="5" t="n">
        <v>-15841</v>
      </c>
      <c r="C12" s="5" t="n">
        <v>-1306</v>
      </c>
      <c r="D12" s="5" t="n">
        <v>-69317</v>
      </c>
    </row>
    <row r="13" spans="1:4">
      <c r="A13" s="4" t="s">
        <v>41</v>
      </c>
      <c r="B13" s="5" t="n">
        <v>353308</v>
      </c>
      <c r="C13" s="5" t="n">
        <v>330507</v>
      </c>
      <c r="D13" s="5" t="n">
        <v>204305</v>
      </c>
    </row>
    <row r="14" spans="1:4">
      <c r="A14" s="4" t="s">
        <v>42</v>
      </c>
      <c r="B14" s="5" t="n">
        <v>62555</v>
      </c>
      <c r="C14" s="5" t="n">
        <v>37521</v>
      </c>
      <c r="D14" s="5" t="n">
        <v>46807</v>
      </c>
    </row>
    <row r="15" spans="1:4">
      <c r="A15" s="4" t="s">
        <v>43</v>
      </c>
      <c r="B15" s="5" t="n">
        <v>-302047</v>
      </c>
      <c r="C15" s="5" t="n">
        <v>-272951</v>
      </c>
      <c r="D15" s="5" t="n">
        <v>-199839</v>
      </c>
    </row>
    <row r="16" spans="1:4">
      <c r="A16" s="4" t="s">
        <v>44</v>
      </c>
      <c r="B16" s="5" t="n">
        <v>113816</v>
      </c>
      <c r="C16" s="5" t="n">
        <v>95077</v>
      </c>
      <c r="D16" s="5" t="n">
        <v>51273</v>
      </c>
    </row>
    <row r="17" spans="1:4">
      <c r="A17" s="4" t="s">
        <v>45</v>
      </c>
      <c r="B17" s="5" t="n">
        <v>-46925</v>
      </c>
      <c r="C17" s="5" t="n">
        <v>-56359</v>
      </c>
      <c r="D17" s="5" t="n">
        <v>-44969</v>
      </c>
    </row>
    <row r="18" spans="1:4">
      <c r="A18" s="4" t="s">
        <v>46</v>
      </c>
      <c r="B18" s="5" t="n">
        <v>66891</v>
      </c>
      <c r="C18" s="5" t="n">
        <v>38718</v>
      </c>
      <c r="D18" s="5" t="n">
        <v>6304</v>
      </c>
    </row>
    <row r="19" spans="1:4">
      <c r="A19" s="3" t="s">
        <v>47</v>
      </c>
    </row>
    <row r="20" spans="1:4">
      <c r="A20" s="4" t="s">
        <v>48</v>
      </c>
      <c r="C20" s="5" t="n">
        <v>-9478</v>
      </c>
      <c r="D20" s="5" t="n">
        <v>108987</v>
      </c>
    </row>
    <row r="21" spans="1:4">
      <c r="A21" s="4" t="s">
        <v>49</v>
      </c>
      <c r="B21" s="5" t="n">
        <v>66891</v>
      </c>
      <c r="C21" s="5" t="n">
        <v>29240</v>
      </c>
      <c r="D21" s="5" t="n">
        <v>115291</v>
      </c>
    </row>
    <row r="22" spans="1:4">
      <c r="A22" s="3" t="s">
        <v>50</v>
      </c>
    </row>
    <row r="23" spans="1:4">
      <c r="A23" s="4" t="s">
        <v>51</v>
      </c>
      <c r="B23" s="5" t="n">
        <v>63491</v>
      </c>
      <c r="C23" s="5" t="n">
        <v>33759</v>
      </c>
      <c r="D23" s="5" t="n">
        <v>105490</v>
      </c>
    </row>
    <row r="24" spans="1:4">
      <c r="A24" s="4" t="s">
        <v>52</v>
      </c>
      <c r="B24" s="5" t="n">
        <v>3400</v>
      </c>
      <c r="C24" s="5" t="n">
        <v>-4519</v>
      </c>
      <c r="D24" s="5" t="n">
        <v>9801</v>
      </c>
    </row>
    <row r="25" spans="1:4">
      <c r="A25" s="4" t="s">
        <v>49</v>
      </c>
      <c r="B25" s="6" t="n">
        <v>66891</v>
      </c>
      <c r="C25" s="6" t="n">
        <v>29240</v>
      </c>
      <c r="D25" s="6" t="n">
        <v>115291</v>
      </c>
    </row>
    <row r="26" spans="1:4">
      <c r="A26" s="3" t="s">
        <v>53</v>
      </c>
    </row>
    <row r="27" spans="1:4">
      <c r="A27" s="4" t="s">
        <v>54</v>
      </c>
      <c r="B27" s="5" t="n">
        <v>148118</v>
      </c>
      <c r="C27" s="5" t="n">
        <v>148118</v>
      </c>
      <c r="D27" s="5" t="n">
        <v>148118</v>
      </c>
    </row>
    <row r="28" spans="1:4">
      <c r="A28" s="3" t="s">
        <v>31</v>
      </c>
    </row>
    <row r="29" spans="1:4">
      <c r="A29" s="4" t="s">
        <v>55</v>
      </c>
      <c r="B29" s="7" t="n">
        <v>0.43</v>
      </c>
      <c r="C29" s="7" t="n">
        <v>0.29</v>
      </c>
      <c r="D29" s="7" t="n">
        <v>-0.07000000000000001</v>
      </c>
    </row>
    <row r="30" spans="1:4">
      <c r="A30" s="3" t="s">
        <v>47</v>
      </c>
    </row>
    <row r="31" spans="1:4">
      <c r="A31" s="4" t="s">
        <v>55</v>
      </c>
      <c r="C31" s="8" t="n">
        <v>-0.06</v>
      </c>
      <c r="D31" s="8" t="n">
        <v>0.79</v>
      </c>
    </row>
    <row r="32" spans="1:4">
      <c r="A32" s="3" t="s">
        <v>56</v>
      </c>
    </row>
    <row r="33" spans="1:4">
      <c r="A33" s="4" t="s">
        <v>55</v>
      </c>
      <c r="B33" s="7" t="n">
        <v>0.43</v>
      </c>
      <c r="C33" s="7" t="n">
        <v>0.23</v>
      </c>
      <c r="D33" s="7" t="n">
        <v>0.7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8</v>
      </c>
    </row>
    <row r="3" spans="1:2">
      <c r="A3" s="3" t="s">
        <v>238</v>
      </c>
    </row>
    <row r="4" spans="1:2">
      <c r="A4" s="4" t="s">
        <v>176</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8</v>
      </c>
      <c r="C2" s="2" t="s">
        <v>29</v>
      </c>
      <c r="D2" s="2" t="s">
        <v>30</v>
      </c>
    </row>
    <row r="3" spans="1:4">
      <c r="A3" s="3" t="s">
        <v>58</v>
      </c>
    </row>
    <row r="4" spans="1:4">
      <c r="A4" s="4" t="s">
        <v>49</v>
      </c>
      <c r="B4" s="6" t="n">
        <v>66891</v>
      </c>
      <c r="C4" s="6" t="n">
        <v>29240</v>
      </c>
      <c r="D4" s="6" t="n">
        <v>115291</v>
      </c>
    </row>
    <row r="5" spans="1:4">
      <c r="A5" s="3" t="s">
        <v>59</v>
      </c>
    </row>
    <row r="6" spans="1:4">
      <c r="A6" s="4" t="s">
        <v>60</v>
      </c>
      <c r="B6" s="5" t="n">
        <v>18</v>
      </c>
      <c r="C6" s="5" t="n">
        <v>-307</v>
      </c>
      <c r="D6" s="5" t="n">
        <v>334</v>
      </c>
    </row>
    <row r="7" spans="1:4">
      <c r="A7" s="3" t="s">
        <v>61</v>
      </c>
    </row>
    <row r="8" spans="1:4">
      <c r="A8" s="4" t="s">
        <v>62</v>
      </c>
      <c r="B8" s="5" t="n">
        <v>432</v>
      </c>
      <c r="C8" s="5" t="n">
        <v>-44</v>
      </c>
      <c r="D8" s="5" t="n">
        <v>-39999</v>
      </c>
    </row>
    <row r="9" spans="1:4">
      <c r="A9" s="4" t="s">
        <v>63</v>
      </c>
      <c r="B9" s="5" t="n">
        <v>-25585</v>
      </c>
      <c r="C9" s="5" t="n">
        <v>-48563</v>
      </c>
      <c r="D9" s="5" t="n">
        <v>-166597</v>
      </c>
    </row>
    <row r="10" spans="1:4">
      <c r="A10" s="4" t="s">
        <v>64</v>
      </c>
      <c r="B10" s="5" t="n">
        <v>-25135</v>
      </c>
      <c r="C10" s="5" t="n">
        <v>-48914</v>
      </c>
      <c r="D10" s="5" t="n">
        <v>-206262</v>
      </c>
    </row>
    <row r="11" spans="1:4">
      <c r="A11" s="4" t="s">
        <v>65</v>
      </c>
      <c r="C11" s="5" t="n">
        <v>4277</v>
      </c>
      <c r="D11" s="5" t="n">
        <v>-4277</v>
      </c>
    </row>
    <row r="12" spans="1:4">
      <c r="A12" s="4" t="s">
        <v>66</v>
      </c>
      <c r="C12" s="5" t="n">
        <v>4277</v>
      </c>
      <c r="D12" s="5" t="n">
        <v>-4277</v>
      </c>
    </row>
    <row r="13" spans="1:4">
      <c r="A13" s="4" t="s">
        <v>67</v>
      </c>
      <c r="B13" s="5" t="n">
        <v>-25135</v>
      </c>
      <c r="C13" s="5" t="n">
        <v>-44637</v>
      </c>
      <c r="D13" s="5" t="n">
        <v>-210539</v>
      </c>
    </row>
    <row r="14" spans="1:4">
      <c r="A14" s="4" t="s">
        <v>68</v>
      </c>
      <c r="B14" s="5" t="n">
        <v>41756</v>
      </c>
      <c r="C14" s="5" t="n">
        <v>-15397</v>
      </c>
      <c r="D14" s="5" t="n">
        <v>-95248</v>
      </c>
    </row>
    <row r="15" spans="1:4">
      <c r="A15" s="3" t="s">
        <v>50</v>
      </c>
    </row>
    <row r="16" spans="1:4">
      <c r="A16" s="4" t="s">
        <v>51</v>
      </c>
      <c r="B16" s="5" t="n">
        <v>34926</v>
      </c>
      <c r="C16" s="5" t="n">
        <v>1477</v>
      </c>
      <c r="D16" s="5" t="n">
        <v>-50897</v>
      </c>
    </row>
    <row r="17" spans="1:4">
      <c r="A17" s="4" t="s">
        <v>52</v>
      </c>
      <c r="B17" s="5" t="n">
        <v>6830</v>
      </c>
      <c r="C17" s="5" t="n">
        <v>-16874</v>
      </c>
      <c r="D17" s="5" t="n">
        <v>-44351</v>
      </c>
    </row>
    <row r="18" spans="1:4">
      <c r="A18" s="4" t="s">
        <v>68</v>
      </c>
      <c r="B18" s="6" t="n">
        <v>41756</v>
      </c>
      <c r="C18" s="6" t="n">
        <v>-15397</v>
      </c>
      <c r="D18" s="6" t="n">
        <v>-952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8</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5</v>
      </c>
      <c r="B1" s="2" t="s">
        <v>1</v>
      </c>
    </row>
    <row r="2" spans="1:2">
      <c r="B2" s="2" t="s">
        <v>28</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8</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8</v>
      </c>
    </row>
    <row r="3" spans="1:2">
      <c r="A3" s="3" t="s">
        <v>262</v>
      </c>
    </row>
    <row r="4" spans="1:2">
      <c r="A4" s="4" t="s">
        <v>261</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8</v>
      </c>
    </row>
    <row r="3" spans="1:2">
      <c r="A3" s="3" t="s">
        <v>265</v>
      </c>
    </row>
    <row r="4" spans="1:2">
      <c r="A4" s="4" t="s">
        <v>264</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8</v>
      </c>
    </row>
    <row r="3" spans="1:2">
      <c r="A3" s="3" t="s">
        <v>268</v>
      </c>
    </row>
    <row r="4" spans="1:2">
      <c r="A4" s="4" t="s">
        <v>267</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8</v>
      </c>
    </row>
    <row r="3" spans="1:2">
      <c r="A3" s="3" t="s">
        <v>271</v>
      </c>
    </row>
    <row r="4" spans="1:2">
      <c r="A4" s="4" t="s">
        <v>270</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8</v>
      </c>
    </row>
    <row r="3" spans="1:2">
      <c r="A3" s="3" t="s">
        <v>185</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29</v>
      </c>
      <c r="B12" s="4" t="s">
        <v>290</v>
      </c>
    </row>
    <row r="13" spans="1:2">
      <c r="A13" s="4" t="s">
        <v>291</v>
      </c>
      <c r="B13" s="4" t="s">
        <v>292</v>
      </c>
    </row>
    <row r="14" spans="1:2">
      <c r="A14" s="4" t="s">
        <v>176</v>
      </c>
      <c r="B14" s="4" t="s">
        <v>293</v>
      </c>
    </row>
    <row r="15" spans="1:2">
      <c r="A15" s="4" t="s">
        <v>249</v>
      </c>
      <c r="B15" s="4" t="s">
        <v>294</v>
      </c>
    </row>
    <row r="16" spans="1:2">
      <c r="A16" s="4" t="s">
        <v>240</v>
      </c>
      <c r="B16" s="4" t="s">
        <v>295</v>
      </c>
    </row>
    <row r="17" spans="1:2">
      <c r="A17" s="4" t="s">
        <v>296</v>
      </c>
      <c r="B17" s="4" t="s">
        <v>297</v>
      </c>
    </row>
    <row r="18" spans="1:2">
      <c r="A18" s="4" t="s">
        <v>298</v>
      </c>
      <c r="B18" s="4" t="s">
        <v>299</v>
      </c>
    </row>
    <row r="19" spans="1:2">
      <c r="A19" s="4" t="s">
        <v>300</v>
      </c>
      <c r="B19" s="4" t="s">
        <v>301</v>
      </c>
    </row>
    <row r="20" spans="1:2">
      <c r="A20" s="4" t="s">
        <v>246</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190</v>
      </c>
      <c r="B2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8</v>
      </c>
    </row>
    <row r="3" spans="1:2">
      <c r="A3" s="3" t="s">
        <v>18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v>
      </c>
      <c r="B1" s="2" t="s">
        <v>28</v>
      </c>
      <c r="C1" s="2" t="s">
        <v>29</v>
      </c>
      <c r="D1" s="2" t="s">
        <v>30</v>
      </c>
    </row>
    <row r="2" spans="1:4">
      <c r="A2" s="3" t="s">
        <v>70</v>
      </c>
    </row>
    <row r="3" spans="1:4">
      <c r="A3" s="4" t="s">
        <v>71</v>
      </c>
      <c r="B3" s="6" t="n">
        <v>2818354</v>
      </c>
      <c r="C3" s="6" t="n">
        <v>2825187</v>
      </c>
      <c r="D3" s="6" t="n">
        <v>2610703</v>
      </c>
    </row>
    <row r="4" spans="1:4">
      <c r="A4" s="4" t="s">
        <v>72</v>
      </c>
      <c r="B4" s="5" t="n">
        <v>74483</v>
      </c>
      <c r="C4" s="5" t="n">
        <v>65984</v>
      </c>
      <c r="D4" s="5" t="n">
        <v>71689</v>
      </c>
    </row>
    <row r="5" spans="1:4">
      <c r="A5" s="4" t="s">
        <v>73</v>
      </c>
      <c r="B5" s="5" t="n">
        <v>13435</v>
      </c>
      <c r="C5" s="5" t="n">
        <v>10927</v>
      </c>
      <c r="D5" s="5" t="n">
        <v>14450</v>
      </c>
    </row>
    <row r="6" spans="1:4">
      <c r="A6" s="4" t="s">
        <v>74</v>
      </c>
      <c r="B6" s="5" t="n">
        <v>2500</v>
      </c>
      <c r="C6" s="5" t="n">
        <v>721</v>
      </c>
      <c r="D6" s="5" t="n">
        <v>15078</v>
      </c>
    </row>
    <row r="7" spans="1:4">
      <c r="A7" s="4" t="s">
        <v>75</v>
      </c>
      <c r="B7" s="5" t="n">
        <v>135327</v>
      </c>
      <c r="C7" s="5" t="n">
        <v>99258</v>
      </c>
      <c r="D7" s="5" t="n">
        <v>47643</v>
      </c>
    </row>
    <row r="8" spans="1:4">
      <c r="A8" s="4" t="s">
        <v>76</v>
      </c>
      <c r="B8" s="5" t="n">
        <v>173393</v>
      </c>
      <c r="C8" s="5" t="n">
        <v>118074</v>
      </c>
      <c r="D8" s="5" t="n">
        <v>117291</v>
      </c>
    </row>
    <row r="9" spans="1:4">
      <c r="A9" s="4" t="s">
        <v>77</v>
      </c>
      <c r="B9" s="5" t="n">
        <v>4244</v>
      </c>
      <c r="D9" s="5" t="n">
        <v>51</v>
      </c>
    </row>
    <row r="10" spans="1:4">
      <c r="A10" s="4" t="s">
        <v>78</v>
      </c>
      <c r="B10" s="5" t="n">
        <v>3221736</v>
      </c>
      <c r="C10" s="5" t="n">
        <v>3120151</v>
      </c>
      <c r="D10" s="5" t="n">
        <v>2876905</v>
      </c>
    </row>
    <row r="11" spans="1:4">
      <c r="A11" s="3" t="s">
        <v>79</v>
      </c>
    </row>
    <row r="12" spans="1:4">
      <c r="A12" s="4" t="s">
        <v>80</v>
      </c>
      <c r="B12" s="5" t="n">
        <v>8564</v>
      </c>
      <c r="C12" s="5" t="n">
        <v>7664</v>
      </c>
      <c r="D12" s="5" t="n">
        <v>8224</v>
      </c>
    </row>
    <row r="13" spans="1:4">
      <c r="A13" s="4" t="s">
        <v>74</v>
      </c>
      <c r="B13" s="5" t="n">
        <v>39796</v>
      </c>
      <c r="C13" s="5" t="n">
        <v>33936</v>
      </c>
      <c r="D13" s="5" t="n">
        <v>40312</v>
      </c>
    </row>
    <row r="14" spans="1:4">
      <c r="A14" s="4" t="s">
        <v>76</v>
      </c>
      <c r="B14" s="5" t="n">
        <v>183062</v>
      </c>
      <c r="C14" s="5" t="n">
        <v>137207</v>
      </c>
      <c r="D14" s="5" t="n">
        <v>56901</v>
      </c>
    </row>
    <row r="15" spans="1:4">
      <c r="A15" s="4" t="s">
        <v>81</v>
      </c>
      <c r="B15" s="5" t="n">
        <v>4621</v>
      </c>
      <c r="C15" s="5" t="n">
        <v>5720</v>
      </c>
      <c r="D15" s="5" t="n">
        <v>3739</v>
      </c>
    </row>
    <row r="16" spans="1:4">
      <c r="A16" s="4" t="s">
        <v>77</v>
      </c>
      <c r="B16" s="5" t="n">
        <v>121834</v>
      </c>
      <c r="C16" s="5" t="n">
        <v>109610</v>
      </c>
      <c r="D16" s="5" t="n">
        <v>101307</v>
      </c>
    </row>
    <row r="17" spans="1:4">
      <c r="A17" s="4" t="s">
        <v>82</v>
      </c>
      <c r="B17" s="5" t="n">
        <v>221601</v>
      </c>
      <c r="C17" s="5" t="n">
        <v>212988</v>
      </c>
      <c r="D17" s="5" t="n">
        <v>184239</v>
      </c>
    </row>
    <row r="18" spans="1:4">
      <c r="A18" s="4" t="s">
        <v>83</v>
      </c>
      <c r="B18" s="5" t="n">
        <v>579478</v>
      </c>
      <c r="C18" s="5" t="n">
        <v>507125</v>
      </c>
      <c r="D18" s="5" t="n">
        <v>394722</v>
      </c>
    </row>
    <row r="19" spans="1:4">
      <c r="A19" s="4" t="s">
        <v>84</v>
      </c>
      <c r="B19" s="5" t="n">
        <v>3801214</v>
      </c>
      <c r="C19" s="5" t="n">
        <v>3627276</v>
      </c>
      <c r="D19" s="5" t="n">
        <v>3271627</v>
      </c>
    </row>
    <row r="20" spans="1:4">
      <c r="A20" s="3" t="s">
        <v>85</v>
      </c>
    </row>
    <row r="21" spans="1:4">
      <c r="A21" s="4" t="s">
        <v>86</v>
      </c>
      <c r="B21" s="5" t="n">
        <v>1500000</v>
      </c>
      <c r="C21" s="5" t="n">
        <v>20</v>
      </c>
      <c r="D21" s="5" t="n">
        <v>20</v>
      </c>
    </row>
    <row r="22" spans="1:4">
      <c r="A22" s="4" t="s">
        <v>87</v>
      </c>
      <c r="B22" s="5" t="n">
        <v>385055</v>
      </c>
      <c r="C22" s="5" t="n">
        <v>1907328</v>
      </c>
      <c r="D22" s="5" t="n">
        <v>330007</v>
      </c>
    </row>
    <row r="23" spans="1:4">
      <c r="A23" s="4" t="s">
        <v>63</v>
      </c>
      <c r="B23" s="5" t="n">
        <v>-217300</v>
      </c>
      <c r="C23" s="5" t="n">
        <v>-188721</v>
      </c>
      <c r="D23" s="5" t="n">
        <v>-156731</v>
      </c>
    </row>
    <row r="24" spans="1:4">
      <c r="A24" s="4" t="s">
        <v>88</v>
      </c>
      <c r="B24" s="5" t="n">
        <v>2</v>
      </c>
      <c r="C24" s="5" t="n">
        <v>2</v>
      </c>
    </row>
    <row r="25" spans="1:4">
      <c r="A25" s="4" t="s">
        <v>89</v>
      </c>
      <c r="B25" s="5" t="n">
        <v>-1344008</v>
      </c>
      <c r="C25" s="5" t="n">
        <v>-1344022</v>
      </c>
      <c r="D25" s="5" t="n">
        <v>248677</v>
      </c>
    </row>
    <row r="26" spans="1:4">
      <c r="A26" s="4" t="s">
        <v>90</v>
      </c>
      <c r="B26" s="5" t="n">
        <v>138034</v>
      </c>
      <c r="C26" s="5" t="n">
        <v>74543</v>
      </c>
      <c r="D26" s="5" t="n">
        <v>40786</v>
      </c>
    </row>
    <row r="27" spans="1:4">
      <c r="A27" s="4" t="s">
        <v>91</v>
      </c>
      <c r="B27" s="5" t="n">
        <v>461783</v>
      </c>
      <c r="C27" s="5" t="n">
        <v>449150</v>
      </c>
      <c r="D27" s="5" t="n">
        <v>462759</v>
      </c>
    </row>
    <row r="28" spans="1:4">
      <c r="A28" s="4" t="s">
        <v>92</v>
      </c>
      <c r="B28" s="5" t="n">
        <v>335359</v>
      </c>
      <c r="C28" s="5" t="n">
        <v>354174</v>
      </c>
      <c r="D28" s="5" t="n">
        <v>371342</v>
      </c>
    </row>
    <row r="29" spans="1:4">
      <c r="A29" s="4" t="s">
        <v>93</v>
      </c>
      <c r="B29" s="5" t="n">
        <v>797142</v>
      </c>
      <c r="C29" s="5" t="n">
        <v>803324</v>
      </c>
      <c r="D29" s="5" t="n">
        <v>834101</v>
      </c>
    </row>
    <row r="30" spans="1:4">
      <c r="A30" s="3" t="s">
        <v>94</v>
      </c>
    </row>
    <row r="31" spans="1:4">
      <c r="A31" s="4" t="s">
        <v>95</v>
      </c>
      <c r="B31" s="5" t="n">
        <v>1113655</v>
      </c>
      <c r="C31" s="5" t="n">
        <v>965672</v>
      </c>
      <c r="D31" s="5" t="n">
        <v>960316</v>
      </c>
    </row>
    <row r="32" spans="1:4">
      <c r="A32" s="4" t="s">
        <v>96</v>
      </c>
      <c r="B32" s="5" t="n">
        <v>148301</v>
      </c>
      <c r="C32" s="5" t="n">
        <v>144393</v>
      </c>
      <c r="D32" s="5" t="n">
        <v>145777</v>
      </c>
    </row>
    <row r="33" spans="1:4">
      <c r="A33" s="4" t="s">
        <v>97</v>
      </c>
      <c r="B33" s="5" t="n">
        <v>1006792</v>
      </c>
      <c r="C33" s="5" t="n">
        <v>1049448</v>
      </c>
      <c r="D33" s="5" t="n">
        <v>847301</v>
      </c>
    </row>
    <row r="34" spans="1:4">
      <c r="A34" s="4" t="s">
        <v>98</v>
      </c>
      <c r="B34" s="5" t="n">
        <v>3302</v>
      </c>
      <c r="C34" s="5" t="n">
        <v>1663</v>
      </c>
      <c r="D34" s="5" t="n">
        <v>2096</v>
      </c>
    </row>
    <row r="35" spans="1:4">
      <c r="A35" s="4" t="s">
        <v>99</v>
      </c>
      <c r="B35" s="5" t="n">
        <v>2272050</v>
      </c>
      <c r="C35" s="5" t="n">
        <v>2161176</v>
      </c>
      <c r="D35" s="5" t="n">
        <v>1955490</v>
      </c>
    </row>
    <row r="36" spans="1:4">
      <c r="A36" s="3" t="s">
        <v>100</v>
      </c>
    </row>
    <row r="37" spans="1:4">
      <c r="A37" s="4" t="s">
        <v>95</v>
      </c>
      <c r="B37" s="5" t="n">
        <v>372790</v>
      </c>
      <c r="C37" s="5" t="n">
        <v>141569</v>
      </c>
      <c r="D37" s="5" t="n">
        <v>127250</v>
      </c>
    </row>
    <row r="38" spans="1:4">
      <c r="A38" s="4" t="s">
        <v>97</v>
      </c>
      <c r="B38" s="5" t="n">
        <v>209486</v>
      </c>
      <c r="C38" s="5" t="n">
        <v>347307</v>
      </c>
      <c r="D38" s="5" t="n">
        <v>226572</v>
      </c>
    </row>
    <row r="39" spans="1:4">
      <c r="A39" s="4" t="s">
        <v>101</v>
      </c>
      <c r="B39" s="5" t="n">
        <v>21934</v>
      </c>
      <c r="C39" s="5" t="n">
        <v>60361</v>
      </c>
      <c r="D39" s="5" t="n">
        <v>7058</v>
      </c>
    </row>
    <row r="40" spans="1:4">
      <c r="A40" s="4" t="s">
        <v>98</v>
      </c>
      <c r="B40" s="5" t="n">
        <v>127812</v>
      </c>
      <c r="C40" s="5" t="n">
        <v>113539</v>
      </c>
      <c r="D40" s="5" t="n">
        <v>121156</v>
      </c>
    </row>
    <row r="41" spans="1:4">
      <c r="A41" s="4" t="s">
        <v>102</v>
      </c>
      <c r="B41" s="5" t="n">
        <v>732022</v>
      </c>
      <c r="C41" s="5" t="n">
        <v>662776</v>
      </c>
      <c r="D41" s="5" t="n">
        <v>482036</v>
      </c>
    </row>
    <row r="42" spans="1:4">
      <c r="A42" s="4" t="s">
        <v>103</v>
      </c>
      <c r="B42" s="5" t="n">
        <v>3004072</v>
      </c>
      <c r="C42" s="5" t="n">
        <v>2823952</v>
      </c>
      <c r="D42" s="5" t="n">
        <v>2437526</v>
      </c>
    </row>
    <row r="43" spans="1:4">
      <c r="A43" s="4" t="s">
        <v>104</v>
      </c>
      <c r="B43" s="6" t="n">
        <v>3801214</v>
      </c>
      <c r="C43" s="6" t="n">
        <v>3627276</v>
      </c>
      <c r="D43" s="6" t="n">
        <v>32716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8</v>
      </c>
    </row>
    <row r="3" spans="1:2">
      <c r="A3" s="3" t="s">
        <v>188</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8</v>
      </c>
    </row>
    <row r="3" spans="1:2">
      <c r="A3" s="3" t="s">
        <v>191</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3</v>
      </c>
      <c r="B1" s="2" t="s">
        <v>1</v>
      </c>
    </row>
    <row r="2" spans="1:2">
      <c r="B2" s="2" t="s">
        <v>28</v>
      </c>
    </row>
    <row r="3" spans="1:2">
      <c r="A3" s="3" t="s">
        <v>19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8</v>
      </c>
    </row>
    <row r="3" spans="1:2">
      <c r="A3" s="3" t="s">
        <v>197</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8</v>
      </c>
    </row>
    <row r="3" spans="1:2">
      <c r="A3" s="3" t="s">
        <v>200</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8</v>
      </c>
    </row>
    <row r="3" spans="1:2">
      <c r="A3" s="3" t="s">
        <v>203</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8</v>
      </c>
    </row>
    <row r="3" spans="1:2">
      <c r="A3" s="3" t="s">
        <v>206</v>
      </c>
    </row>
    <row r="4" spans="1:2">
      <c r="A4" s="4" t="s">
        <v>346</v>
      </c>
      <c r="B4" s="4" t="s">
        <v>2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8</v>
      </c>
    </row>
    <row r="3" spans="1:2">
      <c r="A3" s="3" t="s">
        <v>209</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8</v>
      </c>
    </row>
    <row r="3" spans="1:2">
      <c r="A3" s="3" t="s">
        <v>21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5</v>
      </c>
      <c r="B1" s="2" t="s">
        <v>1</v>
      </c>
    </row>
    <row r="2" spans="1:2">
      <c r="B2" s="2" t="s">
        <v>28</v>
      </c>
    </row>
    <row r="3" spans="1:2">
      <c r="A3" s="3" t="s">
        <v>21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9"/>
    <col customWidth="1" max="2" min="2" width="80"/>
    <col customWidth="1" max="3" min="3" width="28"/>
    <col customWidth="1" max="4" min="4" width="15"/>
    <col customWidth="1" max="5" min="5" width="32"/>
    <col customWidth="1" max="6" min="6" width="15"/>
    <col customWidth="1" max="7" min="7" width="18"/>
    <col customWidth="1" max="8" min="8" width="4"/>
    <col customWidth="1" max="9" min="9" width="12"/>
    <col customWidth="1" max="10" min="10" width="26"/>
    <col customWidth="1" max="11" min="11" width="12"/>
  </cols>
  <sheetData>
    <row r="1" spans="1:11">
      <c r="A1" s="1" t="s">
        <v>105</v>
      </c>
      <c r="B1" s="2" t="s">
        <v>106</v>
      </c>
      <c r="C1" s="2" t="s">
        <v>107</v>
      </c>
      <c r="D1" s="2" t="s">
        <v>108</v>
      </c>
      <c r="E1" s="2" t="s">
        <v>109</v>
      </c>
      <c r="F1" s="2" t="s">
        <v>110</v>
      </c>
      <c r="G1" s="2" t="s">
        <v>111</v>
      </c>
      <c r="H1" s="2" t="s">
        <v>112</v>
      </c>
      <c r="I1" s="2" t="s">
        <v>113</v>
      </c>
      <c r="J1" s="2" t="s">
        <v>92</v>
      </c>
      <c r="K1" s="2" t="s">
        <v>113</v>
      </c>
    </row>
    <row r="2" spans="1:11">
      <c r="A2" s="4" t="s">
        <v>114</v>
      </c>
      <c r="B2" s="6" t="n">
        <v>20</v>
      </c>
      <c r="C2" s="6" t="n">
        <v>906</v>
      </c>
      <c r="F2" s="6" t="n">
        <v>1178534</v>
      </c>
      <c r="G2" s="6" t="n">
        <v>-64704</v>
      </c>
      <c r="I2" s="6" t="n">
        <v>1114756</v>
      </c>
      <c r="J2" s="6" t="n">
        <v>351809</v>
      </c>
      <c r="K2" s="6" t="n">
        <v>1466565</v>
      </c>
    </row>
    <row r="3" spans="1:11">
      <c r="A3" s="4" t="s">
        <v>115</v>
      </c>
      <c r="C3" s="5" t="n">
        <v>329101</v>
      </c>
      <c r="F3" s="5" t="n">
        <v>-320798</v>
      </c>
      <c r="I3" s="5" t="n">
        <v>8303</v>
      </c>
      <c r="K3" s="5" t="n">
        <v>8303</v>
      </c>
    </row>
    <row r="4" spans="1:11">
      <c r="A4" s="4" t="s">
        <v>116</v>
      </c>
      <c r="C4" s="5" t="n">
        <v>0</v>
      </c>
    </row>
    <row r="5" spans="1:11">
      <c r="A5" s="4" t="s">
        <v>117</v>
      </c>
      <c r="G5" s="5" t="n">
        <v>105490</v>
      </c>
      <c r="I5" s="5" t="n">
        <v>105490</v>
      </c>
      <c r="J5" s="5" t="n">
        <v>9801</v>
      </c>
      <c r="K5" s="5" t="n">
        <v>115291</v>
      </c>
    </row>
    <row r="6" spans="1:11">
      <c r="A6" s="4" t="s">
        <v>118</v>
      </c>
      <c r="E6" s="6" t="n">
        <v>-156731</v>
      </c>
      <c r="F6" s="5" t="n">
        <v>344</v>
      </c>
      <c r="I6" s="5" t="n">
        <v>-156387</v>
      </c>
      <c r="J6" s="5" t="n">
        <v>-54152</v>
      </c>
      <c r="K6" s="5" t="n">
        <v>-210539</v>
      </c>
    </row>
    <row r="7" spans="1:11">
      <c r="A7" s="4" t="s">
        <v>119</v>
      </c>
      <c r="J7" s="5" t="n">
        <v>63884</v>
      </c>
      <c r="K7" s="5" t="n">
        <v>63884</v>
      </c>
    </row>
    <row r="8" spans="1:11">
      <c r="A8" s="4" t="s">
        <v>120</v>
      </c>
      <c r="F8" s="5" t="n">
        <v>-609403</v>
      </c>
      <c r="I8" s="5" t="n">
        <v>-609403</v>
      </c>
      <c r="K8" s="5" t="n">
        <v>-609403</v>
      </c>
    </row>
    <row r="9" spans="1:11">
      <c r="A9" s="4" t="s">
        <v>121</v>
      </c>
      <c r="B9" s="5" t="n">
        <v>20</v>
      </c>
      <c r="C9" s="5" t="n">
        <v>330007</v>
      </c>
      <c r="E9" s="5" t="n">
        <v>-156731</v>
      </c>
      <c r="F9" s="5" t="n">
        <v>248677</v>
      </c>
      <c r="G9" s="5" t="n">
        <v>40786</v>
      </c>
      <c r="I9" s="5" t="n">
        <v>462759</v>
      </c>
      <c r="J9" s="5" t="n">
        <v>371342</v>
      </c>
      <c r="K9" s="5" t="n">
        <v>834101</v>
      </c>
    </row>
    <row r="10" spans="1:11">
      <c r="A10" s="4" t="s">
        <v>115</v>
      </c>
      <c r="C10" s="5" t="n">
        <v>1577321</v>
      </c>
      <c r="F10" s="5" t="n">
        <v>-1556827</v>
      </c>
      <c r="I10" s="5" t="n">
        <v>20494</v>
      </c>
      <c r="J10" s="5" t="n">
        <v>9018</v>
      </c>
      <c r="K10" s="5" t="n">
        <v>29512</v>
      </c>
    </row>
    <row r="11" spans="1:11">
      <c r="A11" s="4" t="s">
        <v>116</v>
      </c>
      <c r="C11" s="5" t="n">
        <v>0</v>
      </c>
    </row>
    <row r="12" spans="1:11">
      <c r="A12" s="4" t="s">
        <v>117</v>
      </c>
      <c r="G12" s="5" t="n">
        <v>33759</v>
      </c>
      <c r="I12" s="5" t="n">
        <v>33759</v>
      </c>
      <c r="J12" s="5" t="n">
        <v>-4519</v>
      </c>
      <c r="K12" s="5" t="n">
        <v>29240</v>
      </c>
    </row>
    <row r="13" spans="1:11">
      <c r="A13" s="4" t="s">
        <v>118</v>
      </c>
      <c r="E13" s="5" t="n">
        <v>-31990</v>
      </c>
      <c r="F13" s="5" t="n">
        <v>-292</v>
      </c>
      <c r="I13" s="5" t="n">
        <v>-32282</v>
      </c>
      <c r="J13" s="5" t="n">
        <v>-12355</v>
      </c>
      <c r="K13" s="5" t="n">
        <v>-44637</v>
      </c>
    </row>
    <row r="14" spans="1:11">
      <c r="A14" s="4" t="s">
        <v>119</v>
      </c>
      <c r="J14" s="5" t="n">
        <v>-9312</v>
      </c>
      <c r="K14" s="5" t="n">
        <v>-9312</v>
      </c>
    </row>
    <row r="15" spans="1:11">
      <c r="A15" s="4" t="s">
        <v>122</v>
      </c>
      <c r="D15" s="6" t="n">
        <v>2</v>
      </c>
      <c r="G15" s="5" t="n">
        <v>-2</v>
      </c>
    </row>
    <row r="16" spans="1:11">
      <c r="A16" s="4" t="s">
        <v>120</v>
      </c>
      <c r="F16" s="5" t="n">
        <v>-35580</v>
      </c>
      <c r="I16" s="5" t="n">
        <v>-35580</v>
      </c>
      <c r="K16" s="5" t="n">
        <v>-35580</v>
      </c>
    </row>
    <row r="17" spans="1:11">
      <c r="A17" s="4" t="s">
        <v>123</v>
      </c>
      <c r="B17" s="5" t="n">
        <v>20</v>
      </c>
      <c r="C17" s="5" t="n">
        <v>1907328</v>
      </c>
      <c r="D17" s="5" t="n">
        <v>2</v>
      </c>
      <c r="E17" s="5" t="n">
        <v>-188721</v>
      </c>
      <c r="F17" s="5" t="n">
        <v>-1344022</v>
      </c>
      <c r="G17" s="5" t="n">
        <v>74543</v>
      </c>
      <c r="I17" s="5" t="n">
        <v>449150</v>
      </c>
      <c r="J17" s="5" t="n">
        <v>354174</v>
      </c>
      <c r="K17" s="5" t="n">
        <v>803324</v>
      </c>
    </row>
    <row r="18" spans="1:11">
      <c r="A18" s="4" t="s">
        <v>115</v>
      </c>
      <c r="C18" s="5" t="n">
        <v>6600</v>
      </c>
      <c r="I18" s="5" t="n">
        <v>6600</v>
      </c>
      <c r="K18" s="5" t="n">
        <v>6600</v>
      </c>
    </row>
    <row r="19" spans="1:11">
      <c r="A19" s="4" t="s">
        <v>116</v>
      </c>
      <c r="C19" s="5" t="n">
        <v>-28893</v>
      </c>
      <c r="I19" s="5" t="n">
        <v>-28893</v>
      </c>
      <c r="K19" s="5" t="n">
        <v>-28893</v>
      </c>
    </row>
    <row r="20" spans="1:11">
      <c r="A20" s="4" t="s">
        <v>124</v>
      </c>
      <c r="B20" s="5" t="n">
        <v>1499980</v>
      </c>
      <c r="C20" s="5" t="n">
        <v>-1499980</v>
      </c>
    </row>
    <row r="21" spans="1:11">
      <c r="A21" s="4" t="s">
        <v>117</v>
      </c>
      <c r="G21" s="5" t="n">
        <v>63491</v>
      </c>
      <c r="I21" s="5" t="n">
        <v>63491</v>
      </c>
      <c r="J21" s="5" t="n">
        <v>3400</v>
      </c>
      <c r="K21" s="5" t="n">
        <v>66891</v>
      </c>
    </row>
    <row r="22" spans="1:11">
      <c r="A22" s="4" t="s">
        <v>118</v>
      </c>
      <c r="E22" s="5" t="n">
        <v>-28579</v>
      </c>
      <c r="F22" s="5" t="n">
        <v>14</v>
      </c>
      <c r="I22" s="5" t="n">
        <v>-28565</v>
      </c>
      <c r="J22" s="5" t="n">
        <v>3430</v>
      </c>
      <c r="K22" s="5" t="n">
        <v>-25135</v>
      </c>
    </row>
    <row r="23" spans="1:11">
      <c r="A23" s="4" t="s">
        <v>119</v>
      </c>
      <c r="J23" s="5" t="n">
        <v>-25645</v>
      </c>
      <c r="K23" s="5" t="n">
        <v>-25645</v>
      </c>
    </row>
    <row r="24" spans="1:11">
      <c r="A24" s="4" t="s">
        <v>125</v>
      </c>
      <c r="B24" s="6" t="n">
        <v>1500000</v>
      </c>
      <c r="C24" s="6" t="n">
        <v>385055</v>
      </c>
      <c r="D24" s="6" t="n">
        <v>2</v>
      </c>
      <c r="E24" s="6" t="n">
        <v>-217300</v>
      </c>
      <c r="F24" s="6" t="n">
        <v>-1344008</v>
      </c>
      <c r="G24" s="6" t="n">
        <v>138034</v>
      </c>
      <c r="I24" s="6" t="n">
        <v>461783</v>
      </c>
      <c r="J24" s="6" t="n">
        <v>335359</v>
      </c>
      <c r="K24" s="6" t="n">
        <v>797142</v>
      </c>
    </row>
    <row r="25" spans="1:11"/>
    <row r="26" spans="1:11">
      <c r="A26" s="4" t="s">
        <v>112</v>
      </c>
      <c r="B26" s="4" t="s">
        <v>126</v>
      </c>
    </row>
  </sheetData>
  <mergeCells count="2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K25"/>
    <mergeCell ref="B26:K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8</v>
      </c>
    </row>
    <row r="3" spans="1:2">
      <c r="A3" s="3" t="s">
        <v>218</v>
      </c>
    </row>
    <row r="4" spans="1:2">
      <c r="A4" s="4" t="s">
        <v>363</v>
      </c>
      <c r="B4"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8</v>
      </c>
    </row>
    <row r="3" spans="1:2">
      <c r="A3" s="3" t="s">
        <v>22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8</v>
      </c>
    </row>
    <row r="3" spans="1:2">
      <c r="A3" s="3" t="s">
        <v>37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8</v>
      </c>
    </row>
    <row r="3" spans="1:2">
      <c r="A3" s="3" t="s">
        <v>227</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5</v>
      </c>
      <c r="B1" s="2" t="s">
        <v>1</v>
      </c>
    </row>
    <row r="2" spans="1:2">
      <c r="B2" s="2" t="s">
        <v>28</v>
      </c>
    </row>
    <row r="3" spans="1:2">
      <c r="A3" s="3" t="s">
        <v>230</v>
      </c>
    </row>
    <row r="4" spans="1:2">
      <c r="A4" s="4" t="s">
        <v>386</v>
      </c>
      <c r="B4"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28</v>
      </c>
    </row>
    <row r="3" spans="1:2">
      <c r="A3" s="3" t="s">
        <v>23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5</v>
      </c>
      <c r="B1" s="2" t="s">
        <v>1</v>
      </c>
    </row>
    <row r="2" spans="1:2">
      <c r="B2" s="2" t="s">
        <v>28</v>
      </c>
    </row>
    <row r="3" spans="1:2">
      <c r="A3" s="3" t="s">
        <v>236</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8</v>
      </c>
    </row>
    <row r="3" spans="1:2">
      <c r="A3" s="3" t="s">
        <v>23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8</v>
      </c>
    </row>
    <row r="3" spans="1:2">
      <c r="A3" s="3" t="s">
        <v>24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8</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row>
    <row r="11" spans="1:2">
      <c r="A11" s="3" t="s">
        <v>415</v>
      </c>
    </row>
    <row r="12" spans="1:2">
      <c r="A12" s="4" t="s">
        <v>429</v>
      </c>
      <c r="B12" s="4" t="s">
        <v>430</v>
      </c>
    </row>
    <row r="13" spans="1:2">
      <c r="A13" s="4" t="s">
        <v>431</v>
      </c>
    </row>
    <row r="14" spans="1:2">
      <c r="A14" s="3" t="s">
        <v>415</v>
      </c>
    </row>
    <row r="15" spans="1:2">
      <c r="A15" s="4" t="s">
        <v>429</v>
      </c>
      <c r="B15"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8</v>
      </c>
      <c r="C2" s="2" t="s">
        <v>29</v>
      </c>
      <c r="D2" s="2" t="s">
        <v>30</v>
      </c>
    </row>
    <row r="3" spans="1:4">
      <c r="A3" s="3" t="s">
        <v>128</v>
      </c>
    </row>
    <row r="4" spans="1:4">
      <c r="A4" s="4" t="s">
        <v>46</v>
      </c>
      <c r="B4" s="6" t="n">
        <v>66891</v>
      </c>
      <c r="C4" s="6" t="n">
        <v>38718</v>
      </c>
      <c r="D4" s="6" t="n">
        <v>6304</v>
      </c>
    </row>
    <row r="5" spans="1:4">
      <c r="A5" s="3" t="s">
        <v>129</v>
      </c>
    </row>
    <row r="6" spans="1:4">
      <c r="A6" s="4" t="s">
        <v>130</v>
      </c>
      <c r="B6" s="5" t="n">
        <v>138130</v>
      </c>
      <c r="C6" s="5" t="n">
        <v>122882</v>
      </c>
      <c r="D6" s="5" t="n">
        <v>72247</v>
      </c>
    </row>
    <row r="7" spans="1:4">
      <c r="A7" s="4" t="s">
        <v>131</v>
      </c>
      <c r="B7" s="5" t="n">
        <v>-41843</v>
      </c>
      <c r="C7" s="5" t="n">
        <v>-40763</v>
      </c>
      <c r="D7" s="5" t="n">
        <v>-4925</v>
      </c>
    </row>
    <row r="8" spans="1:4">
      <c r="A8" s="4" t="s">
        <v>132</v>
      </c>
      <c r="B8" s="5" t="n">
        <v>88768</v>
      </c>
      <c r="C8" s="5" t="n">
        <v>97122</v>
      </c>
      <c r="D8" s="5" t="n">
        <v>49894</v>
      </c>
    </row>
    <row r="9" spans="1:4">
      <c r="A9" s="4" t="s">
        <v>133</v>
      </c>
      <c r="B9" s="5" t="n">
        <v>15841</v>
      </c>
      <c r="C9" s="5" t="n">
        <v>1306</v>
      </c>
      <c r="D9" s="5" t="n">
        <v>69317</v>
      </c>
    </row>
    <row r="10" spans="1:4">
      <c r="A10" s="4" t="s">
        <v>134</v>
      </c>
      <c r="B10" s="5" t="n">
        <v>-3065</v>
      </c>
      <c r="C10" s="5" t="n">
        <v>16638</v>
      </c>
    </row>
    <row r="11" spans="1:4">
      <c r="A11" s="4" t="s">
        <v>135</v>
      </c>
      <c r="B11" s="5" t="n">
        <v>3210</v>
      </c>
      <c r="C11" s="5" t="n">
        <v>21</v>
      </c>
      <c r="D11" s="5" t="n">
        <v>-174</v>
      </c>
    </row>
    <row r="12" spans="1:4">
      <c r="A12" s="4" t="s">
        <v>136</v>
      </c>
      <c r="B12" s="5" t="n">
        <v>44159</v>
      </c>
      <c r="C12" s="5" t="n">
        <v>40548</v>
      </c>
      <c r="D12" s="5" t="n">
        <v>32130</v>
      </c>
    </row>
    <row r="13" spans="1:4">
      <c r="A13" s="4" t="s">
        <v>137</v>
      </c>
      <c r="B13" s="5" t="n">
        <v>98122</v>
      </c>
      <c r="C13" s="5" t="n">
        <v>107408</v>
      </c>
      <c r="D13" s="5" t="n">
        <v>2039</v>
      </c>
    </row>
    <row r="14" spans="1:4">
      <c r="A14" s="4" t="s">
        <v>138</v>
      </c>
      <c r="B14" s="5" t="n">
        <v>115223</v>
      </c>
      <c r="C14" s="5" t="n">
        <v>118219</v>
      </c>
      <c r="D14" s="5" t="n">
        <v>69228</v>
      </c>
    </row>
    <row r="15" spans="1:4">
      <c r="A15" s="4" t="s">
        <v>139</v>
      </c>
      <c r="B15" s="5" t="n">
        <v>-28955</v>
      </c>
      <c r="C15" s="5" t="n">
        <v>402</v>
      </c>
      <c r="D15" s="5" t="n">
        <v>-3538</v>
      </c>
    </row>
    <row r="16" spans="1:4">
      <c r="A16" s="4" t="s">
        <v>140</v>
      </c>
      <c r="C16" s="5" t="n">
        <v>897</v>
      </c>
    </row>
    <row r="17" spans="1:4">
      <c r="A17" s="4" t="s">
        <v>141</v>
      </c>
      <c r="B17" s="5" t="n">
        <v>59221</v>
      </c>
      <c r="C17" s="5" t="n">
        <v>26383</v>
      </c>
      <c r="D17" s="5" t="n">
        <v>90799</v>
      </c>
    </row>
    <row r="18" spans="1:4">
      <c r="A18" s="4" t="s">
        <v>142</v>
      </c>
      <c r="B18" s="5" t="n">
        <v>7033</v>
      </c>
      <c r="C18" s="5" t="n">
        <v>-3196</v>
      </c>
      <c r="D18" s="5" t="n">
        <v>19525</v>
      </c>
    </row>
    <row r="19" spans="1:4">
      <c r="A19" s="4" t="s">
        <v>143</v>
      </c>
      <c r="B19" s="5" t="n">
        <v>-255488</v>
      </c>
      <c r="C19" s="5" t="n">
        <v>-179900</v>
      </c>
      <c r="D19" s="5" t="n">
        <v>-137612</v>
      </c>
    </row>
    <row r="20" spans="1:4">
      <c r="A20" s="4" t="s">
        <v>144</v>
      </c>
      <c r="B20" s="5" t="n">
        <v>-105716</v>
      </c>
      <c r="C20" s="5" t="n">
        <v>-20083</v>
      </c>
      <c r="D20" s="5" t="n">
        <v>-50555</v>
      </c>
    </row>
    <row r="21" spans="1:4">
      <c r="A21" s="4" t="s">
        <v>145</v>
      </c>
      <c r="B21" s="5" t="n">
        <v>-250953</v>
      </c>
      <c r="C21" s="5" t="n">
        <v>-153830</v>
      </c>
      <c r="D21" s="5" t="n">
        <v>-171086</v>
      </c>
    </row>
    <row r="22" spans="1:4">
      <c r="A22" s="4" t="s">
        <v>146</v>
      </c>
      <c r="B22" s="5" t="n">
        <v>-49422</v>
      </c>
      <c r="C22" s="5" t="n">
        <v>172772</v>
      </c>
      <c r="D22" s="5" t="n">
        <v>43593</v>
      </c>
    </row>
    <row r="23" spans="1:4">
      <c r="A23" s="4" t="s">
        <v>147</v>
      </c>
      <c r="C23" s="5" t="n">
        <v>-8155</v>
      </c>
      <c r="D23" s="5" t="n">
        <v>-41969</v>
      </c>
    </row>
    <row r="24" spans="1:4">
      <c r="A24" s="3" t="s">
        <v>148</v>
      </c>
    </row>
    <row r="25" spans="1:4">
      <c r="A25" s="4" t="s">
        <v>149</v>
      </c>
      <c r="D25" s="5" t="n">
        <v>-39921</v>
      </c>
    </row>
    <row r="26" spans="1:4">
      <c r="A26" s="4" t="s">
        <v>150</v>
      </c>
      <c r="C26" s="5" t="n">
        <v>10</v>
      </c>
      <c r="D26" s="5" t="n">
        <v>-56262</v>
      </c>
    </row>
    <row r="27" spans="1:4">
      <c r="A27" s="4" t="s">
        <v>151</v>
      </c>
      <c r="D27" s="5" t="n">
        <v>-306</v>
      </c>
    </row>
    <row r="28" spans="1:4">
      <c r="A28" s="4" t="s">
        <v>152</v>
      </c>
      <c r="B28" s="5" t="n">
        <v>-51202</v>
      </c>
      <c r="C28" s="5" t="n">
        <v>-2401</v>
      </c>
      <c r="D28" s="5" t="n">
        <v>-23475</v>
      </c>
    </row>
    <row r="29" spans="1:4">
      <c r="A29" s="4" t="s">
        <v>153</v>
      </c>
      <c r="B29" s="5" t="n">
        <v>31608</v>
      </c>
      <c r="C29" s="5" t="n">
        <v>11575</v>
      </c>
    </row>
    <row r="30" spans="1:4">
      <c r="A30" s="4" t="s">
        <v>154</v>
      </c>
      <c r="B30" s="5" t="n">
        <v>-11503</v>
      </c>
      <c r="C30" s="5" t="n">
        <v>-10391</v>
      </c>
      <c r="D30" s="5" t="n">
        <v>-8185</v>
      </c>
    </row>
    <row r="31" spans="1:4">
      <c r="A31" s="4" t="s">
        <v>155</v>
      </c>
      <c r="B31" s="5" t="n">
        <v>-1664</v>
      </c>
      <c r="C31" s="5" t="n">
        <v>-848</v>
      </c>
      <c r="D31" s="5" t="n">
        <v>-386</v>
      </c>
    </row>
    <row r="32" spans="1:4">
      <c r="A32" s="4" t="s">
        <v>156</v>
      </c>
      <c r="C32" s="5" t="n">
        <v>10381</v>
      </c>
      <c r="D32" s="5" t="n">
        <v>34033</v>
      </c>
    </row>
    <row r="33" spans="1:4">
      <c r="A33" s="4" t="s">
        <v>157</v>
      </c>
      <c r="C33" s="5" t="n">
        <v>6988</v>
      </c>
    </row>
    <row r="34" spans="1:4">
      <c r="A34" s="4" t="s">
        <v>158</v>
      </c>
      <c r="B34" s="5" t="n">
        <v>-12762</v>
      </c>
      <c r="C34" s="5" t="n">
        <v>20261</v>
      </c>
      <c r="D34" s="5" t="n">
        <v>3026</v>
      </c>
    </row>
    <row r="35" spans="1:4">
      <c r="A35" s="4" t="s">
        <v>159</v>
      </c>
      <c r="B35" s="5" t="n">
        <v>175</v>
      </c>
      <c r="C35" s="5" t="n">
        <v>269</v>
      </c>
      <c r="D35" s="5" t="n">
        <v>5097</v>
      </c>
    </row>
    <row r="36" spans="1:4">
      <c r="A36" s="4" t="s">
        <v>160</v>
      </c>
      <c r="B36" s="5" t="n">
        <v>186</v>
      </c>
    </row>
    <row r="37" spans="1:4">
      <c r="A37" s="4" t="s">
        <v>161</v>
      </c>
      <c r="B37" s="5" t="n">
        <v>-45162</v>
      </c>
      <c r="C37" s="5" t="n">
        <v>35844</v>
      </c>
      <c r="D37" s="5" t="n">
        <v>-86379</v>
      </c>
    </row>
    <row r="38" spans="1:4">
      <c r="A38" s="4" t="s">
        <v>162</v>
      </c>
      <c r="C38" s="5" t="n">
        <v>-8093</v>
      </c>
      <c r="D38" s="5" t="n">
        <v>-183561</v>
      </c>
    </row>
    <row r="39" spans="1:4">
      <c r="A39" s="3" t="s">
        <v>163</v>
      </c>
    </row>
    <row r="40" spans="1:4">
      <c r="A40" s="4" t="s">
        <v>164</v>
      </c>
      <c r="B40" s="5" t="n">
        <v>6600</v>
      </c>
      <c r="C40" s="5" t="n">
        <v>29512</v>
      </c>
      <c r="D40" s="5" t="n">
        <v>8303</v>
      </c>
    </row>
    <row r="41" spans="1:4">
      <c r="A41" s="4" t="s">
        <v>165</v>
      </c>
      <c r="B41" s="5" t="n">
        <v>-28893</v>
      </c>
    </row>
    <row r="42" spans="1:4">
      <c r="A42" s="4" t="s">
        <v>166</v>
      </c>
      <c r="B42" s="5" t="n">
        <v>594439</v>
      </c>
      <c r="C42" s="5" t="n">
        <v>52099</v>
      </c>
      <c r="D42" s="5" t="n">
        <v>286839</v>
      </c>
    </row>
    <row r="43" spans="1:4">
      <c r="A43" s="4" t="s">
        <v>167</v>
      </c>
      <c r="B43" s="5" t="n">
        <v>30873</v>
      </c>
    </row>
    <row r="44" spans="1:4">
      <c r="A44" s="4" t="s">
        <v>168</v>
      </c>
      <c r="B44" s="5" t="n">
        <v>-250276</v>
      </c>
      <c r="C44" s="5" t="n">
        <v>-142693</v>
      </c>
      <c r="D44" s="5" t="n">
        <v>-157120</v>
      </c>
    </row>
    <row r="45" spans="1:4">
      <c r="A45" s="4" t="s">
        <v>169</v>
      </c>
      <c r="B45" s="5" t="n">
        <v>-106953</v>
      </c>
      <c r="C45" s="5" t="n">
        <v>-48564</v>
      </c>
      <c r="D45" s="5" t="n">
        <v>-38334</v>
      </c>
    </row>
    <row r="46" spans="1:4">
      <c r="A46" s="4" t="s">
        <v>170</v>
      </c>
      <c r="B46" s="5" t="n">
        <v>-92999</v>
      </c>
    </row>
    <row r="47" spans="1:4">
      <c r="A47" s="4" t="s">
        <v>171</v>
      </c>
      <c r="B47" s="5" t="n">
        <v>-23836</v>
      </c>
      <c r="C47" s="5" t="n">
        <v>-49733</v>
      </c>
      <c r="D47" s="5" t="n">
        <v>-76875</v>
      </c>
    </row>
    <row r="48" spans="1:4">
      <c r="A48" s="4" t="s">
        <v>172</v>
      </c>
      <c r="B48" s="5" t="n">
        <v>128955</v>
      </c>
      <c r="C48" s="5" t="n">
        <v>-159379</v>
      </c>
      <c r="D48" s="5" t="n">
        <v>22813</v>
      </c>
    </row>
    <row r="49" spans="1:4">
      <c r="A49" s="4" t="s">
        <v>173</v>
      </c>
      <c r="D49" s="5" t="n">
        <v>196727</v>
      </c>
    </row>
    <row r="50" spans="1:4">
      <c r="A50" s="4" t="s">
        <v>174</v>
      </c>
      <c r="B50" s="5" t="n">
        <v>34371</v>
      </c>
      <c r="C50" s="5" t="n">
        <v>49237</v>
      </c>
      <c r="D50" s="5" t="n">
        <v>-19973</v>
      </c>
    </row>
    <row r="51" spans="1:4">
      <c r="A51" s="4" t="s">
        <v>175</v>
      </c>
      <c r="C51" s="5" t="n">
        <v>-16248</v>
      </c>
      <c r="D51" s="5" t="n">
        <v>-28803</v>
      </c>
    </row>
    <row r="52" spans="1:4">
      <c r="A52" s="3" t="s">
        <v>176</v>
      </c>
    </row>
    <row r="53" spans="1:4">
      <c r="A53" s="4" t="s">
        <v>177</v>
      </c>
      <c r="B53" s="5" t="n">
        <v>182116</v>
      </c>
      <c r="C53" s="5" t="n">
        <v>153889</v>
      </c>
      <c r="D53" s="5" t="n">
        <v>217133</v>
      </c>
    </row>
    <row r="54" spans="1:4">
      <c r="A54" s="4" t="s">
        <v>178</v>
      </c>
      <c r="B54" s="5" t="n">
        <v>5114</v>
      </c>
      <c r="C54" s="5" t="n">
        <v>-4762</v>
      </c>
      <c r="D54" s="5" t="n">
        <v>-14468</v>
      </c>
    </row>
    <row r="55" spans="1:4">
      <c r="A55" s="4" t="s">
        <v>174</v>
      </c>
      <c r="B55" s="5" t="n">
        <v>34371</v>
      </c>
      <c r="C55" s="5" t="n">
        <v>49237</v>
      </c>
      <c r="D55" s="5" t="n">
        <v>-19973</v>
      </c>
    </row>
    <row r="56" spans="1:4">
      <c r="A56" s="4" t="s">
        <v>179</v>
      </c>
      <c r="C56" s="5" t="n">
        <v>-16248</v>
      </c>
      <c r="D56" s="5" t="n">
        <v>-28803</v>
      </c>
    </row>
    <row r="57" spans="1:4">
      <c r="A57" s="4" t="s">
        <v>180</v>
      </c>
      <c r="B57" s="6" t="n">
        <v>221601</v>
      </c>
      <c r="C57" s="6" t="n">
        <v>182116</v>
      </c>
      <c r="D57" s="6" t="n">
        <v>1538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8</v>
      </c>
    </row>
    <row r="3" spans="1:2">
      <c r="A3" s="3" t="s">
        <v>247</v>
      </c>
    </row>
    <row r="4" spans="1:2">
      <c r="A4" s="4" t="s">
        <v>434</v>
      </c>
      <c r="B4"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36</v>
      </c>
      <c r="B1" s="2" t="s">
        <v>1</v>
      </c>
    </row>
    <row r="2" spans="1:2">
      <c r="B2" s="2" t="s">
        <v>28</v>
      </c>
    </row>
    <row r="3" spans="1:2">
      <c r="A3" s="3" t="s">
        <v>250</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8</v>
      </c>
    </row>
    <row r="3" spans="1:2">
      <c r="A3" s="3" t="s">
        <v>25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2</v>
      </c>
      <c r="B1" s="2" t="s">
        <v>1</v>
      </c>
    </row>
    <row r="2" spans="1:2">
      <c r="B2" s="2" t="s">
        <v>28</v>
      </c>
    </row>
    <row r="3" spans="1:2">
      <c r="A3" s="3" t="s">
        <v>256</v>
      </c>
    </row>
    <row r="4" spans="1:2">
      <c r="A4" s="4" t="s">
        <v>453</v>
      </c>
      <c r="B4" s="4" t="s">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5</v>
      </c>
      <c r="B1" s="2" t="s">
        <v>1</v>
      </c>
    </row>
    <row r="2" spans="1:2">
      <c r="B2" s="2" t="s">
        <v>28</v>
      </c>
    </row>
    <row r="3" spans="1:2">
      <c r="A3" s="3" t="s">
        <v>259</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60</v>
      </c>
      <c r="B1" s="2" t="s">
        <v>1</v>
      </c>
    </row>
    <row r="2" spans="1:2">
      <c r="B2" s="2" t="s">
        <v>28</v>
      </c>
    </row>
    <row r="3" spans="1:2">
      <c r="A3" s="3" t="s">
        <v>262</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7</v>
      </c>
      <c r="B1" s="2" t="s">
        <v>1</v>
      </c>
    </row>
    <row r="2" spans="1:2">
      <c r="B2" s="2" t="s">
        <v>28</v>
      </c>
    </row>
    <row r="3" spans="1:2">
      <c r="A3" s="3" t="s">
        <v>265</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6</v>
      </c>
      <c r="B1" s="2" t="s">
        <v>1</v>
      </c>
    </row>
    <row r="2" spans="1:2">
      <c r="B2" s="2" t="s">
        <v>28</v>
      </c>
    </row>
    <row r="3" spans="1:2">
      <c r="A3" s="3" t="s">
        <v>268</v>
      </c>
    </row>
    <row r="4" spans="1:2">
      <c r="A4" s="4" t="s">
        <v>477</v>
      </c>
      <c r="B4" s="4" t="s">
        <v>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s>
  <sheetData>
    <row r="1" spans="1:6">
      <c r="A1" s="1" t="s">
        <v>479</v>
      </c>
      <c r="B1" s="2" t="s">
        <v>480</v>
      </c>
      <c r="C1" s="2" t="s">
        <v>1</v>
      </c>
    </row>
    <row r="2" spans="1:6">
      <c r="B2" s="2" t="s">
        <v>481</v>
      </c>
      <c r="C2" s="2" t="s">
        <v>28</v>
      </c>
      <c r="D2" s="2" t="s">
        <v>482</v>
      </c>
      <c r="E2" s="2" t="s">
        <v>29</v>
      </c>
      <c r="F2" s="2" t="s">
        <v>30</v>
      </c>
    </row>
    <row r="3" spans="1:6">
      <c r="A3" s="3" t="s">
        <v>483</v>
      </c>
    </row>
    <row r="4" spans="1:6">
      <c r="A4" s="4" t="s">
        <v>484</v>
      </c>
      <c r="B4" s="6" t="n">
        <v>1506867</v>
      </c>
    </row>
    <row r="5" spans="1:6">
      <c r="A5" s="4" t="s">
        <v>124</v>
      </c>
      <c r="D5" s="6" t="n">
        <v>1500000000</v>
      </c>
    </row>
    <row r="6" spans="1:6">
      <c r="A6" s="4" t="s">
        <v>485</v>
      </c>
      <c r="C6" s="6" t="n">
        <v>1500000</v>
      </c>
      <c r="E6" s="6" t="n">
        <v>20</v>
      </c>
      <c r="F6" s="6" t="n">
        <v>20</v>
      </c>
    </row>
    <row r="7" spans="1:6">
      <c r="A7" s="4" t="s">
        <v>486</v>
      </c>
      <c r="C7" s="6" t="n">
        <v>1</v>
      </c>
      <c r="E7" s="6" t="n">
        <v>1</v>
      </c>
      <c r="F7" s="6" t="n">
        <v>1</v>
      </c>
    </row>
    <row r="8" spans="1:6">
      <c r="A8" s="4" t="s">
        <v>487</v>
      </c>
    </row>
    <row r="9" spans="1:6">
      <c r="A9" s="3" t="s">
        <v>483</v>
      </c>
    </row>
    <row r="10" spans="1:6">
      <c r="A10" s="4" t="s">
        <v>488</v>
      </c>
      <c r="C10" s="6" t="n">
        <v>20</v>
      </c>
    </row>
    <row r="11" spans="1:6">
      <c r="A11" s="4" t="s">
        <v>489</v>
      </c>
      <c r="C11" s="6" t="n">
        <v>14999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90</v>
      </c>
      <c r="C1" s="2" t="s">
        <v>1</v>
      </c>
    </row>
    <row r="2" spans="1:7">
      <c r="C2" s="2" t="s">
        <v>28</v>
      </c>
      <c r="D2" s="2" t="s">
        <v>29</v>
      </c>
      <c r="F2" s="2" t="s">
        <v>30</v>
      </c>
    </row>
    <row r="3" spans="1:7">
      <c r="A3" s="4" t="s">
        <v>491</v>
      </c>
    </row>
    <row r="4" spans="1:7">
      <c r="A4" s="3" t="s">
        <v>492</v>
      </c>
    </row>
    <row r="5" spans="1:7">
      <c r="A5" s="4" t="s">
        <v>493</v>
      </c>
      <c r="B5" s="4" t="s">
        <v>112</v>
      </c>
      <c r="C5" s="4" t="s">
        <v>494</v>
      </c>
      <c r="D5" s="4" t="s">
        <v>494</v>
      </c>
      <c r="F5" s="4" t="s">
        <v>494</v>
      </c>
    </row>
    <row r="6" spans="1:7">
      <c r="A6" s="4" t="s">
        <v>495</v>
      </c>
    </row>
    <row r="7" spans="1:7">
      <c r="A7" s="3" t="s">
        <v>492</v>
      </c>
    </row>
    <row r="8" spans="1:7">
      <c r="A8" s="4" t="s">
        <v>493</v>
      </c>
      <c r="B8" s="4" t="s">
        <v>496</v>
      </c>
      <c r="C8" s="4" t="s">
        <v>497</v>
      </c>
      <c r="D8" s="4" t="s">
        <v>494</v>
      </c>
      <c r="F8" s="4" t="s">
        <v>494</v>
      </c>
    </row>
    <row r="9" spans="1:7">
      <c r="A9" s="4" t="s">
        <v>498</v>
      </c>
    </row>
    <row r="10" spans="1:7">
      <c r="A10" s="3" t="s">
        <v>492</v>
      </c>
    </row>
    <row r="11" spans="1:7">
      <c r="A11" s="4" t="s">
        <v>493</v>
      </c>
      <c r="C11" s="4" t="s">
        <v>494</v>
      </c>
      <c r="D11" s="4" t="s">
        <v>494</v>
      </c>
      <c r="F11" s="4" t="s">
        <v>494</v>
      </c>
    </row>
    <row r="12" spans="1:7">
      <c r="A12" s="4" t="s">
        <v>499</v>
      </c>
    </row>
    <row r="13" spans="1:7">
      <c r="A13" s="3" t="s">
        <v>492</v>
      </c>
    </row>
    <row r="14" spans="1:7">
      <c r="A14" s="4" t="s">
        <v>493</v>
      </c>
      <c r="B14" s="4" t="s">
        <v>112</v>
      </c>
      <c r="C14" s="4" t="s">
        <v>494</v>
      </c>
      <c r="D14" s="4" t="s">
        <v>494</v>
      </c>
      <c r="F14" s="4" t="s">
        <v>494</v>
      </c>
    </row>
    <row r="15" spans="1:7">
      <c r="A15" s="4" t="s">
        <v>500</v>
      </c>
    </row>
    <row r="16" spans="1:7">
      <c r="A16" s="3" t="s">
        <v>492</v>
      </c>
    </row>
    <row r="17" spans="1:7">
      <c r="A17" s="4" t="s">
        <v>493</v>
      </c>
      <c r="B17" s="4" t="s">
        <v>112</v>
      </c>
      <c r="C17" s="4" t="s">
        <v>494</v>
      </c>
      <c r="D17" s="4" t="s">
        <v>494</v>
      </c>
      <c r="E17" s="4" t="s">
        <v>501</v>
      </c>
      <c r="F17" s="4" t="s">
        <v>494</v>
      </c>
      <c r="G17" s="4" t="s">
        <v>501</v>
      </c>
    </row>
    <row r="18" spans="1:7">
      <c r="A18" s="4" t="s">
        <v>502</v>
      </c>
    </row>
    <row r="19" spans="1:7">
      <c r="A19" s="3" t="s">
        <v>492</v>
      </c>
    </row>
    <row r="20" spans="1:7">
      <c r="A20" s="4" t="s">
        <v>493</v>
      </c>
      <c r="B20" s="4" t="s">
        <v>112</v>
      </c>
      <c r="C20" s="4" t="s">
        <v>503</v>
      </c>
      <c r="D20" s="4" t="s">
        <v>503</v>
      </c>
      <c r="F20" s="4" t="s">
        <v>503</v>
      </c>
    </row>
    <row r="21" spans="1:7">
      <c r="A21" s="4" t="s">
        <v>504</v>
      </c>
    </row>
    <row r="22" spans="1:7">
      <c r="A22" s="3" t="s">
        <v>492</v>
      </c>
    </row>
    <row r="23" spans="1:7">
      <c r="A23" s="4" t="s">
        <v>493</v>
      </c>
      <c r="B23" s="4" t="s">
        <v>112</v>
      </c>
      <c r="C23" s="4" t="s">
        <v>505</v>
      </c>
      <c r="D23" s="4" t="s">
        <v>505</v>
      </c>
      <c r="F23" s="4" t="s">
        <v>505</v>
      </c>
    </row>
    <row r="24" spans="1:7">
      <c r="A24" s="4" t="s">
        <v>506</v>
      </c>
    </row>
    <row r="25" spans="1:7">
      <c r="A25" s="3" t="s">
        <v>492</v>
      </c>
    </row>
    <row r="26" spans="1:7">
      <c r="A26" s="4" t="s">
        <v>493</v>
      </c>
      <c r="B26" s="4" t="s">
        <v>112</v>
      </c>
      <c r="C26" s="4" t="s">
        <v>494</v>
      </c>
      <c r="D26" s="4" t="s">
        <v>494</v>
      </c>
      <c r="F26" s="4" t="s">
        <v>494</v>
      </c>
    </row>
    <row r="27" spans="1:7">
      <c r="A27" s="4" t="s">
        <v>507</v>
      </c>
    </row>
    <row r="28" spans="1:7">
      <c r="A28" s="3" t="s">
        <v>492</v>
      </c>
    </row>
    <row r="29" spans="1:7">
      <c r="A29" s="4" t="s">
        <v>493</v>
      </c>
      <c r="C29" s="4" t="s">
        <v>494</v>
      </c>
      <c r="D29" s="4" t="s">
        <v>494</v>
      </c>
      <c r="F29" s="4" t="s">
        <v>494</v>
      </c>
    </row>
    <row r="30" spans="1:7">
      <c r="A30" s="4" t="s">
        <v>508</v>
      </c>
    </row>
    <row r="31" spans="1:7">
      <c r="A31" s="3" t="s">
        <v>492</v>
      </c>
    </row>
    <row r="32" spans="1:7">
      <c r="A32" s="4" t="s">
        <v>493</v>
      </c>
      <c r="B32" s="4" t="s">
        <v>112</v>
      </c>
      <c r="C32" s="4" t="s">
        <v>494</v>
      </c>
      <c r="D32" s="4" t="s">
        <v>494</v>
      </c>
      <c r="F32" s="4" t="s">
        <v>494</v>
      </c>
    </row>
    <row r="33" spans="1:7">
      <c r="A33" s="4" t="s">
        <v>509</v>
      </c>
    </row>
    <row r="34" spans="1:7">
      <c r="A34" s="3" t="s">
        <v>492</v>
      </c>
    </row>
    <row r="35" spans="1:7">
      <c r="A35" s="4" t="s">
        <v>493</v>
      </c>
      <c r="C35" s="4" t="s">
        <v>494</v>
      </c>
      <c r="D35" s="4" t="s">
        <v>494</v>
      </c>
      <c r="F35" s="4" t="s">
        <v>494</v>
      </c>
    </row>
    <row r="36" spans="1:7">
      <c r="A36" s="4" t="s">
        <v>510</v>
      </c>
    </row>
    <row r="37" spans="1:7">
      <c r="A37" s="3" t="s">
        <v>492</v>
      </c>
    </row>
    <row r="38" spans="1:7">
      <c r="A38" s="4" t="s">
        <v>493</v>
      </c>
      <c r="B38" s="4" t="s">
        <v>112</v>
      </c>
      <c r="C38" s="4" t="s">
        <v>511</v>
      </c>
      <c r="D38" s="4" t="s">
        <v>511</v>
      </c>
      <c r="F38" s="4" t="s">
        <v>511</v>
      </c>
    </row>
    <row r="39" spans="1:7">
      <c r="A39" s="4" t="s">
        <v>512</v>
      </c>
    </row>
    <row r="40" spans="1:7">
      <c r="A40" s="3" t="s">
        <v>492</v>
      </c>
    </row>
    <row r="41" spans="1:7">
      <c r="A41" s="4" t="s">
        <v>493</v>
      </c>
      <c r="C41" s="4" t="s">
        <v>513</v>
      </c>
      <c r="D41" s="4" t="s">
        <v>513</v>
      </c>
      <c r="F41" s="4" t="s">
        <v>513</v>
      </c>
    </row>
    <row r="42" spans="1:7">
      <c r="A42" s="4" t="s">
        <v>514</v>
      </c>
    </row>
    <row r="43" spans="1:7">
      <c r="A43" s="3" t="s">
        <v>492</v>
      </c>
    </row>
    <row r="44" spans="1:7">
      <c r="A44" s="4" t="s">
        <v>493</v>
      </c>
      <c r="B44" s="4" t="s">
        <v>112</v>
      </c>
      <c r="C44" s="4" t="s">
        <v>494</v>
      </c>
      <c r="D44" s="4" t="s">
        <v>494</v>
      </c>
      <c r="F44" s="4" t="s">
        <v>494</v>
      </c>
    </row>
    <row r="45" spans="1:7">
      <c r="A45" s="4" t="s">
        <v>515</v>
      </c>
    </row>
    <row r="46" spans="1:7">
      <c r="A46" s="3" t="s">
        <v>492</v>
      </c>
    </row>
    <row r="47" spans="1:7">
      <c r="A47" s="4" t="s">
        <v>493</v>
      </c>
      <c r="B47" s="4" t="s">
        <v>112</v>
      </c>
      <c r="C47" s="4" t="s">
        <v>494</v>
      </c>
      <c r="D47" s="4" t="s">
        <v>494</v>
      </c>
      <c r="F47" s="4" t="s">
        <v>494</v>
      </c>
    </row>
    <row r="48" spans="1:7">
      <c r="A48" s="4" t="s">
        <v>516</v>
      </c>
    </row>
    <row r="49" spans="1:7">
      <c r="A49" s="3" t="s">
        <v>492</v>
      </c>
    </row>
    <row r="50" spans="1:7">
      <c r="A50" s="4" t="s">
        <v>493</v>
      </c>
      <c r="B50" s="4" t="s">
        <v>112</v>
      </c>
      <c r="C50" s="4" t="s">
        <v>517</v>
      </c>
      <c r="D50" s="4" t="s">
        <v>517</v>
      </c>
      <c r="F50" s="4" t="s">
        <v>517</v>
      </c>
    </row>
    <row r="51" spans="1:7">
      <c r="A51" s="4" t="s">
        <v>518</v>
      </c>
    </row>
    <row r="52" spans="1:7">
      <c r="A52" s="3" t="s">
        <v>492</v>
      </c>
    </row>
    <row r="53" spans="1:7">
      <c r="A53" s="4" t="s">
        <v>493</v>
      </c>
      <c r="B53" s="4" t="s">
        <v>112</v>
      </c>
      <c r="C53" s="4" t="s">
        <v>494</v>
      </c>
      <c r="D53" s="4" t="s">
        <v>494</v>
      </c>
      <c r="F53" s="4" t="s">
        <v>519</v>
      </c>
    </row>
    <row r="54" spans="1:7">
      <c r="A54" s="4" t="s">
        <v>520</v>
      </c>
    </row>
    <row r="55" spans="1:7">
      <c r="A55" s="3" t="s">
        <v>492</v>
      </c>
    </row>
    <row r="56" spans="1:7">
      <c r="A56" s="4" t="s">
        <v>493</v>
      </c>
      <c r="C56" s="4" t="s">
        <v>521</v>
      </c>
      <c r="D56" s="4" t="s">
        <v>521</v>
      </c>
      <c r="F56" s="4" t="s">
        <v>521</v>
      </c>
    </row>
    <row r="57" spans="1:7">
      <c r="A57" s="4" t="s">
        <v>522</v>
      </c>
    </row>
    <row r="58" spans="1:7">
      <c r="A58" s="3" t="s">
        <v>492</v>
      </c>
    </row>
    <row r="59" spans="1:7">
      <c r="A59" s="4" t="s">
        <v>493</v>
      </c>
      <c r="C59" s="4" t="s">
        <v>523</v>
      </c>
      <c r="D59" s="4" t="s">
        <v>523</v>
      </c>
      <c r="F59" s="4" t="s">
        <v>523</v>
      </c>
    </row>
    <row r="60" spans="1:7">
      <c r="A60" s="4" t="s">
        <v>524</v>
      </c>
    </row>
    <row r="61" spans="1:7">
      <c r="A61" s="3" t="s">
        <v>492</v>
      </c>
    </row>
    <row r="62" spans="1:7">
      <c r="A62" s="4" t="s">
        <v>493</v>
      </c>
      <c r="B62" s="4" t="s">
        <v>525</v>
      </c>
      <c r="C62" s="4" t="s">
        <v>526</v>
      </c>
      <c r="D62" s="4" t="s">
        <v>526</v>
      </c>
      <c r="F62" s="4" t="s">
        <v>526</v>
      </c>
    </row>
    <row r="63" spans="1:7">
      <c r="A63" s="4" t="s">
        <v>527</v>
      </c>
    </row>
    <row r="64" spans="1:7">
      <c r="A64" s="3" t="s">
        <v>492</v>
      </c>
    </row>
    <row r="65" spans="1:7">
      <c r="A65" s="4" t="s">
        <v>493</v>
      </c>
      <c r="C65" s="4" t="s">
        <v>528</v>
      </c>
      <c r="D65" s="4" t="s">
        <v>528</v>
      </c>
      <c r="F65" s="4" t="s">
        <v>528</v>
      </c>
    </row>
    <row r="66" spans="1:7">
      <c r="A66" s="4" t="s">
        <v>529</v>
      </c>
    </row>
    <row r="67" spans="1:7">
      <c r="A67" s="3" t="s">
        <v>492</v>
      </c>
    </row>
    <row r="68" spans="1:7">
      <c r="A68" s="4" t="s">
        <v>493</v>
      </c>
      <c r="C68" s="4" t="s">
        <v>494</v>
      </c>
      <c r="D68" s="4" t="s">
        <v>494</v>
      </c>
      <c r="F68" s="4" t="s">
        <v>494</v>
      </c>
    </row>
    <row r="69" spans="1:7">
      <c r="A69" s="4" t="s">
        <v>530</v>
      </c>
    </row>
    <row r="70" spans="1:7">
      <c r="A70" s="3" t="s">
        <v>492</v>
      </c>
    </row>
    <row r="71" spans="1:7">
      <c r="A71" s="4" t="s">
        <v>493</v>
      </c>
      <c r="C71" s="4" t="s">
        <v>494</v>
      </c>
      <c r="D71" s="4" t="s">
        <v>494</v>
      </c>
      <c r="F71" s="4" t="s">
        <v>494</v>
      </c>
    </row>
    <row r="72" spans="1:7">
      <c r="A72" s="4" t="s">
        <v>531</v>
      </c>
    </row>
    <row r="73" spans="1:7">
      <c r="A73" s="3" t="s">
        <v>492</v>
      </c>
    </row>
    <row r="74" spans="1:7">
      <c r="A74" s="4" t="s">
        <v>493</v>
      </c>
      <c r="C74" s="4" t="s">
        <v>532</v>
      </c>
      <c r="D74" s="4" t="s">
        <v>532</v>
      </c>
      <c r="F74" s="4" t="s">
        <v>532</v>
      </c>
    </row>
    <row r="75" spans="1:7">
      <c r="A75" s="4" t="s">
        <v>533</v>
      </c>
    </row>
    <row r="76" spans="1:7">
      <c r="A76" s="3" t="s">
        <v>492</v>
      </c>
    </row>
    <row r="77" spans="1:7">
      <c r="A77" s="4" t="s">
        <v>493</v>
      </c>
      <c r="C77" s="4" t="s">
        <v>534</v>
      </c>
      <c r="D77" s="4" t="s">
        <v>534</v>
      </c>
      <c r="F77" s="4" t="s">
        <v>534</v>
      </c>
    </row>
    <row r="78" spans="1:7">
      <c r="A78" s="4" t="s">
        <v>535</v>
      </c>
    </row>
    <row r="79" spans="1:7">
      <c r="A79" s="3" t="s">
        <v>492</v>
      </c>
    </row>
    <row r="80" spans="1:7">
      <c r="A80" s="4" t="s">
        <v>493</v>
      </c>
      <c r="C80" s="4" t="s">
        <v>536</v>
      </c>
      <c r="D80" s="4" t="s">
        <v>517</v>
      </c>
      <c r="F80" s="4" t="s">
        <v>537</v>
      </c>
    </row>
    <row r="81" spans="1:7">
      <c r="A81" s="4" t="s">
        <v>538</v>
      </c>
    </row>
    <row r="82" spans="1:7">
      <c r="A82" s="3" t="s">
        <v>492</v>
      </c>
    </row>
    <row r="83" spans="1:7">
      <c r="A83" s="4" t="s">
        <v>493</v>
      </c>
      <c r="B83" s="4" t="s">
        <v>539</v>
      </c>
      <c r="C83" s="4" t="s">
        <v>540</v>
      </c>
      <c r="D83" s="4" t="s">
        <v>540</v>
      </c>
      <c r="F83" s="4" t="s">
        <v>540</v>
      </c>
    </row>
    <row r="84" spans="1:7">
      <c r="A84" s="4" t="s">
        <v>541</v>
      </c>
    </row>
    <row r="85" spans="1:7">
      <c r="A85" s="3" t="s">
        <v>492</v>
      </c>
    </row>
    <row r="86" spans="1:7">
      <c r="A86" s="4" t="s">
        <v>493</v>
      </c>
      <c r="C86" s="4" t="s">
        <v>494</v>
      </c>
      <c r="D86" s="4" t="s">
        <v>494</v>
      </c>
      <c r="F86" s="4" t="s">
        <v>494</v>
      </c>
    </row>
    <row r="87" spans="1:7">
      <c r="A87" s="4" t="s">
        <v>542</v>
      </c>
    </row>
    <row r="88" spans="1:7">
      <c r="A88" s="3" t="s">
        <v>492</v>
      </c>
    </row>
    <row r="89" spans="1:7">
      <c r="A89" s="4" t="s">
        <v>493</v>
      </c>
      <c r="C89" s="4" t="s">
        <v>543</v>
      </c>
      <c r="D89" s="4" t="s">
        <v>543</v>
      </c>
      <c r="F89" s="4" t="s">
        <v>543</v>
      </c>
    </row>
    <row r="90" spans="1:7">
      <c r="A90" s="4" t="s">
        <v>544</v>
      </c>
    </row>
    <row r="91" spans="1:7">
      <c r="A91" s="3" t="s">
        <v>492</v>
      </c>
    </row>
    <row r="92" spans="1:7">
      <c r="A92" s="4" t="s">
        <v>493</v>
      </c>
      <c r="C92" s="4" t="s">
        <v>494</v>
      </c>
      <c r="D92" s="4" t="s">
        <v>494</v>
      </c>
      <c r="F92" s="4" t="s">
        <v>494</v>
      </c>
    </row>
    <row r="93" spans="1:7">
      <c r="A93" s="4" t="s">
        <v>431</v>
      </c>
    </row>
    <row r="94" spans="1:7">
      <c r="A94" s="3" t="s">
        <v>492</v>
      </c>
    </row>
    <row r="95" spans="1:7">
      <c r="A95" s="4" t="s">
        <v>493</v>
      </c>
      <c r="B95" s="4" t="s">
        <v>545</v>
      </c>
      <c r="C95" s="4" t="s">
        <v>546</v>
      </c>
      <c r="D95" s="4" t="s">
        <v>546</v>
      </c>
      <c r="F95" s="4" t="s">
        <v>546</v>
      </c>
    </row>
    <row r="96" spans="1:7">
      <c r="A96" s="4" t="s">
        <v>547</v>
      </c>
    </row>
    <row r="97" spans="1:7">
      <c r="A97" s="3" t="s">
        <v>492</v>
      </c>
    </row>
    <row r="98" spans="1:7">
      <c r="A98" s="4" t="s">
        <v>493</v>
      </c>
      <c r="C98" s="4" t="s">
        <v>548</v>
      </c>
      <c r="D98" s="4" t="s">
        <v>548</v>
      </c>
      <c r="F98" s="4" t="s">
        <v>548</v>
      </c>
    </row>
    <row r="99" spans="1:7">
      <c r="A99" s="4" t="s">
        <v>549</v>
      </c>
    </row>
    <row r="100" spans="1:7">
      <c r="A100" s="3" t="s">
        <v>492</v>
      </c>
    </row>
    <row r="101" spans="1:7">
      <c r="A101" s="4" t="s">
        <v>493</v>
      </c>
      <c r="C101" s="4" t="s">
        <v>550</v>
      </c>
      <c r="D101" s="4" t="s">
        <v>550</v>
      </c>
      <c r="F101" s="4" t="s">
        <v>550</v>
      </c>
    </row>
    <row r="102" spans="1:7">
      <c r="A102" s="4" t="s">
        <v>551</v>
      </c>
    </row>
    <row r="103" spans="1:7">
      <c r="A103" s="3" t="s">
        <v>492</v>
      </c>
    </row>
    <row r="104" spans="1:7">
      <c r="A104" s="4" t="s">
        <v>493</v>
      </c>
      <c r="C104" s="4" t="s">
        <v>552</v>
      </c>
      <c r="D104" s="4" t="s">
        <v>552</v>
      </c>
      <c r="F104" s="4" t="s">
        <v>552</v>
      </c>
    </row>
    <row r="105" spans="1:7"/>
    <row r="106" spans="1:7">
      <c r="A106" s="4" t="s">
        <v>112</v>
      </c>
      <c r="B106" s="4" t="s">
        <v>553</v>
      </c>
    </row>
    <row r="107" spans="1:7">
      <c r="A107" s="4" t="s">
        <v>501</v>
      </c>
      <c r="B107" s="4" t="s">
        <v>554</v>
      </c>
    </row>
    <row r="108" spans="1:7">
      <c r="A108" s="4" t="s">
        <v>525</v>
      </c>
      <c r="B108" s="4" t="s">
        <v>555</v>
      </c>
    </row>
    <row r="109" spans="1:7">
      <c r="A109" s="4" t="s">
        <v>539</v>
      </c>
      <c r="B109" s="4" t="s">
        <v>556</v>
      </c>
    </row>
    <row r="110" spans="1:7">
      <c r="A110" s="4" t="s">
        <v>545</v>
      </c>
      <c r="B110" s="4" t="s">
        <v>557</v>
      </c>
    </row>
  </sheetData>
  <mergeCells count="10">
    <mergeCell ref="A1:B2"/>
    <mergeCell ref="C1:G1"/>
    <mergeCell ref="D2:E2"/>
    <mergeCell ref="F2:G2"/>
    <mergeCell ref="A105:F105"/>
    <mergeCell ref="B106:F106"/>
    <mergeCell ref="B107:F107"/>
    <mergeCell ref="B108:F108"/>
    <mergeCell ref="B109:F109"/>
    <mergeCell ref="B110:F1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8</v>
      </c>
      <c r="B1" s="2" t="s">
        <v>1</v>
      </c>
    </row>
    <row r="2" spans="1:5">
      <c r="B2" s="2" t="s">
        <v>28</v>
      </c>
      <c r="C2" s="2" t="s">
        <v>29</v>
      </c>
      <c r="D2" s="2" t="s">
        <v>30</v>
      </c>
      <c r="E2" s="2" t="s">
        <v>559</v>
      </c>
    </row>
    <row r="3" spans="1:5">
      <c r="A3" s="3" t="s">
        <v>492</v>
      </c>
    </row>
    <row r="4" spans="1:5">
      <c r="A4" s="4" t="s">
        <v>70</v>
      </c>
      <c r="B4" s="6" t="n">
        <v>3221736</v>
      </c>
      <c r="C4" s="6" t="n">
        <v>3120151</v>
      </c>
      <c r="D4" s="6" t="n">
        <v>2876905</v>
      </c>
    </row>
    <row r="5" spans="1:5">
      <c r="A5" s="4" t="s">
        <v>79</v>
      </c>
      <c r="B5" s="5" t="n">
        <v>579478</v>
      </c>
      <c r="C5" s="5" t="n">
        <v>507125</v>
      </c>
      <c r="D5" s="5" t="n">
        <v>394722</v>
      </c>
    </row>
    <row r="6" spans="1:5">
      <c r="A6" s="4" t="s">
        <v>84</v>
      </c>
      <c r="B6" s="5" t="n">
        <v>3801214</v>
      </c>
      <c r="C6" s="5" t="n">
        <v>3627276</v>
      </c>
      <c r="D6" s="5" t="n">
        <v>3271627</v>
      </c>
    </row>
    <row r="7" spans="1:5">
      <c r="A7" s="4" t="s">
        <v>94</v>
      </c>
      <c r="B7" s="5" t="n">
        <v>2272050</v>
      </c>
      <c r="C7" s="5" t="n">
        <v>2161176</v>
      </c>
      <c r="D7" s="5" t="n">
        <v>1955490</v>
      </c>
    </row>
    <row r="8" spans="1:5">
      <c r="A8" s="4" t="s">
        <v>100</v>
      </c>
      <c r="B8" s="5" t="n">
        <v>732022</v>
      </c>
      <c r="C8" s="5" t="n">
        <v>662776</v>
      </c>
      <c r="D8" s="5" t="n">
        <v>482036</v>
      </c>
    </row>
    <row r="9" spans="1:5">
      <c r="A9" s="4" t="s">
        <v>103</v>
      </c>
      <c r="B9" s="5" t="n">
        <v>3004072</v>
      </c>
      <c r="C9" s="5" t="n">
        <v>2823952</v>
      </c>
      <c r="D9" s="5" t="n">
        <v>2437526</v>
      </c>
    </row>
    <row r="10" spans="1:5">
      <c r="A10" s="4" t="s">
        <v>249</v>
      </c>
      <c r="B10" s="5" t="n">
        <v>797142</v>
      </c>
      <c r="C10" s="5" t="n">
        <v>803324</v>
      </c>
      <c r="D10" s="5" t="n">
        <v>834101</v>
      </c>
      <c r="E10" s="6" t="n">
        <v>1466565</v>
      </c>
    </row>
    <row r="11" spans="1:5">
      <c r="A11" s="4" t="s">
        <v>32</v>
      </c>
      <c r="B11" s="5" t="n">
        <v>1575153</v>
      </c>
      <c r="C11" s="5" t="n">
        <v>1366336</v>
      </c>
      <c r="D11" s="5" t="n">
        <v>1187090</v>
      </c>
    </row>
    <row r="12" spans="1:5">
      <c r="A12" s="4" t="s">
        <v>34</v>
      </c>
      <c r="B12" s="5" t="n">
        <v>545170</v>
      </c>
      <c r="C12" s="5" t="n">
        <v>507262</v>
      </c>
      <c r="D12" s="5" t="n">
        <v>427935</v>
      </c>
    </row>
    <row r="13" spans="1:5">
      <c r="A13" s="4" t="s">
        <v>39</v>
      </c>
      <c r="B13" s="5" t="n">
        <v>369149</v>
      </c>
      <c r="C13" s="5" t="n">
        <v>331813</v>
      </c>
      <c r="D13" s="5" t="n">
        <v>273622</v>
      </c>
    </row>
    <row r="14" spans="1:5">
      <c r="A14" s="4" t="s">
        <v>560</v>
      </c>
      <c r="B14" s="5" t="n">
        <v>-239492</v>
      </c>
      <c r="C14" s="5" t="n">
        <v>-235430</v>
      </c>
      <c r="D14" s="5" t="n">
        <v>-153032</v>
      </c>
    </row>
    <row r="15" spans="1:5">
      <c r="A15" s="4" t="s">
        <v>561</v>
      </c>
      <c r="B15" s="5" t="n">
        <v>-15841</v>
      </c>
      <c r="C15" s="5" t="n">
        <v>-1306</v>
      </c>
      <c r="D15" s="5" t="n">
        <v>-69317</v>
      </c>
    </row>
    <row r="16" spans="1:5">
      <c r="A16" s="4" t="s">
        <v>211</v>
      </c>
      <c r="B16" s="5" t="n">
        <v>46925</v>
      </c>
      <c r="C16" s="5" t="n">
        <v>56359</v>
      </c>
      <c r="D16" s="5" t="n">
        <v>44969</v>
      </c>
    </row>
    <row r="17" spans="1:5">
      <c r="A17" s="4" t="s">
        <v>49</v>
      </c>
      <c r="B17" s="5" t="n">
        <v>66891</v>
      </c>
      <c r="C17" s="5" t="n">
        <v>29240</v>
      </c>
      <c r="D17" s="5" t="n">
        <v>115291</v>
      </c>
    </row>
    <row r="18" spans="1:5">
      <c r="A18" s="4" t="s">
        <v>562</v>
      </c>
      <c r="B18" s="5" t="n">
        <v>-25135</v>
      </c>
      <c r="C18" s="5" t="n">
        <v>-44637</v>
      </c>
      <c r="D18" s="5" t="n">
        <v>-210539</v>
      </c>
    </row>
    <row r="19" spans="1:5">
      <c r="A19" s="4" t="s">
        <v>563</v>
      </c>
      <c r="B19" s="5" t="n">
        <v>41756</v>
      </c>
      <c r="C19" s="5" t="n">
        <v>-15397</v>
      </c>
      <c r="D19" s="5" t="n">
        <v>-95248</v>
      </c>
    </row>
    <row r="20" spans="1:5">
      <c r="A20" s="3" t="s">
        <v>564</v>
      </c>
    </row>
    <row r="21" spans="1:5">
      <c r="A21" s="4" t="s">
        <v>565</v>
      </c>
      <c r="B21" s="5" t="n">
        <v>-49422</v>
      </c>
      <c r="C21" s="5" t="n">
        <v>172772</v>
      </c>
      <c r="D21" s="5" t="n">
        <v>43593</v>
      </c>
    </row>
    <row r="22" spans="1:5">
      <c r="A22" s="4" t="s">
        <v>566</v>
      </c>
      <c r="B22" s="5" t="n">
        <v>-45162</v>
      </c>
      <c r="C22" s="5" t="n">
        <v>35844</v>
      </c>
      <c r="D22" s="5" t="n">
        <v>-86379</v>
      </c>
    </row>
    <row r="23" spans="1:5">
      <c r="A23" s="4" t="s">
        <v>567</v>
      </c>
      <c r="B23" s="5" t="n">
        <v>128955</v>
      </c>
      <c r="C23" s="5" t="n">
        <v>-159379</v>
      </c>
      <c r="D23" s="5" t="n">
        <v>22813</v>
      </c>
    </row>
    <row r="24" spans="1:5">
      <c r="A24" s="4" t="s">
        <v>549</v>
      </c>
    </row>
    <row r="25" spans="1:5">
      <c r="A25" s="3" t="s">
        <v>492</v>
      </c>
    </row>
    <row r="26" spans="1:5">
      <c r="A26" s="4" t="s">
        <v>70</v>
      </c>
      <c r="B26" s="5" t="n">
        <v>236893</v>
      </c>
      <c r="C26" s="5" t="n">
        <v>199316</v>
      </c>
      <c r="D26" s="5" t="n">
        <v>203251</v>
      </c>
    </row>
    <row r="27" spans="1:5">
      <c r="A27" s="4" t="s">
        <v>79</v>
      </c>
      <c r="B27" s="5" t="n">
        <v>62144</v>
      </c>
      <c r="C27" s="5" t="n">
        <v>51453</v>
      </c>
      <c r="D27" s="5" t="n">
        <v>60788</v>
      </c>
    </row>
    <row r="28" spans="1:5">
      <c r="A28" s="4" t="s">
        <v>84</v>
      </c>
      <c r="B28" s="5" t="n">
        <v>299037</v>
      </c>
      <c r="C28" s="5" t="n">
        <v>250769</v>
      </c>
      <c r="D28" s="5" t="n">
        <v>264039</v>
      </c>
    </row>
    <row r="29" spans="1:5">
      <c r="A29" s="4" t="s">
        <v>94</v>
      </c>
      <c r="B29" s="5" t="n">
        <v>73762</v>
      </c>
      <c r="C29" s="5" t="n">
        <v>68646</v>
      </c>
      <c r="D29" s="5" t="n">
        <v>76629</v>
      </c>
    </row>
    <row r="30" spans="1:5">
      <c r="A30" s="4" t="s">
        <v>100</v>
      </c>
      <c r="B30" s="5" t="n">
        <v>89057</v>
      </c>
      <c r="C30" s="5" t="n">
        <v>63806</v>
      </c>
      <c r="D30" s="5" t="n">
        <v>67080</v>
      </c>
    </row>
    <row r="31" spans="1:5">
      <c r="A31" s="4" t="s">
        <v>103</v>
      </c>
      <c r="B31" s="5" t="n">
        <v>162819</v>
      </c>
      <c r="C31" s="5" t="n">
        <v>132452</v>
      </c>
      <c r="D31" s="5" t="n">
        <v>143709</v>
      </c>
    </row>
    <row r="32" spans="1:5">
      <c r="A32" s="4" t="s">
        <v>249</v>
      </c>
      <c r="B32" s="5" t="n">
        <v>136218</v>
      </c>
      <c r="C32" s="5" t="n">
        <v>118317</v>
      </c>
      <c r="D32" s="5" t="n">
        <v>120330</v>
      </c>
    </row>
    <row r="33" spans="1:5">
      <c r="A33" s="4" t="s">
        <v>32</v>
      </c>
      <c r="B33" s="5" t="n">
        <v>154526</v>
      </c>
      <c r="C33" s="5" t="n">
        <v>141347</v>
      </c>
      <c r="D33" s="5" t="n">
        <v>152663</v>
      </c>
    </row>
    <row r="34" spans="1:5">
      <c r="A34" s="4" t="s">
        <v>34</v>
      </c>
      <c r="B34" s="5" t="n">
        <v>50269</v>
      </c>
      <c r="C34" s="5" t="n">
        <v>45057</v>
      </c>
      <c r="D34" s="5" t="n">
        <v>41438</v>
      </c>
    </row>
    <row r="35" spans="1:5">
      <c r="A35" s="4" t="s">
        <v>39</v>
      </c>
      <c r="B35" s="5" t="n">
        <v>19469</v>
      </c>
      <c r="C35" s="5" t="n">
        <v>17854</v>
      </c>
      <c r="D35" s="5" t="n">
        <v>14212</v>
      </c>
    </row>
    <row r="36" spans="1:5">
      <c r="A36" s="4" t="s">
        <v>560</v>
      </c>
      <c r="B36" s="5" t="n">
        <v>-1630</v>
      </c>
      <c r="C36" s="5" t="n">
        <v>-1240</v>
      </c>
      <c r="D36" s="5" t="n">
        <v>-1894</v>
      </c>
    </row>
    <row r="37" spans="1:5">
      <c r="A37" s="4" t="s">
        <v>561</v>
      </c>
      <c r="B37" s="5" t="n">
        <v>39</v>
      </c>
      <c r="D37" s="5" t="n">
        <v>1842</v>
      </c>
    </row>
    <row r="38" spans="1:5">
      <c r="A38" s="4" t="s">
        <v>211</v>
      </c>
      <c r="B38" s="5" t="n">
        <v>-5893</v>
      </c>
      <c r="C38" s="5" t="n">
        <v>-5624</v>
      </c>
      <c r="D38" s="5" t="n">
        <v>-4654</v>
      </c>
    </row>
    <row r="39" spans="1:5">
      <c r="A39" s="4" t="s">
        <v>49</v>
      </c>
      <c r="B39" s="5" t="n">
        <v>11985</v>
      </c>
      <c r="C39" s="5" t="n">
        <v>10990</v>
      </c>
      <c r="D39" s="5" t="n">
        <v>9506</v>
      </c>
    </row>
    <row r="40" spans="1:5">
      <c r="A40" s="4" t="s">
        <v>562</v>
      </c>
      <c r="B40" s="5" t="n">
        <v>16469</v>
      </c>
      <c r="C40" s="5" t="n">
        <v>-4643</v>
      </c>
      <c r="D40" s="5" t="n">
        <v>-10761</v>
      </c>
    </row>
    <row r="41" spans="1:5">
      <c r="A41" s="4" t="s">
        <v>563</v>
      </c>
      <c r="B41" s="6" t="n">
        <v>28454</v>
      </c>
      <c r="C41" s="6" t="n">
        <v>6347</v>
      </c>
      <c r="D41" s="6" t="n">
        <v>-1255</v>
      </c>
    </row>
    <row r="42" spans="1:5">
      <c r="A42" s="4" t="s">
        <v>568</v>
      </c>
      <c r="B42" s="6" t="n">
        <v>-10584</v>
      </c>
      <c r="C42" s="6" t="n">
        <v>-4268</v>
      </c>
      <c r="D42" s="6" t="n">
        <v>-3831</v>
      </c>
    </row>
    <row r="43" spans="1:5">
      <c r="A43" s="3" t="s">
        <v>564</v>
      </c>
    </row>
    <row r="44" spans="1:5">
      <c r="A44" s="4" t="s">
        <v>565</v>
      </c>
      <c r="B44" s="6" t="n">
        <v>13345</v>
      </c>
      <c r="C44" s="6" t="n">
        <v>16514</v>
      </c>
      <c r="D44" s="6" t="n">
        <v>23210</v>
      </c>
    </row>
    <row r="45" spans="1:5">
      <c r="A45" s="4" t="s">
        <v>566</v>
      </c>
      <c r="B45" s="5" t="n">
        <v>-19315</v>
      </c>
      <c r="C45" s="5" t="n">
        <v>-10170</v>
      </c>
      <c r="D45" s="5" t="n">
        <v>-7319</v>
      </c>
    </row>
    <row r="46" spans="1:5">
      <c r="A46" s="4" t="s">
        <v>567</v>
      </c>
      <c r="B46" s="6" t="n">
        <v>-9981</v>
      </c>
      <c r="C46" s="6" t="n">
        <v>-10979</v>
      </c>
      <c r="D46" s="6" t="n">
        <v>-96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8</v>
      </c>
      <c r="C2" s="2" t="s">
        <v>29</v>
      </c>
      <c r="D2" s="2" t="s">
        <v>30</v>
      </c>
      <c r="E2" s="2" t="s">
        <v>559</v>
      </c>
    </row>
    <row r="3" spans="1:5">
      <c r="A3" s="3" t="s">
        <v>492</v>
      </c>
    </row>
    <row r="4" spans="1:5">
      <c r="A4" s="4" t="s">
        <v>70</v>
      </c>
      <c r="B4" s="6" t="n">
        <v>3221736</v>
      </c>
      <c r="C4" s="6" t="n">
        <v>3120151</v>
      </c>
      <c r="D4" s="6" t="n">
        <v>2876905</v>
      </c>
    </row>
    <row r="5" spans="1:5">
      <c r="A5" s="4" t="s">
        <v>79</v>
      </c>
      <c r="B5" s="5" t="n">
        <v>579478</v>
      </c>
      <c r="C5" s="5" t="n">
        <v>507125</v>
      </c>
      <c r="D5" s="5" t="n">
        <v>394722</v>
      </c>
    </row>
    <row r="6" spans="1:5">
      <c r="A6" s="4" t="s">
        <v>84</v>
      </c>
      <c r="B6" s="5" t="n">
        <v>3801214</v>
      </c>
      <c r="C6" s="5" t="n">
        <v>3627276</v>
      </c>
      <c r="D6" s="5" t="n">
        <v>3271627</v>
      </c>
    </row>
    <row r="7" spans="1:5">
      <c r="A7" s="4" t="s">
        <v>94</v>
      </c>
      <c r="B7" s="5" t="n">
        <v>2272050</v>
      </c>
      <c r="C7" s="5" t="n">
        <v>2161176</v>
      </c>
      <c r="D7" s="5" t="n">
        <v>1955490</v>
      </c>
    </row>
    <row r="8" spans="1:5">
      <c r="A8" s="4" t="s">
        <v>100</v>
      </c>
      <c r="B8" s="5" t="n">
        <v>732022</v>
      </c>
      <c r="C8" s="5" t="n">
        <v>662776</v>
      </c>
      <c r="D8" s="5" t="n">
        <v>482036</v>
      </c>
    </row>
    <row r="9" spans="1:5">
      <c r="A9" s="4" t="s">
        <v>103</v>
      </c>
      <c r="B9" s="5" t="n">
        <v>3004072</v>
      </c>
      <c r="C9" s="5" t="n">
        <v>2823952</v>
      </c>
      <c r="D9" s="5" t="n">
        <v>2437526</v>
      </c>
    </row>
    <row r="10" spans="1:5">
      <c r="A10" s="4" t="s">
        <v>249</v>
      </c>
      <c r="B10" s="5" t="n">
        <v>797142</v>
      </c>
      <c r="C10" s="5" t="n">
        <v>803324</v>
      </c>
      <c r="D10" s="5" t="n">
        <v>834101</v>
      </c>
      <c r="E10" s="6" t="n">
        <v>1466565</v>
      </c>
    </row>
    <row r="11" spans="1:5">
      <c r="A11" s="4" t="s">
        <v>32</v>
      </c>
      <c r="B11" s="5" t="n">
        <v>1575153</v>
      </c>
      <c r="C11" s="5" t="n">
        <v>1366336</v>
      </c>
      <c r="D11" s="5" t="n">
        <v>1187090</v>
      </c>
    </row>
    <row r="12" spans="1:5">
      <c r="A12" s="4" t="s">
        <v>34</v>
      </c>
      <c r="B12" s="5" t="n">
        <v>545170</v>
      </c>
      <c r="C12" s="5" t="n">
        <v>507262</v>
      </c>
      <c r="D12" s="5" t="n">
        <v>427935</v>
      </c>
    </row>
    <row r="13" spans="1:5">
      <c r="A13" s="4" t="s">
        <v>39</v>
      </c>
      <c r="B13" s="5" t="n">
        <v>369149</v>
      </c>
      <c r="C13" s="5" t="n">
        <v>331813</v>
      </c>
      <c r="D13" s="5" t="n">
        <v>273622</v>
      </c>
    </row>
    <row r="14" spans="1:5">
      <c r="A14" s="4" t="s">
        <v>560</v>
      </c>
      <c r="B14" s="5" t="n">
        <v>-239492</v>
      </c>
      <c r="C14" s="5" t="n">
        <v>-235430</v>
      </c>
      <c r="D14" s="5" t="n">
        <v>-153032</v>
      </c>
    </row>
    <row r="15" spans="1:5">
      <c r="A15" s="4" t="s">
        <v>561</v>
      </c>
      <c r="B15" s="5" t="n">
        <v>-15841</v>
      </c>
      <c r="C15" s="5" t="n">
        <v>-1306</v>
      </c>
      <c r="D15" s="5" t="n">
        <v>-69317</v>
      </c>
    </row>
    <row r="16" spans="1:5">
      <c r="A16" s="4" t="s">
        <v>211</v>
      </c>
      <c r="B16" s="5" t="n">
        <v>46925</v>
      </c>
      <c r="C16" s="5" t="n">
        <v>56359</v>
      </c>
      <c r="D16" s="5" t="n">
        <v>44969</v>
      </c>
    </row>
    <row r="17" spans="1:5">
      <c r="A17" s="4" t="s">
        <v>49</v>
      </c>
      <c r="B17" s="5" t="n">
        <v>66891</v>
      </c>
      <c r="C17" s="5" t="n">
        <v>29240</v>
      </c>
      <c r="D17" s="5" t="n">
        <v>115291</v>
      </c>
    </row>
    <row r="18" spans="1:5">
      <c r="A18" s="4" t="s">
        <v>570</v>
      </c>
      <c r="B18" s="5" t="n">
        <v>-25135</v>
      </c>
      <c r="C18" s="5" t="n">
        <v>-44637</v>
      </c>
      <c r="D18" s="5" t="n">
        <v>-210539</v>
      </c>
    </row>
    <row r="19" spans="1:5">
      <c r="A19" s="4" t="s">
        <v>571</v>
      </c>
      <c r="B19" s="5" t="n">
        <v>41756</v>
      </c>
      <c r="C19" s="5" t="n">
        <v>-15397</v>
      </c>
      <c r="D19" s="5" t="n">
        <v>-95248</v>
      </c>
    </row>
    <row r="20" spans="1:5">
      <c r="A20" s="3" t="s">
        <v>564</v>
      </c>
    </row>
    <row r="21" spans="1:5">
      <c r="A21" s="4" t="s">
        <v>565</v>
      </c>
      <c r="B21" s="5" t="n">
        <v>-49422</v>
      </c>
      <c r="C21" s="5" t="n">
        <v>172772</v>
      </c>
      <c r="D21" s="5" t="n">
        <v>43593</v>
      </c>
    </row>
    <row r="22" spans="1:5">
      <c r="A22" s="4" t="s">
        <v>572</v>
      </c>
      <c r="B22" s="5" t="n">
        <v>-45162</v>
      </c>
      <c r="C22" s="5" t="n">
        <v>35844</v>
      </c>
      <c r="D22" s="5" t="n">
        <v>-86379</v>
      </c>
    </row>
    <row r="23" spans="1:5">
      <c r="A23" s="4" t="s">
        <v>567</v>
      </c>
      <c r="B23" s="5" t="n">
        <v>128955</v>
      </c>
      <c r="C23" s="5" t="n">
        <v>-159379</v>
      </c>
      <c r="D23" s="5" t="n">
        <v>22813</v>
      </c>
    </row>
    <row r="24" spans="1:5">
      <c r="A24" s="4" t="s">
        <v>431</v>
      </c>
    </row>
    <row r="25" spans="1:5">
      <c r="A25" s="3" t="s">
        <v>492</v>
      </c>
    </row>
    <row r="26" spans="1:5">
      <c r="A26" s="4" t="s">
        <v>70</v>
      </c>
      <c r="B26" s="5" t="n">
        <v>51941</v>
      </c>
      <c r="C26" s="5" t="n">
        <v>55188</v>
      </c>
      <c r="D26" s="5" t="n">
        <v>62134</v>
      </c>
    </row>
    <row r="27" spans="1:5">
      <c r="A27" s="4" t="s">
        <v>79</v>
      </c>
      <c r="B27" s="5" t="n">
        <v>42760</v>
      </c>
      <c r="C27" s="5" t="n">
        <v>45053</v>
      </c>
      <c r="D27" s="5" t="n">
        <v>40520</v>
      </c>
    </row>
    <row r="28" spans="1:5">
      <c r="A28" s="4" t="s">
        <v>84</v>
      </c>
      <c r="B28" s="5" t="n">
        <v>94701</v>
      </c>
      <c r="C28" s="5" t="n">
        <v>100241</v>
      </c>
      <c r="D28" s="5" t="n">
        <v>102654</v>
      </c>
    </row>
    <row r="29" spans="1:5">
      <c r="A29" s="4" t="s">
        <v>94</v>
      </c>
      <c r="B29" s="5" t="n">
        <v>6571</v>
      </c>
      <c r="C29" s="5" t="n">
        <v>11566</v>
      </c>
      <c r="D29" s="5" t="n">
        <v>8114</v>
      </c>
    </row>
    <row r="30" spans="1:5">
      <c r="A30" s="4" t="s">
        <v>100</v>
      </c>
      <c r="B30" s="5" t="n">
        <v>42929</v>
      </c>
      <c r="C30" s="5" t="n">
        <v>44307</v>
      </c>
      <c r="D30" s="5" t="n">
        <v>56633</v>
      </c>
    </row>
    <row r="31" spans="1:5">
      <c r="A31" s="4" t="s">
        <v>103</v>
      </c>
      <c r="B31" s="5" t="n">
        <v>49500</v>
      </c>
      <c r="C31" s="5" t="n">
        <v>55873</v>
      </c>
      <c r="D31" s="5" t="n">
        <v>64747</v>
      </c>
    </row>
    <row r="32" spans="1:5">
      <c r="A32" s="4" t="s">
        <v>249</v>
      </c>
      <c r="B32" s="5" t="n">
        <v>45201</v>
      </c>
      <c r="C32" s="5" t="n">
        <v>44368</v>
      </c>
      <c r="D32" s="5" t="n">
        <v>37907</v>
      </c>
    </row>
    <row r="33" spans="1:5">
      <c r="A33" s="4" t="s">
        <v>32</v>
      </c>
      <c r="B33" s="5" t="n">
        <v>85310</v>
      </c>
      <c r="C33" s="5" t="n">
        <v>85301</v>
      </c>
      <c r="D33" s="5" t="n">
        <v>79045</v>
      </c>
    </row>
    <row r="34" spans="1:5">
      <c r="A34" s="4" t="s">
        <v>34</v>
      </c>
      <c r="B34" s="5" t="n">
        <v>35063</v>
      </c>
      <c r="C34" s="5" t="n">
        <v>36220</v>
      </c>
      <c r="D34" s="5" t="n">
        <v>32287</v>
      </c>
    </row>
    <row r="35" spans="1:5">
      <c r="A35" s="4" t="s">
        <v>39</v>
      </c>
      <c r="B35" s="5" t="n">
        <v>19087</v>
      </c>
      <c r="C35" s="5" t="n">
        <v>20626</v>
      </c>
      <c r="D35" s="5" t="n">
        <v>15806</v>
      </c>
    </row>
    <row r="36" spans="1:5">
      <c r="A36" s="4" t="s">
        <v>560</v>
      </c>
      <c r="B36" s="5" t="n">
        <v>-479</v>
      </c>
      <c r="C36" s="5" t="n">
        <v>-1395</v>
      </c>
      <c r="D36" s="5" t="n">
        <v>-2377</v>
      </c>
    </row>
    <row r="37" spans="1:5">
      <c r="A37" s="4" t="s">
        <v>561</v>
      </c>
      <c r="B37" s="5" t="n">
        <v>0</v>
      </c>
      <c r="C37" s="5" t="n">
        <v>0</v>
      </c>
      <c r="D37" s="5" t="n">
        <v>0</v>
      </c>
    </row>
    <row r="38" spans="1:5">
      <c r="A38" s="4" t="s">
        <v>211</v>
      </c>
      <c r="B38" s="5" t="n">
        <v>-1653</v>
      </c>
      <c r="C38" s="5" t="n">
        <v>-1768</v>
      </c>
      <c r="D38" s="5" t="n">
        <v>-1466</v>
      </c>
    </row>
    <row r="39" spans="1:5">
      <c r="A39" s="4" t="s">
        <v>49</v>
      </c>
      <c r="B39" s="5" t="n">
        <v>16955</v>
      </c>
      <c r="C39" s="5" t="n">
        <v>17463</v>
      </c>
      <c r="D39" s="5" t="n">
        <v>11963</v>
      </c>
    </row>
    <row r="40" spans="1:5">
      <c r="A40" s="4" t="s">
        <v>570</v>
      </c>
      <c r="B40" s="5" t="n">
        <v>0</v>
      </c>
      <c r="C40" s="5" t="n">
        <v>0</v>
      </c>
      <c r="D40" s="5" t="n">
        <v>0</v>
      </c>
    </row>
    <row r="41" spans="1:5">
      <c r="A41" s="4" t="s">
        <v>571</v>
      </c>
      <c r="B41" s="6" t="n">
        <v>16955</v>
      </c>
      <c r="C41" s="6" t="n">
        <v>17463</v>
      </c>
      <c r="D41" s="6" t="n">
        <v>11963</v>
      </c>
    </row>
    <row r="42" spans="1:5">
      <c r="A42" s="4" t="s">
        <v>568</v>
      </c>
      <c r="B42" s="6" t="n">
        <v>-17371</v>
      </c>
      <c r="C42" s="6" t="n">
        <v>-16157</v>
      </c>
      <c r="D42" s="6" t="n">
        <v>-7315</v>
      </c>
    </row>
    <row r="43" spans="1:5">
      <c r="A43" s="3" t="s">
        <v>564</v>
      </c>
    </row>
    <row r="44" spans="1:5">
      <c r="A44" s="4" t="s">
        <v>565</v>
      </c>
      <c r="B44" s="6" t="n">
        <v>24743</v>
      </c>
      <c r="C44" s="6" t="n">
        <v>26951</v>
      </c>
      <c r="D44" s="6" t="n">
        <v>20336</v>
      </c>
    </row>
    <row r="45" spans="1:5">
      <c r="A45" s="4" t="s">
        <v>572</v>
      </c>
      <c r="B45" s="5" t="n">
        <v>-24585</v>
      </c>
      <c r="C45" s="5" t="n">
        <v>8995</v>
      </c>
      <c r="D45" s="5" t="n">
        <v>-5303</v>
      </c>
    </row>
    <row r="46" spans="1:5">
      <c r="A46" s="4" t="s">
        <v>567</v>
      </c>
      <c r="B46" s="6" t="n">
        <v>-23066</v>
      </c>
      <c r="C46" s="6" t="n">
        <v>-23397</v>
      </c>
      <c r="D46" s="6" t="n">
        <v>-205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3</v>
      </c>
      <c r="B1" s="2" t="s">
        <v>1</v>
      </c>
    </row>
    <row r="2" spans="1:5">
      <c r="B2" s="2" t="s">
        <v>28</v>
      </c>
      <c r="C2" s="2" t="s">
        <v>29</v>
      </c>
      <c r="D2" s="2" t="s">
        <v>30</v>
      </c>
      <c r="E2" s="2" t="s">
        <v>559</v>
      </c>
    </row>
    <row r="3" spans="1:5">
      <c r="A3" s="3" t="s">
        <v>492</v>
      </c>
    </row>
    <row r="4" spans="1:5">
      <c r="A4" s="4" t="s">
        <v>70</v>
      </c>
      <c r="B4" s="6" t="n">
        <v>3221736</v>
      </c>
      <c r="C4" s="6" t="n">
        <v>3120151</v>
      </c>
      <c r="D4" s="6" t="n">
        <v>2876905</v>
      </c>
    </row>
    <row r="5" spans="1:5">
      <c r="A5" s="4" t="s">
        <v>79</v>
      </c>
      <c r="B5" s="5" t="n">
        <v>579478</v>
      </c>
      <c r="C5" s="5" t="n">
        <v>507125</v>
      </c>
      <c r="D5" s="5" t="n">
        <v>394722</v>
      </c>
    </row>
    <row r="6" spans="1:5">
      <c r="A6" s="4" t="s">
        <v>84</v>
      </c>
      <c r="B6" s="5" t="n">
        <v>3801214</v>
      </c>
      <c r="C6" s="5" t="n">
        <v>3627276</v>
      </c>
      <c r="D6" s="5" t="n">
        <v>3271627</v>
      </c>
    </row>
    <row r="7" spans="1:5">
      <c r="A7" s="4" t="s">
        <v>94</v>
      </c>
      <c r="B7" s="5" t="n">
        <v>2272050</v>
      </c>
      <c r="C7" s="5" t="n">
        <v>2161176</v>
      </c>
      <c r="D7" s="5" t="n">
        <v>1955490</v>
      </c>
    </row>
    <row r="8" spans="1:5">
      <c r="A8" s="4" t="s">
        <v>100</v>
      </c>
      <c r="B8" s="5" t="n">
        <v>732022</v>
      </c>
      <c r="C8" s="5" t="n">
        <v>662776</v>
      </c>
      <c r="D8" s="5" t="n">
        <v>482036</v>
      </c>
    </row>
    <row r="9" spans="1:5">
      <c r="A9" s="4" t="s">
        <v>103</v>
      </c>
      <c r="B9" s="5" t="n">
        <v>3004072</v>
      </c>
      <c r="C9" s="5" t="n">
        <v>2823952</v>
      </c>
      <c r="D9" s="5" t="n">
        <v>2437526</v>
      </c>
    </row>
    <row r="10" spans="1:5">
      <c r="A10" s="4" t="s">
        <v>249</v>
      </c>
      <c r="B10" s="5" t="n">
        <v>797142</v>
      </c>
      <c r="C10" s="5" t="n">
        <v>803324</v>
      </c>
      <c r="D10" s="5" t="n">
        <v>834101</v>
      </c>
      <c r="E10" s="6" t="n">
        <v>1466565</v>
      </c>
    </row>
    <row r="11" spans="1:5">
      <c r="A11" s="4" t="s">
        <v>32</v>
      </c>
      <c r="B11" s="5" t="n">
        <v>1575153</v>
      </c>
      <c r="C11" s="5" t="n">
        <v>1366336</v>
      </c>
      <c r="D11" s="5" t="n">
        <v>1187090</v>
      </c>
    </row>
    <row r="12" spans="1:5">
      <c r="A12" s="4" t="s">
        <v>34</v>
      </c>
      <c r="B12" s="5" t="n">
        <v>545170</v>
      </c>
      <c r="C12" s="5" t="n">
        <v>507262</v>
      </c>
      <c r="D12" s="5" t="n">
        <v>427935</v>
      </c>
    </row>
    <row r="13" spans="1:5">
      <c r="A13" s="4" t="s">
        <v>39</v>
      </c>
      <c r="B13" s="5" t="n">
        <v>369149</v>
      </c>
      <c r="C13" s="5" t="n">
        <v>331813</v>
      </c>
      <c r="D13" s="5" t="n">
        <v>273622</v>
      </c>
    </row>
    <row r="14" spans="1:5">
      <c r="A14" s="4" t="s">
        <v>560</v>
      </c>
      <c r="B14" s="5" t="n">
        <v>-239492</v>
      </c>
      <c r="C14" s="5" t="n">
        <v>-235430</v>
      </c>
      <c r="D14" s="5" t="n">
        <v>-153032</v>
      </c>
    </row>
    <row r="15" spans="1:5">
      <c r="A15" s="4" t="s">
        <v>561</v>
      </c>
      <c r="B15" s="5" t="n">
        <v>-15841</v>
      </c>
      <c r="C15" s="5" t="n">
        <v>-1306</v>
      </c>
      <c r="D15" s="5" t="n">
        <v>-69317</v>
      </c>
    </row>
    <row r="16" spans="1:5">
      <c r="A16" s="4" t="s">
        <v>211</v>
      </c>
      <c r="B16" s="5" t="n">
        <v>46925</v>
      </c>
      <c r="C16" s="5" t="n">
        <v>56359</v>
      </c>
      <c r="D16" s="5" t="n">
        <v>44969</v>
      </c>
    </row>
    <row r="17" spans="1:5">
      <c r="A17" s="4" t="s">
        <v>574</v>
      </c>
      <c r="B17" s="5" t="n">
        <v>66891</v>
      </c>
      <c r="C17" s="5" t="n">
        <v>29240</v>
      </c>
      <c r="D17" s="5" t="n">
        <v>115291</v>
      </c>
    </row>
    <row r="18" spans="1:5">
      <c r="A18" s="4" t="s">
        <v>118</v>
      </c>
      <c r="B18" s="5" t="n">
        <v>-25135</v>
      </c>
      <c r="C18" s="5" t="n">
        <v>-44637</v>
      </c>
      <c r="D18" s="5" t="n">
        <v>-210539</v>
      </c>
    </row>
    <row r="19" spans="1:5">
      <c r="A19" s="4" t="s">
        <v>575</v>
      </c>
      <c r="B19" s="5" t="n">
        <v>41756</v>
      </c>
      <c r="C19" s="5" t="n">
        <v>-15397</v>
      </c>
      <c r="D19" s="5" t="n">
        <v>-95248</v>
      </c>
    </row>
    <row r="20" spans="1:5">
      <c r="A20" s="3" t="s">
        <v>564</v>
      </c>
    </row>
    <row r="21" spans="1:5">
      <c r="A21" s="4" t="s">
        <v>576</v>
      </c>
      <c r="B21" s="5" t="n">
        <v>-49422</v>
      </c>
      <c r="C21" s="5" t="n">
        <v>172772</v>
      </c>
      <c r="D21" s="5" t="n">
        <v>43593</v>
      </c>
    </row>
    <row r="22" spans="1:5">
      <c r="A22" s="4" t="s">
        <v>566</v>
      </c>
      <c r="B22" s="5" t="n">
        <v>-45162</v>
      </c>
      <c r="C22" s="5" t="n">
        <v>35844</v>
      </c>
      <c r="D22" s="5" t="n">
        <v>-86379</v>
      </c>
    </row>
    <row r="23" spans="1:5">
      <c r="A23" s="4" t="s">
        <v>577</v>
      </c>
      <c r="B23" s="5" t="n">
        <v>128955</v>
      </c>
      <c r="C23" s="5" t="n">
        <v>-159379</v>
      </c>
      <c r="D23" s="5" t="n">
        <v>22813</v>
      </c>
    </row>
    <row r="24" spans="1:5">
      <c r="A24" s="4" t="s">
        <v>533</v>
      </c>
    </row>
    <row r="25" spans="1:5">
      <c r="A25" s="3" t="s">
        <v>492</v>
      </c>
    </row>
    <row r="26" spans="1:5">
      <c r="A26" s="4" t="s">
        <v>70</v>
      </c>
      <c r="B26" s="5" t="n">
        <v>1267647</v>
      </c>
      <c r="C26" s="5" t="n">
        <v>1373179</v>
      </c>
      <c r="D26" s="5" t="n">
        <v>1114659</v>
      </c>
    </row>
    <row r="27" spans="1:5">
      <c r="A27" s="4" t="s">
        <v>79</v>
      </c>
      <c r="B27" s="5" t="n">
        <v>48747</v>
      </c>
      <c r="C27" s="5" t="n">
        <v>126418</v>
      </c>
      <c r="D27" s="5" t="n">
        <v>54346</v>
      </c>
    </row>
    <row r="28" spans="1:5">
      <c r="A28" s="4" t="s">
        <v>84</v>
      </c>
      <c r="B28" s="5" t="n">
        <v>1316394</v>
      </c>
      <c r="C28" s="5" t="n">
        <v>1499597</v>
      </c>
      <c r="D28" s="5" t="n">
        <v>1169005</v>
      </c>
    </row>
    <row r="29" spans="1:5">
      <c r="A29" s="4" t="s">
        <v>94</v>
      </c>
      <c r="B29" s="5" t="n">
        <v>1060174</v>
      </c>
      <c r="C29" s="5" t="n">
        <v>1206457</v>
      </c>
      <c r="D29" s="5" t="n">
        <v>954791</v>
      </c>
    </row>
    <row r="30" spans="1:5">
      <c r="A30" s="4" t="s">
        <v>100</v>
      </c>
      <c r="B30" s="5" t="n">
        <v>250671</v>
      </c>
      <c r="C30" s="5" t="n">
        <v>211667</v>
      </c>
      <c r="D30" s="5" t="n">
        <v>94464</v>
      </c>
    </row>
    <row r="31" spans="1:5">
      <c r="A31" s="4" t="s">
        <v>103</v>
      </c>
      <c r="B31" s="5" t="n">
        <v>1310845</v>
      </c>
      <c r="C31" s="5" t="n">
        <v>1418124</v>
      </c>
      <c r="D31" s="5" t="n">
        <v>1049255</v>
      </c>
    </row>
    <row r="32" spans="1:5">
      <c r="A32" s="4" t="s">
        <v>249</v>
      </c>
      <c r="B32" s="5" t="n">
        <v>5549</v>
      </c>
      <c r="C32" s="5" t="n">
        <v>81473</v>
      </c>
      <c r="D32" s="6" t="n">
        <v>119750</v>
      </c>
    </row>
    <row r="33" spans="1:5">
      <c r="A33" s="4" t="s">
        <v>32</v>
      </c>
      <c r="B33" s="5" t="n">
        <v>111259</v>
      </c>
      <c r="C33" s="5" t="n">
        <v>99889</v>
      </c>
    </row>
    <row r="34" spans="1:5">
      <c r="A34" s="4" t="s">
        <v>34</v>
      </c>
      <c r="B34" s="5" t="n">
        <v>14538</v>
      </c>
      <c r="C34" s="5" t="n">
        <v>19511</v>
      </c>
    </row>
    <row r="35" spans="1:5">
      <c r="A35" s="4" t="s">
        <v>39</v>
      </c>
      <c r="B35" s="5" t="n">
        <v>-161</v>
      </c>
      <c r="C35" s="5" t="n">
        <v>7143</v>
      </c>
    </row>
    <row r="36" spans="1:5">
      <c r="A36" s="4" t="s">
        <v>560</v>
      </c>
      <c r="B36" s="5" t="n">
        <v>-116222</v>
      </c>
      <c r="C36" s="5" t="n">
        <v>-128403</v>
      </c>
    </row>
    <row r="37" spans="1:5">
      <c r="A37" s="4" t="s">
        <v>561</v>
      </c>
      <c r="B37" s="5" t="n">
        <v>0</v>
      </c>
      <c r="C37" s="5" t="n">
        <v>0</v>
      </c>
    </row>
    <row r="38" spans="1:5">
      <c r="A38" s="4" t="s">
        <v>211</v>
      </c>
      <c r="B38" s="5" t="n">
        <v>38798</v>
      </c>
      <c r="C38" s="5" t="n">
        <v>40425</v>
      </c>
    </row>
    <row r="39" spans="1:5">
      <c r="A39" s="4" t="s">
        <v>574</v>
      </c>
      <c r="B39" s="5" t="n">
        <v>-77585</v>
      </c>
      <c r="C39" s="5" t="n">
        <v>-80835</v>
      </c>
    </row>
    <row r="40" spans="1:5">
      <c r="A40" s="4" t="s">
        <v>118</v>
      </c>
      <c r="B40" s="5" t="n">
        <v>1764</v>
      </c>
      <c r="C40" s="5" t="n">
        <v>24372</v>
      </c>
    </row>
    <row r="41" spans="1:5">
      <c r="A41" s="4" t="s">
        <v>575</v>
      </c>
      <c r="B41" s="6" t="n">
        <v>-75821</v>
      </c>
      <c r="C41" s="6" t="n">
        <v>-56463</v>
      </c>
    </row>
    <row r="42" spans="1:5">
      <c r="A42" s="4" t="s">
        <v>568</v>
      </c>
      <c r="B42" s="6" t="n">
        <v>0</v>
      </c>
      <c r="C42" s="6" t="n">
        <v>0</v>
      </c>
    </row>
    <row r="43" spans="1:5">
      <c r="A43" s="3" t="s">
        <v>564</v>
      </c>
    </row>
    <row r="44" spans="1:5">
      <c r="A44" s="4" t="s">
        <v>576</v>
      </c>
      <c r="B44" s="6" t="n">
        <v>-76445</v>
      </c>
      <c r="C44" s="6" t="n">
        <v>-10674</v>
      </c>
    </row>
    <row r="45" spans="1:5">
      <c r="A45" s="4" t="s">
        <v>566</v>
      </c>
      <c r="B45" s="5" t="n">
        <v>-10065</v>
      </c>
      <c r="C45" s="5" t="n">
        <v>-16172</v>
      </c>
    </row>
    <row r="46" spans="1:5">
      <c r="A46" s="4" t="s">
        <v>577</v>
      </c>
      <c r="B46" s="6" t="n">
        <v>87216</v>
      </c>
      <c r="C46" s="6" t="n">
        <v>1048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8</v>
      </c>
      <c r="C2" s="2" t="s">
        <v>29</v>
      </c>
      <c r="D2" s="2" t="s">
        <v>30</v>
      </c>
      <c r="E2" s="2" t="s">
        <v>559</v>
      </c>
    </row>
    <row r="3" spans="1:5">
      <c r="A3" s="3" t="s">
        <v>492</v>
      </c>
    </row>
    <row r="4" spans="1:5">
      <c r="A4" s="4" t="s">
        <v>70</v>
      </c>
      <c r="B4" s="6" t="n">
        <v>3221736</v>
      </c>
      <c r="C4" s="6" t="n">
        <v>3120151</v>
      </c>
      <c r="D4" s="6" t="n">
        <v>2876905</v>
      </c>
    </row>
    <row r="5" spans="1:5">
      <c r="A5" s="4" t="s">
        <v>79</v>
      </c>
      <c r="B5" s="5" t="n">
        <v>579478</v>
      </c>
      <c r="C5" s="5" t="n">
        <v>507125</v>
      </c>
      <c r="D5" s="5" t="n">
        <v>394722</v>
      </c>
    </row>
    <row r="6" spans="1:5">
      <c r="A6" s="4" t="s">
        <v>84</v>
      </c>
      <c r="B6" s="5" t="n">
        <v>3801214</v>
      </c>
      <c r="C6" s="5" t="n">
        <v>3627276</v>
      </c>
      <c r="D6" s="5" t="n">
        <v>3271627</v>
      </c>
    </row>
    <row r="7" spans="1:5">
      <c r="A7" s="4" t="s">
        <v>94</v>
      </c>
      <c r="B7" s="5" t="n">
        <v>2272050</v>
      </c>
      <c r="C7" s="5" t="n">
        <v>2161176</v>
      </c>
      <c r="D7" s="5" t="n">
        <v>1955490</v>
      </c>
    </row>
    <row r="8" spans="1:5">
      <c r="A8" s="4" t="s">
        <v>100</v>
      </c>
      <c r="B8" s="5" t="n">
        <v>732022</v>
      </c>
      <c r="C8" s="5" t="n">
        <v>662776</v>
      </c>
      <c r="D8" s="5" t="n">
        <v>482036</v>
      </c>
    </row>
    <row r="9" spans="1:5">
      <c r="A9" s="4" t="s">
        <v>103</v>
      </c>
      <c r="B9" s="5" t="n">
        <v>3004072</v>
      </c>
      <c r="C9" s="5" t="n">
        <v>2823952</v>
      </c>
      <c r="D9" s="5" t="n">
        <v>2437526</v>
      </c>
    </row>
    <row r="10" spans="1:5">
      <c r="A10" s="4" t="s">
        <v>249</v>
      </c>
      <c r="B10" s="5" t="n">
        <v>797142</v>
      </c>
      <c r="C10" s="5" t="n">
        <v>803324</v>
      </c>
      <c r="D10" s="5" t="n">
        <v>834101</v>
      </c>
      <c r="E10" s="6" t="n">
        <v>1466565</v>
      </c>
    </row>
    <row r="11" spans="1:5">
      <c r="A11" s="4" t="s">
        <v>32</v>
      </c>
      <c r="B11" s="5" t="n">
        <v>1575153</v>
      </c>
      <c r="C11" s="5" t="n">
        <v>1366336</v>
      </c>
      <c r="D11" s="5" t="n">
        <v>1187090</v>
      </c>
    </row>
    <row r="12" spans="1:5">
      <c r="A12" s="4" t="s">
        <v>34</v>
      </c>
      <c r="B12" s="5" t="n">
        <v>545170</v>
      </c>
      <c r="C12" s="5" t="n">
        <v>507262</v>
      </c>
      <c r="D12" s="5" t="n">
        <v>427935</v>
      </c>
    </row>
    <row r="13" spans="1:5">
      <c r="A13" s="4" t="s">
        <v>39</v>
      </c>
      <c r="B13" s="5" t="n">
        <v>369149</v>
      </c>
      <c r="C13" s="5" t="n">
        <v>331813</v>
      </c>
      <c r="D13" s="5" t="n">
        <v>273622</v>
      </c>
    </row>
    <row r="14" spans="1:5">
      <c r="A14" s="4" t="s">
        <v>560</v>
      </c>
      <c r="B14" s="5" t="n">
        <v>-239492</v>
      </c>
      <c r="C14" s="5" t="n">
        <v>-235430</v>
      </c>
      <c r="D14" s="5" t="n">
        <v>-153032</v>
      </c>
    </row>
    <row r="15" spans="1:5">
      <c r="A15" s="4" t="s">
        <v>561</v>
      </c>
      <c r="B15" s="5" t="n">
        <v>-15841</v>
      </c>
      <c r="C15" s="5" t="n">
        <v>-1306</v>
      </c>
      <c r="D15" s="5" t="n">
        <v>-69317</v>
      </c>
    </row>
    <row r="16" spans="1:5">
      <c r="A16" s="4" t="s">
        <v>211</v>
      </c>
      <c r="B16" s="5" t="n">
        <v>46925</v>
      </c>
      <c r="C16" s="5" t="n">
        <v>56359</v>
      </c>
      <c r="D16" s="5" t="n">
        <v>44969</v>
      </c>
    </row>
    <row r="17" spans="1:5">
      <c r="A17" s="4" t="s">
        <v>49</v>
      </c>
      <c r="B17" s="5" t="n">
        <v>66891</v>
      </c>
      <c r="C17" s="5" t="n">
        <v>29240</v>
      </c>
      <c r="D17" s="5" t="n">
        <v>115291</v>
      </c>
    </row>
    <row r="18" spans="1:5">
      <c r="A18" s="4" t="s">
        <v>579</v>
      </c>
      <c r="B18" s="5" t="n">
        <v>-25135</v>
      </c>
      <c r="C18" s="5" t="n">
        <v>-44637</v>
      </c>
      <c r="D18" s="5" t="n">
        <v>-210539</v>
      </c>
    </row>
    <row r="19" spans="1:5">
      <c r="A19" s="4" t="s">
        <v>580</v>
      </c>
      <c r="B19" s="5" t="n">
        <v>41756</v>
      </c>
      <c r="C19" s="5" t="n">
        <v>-15397</v>
      </c>
      <c r="D19" s="5" t="n">
        <v>-95248</v>
      </c>
    </row>
    <row r="20" spans="1:5">
      <c r="A20" s="3" t="s">
        <v>564</v>
      </c>
    </row>
    <row r="21" spans="1:5">
      <c r="A21" s="4" t="s">
        <v>581</v>
      </c>
      <c r="B21" s="5" t="n">
        <v>-49422</v>
      </c>
      <c r="C21" s="5" t="n">
        <v>172772</v>
      </c>
      <c r="D21" s="5" t="n">
        <v>43593</v>
      </c>
    </row>
    <row r="22" spans="1:5">
      <c r="A22" s="4" t="s">
        <v>566</v>
      </c>
      <c r="B22" s="5" t="n">
        <v>-45162</v>
      </c>
      <c r="C22" s="5" t="n">
        <v>35844</v>
      </c>
      <c r="D22" s="5" t="n">
        <v>-86379</v>
      </c>
    </row>
    <row r="23" spans="1:5">
      <c r="A23" s="4" t="s">
        <v>582</v>
      </c>
      <c r="B23" s="5" t="n">
        <v>128955</v>
      </c>
      <c r="C23" s="5" t="n">
        <v>-159379</v>
      </c>
      <c r="D23" s="5" t="n">
        <v>22813</v>
      </c>
    </row>
    <row r="24" spans="1:5">
      <c r="A24" s="4" t="s">
        <v>524</v>
      </c>
    </row>
    <row r="25" spans="1:5">
      <c r="A25" s="3" t="s">
        <v>492</v>
      </c>
    </row>
    <row r="26" spans="1:5">
      <c r="A26" s="4" t="s">
        <v>70</v>
      </c>
      <c r="B26" s="5" t="n">
        <v>707952</v>
      </c>
      <c r="C26" s="5" t="n">
        <v>544697</v>
      </c>
      <c r="D26" s="5" t="n">
        <v>487122</v>
      </c>
    </row>
    <row r="27" spans="1:5">
      <c r="A27" s="4" t="s">
        <v>79</v>
      </c>
      <c r="B27" s="5" t="n">
        <v>199222</v>
      </c>
      <c r="C27" s="5" t="n">
        <v>146034</v>
      </c>
      <c r="D27" s="5" t="n">
        <v>94881</v>
      </c>
    </row>
    <row r="28" spans="1:5">
      <c r="A28" s="4" t="s">
        <v>84</v>
      </c>
      <c r="B28" s="5" t="n">
        <v>907174</v>
      </c>
      <c r="C28" s="5" t="n">
        <v>690731</v>
      </c>
      <c r="D28" s="5" t="n">
        <v>582003</v>
      </c>
    </row>
    <row r="29" spans="1:5">
      <c r="A29" s="4" t="s">
        <v>94</v>
      </c>
      <c r="B29" s="5" t="n">
        <v>411561</v>
      </c>
      <c r="C29" s="5" t="n">
        <v>159411</v>
      </c>
      <c r="D29" s="5" t="n">
        <v>212192</v>
      </c>
    </row>
    <row r="30" spans="1:5">
      <c r="A30" s="4" t="s">
        <v>100</v>
      </c>
      <c r="B30" s="5" t="n">
        <v>150225</v>
      </c>
      <c r="C30" s="5" t="n">
        <v>220822</v>
      </c>
      <c r="D30" s="5" t="n">
        <v>145767</v>
      </c>
    </row>
    <row r="31" spans="1:5">
      <c r="A31" s="4" t="s">
        <v>103</v>
      </c>
      <c r="B31" s="5" t="n">
        <v>561786</v>
      </c>
      <c r="C31" s="5" t="n">
        <v>380233</v>
      </c>
      <c r="D31" s="5" t="n">
        <v>357959</v>
      </c>
    </row>
    <row r="32" spans="1:5">
      <c r="A32" s="4" t="s">
        <v>249</v>
      </c>
      <c r="B32" s="5" t="n">
        <v>345388</v>
      </c>
      <c r="C32" s="5" t="n">
        <v>310498</v>
      </c>
      <c r="D32" s="5" t="n">
        <v>224044</v>
      </c>
    </row>
    <row r="33" spans="1:5">
      <c r="A33" s="4" t="s">
        <v>32</v>
      </c>
      <c r="B33" s="5" t="n">
        <v>994782</v>
      </c>
      <c r="C33" s="5" t="n">
        <v>837380</v>
      </c>
      <c r="D33" s="5" t="n">
        <v>780870</v>
      </c>
    </row>
    <row r="34" spans="1:5">
      <c r="A34" s="4" t="s">
        <v>34</v>
      </c>
      <c r="B34" s="5" t="n">
        <v>360822</v>
      </c>
      <c r="C34" s="5" t="n">
        <v>339344</v>
      </c>
      <c r="D34" s="5" t="n">
        <v>283732</v>
      </c>
    </row>
    <row r="35" spans="1:5">
      <c r="A35" s="4" t="s">
        <v>39</v>
      </c>
      <c r="B35" s="5" t="n">
        <v>282422</v>
      </c>
      <c r="C35" s="5" t="n">
        <v>270672</v>
      </c>
      <c r="D35" s="5" t="n">
        <v>211424</v>
      </c>
    </row>
    <row r="36" spans="1:5">
      <c r="A36" s="4" t="s">
        <v>560</v>
      </c>
      <c r="B36" s="5" t="n">
        <v>-52788</v>
      </c>
      <c r="C36" s="5" t="n">
        <v>-53036</v>
      </c>
      <c r="D36" s="5" t="n">
        <v>-135847</v>
      </c>
    </row>
    <row r="37" spans="1:5">
      <c r="A37" s="4" t="s">
        <v>561</v>
      </c>
      <c r="B37" s="5" t="n">
        <v>0</v>
      </c>
      <c r="C37" s="5" t="n">
        <v>0</v>
      </c>
      <c r="D37" s="5" t="n">
        <v>0</v>
      </c>
    </row>
    <row r="38" spans="1:5">
      <c r="A38" s="4" t="s">
        <v>211</v>
      </c>
      <c r="B38" s="5" t="n">
        <v>-67620</v>
      </c>
      <c r="C38" s="5" t="n">
        <v>-81501</v>
      </c>
      <c r="D38" s="5" t="n">
        <v>-26152</v>
      </c>
    </row>
    <row r="39" spans="1:5">
      <c r="A39" s="4" t="s">
        <v>49</v>
      </c>
      <c r="B39" s="5" t="n">
        <v>162014</v>
      </c>
      <c r="C39" s="5" t="n">
        <v>136135</v>
      </c>
      <c r="D39" s="5" t="n">
        <v>49425</v>
      </c>
    </row>
    <row r="40" spans="1:5">
      <c r="A40" s="4" t="s">
        <v>579</v>
      </c>
      <c r="B40" s="5" t="n">
        <v>-50945</v>
      </c>
      <c r="C40" s="5" t="n">
        <v>-49680</v>
      </c>
      <c r="D40" s="5" t="n">
        <v>-113471</v>
      </c>
    </row>
    <row r="41" spans="1:5">
      <c r="A41" s="4" t="s">
        <v>580</v>
      </c>
      <c r="B41" s="6" t="n">
        <v>111069</v>
      </c>
      <c r="C41" s="6" t="n">
        <v>86455</v>
      </c>
      <c r="D41" s="6" t="n">
        <v>-64046</v>
      </c>
    </row>
    <row r="42" spans="1:5">
      <c r="A42" s="4" t="s">
        <v>568</v>
      </c>
      <c r="B42" s="6" t="n">
        <v>-76178</v>
      </c>
      <c r="C42" s="6" t="n">
        <v>0</v>
      </c>
      <c r="D42" s="6" t="n">
        <v>0</v>
      </c>
    </row>
    <row r="43" spans="1:5">
      <c r="A43" s="3" t="s">
        <v>564</v>
      </c>
    </row>
    <row r="44" spans="1:5">
      <c r="A44" s="4" t="s">
        <v>581</v>
      </c>
      <c r="B44" s="6" t="n">
        <v>-53509</v>
      </c>
      <c r="C44" s="6" t="n">
        <v>114704</v>
      </c>
      <c r="D44" s="6" t="n">
        <v>47192</v>
      </c>
    </row>
    <row r="45" spans="1:5">
      <c r="A45" s="4" t="s">
        <v>566</v>
      </c>
      <c r="B45" s="5" t="n">
        <v>-185</v>
      </c>
      <c r="C45" s="5" t="n">
        <v>-1028</v>
      </c>
      <c r="D45" s="5" t="n">
        <v>-652</v>
      </c>
    </row>
    <row r="46" spans="1:5">
      <c r="A46" s="4" t="s">
        <v>582</v>
      </c>
      <c r="B46" s="6" t="n">
        <v>129370</v>
      </c>
      <c r="C46" s="6" t="n">
        <v>-79748</v>
      </c>
      <c r="D46" s="6" t="n">
        <v>-639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8</v>
      </c>
    </row>
    <row r="3" spans="1:2">
      <c r="A3" s="4" t="s">
        <v>584</v>
      </c>
    </row>
    <row r="4" spans="1:2">
      <c r="A4" s="3" t="s">
        <v>585</v>
      </c>
    </row>
    <row r="5" spans="1:2">
      <c r="A5" s="4" t="s">
        <v>586</v>
      </c>
      <c r="B5" s="4" t="s">
        <v>587</v>
      </c>
    </row>
    <row r="6" spans="1:2">
      <c r="A6" s="4" t="s">
        <v>588</v>
      </c>
    </row>
    <row r="7" spans="1:2">
      <c r="A7" s="3" t="s">
        <v>585</v>
      </c>
    </row>
    <row r="8" spans="1:2">
      <c r="A8" s="4" t="s">
        <v>586</v>
      </c>
      <c r="B8" s="4" t="s">
        <v>589</v>
      </c>
    </row>
    <row r="9" spans="1:2">
      <c r="A9" s="4" t="s">
        <v>590</v>
      </c>
    </row>
    <row r="10" spans="1:2">
      <c r="A10" s="3" t="s">
        <v>585</v>
      </c>
    </row>
    <row r="11" spans="1:2">
      <c r="A11" s="4" t="s">
        <v>586</v>
      </c>
      <c r="B11" s="4" t="s">
        <v>5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7"/>
  </cols>
  <sheetData>
    <row r="1" spans="1:4">
      <c r="A1" s="1" t="s">
        <v>592</v>
      </c>
      <c r="B1" s="2" t="s">
        <v>1</v>
      </c>
    </row>
    <row r="2" spans="1:4">
      <c r="B2" s="2" t="s">
        <v>593</v>
      </c>
      <c r="C2" s="2" t="s">
        <v>594</v>
      </c>
      <c r="D2" s="2" t="s">
        <v>595</v>
      </c>
    </row>
    <row r="3" spans="1:4">
      <c r="A3" s="3" t="s">
        <v>492</v>
      </c>
    </row>
    <row r="4" spans="1:4">
      <c r="A4" s="4" t="s">
        <v>596</v>
      </c>
      <c r="B4" s="4" t="s">
        <v>597</v>
      </c>
    </row>
    <row r="5" spans="1:4">
      <c r="A5" s="4" t="s">
        <v>598</v>
      </c>
      <c r="B5" s="9" t="n">
        <v>25.6</v>
      </c>
      <c r="C5" s="9" t="n">
        <v>44.3</v>
      </c>
      <c r="D5" s="9" t="n">
        <v>170.9</v>
      </c>
    </row>
    <row r="6" spans="1:4">
      <c r="A6" s="4" t="s">
        <v>599</v>
      </c>
      <c r="B6" s="5" t="n">
        <v>52</v>
      </c>
    </row>
    <row r="7" spans="1:4">
      <c r="A7" s="4" t="s">
        <v>600</v>
      </c>
      <c r="C7" s="5" t="n">
        <v>20000</v>
      </c>
      <c r="D7" s="5" t="n">
        <v>20000</v>
      </c>
    </row>
    <row r="8" spans="1:4">
      <c r="A8" s="4" t="s">
        <v>601</v>
      </c>
      <c r="B8" s="6" t="n">
        <v>1</v>
      </c>
      <c r="C8" s="6" t="n">
        <v>1</v>
      </c>
      <c r="D8" s="6" t="n">
        <v>1</v>
      </c>
    </row>
    <row r="9" spans="1:4">
      <c r="A9" s="4" t="s">
        <v>602</v>
      </c>
      <c r="B9" s="6" t="n">
        <v>1500</v>
      </c>
    </row>
    <row r="10" spans="1:4">
      <c r="A10" s="4" t="s">
        <v>603</v>
      </c>
      <c r="B10" s="4" t="s">
        <v>604</v>
      </c>
    </row>
    <row r="11" spans="1:4">
      <c r="A11" s="4" t="s">
        <v>605</v>
      </c>
      <c r="B11" s="4" t="s">
        <v>606</v>
      </c>
    </row>
    <row r="12" spans="1:4">
      <c r="A12" s="4" t="s">
        <v>607</v>
      </c>
    </row>
    <row r="13" spans="1:4">
      <c r="A13" s="3" t="s">
        <v>492</v>
      </c>
    </row>
    <row r="14" spans="1:4">
      <c r="A14" s="4" t="s">
        <v>608</v>
      </c>
      <c r="B14" s="4" t="s">
        <v>609</v>
      </c>
    </row>
    <row r="15" spans="1:4">
      <c r="A15" s="4" t="s">
        <v>610</v>
      </c>
    </row>
    <row r="16" spans="1:4">
      <c r="A16" s="3" t="s">
        <v>492</v>
      </c>
    </row>
    <row r="17" spans="1:4">
      <c r="A17" s="4" t="s">
        <v>608</v>
      </c>
      <c r="B17" s="4" t="s">
        <v>611</v>
      </c>
    </row>
    <row r="18" spans="1:4">
      <c r="A18" s="4" t="s">
        <v>524</v>
      </c>
    </row>
    <row r="19" spans="1:4">
      <c r="A19" s="3" t="s">
        <v>492</v>
      </c>
    </row>
    <row r="20" spans="1:4">
      <c r="A20" s="4" t="s">
        <v>612</v>
      </c>
      <c r="B20" s="4" t="s">
        <v>613</v>
      </c>
    </row>
    <row r="21" spans="1:4">
      <c r="A21" s="4" t="s">
        <v>599</v>
      </c>
      <c r="B21" s="5" t="n">
        <v>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8</v>
      </c>
      <c r="C1" s="2" t="s">
        <v>29</v>
      </c>
      <c r="D1" s="2" t="s">
        <v>30</v>
      </c>
    </row>
    <row r="2" spans="1:4">
      <c r="A2" s="4" t="s">
        <v>615</v>
      </c>
    </row>
    <row r="3" spans="1:4">
      <c r="A3" s="3" t="s">
        <v>616</v>
      </c>
    </row>
    <row r="4" spans="1:4">
      <c r="A4" s="4" t="s">
        <v>617</v>
      </c>
      <c r="B4" s="6" t="n">
        <v>-267045</v>
      </c>
      <c r="C4" s="6" t="n">
        <v>-131284</v>
      </c>
      <c r="D4" s="6" t="n">
        <v>-154384</v>
      </c>
    </row>
    <row r="5" spans="1:4">
      <c r="A5" s="4" t="s">
        <v>618</v>
      </c>
    </row>
    <row r="6" spans="1:4">
      <c r="A6" s="3" t="s">
        <v>616</v>
      </c>
    </row>
    <row r="7" spans="1:4">
      <c r="A7" s="4" t="s">
        <v>617</v>
      </c>
      <c r="B7" s="5" t="n">
        <v>90697</v>
      </c>
      <c r="C7" s="5" t="n">
        <v>0</v>
      </c>
      <c r="D7" s="5" t="n">
        <v>0</v>
      </c>
    </row>
    <row r="8" spans="1:4">
      <c r="A8" s="4" t="s">
        <v>619</v>
      </c>
    </row>
    <row r="9" spans="1:4">
      <c r="A9" s="3" t="s">
        <v>616</v>
      </c>
    </row>
    <row r="10" spans="1:4">
      <c r="A10" s="4" t="s">
        <v>617</v>
      </c>
      <c r="B10" s="5" t="n">
        <v>-50939</v>
      </c>
      <c r="C10" s="5" t="n">
        <v>-47473</v>
      </c>
      <c r="D10" s="5" t="n">
        <v>-51952</v>
      </c>
    </row>
    <row r="11" spans="1:4">
      <c r="A11" s="4" t="s">
        <v>620</v>
      </c>
    </row>
    <row r="12" spans="1:4">
      <c r="A12" s="3" t="s">
        <v>616</v>
      </c>
    </row>
    <row r="13" spans="1:4">
      <c r="A13" s="4" t="s">
        <v>617</v>
      </c>
      <c r="B13" s="5" t="n">
        <v>-30291</v>
      </c>
      <c r="C13" s="5" t="n">
        <v>-54016</v>
      </c>
      <c r="D13" s="5" t="n">
        <v>-55421</v>
      </c>
    </row>
    <row r="14" spans="1:4">
      <c r="A14" s="4" t="s">
        <v>621</v>
      </c>
    </row>
    <row r="15" spans="1:4">
      <c r="A15" s="3" t="s">
        <v>616</v>
      </c>
    </row>
    <row r="16" spans="1:4">
      <c r="A16" s="4" t="s">
        <v>617</v>
      </c>
      <c r="B16" s="5" t="n">
        <v>1535</v>
      </c>
      <c r="C16" s="5" t="n">
        <v>283</v>
      </c>
      <c r="D16" s="5" t="n">
        <v>3162</v>
      </c>
    </row>
    <row r="17" spans="1:4">
      <c r="A17" s="4" t="s">
        <v>622</v>
      </c>
    </row>
    <row r="18" spans="1:4">
      <c r="A18" s="3" t="s">
        <v>616</v>
      </c>
    </row>
    <row r="19" spans="1:4">
      <c r="A19" s="4" t="s">
        <v>617</v>
      </c>
      <c r="B19" s="6" t="n">
        <v>11</v>
      </c>
      <c r="C19" s="6" t="n">
        <v>-1853</v>
      </c>
      <c r="D19" s="6" t="n">
        <v>-7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23</v>
      </c>
      <c r="B1" s="2" t="s">
        <v>28</v>
      </c>
      <c r="C1" s="2" t="s">
        <v>29</v>
      </c>
      <c r="D1" s="2" t="s">
        <v>30</v>
      </c>
      <c r="E1" s="2" t="s">
        <v>559</v>
      </c>
    </row>
    <row r="2" spans="1:5">
      <c r="A2" s="3" t="s">
        <v>624</v>
      </c>
    </row>
    <row r="3" spans="1:5">
      <c r="A3" s="4" t="s">
        <v>625</v>
      </c>
      <c r="B3" s="6" t="n">
        <v>1486445</v>
      </c>
      <c r="C3" s="6" t="n">
        <v>1107241</v>
      </c>
      <c r="D3" s="6" t="n">
        <v>1087566</v>
      </c>
      <c r="E3" s="6" t="n">
        <v>765184</v>
      </c>
    </row>
    <row r="4" spans="1:5">
      <c r="A4" s="4" t="s">
        <v>626</v>
      </c>
    </row>
    <row r="5" spans="1:5">
      <c r="A5" s="3" t="s">
        <v>624</v>
      </c>
    </row>
    <row r="6" spans="1:5">
      <c r="A6" s="4" t="s">
        <v>625</v>
      </c>
      <c r="B6" s="5" t="n">
        <v>738320</v>
      </c>
      <c r="C6" s="5" t="n">
        <v>630541</v>
      </c>
      <c r="D6" s="5" t="n">
        <v>696066</v>
      </c>
    </row>
    <row r="7" spans="1:5">
      <c r="A7" s="4" t="s">
        <v>627</v>
      </c>
    </row>
    <row r="8" spans="1:5">
      <c r="A8" s="3" t="s">
        <v>624</v>
      </c>
    </row>
    <row r="9" spans="1:5">
      <c r="A9" s="4" t="s">
        <v>625</v>
      </c>
      <c r="B9" s="6" t="n">
        <v>748125</v>
      </c>
      <c r="C9" s="6" t="n">
        <v>476700</v>
      </c>
      <c r="D9" s="6" t="n">
        <v>391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28</v>
      </c>
      <c r="C1" s="2" t="s">
        <v>29</v>
      </c>
      <c r="D1" s="2" t="s">
        <v>30</v>
      </c>
      <c r="E1" s="2" t="s">
        <v>559</v>
      </c>
    </row>
    <row r="2" spans="1:5">
      <c r="A2" s="3" t="s">
        <v>188</v>
      </c>
    </row>
    <row r="3" spans="1:5">
      <c r="A3" s="4" t="s">
        <v>240</v>
      </c>
      <c r="B3" s="6" t="n">
        <v>1486445</v>
      </c>
      <c r="C3" s="6" t="n">
        <v>1107241</v>
      </c>
      <c r="D3" s="6" t="n">
        <v>1087566</v>
      </c>
      <c r="E3" s="6" t="n">
        <v>765184</v>
      </c>
    </row>
    <row r="4" spans="1:5">
      <c r="A4" s="4" t="s">
        <v>629</v>
      </c>
      <c r="B4" s="5" t="n">
        <v>-221601</v>
      </c>
      <c r="C4" s="5" t="n">
        <v>-212988</v>
      </c>
      <c r="D4" s="5" t="n">
        <v>-184239</v>
      </c>
      <c r="E4" s="5" t="n">
        <v>-217133</v>
      </c>
    </row>
    <row r="5" spans="1:5">
      <c r="A5" s="4" t="s">
        <v>630</v>
      </c>
      <c r="B5" s="5" t="n">
        <v>1264844</v>
      </c>
      <c r="C5" s="5" t="n">
        <v>894253</v>
      </c>
      <c r="D5" s="5" t="n">
        <v>903327</v>
      </c>
    </row>
    <row r="6" spans="1:5">
      <c r="A6" s="4" t="s">
        <v>249</v>
      </c>
      <c r="B6" s="6" t="n">
        <v>797142</v>
      </c>
      <c r="C6" s="6" t="n">
        <v>803324</v>
      </c>
      <c r="D6" s="6" t="n">
        <v>834101</v>
      </c>
      <c r="E6" s="6" t="n">
        <v>1466565</v>
      </c>
    </row>
    <row r="7" spans="1:5">
      <c r="A7" s="4" t="s">
        <v>631</v>
      </c>
      <c r="B7" s="4" t="s">
        <v>632</v>
      </c>
      <c r="C7" s="4" t="s">
        <v>633</v>
      </c>
      <c r="D7" s="4" t="s">
        <v>6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4"/>
  </cols>
  <sheetData>
    <row r="1" spans="1:5">
      <c r="A1" s="1" t="s">
        <v>635</v>
      </c>
      <c r="B1" s="2" t="s">
        <v>28</v>
      </c>
      <c r="D1" s="2" t="s">
        <v>29</v>
      </c>
      <c r="E1" s="2" t="s">
        <v>30</v>
      </c>
    </row>
    <row r="2" spans="1:5">
      <c r="A2" s="3" t="s">
        <v>636</v>
      </c>
    </row>
    <row r="3" spans="1:5">
      <c r="A3" s="4" t="s">
        <v>637</v>
      </c>
      <c r="B3" s="6" t="n">
        <v>683553000</v>
      </c>
      <c r="D3" s="6" t="n">
        <v>550342000</v>
      </c>
      <c r="E3" s="6" t="n">
        <v>463059000</v>
      </c>
    </row>
    <row r="4" spans="1:5">
      <c r="A4" s="4" t="s">
        <v>638</v>
      </c>
      <c r="B4" s="5" t="n">
        <v>2685007000</v>
      </c>
      <c r="D4" s="5" t="n">
        <v>2542142000</v>
      </c>
      <c r="E4" s="5" t="n">
        <v>2228532000</v>
      </c>
    </row>
    <row r="5" spans="1:5">
      <c r="A5" s="4" t="s">
        <v>240</v>
      </c>
    </row>
    <row r="6" spans="1:5">
      <c r="A6" s="3" t="s">
        <v>636</v>
      </c>
    </row>
    <row r="7" spans="1:5">
      <c r="A7" s="4" t="s">
        <v>638</v>
      </c>
      <c r="B7" s="5" t="n">
        <v>1486445000</v>
      </c>
      <c r="D7" s="5" t="n">
        <v>1107241000</v>
      </c>
      <c r="E7" s="5" t="n">
        <v>1087566000</v>
      </c>
    </row>
    <row r="8" spans="1:5">
      <c r="A8" s="4" t="s">
        <v>639</v>
      </c>
    </row>
    <row r="9" spans="1:5">
      <c r="A9" s="3" t="s">
        <v>636</v>
      </c>
    </row>
    <row r="10" spans="1:5">
      <c r="A10" s="4" t="s">
        <v>638</v>
      </c>
      <c r="B10" s="5" t="n">
        <v>1198562000</v>
      </c>
      <c r="D10" s="5" t="n">
        <v>1434901000</v>
      </c>
      <c r="E10" s="5" t="n">
        <v>1140966000</v>
      </c>
    </row>
    <row r="11" spans="1:5">
      <c r="A11" s="4" t="s">
        <v>640</v>
      </c>
    </row>
    <row r="12" spans="1:5">
      <c r="A12" s="3" t="s">
        <v>636</v>
      </c>
    </row>
    <row r="13" spans="1:5">
      <c r="A13" s="4" t="s">
        <v>638</v>
      </c>
      <c r="B13" s="5" t="n">
        <v>0</v>
      </c>
      <c r="D13" s="5" t="n">
        <v>0</v>
      </c>
      <c r="E13" s="5" t="n">
        <v>0</v>
      </c>
    </row>
    <row r="14" spans="1:5">
      <c r="A14" s="4" t="s">
        <v>641</v>
      </c>
    </row>
    <row r="15" spans="1:5">
      <c r="A15" s="3" t="s">
        <v>636</v>
      </c>
    </row>
    <row r="16" spans="1:5">
      <c r="A16" s="4" t="s">
        <v>638</v>
      </c>
      <c r="B16" s="5" t="n">
        <v>0</v>
      </c>
      <c r="D16" s="5" t="n">
        <v>0</v>
      </c>
      <c r="E16" s="5" t="n">
        <v>0</v>
      </c>
    </row>
    <row r="17" spans="1:5">
      <c r="A17" s="4" t="s">
        <v>642</v>
      </c>
    </row>
    <row r="18" spans="1:5">
      <c r="A18" s="3" t="s">
        <v>636</v>
      </c>
    </row>
    <row r="19" spans="1:5">
      <c r="A19" s="4" t="s">
        <v>638</v>
      </c>
      <c r="B19" s="5" t="n">
        <v>0</v>
      </c>
      <c r="D19" s="5" t="n">
        <v>0</v>
      </c>
      <c r="E19" s="5" t="n">
        <v>0</v>
      </c>
    </row>
    <row r="20" spans="1:5">
      <c r="A20" s="4" t="s">
        <v>643</v>
      </c>
    </row>
    <row r="21" spans="1:5">
      <c r="A21" s="3" t="s">
        <v>636</v>
      </c>
    </row>
    <row r="22" spans="1:5">
      <c r="A22" s="4" t="s">
        <v>638</v>
      </c>
      <c r="B22" s="5" t="n">
        <v>2685007000</v>
      </c>
      <c r="D22" s="5" t="n">
        <v>2542142000</v>
      </c>
      <c r="E22" s="5" t="n">
        <v>2228532000</v>
      </c>
    </row>
    <row r="23" spans="1:5">
      <c r="A23" s="4" t="s">
        <v>644</v>
      </c>
    </row>
    <row r="24" spans="1:5">
      <c r="A24" s="3" t="s">
        <v>636</v>
      </c>
    </row>
    <row r="25" spans="1:5">
      <c r="A25" s="4" t="s">
        <v>638</v>
      </c>
      <c r="B25" s="5" t="n">
        <v>1486445000</v>
      </c>
      <c r="D25" s="5" t="n">
        <v>1107241000</v>
      </c>
      <c r="E25" s="5" t="n">
        <v>1087566000</v>
      </c>
    </row>
    <row r="26" spans="1:5">
      <c r="A26" s="4" t="s">
        <v>645</v>
      </c>
    </row>
    <row r="27" spans="1:5">
      <c r="A27" s="3" t="s">
        <v>636</v>
      </c>
    </row>
    <row r="28" spans="1:5">
      <c r="A28" s="4" t="s">
        <v>638</v>
      </c>
      <c r="B28" s="5" t="n">
        <v>1198562000</v>
      </c>
      <c r="D28" s="5" t="n">
        <v>1434901000</v>
      </c>
      <c r="E28" s="5" t="n">
        <v>1140966000</v>
      </c>
    </row>
    <row r="29" spans="1:5">
      <c r="A29" s="4" t="s">
        <v>232</v>
      </c>
    </row>
    <row r="30" spans="1:5">
      <c r="A30" s="3" t="s">
        <v>636</v>
      </c>
    </row>
    <row r="31" spans="1:5">
      <c r="A31" s="4" t="s">
        <v>637</v>
      </c>
      <c r="B31" s="5" t="n">
        <v>126078000</v>
      </c>
      <c r="D31" s="5" t="n">
        <v>109610000</v>
      </c>
      <c r="E31" s="5" t="n">
        <v>101358000</v>
      </c>
    </row>
    <row r="32" spans="1:5">
      <c r="A32" s="4" t="s">
        <v>226</v>
      </c>
    </row>
    <row r="33" spans="1:5">
      <c r="A33" s="3" t="s">
        <v>636</v>
      </c>
    </row>
    <row r="34" spans="1:5">
      <c r="A34" s="4" t="s">
        <v>637</v>
      </c>
      <c r="B34" s="5" t="n">
        <v>293578000</v>
      </c>
      <c r="D34" s="5" t="n">
        <v>193087000</v>
      </c>
      <c r="E34" s="5" t="n">
        <v>122072000</v>
      </c>
    </row>
    <row r="35" spans="1:5">
      <c r="A35" s="4" t="s">
        <v>235</v>
      </c>
    </row>
    <row r="36" spans="1:5">
      <c r="A36" s="3" t="s">
        <v>636</v>
      </c>
    </row>
    <row r="37" spans="1:5">
      <c r="A37" s="4" t="s">
        <v>637</v>
      </c>
      <c r="B37" s="5" t="n">
        <v>42296000</v>
      </c>
      <c r="C37" s="4" t="s">
        <v>112</v>
      </c>
      <c r="D37" s="5" t="n">
        <v>34657000</v>
      </c>
      <c r="E37" s="5" t="n">
        <v>55390000</v>
      </c>
    </row>
    <row r="38" spans="1:5">
      <c r="A38" s="4" t="s">
        <v>176</v>
      </c>
    </row>
    <row r="39" spans="1:5">
      <c r="A39" s="3" t="s">
        <v>636</v>
      </c>
    </row>
    <row r="40" spans="1:5">
      <c r="A40" s="4" t="s">
        <v>637</v>
      </c>
      <c r="B40" s="5" t="n">
        <v>221601000</v>
      </c>
      <c r="D40" s="5" t="n">
        <v>212988000</v>
      </c>
      <c r="E40" s="5" t="n">
        <v>184239000</v>
      </c>
    </row>
    <row r="41" spans="1:5">
      <c r="A41" s="4" t="s">
        <v>646</v>
      </c>
    </row>
    <row r="42" spans="1:5">
      <c r="A42" s="3" t="s">
        <v>636</v>
      </c>
    </row>
    <row r="43" spans="1:5">
      <c r="A43" s="4" t="s">
        <v>637</v>
      </c>
      <c r="B43" s="5" t="n">
        <v>16214000</v>
      </c>
      <c r="D43" s="5" t="n">
        <v>0</v>
      </c>
      <c r="E43" s="5" t="n">
        <v>0</v>
      </c>
    </row>
    <row r="44" spans="1:5">
      <c r="A44" s="4" t="s">
        <v>647</v>
      </c>
    </row>
    <row r="45" spans="1:5">
      <c r="A45" s="3" t="s">
        <v>636</v>
      </c>
    </row>
    <row r="46" spans="1:5">
      <c r="A46" s="4" t="s">
        <v>637</v>
      </c>
      <c r="B46" s="5" t="n">
        <v>0</v>
      </c>
      <c r="D46" s="5" t="n">
        <v>0</v>
      </c>
      <c r="E46" s="5" t="n">
        <v>0</v>
      </c>
    </row>
    <row r="47" spans="1:5">
      <c r="A47" s="4" t="s">
        <v>648</v>
      </c>
    </row>
    <row r="48" spans="1:5">
      <c r="A48" s="3" t="s">
        <v>636</v>
      </c>
    </row>
    <row r="49" spans="1:5">
      <c r="A49" s="4" t="s">
        <v>637</v>
      </c>
      <c r="B49" s="5" t="n">
        <v>0</v>
      </c>
      <c r="D49" s="5" t="n">
        <v>0</v>
      </c>
      <c r="E49" s="5" t="n">
        <v>0</v>
      </c>
    </row>
    <row r="50" spans="1:5">
      <c r="A50" s="4" t="s">
        <v>649</v>
      </c>
    </row>
    <row r="51" spans="1:5">
      <c r="A51" s="3" t="s">
        <v>636</v>
      </c>
    </row>
    <row r="52" spans="1:5">
      <c r="A52" s="4" t="s">
        <v>637</v>
      </c>
      <c r="B52" s="5" t="n">
        <v>16214000</v>
      </c>
      <c r="C52" s="4" t="s">
        <v>112</v>
      </c>
      <c r="D52" s="5" t="n">
        <v>0</v>
      </c>
      <c r="E52" s="5" t="n">
        <v>0</v>
      </c>
    </row>
    <row r="53" spans="1:5">
      <c r="A53" s="4" t="s">
        <v>650</v>
      </c>
    </row>
    <row r="54" spans="1:5">
      <c r="A54" s="3" t="s">
        <v>636</v>
      </c>
    </row>
    <row r="55" spans="1:5">
      <c r="A55" s="4" t="s">
        <v>637</v>
      </c>
      <c r="B55" s="5" t="n">
        <v>0</v>
      </c>
      <c r="D55" s="5" t="n">
        <v>0</v>
      </c>
      <c r="E55" s="5" t="n">
        <v>0</v>
      </c>
    </row>
    <row r="56" spans="1:5">
      <c r="A56" s="4" t="s">
        <v>651</v>
      </c>
    </row>
    <row r="57" spans="1:5">
      <c r="A57" s="3" t="s">
        <v>636</v>
      </c>
    </row>
    <row r="58" spans="1:5">
      <c r="A58" s="4" t="s">
        <v>637</v>
      </c>
      <c r="B58" s="5" t="n">
        <v>667339000</v>
      </c>
      <c r="D58" s="5" t="n">
        <v>550342000</v>
      </c>
      <c r="E58" s="5" t="n">
        <v>463059000</v>
      </c>
    </row>
    <row r="59" spans="1:5">
      <c r="A59" s="4" t="s">
        <v>652</v>
      </c>
    </row>
    <row r="60" spans="1:5">
      <c r="A60" s="3" t="s">
        <v>636</v>
      </c>
    </row>
    <row r="61" spans="1:5">
      <c r="A61" s="4" t="s">
        <v>637</v>
      </c>
      <c r="B61" s="5" t="n">
        <v>126078000</v>
      </c>
      <c r="D61" s="5" t="n">
        <v>109610000</v>
      </c>
      <c r="E61" s="5" t="n">
        <v>101358000</v>
      </c>
    </row>
    <row r="62" spans="1:5">
      <c r="A62" s="4" t="s">
        <v>653</v>
      </c>
    </row>
    <row r="63" spans="1:5">
      <c r="A63" s="3" t="s">
        <v>636</v>
      </c>
    </row>
    <row r="64" spans="1:5">
      <c r="A64" s="4" t="s">
        <v>637</v>
      </c>
      <c r="B64" s="5" t="n">
        <v>293578000</v>
      </c>
      <c r="D64" s="5" t="n">
        <v>193087000</v>
      </c>
      <c r="E64" s="5" t="n">
        <v>122072000</v>
      </c>
    </row>
    <row r="65" spans="1:5">
      <c r="A65" s="4" t="s">
        <v>654</v>
      </c>
    </row>
    <row r="66" spans="1:5">
      <c r="A66" s="3" t="s">
        <v>636</v>
      </c>
    </row>
    <row r="67" spans="1:5">
      <c r="A67" s="4" t="s">
        <v>637</v>
      </c>
      <c r="B67" s="5" t="n">
        <v>26082000</v>
      </c>
      <c r="C67" s="4" t="s">
        <v>112</v>
      </c>
      <c r="D67" s="5" t="n">
        <v>34657000</v>
      </c>
      <c r="E67" s="5" t="n">
        <v>55390000</v>
      </c>
    </row>
    <row r="68" spans="1:5">
      <c r="A68" s="4" t="s">
        <v>655</v>
      </c>
    </row>
    <row r="69" spans="1:5">
      <c r="A69" s="3" t="s">
        <v>636</v>
      </c>
    </row>
    <row r="70" spans="1:5">
      <c r="A70" s="4" t="s">
        <v>637</v>
      </c>
      <c r="B70" s="6" t="n">
        <v>221601000</v>
      </c>
      <c r="D70" s="6" t="n">
        <v>212988000</v>
      </c>
      <c r="E70" s="6" t="n">
        <v>184239000</v>
      </c>
    </row>
    <row r="71" spans="1:5"/>
    <row r="72" spans="1:5">
      <c r="A72" s="4" t="s">
        <v>112</v>
      </c>
      <c r="B72" s="4" t="s">
        <v>656</v>
      </c>
    </row>
  </sheetData>
  <mergeCells count="3">
    <mergeCell ref="B1:C1"/>
    <mergeCell ref="A71:E71"/>
    <mergeCell ref="B72:E7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8</v>
      </c>
      <c r="C2" s="2" t="s">
        <v>29</v>
      </c>
      <c r="D2" s="2" t="s">
        <v>30</v>
      </c>
    </row>
    <row r="3" spans="1:4">
      <c r="A3" s="3" t="s">
        <v>616</v>
      </c>
    </row>
    <row r="4" spans="1:4">
      <c r="A4" s="4" t="s">
        <v>658</v>
      </c>
      <c r="B4" s="6" t="n">
        <v>4115000</v>
      </c>
      <c r="C4" s="6" t="n">
        <v>3846000</v>
      </c>
      <c r="D4" s="6" t="n">
        <v>518000</v>
      </c>
    </row>
    <row r="5" spans="1:4">
      <c r="A5" s="4" t="s">
        <v>659</v>
      </c>
      <c r="B5" s="4" t="s">
        <v>660</v>
      </c>
      <c r="C5" s="4" t="s">
        <v>661</v>
      </c>
      <c r="D5" s="4" t="s">
        <v>662</v>
      </c>
    </row>
    <row r="6" spans="1:4">
      <c r="A6" s="4" t="s">
        <v>615</v>
      </c>
    </row>
    <row r="7" spans="1:4">
      <c r="A7" s="3" t="s">
        <v>616</v>
      </c>
    </row>
    <row r="8" spans="1:4">
      <c r="A8" s="4" t="s">
        <v>658</v>
      </c>
      <c r="B8" s="6" t="n">
        <v>2670500</v>
      </c>
      <c r="C8" s="6" t="n">
        <v>1312800</v>
      </c>
      <c r="D8" s="6" t="n">
        <v>1543800</v>
      </c>
    </row>
    <row r="9" spans="1:4">
      <c r="A9" s="4" t="s">
        <v>618</v>
      </c>
    </row>
    <row r="10" spans="1:4">
      <c r="A10" s="3" t="s">
        <v>616</v>
      </c>
    </row>
    <row r="11" spans="1:4">
      <c r="A11" s="4" t="s">
        <v>658</v>
      </c>
      <c r="B11" s="5" t="n">
        <v>906900</v>
      </c>
    </row>
    <row r="12" spans="1:4">
      <c r="A12" s="4" t="s">
        <v>619</v>
      </c>
    </row>
    <row r="13" spans="1:4">
      <c r="A13" s="3" t="s">
        <v>616</v>
      </c>
    </row>
    <row r="14" spans="1:4">
      <c r="A14" s="4" t="s">
        <v>658</v>
      </c>
      <c r="B14" s="5" t="n">
        <v>509400</v>
      </c>
      <c r="C14" s="5" t="n">
        <v>474700</v>
      </c>
      <c r="D14" s="5" t="n">
        <v>519500</v>
      </c>
    </row>
    <row r="15" spans="1:4">
      <c r="A15" s="4" t="s">
        <v>620</v>
      </c>
    </row>
    <row r="16" spans="1:4">
      <c r="A16" s="3" t="s">
        <v>616</v>
      </c>
    </row>
    <row r="17" spans="1:4">
      <c r="A17" s="4" t="s">
        <v>658</v>
      </c>
      <c r="B17" s="5" t="n">
        <v>302900</v>
      </c>
      <c r="C17" s="5" t="n">
        <v>540200</v>
      </c>
      <c r="D17" s="5" t="n">
        <v>554200</v>
      </c>
    </row>
    <row r="18" spans="1:4">
      <c r="A18" s="4" t="s">
        <v>621</v>
      </c>
    </row>
    <row r="19" spans="1:4">
      <c r="A19" s="3" t="s">
        <v>616</v>
      </c>
    </row>
    <row r="20" spans="1:4">
      <c r="A20" s="4" t="s">
        <v>658</v>
      </c>
      <c r="B20" s="5" t="n">
        <v>15400</v>
      </c>
      <c r="C20" s="5" t="n">
        <v>2800</v>
      </c>
      <c r="D20" s="5" t="n">
        <v>31600</v>
      </c>
    </row>
    <row r="21" spans="1:4">
      <c r="A21" s="4" t="s">
        <v>622</v>
      </c>
    </row>
    <row r="22" spans="1:4">
      <c r="A22" s="3" t="s">
        <v>616</v>
      </c>
    </row>
    <row r="23" spans="1:4">
      <c r="A23" s="4" t="s">
        <v>658</v>
      </c>
      <c r="B23" s="6" t="n">
        <v>100</v>
      </c>
      <c r="C23" s="6" t="n">
        <v>18500</v>
      </c>
      <c r="D23" s="6" t="n">
        <v>7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3</v>
      </c>
      <c r="B1" s="2" t="s">
        <v>1</v>
      </c>
    </row>
    <row r="2" spans="1:4">
      <c r="B2" s="2" t="s">
        <v>28</v>
      </c>
      <c r="C2" s="2" t="s">
        <v>29</v>
      </c>
      <c r="D2" s="2" t="s">
        <v>30</v>
      </c>
    </row>
    <row r="3" spans="1:4">
      <c r="A3" s="3" t="s">
        <v>664</v>
      </c>
    </row>
    <row r="4" spans="1:4">
      <c r="A4" s="4" t="s">
        <v>193</v>
      </c>
      <c r="B4" s="6" t="n">
        <v>1575153</v>
      </c>
      <c r="C4" s="6" t="n">
        <v>1366336</v>
      </c>
      <c r="D4" s="6" t="n">
        <v>1187090</v>
      </c>
    </row>
    <row r="5" spans="1:4">
      <c r="A5" s="4" t="s">
        <v>196</v>
      </c>
      <c r="B5" s="5" t="n">
        <v>-1029983</v>
      </c>
      <c r="C5" s="5" t="n">
        <v>-859074</v>
      </c>
      <c r="D5" s="5" t="n">
        <v>-759155</v>
      </c>
    </row>
    <row r="6" spans="1:4">
      <c r="A6" s="4" t="s">
        <v>34</v>
      </c>
      <c r="B6" s="5" t="n">
        <v>545170</v>
      </c>
      <c r="C6" s="5" t="n">
        <v>507262</v>
      </c>
      <c r="D6" s="5" t="n">
        <v>427935</v>
      </c>
    </row>
    <row r="7" spans="1:4">
      <c r="A7" s="4" t="s">
        <v>199</v>
      </c>
      <c r="B7" s="5" t="n">
        <v>-194201</v>
      </c>
      <c r="C7" s="5" t="n">
        <v>-170852</v>
      </c>
      <c r="D7" s="5" t="n">
        <v>-167219</v>
      </c>
    </row>
    <row r="8" spans="1:4">
      <c r="A8" s="4" t="s">
        <v>665</v>
      </c>
      <c r="B8" s="5" t="n">
        <v>3065</v>
      </c>
      <c r="C8" s="5" t="n">
        <v>-16638</v>
      </c>
      <c r="D8" s="5" t="n">
        <v>0</v>
      </c>
    </row>
    <row r="9" spans="1:4">
      <c r="A9" s="4" t="s">
        <v>202</v>
      </c>
      <c r="B9" s="5" t="n">
        <v>19953</v>
      </c>
      <c r="C9" s="5" t="n">
        <v>16944</v>
      </c>
      <c r="D9" s="5" t="n">
        <v>15573</v>
      </c>
    </row>
    <row r="10" spans="1:4">
      <c r="A10" s="4" t="s">
        <v>38</v>
      </c>
      <c r="B10" s="5" t="n">
        <v>-4838</v>
      </c>
      <c r="C10" s="5" t="n">
        <v>-4903</v>
      </c>
      <c r="D10" s="5" t="n">
        <v>-2667</v>
      </c>
    </row>
    <row r="11" spans="1:4">
      <c r="A11" s="4" t="s">
        <v>39</v>
      </c>
      <c r="B11" s="5" t="n">
        <v>369149</v>
      </c>
      <c r="C11" s="5" t="n">
        <v>331813</v>
      </c>
      <c r="D11" s="5" t="n">
        <v>273622</v>
      </c>
    </row>
    <row r="12" spans="1:4">
      <c r="A12" s="4" t="s">
        <v>208</v>
      </c>
      <c r="B12" s="5" t="n">
        <v>-15841</v>
      </c>
      <c r="C12" s="5" t="n">
        <v>-1306</v>
      </c>
      <c r="D12" s="5" t="n">
        <v>-69317</v>
      </c>
    </row>
    <row r="13" spans="1:4">
      <c r="A13" s="4" t="s">
        <v>666</v>
      </c>
      <c r="B13" s="5" t="n">
        <v>108314</v>
      </c>
      <c r="C13" s="5" t="n">
        <v>96690</v>
      </c>
      <c r="D13" s="5" t="n">
        <v>72247</v>
      </c>
    </row>
    <row r="14" spans="1:4">
      <c r="A14" s="4" t="s">
        <v>667</v>
      </c>
      <c r="B14" s="5" t="n">
        <v>461622</v>
      </c>
      <c r="C14" s="5" t="n">
        <v>427197</v>
      </c>
      <c r="D14" s="5" t="n">
        <v>276552</v>
      </c>
    </row>
    <row r="15" spans="1:4">
      <c r="A15" s="4" t="s">
        <v>668</v>
      </c>
      <c r="B15" s="5" t="n">
        <v>62555</v>
      </c>
      <c r="C15" s="5" t="n">
        <v>37521</v>
      </c>
      <c r="D15" s="5" t="n">
        <v>46807</v>
      </c>
    </row>
    <row r="16" spans="1:4">
      <c r="A16" s="4" t="s">
        <v>669</v>
      </c>
      <c r="B16" s="5" t="n">
        <v>-302047</v>
      </c>
      <c r="C16" s="5" t="n">
        <v>-272951</v>
      </c>
      <c r="D16" s="5" t="n">
        <v>-199839</v>
      </c>
    </row>
    <row r="17" spans="1:4">
      <c r="A17" s="4" t="s">
        <v>666</v>
      </c>
      <c r="B17" s="5" t="n">
        <v>-108314</v>
      </c>
      <c r="C17" s="5" t="n">
        <v>-96690</v>
      </c>
      <c r="D17" s="5" t="n">
        <v>-72247</v>
      </c>
    </row>
    <row r="18" spans="1:4">
      <c r="A18" s="4" t="s">
        <v>670</v>
      </c>
      <c r="B18" s="5" t="n">
        <v>113816</v>
      </c>
      <c r="C18" s="5" t="n">
        <v>95077</v>
      </c>
      <c r="D18" s="5" t="n">
        <v>51273</v>
      </c>
    </row>
    <row r="19" spans="1:4">
      <c r="A19" s="4" t="s">
        <v>211</v>
      </c>
      <c r="B19" s="5" t="n">
        <v>-46925</v>
      </c>
      <c r="C19" s="5" t="n">
        <v>-56359</v>
      </c>
      <c r="D19" s="5" t="n">
        <v>-44969</v>
      </c>
    </row>
    <row r="20" spans="1:4">
      <c r="A20" s="4" t="s">
        <v>49</v>
      </c>
      <c r="B20" s="5" t="n">
        <v>66891</v>
      </c>
      <c r="C20" s="5" t="n">
        <v>38718</v>
      </c>
      <c r="D20" s="5" t="n">
        <v>6304</v>
      </c>
    </row>
    <row r="21" spans="1:4">
      <c r="A21" s="4" t="s">
        <v>671</v>
      </c>
      <c r="C21" s="5" t="n">
        <v>-9478</v>
      </c>
      <c r="D21" s="5" t="n">
        <v>108987</v>
      </c>
    </row>
    <row r="22" spans="1:4">
      <c r="A22" s="4" t="s">
        <v>79</v>
      </c>
      <c r="B22" s="5" t="n">
        <v>579478</v>
      </c>
      <c r="C22" s="5" t="n">
        <v>507125</v>
      </c>
      <c r="D22" s="5" t="n">
        <v>394722</v>
      </c>
    </row>
    <row r="23" spans="1:4">
      <c r="A23" s="4" t="s">
        <v>70</v>
      </c>
      <c r="B23" s="5" t="n">
        <v>3221736</v>
      </c>
      <c r="C23" s="5" t="n">
        <v>3120151</v>
      </c>
      <c r="D23" s="5" t="n">
        <v>2876905</v>
      </c>
    </row>
    <row r="24" spans="1:4">
      <c r="A24" s="4" t="s">
        <v>672</v>
      </c>
      <c r="B24" s="5" t="n">
        <v>279556</v>
      </c>
      <c r="C24" s="5" t="n">
        <v>194399</v>
      </c>
      <c r="D24" s="5" t="n">
        <v>146183</v>
      </c>
    </row>
    <row r="25" spans="1:4">
      <c r="A25" s="4" t="s">
        <v>100</v>
      </c>
      <c r="B25" s="5" t="n">
        <v>732022</v>
      </c>
      <c r="C25" s="5" t="n">
        <v>662776</v>
      </c>
      <c r="D25" s="5" t="n">
        <v>482036</v>
      </c>
    </row>
    <row r="26" spans="1:4">
      <c r="A26" s="4" t="s">
        <v>94</v>
      </c>
      <c r="B26" s="5" t="n">
        <v>2272050</v>
      </c>
      <c r="C26" s="5" t="n">
        <v>2161176</v>
      </c>
      <c r="D26" s="5" t="n">
        <v>1955490</v>
      </c>
    </row>
    <row r="27" spans="1:4">
      <c r="A27" s="4" t="s">
        <v>673</v>
      </c>
    </row>
    <row r="28" spans="1:4">
      <c r="A28" s="3" t="s">
        <v>664</v>
      </c>
    </row>
    <row r="29" spans="1:4">
      <c r="A29" s="4" t="s">
        <v>193</v>
      </c>
      <c r="B29" s="5" t="n">
        <v>1000303</v>
      </c>
      <c r="C29" s="5" t="n">
        <v>840852</v>
      </c>
      <c r="D29" s="5" t="n">
        <v>783850</v>
      </c>
    </row>
    <row r="30" spans="1:4">
      <c r="A30" s="4" t="s">
        <v>196</v>
      </c>
      <c r="B30" s="5" t="n">
        <v>-638216</v>
      </c>
      <c r="C30" s="5" t="n">
        <v>-500336</v>
      </c>
      <c r="D30" s="5" t="n">
        <v>-499686</v>
      </c>
    </row>
    <row r="31" spans="1:4">
      <c r="A31" s="4" t="s">
        <v>34</v>
      </c>
      <c r="B31" s="5" t="n">
        <v>362087</v>
      </c>
      <c r="C31" s="5" t="n">
        <v>340516</v>
      </c>
      <c r="D31" s="5" t="n">
        <v>284164</v>
      </c>
    </row>
    <row r="32" spans="1:4">
      <c r="A32" s="4" t="s">
        <v>199</v>
      </c>
      <c r="B32" s="5" t="n">
        <v>-96737</v>
      </c>
      <c r="C32" s="5" t="n">
        <v>-84887</v>
      </c>
      <c r="D32" s="5" t="n">
        <v>-87730</v>
      </c>
    </row>
    <row r="33" spans="1:4">
      <c r="A33" s="4" t="s">
        <v>665</v>
      </c>
      <c r="B33" s="5" t="n">
        <v>0</v>
      </c>
      <c r="C33" s="5" t="n">
        <v>0</v>
      </c>
      <c r="D33" s="5" t="n">
        <v>0</v>
      </c>
    </row>
    <row r="34" spans="1:4">
      <c r="A34" s="4" t="s">
        <v>202</v>
      </c>
      <c r="B34" s="5" t="n">
        <v>18942</v>
      </c>
      <c r="C34" s="5" t="n">
        <v>16944</v>
      </c>
      <c r="D34" s="5" t="n">
        <v>15573</v>
      </c>
    </row>
    <row r="35" spans="1:4">
      <c r="A35" s="4" t="s">
        <v>38</v>
      </c>
      <c r="B35" s="5" t="n">
        <v>-1271</v>
      </c>
      <c r="C35" s="5" t="n">
        <v>-1331</v>
      </c>
      <c r="D35" s="5" t="n">
        <v>-629</v>
      </c>
    </row>
    <row r="36" spans="1:4">
      <c r="A36" s="4" t="s">
        <v>39</v>
      </c>
      <c r="B36" s="5" t="n">
        <v>283021</v>
      </c>
      <c r="C36" s="5" t="n">
        <v>271242</v>
      </c>
      <c r="D36" s="5" t="n">
        <v>211378</v>
      </c>
    </row>
    <row r="37" spans="1:4">
      <c r="A37" s="4" t="s">
        <v>208</v>
      </c>
      <c r="B37" s="5" t="n">
        <v>0</v>
      </c>
      <c r="C37" s="5" t="n">
        <v>0</v>
      </c>
      <c r="D37" s="5" t="n">
        <v>0</v>
      </c>
    </row>
    <row r="38" spans="1:4">
      <c r="A38" s="4" t="s">
        <v>666</v>
      </c>
      <c r="B38" s="5" t="n">
        <v>32121</v>
      </c>
      <c r="C38" s="5" t="n">
        <v>22791</v>
      </c>
      <c r="D38" s="5" t="n">
        <v>21810</v>
      </c>
    </row>
    <row r="39" spans="1:4">
      <c r="A39" s="4" t="s">
        <v>667</v>
      </c>
      <c r="B39" s="5" t="n">
        <v>315142</v>
      </c>
      <c r="C39" s="5" t="n">
        <v>294033</v>
      </c>
      <c r="D39" s="5" t="n">
        <v>233188</v>
      </c>
    </row>
    <row r="40" spans="1:4">
      <c r="A40" s="4" t="s">
        <v>79</v>
      </c>
      <c r="B40" s="5" t="n">
        <v>200982</v>
      </c>
      <c r="C40" s="5" t="n">
        <v>147058</v>
      </c>
      <c r="D40" s="5" t="n">
        <v>95907</v>
      </c>
    </row>
    <row r="41" spans="1:4">
      <c r="A41" s="4" t="s">
        <v>70</v>
      </c>
      <c r="B41" s="5" t="n">
        <v>709689</v>
      </c>
      <c r="C41" s="5" t="n">
        <v>546011</v>
      </c>
      <c r="D41" s="5" t="n">
        <v>488901</v>
      </c>
    </row>
    <row r="42" spans="1:4">
      <c r="A42" s="4" t="s">
        <v>672</v>
      </c>
      <c r="B42" s="5" t="n">
        <v>231998</v>
      </c>
      <c r="C42" s="5" t="n">
        <v>155026</v>
      </c>
      <c r="D42" s="5" t="n">
        <v>100832</v>
      </c>
    </row>
    <row r="43" spans="1:4">
      <c r="A43" s="4" t="s">
        <v>100</v>
      </c>
      <c r="B43" s="5" t="n">
        <v>151794</v>
      </c>
      <c r="C43" s="5" t="n">
        <v>221726</v>
      </c>
      <c r="D43" s="5" t="n">
        <v>147084</v>
      </c>
    </row>
    <row r="44" spans="1:4">
      <c r="A44" s="4" t="s">
        <v>94</v>
      </c>
      <c r="B44" s="5" t="n">
        <v>412242</v>
      </c>
      <c r="C44" s="5" t="n">
        <v>159688</v>
      </c>
      <c r="D44" s="5" t="n">
        <v>212581</v>
      </c>
    </row>
    <row r="45" spans="1:4">
      <c r="A45" s="4" t="s">
        <v>674</v>
      </c>
    </row>
    <row r="46" spans="1:4">
      <c r="A46" s="3" t="s">
        <v>664</v>
      </c>
    </row>
    <row r="47" spans="1:4">
      <c r="A47" s="4" t="s">
        <v>193</v>
      </c>
      <c r="B47" s="5" t="n">
        <v>422</v>
      </c>
      <c r="C47" s="5" t="n">
        <v>373</v>
      </c>
      <c r="D47" s="5" t="n">
        <v>439</v>
      </c>
    </row>
    <row r="48" spans="1:4">
      <c r="A48" s="4" t="s">
        <v>196</v>
      </c>
      <c r="B48" s="5" t="n">
        <v>-144</v>
      </c>
      <c r="C48" s="5" t="n">
        <v>-133</v>
      </c>
      <c r="D48" s="5" t="n">
        <v>-166</v>
      </c>
    </row>
    <row r="49" spans="1:4">
      <c r="A49" s="4" t="s">
        <v>34</v>
      </c>
      <c r="B49" s="5" t="n">
        <v>278</v>
      </c>
      <c r="C49" s="5" t="n">
        <v>240</v>
      </c>
      <c r="D49" s="5" t="n">
        <v>273</v>
      </c>
    </row>
    <row r="50" spans="1:4">
      <c r="A50" s="4" t="s">
        <v>199</v>
      </c>
      <c r="B50" s="5" t="n">
        <v>-242</v>
      </c>
      <c r="C50" s="5" t="n">
        <v>-218</v>
      </c>
      <c r="D50" s="5" t="n">
        <v>-278</v>
      </c>
    </row>
    <row r="51" spans="1:4">
      <c r="A51" s="4" t="s">
        <v>665</v>
      </c>
      <c r="B51" s="5" t="n">
        <v>0</v>
      </c>
      <c r="C51" s="5" t="n">
        <v>0</v>
      </c>
      <c r="D51" s="5" t="n">
        <v>0</v>
      </c>
    </row>
    <row r="52" spans="1:4">
      <c r="A52" s="4" t="s">
        <v>202</v>
      </c>
      <c r="B52" s="5" t="n">
        <v>69</v>
      </c>
      <c r="C52" s="5" t="n">
        <v>0</v>
      </c>
      <c r="D52" s="5" t="n">
        <v>0</v>
      </c>
    </row>
    <row r="53" spans="1:4">
      <c r="A53" s="4" t="s">
        <v>38</v>
      </c>
      <c r="B53" s="5" t="n">
        <v>-1</v>
      </c>
      <c r="C53" s="5" t="n">
        <v>58</v>
      </c>
      <c r="D53" s="5" t="n">
        <v>71</v>
      </c>
    </row>
    <row r="54" spans="1:4">
      <c r="A54" s="4" t="s">
        <v>39</v>
      </c>
      <c r="B54" s="5" t="n">
        <v>104</v>
      </c>
      <c r="C54" s="5" t="n">
        <v>80</v>
      </c>
      <c r="D54" s="5" t="n">
        <v>66</v>
      </c>
    </row>
    <row r="55" spans="1:4">
      <c r="A55" s="4" t="s">
        <v>208</v>
      </c>
      <c r="B55" s="5" t="n">
        <v>0</v>
      </c>
      <c r="C55" s="5" t="n">
        <v>0</v>
      </c>
      <c r="D55" s="5" t="n">
        <v>0</v>
      </c>
    </row>
    <row r="56" spans="1:4">
      <c r="A56" s="4" t="s">
        <v>666</v>
      </c>
      <c r="B56" s="5" t="n">
        <v>0</v>
      </c>
      <c r="C56" s="5" t="n">
        <v>0</v>
      </c>
      <c r="D56" s="5" t="n">
        <v>0</v>
      </c>
    </row>
    <row r="57" spans="1:4">
      <c r="A57" s="4" t="s">
        <v>667</v>
      </c>
      <c r="B57" s="5" t="n">
        <v>104</v>
      </c>
      <c r="C57" s="5" t="n">
        <v>80</v>
      </c>
      <c r="D57" s="5" t="n">
        <v>66</v>
      </c>
    </row>
    <row r="58" spans="1:4">
      <c r="A58" s="4" t="s">
        <v>79</v>
      </c>
      <c r="B58" s="5" t="n">
        <v>425</v>
      </c>
      <c r="C58" s="5" t="n">
        <v>371</v>
      </c>
      <c r="D58" s="5" t="n">
        <v>339</v>
      </c>
    </row>
    <row r="59" spans="1:4">
      <c r="A59" s="4" t="s">
        <v>70</v>
      </c>
      <c r="B59" s="5" t="n">
        <v>7</v>
      </c>
      <c r="C59" s="5" t="n">
        <v>9</v>
      </c>
      <c r="D59" s="5" t="n">
        <v>11</v>
      </c>
    </row>
    <row r="60" spans="1:4">
      <c r="A60" s="4" t="s">
        <v>672</v>
      </c>
      <c r="B60" s="5" t="n">
        <v>41</v>
      </c>
      <c r="C60" s="5" t="n">
        <v>13</v>
      </c>
      <c r="D60" s="5" t="n">
        <v>8</v>
      </c>
    </row>
    <row r="61" spans="1:4">
      <c r="A61" s="4" t="s">
        <v>100</v>
      </c>
      <c r="B61" s="5" t="n">
        <v>64</v>
      </c>
      <c r="C61" s="5" t="n">
        <v>58</v>
      </c>
      <c r="D61" s="5" t="n">
        <v>52</v>
      </c>
    </row>
    <row r="62" spans="1:4">
      <c r="A62" s="4" t="s">
        <v>94</v>
      </c>
      <c r="B62" s="5" t="n">
        <v>0</v>
      </c>
      <c r="C62" s="5" t="n">
        <v>0</v>
      </c>
      <c r="D62" s="5" t="n">
        <v>0</v>
      </c>
    </row>
    <row r="63" spans="1:4">
      <c r="A63" s="4" t="s">
        <v>675</v>
      </c>
    </row>
    <row r="64" spans="1:4">
      <c r="A64" s="3" t="s">
        <v>664</v>
      </c>
    </row>
    <row r="65" spans="1:4">
      <c r="A65" s="4" t="s">
        <v>193</v>
      </c>
      <c r="B65" s="5" t="n">
        <v>128842</v>
      </c>
      <c r="C65" s="5" t="n">
        <v>127038</v>
      </c>
      <c r="D65" s="5" t="n">
        <v>813</v>
      </c>
    </row>
    <row r="66" spans="1:4">
      <c r="A66" s="4" t="s">
        <v>196</v>
      </c>
      <c r="B66" s="5" t="n">
        <v>-116164</v>
      </c>
      <c r="C66" s="5" t="n">
        <v>-110001</v>
      </c>
      <c r="D66" s="5" t="n">
        <v>-937</v>
      </c>
    </row>
    <row r="67" spans="1:4">
      <c r="A67" s="4" t="s">
        <v>34</v>
      </c>
      <c r="B67" s="5" t="n">
        <v>12678</v>
      </c>
      <c r="C67" s="5" t="n">
        <v>17037</v>
      </c>
      <c r="D67" s="5" t="n">
        <v>-124</v>
      </c>
    </row>
    <row r="68" spans="1:4">
      <c r="A68" s="4" t="s">
        <v>199</v>
      </c>
      <c r="B68" s="5" t="n">
        <v>-14361</v>
      </c>
      <c r="C68" s="5" t="n">
        <v>-12644</v>
      </c>
      <c r="D68" s="5" t="n">
        <v>-16</v>
      </c>
    </row>
    <row r="69" spans="1:4">
      <c r="A69" s="4" t="s">
        <v>665</v>
      </c>
      <c r="B69" s="5" t="n">
        <v>3065</v>
      </c>
      <c r="C69" s="5" t="n">
        <v>-16638</v>
      </c>
      <c r="D69" s="5" t="n">
        <v>0</v>
      </c>
    </row>
    <row r="70" spans="1:4">
      <c r="A70" s="4" t="s">
        <v>202</v>
      </c>
      <c r="B70" s="5" t="n">
        <v>0</v>
      </c>
      <c r="C70" s="5" t="n">
        <v>0</v>
      </c>
      <c r="D70" s="5" t="n">
        <v>0</v>
      </c>
    </row>
    <row r="71" spans="1:4">
      <c r="A71" s="4" t="s">
        <v>38</v>
      </c>
      <c r="B71" s="5" t="n">
        <v>-1622</v>
      </c>
      <c r="C71" s="5" t="n">
        <v>-643</v>
      </c>
      <c r="D71" s="5" t="n">
        <v>42</v>
      </c>
    </row>
    <row r="72" spans="1:4">
      <c r="A72" s="4" t="s">
        <v>39</v>
      </c>
      <c r="B72" s="5" t="n">
        <v>-240</v>
      </c>
      <c r="C72" s="5" t="n">
        <v>-12888</v>
      </c>
      <c r="D72" s="5" t="n">
        <v>-98</v>
      </c>
    </row>
    <row r="73" spans="1:4">
      <c r="A73" s="4" t="s">
        <v>208</v>
      </c>
      <c r="B73" s="5" t="n">
        <v>0</v>
      </c>
      <c r="C73" s="5" t="n">
        <v>0</v>
      </c>
      <c r="D73" s="5" t="n">
        <v>-71958</v>
      </c>
    </row>
    <row r="74" spans="1:4">
      <c r="A74" s="4" t="s">
        <v>666</v>
      </c>
      <c r="B74" s="5" t="n">
        <v>17038</v>
      </c>
      <c r="C74" s="5" t="n">
        <v>16736</v>
      </c>
      <c r="D74" s="5" t="n">
        <v>218</v>
      </c>
    </row>
    <row r="75" spans="1:4">
      <c r="A75" s="4" t="s">
        <v>667</v>
      </c>
      <c r="B75" s="5" t="n">
        <v>16798</v>
      </c>
      <c r="C75" s="5" t="n">
        <v>3848</v>
      </c>
      <c r="D75" s="5" t="n">
        <v>-71838</v>
      </c>
    </row>
    <row r="76" spans="1:4">
      <c r="A76" s="4" t="s">
        <v>79</v>
      </c>
      <c r="B76" s="5" t="n">
        <v>66631</v>
      </c>
      <c r="C76" s="5" t="n">
        <v>134817</v>
      </c>
      <c r="D76" s="5" t="n">
        <v>59706</v>
      </c>
    </row>
    <row r="77" spans="1:4">
      <c r="A77" s="4" t="s">
        <v>70</v>
      </c>
      <c r="B77" s="5" t="n">
        <v>1432833</v>
      </c>
      <c r="C77" s="5" t="n">
        <v>1533910</v>
      </c>
      <c r="D77" s="5" t="n">
        <v>1261464</v>
      </c>
    </row>
    <row r="78" spans="1:4">
      <c r="A78" s="4" t="s">
        <v>672</v>
      </c>
      <c r="B78" s="5" t="n">
        <v>13589</v>
      </c>
      <c r="C78" s="5" t="n">
        <v>16692</v>
      </c>
      <c r="D78" s="5" t="n">
        <v>0</v>
      </c>
    </row>
    <row r="79" spans="1:4">
      <c r="A79" s="4" t="s">
        <v>100</v>
      </c>
      <c r="B79" s="5" t="n">
        <v>262624</v>
      </c>
      <c r="C79" s="5" t="n">
        <v>233649</v>
      </c>
      <c r="D79" s="5" t="n">
        <v>123557</v>
      </c>
    </row>
    <row r="80" spans="1:4">
      <c r="A80" s="4" t="s">
        <v>94</v>
      </c>
      <c r="B80" s="5" t="n">
        <v>1271776</v>
      </c>
      <c r="C80" s="5" t="n">
        <v>1402430</v>
      </c>
      <c r="D80" s="5" t="n">
        <v>1107836</v>
      </c>
    </row>
    <row r="81" spans="1:4">
      <c r="A81" s="4" t="s">
        <v>676</v>
      </c>
    </row>
    <row r="82" spans="1:4">
      <c r="A82" s="3" t="s">
        <v>664</v>
      </c>
    </row>
    <row r="83" spans="1:4">
      <c r="A83" s="4" t="s">
        <v>193</v>
      </c>
      <c r="B83" s="5" t="n">
        <v>100553</v>
      </c>
      <c r="C83" s="5" t="n">
        <v>89187</v>
      </c>
      <c r="D83" s="5" t="n">
        <v>83862</v>
      </c>
    </row>
    <row r="84" spans="1:4">
      <c r="A84" s="4" t="s">
        <v>196</v>
      </c>
      <c r="B84" s="5" t="n">
        <v>-48371</v>
      </c>
      <c r="C84" s="5" t="n">
        <v>-41842</v>
      </c>
      <c r="D84" s="5" t="n">
        <v>-39136</v>
      </c>
    </row>
    <row r="85" spans="1:4">
      <c r="A85" s="4" t="s">
        <v>34</v>
      </c>
      <c r="B85" s="5" t="n">
        <v>52182</v>
      </c>
      <c r="C85" s="5" t="n">
        <v>47345</v>
      </c>
      <c r="D85" s="5" t="n">
        <v>44726</v>
      </c>
    </row>
    <row r="86" spans="1:4">
      <c r="A86" s="4" t="s">
        <v>199</v>
      </c>
      <c r="B86" s="5" t="n">
        <v>-11758</v>
      </c>
      <c r="C86" s="5" t="n">
        <v>-8292</v>
      </c>
      <c r="D86" s="5" t="n">
        <v>-10317</v>
      </c>
    </row>
    <row r="87" spans="1:4">
      <c r="A87" s="4" t="s">
        <v>665</v>
      </c>
      <c r="B87" s="5" t="n">
        <v>0</v>
      </c>
      <c r="C87" s="5" t="n">
        <v>0</v>
      </c>
      <c r="D87" s="5" t="n">
        <v>0</v>
      </c>
    </row>
    <row r="88" spans="1:4">
      <c r="A88" s="4" t="s">
        <v>202</v>
      </c>
      <c r="B88" s="5" t="n">
        <v>74</v>
      </c>
      <c r="C88" s="5" t="n">
        <v>0</v>
      </c>
      <c r="D88" s="5" t="n">
        <v>0</v>
      </c>
    </row>
    <row r="89" spans="1:4">
      <c r="A89" s="4" t="s">
        <v>38</v>
      </c>
      <c r="B89" s="5" t="n">
        <v>-623</v>
      </c>
      <c r="C89" s="5" t="n">
        <v>-220</v>
      </c>
      <c r="D89" s="5" t="n">
        <v>-132</v>
      </c>
    </row>
    <row r="90" spans="1:4">
      <c r="A90" s="4" t="s">
        <v>39</v>
      </c>
      <c r="B90" s="5" t="n">
        <v>39875</v>
      </c>
      <c r="C90" s="5" t="n">
        <v>38833</v>
      </c>
      <c r="D90" s="5" t="n">
        <v>34277</v>
      </c>
    </row>
    <row r="91" spans="1:4">
      <c r="A91" s="4" t="s">
        <v>208</v>
      </c>
      <c r="B91" s="5" t="n">
        <v>0</v>
      </c>
      <c r="C91" s="5" t="n">
        <v>0</v>
      </c>
      <c r="D91" s="5" t="n">
        <v>0</v>
      </c>
    </row>
    <row r="92" spans="1:4">
      <c r="A92" s="4" t="s">
        <v>666</v>
      </c>
      <c r="B92" s="5" t="n">
        <v>12495</v>
      </c>
      <c r="C92" s="5" t="n">
        <v>11682</v>
      </c>
      <c r="D92" s="5" t="n">
        <v>11332</v>
      </c>
    </row>
    <row r="93" spans="1:4">
      <c r="A93" s="4" t="s">
        <v>667</v>
      </c>
      <c r="B93" s="5" t="n">
        <v>52370</v>
      </c>
      <c r="C93" s="5" t="n">
        <v>50515</v>
      </c>
      <c r="D93" s="5" t="n">
        <v>45609</v>
      </c>
    </row>
    <row r="94" spans="1:4">
      <c r="A94" s="4" t="s">
        <v>79</v>
      </c>
      <c r="B94" s="5" t="n">
        <v>24697</v>
      </c>
      <c r="C94" s="5" t="n">
        <v>25452</v>
      </c>
      <c r="D94" s="5" t="n">
        <v>26032</v>
      </c>
    </row>
    <row r="95" spans="1:4">
      <c r="A95" s="4" t="s">
        <v>70</v>
      </c>
      <c r="B95" s="5" t="n">
        <v>159880</v>
      </c>
      <c r="C95" s="5" t="n">
        <v>166048</v>
      </c>
      <c r="D95" s="5" t="n">
        <v>172746</v>
      </c>
    </row>
    <row r="96" spans="1:4">
      <c r="A96" s="4" t="s">
        <v>672</v>
      </c>
      <c r="B96" s="5" t="n">
        <v>6327</v>
      </c>
      <c r="C96" s="5" t="n">
        <v>5749</v>
      </c>
      <c r="D96" s="5" t="n">
        <v>5038</v>
      </c>
    </row>
    <row r="97" spans="1:4">
      <c r="A97" s="4" t="s">
        <v>100</v>
      </c>
      <c r="B97" s="5" t="n">
        <v>23536</v>
      </c>
      <c r="C97" s="5" t="n">
        <v>17104</v>
      </c>
      <c r="D97" s="5" t="n">
        <v>15137</v>
      </c>
    </row>
    <row r="98" spans="1:4">
      <c r="A98" s="4" t="s">
        <v>94</v>
      </c>
      <c r="B98" s="5" t="n">
        <v>64050</v>
      </c>
      <c r="C98" s="5" t="n">
        <v>69899</v>
      </c>
      <c r="D98" s="5" t="n">
        <v>71163</v>
      </c>
    </row>
    <row r="99" spans="1:4">
      <c r="A99" s="4" t="s">
        <v>677</v>
      </c>
    </row>
    <row r="100" spans="1:4">
      <c r="A100" s="3" t="s">
        <v>664</v>
      </c>
    </row>
    <row r="101" spans="1:4">
      <c r="A101" s="4" t="s">
        <v>193</v>
      </c>
      <c r="B101" s="5" t="n">
        <v>15774</v>
      </c>
      <c r="C101" s="5" t="n">
        <v>14343</v>
      </c>
      <c r="D101" s="5" t="n">
        <v>15333</v>
      </c>
    </row>
    <row r="102" spans="1:4">
      <c r="A102" s="4" t="s">
        <v>196</v>
      </c>
      <c r="B102" s="5" t="n">
        <v>-12184</v>
      </c>
      <c r="C102" s="5" t="n">
        <v>-10572</v>
      </c>
      <c r="D102" s="5" t="n">
        <v>-10567</v>
      </c>
    </row>
    <row r="103" spans="1:4">
      <c r="A103" s="4" t="s">
        <v>34</v>
      </c>
      <c r="B103" s="5" t="n">
        <v>3590</v>
      </c>
      <c r="C103" s="5" t="n">
        <v>3771</v>
      </c>
      <c r="D103" s="5" t="n">
        <v>4766</v>
      </c>
    </row>
    <row r="104" spans="1:4">
      <c r="A104" s="4" t="s">
        <v>199</v>
      </c>
      <c r="B104" s="5" t="n">
        <v>-1323</v>
      </c>
      <c r="C104" s="5" t="n">
        <v>-1010</v>
      </c>
      <c r="D104" s="5" t="n">
        <v>-1004</v>
      </c>
    </row>
    <row r="105" spans="1:4">
      <c r="A105" s="4" t="s">
        <v>665</v>
      </c>
      <c r="B105" s="5" t="n">
        <v>0</v>
      </c>
      <c r="C105" s="5" t="n">
        <v>0</v>
      </c>
      <c r="D105" s="5" t="n">
        <v>0</v>
      </c>
    </row>
    <row r="106" spans="1:4">
      <c r="A106" s="4" t="s">
        <v>202</v>
      </c>
      <c r="B106" s="5" t="n">
        <v>341</v>
      </c>
      <c r="C106" s="5" t="n">
        <v>0</v>
      </c>
      <c r="D106" s="5" t="n">
        <v>0</v>
      </c>
    </row>
    <row r="107" spans="1:4">
      <c r="A107" s="4" t="s">
        <v>38</v>
      </c>
      <c r="B107" s="5" t="n">
        <v>-371</v>
      </c>
      <c r="C107" s="5" t="n">
        <v>-84</v>
      </c>
      <c r="D107" s="5" t="n">
        <v>-63</v>
      </c>
    </row>
    <row r="108" spans="1:4">
      <c r="A108" s="4" t="s">
        <v>39</v>
      </c>
      <c r="B108" s="5" t="n">
        <v>2237</v>
      </c>
      <c r="C108" s="5" t="n">
        <v>2677</v>
      </c>
      <c r="D108" s="5" t="n">
        <v>3699</v>
      </c>
    </row>
    <row r="109" spans="1:4">
      <c r="A109" s="4" t="s">
        <v>208</v>
      </c>
      <c r="B109" s="5" t="n">
        <v>0</v>
      </c>
      <c r="C109" s="5" t="n">
        <v>0</v>
      </c>
      <c r="D109" s="5" t="n">
        <v>0</v>
      </c>
    </row>
    <row r="110" spans="1:4">
      <c r="A110" s="4" t="s">
        <v>666</v>
      </c>
      <c r="B110" s="5" t="n">
        <v>590</v>
      </c>
      <c r="C110" s="5" t="n">
        <v>527</v>
      </c>
      <c r="D110" s="5" t="n">
        <v>463</v>
      </c>
    </row>
    <row r="111" spans="1:4">
      <c r="A111" s="4" t="s">
        <v>667</v>
      </c>
      <c r="B111" s="5" t="n">
        <v>2827</v>
      </c>
      <c r="C111" s="5" t="n">
        <v>3204</v>
      </c>
      <c r="D111" s="5" t="n">
        <v>4162</v>
      </c>
    </row>
    <row r="112" spans="1:4">
      <c r="A112" s="4" t="s">
        <v>79</v>
      </c>
      <c r="B112" s="5" t="n">
        <v>2887</v>
      </c>
      <c r="C112" s="5" t="n">
        <v>2821</v>
      </c>
      <c r="D112" s="5" t="n">
        <v>2282</v>
      </c>
    </row>
    <row r="113" spans="1:4">
      <c r="A113" s="4" t="s">
        <v>70</v>
      </c>
      <c r="B113" s="5" t="n">
        <v>5121</v>
      </c>
      <c r="C113" s="5" t="n">
        <v>5042</v>
      </c>
      <c r="D113" s="5" t="n">
        <v>3780</v>
      </c>
    </row>
    <row r="114" spans="1:4">
      <c r="A114" s="4" t="s">
        <v>672</v>
      </c>
      <c r="B114" s="5" t="n">
        <v>852</v>
      </c>
      <c r="C114" s="5" t="n">
        <v>2072</v>
      </c>
      <c r="D114" s="5" t="n">
        <v>543</v>
      </c>
    </row>
    <row r="115" spans="1:4">
      <c r="A115" s="4" t="s">
        <v>100</v>
      </c>
      <c r="B115" s="5" t="n">
        <v>3755</v>
      </c>
      <c r="C115" s="5" t="n">
        <v>2820</v>
      </c>
      <c r="D115" s="5" t="n">
        <v>2324</v>
      </c>
    </row>
    <row r="116" spans="1:4">
      <c r="A116" s="4" t="s">
        <v>94</v>
      </c>
      <c r="B116" s="5" t="n">
        <v>1175</v>
      </c>
      <c r="C116" s="5" t="n">
        <v>1860</v>
      </c>
      <c r="D116" s="5" t="n">
        <v>1078</v>
      </c>
    </row>
    <row r="117" spans="1:4">
      <c r="A117" s="4" t="s">
        <v>678</v>
      </c>
    </row>
    <row r="118" spans="1:4">
      <c r="A118" s="3" t="s">
        <v>664</v>
      </c>
    </row>
    <row r="119" spans="1:4">
      <c r="A119" s="4" t="s">
        <v>193</v>
      </c>
      <c r="B119" s="5" t="n">
        <v>94464</v>
      </c>
      <c r="C119" s="5" t="n">
        <v>73234</v>
      </c>
      <c r="D119" s="5" t="n">
        <v>74701</v>
      </c>
    </row>
    <row r="120" spans="1:4">
      <c r="A120" s="4" t="s">
        <v>196</v>
      </c>
      <c r="B120" s="5" t="n">
        <v>-52863</v>
      </c>
      <c r="C120" s="5" t="n">
        <v>-42953</v>
      </c>
      <c r="D120" s="5" t="n">
        <v>-49534</v>
      </c>
    </row>
    <row r="121" spans="1:4">
      <c r="A121" s="4" t="s">
        <v>34</v>
      </c>
      <c r="B121" s="5" t="n">
        <v>41601</v>
      </c>
      <c r="C121" s="5" t="n">
        <v>30281</v>
      </c>
      <c r="D121" s="5" t="n">
        <v>25167</v>
      </c>
    </row>
    <row r="122" spans="1:4">
      <c r="A122" s="4" t="s">
        <v>199</v>
      </c>
      <c r="B122" s="5" t="n">
        <v>-11263</v>
      </c>
      <c r="C122" s="5" t="n">
        <v>-11303</v>
      </c>
      <c r="D122" s="5" t="n">
        <v>-10266</v>
      </c>
    </row>
    <row r="123" spans="1:4">
      <c r="A123" s="4" t="s">
        <v>665</v>
      </c>
      <c r="B123" s="5" t="n">
        <v>0</v>
      </c>
      <c r="C123" s="5" t="n">
        <v>0</v>
      </c>
      <c r="D123" s="5" t="n">
        <v>0</v>
      </c>
    </row>
    <row r="124" spans="1:4">
      <c r="A124" s="4" t="s">
        <v>202</v>
      </c>
      <c r="B124" s="5" t="n">
        <v>149</v>
      </c>
      <c r="C124" s="5" t="n">
        <v>0</v>
      </c>
      <c r="D124" s="5" t="n">
        <v>0</v>
      </c>
    </row>
    <row r="125" spans="1:4">
      <c r="A125" s="4" t="s">
        <v>38</v>
      </c>
      <c r="B125" s="5" t="n">
        <v>-827</v>
      </c>
      <c r="C125" s="5" t="n">
        <v>-2267</v>
      </c>
      <c r="D125" s="5" t="n">
        <v>-1005</v>
      </c>
    </row>
    <row r="126" spans="1:4">
      <c r="A126" s="4" t="s">
        <v>39</v>
      </c>
      <c r="B126" s="5" t="n">
        <v>29660</v>
      </c>
      <c r="C126" s="5" t="n">
        <v>16711</v>
      </c>
      <c r="D126" s="5" t="n">
        <v>13896</v>
      </c>
    </row>
    <row r="127" spans="1:4">
      <c r="A127" s="4" t="s">
        <v>208</v>
      </c>
      <c r="B127" s="5" t="n">
        <v>0</v>
      </c>
      <c r="C127" s="5" t="n">
        <v>0</v>
      </c>
      <c r="D127" s="5" t="n">
        <v>0</v>
      </c>
    </row>
    <row r="128" spans="1:4">
      <c r="A128" s="4" t="s">
        <v>666</v>
      </c>
      <c r="B128" s="5" t="n">
        <v>11493</v>
      </c>
      <c r="C128" s="5" t="n">
        <v>11360</v>
      </c>
      <c r="D128" s="5" t="n">
        <v>11367</v>
      </c>
    </row>
    <row r="129" spans="1:4">
      <c r="A129" s="4" t="s">
        <v>667</v>
      </c>
      <c r="B129" s="5" t="n">
        <v>41153</v>
      </c>
      <c r="C129" s="5" t="n">
        <v>28071</v>
      </c>
      <c r="D129" s="5" t="n">
        <v>25263</v>
      </c>
    </row>
    <row r="130" spans="1:4">
      <c r="A130" s="4" t="s">
        <v>79</v>
      </c>
      <c r="B130" s="5" t="n">
        <v>38110</v>
      </c>
      <c r="C130" s="5" t="n">
        <v>30242</v>
      </c>
      <c r="D130" s="5" t="n">
        <v>39415</v>
      </c>
    </row>
    <row r="131" spans="1:4">
      <c r="A131" s="4" t="s">
        <v>70</v>
      </c>
      <c r="B131" s="5" t="n">
        <v>173087</v>
      </c>
      <c r="C131" s="5" t="n">
        <v>176520</v>
      </c>
      <c r="D131" s="5" t="n">
        <v>185913</v>
      </c>
    </row>
    <row r="132" spans="1:4">
      <c r="A132" s="4" t="s">
        <v>672</v>
      </c>
      <c r="B132" s="5" t="n">
        <v>5778</v>
      </c>
      <c r="C132" s="5" t="n">
        <v>2003</v>
      </c>
      <c r="D132" s="5" t="n">
        <v>4286</v>
      </c>
    </row>
    <row r="133" spans="1:4">
      <c r="A133" s="4" t="s">
        <v>100</v>
      </c>
      <c r="B133" s="5" t="n">
        <v>22741</v>
      </c>
      <c r="C133" s="5" t="n">
        <v>18225</v>
      </c>
      <c r="D133" s="5" t="n">
        <v>26291</v>
      </c>
    </row>
    <row r="134" spans="1:4">
      <c r="A134" s="4" t="s">
        <v>94</v>
      </c>
      <c r="B134" s="5" t="n">
        <v>95159</v>
      </c>
      <c r="C134" s="5" t="n">
        <v>103030</v>
      </c>
      <c r="D134" s="5" t="n">
        <v>117439</v>
      </c>
    </row>
    <row r="135" spans="1:4">
      <c r="A135" s="4" t="s">
        <v>679</v>
      </c>
    </row>
    <row r="136" spans="1:4">
      <c r="A136" s="3" t="s">
        <v>664</v>
      </c>
    </row>
    <row r="137" spans="1:4">
      <c r="A137" s="4" t="s">
        <v>193</v>
      </c>
      <c r="B137" s="5" t="n">
        <v>85310</v>
      </c>
      <c r="C137" s="5" t="n">
        <v>85301</v>
      </c>
      <c r="D137" s="5" t="n">
        <v>79045</v>
      </c>
    </row>
    <row r="138" spans="1:4">
      <c r="A138" s="4" t="s">
        <v>196</v>
      </c>
      <c r="B138" s="5" t="n">
        <v>-50247</v>
      </c>
      <c r="C138" s="5" t="n">
        <v>-49081</v>
      </c>
      <c r="D138" s="5" t="n">
        <v>-46759</v>
      </c>
    </row>
    <row r="139" spans="1:4">
      <c r="A139" s="4" t="s">
        <v>34</v>
      </c>
      <c r="B139" s="5" t="n">
        <v>35063</v>
      </c>
      <c r="C139" s="5" t="n">
        <v>36220</v>
      </c>
      <c r="D139" s="5" t="n">
        <v>32286</v>
      </c>
    </row>
    <row r="140" spans="1:4">
      <c r="A140" s="4" t="s">
        <v>199</v>
      </c>
      <c r="B140" s="5" t="n">
        <v>-16185</v>
      </c>
      <c r="C140" s="5" t="n">
        <v>-16159</v>
      </c>
      <c r="D140" s="5" t="n">
        <v>-14629</v>
      </c>
    </row>
    <row r="141" spans="1:4">
      <c r="A141" s="4" t="s">
        <v>665</v>
      </c>
      <c r="B141" s="5" t="n">
        <v>0</v>
      </c>
      <c r="C141" s="5" t="n">
        <v>0</v>
      </c>
      <c r="D141" s="5" t="n">
        <v>0</v>
      </c>
    </row>
    <row r="142" spans="1:4">
      <c r="A142" s="4" t="s">
        <v>202</v>
      </c>
      <c r="B142" s="5" t="n">
        <v>287</v>
      </c>
      <c r="C142" s="5" t="n">
        <v>0</v>
      </c>
      <c r="D142" s="5" t="n">
        <v>0</v>
      </c>
    </row>
    <row r="143" spans="1:4">
      <c r="A143" s="4" t="s">
        <v>38</v>
      </c>
      <c r="B143" s="5" t="n">
        <v>-77</v>
      </c>
      <c r="C143" s="5" t="n">
        <v>565</v>
      </c>
      <c r="D143" s="5" t="n">
        <v>-1852</v>
      </c>
    </row>
    <row r="144" spans="1:4">
      <c r="A144" s="4" t="s">
        <v>39</v>
      </c>
      <c r="B144" s="5" t="n">
        <v>19088</v>
      </c>
      <c r="C144" s="5" t="n">
        <v>20626</v>
      </c>
      <c r="D144" s="5" t="n">
        <v>15805</v>
      </c>
    </row>
    <row r="145" spans="1:4">
      <c r="A145" s="4" t="s">
        <v>208</v>
      </c>
      <c r="B145" s="5" t="n">
        <v>0</v>
      </c>
      <c r="C145" s="5" t="n">
        <v>0</v>
      </c>
      <c r="D145" s="5" t="n">
        <v>0</v>
      </c>
    </row>
    <row r="146" spans="1:4">
      <c r="A146" s="4" t="s">
        <v>666</v>
      </c>
      <c r="B146" s="5" t="n">
        <v>7376</v>
      </c>
      <c r="C146" s="5" t="n">
        <v>7344</v>
      </c>
      <c r="D146" s="5" t="n">
        <v>7306</v>
      </c>
    </row>
    <row r="147" spans="1:4">
      <c r="A147" s="4" t="s">
        <v>667</v>
      </c>
      <c r="B147" s="5" t="n">
        <v>26464</v>
      </c>
      <c r="C147" s="5" t="n">
        <v>27970</v>
      </c>
      <c r="D147" s="5" t="n">
        <v>23111</v>
      </c>
    </row>
    <row r="148" spans="1:4">
      <c r="A148" s="4" t="s">
        <v>79</v>
      </c>
      <c r="B148" s="5" t="n">
        <v>42760</v>
      </c>
      <c r="C148" s="5" t="n">
        <v>45053</v>
      </c>
      <c r="D148" s="5" t="n">
        <v>40520</v>
      </c>
    </row>
    <row r="149" spans="1:4">
      <c r="A149" s="4" t="s">
        <v>70</v>
      </c>
      <c r="B149" s="5" t="n">
        <v>51941</v>
      </c>
      <c r="C149" s="5" t="n">
        <v>55189</v>
      </c>
      <c r="D149" s="5" t="n">
        <v>62134</v>
      </c>
    </row>
    <row r="150" spans="1:4">
      <c r="A150" s="4" t="s">
        <v>672</v>
      </c>
      <c r="B150" s="5" t="n">
        <v>934</v>
      </c>
      <c r="C150" s="5" t="n">
        <v>426</v>
      </c>
      <c r="D150" s="5" t="n">
        <v>2122</v>
      </c>
    </row>
    <row r="151" spans="1:4">
      <c r="A151" s="4" t="s">
        <v>100</v>
      </c>
      <c r="B151" s="5" t="n">
        <v>42929</v>
      </c>
      <c r="C151" s="5" t="n">
        <v>44307</v>
      </c>
      <c r="D151" s="5" t="n">
        <v>56633</v>
      </c>
    </row>
    <row r="152" spans="1:4">
      <c r="A152" s="4" t="s">
        <v>94</v>
      </c>
      <c r="B152" s="5" t="n">
        <v>6571</v>
      </c>
      <c r="C152" s="5" t="n">
        <v>11566</v>
      </c>
      <c r="D152" s="5" t="n">
        <v>8114</v>
      </c>
    </row>
    <row r="153" spans="1:4">
      <c r="A153" s="4" t="s">
        <v>680</v>
      </c>
    </row>
    <row r="154" spans="1:4">
      <c r="A154" s="3" t="s">
        <v>664</v>
      </c>
    </row>
    <row r="155" spans="1:4">
      <c r="A155" s="4" t="s">
        <v>193</v>
      </c>
      <c r="B155" s="5" t="n">
        <v>154526</v>
      </c>
      <c r="C155" s="5" t="n">
        <v>141347</v>
      </c>
      <c r="D155" s="5" t="n">
        <v>152663</v>
      </c>
    </row>
    <row r="156" spans="1:4">
      <c r="A156" s="4" t="s">
        <v>196</v>
      </c>
      <c r="B156" s="5" t="n">
        <v>-104257</v>
      </c>
      <c r="C156" s="5" t="n">
        <v>-96289</v>
      </c>
      <c r="D156" s="5" t="n">
        <v>-111225</v>
      </c>
    </row>
    <row r="157" spans="1:4">
      <c r="A157" s="4" t="s">
        <v>34</v>
      </c>
      <c r="B157" s="5" t="n">
        <v>50269</v>
      </c>
      <c r="C157" s="5" t="n">
        <v>45058</v>
      </c>
      <c r="D157" s="5" t="n">
        <v>41438</v>
      </c>
    </row>
    <row r="158" spans="1:4">
      <c r="A158" s="4" t="s">
        <v>199</v>
      </c>
      <c r="B158" s="5" t="n">
        <v>-30800</v>
      </c>
      <c r="C158" s="5" t="n">
        <v>-27203</v>
      </c>
      <c r="D158" s="5" t="n">
        <v>-27226</v>
      </c>
    </row>
    <row r="159" spans="1:4">
      <c r="A159" s="4" t="s">
        <v>665</v>
      </c>
      <c r="B159" s="5" t="n">
        <v>0</v>
      </c>
      <c r="C159" s="5" t="n">
        <v>0</v>
      </c>
      <c r="D159" s="5" t="n">
        <v>0</v>
      </c>
    </row>
    <row r="160" spans="1:4">
      <c r="A160" s="4" t="s">
        <v>202</v>
      </c>
      <c r="B160" s="5" t="n">
        <v>0</v>
      </c>
      <c r="C160" s="5" t="n">
        <v>0</v>
      </c>
      <c r="D160" s="5" t="n">
        <v>0</v>
      </c>
    </row>
    <row r="161" spans="1:4">
      <c r="A161" s="4" t="s">
        <v>38</v>
      </c>
      <c r="B161" s="5" t="n">
        <v>0</v>
      </c>
      <c r="C161" s="5" t="n">
        <v>0</v>
      </c>
      <c r="D161" s="5" t="n">
        <v>0</v>
      </c>
    </row>
    <row r="162" spans="1:4">
      <c r="A162" s="4" t="s">
        <v>39</v>
      </c>
      <c r="B162" s="5" t="n">
        <v>19469</v>
      </c>
      <c r="C162" s="5" t="n">
        <v>17855</v>
      </c>
      <c r="D162" s="5" t="n">
        <v>14212</v>
      </c>
    </row>
    <row r="163" spans="1:4">
      <c r="A163" s="4" t="s">
        <v>208</v>
      </c>
      <c r="B163" s="5" t="n">
        <v>39</v>
      </c>
      <c r="C163" s="5" t="n">
        <v>0</v>
      </c>
      <c r="D163" s="5" t="n">
        <v>1842</v>
      </c>
    </row>
    <row r="164" spans="1:4">
      <c r="A164" s="4" t="s">
        <v>666</v>
      </c>
      <c r="B164" s="5" t="n">
        <v>10302</v>
      </c>
      <c r="C164" s="5" t="n">
        <v>9478</v>
      </c>
      <c r="D164" s="5" t="n">
        <v>9625</v>
      </c>
    </row>
    <row r="165" spans="1:4">
      <c r="A165" s="4" t="s">
        <v>667</v>
      </c>
      <c r="B165" s="5" t="n">
        <v>29810</v>
      </c>
      <c r="C165" s="5" t="n">
        <v>27333</v>
      </c>
      <c r="D165" s="5" t="n">
        <v>25679</v>
      </c>
    </row>
    <row r="166" spans="1:4">
      <c r="A166" s="4" t="s">
        <v>79</v>
      </c>
      <c r="B166" s="5" t="n">
        <v>62144</v>
      </c>
      <c r="C166" s="5" t="n">
        <v>51453</v>
      </c>
      <c r="D166" s="5" t="n">
        <v>60785</v>
      </c>
    </row>
    <row r="167" spans="1:4">
      <c r="A167" s="4" t="s">
        <v>70</v>
      </c>
      <c r="B167" s="5" t="n">
        <v>236893</v>
      </c>
      <c r="C167" s="5" t="n">
        <v>199317</v>
      </c>
      <c r="D167" s="5" t="n">
        <v>203250</v>
      </c>
    </row>
    <row r="168" spans="1:4">
      <c r="A168" s="4" t="s">
        <v>672</v>
      </c>
      <c r="B168" s="5" t="n">
        <v>20013</v>
      </c>
      <c r="C168" s="5" t="n">
        <v>12102</v>
      </c>
      <c r="D168" s="5" t="n">
        <v>24896</v>
      </c>
    </row>
    <row r="169" spans="1:4">
      <c r="A169" s="4" t="s">
        <v>100</v>
      </c>
      <c r="B169" s="5" t="n">
        <v>89057</v>
      </c>
      <c r="C169" s="5" t="n">
        <v>63806</v>
      </c>
      <c r="D169" s="5" t="n">
        <v>67079</v>
      </c>
    </row>
    <row r="170" spans="1:4">
      <c r="A170" s="4" t="s">
        <v>94</v>
      </c>
      <c r="B170" s="5" t="n">
        <v>73762</v>
      </c>
      <c r="C170" s="5" t="n">
        <v>68645</v>
      </c>
      <c r="D170" s="5" t="n">
        <v>76629</v>
      </c>
    </row>
    <row r="171" spans="1:4">
      <c r="A171" s="4" t="s">
        <v>681</v>
      </c>
    </row>
    <row r="172" spans="1:4">
      <c r="A172" s="3" t="s">
        <v>664</v>
      </c>
    </row>
    <row r="173" spans="1:4">
      <c r="A173" s="4" t="s">
        <v>193</v>
      </c>
      <c r="B173" s="5" t="n">
        <v>0</v>
      </c>
      <c r="C173" s="5" t="n">
        <v>0</v>
      </c>
      <c r="D173" s="5" t="n">
        <v>0</v>
      </c>
    </row>
    <row r="174" spans="1:4">
      <c r="A174" s="4" t="s">
        <v>196</v>
      </c>
      <c r="B174" s="5" t="n">
        <v>0</v>
      </c>
      <c r="C174" s="5" t="n">
        <v>0</v>
      </c>
      <c r="D174" s="5" t="n">
        <v>0</v>
      </c>
    </row>
    <row r="175" spans="1:4">
      <c r="A175" s="4" t="s">
        <v>34</v>
      </c>
      <c r="B175" s="5" t="n">
        <v>0</v>
      </c>
      <c r="C175" s="5" t="n">
        <v>0</v>
      </c>
      <c r="D175" s="5" t="n">
        <v>0</v>
      </c>
    </row>
    <row r="176" spans="1:4">
      <c r="A176" s="4" t="s">
        <v>199</v>
      </c>
      <c r="B176" s="5" t="n">
        <v>0</v>
      </c>
      <c r="C176" s="5" t="n">
        <v>0</v>
      </c>
      <c r="D176" s="5" t="n">
        <v>0</v>
      </c>
    </row>
    <row r="177" spans="1:4">
      <c r="A177" s="4" t="s">
        <v>665</v>
      </c>
      <c r="B177" s="5" t="n">
        <v>0</v>
      </c>
      <c r="C177" s="5" t="n">
        <v>0</v>
      </c>
      <c r="D177" s="5" t="n">
        <v>0</v>
      </c>
    </row>
    <row r="178" spans="1:4">
      <c r="A178" s="4" t="s">
        <v>202</v>
      </c>
      <c r="B178" s="5" t="n">
        <v>0</v>
      </c>
      <c r="C178" s="5" t="n">
        <v>0</v>
      </c>
      <c r="D178" s="5" t="n">
        <v>0</v>
      </c>
    </row>
    <row r="179" spans="1:4">
      <c r="A179" s="4" t="s">
        <v>38</v>
      </c>
      <c r="B179" s="5" t="n">
        <v>0</v>
      </c>
      <c r="C179" s="5" t="n">
        <v>0</v>
      </c>
      <c r="D179" s="5" t="n">
        <v>0</v>
      </c>
    </row>
    <row r="180" spans="1:4">
      <c r="A180" s="4" t="s">
        <v>39</v>
      </c>
      <c r="B180" s="5" t="n">
        <v>0</v>
      </c>
      <c r="C180" s="5" t="n">
        <v>0</v>
      </c>
      <c r="D180" s="5" t="n">
        <v>0</v>
      </c>
    </row>
    <row r="181" spans="1:4">
      <c r="A181" s="4" t="s">
        <v>208</v>
      </c>
      <c r="B181" s="5" t="n">
        <v>-15283</v>
      </c>
      <c r="C181" s="5" t="n">
        <v>-397</v>
      </c>
      <c r="D181" s="5" t="n">
        <v>816</v>
      </c>
    </row>
    <row r="182" spans="1:4">
      <c r="A182" s="4" t="s">
        <v>666</v>
      </c>
      <c r="B182" s="5" t="n">
        <v>0</v>
      </c>
      <c r="C182" s="5" t="n">
        <v>0</v>
      </c>
      <c r="D182" s="5" t="n">
        <v>0</v>
      </c>
    </row>
    <row r="183" spans="1:4">
      <c r="A183" s="4" t="s">
        <v>667</v>
      </c>
      <c r="B183" s="5" t="n">
        <v>-15283</v>
      </c>
      <c r="C183" s="5" t="n">
        <v>-397</v>
      </c>
      <c r="D183" s="5" t="n">
        <v>816</v>
      </c>
    </row>
    <row r="184" spans="1:4">
      <c r="A184" s="4" t="s">
        <v>79</v>
      </c>
      <c r="B184" s="5" t="n">
        <v>0</v>
      </c>
      <c r="C184" s="5" t="n">
        <v>0</v>
      </c>
      <c r="D184" s="5" t="n">
        <v>0</v>
      </c>
    </row>
    <row r="185" spans="1:4">
      <c r="A185" s="4" t="s">
        <v>70</v>
      </c>
      <c r="B185" s="5" t="n">
        <v>11790</v>
      </c>
      <c r="C185" s="5" t="n">
        <v>8504</v>
      </c>
      <c r="D185" s="5" t="n">
        <v>9248</v>
      </c>
    </row>
    <row r="186" spans="1:4">
      <c r="A186" s="4" t="s">
        <v>672</v>
      </c>
      <c r="B186" s="5" t="n">
        <v>0</v>
      </c>
      <c r="C186" s="5" t="n">
        <v>0</v>
      </c>
      <c r="D186" s="5" t="n">
        <v>0</v>
      </c>
    </row>
    <row r="187" spans="1:4">
      <c r="A187" s="4" t="s">
        <v>100</v>
      </c>
      <c r="B187" s="5" t="n">
        <v>0</v>
      </c>
      <c r="C187" s="5" t="n">
        <v>0</v>
      </c>
      <c r="D187" s="5" t="n">
        <v>0</v>
      </c>
    </row>
    <row r="188" spans="1:4">
      <c r="A188" s="4" t="s">
        <v>94</v>
      </c>
      <c r="B188" s="5" t="n">
        <v>0</v>
      </c>
      <c r="C188" s="5" t="n">
        <v>0</v>
      </c>
      <c r="D188" s="5" t="n">
        <v>0</v>
      </c>
    </row>
    <row r="189" spans="1:4">
      <c r="A189" s="4" t="s">
        <v>682</v>
      </c>
    </row>
    <row r="190" spans="1:4">
      <c r="A190" s="3" t="s">
        <v>664</v>
      </c>
    </row>
    <row r="191" spans="1:4">
      <c r="A191" s="4" t="s">
        <v>193</v>
      </c>
      <c r="B191" s="5" t="n">
        <v>-10191</v>
      </c>
      <c r="C191" s="5" t="n">
        <v>-8697</v>
      </c>
      <c r="D191" s="5" t="n">
        <v>-6291</v>
      </c>
    </row>
    <row r="192" spans="1:4">
      <c r="A192" s="4" t="s">
        <v>196</v>
      </c>
      <c r="B192" s="5" t="n">
        <v>6778</v>
      </c>
      <c r="C192" s="5" t="n">
        <v>6132</v>
      </c>
      <c r="D192" s="5" t="n">
        <v>6291</v>
      </c>
    </row>
    <row r="193" spans="1:4">
      <c r="A193" s="4" t="s">
        <v>34</v>
      </c>
      <c r="B193" s="5" t="n">
        <v>-3413</v>
      </c>
      <c r="C193" s="5" t="n">
        <v>-2565</v>
      </c>
      <c r="D193" s="5" t="n">
        <v>0</v>
      </c>
    </row>
    <row r="194" spans="1:4">
      <c r="A194" s="4" t="s">
        <v>199</v>
      </c>
      <c r="B194" s="5" t="n">
        <v>3413</v>
      </c>
      <c r="C194" s="5" t="n">
        <v>2599</v>
      </c>
      <c r="D194" s="5" t="n">
        <v>0</v>
      </c>
    </row>
    <row r="195" spans="1:4">
      <c r="A195" s="4" t="s">
        <v>665</v>
      </c>
      <c r="B195" s="5" t="n">
        <v>0</v>
      </c>
      <c r="C195" s="5" t="n">
        <v>0</v>
      </c>
      <c r="D195" s="5" t="n">
        <v>0</v>
      </c>
    </row>
    <row r="196" spans="1:4">
      <c r="A196" s="4" t="s">
        <v>202</v>
      </c>
      <c r="B196" s="5" t="n">
        <v>0</v>
      </c>
      <c r="C196" s="5" t="n">
        <v>0</v>
      </c>
      <c r="D196" s="5" t="n">
        <v>0</v>
      </c>
    </row>
    <row r="197" spans="1:4">
      <c r="A197" s="4" t="s">
        <v>38</v>
      </c>
      <c r="B197" s="5" t="n">
        <v>-9</v>
      </c>
      <c r="C197" s="5" t="n">
        <v>-34</v>
      </c>
      <c r="D197" s="5" t="n">
        <v>0</v>
      </c>
    </row>
    <row r="198" spans="1:4">
      <c r="A198" s="4" t="s">
        <v>39</v>
      </c>
      <c r="B198" s="5" t="n">
        <v>-9</v>
      </c>
      <c r="C198" s="5" t="n">
        <v>0</v>
      </c>
      <c r="D198" s="5" t="n">
        <v>0</v>
      </c>
    </row>
    <row r="199" spans="1:4">
      <c r="A199" s="4" t="s">
        <v>208</v>
      </c>
      <c r="B199" s="5" t="n">
        <v>0</v>
      </c>
      <c r="C199" s="5" t="n">
        <v>0</v>
      </c>
      <c r="D199" s="5" t="n">
        <v>0</v>
      </c>
    </row>
    <row r="200" spans="1:4">
      <c r="A200" s="4" t="s">
        <v>666</v>
      </c>
      <c r="B200" s="5" t="n">
        <v>0</v>
      </c>
      <c r="C200" s="5" t="n">
        <v>0</v>
      </c>
      <c r="D200" s="5" t="n">
        <v>0</v>
      </c>
    </row>
    <row r="201" spans="1:4">
      <c r="A201" s="4" t="s">
        <v>667</v>
      </c>
      <c r="B201" s="5" t="n">
        <v>-9</v>
      </c>
      <c r="C201" s="5" t="n">
        <v>0</v>
      </c>
      <c r="D201" s="5" t="n">
        <v>0</v>
      </c>
    </row>
    <row r="202" spans="1:4">
      <c r="A202" s="4" t="s">
        <v>79</v>
      </c>
      <c r="B202" s="5" t="n">
        <v>-74280</v>
      </c>
      <c r="C202" s="5" t="n">
        <v>-55816</v>
      </c>
      <c r="D202" s="5" t="n">
        <v>-112052</v>
      </c>
    </row>
    <row r="203" spans="1:4">
      <c r="A203" s="4" t="s">
        <v>70</v>
      </c>
      <c r="B203" s="5" t="n">
        <v>-1093</v>
      </c>
      <c r="C203" s="5" t="n">
        <v>-599</v>
      </c>
      <c r="D203" s="5" t="n">
        <v>-38105</v>
      </c>
    </row>
    <row r="204" spans="1:4">
      <c r="A204" s="4" t="s">
        <v>672</v>
      </c>
      <c r="B204" s="5" t="n">
        <v>0</v>
      </c>
      <c r="C204" s="5" t="n">
        <v>316</v>
      </c>
      <c r="D204" s="5" t="n">
        <v>0</v>
      </c>
    </row>
    <row r="205" spans="1:4">
      <c r="A205" s="4" t="s">
        <v>100</v>
      </c>
      <c r="B205" s="5" t="n">
        <v>-73004</v>
      </c>
      <c r="C205" s="5" t="n">
        <v>-55451</v>
      </c>
      <c r="D205" s="5" t="n">
        <v>-148218</v>
      </c>
    </row>
    <row r="206" spans="1:4">
      <c r="A206" s="4" t="s">
        <v>94</v>
      </c>
      <c r="B206" s="5" t="n">
        <v>-2369</v>
      </c>
      <c r="C206" s="5" t="n">
        <v>-966</v>
      </c>
      <c r="D206" s="5" t="n">
        <v>-1942</v>
      </c>
    </row>
    <row r="207" spans="1:4">
      <c r="A207" s="4" t="s">
        <v>683</v>
      </c>
    </row>
    <row r="208" spans="1:4">
      <c r="A208" s="3" t="s">
        <v>664</v>
      </c>
    </row>
    <row r="209" spans="1:4">
      <c r="A209" s="4" t="s">
        <v>193</v>
      </c>
      <c r="B209" s="5" t="n">
        <v>5150</v>
      </c>
      <c r="C209" s="5" t="n">
        <v>3358</v>
      </c>
      <c r="D209" s="5" t="n">
        <v>2675</v>
      </c>
    </row>
    <row r="210" spans="1:4">
      <c r="A210" s="4" t="s">
        <v>196</v>
      </c>
      <c r="B210" s="5" t="n">
        <v>-14315</v>
      </c>
      <c r="C210" s="5" t="n">
        <v>-13999</v>
      </c>
      <c r="D210" s="5" t="n">
        <v>-7436</v>
      </c>
    </row>
    <row r="211" spans="1:4">
      <c r="A211" s="4" t="s">
        <v>34</v>
      </c>
      <c r="B211" s="5" t="n">
        <v>-9165</v>
      </c>
      <c r="C211" s="5" t="n">
        <v>-10641</v>
      </c>
      <c r="D211" s="5" t="n">
        <v>-4761</v>
      </c>
    </row>
    <row r="212" spans="1:4">
      <c r="A212" s="4" t="s">
        <v>199</v>
      </c>
      <c r="B212" s="5" t="n">
        <v>-14945</v>
      </c>
      <c r="C212" s="5" t="n">
        <v>-11735</v>
      </c>
      <c r="D212" s="5" t="n">
        <v>-15753</v>
      </c>
    </row>
    <row r="213" spans="1:4">
      <c r="A213" s="4" t="s">
        <v>665</v>
      </c>
      <c r="B213" s="5" t="n">
        <v>0</v>
      </c>
      <c r="C213" s="5" t="n">
        <v>0</v>
      </c>
      <c r="D213" s="5" t="n">
        <v>0</v>
      </c>
    </row>
    <row r="214" spans="1:4">
      <c r="A214" s="4" t="s">
        <v>202</v>
      </c>
      <c r="B214" s="5" t="n">
        <v>91</v>
      </c>
      <c r="C214" s="5" t="n">
        <v>0</v>
      </c>
      <c r="D214" s="5" t="n">
        <v>0</v>
      </c>
    </row>
    <row r="215" spans="1:4">
      <c r="A215" s="4" t="s">
        <v>38</v>
      </c>
      <c r="B215" s="5" t="n">
        <v>-37</v>
      </c>
      <c r="C215" s="5" t="n">
        <v>-947</v>
      </c>
      <c r="D215" s="5" t="n">
        <v>901</v>
      </c>
    </row>
    <row r="216" spans="1:4">
      <c r="A216" s="4" t="s">
        <v>39</v>
      </c>
      <c r="B216" s="5" t="n">
        <v>-24056</v>
      </c>
      <c r="C216" s="5" t="n">
        <v>-23323</v>
      </c>
      <c r="D216" s="5" t="n">
        <v>-19613</v>
      </c>
    </row>
    <row r="217" spans="1:4">
      <c r="A217" s="4" t="s">
        <v>208</v>
      </c>
      <c r="B217" s="5" t="n">
        <v>-597</v>
      </c>
      <c r="C217" s="5" t="n">
        <v>-909</v>
      </c>
      <c r="D217" s="5" t="n">
        <v>-17</v>
      </c>
    </row>
    <row r="218" spans="1:4">
      <c r="A218" s="4" t="s">
        <v>666</v>
      </c>
      <c r="B218" s="5" t="n">
        <v>16899</v>
      </c>
      <c r="C218" s="5" t="n">
        <v>16772</v>
      </c>
      <c r="D218" s="5" t="n">
        <v>10126</v>
      </c>
    </row>
    <row r="219" spans="1:4">
      <c r="A219" s="4" t="s">
        <v>667</v>
      </c>
      <c r="B219" s="5" t="n">
        <v>-7754</v>
      </c>
      <c r="C219" s="5" t="n">
        <v>-7460</v>
      </c>
      <c r="D219" s="5" t="n">
        <v>-9504</v>
      </c>
    </row>
    <row r="220" spans="1:4">
      <c r="A220" s="4" t="s">
        <v>79</v>
      </c>
      <c r="B220" s="5" t="n">
        <v>215122</v>
      </c>
      <c r="C220" s="5" t="n">
        <v>125674</v>
      </c>
      <c r="D220" s="5" t="n">
        <v>181788</v>
      </c>
    </row>
    <row r="221" spans="1:4">
      <c r="A221" s="4" t="s">
        <v>70</v>
      </c>
      <c r="B221" s="5" t="n">
        <v>441588</v>
      </c>
      <c r="C221" s="5" t="n">
        <v>430200</v>
      </c>
      <c r="D221" s="5" t="n">
        <v>527563</v>
      </c>
    </row>
    <row r="222" spans="1:4">
      <c r="A222" s="4" t="s">
        <v>672</v>
      </c>
      <c r="B222" s="5" t="n">
        <v>24</v>
      </c>
      <c r="C222" s="5" t="n">
        <v>0</v>
      </c>
      <c r="D222" s="5" t="n">
        <v>8458</v>
      </c>
    </row>
    <row r="223" spans="1:4">
      <c r="A223" s="4" t="s">
        <v>100</v>
      </c>
      <c r="B223" s="5" t="n">
        <v>208526</v>
      </c>
      <c r="C223" s="5" t="n">
        <v>116532</v>
      </c>
      <c r="D223" s="5" t="n">
        <v>192097</v>
      </c>
    </row>
    <row r="224" spans="1:4">
      <c r="A224" s="4" t="s">
        <v>94</v>
      </c>
      <c r="B224" s="6" t="n">
        <v>349684</v>
      </c>
      <c r="C224" s="6" t="n">
        <v>345024</v>
      </c>
      <c r="D224" s="6" t="n">
        <v>3625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84</v>
      </c>
      <c r="B1" s="2" t="s">
        <v>1</v>
      </c>
    </row>
    <row r="2" spans="1:4">
      <c r="B2" s="2" t="s">
        <v>28</v>
      </c>
      <c r="C2" s="2" t="s">
        <v>29</v>
      </c>
      <c r="D2" s="2" t="s">
        <v>30</v>
      </c>
    </row>
    <row r="3" spans="1:4">
      <c r="A3" s="3" t="s">
        <v>194</v>
      </c>
    </row>
    <row r="4" spans="1:4">
      <c r="A4" s="4" t="s">
        <v>685</v>
      </c>
      <c r="B4" s="6" t="n">
        <v>767023</v>
      </c>
      <c r="C4" s="6" t="n">
        <v>673509</v>
      </c>
      <c r="D4" s="6" t="n">
        <v>543228</v>
      </c>
    </row>
    <row r="5" spans="1:4">
      <c r="A5" s="3" t="s">
        <v>686</v>
      </c>
    </row>
    <row r="6" spans="1:4">
      <c r="A6" s="4" t="s">
        <v>687</v>
      </c>
      <c r="B6" s="5" t="n">
        <v>555504</v>
      </c>
      <c r="C6" s="5" t="n">
        <v>522199</v>
      </c>
      <c r="D6" s="5" t="n">
        <v>459717</v>
      </c>
    </row>
    <row r="7" spans="1:4">
      <c r="A7" s="4" t="s">
        <v>688</v>
      </c>
      <c r="B7" s="5" t="n">
        <v>250112</v>
      </c>
      <c r="C7" s="5" t="n">
        <v>165065</v>
      </c>
      <c r="D7" s="5" t="n">
        <v>178420</v>
      </c>
    </row>
    <row r="8" spans="1:4">
      <c r="A8" s="4" t="s">
        <v>689</v>
      </c>
      <c r="B8" s="5" t="n">
        <v>2514</v>
      </c>
      <c r="C8" s="5" t="n">
        <v>5563</v>
      </c>
      <c r="D8" s="5" t="n">
        <v>5725</v>
      </c>
    </row>
    <row r="9" spans="1:4">
      <c r="A9" s="4" t="s">
        <v>690</v>
      </c>
      <c r="B9" s="6" t="n">
        <v>1575153</v>
      </c>
      <c r="C9" s="6" t="n">
        <v>1366336</v>
      </c>
      <c r="D9" s="6" t="n">
        <v>11870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 customWidth="1" max="5" min="5" width="14"/>
  </cols>
  <sheetData>
    <row r="1" spans="1:5">
      <c r="A1" s="1" t="s">
        <v>691</v>
      </c>
      <c r="C1" s="2" t="s">
        <v>1</v>
      </c>
    </row>
    <row r="2" spans="1:5">
      <c r="C2" s="2" t="s">
        <v>28</v>
      </c>
      <c r="D2" s="2" t="s">
        <v>29</v>
      </c>
      <c r="E2" s="2" t="s">
        <v>30</v>
      </c>
    </row>
    <row r="3" spans="1:5">
      <c r="A3" s="3" t="s">
        <v>197</v>
      </c>
    </row>
    <row r="4" spans="1:5">
      <c r="A4" s="4" t="s">
        <v>692</v>
      </c>
      <c r="B4" s="4" t="s">
        <v>112</v>
      </c>
      <c r="C4" s="6" t="n">
        <v>-210799</v>
      </c>
      <c r="D4" s="6" t="n">
        <v>-184623</v>
      </c>
      <c r="E4" s="6" t="n">
        <v>-165774</v>
      </c>
    </row>
    <row r="5" spans="1:5">
      <c r="A5" s="4" t="s">
        <v>693</v>
      </c>
      <c r="B5" s="4" t="s">
        <v>501</v>
      </c>
      <c r="C5" s="5" t="n">
        <v>-191933</v>
      </c>
      <c r="D5" s="5" t="n">
        <v>-176492</v>
      </c>
      <c r="E5" s="5" t="n">
        <v>-133846</v>
      </c>
    </row>
    <row r="6" spans="1:5">
      <c r="A6" s="4" t="s">
        <v>694</v>
      </c>
      <c r="C6" s="5" t="n">
        <v>-248602</v>
      </c>
      <c r="D6" s="5" t="n">
        <v>-163747</v>
      </c>
      <c r="E6" s="5" t="n">
        <v>-176972</v>
      </c>
    </row>
    <row r="7" spans="1:5">
      <c r="A7" s="4" t="s">
        <v>695</v>
      </c>
      <c r="C7" s="5" t="n">
        <v>-145787</v>
      </c>
      <c r="D7" s="5" t="n">
        <v>-126924</v>
      </c>
      <c r="E7" s="5" t="n">
        <v>-125825</v>
      </c>
    </row>
    <row r="8" spans="1:5">
      <c r="A8" s="4" t="s">
        <v>666</v>
      </c>
      <c r="C8" s="5" t="n">
        <v>-100674</v>
      </c>
      <c r="D8" s="5" t="n">
        <v>-89540</v>
      </c>
      <c r="E8" s="5" t="n">
        <v>-64772</v>
      </c>
    </row>
    <row r="9" spans="1:5">
      <c r="A9" s="4" t="s">
        <v>696</v>
      </c>
      <c r="C9" s="5" t="n">
        <v>-54479</v>
      </c>
      <c r="D9" s="5" t="n">
        <v>-49045</v>
      </c>
      <c r="E9" s="5" t="n">
        <v>-42472</v>
      </c>
    </row>
    <row r="10" spans="1:5">
      <c r="A10" s="4" t="s">
        <v>697</v>
      </c>
      <c r="C10" s="5" t="n">
        <v>-27818</v>
      </c>
      <c r="D10" s="5" t="n">
        <v>-19458</v>
      </c>
      <c r="E10" s="5" t="n">
        <v>-21339</v>
      </c>
    </row>
    <row r="11" spans="1:5">
      <c r="A11" s="4" t="s">
        <v>698</v>
      </c>
      <c r="B11" s="4" t="s">
        <v>525</v>
      </c>
      <c r="C11" s="5" t="n">
        <v>-19511</v>
      </c>
      <c r="D11" s="5" t="n">
        <v>-17543</v>
      </c>
      <c r="E11" s="5" t="n">
        <v>-2711</v>
      </c>
    </row>
    <row r="12" spans="1:5">
      <c r="A12" s="4" t="s">
        <v>699</v>
      </c>
      <c r="C12" s="5" t="n">
        <v>-17256</v>
      </c>
      <c r="D12" s="5" t="n">
        <v>-15885</v>
      </c>
      <c r="E12" s="5" t="n">
        <v>-9756</v>
      </c>
    </row>
    <row r="13" spans="1:5">
      <c r="A13" s="4" t="s">
        <v>700</v>
      </c>
      <c r="C13" s="5" t="n">
        <v>-2314</v>
      </c>
      <c r="D13" s="5" t="n">
        <v>-4679</v>
      </c>
      <c r="E13" s="5" t="n">
        <v>-5391</v>
      </c>
    </row>
    <row r="14" spans="1:5">
      <c r="A14" s="4" t="s">
        <v>160</v>
      </c>
      <c r="C14" s="5" t="n">
        <v>-10810</v>
      </c>
      <c r="D14" s="5" t="n">
        <v>-11138</v>
      </c>
      <c r="E14" s="5" t="n">
        <v>-10297</v>
      </c>
    </row>
    <row r="15" spans="1:5">
      <c r="A15" s="4" t="s">
        <v>113</v>
      </c>
      <c r="C15" s="6" t="n">
        <v>-1029983</v>
      </c>
      <c r="D15" s="6" t="n">
        <v>-859074</v>
      </c>
      <c r="E15" s="6" t="n">
        <v>-759155</v>
      </c>
    </row>
    <row r="16" spans="1:5"/>
    <row r="17" spans="1:5">
      <c r="A17" s="4" t="s">
        <v>112</v>
      </c>
      <c r="B17" s="4" t="s">
        <v>701</v>
      </c>
    </row>
    <row r="18" spans="1:5">
      <c r="A18" s="4" t="s">
        <v>501</v>
      </c>
      <c r="B18" s="4" t="s">
        <v>702</v>
      </c>
    </row>
    <row r="19" spans="1:5">
      <c r="A19" s="4" t="s">
        <v>525</v>
      </c>
      <c r="B19" s="4" t="s">
        <v>703</v>
      </c>
    </row>
  </sheetData>
  <mergeCells count="6">
    <mergeCell ref="A1:B2"/>
    <mergeCell ref="C1:E1"/>
    <mergeCell ref="A16:D16"/>
    <mergeCell ref="B17:D17"/>
    <mergeCell ref="B18:D18"/>
    <mergeCell ref="B19:D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704</v>
      </c>
      <c r="B1" s="2" t="s">
        <v>1</v>
      </c>
    </row>
    <row r="2" spans="1:3">
      <c r="B2" s="2" t="s">
        <v>705</v>
      </c>
      <c r="C2" s="2" t="s">
        <v>706</v>
      </c>
    </row>
    <row r="3" spans="1:3">
      <c r="A3" s="3" t="s">
        <v>197</v>
      </c>
    </row>
    <row r="4" spans="1:3">
      <c r="A4" s="4" t="s">
        <v>707</v>
      </c>
      <c r="B4" s="5" t="n">
        <v>6100</v>
      </c>
      <c r="C4" s="5" t="n">
        <v>5900</v>
      </c>
    </row>
    <row r="5" spans="1:3">
      <c r="A5" s="4" t="s">
        <v>708</v>
      </c>
      <c r="B5" s="6" t="n">
        <v>29816</v>
      </c>
      <c r="C5" s="6" t="n">
        <v>261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709</v>
      </c>
      <c r="C1" s="2" t="s">
        <v>1</v>
      </c>
    </row>
    <row r="2" spans="1:5">
      <c r="C2" s="2" t="s">
        <v>28</v>
      </c>
      <c r="D2" s="2" t="s">
        <v>29</v>
      </c>
      <c r="E2" s="2" t="s">
        <v>30</v>
      </c>
    </row>
    <row r="3" spans="1:5">
      <c r="A3" s="3" t="s">
        <v>200</v>
      </c>
    </row>
    <row r="4" spans="1:5">
      <c r="A4" s="4" t="s">
        <v>698</v>
      </c>
      <c r="B4" s="4" t="s">
        <v>112</v>
      </c>
      <c r="C4" s="6" t="n">
        <v>-54883</v>
      </c>
      <c r="D4" s="6" t="n">
        <v>-50908</v>
      </c>
      <c r="E4" s="6" t="n">
        <v>-43188</v>
      </c>
    </row>
    <row r="5" spans="1:5">
      <c r="A5" s="4" t="s">
        <v>692</v>
      </c>
      <c r="C5" s="5" t="n">
        <v>-35812</v>
      </c>
      <c r="D5" s="5" t="n">
        <v>-34832</v>
      </c>
      <c r="E5" s="5" t="n">
        <v>-31508</v>
      </c>
    </row>
    <row r="6" spans="1:5">
      <c r="A6" s="4" t="s">
        <v>696</v>
      </c>
      <c r="C6" s="5" t="n">
        <v>-58511</v>
      </c>
      <c r="D6" s="5" t="n">
        <v>-48123</v>
      </c>
      <c r="E6" s="5" t="n">
        <v>-52481</v>
      </c>
    </row>
    <row r="7" spans="1:5">
      <c r="A7" s="4" t="s">
        <v>699</v>
      </c>
      <c r="C7" s="5" t="n">
        <v>-11620</v>
      </c>
      <c r="D7" s="5" t="n">
        <v>-9966</v>
      </c>
      <c r="E7" s="5" t="n">
        <v>-10353</v>
      </c>
    </row>
    <row r="8" spans="1:5">
      <c r="A8" s="4" t="s">
        <v>666</v>
      </c>
      <c r="C8" s="5" t="n">
        <v>-7640</v>
      </c>
      <c r="D8" s="5" t="n">
        <v>-7150</v>
      </c>
      <c r="E8" s="5" t="n">
        <v>-7475</v>
      </c>
    </row>
    <row r="9" spans="1:5">
      <c r="A9" s="4" t="s">
        <v>695</v>
      </c>
      <c r="C9" s="5" t="n">
        <v>-4215</v>
      </c>
      <c r="D9" s="5" t="n">
        <v>-5113</v>
      </c>
      <c r="E9" s="5" t="n">
        <v>-5901</v>
      </c>
    </row>
    <row r="10" spans="1:5">
      <c r="A10" s="4" t="s">
        <v>710</v>
      </c>
      <c r="C10" s="5" t="n">
        <v>-3044</v>
      </c>
      <c r="D10" s="5" t="n">
        <v>-2229</v>
      </c>
      <c r="E10" s="5" t="n">
        <v>-3249</v>
      </c>
    </row>
    <row r="11" spans="1:5">
      <c r="A11" s="4" t="s">
        <v>711</v>
      </c>
      <c r="C11" s="5" t="n">
        <v>-2289</v>
      </c>
      <c r="D11" s="5" t="n">
        <v>-1397</v>
      </c>
      <c r="E11" s="5" t="n">
        <v>-517</v>
      </c>
    </row>
    <row r="12" spans="1:5">
      <c r="A12" s="4" t="s">
        <v>712</v>
      </c>
      <c r="C12" s="5" t="n">
        <v>-830</v>
      </c>
      <c r="D12" s="5" t="n">
        <v>-1162</v>
      </c>
      <c r="E12" s="5" t="n">
        <v>-2336</v>
      </c>
    </row>
    <row r="13" spans="1:5">
      <c r="A13" s="4" t="s">
        <v>713</v>
      </c>
      <c r="C13" s="5" t="n">
        <v>268</v>
      </c>
      <c r="D13" s="5" t="n">
        <v>2248</v>
      </c>
      <c r="E13" s="5" t="n">
        <v>0</v>
      </c>
    </row>
    <row r="14" spans="1:5">
      <c r="A14" s="4" t="s">
        <v>714</v>
      </c>
      <c r="C14" s="5" t="n">
        <v>-7672</v>
      </c>
      <c r="D14" s="5" t="n">
        <v>-1976</v>
      </c>
      <c r="E14" s="5" t="n">
        <v>-2574</v>
      </c>
    </row>
    <row r="15" spans="1:5">
      <c r="A15" s="4" t="s">
        <v>715</v>
      </c>
      <c r="C15" s="5" t="n">
        <v>-7953</v>
      </c>
      <c r="D15" s="5" t="n">
        <v>-10244</v>
      </c>
      <c r="E15" s="5" t="n">
        <v>-7637</v>
      </c>
    </row>
    <row r="16" spans="1:5">
      <c r="A16" s="4" t="s">
        <v>35</v>
      </c>
      <c r="C16" s="6" t="n">
        <v>-194201</v>
      </c>
      <c r="D16" s="6" t="n">
        <v>-170852</v>
      </c>
      <c r="E16" s="6" t="n">
        <v>-167219</v>
      </c>
    </row>
    <row r="17" spans="1:5"/>
    <row r="18" spans="1:5">
      <c r="A18" s="4" t="s">
        <v>112</v>
      </c>
      <c r="B18" s="4" t="s">
        <v>716</v>
      </c>
    </row>
  </sheetData>
  <mergeCells count="4">
    <mergeCell ref="A1:B2"/>
    <mergeCell ref="C1:E1"/>
    <mergeCell ref="A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17</v>
      </c>
      <c r="C1" s="2" t="s">
        <v>1</v>
      </c>
    </row>
    <row r="2" spans="1:5">
      <c r="C2" s="2" t="s">
        <v>28</v>
      </c>
      <c r="D2" s="2" t="s">
        <v>29</v>
      </c>
      <c r="E2" s="2" t="s">
        <v>30</v>
      </c>
    </row>
    <row r="3" spans="1:5">
      <c r="A3" s="3" t="s">
        <v>203</v>
      </c>
    </row>
    <row r="4" spans="1:5">
      <c r="A4" s="4" t="s">
        <v>718</v>
      </c>
      <c r="B4" s="4" t="s">
        <v>112</v>
      </c>
      <c r="C4" s="6" t="n">
        <v>18942</v>
      </c>
      <c r="D4" s="6" t="n">
        <v>16944</v>
      </c>
      <c r="E4" s="6" t="n">
        <v>15573</v>
      </c>
    </row>
    <row r="5" spans="1:5">
      <c r="A5" s="4" t="s">
        <v>715</v>
      </c>
      <c r="C5" s="5" t="n">
        <v>1011</v>
      </c>
      <c r="D5" s="5" t="n">
        <v>0</v>
      </c>
      <c r="E5" s="5" t="n">
        <v>0</v>
      </c>
    </row>
    <row r="6" spans="1:5">
      <c r="A6" s="4" t="s">
        <v>113</v>
      </c>
      <c r="C6" s="6" t="n">
        <v>19953</v>
      </c>
      <c r="D6" s="6" t="n">
        <v>16944</v>
      </c>
      <c r="E6" s="6" t="n">
        <v>15573</v>
      </c>
    </row>
    <row r="7" spans="1:5"/>
    <row r="8" spans="1:5">
      <c r="A8" s="4" t="s">
        <v>112</v>
      </c>
      <c r="B8" s="4" t="s">
        <v>719</v>
      </c>
    </row>
  </sheetData>
  <mergeCells count="4">
    <mergeCell ref="A1:B2"/>
    <mergeCell ref="C1:E1"/>
    <mergeCell ref="A7:D7"/>
    <mergeCell ref="B8:D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0</v>
      </c>
      <c r="B1" s="2" t="s">
        <v>1</v>
      </c>
    </row>
    <row r="2" spans="1:4">
      <c r="B2" s="2" t="s">
        <v>28</v>
      </c>
      <c r="C2" s="2" t="s">
        <v>29</v>
      </c>
      <c r="D2" s="2" t="s">
        <v>30</v>
      </c>
    </row>
    <row r="3" spans="1:4">
      <c r="A3" s="3" t="s">
        <v>206</v>
      </c>
    </row>
    <row r="4" spans="1:4">
      <c r="A4" s="4" t="s">
        <v>721</v>
      </c>
      <c r="B4" s="6" t="n">
        <v>39229</v>
      </c>
      <c r="C4" s="6" t="n">
        <v>19009</v>
      </c>
      <c r="D4" s="6" t="n">
        <v>12366</v>
      </c>
    </row>
    <row r="5" spans="1:4">
      <c r="A5" s="4" t="s">
        <v>722</v>
      </c>
      <c r="B5" s="5" t="n">
        <v>23112</v>
      </c>
      <c r="C5" s="5" t="n">
        <v>18512</v>
      </c>
      <c r="D5" s="5" t="n">
        <v>34441</v>
      </c>
    </row>
    <row r="6" spans="1:4">
      <c r="A6" s="4" t="s">
        <v>715</v>
      </c>
      <c r="B6" s="5" t="n">
        <v>214</v>
      </c>
      <c r="C6" s="5" t="n">
        <v>0</v>
      </c>
      <c r="D6" s="5" t="n">
        <v>0</v>
      </c>
    </row>
    <row r="7" spans="1:4">
      <c r="A7" s="4" t="s">
        <v>668</v>
      </c>
      <c r="B7" s="5" t="n">
        <v>62555</v>
      </c>
      <c r="C7" s="5" t="n">
        <v>37521</v>
      </c>
      <c r="D7" s="5" t="n">
        <v>46807</v>
      </c>
    </row>
    <row r="8" spans="1:4">
      <c r="A8" s="4" t="s">
        <v>723</v>
      </c>
      <c r="B8" s="5" t="n">
        <v>-115223</v>
      </c>
      <c r="C8" s="5" t="n">
        <v>-118219</v>
      </c>
      <c r="D8" s="5" t="n">
        <v>-69228</v>
      </c>
    </row>
    <row r="9" spans="1:4">
      <c r="A9" s="4" t="s">
        <v>724</v>
      </c>
      <c r="B9" s="5" t="n">
        <v>-82333</v>
      </c>
      <c r="C9" s="5" t="n">
        <v>-44895</v>
      </c>
      <c r="D9" s="5" t="n">
        <v>-125240</v>
      </c>
    </row>
    <row r="10" spans="1:4">
      <c r="A10" s="4" t="s">
        <v>725</v>
      </c>
      <c r="B10" s="5" t="n">
        <v>-98122</v>
      </c>
      <c r="C10" s="5" t="n">
        <v>-107408</v>
      </c>
      <c r="D10" s="5" t="n">
        <v>-2039</v>
      </c>
    </row>
    <row r="11" spans="1:4">
      <c r="A11" s="4" t="s">
        <v>715</v>
      </c>
      <c r="B11" s="5" t="n">
        <v>-6369</v>
      </c>
      <c r="C11" s="5" t="n">
        <v>-2429</v>
      </c>
      <c r="D11" s="5" t="n">
        <v>-3332</v>
      </c>
    </row>
    <row r="12" spans="1:4">
      <c r="A12" s="4" t="s">
        <v>669</v>
      </c>
      <c r="B12" s="5" t="n">
        <v>302047</v>
      </c>
      <c r="C12" s="5" t="n">
        <v>272951</v>
      </c>
      <c r="D12" s="5" t="n">
        <v>199839</v>
      </c>
    </row>
    <row r="13" spans="1:4">
      <c r="A13" s="4" t="s">
        <v>726</v>
      </c>
      <c r="B13" s="6" t="n">
        <v>-239492</v>
      </c>
      <c r="C13" s="6" t="n">
        <v>-235430</v>
      </c>
      <c r="D13" s="6" t="n">
        <v>-1530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7</v>
      </c>
      <c r="B1" s="2" t="s">
        <v>1</v>
      </c>
    </row>
    <row r="2" spans="1:4">
      <c r="B2" s="2" t="s">
        <v>28</v>
      </c>
      <c r="C2" s="2" t="s">
        <v>29</v>
      </c>
      <c r="D2" s="2" t="s">
        <v>30</v>
      </c>
    </row>
    <row r="3" spans="1:4">
      <c r="A3" s="3" t="s">
        <v>209</v>
      </c>
    </row>
    <row r="4" spans="1:4">
      <c r="A4" s="4" t="s">
        <v>728</v>
      </c>
      <c r="B4" s="6" t="n">
        <v>-15841</v>
      </c>
      <c r="C4" s="6" t="n">
        <v>-1306</v>
      </c>
      <c r="D4" s="6" t="n">
        <v>-693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9</v>
      </c>
      <c r="B1" s="2" t="s">
        <v>1</v>
      </c>
    </row>
    <row r="2" spans="1:4">
      <c r="B2" s="2" t="s">
        <v>28</v>
      </c>
      <c r="C2" s="2" t="s">
        <v>29</v>
      </c>
      <c r="D2" s="2" t="s">
        <v>30</v>
      </c>
    </row>
    <row r="3" spans="1:4">
      <c r="A3" s="3" t="s">
        <v>212</v>
      </c>
    </row>
    <row r="4" spans="1:4">
      <c r="A4" s="4" t="s">
        <v>730</v>
      </c>
      <c r="B4" s="6" t="n">
        <v>-88768</v>
      </c>
      <c r="C4" s="6" t="n">
        <v>-97122</v>
      </c>
      <c r="D4" s="6" t="n">
        <v>-49894</v>
      </c>
    </row>
    <row r="5" spans="1:4">
      <c r="A5" s="4" t="s">
        <v>223</v>
      </c>
      <c r="B5" s="5" t="n">
        <v>41843</v>
      </c>
      <c r="C5" s="5" t="n">
        <v>40763</v>
      </c>
      <c r="D5" s="5" t="n">
        <v>4925</v>
      </c>
    </row>
    <row r="6" spans="1:4">
      <c r="A6" s="4" t="s">
        <v>45</v>
      </c>
      <c r="B6" s="6" t="n">
        <v>-46925</v>
      </c>
      <c r="C6" s="6" t="n">
        <v>-56359</v>
      </c>
      <c r="D6" s="6" t="n">
        <v>-449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 customWidth="1" max="5" min="5" width="14"/>
  </cols>
  <sheetData>
    <row r="1" spans="1:5">
      <c r="A1" s="1" t="s">
        <v>731</v>
      </c>
      <c r="C1" s="2" t="s">
        <v>1</v>
      </c>
    </row>
    <row r="2" spans="1:5">
      <c r="C2" s="2" t="s">
        <v>28</v>
      </c>
      <c r="D2" s="2" t="s">
        <v>29</v>
      </c>
      <c r="E2" s="2" t="s">
        <v>30</v>
      </c>
    </row>
    <row r="3" spans="1:5">
      <c r="A3" s="3" t="s">
        <v>212</v>
      </c>
    </row>
    <row r="4" spans="1:5">
      <c r="A4" s="4" t="s">
        <v>670</v>
      </c>
      <c r="C4" s="6" t="n">
        <v>113816</v>
      </c>
      <c r="D4" s="6" t="n">
        <v>95077</v>
      </c>
      <c r="E4" s="6" t="n">
        <v>51273</v>
      </c>
    </row>
    <row r="5" spans="1:5">
      <c r="A5" s="4" t="s">
        <v>732</v>
      </c>
      <c r="C5" s="5" t="n">
        <v>-41342</v>
      </c>
      <c r="D5" s="5" t="n">
        <v>-35778</v>
      </c>
      <c r="E5" s="5" t="n">
        <v>-8637</v>
      </c>
    </row>
    <row r="6" spans="1:5">
      <c r="A6" s="3" t="s">
        <v>733</v>
      </c>
    </row>
    <row r="7" spans="1:5">
      <c r="A7" s="4" t="s">
        <v>734</v>
      </c>
      <c r="C7" s="5" t="n">
        <v>12682</v>
      </c>
      <c r="D7" s="5" t="n">
        <v>20515</v>
      </c>
      <c r="E7" s="5" t="n">
        <v>11478</v>
      </c>
    </row>
    <row r="8" spans="1:5">
      <c r="A8" s="4" t="s">
        <v>735</v>
      </c>
      <c r="C8" s="5" t="n">
        <v>-24762</v>
      </c>
      <c r="D8" s="5" t="n">
        <v>-31281</v>
      </c>
      <c r="E8" s="5" t="n">
        <v>-38919</v>
      </c>
    </row>
    <row r="9" spans="1:5">
      <c r="A9" s="4" t="s">
        <v>736</v>
      </c>
      <c r="C9" s="5" t="n">
        <v>-8799</v>
      </c>
      <c r="D9" s="5" t="n">
        <v>-2867</v>
      </c>
      <c r="E9" s="5" t="n">
        <v>-6709</v>
      </c>
    </row>
    <row r="10" spans="1:5">
      <c r="A10" s="4" t="s">
        <v>737</v>
      </c>
      <c r="C10" s="5" t="n">
        <v>1665</v>
      </c>
      <c r="D10" s="5" t="n">
        <v>448</v>
      </c>
      <c r="E10" s="5" t="n">
        <v>0</v>
      </c>
    </row>
    <row r="11" spans="1:5">
      <c r="A11" s="4" t="s">
        <v>738</v>
      </c>
      <c r="C11" s="5" t="n">
        <v>0</v>
      </c>
      <c r="D11" s="5" t="n">
        <v>-6307</v>
      </c>
      <c r="E11" s="5" t="n">
        <v>0</v>
      </c>
    </row>
    <row r="12" spans="1:5">
      <c r="A12" s="4" t="s">
        <v>739</v>
      </c>
      <c r="B12" s="4" t="s">
        <v>112</v>
      </c>
      <c r="C12" s="5" t="n">
        <v>12533</v>
      </c>
      <c r="D12" s="5" t="n">
        <v>0</v>
      </c>
      <c r="E12" s="5" t="n">
        <v>0</v>
      </c>
    </row>
    <row r="13" spans="1:5">
      <c r="A13" s="4" t="s">
        <v>715</v>
      </c>
      <c r="C13" s="5" t="n">
        <v>1098</v>
      </c>
      <c r="D13" s="5" t="n">
        <v>-1089</v>
      </c>
      <c r="E13" s="5" t="n">
        <v>-2182</v>
      </c>
    </row>
    <row r="14" spans="1:5">
      <c r="A14" s="4" t="s">
        <v>211</v>
      </c>
      <c r="C14" s="6" t="n">
        <v>46925</v>
      </c>
      <c r="D14" s="6" t="n">
        <v>56359</v>
      </c>
      <c r="E14" s="6" t="n">
        <v>44969</v>
      </c>
    </row>
    <row r="15" spans="1:5"/>
    <row r="16" spans="1:5">
      <c r="A16" s="4" t="s">
        <v>112</v>
      </c>
      <c r="B16" s="4" t="s">
        <v>740</v>
      </c>
    </row>
  </sheetData>
  <mergeCells count="4">
    <mergeCell ref="A1:B2"/>
    <mergeCell ref="C1:E1"/>
    <mergeCell ref="A15:D15"/>
    <mergeCell ref="B16:D1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741</v>
      </c>
      <c r="B1" s="2" t="s">
        <v>1</v>
      </c>
    </row>
    <row r="2" spans="1:4">
      <c r="B2" s="2" t="s">
        <v>28</v>
      </c>
      <c r="C2" s="2" t="s">
        <v>29</v>
      </c>
      <c r="D2" s="2" t="s">
        <v>30</v>
      </c>
    </row>
    <row r="3" spans="1:4">
      <c r="A3" s="3" t="s">
        <v>212</v>
      </c>
    </row>
    <row r="4" spans="1:4">
      <c r="A4" s="4" t="s">
        <v>742</v>
      </c>
      <c r="B4" s="4" t="s">
        <v>743</v>
      </c>
      <c r="C4" s="4" t="s">
        <v>744</v>
      </c>
      <c r="D4" s="4" t="s">
        <v>745</v>
      </c>
    </row>
    <row r="5" spans="1:4">
      <c r="A5" s="4" t="s">
        <v>746</v>
      </c>
      <c r="B5" s="4" t="s">
        <v>747</v>
      </c>
    </row>
    <row r="6" spans="1:4">
      <c r="A6" s="4" t="s">
        <v>748</v>
      </c>
      <c r="B6" s="5" t="n">
        <v>30</v>
      </c>
    </row>
    <row r="7" spans="1:4">
      <c r="A7" s="4" t="s">
        <v>749</v>
      </c>
      <c r="B7" s="5" t="n">
        <v>30</v>
      </c>
    </row>
    <row r="8" spans="1:4">
      <c r="A8" s="4" t="s">
        <v>750</v>
      </c>
      <c r="B8" s="5"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1</v>
      </c>
      <c r="B1" s="2" t="s">
        <v>1</v>
      </c>
    </row>
    <row r="2" spans="1:4">
      <c r="B2" s="2" t="s">
        <v>28</v>
      </c>
      <c r="C2" s="2" t="s">
        <v>29</v>
      </c>
      <c r="D2" s="2" t="s">
        <v>30</v>
      </c>
    </row>
    <row r="3" spans="1:4">
      <c r="A3" s="3" t="s">
        <v>752</v>
      </c>
    </row>
    <row r="4" spans="1:4">
      <c r="A4" s="4" t="s">
        <v>753</v>
      </c>
      <c r="B4" s="6" t="n">
        <v>2825187</v>
      </c>
      <c r="C4" s="6" t="n">
        <v>2610703</v>
      </c>
    </row>
    <row r="5" spans="1:4">
      <c r="A5" s="4" t="s">
        <v>753</v>
      </c>
      <c r="B5" s="5" t="n">
        <v>2818354</v>
      </c>
      <c r="C5" s="5" t="n">
        <v>2825187</v>
      </c>
      <c r="D5" s="6" t="n">
        <v>2610703</v>
      </c>
    </row>
    <row r="6" spans="1:4">
      <c r="A6" s="4" t="s">
        <v>754</v>
      </c>
    </row>
    <row r="7" spans="1:4">
      <c r="A7" s="3" t="s">
        <v>752</v>
      </c>
    </row>
    <row r="8" spans="1:4">
      <c r="A8" s="4" t="s">
        <v>753</v>
      </c>
      <c r="B8" s="5" t="n">
        <v>3405739</v>
      </c>
      <c r="C8" s="5" t="n">
        <v>2976321</v>
      </c>
      <c r="D8" s="5" t="n">
        <v>1809888</v>
      </c>
    </row>
    <row r="9" spans="1:4">
      <c r="A9" s="4" t="s">
        <v>755</v>
      </c>
      <c r="B9" s="5" t="n">
        <v>268044</v>
      </c>
      <c r="C9" s="5" t="n">
        <v>184008</v>
      </c>
      <c r="D9" s="5" t="n">
        <v>137998</v>
      </c>
    </row>
    <row r="10" spans="1:4">
      <c r="A10" s="4" t="s">
        <v>756</v>
      </c>
      <c r="D10" s="5" t="n">
        <v>1392289</v>
      </c>
    </row>
    <row r="11" spans="1:4">
      <c r="A11" s="4" t="s">
        <v>757</v>
      </c>
      <c r="B11" s="5" t="n">
        <v>3065</v>
      </c>
    </row>
    <row r="12" spans="1:4">
      <c r="A12" s="4" t="s">
        <v>758</v>
      </c>
      <c r="B12" s="5" t="n">
        <v>-2765</v>
      </c>
      <c r="C12" s="5" t="n">
        <v>-5640</v>
      </c>
      <c r="D12" s="5" t="n">
        <v>-3413</v>
      </c>
    </row>
    <row r="13" spans="1:4">
      <c r="A13" s="4" t="s">
        <v>759</v>
      </c>
      <c r="D13" s="5" t="n">
        <v>-44357</v>
      </c>
    </row>
    <row r="14" spans="1:4">
      <c r="A14" s="4" t="s">
        <v>760</v>
      </c>
      <c r="C14" s="5" t="n">
        <v>-16638</v>
      </c>
    </row>
    <row r="15" spans="1:4">
      <c r="A15" s="4" t="s">
        <v>761</v>
      </c>
      <c r="B15" s="5" t="n">
        <v>-84075</v>
      </c>
      <c r="C15" s="5" t="n">
        <v>9132</v>
      </c>
    </row>
    <row r="16" spans="1:4">
      <c r="A16" s="4" t="s">
        <v>762</v>
      </c>
      <c r="B16" s="5" t="n">
        <v>-206086</v>
      </c>
      <c r="C16" s="5" t="n">
        <v>258556</v>
      </c>
      <c r="D16" s="5" t="n">
        <v>-316084</v>
      </c>
    </row>
    <row r="17" spans="1:4">
      <c r="A17" s="4" t="s">
        <v>753</v>
      </c>
      <c r="B17" s="5" t="n">
        <v>3383922</v>
      </c>
      <c r="C17" s="5" t="n">
        <v>3405739</v>
      </c>
      <c r="D17" s="5" t="n">
        <v>2976321</v>
      </c>
    </row>
    <row r="18" spans="1:4">
      <c r="A18" s="4" t="s">
        <v>763</v>
      </c>
    </row>
    <row r="19" spans="1:4">
      <c r="A19" s="3" t="s">
        <v>752</v>
      </c>
    </row>
    <row r="20" spans="1:4">
      <c r="A20" s="4" t="s">
        <v>753</v>
      </c>
      <c r="B20" s="5" t="n">
        <v>580552</v>
      </c>
      <c r="C20" s="5" t="n">
        <v>365618</v>
      </c>
      <c r="D20" s="5" t="n">
        <v>355537</v>
      </c>
    </row>
    <row r="21" spans="1:4">
      <c r="A21" s="4" t="s">
        <v>764</v>
      </c>
      <c r="B21" s="5" t="n">
        <v>130247</v>
      </c>
      <c r="C21" s="5" t="n">
        <v>115337</v>
      </c>
      <c r="D21" s="5" t="n">
        <v>64439</v>
      </c>
    </row>
    <row r="22" spans="1:4">
      <c r="A22" s="4" t="s">
        <v>762</v>
      </c>
      <c r="B22" s="5" t="n">
        <v>-145231</v>
      </c>
      <c r="C22" s="5" t="n">
        <v>99597</v>
      </c>
      <c r="D22" s="5" t="n">
        <v>-54358</v>
      </c>
    </row>
    <row r="23" spans="1:4">
      <c r="A23" s="4" t="s">
        <v>753</v>
      </c>
      <c r="B23" s="5" t="n">
        <v>565568</v>
      </c>
      <c r="C23" s="5" t="n">
        <v>580552</v>
      </c>
      <c r="D23" s="5" t="n">
        <v>365618</v>
      </c>
    </row>
    <row r="24" spans="1:4">
      <c r="A24" s="4" t="s">
        <v>765</v>
      </c>
    </row>
    <row r="25" spans="1:4">
      <c r="A25" s="3" t="s">
        <v>752</v>
      </c>
    </row>
    <row r="26" spans="1:4">
      <c r="A26" s="4" t="s">
        <v>753</v>
      </c>
      <c r="B26" s="5" t="n">
        <v>2765474</v>
      </c>
      <c r="C26" s="5" t="n">
        <v>2545025</v>
      </c>
    </row>
    <row r="27" spans="1:4">
      <c r="A27" s="4" t="s">
        <v>753</v>
      </c>
      <c r="B27" s="5" t="n">
        <v>2758239</v>
      </c>
      <c r="C27" s="5" t="n">
        <v>2765474</v>
      </c>
      <c r="D27" s="5" t="n">
        <v>2545025</v>
      </c>
    </row>
    <row r="28" spans="1:4">
      <c r="A28" s="4" t="s">
        <v>766</v>
      </c>
    </row>
    <row r="29" spans="1:4">
      <c r="A29" s="3" t="s">
        <v>752</v>
      </c>
    </row>
    <row r="30" spans="1:4">
      <c r="A30" s="4" t="s">
        <v>753</v>
      </c>
      <c r="B30" s="5" t="n">
        <v>3334564</v>
      </c>
      <c r="C30" s="5" t="n">
        <v>2899618</v>
      </c>
      <c r="D30" s="5" t="n">
        <v>1742739</v>
      </c>
    </row>
    <row r="31" spans="1:4">
      <c r="A31" s="4" t="s">
        <v>755</v>
      </c>
      <c r="B31" s="5" t="n">
        <v>266380</v>
      </c>
      <c r="C31" s="5" t="n">
        <v>183160</v>
      </c>
      <c r="D31" s="5" t="n">
        <v>137612</v>
      </c>
    </row>
    <row r="32" spans="1:4">
      <c r="A32" s="4" t="s">
        <v>756</v>
      </c>
      <c r="D32" s="5" t="n">
        <v>1338951</v>
      </c>
    </row>
    <row r="33" spans="1:4">
      <c r="A33" s="4" t="s">
        <v>757</v>
      </c>
      <c r="B33" s="5" t="n">
        <v>3065</v>
      </c>
    </row>
    <row r="34" spans="1:4">
      <c r="A34" s="4" t="s">
        <v>758</v>
      </c>
      <c r="B34" s="5" t="n">
        <v>-2803</v>
      </c>
      <c r="C34" s="5" t="n">
        <v>-23</v>
      </c>
      <c r="D34" s="5" t="n">
        <v>-3413</v>
      </c>
    </row>
    <row r="35" spans="1:4">
      <c r="A35" s="4" t="s">
        <v>759</v>
      </c>
      <c r="D35" s="5" t="n">
        <v>0</v>
      </c>
    </row>
    <row r="36" spans="1:4">
      <c r="A36" s="4" t="s">
        <v>760</v>
      </c>
      <c r="C36" s="5" t="n">
        <v>-16638</v>
      </c>
    </row>
    <row r="37" spans="1:4">
      <c r="A37" s="4" t="s">
        <v>761</v>
      </c>
      <c r="B37" s="5" t="n">
        <v>-84075</v>
      </c>
      <c r="C37" s="5" t="n">
        <v>9132</v>
      </c>
    </row>
    <row r="38" spans="1:4">
      <c r="A38" s="4" t="s">
        <v>762</v>
      </c>
      <c r="B38" s="5" t="n">
        <v>-205125</v>
      </c>
      <c r="C38" s="5" t="n">
        <v>259315</v>
      </c>
      <c r="D38" s="5" t="n">
        <v>-316271</v>
      </c>
    </row>
    <row r="39" spans="1:4">
      <c r="A39" s="4" t="s">
        <v>753</v>
      </c>
      <c r="B39" s="5" t="n">
        <v>3312006</v>
      </c>
      <c r="C39" s="5" t="n">
        <v>3334564</v>
      </c>
      <c r="D39" s="5" t="n">
        <v>2899618</v>
      </c>
    </row>
    <row r="40" spans="1:4">
      <c r="A40" s="4" t="s">
        <v>767</v>
      </c>
    </row>
    <row r="41" spans="1:4">
      <c r="A41" s="3" t="s">
        <v>752</v>
      </c>
    </row>
    <row r="42" spans="1:4">
      <c r="A42" s="4" t="s">
        <v>753</v>
      </c>
      <c r="B42" s="5" t="n">
        <v>569090</v>
      </c>
      <c r="C42" s="5" t="n">
        <v>354593</v>
      </c>
      <c r="D42" s="5" t="n">
        <v>343823</v>
      </c>
    </row>
    <row r="43" spans="1:4">
      <c r="A43" s="4" t="s">
        <v>764</v>
      </c>
      <c r="B43" s="5" t="n">
        <v>129667</v>
      </c>
      <c r="C43" s="5" t="n">
        <v>114496</v>
      </c>
      <c r="D43" s="5" t="n">
        <v>63761</v>
      </c>
    </row>
    <row r="44" spans="1:4">
      <c r="A44" s="4" t="s">
        <v>762</v>
      </c>
      <c r="B44" s="5" t="n">
        <v>-144990</v>
      </c>
      <c r="C44" s="5" t="n">
        <v>100001</v>
      </c>
      <c r="D44" s="5" t="n">
        <v>-52991</v>
      </c>
    </row>
    <row r="45" spans="1:4">
      <c r="A45" s="4" t="s">
        <v>753</v>
      </c>
      <c r="B45" s="5" t="n">
        <v>553767</v>
      </c>
      <c r="C45" s="5" t="n">
        <v>569090</v>
      </c>
      <c r="D45" s="5" t="n">
        <v>354593</v>
      </c>
    </row>
    <row r="46" spans="1:4">
      <c r="A46" s="4" t="s">
        <v>768</v>
      </c>
    </row>
    <row r="47" spans="1:4">
      <c r="A47" s="3" t="s">
        <v>752</v>
      </c>
    </row>
    <row r="48" spans="1:4">
      <c r="A48" s="4" t="s">
        <v>753</v>
      </c>
      <c r="B48" s="5" t="n">
        <v>55707</v>
      </c>
      <c r="C48" s="5" t="n">
        <v>56401</v>
      </c>
    </row>
    <row r="49" spans="1:4">
      <c r="A49" s="4" t="s">
        <v>753</v>
      </c>
      <c r="B49" s="5" t="n">
        <v>56736</v>
      </c>
      <c r="C49" s="5" t="n">
        <v>55707</v>
      </c>
      <c r="D49" s="5" t="n">
        <v>56401</v>
      </c>
    </row>
    <row r="50" spans="1:4">
      <c r="A50" s="4" t="s">
        <v>769</v>
      </c>
    </row>
    <row r="51" spans="1:4">
      <c r="A51" s="3" t="s">
        <v>752</v>
      </c>
    </row>
    <row r="52" spans="1:4">
      <c r="A52" s="4" t="s">
        <v>753</v>
      </c>
      <c r="B52" s="5" t="n">
        <v>56013</v>
      </c>
      <c r="C52" s="5" t="n">
        <v>56699</v>
      </c>
      <c r="D52" s="5" t="n">
        <v>50773</v>
      </c>
    </row>
    <row r="53" spans="1:4">
      <c r="A53" s="4" t="s">
        <v>755</v>
      </c>
      <c r="B53" s="5" t="n">
        <v>0</v>
      </c>
      <c r="C53" s="5" t="n">
        <v>0</v>
      </c>
      <c r="D53" s="5" t="n">
        <v>0</v>
      </c>
    </row>
    <row r="54" spans="1:4">
      <c r="A54" s="4" t="s">
        <v>756</v>
      </c>
      <c r="D54" s="5" t="n">
        <v>51303</v>
      </c>
    </row>
    <row r="55" spans="1:4">
      <c r="A55" s="4" t="s">
        <v>757</v>
      </c>
      <c r="B55" s="5" t="n">
        <v>0</v>
      </c>
    </row>
    <row r="56" spans="1:4">
      <c r="A56" s="4" t="s">
        <v>758</v>
      </c>
      <c r="B56" s="5" t="n">
        <v>0</v>
      </c>
      <c r="C56" s="5" t="n">
        <v>0</v>
      </c>
      <c r="D56" s="5" t="n">
        <v>0</v>
      </c>
    </row>
    <row r="57" spans="1:4">
      <c r="A57" s="4" t="s">
        <v>759</v>
      </c>
      <c r="D57" s="5" t="n">
        <v>-44357</v>
      </c>
    </row>
    <row r="58" spans="1:4">
      <c r="A58" s="4" t="s">
        <v>760</v>
      </c>
      <c r="C58" s="5" t="n">
        <v>0</v>
      </c>
    </row>
    <row r="59" spans="1:4">
      <c r="A59" s="4" t="s">
        <v>761</v>
      </c>
      <c r="B59" s="5" t="n">
        <v>0</v>
      </c>
      <c r="C59" s="5" t="n">
        <v>0</v>
      </c>
    </row>
    <row r="60" spans="1:4">
      <c r="A60" s="4" t="s">
        <v>762</v>
      </c>
      <c r="B60" s="5" t="n">
        <v>1036</v>
      </c>
      <c r="C60" s="5" t="n">
        <v>-686</v>
      </c>
      <c r="D60" s="5" t="n">
        <v>-1020</v>
      </c>
    </row>
    <row r="61" spans="1:4">
      <c r="A61" s="4" t="s">
        <v>753</v>
      </c>
      <c r="B61" s="5" t="n">
        <v>57049</v>
      </c>
      <c r="C61" s="5" t="n">
        <v>56013</v>
      </c>
      <c r="D61" s="5" t="n">
        <v>56699</v>
      </c>
    </row>
    <row r="62" spans="1:4">
      <c r="A62" s="4" t="s">
        <v>770</v>
      </c>
    </row>
    <row r="63" spans="1:4">
      <c r="A63" s="3" t="s">
        <v>752</v>
      </c>
    </row>
    <row r="64" spans="1:4">
      <c r="A64" s="4" t="s">
        <v>753</v>
      </c>
      <c r="B64" s="5" t="n">
        <v>306</v>
      </c>
      <c r="C64" s="5" t="n">
        <v>298</v>
      </c>
      <c r="D64" s="5" t="n">
        <v>340</v>
      </c>
    </row>
    <row r="65" spans="1:4">
      <c r="A65" s="4" t="s">
        <v>764</v>
      </c>
      <c r="B65" s="5" t="n">
        <v>0</v>
      </c>
      <c r="C65" s="5" t="n">
        <v>66</v>
      </c>
      <c r="D65" s="5" t="n">
        <v>105</v>
      </c>
    </row>
    <row r="66" spans="1:4">
      <c r="A66" s="4" t="s">
        <v>762</v>
      </c>
      <c r="B66" s="5" t="n">
        <v>7</v>
      </c>
      <c r="C66" s="5" t="n">
        <v>-58</v>
      </c>
      <c r="D66" s="5" t="n">
        <v>-147</v>
      </c>
    </row>
    <row r="67" spans="1:4">
      <c r="A67" s="4" t="s">
        <v>753</v>
      </c>
      <c r="B67" s="5" t="n">
        <v>313</v>
      </c>
      <c r="C67" s="5" t="n">
        <v>306</v>
      </c>
      <c r="D67" s="5" t="n">
        <v>298</v>
      </c>
    </row>
    <row r="68" spans="1:4">
      <c r="A68" s="4" t="s">
        <v>771</v>
      </c>
    </row>
    <row r="69" spans="1:4">
      <c r="A69" s="3" t="s">
        <v>752</v>
      </c>
    </row>
    <row r="70" spans="1:4">
      <c r="A70" s="4" t="s">
        <v>753</v>
      </c>
      <c r="B70" s="5" t="n">
        <v>4006</v>
      </c>
      <c r="C70" s="5" t="n">
        <v>9277</v>
      </c>
    </row>
    <row r="71" spans="1:4">
      <c r="A71" s="4" t="s">
        <v>753</v>
      </c>
      <c r="B71" s="5" t="n">
        <v>3379</v>
      </c>
      <c r="C71" s="5" t="n">
        <v>4006</v>
      </c>
      <c r="D71" s="5" t="n">
        <v>9277</v>
      </c>
    </row>
    <row r="72" spans="1:4">
      <c r="A72" s="4" t="s">
        <v>772</v>
      </c>
    </row>
    <row r="73" spans="1:4">
      <c r="A73" s="3" t="s">
        <v>752</v>
      </c>
    </row>
    <row r="74" spans="1:4">
      <c r="A74" s="4" t="s">
        <v>753</v>
      </c>
      <c r="B74" s="5" t="n">
        <v>15162</v>
      </c>
      <c r="C74" s="5" t="n">
        <v>20004</v>
      </c>
      <c r="D74" s="5" t="n">
        <v>16376</v>
      </c>
    </row>
    <row r="75" spans="1:4">
      <c r="A75" s="4" t="s">
        <v>755</v>
      </c>
      <c r="B75" s="5" t="n">
        <v>1664</v>
      </c>
      <c r="C75" s="5" t="n">
        <v>848</v>
      </c>
      <c r="D75" s="5" t="n">
        <v>386</v>
      </c>
    </row>
    <row r="76" spans="1:4">
      <c r="A76" s="4" t="s">
        <v>756</v>
      </c>
      <c r="D76" s="5" t="n">
        <v>2035</v>
      </c>
    </row>
    <row r="77" spans="1:4">
      <c r="A77" s="4" t="s">
        <v>757</v>
      </c>
      <c r="B77" s="5" t="n">
        <v>0</v>
      </c>
    </row>
    <row r="78" spans="1:4">
      <c r="A78" s="4" t="s">
        <v>758</v>
      </c>
      <c r="B78" s="5" t="n">
        <v>38</v>
      </c>
      <c r="C78" s="5" t="n">
        <v>-5617</v>
      </c>
      <c r="D78" s="5" t="n">
        <v>0</v>
      </c>
    </row>
    <row r="79" spans="1:4">
      <c r="A79" s="4" t="s">
        <v>759</v>
      </c>
      <c r="D79" s="5" t="n">
        <v>0</v>
      </c>
    </row>
    <row r="80" spans="1:4">
      <c r="A80" s="4" t="s">
        <v>760</v>
      </c>
      <c r="C80" s="5" t="n">
        <v>0</v>
      </c>
    </row>
    <row r="81" spans="1:4">
      <c r="A81" s="4" t="s">
        <v>761</v>
      </c>
      <c r="B81" s="5" t="n">
        <v>0</v>
      </c>
      <c r="C81" s="5" t="n">
        <v>0</v>
      </c>
    </row>
    <row r="82" spans="1:4">
      <c r="A82" s="4" t="s">
        <v>762</v>
      </c>
      <c r="B82" s="5" t="n">
        <v>-1997</v>
      </c>
      <c r="C82" s="5" t="n">
        <v>-73</v>
      </c>
      <c r="D82" s="5" t="n">
        <v>1207</v>
      </c>
    </row>
    <row r="83" spans="1:4">
      <c r="A83" s="4" t="s">
        <v>753</v>
      </c>
      <c r="B83" s="5" t="n">
        <v>14867</v>
      </c>
      <c r="C83" s="5" t="n">
        <v>15162</v>
      </c>
      <c r="D83" s="5" t="n">
        <v>20004</v>
      </c>
    </row>
    <row r="84" spans="1:4">
      <c r="A84" s="4" t="s">
        <v>773</v>
      </c>
    </row>
    <row r="85" spans="1:4">
      <c r="A85" s="3" t="s">
        <v>752</v>
      </c>
    </row>
    <row r="86" spans="1:4">
      <c r="A86" s="4" t="s">
        <v>753</v>
      </c>
      <c r="B86" s="5" t="n">
        <v>11156</v>
      </c>
      <c r="C86" s="5" t="n">
        <v>10727</v>
      </c>
      <c r="D86" s="5" t="n">
        <v>11374</v>
      </c>
    </row>
    <row r="87" spans="1:4">
      <c r="A87" s="4" t="s">
        <v>764</v>
      </c>
      <c r="B87" s="5" t="n">
        <v>580</v>
      </c>
      <c r="C87" s="5" t="n">
        <v>775</v>
      </c>
      <c r="D87" s="5" t="n">
        <v>573</v>
      </c>
    </row>
    <row r="88" spans="1:4">
      <c r="A88" s="4" t="s">
        <v>762</v>
      </c>
      <c r="B88" s="5" t="n">
        <v>-248</v>
      </c>
      <c r="C88" s="5" t="n">
        <v>-346</v>
      </c>
      <c r="D88" s="5" t="n">
        <v>-1220</v>
      </c>
    </row>
    <row r="89" spans="1:4">
      <c r="A89" s="4" t="s">
        <v>753</v>
      </c>
      <c r="B89" s="6" t="n">
        <v>11488</v>
      </c>
      <c r="C89" s="6" t="n">
        <v>11156</v>
      </c>
      <c r="D89" s="6" t="n">
        <v>107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8</v>
      </c>
      <c r="C2" s="2" t="s">
        <v>29</v>
      </c>
    </row>
    <row r="3" spans="1:3">
      <c r="A3" s="3" t="s">
        <v>752</v>
      </c>
    </row>
    <row r="4" spans="1:3">
      <c r="A4" s="4" t="s">
        <v>775</v>
      </c>
      <c r="B4" s="6" t="n">
        <v>3065</v>
      </c>
    </row>
    <row r="5" spans="1:3">
      <c r="A5" s="4" t="s">
        <v>776</v>
      </c>
      <c r="B5" s="5" t="n">
        <v>-16638</v>
      </c>
    </row>
    <row r="6" spans="1:3">
      <c r="A6" s="4" t="s">
        <v>777</v>
      </c>
    </row>
    <row r="7" spans="1:3">
      <c r="A7" s="3" t="s">
        <v>752</v>
      </c>
    </row>
    <row r="8" spans="1:3">
      <c r="A8" s="4" t="s">
        <v>775</v>
      </c>
      <c r="B8" s="5" t="n">
        <v>3065</v>
      </c>
    </row>
    <row r="9" spans="1:3">
      <c r="A9" s="4" t="s">
        <v>778</v>
      </c>
    </row>
    <row r="10" spans="1:3">
      <c r="A10" s="3" t="s">
        <v>752</v>
      </c>
    </row>
    <row r="11" spans="1:3">
      <c r="A11" s="4" t="s">
        <v>775</v>
      </c>
      <c r="B11" s="5" t="n">
        <v>11433</v>
      </c>
    </row>
    <row r="12" spans="1:3">
      <c r="A12" s="4" t="s">
        <v>776</v>
      </c>
      <c r="B12" s="5" t="n">
        <v>8380</v>
      </c>
    </row>
    <row r="13" spans="1:3">
      <c r="A13" s="4" t="s">
        <v>779</v>
      </c>
    </row>
    <row r="14" spans="1:3">
      <c r="A14" s="3" t="s">
        <v>752</v>
      </c>
    </row>
    <row r="15" spans="1:3">
      <c r="A15" s="4" t="s">
        <v>775</v>
      </c>
      <c r="B15" s="5" t="n">
        <v>-4737</v>
      </c>
    </row>
    <row r="16" spans="1:3">
      <c r="A16" s="4" t="s">
        <v>776</v>
      </c>
      <c r="B16" s="6" t="n">
        <v>-7790</v>
      </c>
    </row>
    <row r="17" spans="1:3">
      <c r="A17" s="4" t="s">
        <v>780</v>
      </c>
    </row>
    <row r="18" spans="1:3">
      <c r="A18" s="3" t="s">
        <v>752</v>
      </c>
    </row>
    <row r="19" spans="1:3">
      <c r="A19" s="4" t="s">
        <v>775</v>
      </c>
      <c r="C19" s="6" t="n">
        <v>16638</v>
      </c>
    </row>
    <row r="20" spans="1:3">
      <c r="A20" s="4" t="s">
        <v>781</v>
      </c>
    </row>
    <row r="21" spans="1:3">
      <c r="A21" s="3" t="s">
        <v>752</v>
      </c>
    </row>
    <row r="22" spans="1:3">
      <c r="A22" s="4" t="s">
        <v>775</v>
      </c>
      <c r="C22" s="5" t="n">
        <v>11745</v>
      </c>
    </row>
    <row r="23" spans="1:3">
      <c r="A23" s="4" t="s">
        <v>776</v>
      </c>
      <c r="C23" s="5" t="n">
        <v>-4893</v>
      </c>
    </row>
    <row r="24" spans="1:3">
      <c r="A24" s="4" t="s">
        <v>782</v>
      </c>
    </row>
    <row r="25" spans="1:3">
      <c r="A25" s="3" t="s">
        <v>752</v>
      </c>
    </row>
    <row r="26" spans="1:3">
      <c r="A26" s="4" t="s">
        <v>775</v>
      </c>
      <c r="C26" s="5" t="n">
        <v>21634</v>
      </c>
    </row>
    <row r="27" spans="1:3">
      <c r="A27" s="4" t="s">
        <v>776</v>
      </c>
      <c r="C27" s="6" t="n">
        <v>49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784</v>
      </c>
    </row>
    <row r="3" spans="1:2">
      <c r="A3" s="3" t="s">
        <v>752</v>
      </c>
    </row>
    <row r="4" spans="1:2">
      <c r="A4" s="4" t="s">
        <v>785</v>
      </c>
      <c r="B4" s="6" t="n">
        <v>98198</v>
      </c>
    </row>
    <row r="5" spans="1:2">
      <c r="A5" s="4" t="s">
        <v>786</v>
      </c>
      <c r="B5" s="5" t="n">
        <v>-16638</v>
      </c>
    </row>
    <row r="6" spans="1:2">
      <c r="A6" s="4" t="s">
        <v>787</v>
      </c>
      <c r="B6" s="6" t="n">
        <v>815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88</v>
      </c>
      <c r="B1" s="2" t="s">
        <v>1</v>
      </c>
    </row>
    <row r="2" spans="1:3">
      <c r="B2" s="2" t="s">
        <v>28</v>
      </c>
      <c r="C2" s="2" t="s">
        <v>29</v>
      </c>
    </row>
    <row r="3" spans="1:3">
      <c r="A3" s="3" t="s">
        <v>752</v>
      </c>
    </row>
    <row r="4" spans="1:3">
      <c r="A4" s="4" t="s">
        <v>789</v>
      </c>
      <c r="B4" s="4" t="s">
        <v>790</v>
      </c>
    </row>
    <row r="5" spans="1:3">
      <c r="A5" s="4" t="s">
        <v>791</v>
      </c>
    </row>
    <row r="6" spans="1:3">
      <c r="A6" s="3" t="s">
        <v>752</v>
      </c>
    </row>
    <row r="7" spans="1:3">
      <c r="A7" s="4" t="s">
        <v>792</v>
      </c>
      <c r="B7" s="4" t="s">
        <v>790</v>
      </c>
    </row>
    <row r="8" spans="1:3">
      <c r="A8" s="4" t="s">
        <v>793</v>
      </c>
      <c r="B8" s="6" t="n">
        <v>3065</v>
      </c>
    </row>
    <row r="9" spans="1:3">
      <c r="A9" s="4" t="s">
        <v>794</v>
      </c>
      <c r="C9" s="4" t="s">
        <v>79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8</v>
      </c>
      <c r="C2" s="2" t="s">
        <v>29</v>
      </c>
      <c r="D2" s="2" t="s">
        <v>30</v>
      </c>
    </row>
    <row r="3" spans="1:4">
      <c r="A3" s="3" t="s">
        <v>585</v>
      </c>
    </row>
    <row r="4" spans="1:4">
      <c r="A4" s="4" t="s">
        <v>797</v>
      </c>
      <c r="B4" s="6" t="n">
        <v>65984</v>
      </c>
      <c r="C4" s="6" t="n">
        <v>71689</v>
      </c>
    </row>
    <row r="5" spans="1:4">
      <c r="A5" s="4" t="s">
        <v>797</v>
      </c>
      <c r="B5" s="5" t="n">
        <v>74483</v>
      </c>
      <c r="C5" s="5" t="n">
        <v>65984</v>
      </c>
      <c r="D5" s="6" t="n">
        <v>71689</v>
      </c>
    </row>
    <row r="6" spans="1:4">
      <c r="A6" s="4" t="s">
        <v>754</v>
      </c>
    </row>
    <row r="7" spans="1:4">
      <c r="A7" s="3" t="s">
        <v>585</v>
      </c>
    </row>
    <row r="8" spans="1:4">
      <c r="A8" s="4" t="s">
        <v>797</v>
      </c>
      <c r="B8" s="5" t="n">
        <v>150704</v>
      </c>
      <c r="C8" s="5" t="n">
        <v>154645</v>
      </c>
      <c r="D8" s="5" t="n">
        <v>412690</v>
      </c>
    </row>
    <row r="9" spans="1:4">
      <c r="A9" s="4" t="s">
        <v>798</v>
      </c>
      <c r="B9" s="5" t="n">
        <v>11512</v>
      </c>
      <c r="C9" s="5" t="n">
        <v>10391</v>
      </c>
      <c r="D9" s="5" t="n">
        <v>8185</v>
      </c>
    </row>
    <row r="10" spans="1:4">
      <c r="A10" s="4" t="s">
        <v>799</v>
      </c>
      <c r="D10" s="5" t="n">
        <v>1752</v>
      </c>
    </row>
    <row r="11" spans="1:4">
      <c r="A11" s="4" t="s">
        <v>758</v>
      </c>
      <c r="B11" s="5" t="n">
        <v>-704</v>
      </c>
      <c r="C11" s="5" t="n">
        <v>-677</v>
      </c>
      <c r="D11" s="5" t="n">
        <v>-24602</v>
      </c>
    </row>
    <row r="12" spans="1:4">
      <c r="A12" s="4" t="s">
        <v>759</v>
      </c>
      <c r="C12" s="5" t="n">
        <v>-10449</v>
      </c>
      <c r="D12" s="5" t="n">
        <v>-225788</v>
      </c>
    </row>
    <row r="13" spans="1:4">
      <c r="A13" s="4" t="s">
        <v>800</v>
      </c>
      <c r="B13" s="5" t="n">
        <v>0</v>
      </c>
      <c r="D13" s="5" t="n">
        <v>29</v>
      </c>
    </row>
    <row r="14" spans="1:4">
      <c r="A14" s="4" t="s">
        <v>801</v>
      </c>
      <c r="B14" s="5" t="n">
        <v>0</v>
      </c>
    </row>
    <row r="15" spans="1:4">
      <c r="A15" s="4" t="s">
        <v>762</v>
      </c>
      <c r="B15" s="5" t="n">
        <v>12095</v>
      </c>
      <c r="C15" s="5" t="n">
        <v>-3206</v>
      </c>
      <c r="D15" s="5" t="n">
        <v>-17621</v>
      </c>
    </row>
    <row r="16" spans="1:4">
      <c r="A16" s="4" t="s">
        <v>797</v>
      </c>
      <c r="B16" s="5" t="n">
        <v>173607</v>
      </c>
      <c r="C16" s="5" t="n">
        <v>150704</v>
      </c>
      <c r="D16" s="5" t="n">
        <v>154645</v>
      </c>
    </row>
    <row r="17" spans="1:4">
      <c r="A17" s="4" t="s">
        <v>763</v>
      </c>
    </row>
    <row r="18" spans="1:4">
      <c r="A18" s="3" t="s">
        <v>585</v>
      </c>
    </row>
    <row r="19" spans="1:4">
      <c r="A19" s="4" t="s">
        <v>797</v>
      </c>
      <c r="B19" s="5" t="n">
        <v>84720</v>
      </c>
      <c r="C19" s="5" t="n">
        <v>82956</v>
      </c>
      <c r="D19" s="5" t="n">
        <v>221429</v>
      </c>
    </row>
    <row r="20" spans="1:4">
      <c r="A20" s="4" t="s">
        <v>802</v>
      </c>
      <c r="B20" s="5" t="n">
        <v>7883</v>
      </c>
      <c r="C20" s="5" t="n">
        <v>7545</v>
      </c>
      <c r="D20" s="5" t="n">
        <v>7808</v>
      </c>
    </row>
    <row r="21" spans="1:4">
      <c r="A21" s="4" t="s">
        <v>758</v>
      </c>
      <c r="B21" s="5" t="n">
        <v>-413</v>
      </c>
      <c r="C21" s="5" t="n">
        <v>-209</v>
      </c>
      <c r="D21" s="5" t="n">
        <v>-15812</v>
      </c>
    </row>
    <row r="22" spans="1:4">
      <c r="A22" s="4" t="s">
        <v>759</v>
      </c>
      <c r="C22" s="5" t="n">
        <v>-3466</v>
      </c>
      <c r="D22" s="5" t="n">
        <v>-122006</v>
      </c>
    </row>
    <row r="23" spans="1:4">
      <c r="A23" s="4" t="s">
        <v>762</v>
      </c>
      <c r="B23" s="5" t="n">
        <v>6934</v>
      </c>
      <c r="C23" s="5" t="n">
        <v>-1965</v>
      </c>
      <c r="D23" s="5" t="n">
        <v>-8463</v>
      </c>
    </row>
    <row r="24" spans="1:4">
      <c r="A24" s="4" t="s">
        <v>715</v>
      </c>
      <c r="C24" s="5" t="n">
        <v>-141</v>
      </c>
    </row>
    <row r="25" spans="1:4">
      <c r="A25" s="4" t="s">
        <v>797</v>
      </c>
      <c r="B25" s="5" t="n">
        <v>99124</v>
      </c>
      <c r="C25" s="5" t="n">
        <v>84720</v>
      </c>
      <c r="D25" s="5" t="n">
        <v>82956</v>
      </c>
    </row>
    <row r="26" spans="1:4">
      <c r="A26" s="4" t="s">
        <v>803</v>
      </c>
    </row>
    <row r="27" spans="1:4">
      <c r="A27" s="3" t="s">
        <v>585</v>
      </c>
    </row>
    <row r="28" spans="1:4">
      <c r="A28" s="4" t="s">
        <v>797</v>
      </c>
      <c r="B28" s="5" t="n">
        <v>37863</v>
      </c>
      <c r="C28" s="5" t="n">
        <v>39323</v>
      </c>
    </row>
    <row r="29" spans="1:4">
      <c r="A29" s="4" t="s">
        <v>797</v>
      </c>
      <c r="B29" s="5" t="n">
        <v>42221</v>
      </c>
      <c r="C29" s="5" t="n">
        <v>37863</v>
      </c>
      <c r="D29" s="5" t="n">
        <v>39323</v>
      </c>
    </row>
    <row r="30" spans="1:4">
      <c r="A30" s="4" t="s">
        <v>804</v>
      </c>
    </row>
    <row r="31" spans="1:4">
      <c r="A31" s="3" t="s">
        <v>585</v>
      </c>
    </row>
    <row r="32" spans="1:4">
      <c r="A32" s="4" t="s">
        <v>797</v>
      </c>
      <c r="B32" s="5" t="n">
        <v>48312</v>
      </c>
      <c r="C32" s="5" t="n">
        <v>49234</v>
      </c>
      <c r="D32" s="5" t="n">
        <v>52292</v>
      </c>
    </row>
    <row r="33" spans="1:4">
      <c r="A33" s="4" t="s">
        <v>798</v>
      </c>
      <c r="B33" s="5" t="n">
        <v>632</v>
      </c>
      <c r="C33" s="5" t="n">
        <v>1398</v>
      </c>
      <c r="D33" s="5" t="n">
        <v>2843</v>
      </c>
    </row>
    <row r="34" spans="1:4">
      <c r="A34" s="4" t="s">
        <v>799</v>
      </c>
      <c r="D34" s="5" t="n">
        <v>0</v>
      </c>
    </row>
    <row r="35" spans="1:4">
      <c r="A35" s="4" t="s">
        <v>758</v>
      </c>
      <c r="B35" s="5" t="n">
        <v>0</v>
      </c>
      <c r="C35" s="5" t="n">
        <v>-329</v>
      </c>
      <c r="D35" s="5" t="n">
        <v>-566</v>
      </c>
    </row>
    <row r="36" spans="1:4">
      <c r="A36" s="4" t="s">
        <v>759</v>
      </c>
      <c r="C36" s="5" t="n">
        <v>-575</v>
      </c>
      <c r="D36" s="5" t="n">
        <v>0</v>
      </c>
    </row>
    <row r="37" spans="1:4">
      <c r="A37" s="4" t="s">
        <v>800</v>
      </c>
      <c r="B37" s="5" t="n">
        <v>199</v>
      </c>
      <c r="D37" s="5" t="n">
        <v>0</v>
      </c>
    </row>
    <row r="38" spans="1:4">
      <c r="A38" s="4" t="s">
        <v>801</v>
      </c>
      <c r="B38" s="5" t="n">
        <v>0</v>
      </c>
    </row>
    <row r="39" spans="1:4">
      <c r="A39" s="4" t="s">
        <v>762</v>
      </c>
      <c r="B39" s="5" t="n">
        <v>5512</v>
      </c>
      <c r="C39" s="5" t="n">
        <v>-1416</v>
      </c>
      <c r="D39" s="5" t="n">
        <v>-5335</v>
      </c>
    </row>
    <row r="40" spans="1:4">
      <c r="A40" s="4" t="s">
        <v>797</v>
      </c>
      <c r="B40" s="5" t="n">
        <v>54655</v>
      </c>
      <c r="C40" s="5" t="n">
        <v>48312</v>
      </c>
      <c r="D40" s="5" t="n">
        <v>49234</v>
      </c>
    </row>
    <row r="41" spans="1:4">
      <c r="A41" s="4" t="s">
        <v>805</v>
      </c>
    </row>
    <row r="42" spans="1:4">
      <c r="A42" s="3" t="s">
        <v>585</v>
      </c>
    </row>
    <row r="43" spans="1:4">
      <c r="A43" s="4" t="s">
        <v>797</v>
      </c>
      <c r="B43" s="5" t="n">
        <v>10449</v>
      </c>
      <c r="C43" s="5" t="n">
        <v>9911</v>
      </c>
      <c r="D43" s="5" t="n">
        <v>9958</v>
      </c>
    </row>
    <row r="44" spans="1:4">
      <c r="A44" s="4" t="s">
        <v>802</v>
      </c>
      <c r="B44" s="5" t="n">
        <v>777</v>
      </c>
      <c r="C44" s="5" t="n">
        <v>921</v>
      </c>
      <c r="D44" s="5" t="n">
        <v>1023</v>
      </c>
    </row>
    <row r="45" spans="1:4">
      <c r="A45" s="4" t="s">
        <v>758</v>
      </c>
      <c r="B45" s="5" t="n">
        <v>0</v>
      </c>
      <c r="C45" s="5" t="n">
        <v>0</v>
      </c>
      <c r="D45" s="5" t="n">
        <v>0</v>
      </c>
    </row>
    <row r="46" spans="1:4">
      <c r="A46" s="4" t="s">
        <v>759</v>
      </c>
      <c r="C46" s="5" t="n">
        <v>0</v>
      </c>
      <c r="D46" s="5" t="n">
        <v>0</v>
      </c>
    </row>
    <row r="47" spans="1:4">
      <c r="A47" s="4" t="s">
        <v>762</v>
      </c>
      <c r="B47" s="5" t="n">
        <v>1208</v>
      </c>
      <c r="C47" s="5" t="n">
        <v>-355</v>
      </c>
      <c r="D47" s="5" t="n">
        <v>-1070</v>
      </c>
    </row>
    <row r="48" spans="1:4">
      <c r="A48" s="4" t="s">
        <v>715</v>
      </c>
      <c r="C48" s="5" t="n">
        <v>-28</v>
      </c>
    </row>
    <row r="49" spans="1:4">
      <c r="A49" s="4" t="s">
        <v>797</v>
      </c>
      <c r="B49" s="5" t="n">
        <v>12434</v>
      </c>
      <c r="C49" s="5" t="n">
        <v>10449</v>
      </c>
      <c r="D49" s="5" t="n">
        <v>9911</v>
      </c>
    </row>
    <row r="50" spans="1:4">
      <c r="A50" s="4" t="s">
        <v>588</v>
      </c>
    </row>
    <row r="51" spans="1:4">
      <c r="A51" s="3" t="s">
        <v>585</v>
      </c>
    </row>
    <row r="52" spans="1:4">
      <c r="A52" s="4" t="s">
        <v>797</v>
      </c>
      <c r="B52" s="5" t="n">
        <v>9980</v>
      </c>
      <c r="C52" s="5" t="n">
        <v>13071</v>
      </c>
    </row>
    <row r="53" spans="1:4">
      <c r="A53" s="4" t="s">
        <v>797</v>
      </c>
      <c r="B53" s="5" t="n">
        <v>12013</v>
      </c>
      <c r="C53" s="5" t="n">
        <v>9980</v>
      </c>
      <c r="D53" s="5" t="n">
        <v>13071</v>
      </c>
    </row>
    <row r="54" spans="1:4">
      <c r="A54" s="4" t="s">
        <v>806</v>
      </c>
    </row>
    <row r="55" spans="1:4">
      <c r="A55" s="3" t="s">
        <v>585</v>
      </c>
    </row>
    <row r="56" spans="1:4">
      <c r="A56" s="4" t="s">
        <v>797</v>
      </c>
      <c r="B56" s="5" t="n">
        <v>45287</v>
      </c>
      <c r="C56" s="5" t="n">
        <v>47320</v>
      </c>
      <c r="D56" s="5" t="n">
        <v>50698</v>
      </c>
    </row>
    <row r="57" spans="1:4">
      <c r="A57" s="4" t="s">
        <v>798</v>
      </c>
      <c r="B57" s="5" t="n">
        <v>2487</v>
      </c>
      <c r="C57" s="5" t="n">
        <v>3357</v>
      </c>
      <c r="D57" s="5" t="n">
        <v>1574</v>
      </c>
    </row>
    <row r="58" spans="1:4">
      <c r="A58" s="4" t="s">
        <v>799</v>
      </c>
      <c r="D58" s="5" t="n">
        <v>1352</v>
      </c>
    </row>
    <row r="59" spans="1:4">
      <c r="A59" s="4" t="s">
        <v>758</v>
      </c>
      <c r="B59" s="5" t="n">
        <v>0</v>
      </c>
      <c r="C59" s="5" t="n">
        <v>0</v>
      </c>
      <c r="D59" s="5" t="n">
        <v>-119</v>
      </c>
    </row>
    <row r="60" spans="1:4">
      <c r="A60" s="4" t="s">
        <v>759</v>
      </c>
      <c r="C60" s="5" t="n">
        <v>-4211</v>
      </c>
      <c r="D60" s="5" t="n">
        <v>-68</v>
      </c>
    </row>
    <row r="61" spans="1:4">
      <c r="A61" s="4" t="s">
        <v>800</v>
      </c>
      <c r="B61" s="5" t="n">
        <v>2466</v>
      </c>
      <c r="D61" s="5" t="n">
        <v>0</v>
      </c>
    </row>
    <row r="62" spans="1:4">
      <c r="A62" s="4" t="s">
        <v>801</v>
      </c>
      <c r="B62" s="5" t="n">
        <v>0</v>
      </c>
    </row>
    <row r="63" spans="1:4">
      <c r="A63" s="4" t="s">
        <v>762</v>
      </c>
      <c r="B63" s="5" t="n">
        <v>4149</v>
      </c>
      <c r="C63" s="5" t="n">
        <v>-1179</v>
      </c>
      <c r="D63" s="5" t="n">
        <v>-6117</v>
      </c>
    </row>
    <row r="64" spans="1:4">
      <c r="A64" s="4" t="s">
        <v>797</v>
      </c>
      <c r="B64" s="5" t="n">
        <v>54389</v>
      </c>
      <c r="C64" s="5" t="n">
        <v>45287</v>
      </c>
      <c r="D64" s="5" t="n">
        <v>47320</v>
      </c>
    </row>
    <row r="65" spans="1:4">
      <c r="A65" s="4" t="s">
        <v>807</v>
      </c>
    </row>
    <row r="66" spans="1:4">
      <c r="A66" s="3" t="s">
        <v>585</v>
      </c>
    </row>
    <row r="67" spans="1:4">
      <c r="A67" s="4" t="s">
        <v>797</v>
      </c>
      <c r="B67" s="5" t="n">
        <v>35307</v>
      </c>
      <c r="C67" s="5" t="n">
        <v>34249</v>
      </c>
      <c r="D67" s="5" t="n">
        <v>34197</v>
      </c>
    </row>
    <row r="68" spans="1:4">
      <c r="A68" s="4" t="s">
        <v>802</v>
      </c>
      <c r="B68" s="5" t="n">
        <v>3021</v>
      </c>
      <c r="C68" s="5" t="n">
        <v>2497</v>
      </c>
      <c r="D68" s="5" t="n">
        <v>3433</v>
      </c>
    </row>
    <row r="69" spans="1:4">
      <c r="A69" s="4" t="s">
        <v>758</v>
      </c>
      <c r="B69" s="5" t="n">
        <v>0</v>
      </c>
      <c r="C69" s="5" t="n">
        <v>0</v>
      </c>
      <c r="D69" s="5" t="n">
        <v>-12</v>
      </c>
    </row>
    <row r="70" spans="1:4">
      <c r="A70" s="4" t="s">
        <v>759</v>
      </c>
      <c r="C70" s="5" t="n">
        <v>-499</v>
      </c>
      <c r="D70" s="5" t="n">
        <v>0</v>
      </c>
    </row>
    <row r="71" spans="1:4">
      <c r="A71" s="4" t="s">
        <v>762</v>
      </c>
      <c r="B71" s="5" t="n">
        <v>4048</v>
      </c>
      <c r="C71" s="5" t="n">
        <v>-940</v>
      </c>
      <c r="D71" s="5" t="n">
        <v>-3369</v>
      </c>
    </row>
    <row r="72" spans="1:4">
      <c r="A72" s="4" t="s">
        <v>715</v>
      </c>
      <c r="C72" s="5" t="n">
        <v>0</v>
      </c>
    </row>
    <row r="73" spans="1:4">
      <c r="A73" s="4" t="s">
        <v>797</v>
      </c>
      <c r="B73" s="5" t="n">
        <v>42376</v>
      </c>
      <c r="C73" s="5" t="n">
        <v>35307</v>
      </c>
      <c r="D73" s="5" t="n">
        <v>34249</v>
      </c>
    </row>
    <row r="74" spans="1:4">
      <c r="A74" s="4" t="s">
        <v>808</v>
      </c>
    </row>
    <row r="75" spans="1:4">
      <c r="A75" s="3" t="s">
        <v>585</v>
      </c>
    </row>
    <row r="76" spans="1:4">
      <c r="A76" s="4" t="s">
        <v>797</v>
      </c>
      <c r="B76" s="5" t="n">
        <v>14302</v>
      </c>
      <c r="C76" s="5" t="n">
        <v>13001</v>
      </c>
    </row>
    <row r="77" spans="1:4">
      <c r="A77" s="4" t="s">
        <v>797</v>
      </c>
      <c r="B77" s="5" t="n">
        <v>14252</v>
      </c>
      <c r="C77" s="5" t="n">
        <v>14302</v>
      </c>
      <c r="D77" s="5" t="n">
        <v>13001</v>
      </c>
    </row>
    <row r="78" spans="1:4">
      <c r="A78" s="4" t="s">
        <v>809</v>
      </c>
    </row>
    <row r="79" spans="1:4">
      <c r="A79" s="3" t="s">
        <v>585</v>
      </c>
    </row>
    <row r="80" spans="1:4">
      <c r="A80" s="4" t="s">
        <v>797</v>
      </c>
      <c r="B80" s="5" t="n">
        <v>37693</v>
      </c>
      <c r="C80" s="5" t="n">
        <v>34218</v>
      </c>
      <c r="D80" s="5" t="n">
        <v>42959</v>
      </c>
    </row>
    <row r="81" spans="1:4">
      <c r="A81" s="4" t="s">
        <v>798</v>
      </c>
      <c r="B81" s="5" t="n">
        <v>4659</v>
      </c>
      <c r="C81" s="5" t="n">
        <v>4175</v>
      </c>
      <c r="D81" s="5" t="n">
        <v>2965</v>
      </c>
    </row>
    <row r="82" spans="1:4">
      <c r="A82" s="4" t="s">
        <v>799</v>
      </c>
      <c r="D82" s="5" t="n">
        <v>400</v>
      </c>
    </row>
    <row r="83" spans="1:4">
      <c r="A83" s="4" t="s">
        <v>758</v>
      </c>
      <c r="B83" s="5" t="n">
        <v>-355</v>
      </c>
      <c r="C83" s="5" t="n">
        <v>-223</v>
      </c>
      <c r="D83" s="5" t="n">
        <v>-10675</v>
      </c>
    </row>
    <row r="84" spans="1:4">
      <c r="A84" s="4" t="s">
        <v>759</v>
      </c>
      <c r="C84" s="5" t="n">
        <v>-46</v>
      </c>
      <c r="D84" s="5" t="n">
        <v>-104</v>
      </c>
    </row>
    <row r="85" spans="1:4">
      <c r="A85" s="4" t="s">
        <v>800</v>
      </c>
      <c r="B85" s="5" t="n">
        <v>-2466</v>
      </c>
      <c r="D85" s="5" t="n">
        <v>29</v>
      </c>
    </row>
    <row r="86" spans="1:4">
      <c r="A86" s="4" t="s">
        <v>801</v>
      </c>
      <c r="B86" s="5" t="n">
        <v>0</v>
      </c>
    </row>
    <row r="87" spans="1:4">
      <c r="A87" s="4" t="s">
        <v>762</v>
      </c>
      <c r="B87" s="5" t="n">
        <v>948</v>
      </c>
      <c r="C87" s="5" t="n">
        <v>-431</v>
      </c>
      <c r="D87" s="5" t="n">
        <v>-1356</v>
      </c>
    </row>
    <row r="88" spans="1:4">
      <c r="A88" s="4" t="s">
        <v>797</v>
      </c>
      <c r="B88" s="5" t="n">
        <v>40479</v>
      </c>
      <c r="C88" s="5" t="n">
        <v>37693</v>
      </c>
      <c r="D88" s="5" t="n">
        <v>34218</v>
      </c>
    </row>
    <row r="89" spans="1:4">
      <c r="A89" s="4" t="s">
        <v>810</v>
      </c>
    </row>
    <row r="90" spans="1:4">
      <c r="A90" s="3" t="s">
        <v>585</v>
      </c>
    </row>
    <row r="91" spans="1:4">
      <c r="A91" s="4" t="s">
        <v>797</v>
      </c>
      <c r="B91" s="5" t="n">
        <v>23391</v>
      </c>
      <c r="C91" s="5" t="n">
        <v>21217</v>
      </c>
      <c r="D91" s="5" t="n">
        <v>25877</v>
      </c>
    </row>
    <row r="92" spans="1:4">
      <c r="A92" s="4" t="s">
        <v>802</v>
      </c>
      <c r="B92" s="5" t="n">
        <v>3057</v>
      </c>
      <c r="C92" s="5" t="n">
        <v>2643</v>
      </c>
      <c r="D92" s="5" t="n">
        <v>1490</v>
      </c>
    </row>
    <row r="93" spans="1:4">
      <c r="A93" s="4" t="s">
        <v>758</v>
      </c>
      <c r="B93" s="5" t="n">
        <v>-238</v>
      </c>
      <c r="C93" s="5" t="n">
        <v>-209</v>
      </c>
      <c r="D93" s="5" t="n">
        <v>-5387</v>
      </c>
    </row>
    <row r="94" spans="1:4">
      <c r="A94" s="4" t="s">
        <v>759</v>
      </c>
      <c r="C94" s="5" t="n">
        <v>-11</v>
      </c>
      <c r="D94" s="5" t="n">
        <v>-5</v>
      </c>
    </row>
    <row r="95" spans="1:4">
      <c r="A95" s="4" t="s">
        <v>762</v>
      </c>
      <c r="B95" s="5" t="n">
        <v>17</v>
      </c>
      <c r="C95" s="5" t="n">
        <v>-249</v>
      </c>
      <c r="D95" s="5" t="n">
        <v>-758</v>
      </c>
    </row>
    <row r="96" spans="1:4">
      <c r="A96" s="4" t="s">
        <v>715</v>
      </c>
      <c r="C96" s="5" t="n">
        <v>0</v>
      </c>
    </row>
    <row r="97" spans="1:4">
      <c r="A97" s="4" t="s">
        <v>797</v>
      </c>
      <c r="B97" s="5" t="n">
        <v>26227</v>
      </c>
      <c r="C97" s="5" t="n">
        <v>23391</v>
      </c>
      <c r="D97" s="5" t="n">
        <v>21217</v>
      </c>
    </row>
    <row r="98" spans="1:4">
      <c r="A98" s="4" t="s">
        <v>811</v>
      </c>
    </row>
    <row r="99" spans="1:4">
      <c r="A99" s="3" t="s">
        <v>585</v>
      </c>
    </row>
    <row r="100" spans="1:4">
      <c r="A100" s="4" t="s">
        <v>797</v>
      </c>
      <c r="B100" s="5" t="n">
        <v>0</v>
      </c>
      <c r="C100" s="5" t="n">
        <v>0</v>
      </c>
    </row>
    <row r="101" spans="1:4">
      <c r="A101" s="4" t="s">
        <v>797</v>
      </c>
      <c r="B101" s="5" t="n">
        <v>0</v>
      </c>
      <c r="C101" s="5" t="n">
        <v>0</v>
      </c>
      <c r="D101" s="5" t="n">
        <v>0</v>
      </c>
    </row>
    <row r="102" spans="1:4">
      <c r="A102" s="4" t="s">
        <v>812</v>
      </c>
    </row>
    <row r="103" spans="1:4">
      <c r="A103" s="3" t="s">
        <v>585</v>
      </c>
    </row>
    <row r="104" spans="1:4">
      <c r="A104" s="4" t="s">
        <v>797</v>
      </c>
      <c r="B104" s="5" t="n">
        <v>0</v>
      </c>
      <c r="C104" s="5" t="n">
        <v>0</v>
      </c>
      <c r="D104" s="5" t="n">
        <v>140066</v>
      </c>
    </row>
    <row r="105" spans="1:4">
      <c r="A105" s="4" t="s">
        <v>798</v>
      </c>
      <c r="B105" s="5" t="n">
        <v>0</v>
      </c>
      <c r="C105" s="5" t="n">
        <v>0</v>
      </c>
      <c r="D105" s="5" t="n">
        <v>0</v>
      </c>
    </row>
    <row r="106" spans="1:4">
      <c r="A106" s="4" t="s">
        <v>799</v>
      </c>
      <c r="D106" s="5" t="n">
        <v>0</v>
      </c>
    </row>
    <row r="107" spans="1:4">
      <c r="A107" s="4" t="s">
        <v>758</v>
      </c>
      <c r="B107" s="5" t="n">
        <v>0</v>
      </c>
      <c r="C107" s="5" t="n">
        <v>0</v>
      </c>
      <c r="D107" s="5" t="n">
        <v>0</v>
      </c>
    </row>
    <row r="108" spans="1:4">
      <c r="A108" s="4" t="s">
        <v>759</v>
      </c>
      <c r="C108" s="5" t="n">
        <v>0</v>
      </c>
      <c r="D108" s="5" t="n">
        <v>-140066</v>
      </c>
    </row>
    <row r="109" spans="1:4">
      <c r="A109" s="4" t="s">
        <v>800</v>
      </c>
      <c r="B109" s="5" t="n">
        <v>0</v>
      </c>
      <c r="D109" s="5" t="n">
        <v>0</v>
      </c>
    </row>
    <row r="110" spans="1:4">
      <c r="A110" s="4" t="s">
        <v>801</v>
      </c>
      <c r="B110" s="5" t="n">
        <v>0</v>
      </c>
    </row>
    <row r="111" spans="1:4">
      <c r="A111" s="4" t="s">
        <v>762</v>
      </c>
      <c r="B111" s="5" t="n">
        <v>0</v>
      </c>
      <c r="C111" s="5" t="n">
        <v>0</v>
      </c>
      <c r="D111" s="5" t="n">
        <v>0</v>
      </c>
    </row>
    <row r="112" spans="1:4">
      <c r="A112" s="4" t="s">
        <v>797</v>
      </c>
      <c r="B112" s="5" t="n">
        <v>0</v>
      </c>
      <c r="C112" s="5" t="n">
        <v>0</v>
      </c>
      <c r="D112" s="5" t="n">
        <v>0</v>
      </c>
    </row>
    <row r="113" spans="1:4">
      <c r="A113" s="4" t="s">
        <v>813</v>
      </c>
    </row>
    <row r="114" spans="1:4">
      <c r="A114" s="3" t="s">
        <v>585</v>
      </c>
    </row>
    <row r="115" spans="1:4">
      <c r="A115" s="4" t="s">
        <v>797</v>
      </c>
      <c r="B115" s="5" t="n">
        <v>0</v>
      </c>
      <c r="C115" s="5" t="n">
        <v>0</v>
      </c>
      <c r="D115" s="5" t="n">
        <v>101117</v>
      </c>
    </row>
    <row r="116" spans="1:4">
      <c r="A116" s="4" t="s">
        <v>802</v>
      </c>
      <c r="B116" s="5" t="n">
        <v>0</v>
      </c>
      <c r="C116" s="5" t="n">
        <v>0</v>
      </c>
      <c r="D116" s="5" t="n">
        <v>0</v>
      </c>
    </row>
    <row r="117" spans="1:4">
      <c r="A117" s="4" t="s">
        <v>758</v>
      </c>
      <c r="B117" s="5" t="n">
        <v>0</v>
      </c>
      <c r="C117" s="5" t="n">
        <v>0</v>
      </c>
      <c r="D117" s="5" t="n">
        <v>0</v>
      </c>
    </row>
    <row r="118" spans="1:4">
      <c r="A118" s="4" t="s">
        <v>759</v>
      </c>
      <c r="C118" s="5" t="n">
        <v>0</v>
      </c>
      <c r="D118" s="5" t="n">
        <v>-101117</v>
      </c>
    </row>
    <row r="119" spans="1:4">
      <c r="A119" s="4" t="s">
        <v>762</v>
      </c>
      <c r="B119" s="5" t="n">
        <v>0</v>
      </c>
      <c r="C119" s="5" t="n">
        <v>0</v>
      </c>
      <c r="D119" s="5" t="n">
        <v>0</v>
      </c>
    </row>
    <row r="120" spans="1:4">
      <c r="A120" s="4" t="s">
        <v>715</v>
      </c>
      <c r="C120" s="5" t="n">
        <v>0</v>
      </c>
    </row>
    <row r="121" spans="1:4">
      <c r="A121" s="4" t="s">
        <v>797</v>
      </c>
      <c r="B121" s="5" t="n">
        <v>0</v>
      </c>
      <c r="C121" s="5" t="n">
        <v>0</v>
      </c>
      <c r="D121" s="5" t="n">
        <v>0</v>
      </c>
    </row>
    <row r="122" spans="1:4">
      <c r="A122" s="4" t="s">
        <v>814</v>
      </c>
    </row>
    <row r="123" spans="1:4">
      <c r="A123" s="3" t="s">
        <v>585</v>
      </c>
    </row>
    <row r="124" spans="1:4">
      <c r="A124" s="4" t="s">
        <v>797</v>
      </c>
      <c r="B124" s="5" t="n">
        <v>0</v>
      </c>
      <c r="C124" s="5" t="n">
        <v>0</v>
      </c>
    </row>
    <row r="125" spans="1:4">
      <c r="A125" s="4" t="s">
        <v>797</v>
      </c>
      <c r="B125" s="5" t="n">
        <v>0</v>
      </c>
      <c r="C125" s="5" t="n">
        <v>0</v>
      </c>
      <c r="D125" s="5" t="n">
        <v>0</v>
      </c>
    </row>
    <row r="126" spans="1:4">
      <c r="A126" s="4" t="s">
        <v>815</v>
      </c>
    </row>
    <row r="127" spans="1:4">
      <c r="A127" s="3" t="s">
        <v>585</v>
      </c>
    </row>
    <row r="128" spans="1:4">
      <c r="A128" s="4" t="s">
        <v>797</v>
      </c>
      <c r="B128" s="5" t="n">
        <v>0</v>
      </c>
      <c r="C128" s="5" t="n">
        <v>0</v>
      </c>
      <c r="D128" s="5" t="n">
        <v>34332</v>
      </c>
    </row>
    <row r="129" spans="1:4">
      <c r="A129" s="4" t="s">
        <v>798</v>
      </c>
      <c r="B129" s="5" t="n">
        <v>0</v>
      </c>
      <c r="C129" s="5" t="n">
        <v>0</v>
      </c>
      <c r="D129" s="5" t="n">
        <v>0</v>
      </c>
    </row>
    <row r="130" spans="1:4">
      <c r="A130" s="4" t="s">
        <v>799</v>
      </c>
      <c r="D130" s="5" t="n">
        <v>0</v>
      </c>
    </row>
    <row r="131" spans="1:4">
      <c r="A131" s="4" t="s">
        <v>758</v>
      </c>
      <c r="B131" s="5" t="n">
        <v>0</v>
      </c>
      <c r="C131" s="5" t="n">
        <v>0</v>
      </c>
      <c r="D131" s="5" t="n">
        <v>0</v>
      </c>
    </row>
    <row r="132" spans="1:4">
      <c r="A132" s="4" t="s">
        <v>759</v>
      </c>
      <c r="C132" s="5" t="n">
        <v>0</v>
      </c>
      <c r="D132" s="5" t="n">
        <v>-34332</v>
      </c>
    </row>
    <row r="133" spans="1:4">
      <c r="A133" s="4" t="s">
        <v>800</v>
      </c>
      <c r="B133" s="5" t="n">
        <v>0</v>
      </c>
      <c r="D133" s="5" t="n">
        <v>0</v>
      </c>
    </row>
    <row r="134" spans="1:4">
      <c r="A134" s="4" t="s">
        <v>801</v>
      </c>
      <c r="B134" s="5" t="n">
        <v>0</v>
      </c>
    </row>
    <row r="135" spans="1:4">
      <c r="A135" s="4" t="s">
        <v>762</v>
      </c>
      <c r="B135" s="5" t="n">
        <v>0</v>
      </c>
      <c r="C135" s="5" t="n">
        <v>0</v>
      </c>
      <c r="D135" s="5" t="n">
        <v>0</v>
      </c>
    </row>
    <row r="136" spans="1:4">
      <c r="A136" s="4" t="s">
        <v>797</v>
      </c>
      <c r="B136" s="5" t="n">
        <v>0</v>
      </c>
      <c r="C136" s="5" t="n">
        <v>0</v>
      </c>
      <c r="D136" s="5" t="n">
        <v>0</v>
      </c>
    </row>
    <row r="137" spans="1:4">
      <c r="A137" s="4" t="s">
        <v>816</v>
      </c>
    </row>
    <row r="138" spans="1:4">
      <c r="A138" s="3" t="s">
        <v>585</v>
      </c>
    </row>
    <row r="139" spans="1:4">
      <c r="A139" s="4" t="s">
        <v>797</v>
      </c>
      <c r="B139" s="5" t="n">
        <v>0</v>
      </c>
      <c r="C139" s="5" t="n">
        <v>0</v>
      </c>
      <c r="D139" s="5" t="n">
        <v>20243</v>
      </c>
    </row>
    <row r="140" spans="1:4">
      <c r="A140" s="4" t="s">
        <v>802</v>
      </c>
      <c r="B140" s="5" t="n">
        <v>0</v>
      </c>
      <c r="C140" s="5" t="n">
        <v>0</v>
      </c>
      <c r="D140" s="5" t="n">
        <v>0</v>
      </c>
    </row>
    <row r="141" spans="1:4">
      <c r="A141" s="4" t="s">
        <v>758</v>
      </c>
      <c r="B141" s="5" t="n">
        <v>0</v>
      </c>
      <c r="C141" s="5" t="n">
        <v>0</v>
      </c>
      <c r="D141" s="5" t="n">
        <v>0</v>
      </c>
    </row>
    <row r="142" spans="1:4">
      <c r="A142" s="4" t="s">
        <v>759</v>
      </c>
      <c r="C142" s="5" t="n">
        <v>0</v>
      </c>
      <c r="D142" s="5" t="n">
        <v>-20243</v>
      </c>
    </row>
    <row r="143" spans="1:4">
      <c r="A143" s="4" t="s">
        <v>762</v>
      </c>
      <c r="B143" s="5" t="n">
        <v>0</v>
      </c>
      <c r="C143" s="5" t="n">
        <v>0</v>
      </c>
      <c r="D143" s="5" t="n">
        <v>0</v>
      </c>
    </row>
    <row r="144" spans="1:4">
      <c r="A144" s="4" t="s">
        <v>715</v>
      </c>
      <c r="C144" s="5" t="n">
        <v>0</v>
      </c>
    </row>
    <row r="145" spans="1:4">
      <c r="A145" s="4" t="s">
        <v>797</v>
      </c>
      <c r="B145" s="5" t="n">
        <v>0</v>
      </c>
      <c r="C145" s="5" t="n">
        <v>0</v>
      </c>
      <c r="D145" s="5" t="n">
        <v>0</v>
      </c>
    </row>
    <row r="146" spans="1:4">
      <c r="A146" s="4" t="s">
        <v>817</v>
      </c>
    </row>
    <row r="147" spans="1:4">
      <c r="A147" s="3" t="s">
        <v>585</v>
      </c>
    </row>
    <row r="148" spans="1:4">
      <c r="A148" s="4" t="s">
        <v>797</v>
      </c>
      <c r="B148" s="5" t="n">
        <v>1001</v>
      </c>
      <c r="C148" s="5" t="n">
        <v>991</v>
      </c>
    </row>
    <row r="149" spans="1:4">
      <c r="A149" s="4" t="s">
        <v>797</v>
      </c>
      <c r="B149" s="5" t="n">
        <v>1467</v>
      </c>
      <c r="C149" s="5" t="n">
        <v>1001</v>
      </c>
      <c r="D149" s="5" t="n">
        <v>991</v>
      </c>
    </row>
    <row r="150" spans="1:4">
      <c r="A150" s="4" t="s">
        <v>818</v>
      </c>
    </row>
    <row r="151" spans="1:4">
      <c r="A151" s="3" t="s">
        <v>585</v>
      </c>
    </row>
    <row r="152" spans="1:4">
      <c r="A152" s="4" t="s">
        <v>797</v>
      </c>
      <c r="B152" s="5" t="n">
        <v>1001</v>
      </c>
      <c r="C152" s="5" t="n">
        <v>991</v>
      </c>
      <c r="D152" s="5" t="n">
        <v>5331</v>
      </c>
    </row>
    <row r="153" spans="1:4">
      <c r="A153" s="4" t="s">
        <v>798</v>
      </c>
      <c r="B153" s="5" t="n">
        <v>456</v>
      </c>
      <c r="C153" s="5" t="n">
        <v>55</v>
      </c>
      <c r="D153" s="5" t="n">
        <v>111</v>
      </c>
    </row>
    <row r="154" spans="1:4">
      <c r="A154" s="4" t="s">
        <v>799</v>
      </c>
      <c r="D154" s="5" t="n">
        <v>0</v>
      </c>
    </row>
    <row r="155" spans="1:4">
      <c r="A155" s="4" t="s">
        <v>758</v>
      </c>
      <c r="B155" s="5" t="n">
        <v>0</v>
      </c>
      <c r="C155" s="5" t="n">
        <v>0</v>
      </c>
      <c r="D155" s="5" t="n">
        <v>-153</v>
      </c>
    </row>
    <row r="156" spans="1:4">
      <c r="A156" s="4" t="s">
        <v>759</v>
      </c>
      <c r="C156" s="5" t="n">
        <v>0</v>
      </c>
      <c r="D156" s="5" t="n">
        <v>-4184</v>
      </c>
    </row>
    <row r="157" spans="1:4">
      <c r="A157" s="4" t="s">
        <v>800</v>
      </c>
      <c r="B157" s="5" t="n">
        <v>0</v>
      </c>
      <c r="D157" s="5" t="n">
        <v>0</v>
      </c>
    </row>
    <row r="158" spans="1:4">
      <c r="A158" s="4" t="s">
        <v>801</v>
      </c>
      <c r="B158" s="5" t="n">
        <v>0</v>
      </c>
    </row>
    <row r="159" spans="1:4">
      <c r="A159" s="4" t="s">
        <v>762</v>
      </c>
      <c r="B159" s="5" t="n">
        <v>10</v>
      </c>
      <c r="C159" s="5" t="n">
        <v>-45</v>
      </c>
      <c r="D159" s="5" t="n">
        <v>-114</v>
      </c>
    </row>
    <row r="160" spans="1:4">
      <c r="A160" s="4" t="s">
        <v>797</v>
      </c>
      <c r="B160" s="5" t="n">
        <v>1467</v>
      </c>
      <c r="C160" s="5" t="n">
        <v>1001</v>
      </c>
      <c r="D160" s="5" t="n">
        <v>991</v>
      </c>
    </row>
    <row r="161" spans="1:4">
      <c r="A161" s="4" t="s">
        <v>819</v>
      </c>
    </row>
    <row r="162" spans="1:4">
      <c r="A162" s="3" t="s">
        <v>585</v>
      </c>
    </row>
    <row r="163" spans="1:4">
      <c r="A163" s="4" t="s">
        <v>797</v>
      </c>
      <c r="B163" s="5" t="n">
        <v>0</v>
      </c>
      <c r="C163" s="5" t="n">
        <v>0</v>
      </c>
      <c r="D163" s="5" t="n">
        <v>0</v>
      </c>
    </row>
    <row r="164" spans="1:4">
      <c r="A164" s="4" t="s">
        <v>802</v>
      </c>
      <c r="B164" s="5" t="n">
        <v>0</v>
      </c>
      <c r="C164" s="5" t="n">
        <v>0</v>
      </c>
      <c r="D164" s="5" t="n">
        <v>0</v>
      </c>
    </row>
    <row r="165" spans="1:4">
      <c r="A165" s="4" t="s">
        <v>758</v>
      </c>
      <c r="B165" s="5" t="n">
        <v>0</v>
      </c>
      <c r="C165" s="5" t="n">
        <v>0</v>
      </c>
      <c r="D165" s="5" t="n">
        <v>0</v>
      </c>
    </row>
    <row r="166" spans="1:4">
      <c r="A166" s="4" t="s">
        <v>759</v>
      </c>
      <c r="C166" s="5" t="n">
        <v>0</v>
      </c>
      <c r="D166" s="5" t="n">
        <v>0</v>
      </c>
    </row>
    <row r="167" spans="1:4">
      <c r="A167" s="4" t="s">
        <v>762</v>
      </c>
      <c r="B167" s="5" t="n">
        <v>0</v>
      </c>
      <c r="C167" s="5" t="n">
        <v>0</v>
      </c>
      <c r="D167" s="5" t="n">
        <v>0</v>
      </c>
    </row>
    <row r="168" spans="1:4">
      <c r="A168" s="4" t="s">
        <v>715</v>
      </c>
      <c r="C168" s="5" t="n">
        <v>0</v>
      </c>
    </row>
    <row r="169" spans="1:4">
      <c r="A169" s="4" t="s">
        <v>797</v>
      </c>
      <c r="B169" s="5" t="n">
        <v>0</v>
      </c>
      <c r="C169" s="5" t="n">
        <v>0</v>
      </c>
      <c r="D169" s="5" t="n">
        <v>0</v>
      </c>
    </row>
    <row r="170" spans="1:4">
      <c r="A170" s="4" t="s">
        <v>820</v>
      </c>
    </row>
    <row r="171" spans="1:4">
      <c r="A171" s="3" t="s">
        <v>585</v>
      </c>
    </row>
    <row r="172" spans="1:4">
      <c r="A172" s="4" t="s">
        <v>797</v>
      </c>
      <c r="B172" s="5" t="n">
        <v>0</v>
      </c>
      <c r="C172" s="5" t="n">
        <v>0</v>
      </c>
    </row>
    <row r="173" spans="1:4">
      <c r="A173" s="4" t="s">
        <v>797</v>
      </c>
      <c r="B173" s="5" t="n">
        <v>0</v>
      </c>
      <c r="C173" s="5" t="n">
        <v>0</v>
      </c>
      <c r="D173" s="5" t="n">
        <v>0</v>
      </c>
    </row>
    <row r="174" spans="1:4">
      <c r="A174" s="4" t="s">
        <v>821</v>
      </c>
    </row>
    <row r="175" spans="1:4">
      <c r="A175" s="3" t="s">
        <v>585</v>
      </c>
    </row>
    <row r="176" spans="1:4">
      <c r="A176" s="4" t="s">
        <v>797</v>
      </c>
      <c r="B176" s="5" t="n">
        <v>0</v>
      </c>
      <c r="C176" s="5" t="n">
        <v>0</v>
      </c>
      <c r="D176" s="5" t="n">
        <v>44758</v>
      </c>
    </row>
    <row r="177" spans="1:4">
      <c r="A177" s="4" t="s">
        <v>798</v>
      </c>
      <c r="B177" s="5" t="n">
        <v>0</v>
      </c>
      <c r="C177" s="5" t="n">
        <v>0</v>
      </c>
      <c r="D177" s="5" t="n">
        <v>0</v>
      </c>
    </row>
    <row r="178" spans="1:4">
      <c r="A178" s="4" t="s">
        <v>799</v>
      </c>
      <c r="D178" s="5" t="n">
        <v>0</v>
      </c>
    </row>
    <row r="179" spans="1:4">
      <c r="A179" s="4" t="s">
        <v>758</v>
      </c>
      <c r="B179" s="5" t="n">
        <v>0</v>
      </c>
      <c r="C179" s="5" t="n">
        <v>0</v>
      </c>
      <c r="D179" s="5" t="n">
        <v>0</v>
      </c>
    </row>
    <row r="180" spans="1:4">
      <c r="A180" s="4" t="s">
        <v>759</v>
      </c>
      <c r="C180" s="5" t="n">
        <v>0</v>
      </c>
      <c r="D180" s="5" t="n">
        <v>-44758</v>
      </c>
    </row>
    <row r="181" spans="1:4">
      <c r="A181" s="4" t="s">
        <v>800</v>
      </c>
      <c r="B181" s="5" t="n">
        <v>0</v>
      </c>
      <c r="D181" s="5" t="n">
        <v>0</v>
      </c>
    </row>
    <row r="182" spans="1:4">
      <c r="A182" s="4" t="s">
        <v>801</v>
      </c>
      <c r="B182" s="5" t="n">
        <v>0</v>
      </c>
    </row>
    <row r="183" spans="1:4">
      <c r="A183" s="4" t="s">
        <v>762</v>
      </c>
      <c r="B183" s="5" t="n">
        <v>0</v>
      </c>
      <c r="C183" s="5" t="n">
        <v>0</v>
      </c>
      <c r="D183" s="5" t="n">
        <v>0</v>
      </c>
    </row>
    <row r="184" spans="1:4">
      <c r="A184" s="4" t="s">
        <v>797</v>
      </c>
      <c r="B184" s="5" t="n">
        <v>0</v>
      </c>
      <c r="C184" s="5" t="n">
        <v>0</v>
      </c>
      <c r="D184" s="5" t="n">
        <v>0</v>
      </c>
    </row>
    <row r="185" spans="1:4">
      <c r="A185" s="4" t="s">
        <v>822</v>
      </c>
    </row>
    <row r="186" spans="1:4">
      <c r="A186" s="3" t="s">
        <v>585</v>
      </c>
    </row>
    <row r="187" spans="1:4">
      <c r="A187" s="4" t="s">
        <v>797</v>
      </c>
      <c r="B187" s="5" t="n">
        <v>0</v>
      </c>
      <c r="C187" s="5" t="n">
        <v>0</v>
      </c>
      <c r="D187" s="5" t="n">
        <v>0</v>
      </c>
    </row>
    <row r="188" spans="1:4">
      <c r="A188" s="4" t="s">
        <v>802</v>
      </c>
      <c r="B188" s="5" t="n">
        <v>0</v>
      </c>
      <c r="C188" s="5" t="n">
        <v>0</v>
      </c>
      <c r="D188" s="5" t="n">
        <v>0</v>
      </c>
    </row>
    <row r="189" spans="1:4">
      <c r="A189" s="4" t="s">
        <v>758</v>
      </c>
      <c r="B189" s="5" t="n">
        <v>0</v>
      </c>
      <c r="C189" s="5" t="n">
        <v>0</v>
      </c>
      <c r="D189" s="5" t="n">
        <v>0</v>
      </c>
    </row>
    <row r="190" spans="1:4">
      <c r="A190" s="4" t="s">
        <v>759</v>
      </c>
      <c r="C190" s="5" t="n">
        <v>0</v>
      </c>
      <c r="D190" s="5" t="n">
        <v>0</v>
      </c>
    </row>
    <row r="191" spans="1:4">
      <c r="A191" s="4" t="s">
        <v>762</v>
      </c>
      <c r="B191" s="5" t="n">
        <v>0</v>
      </c>
      <c r="C191" s="5" t="n">
        <v>0</v>
      </c>
      <c r="D191" s="5" t="n">
        <v>0</v>
      </c>
    </row>
    <row r="192" spans="1:4">
      <c r="A192" s="4" t="s">
        <v>715</v>
      </c>
      <c r="C192" s="5" t="n">
        <v>0</v>
      </c>
    </row>
    <row r="193" spans="1:4">
      <c r="A193" s="4" t="s">
        <v>797</v>
      </c>
      <c r="B193" s="5" t="n">
        <v>0</v>
      </c>
      <c r="C193" s="5" t="n">
        <v>0</v>
      </c>
      <c r="D193" s="5" t="n">
        <v>0</v>
      </c>
    </row>
    <row r="194" spans="1:4">
      <c r="A194" s="4" t="s">
        <v>160</v>
      </c>
    </row>
    <row r="195" spans="1:4">
      <c r="A195" s="3" t="s">
        <v>585</v>
      </c>
    </row>
    <row r="196" spans="1:4">
      <c r="A196" s="4" t="s">
        <v>797</v>
      </c>
      <c r="B196" s="5" t="n">
        <v>2838</v>
      </c>
      <c r="C196" s="5" t="n">
        <v>5303</v>
      </c>
    </row>
    <row r="197" spans="1:4">
      <c r="A197" s="4" t="s">
        <v>797</v>
      </c>
      <c r="B197" s="5" t="n">
        <v>4530</v>
      </c>
      <c r="C197" s="5" t="n">
        <v>2838</v>
      </c>
      <c r="D197" s="5" t="n">
        <v>5303</v>
      </c>
    </row>
    <row r="198" spans="1:4">
      <c r="A198" s="4" t="s">
        <v>823</v>
      </c>
    </row>
    <row r="199" spans="1:4">
      <c r="A199" s="3" t="s">
        <v>585</v>
      </c>
    </row>
    <row r="200" spans="1:4">
      <c r="A200" s="4" t="s">
        <v>797</v>
      </c>
      <c r="B200" s="5" t="n">
        <v>18411</v>
      </c>
      <c r="C200" s="5" t="n">
        <v>22882</v>
      </c>
      <c r="D200" s="5" t="n">
        <v>42254</v>
      </c>
    </row>
    <row r="201" spans="1:4">
      <c r="A201" s="4" t="s">
        <v>798</v>
      </c>
      <c r="B201" s="5" t="n">
        <v>3278</v>
      </c>
      <c r="C201" s="5" t="n">
        <v>1406</v>
      </c>
      <c r="D201" s="5" t="n">
        <v>692</v>
      </c>
    </row>
    <row r="202" spans="1:4">
      <c r="A202" s="4" t="s">
        <v>799</v>
      </c>
      <c r="D202" s="5" t="n">
        <v>0</v>
      </c>
    </row>
    <row r="203" spans="1:4">
      <c r="A203" s="4" t="s">
        <v>758</v>
      </c>
      <c r="B203" s="5" t="n">
        <v>-349</v>
      </c>
      <c r="C203" s="5" t="n">
        <v>-125</v>
      </c>
      <c r="D203" s="5" t="n">
        <v>-13089</v>
      </c>
    </row>
    <row r="204" spans="1:4">
      <c r="A204" s="4" t="s">
        <v>759</v>
      </c>
      <c r="C204" s="5" t="n">
        <v>-5617</v>
      </c>
      <c r="D204" s="5" t="n">
        <v>-2276</v>
      </c>
    </row>
    <row r="205" spans="1:4">
      <c r="A205" s="4" t="s">
        <v>800</v>
      </c>
      <c r="B205" s="5" t="n">
        <v>-199</v>
      </c>
      <c r="D205" s="5" t="n">
        <v>0</v>
      </c>
    </row>
    <row r="206" spans="1:4">
      <c r="A206" s="4" t="s">
        <v>801</v>
      </c>
      <c r="B206" s="5" t="n">
        <v>0</v>
      </c>
    </row>
    <row r="207" spans="1:4">
      <c r="A207" s="4" t="s">
        <v>762</v>
      </c>
      <c r="B207" s="5" t="n">
        <v>1476</v>
      </c>
      <c r="C207" s="5" t="n">
        <v>-135</v>
      </c>
      <c r="D207" s="5" t="n">
        <v>-4699</v>
      </c>
    </row>
    <row r="208" spans="1:4">
      <c r="A208" s="4" t="s">
        <v>797</v>
      </c>
      <c r="B208" s="5" t="n">
        <v>22617</v>
      </c>
      <c r="C208" s="5" t="n">
        <v>18411</v>
      </c>
      <c r="D208" s="5" t="n">
        <v>22882</v>
      </c>
    </row>
    <row r="209" spans="1:4">
      <c r="A209" s="4" t="s">
        <v>824</v>
      </c>
    </row>
    <row r="210" spans="1:4">
      <c r="A210" s="3" t="s">
        <v>585</v>
      </c>
    </row>
    <row r="211" spans="1:4">
      <c r="A211" s="4" t="s">
        <v>797</v>
      </c>
      <c r="B211" s="5" t="n">
        <v>15573</v>
      </c>
      <c r="C211" s="5" t="n">
        <v>17579</v>
      </c>
      <c r="D211" s="5" t="n">
        <v>30037</v>
      </c>
    </row>
    <row r="212" spans="1:4">
      <c r="A212" s="4" t="s">
        <v>802</v>
      </c>
      <c r="B212" s="5" t="n">
        <v>1028</v>
      </c>
      <c r="C212" s="5" t="n">
        <v>1484</v>
      </c>
      <c r="D212" s="5" t="n">
        <v>1862</v>
      </c>
    </row>
    <row r="213" spans="1:4">
      <c r="A213" s="4" t="s">
        <v>758</v>
      </c>
      <c r="B213" s="5" t="n">
        <v>-175</v>
      </c>
      <c r="C213" s="5" t="n">
        <v>0</v>
      </c>
      <c r="D213" s="5" t="n">
        <v>-10413</v>
      </c>
    </row>
    <row r="214" spans="1:4">
      <c r="A214" s="4" t="s">
        <v>759</v>
      </c>
      <c r="C214" s="5" t="n">
        <v>-2956</v>
      </c>
      <c r="D214" s="5" t="n">
        <v>-641</v>
      </c>
    </row>
    <row r="215" spans="1:4">
      <c r="A215" s="4" t="s">
        <v>762</v>
      </c>
      <c r="B215" s="5" t="n">
        <v>1661</v>
      </c>
      <c r="C215" s="5" t="n">
        <v>-421</v>
      </c>
      <c r="D215" s="5" t="n">
        <v>-3266</v>
      </c>
    </row>
    <row r="216" spans="1:4">
      <c r="A216" s="4" t="s">
        <v>715</v>
      </c>
      <c r="C216" s="5" t="n">
        <v>-113</v>
      </c>
    </row>
    <row r="217" spans="1:4">
      <c r="A217" s="4" t="s">
        <v>797</v>
      </c>
      <c r="B217" s="6" t="n">
        <v>18087</v>
      </c>
      <c r="C217" s="6" t="n">
        <v>15573</v>
      </c>
      <c r="D217" s="6" t="n">
        <v>175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14"/>
  </cols>
  <sheetData>
    <row r="1" spans="1:6">
      <c r="A1" s="1" t="s">
        <v>825</v>
      </c>
      <c r="C1" s="2" t="s">
        <v>1</v>
      </c>
    </row>
    <row r="2" spans="1:6">
      <c r="C2" s="2" t="s">
        <v>28</v>
      </c>
      <c r="E2" s="2" t="s">
        <v>29</v>
      </c>
      <c r="F2" s="2" t="s">
        <v>30</v>
      </c>
    </row>
    <row r="3" spans="1:6">
      <c r="A3" s="3" t="s">
        <v>221</v>
      </c>
    </row>
    <row r="4" spans="1:6">
      <c r="A4" s="4" t="s">
        <v>826</v>
      </c>
      <c r="C4" s="6" t="n">
        <v>10927</v>
      </c>
      <c r="E4" s="6" t="n">
        <v>14450</v>
      </c>
      <c r="F4" s="6" t="n">
        <v>169660</v>
      </c>
    </row>
    <row r="5" spans="1:6">
      <c r="A5" s="4" t="s">
        <v>762</v>
      </c>
      <c r="C5" s="5" t="n">
        <v>432</v>
      </c>
      <c r="E5" s="5" t="n">
        <v>-44</v>
      </c>
      <c r="F5" s="5" t="n">
        <v>-39999</v>
      </c>
    </row>
    <row r="6" spans="1:6">
      <c r="A6" s="4" t="s">
        <v>208</v>
      </c>
      <c r="C6" s="5" t="n">
        <v>-15841</v>
      </c>
      <c r="E6" s="5" t="n">
        <v>-1306</v>
      </c>
      <c r="F6" s="5" t="n">
        <v>-69317</v>
      </c>
    </row>
    <row r="7" spans="1:6">
      <c r="A7" s="4" t="s">
        <v>827</v>
      </c>
      <c r="C7" s="5" t="n">
        <v>17950</v>
      </c>
      <c r="D7" s="4" t="s">
        <v>112</v>
      </c>
      <c r="E7" s="5" t="n">
        <v>13</v>
      </c>
      <c r="F7" s="5" t="n">
        <v>54317</v>
      </c>
    </row>
    <row r="8" spans="1:6">
      <c r="A8" s="4" t="s">
        <v>828</v>
      </c>
      <c r="C8" s="5" t="n">
        <v>0</v>
      </c>
      <c r="E8" s="5" t="n">
        <v>-2186</v>
      </c>
      <c r="F8" s="5" t="n">
        <v>-40275</v>
      </c>
    </row>
    <row r="9" spans="1:6">
      <c r="A9" s="4" t="s">
        <v>829</v>
      </c>
      <c r="B9" s="4" t="s">
        <v>501</v>
      </c>
      <c r="C9" s="5" t="n">
        <v>-33</v>
      </c>
      <c r="E9" s="5" t="n">
        <v>0</v>
      </c>
      <c r="F9" s="5" t="n">
        <v>-59936</v>
      </c>
    </row>
    <row r="10" spans="1:6">
      <c r="A10" s="4" t="s">
        <v>830</v>
      </c>
      <c r="C10" s="6" t="n">
        <v>13435</v>
      </c>
      <c r="E10" s="6" t="n">
        <v>10927</v>
      </c>
      <c r="F10" s="6" t="n">
        <v>14450</v>
      </c>
    </row>
    <row r="11" spans="1:6"/>
    <row r="12" spans="1:6">
      <c r="A12" s="4" t="s">
        <v>112</v>
      </c>
      <c r="B12" s="4" t="s">
        <v>831</v>
      </c>
    </row>
    <row r="13" spans="1:6">
      <c r="A13" s="4" t="s">
        <v>501</v>
      </c>
      <c r="B13" s="4" t="s">
        <v>832</v>
      </c>
    </row>
  </sheetData>
  <mergeCells count="6">
    <mergeCell ref="A1:B2"/>
    <mergeCell ref="C1:F1"/>
    <mergeCell ref="C2:D2"/>
    <mergeCell ref="A11:E11"/>
    <mergeCell ref="B12:E12"/>
    <mergeCell ref="B13:E1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3</v>
      </c>
      <c r="B1" s="2" t="s">
        <v>1</v>
      </c>
    </row>
    <row r="2" spans="1:4">
      <c r="B2" s="2" t="s">
        <v>28</v>
      </c>
      <c r="C2" s="2" t="s">
        <v>29</v>
      </c>
      <c r="D2" s="2" t="s">
        <v>30</v>
      </c>
    </row>
    <row r="3" spans="1:4">
      <c r="A3" s="3" t="s">
        <v>834</v>
      </c>
    </row>
    <row r="4" spans="1:4">
      <c r="A4" s="4" t="s">
        <v>561</v>
      </c>
      <c r="B4" s="6" t="n">
        <v>-15841</v>
      </c>
      <c r="C4" s="6" t="n">
        <v>-1306</v>
      </c>
      <c r="D4" s="6" t="n">
        <v>-69317</v>
      </c>
    </row>
    <row r="5" spans="1:4">
      <c r="A5" s="4" t="s">
        <v>835</v>
      </c>
    </row>
    <row r="6" spans="1:4">
      <c r="A6" s="3" t="s">
        <v>834</v>
      </c>
    </row>
    <row r="7" spans="1:4">
      <c r="A7" s="4" t="s">
        <v>561</v>
      </c>
      <c r="B7" s="5" t="n">
        <v>35</v>
      </c>
      <c r="C7" s="5" t="n">
        <v>402</v>
      </c>
      <c r="D7" s="5" t="n">
        <v>0</v>
      </c>
    </row>
    <row r="8" spans="1:4">
      <c r="A8" s="4" t="s">
        <v>836</v>
      </c>
    </row>
    <row r="9" spans="1:4">
      <c r="A9" s="3" t="s">
        <v>834</v>
      </c>
    </row>
    <row r="10" spans="1:4">
      <c r="A10" s="4" t="s">
        <v>561</v>
      </c>
      <c r="B10" s="5" t="n">
        <v>-9338</v>
      </c>
      <c r="C10" s="5" t="n">
        <v>168</v>
      </c>
      <c r="D10" s="5" t="n">
        <v>1342</v>
      </c>
    </row>
    <row r="11" spans="1:4">
      <c r="A11" s="4" t="s">
        <v>837</v>
      </c>
    </row>
    <row r="12" spans="1:4">
      <c r="A12" s="3" t="s">
        <v>834</v>
      </c>
    </row>
    <row r="13" spans="1:4">
      <c r="A13" s="4" t="s">
        <v>561</v>
      </c>
      <c r="B13" s="5" t="n">
        <v>-5945</v>
      </c>
      <c r="C13" s="5" t="n">
        <v>-565</v>
      </c>
      <c r="D13" s="5" t="n">
        <v>-526</v>
      </c>
    </row>
    <row r="14" spans="1:4">
      <c r="A14" s="4" t="s">
        <v>516</v>
      </c>
    </row>
    <row r="15" spans="1:4">
      <c r="A15" s="3" t="s">
        <v>834</v>
      </c>
    </row>
    <row r="16" spans="1:4">
      <c r="A16" s="4" t="s">
        <v>561</v>
      </c>
      <c r="B16" s="5" t="n">
        <v>0</v>
      </c>
      <c r="C16" s="5" t="n">
        <v>0</v>
      </c>
      <c r="D16" s="5" t="n">
        <v>-19050</v>
      </c>
    </row>
    <row r="17" spans="1:4">
      <c r="A17" s="4" t="s">
        <v>838</v>
      </c>
    </row>
    <row r="18" spans="1:4">
      <c r="A18" s="3" t="s">
        <v>834</v>
      </c>
    </row>
    <row r="19" spans="1:4">
      <c r="A19" s="4" t="s">
        <v>561</v>
      </c>
      <c r="B19" s="5" t="n">
        <v>0</v>
      </c>
      <c r="C19" s="5" t="n">
        <v>0</v>
      </c>
      <c r="D19" s="5" t="n">
        <v>-52908</v>
      </c>
    </row>
    <row r="20" spans="1:4">
      <c r="A20" s="4" t="s">
        <v>160</v>
      </c>
    </row>
    <row r="21" spans="1:4">
      <c r="A21" s="3" t="s">
        <v>834</v>
      </c>
    </row>
    <row r="22" spans="1:4">
      <c r="A22" s="4" t="s">
        <v>561</v>
      </c>
      <c r="B22" s="6" t="n">
        <v>-593</v>
      </c>
      <c r="C22" s="6" t="n">
        <v>-1311</v>
      </c>
      <c r="D22" s="6" t="n">
        <v>18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80"/>
    <col customWidth="1" max="3" min="3" width="23"/>
    <col customWidth="1" max="4" min="4" width="23"/>
    <col customWidth="1" max="5" min="5" width="23"/>
    <col customWidth="1" max="6" min="6" width="14"/>
  </cols>
  <sheetData>
    <row r="1" spans="1:6">
      <c r="A1" s="1" t="s">
        <v>839</v>
      </c>
      <c r="C1" s="2" t="s">
        <v>1</v>
      </c>
    </row>
    <row r="2" spans="1:6">
      <c r="C2" s="2" t="s">
        <v>28</v>
      </c>
      <c r="D2" s="2" t="s">
        <v>29</v>
      </c>
      <c r="E2" s="2" t="s">
        <v>30</v>
      </c>
      <c r="F2" s="2" t="s">
        <v>559</v>
      </c>
    </row>
    <row r="3" spans="1:6">
      <c r="A3" s="3" t="s">
        <v>834</v>
      </c>
    </row>
    <row r="4" spans="1:6">
      <c r="A4" s="4" t="s">
        <v>220</v>
      </c>
      <c r="C4" s="6" t="n">
        <v>13435</v>
      </c>
      <c r="D4" s="6" t="n">
        <v>10927</v>
      </c>
      <c r="E4" s="6" t="n">
        <v>14450</v>
      </c>
      <c r="F4" s="6" t="n">
        <v>169660</v>
      </c>
    </row>
    <row r="5" spans="1:6">
      <c r="A5" s="4" t="s">
        <v>840</v>
      </c>
    </row>
    <row r="6" spans="1:6">
      <c r="A6" s="3" t="s">
        <v>834</v>
      </c>
    </row>
    <row r="7" spans="1:6">
      <c r="A7" s="4" t="s">
        <v>841</v>
      </c>
      <c r="B7" s="4" t="s">
        <v>112</v>
      </c>
      <c r="C7" s="4" t="s">
        <v>842</v>
      </c>
      <c r="D7" s="4" t="s">
        <v>842</v>
      </c>
      <c r="E7" s="4" t="s">
        <v>842</v>
      </c>
    </row>
    <row r="8" spans="1:6">
      <c r="A8" s="4" t="s">
        <v>843</v>
      </c>
      <c r="B8" s="4" t="s">
        <v>112</v>
      </c>
      <c r="C8" s="4" t="s">
        <v>844</v>
      </c>
      <c r="D8" s="4" t="s">
        <v>844</v>
      </c>
      <c r="E8" s="4" t="s">
        <v>844</v>
      </c>
    </row>
    <row r="9" spans="1:6">
      <c r="A9" s="4" t="s">
        <v>845</v>
      </c>
      <c r="B9" s="4" t="s">
        <v>112</v>
      </c>
      <c r="C9" s="4" t="s">
        <v>846</v>
      </c>
      <c r="D9" s="4" t="s">
        <v>846</v>
      </c>
      <c r="E9" s="4" t="s">
        <v>846</v>
      </c>
    </row>
    <row r="10" spans="1:6">
      <c r="A10" s="4" t="s">
        <v>220</v>
      </c>
      <c r="B10" s="4" t="s">
        <v>112</v>
      </c>
      <c r="C10" s="6" t="n">
        <v>1000</v>
      </c>
      <c r="D10" s="6" t="n">
        <v>1000</v>
      </c>
      <c r="E10" s="6" t="n">
        <v>1000</v>
      </c>
    </row>
    <row r="11" spans="1:6">
      <c r="A11" s="4" t="s">
        <v>837</v>
      </c>
    </row>
    <row r="12" spans="1:6">
      <c r="A12" s="3" t="s">
        <v>834</v>
      </c>
    </row>
    <row r="13" spans="1:6">
      <c r="A13" s="4" t="s">
        <v>841</v>
      </c>
      <c r="B13" s="4" t="s">
        <v>501</v>
      </c>
      <c r="C13" s="4" t="s">
        <v>842</v>
      </c>
      <c r="D13" s="4" t="s">
        <v>842</v>
      </c>
      <c r="E13" s="4" t="s">
        <v>842</v>
      </c>
    </row>
    <row r="14" spans="1:6">
      <c r="A14" s="4" t="s">
        <v>843</v>
      </c>
      <c r="B14" s="4" t="s">
        <v>501</v>
      </c>
      <c r="C14" s="4" t="s">
        <v>847</v>
      </c>
      <c r="D14" s="4" t="s">
        <v>847</v>
      </c>
      <c r="E14" s="4" t="s">
        <v>847</v>
      </c>
    </row>
    <row r="15" spans="1:6">
      <c r="A15" s="4" t="s">
        <v>845</v>
      </c>
      <c r="B15" s="4" t="s">
        <v>501</v>
      </c>
      <c r="C15" s="4" t="s">
        <v>848</v>
      </c>
      <c r="D15" s="4" t="s">
        <v>848</v>
      </c>
      <c r="E15" s="4" t="s">
        <v>848</v>
      </c>
    </row>
    <row r="16" spans="1:6">
      <c r="A16" s="4" t="s">
        <v>220</v>
      </c>
      <c r="B16" s="4" t="s">
        <v>501</v>
      </c>
      <c r="C16" s="6" t="n">
        <v>0</v>
      </c>
      <c r="D16" s="6" t="n">
        <v>5787</v>
      </c>
      <c r="E16" s="6" t="n">
        <v>6460</v>
      </c>
    </row>
    <row r="17" spans="1:6">
      <c r="A17" s="4" t="s">
        <v>836</v>
      </c>
    </row>
    <row r="18" spans="1:6">
      <c r="A18" s="3" t="s">
        <v>834</v>
      </c>
    </row>
    <row r="19" spans="1:6">
      <c r="A19" s="4" t="s">
        <v>841</v>
      </c>
      <c r="C19" s="4" t="s">
        <v>842</v>
      </c>
      <c r="D19" s="4" t="s">
        <v>842</v>
      </c>
      <c r="E19" s="4" t="s">
        <v>842</v>
      </c>
    </row>
    <row r="20" spans="1:6">
      <c r="A20" s="4" t="s">
        <v>843</v>
      </c>
      <c r="C20" s="4" t="s">
        <v>847</v>
      </c>
      <c r="D20" s="4" t="s">
        <v>847</v>
      </c>
      <c r="E20" s="4" t="s">
        <v>847</v>
      </c>
    </row>
    <row r="21" spans="1:6">
      <c r="A21" s="4" t="s">
        <v>845</v>
      </c>
      <c r="C21" s="4" t="s">
        <v>849</v>
      </c>
      <c r="D21" s="4" t="s">
        <v>849</v>
      </c>
      <c r="E21" s="4" t="s">
        <v>849</v>
      </c>
    </row>
    <row r="22" spans="1:6">
      <c r="A22" s="4" t="s">
        <v>220</v>
      </c>
      <c r="C22" s="6" t="n">
        <v>11762</v>
      </c>
      <c r="D22" s="6" t="n">
        <v>2717</v>
      </c>
      <c r="E22" s="6" t="n">
        <v>2788</v>
      </c>
    </row>
    <row r="23" spans="1:6">
      <c r="A23" s="4" t="s">
        <v>850</v>
      </c>
    </row>
    <row r="24" spans="1:6">
      <c r="A24" s="3" t="s">
        <v>834</v>
      </c>
    </row>
    <row r="25" spans="1:6">
      <c r="A25" s="4" t="s">
        <v>841</v>
      </c>
      <c r="C25" s="4" t="s">
        <v>851</v>
      </c>
      <c r="D25" s="4" t="s">
        <v>851</v>
      </c>
      <c r="E25" s="4" t="s">
        <v>851</v>
      </c>
    </row>
    <row r="26" spans="1:6">
      <c r="A26" s="4" t="s">
        <v>843</v>
      </c>
      <c r="C26" s="4" t="s">
        <v>844</v>
      </c>
      <c r="D26" s="4" t="s">
        <v>844</v>
      </c>
      <c r="E26" s="4" t="s">
        <v>844</v>
      </c>
    </row>
    <row r="27" spans="1:6">
      <c r="A27" s="4" t="s">
        <v>845</v>
      </c>
      <c r="C27" s="4" t="s">
        <v>497</v>
      </c>
      <c r="D27" s="4" t="s">
        <v>497</v>
      </c>
      <c r="E27" s="4" t="s">
        <v>852</v>
      </c>
    </row>
    <row r="28" spans="1:6">
      <c r="A28" s="4" t="s">
        <v>220</v>
      </c>
      <c r="C28" s="6" t="n">
        <v>0</v>
      </c>
      <c r="D28" s="6" t="n">
        <v>0</v>
      </c>
      <c r="E28" s="6" t="n">
        <v>2311</v>
      </c>
    </row>
    <row r="29" spans="1:6">
      <c r="A29" s="4" t="s">
        <v>160</v>
      </c>
    </row>
    <row r="30" spans="1:6">
      <c r="A30" s="3" t="s">
        <v>834</v>
      </c>
    </row>
    <row r="31" spans="1:6">
      <c r="A31" s="4" t="s">
        <v>845</v>
      </c>
      <c r="C31" s="4" t="s">
        <v>497</v>
      </c>
      <c r="D31" s="4" t="s">
        <v>497</v>
      </c>
      <c r="E31" s="4" t="s">
        <v>497</v>
      </c>
    </row>
    <row r="32" spans="1:6">
      <c r="A32" s="4" t="s">
        <v>220</v>
      </c>
      <c r="C32" s="6" t="n">
        <v>673</v>
      </c>
      <c r="D32" s="6" t="n">
        <v>1423</v>
      </c>
      <c r="E32" s="6" t="n">
        <v>1891</v>
      </c>
    </row>
    <row r="33" spans="1:6"/>
    <row r="34" spans="1:6">
      <c r="A34" s="4" t="s">
        <v>112</v>
      </c>
      <c r="B34" s="4" t="s">
        <v>853</v>
      </c>
    </row>
    <row r="35" spans="1:6">
      <c r="A35" s="4" t="s">
        <v>501</v>
      </c>
      <c r="B35" s="4" t="s">
        <v>854</v>
      </c>
    </row>
  </sheetData>
  <mergeCells count="5">
    <mergeCell ref="A1:B2"/>
    <mergeCell ref="C1:E1"/>
    <mergeCell ref="A33:E33"/>
    <mergeCell ref="B34:E34"/>
    <mergeCell ref="B35:E3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4:27:38Z</dcterms:created>
  <dcterms:modified xmlns:dcterms="http://purl.org/dc/terms/" xmlns:xsi="http://www.w3.org/2001/XMLSchema-instance" xsi:type="dcterms:W3CDTF">2018-05-25T14:27:38Z</dcterms:modified>
</cp:coreProperties>
</file>